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Segment Information" sheetId="9" state="visible" r:id="rId9"/>
    <sheet xmlns:r="http://schemas.openxmlformats.org/officeDocument/2006/relationships" name="Insurance" sheetId="10" state="visible" r:id="rId10"/>
    <sheet xmlns:r="http://schemas.openxmlformats.org/officeDocument/2006/relationships" name="Deferred Policy Acquisition Cos" sheetId="11" state="visible" r:id="rId11"/>
    <sheet xmlns:r="http://schemas.openxmlformats.org/officeDocument/2006/relationships" name="Reinsurance" sheetId="12" state="visible" r:id="rId12"/>
    <sheet xmlns:r="http://schemas.openxmlformats.org/officeDocument/2006/relationships" name="Closed Block" sheetId="13" state="visible" r:id="rId13"/>
    <sheet xmlns:r="http://schemas.openxmlformats.org/officeDocument/2006/relationships" name="Investments" sheetId="14" state="visible" r:id="rId14"/>
    <sheet xmlns:r="http://schemas.openxmlformats.org/officeDocument/2006/relationships" name="Derivatives" sheetId="15" state="visible" r:id="rId15"/>
    <sheet xmlns:r="http://schemas.openxmlformats.org/officeDocument/2006/relationships" name="Fair Value" sheetId="16" state="visible" r:id="rId16"/>
    <sheet xmlns:r="http://schemas.openxmlformats.org/officeDocument/2006/relationships" name="Leases Leases" sheetId="17" state="visible" r:id="rId17"/>
    <sheet xmlns:r="http://schemas.openxmlformats.org/officeDocument/2006/relationships" name="Long-term and Short-term Debt" sheetId="18" state="visible" r:id="rId18"/>
    <sheet xmlns:r="http://schemas.openxmlformats.org/officeDocument/2006/relationships" name="Equity" sheetId="19" state="visible" r:id="rId19"/>
    <sheet xmlns:r="http://schemas.openxmlformats.org/officeDocument/2006/relationships" name="Other Revenues and Other Expens" sheetId="20" state="visible" r:id="rId20"/>
    <sheet xmlns:r="http://schemas.openxmlformats.org/officeDocument/2006/relationships" name="Employee Benefit Plans" sheetId="21" state="visible" r:id="rId21"/>
    <sheet xmlns:r="http://schemas.openxmlformats.org/officeDocument/2006/relationships" name="Income Tax" sheetId="22" state="visible" r:id="rId22"/>
    <sheet xmlns:r="http://schemas.openxmlformats.org/officeDocument/2006/relationships" name="Contingencies, Commitments and " sheetId="23" state="visible" r:id="rId23"/>
    <sheet xmlns:r="http://schemas.openxmlformats.org/officeDocument/2006/relationships" name="Quarterly Results of Operations" sheetId="24" state="visible" r:id="rId24"/>
    <sheet xmlns:r="http://schemas.openxmlformats.org/officeDocument/2006/relationships" name="Related Party Transactions" sheetId="25" state="visible" r:id="rId25"/>
    <sheet xmlns:r="http://schemas.openxmlformats.org/officeDocument/2006/relationships" name="Consolidated Summary of Investm" sheetId="26" state="visible" r:id="rId26"/>
    <sheet xmlns:r="http://schemas.openxmlformats.org/officeDocument/2006/relationships" name="Consolidated Supplementary Insu" sheetId="27" state="visible" r:id="rId27"/>
    <sheet xmlns:r="http://schemas.openxmlformats.org/officeDocument/2006/relationships" name="Consolidated Reinsurance" sheetId="28" state="visible" r:id="rId28"/>
    <sheet xmlns:r="http://schemas.openxmlformats.org/officeDocument/2006/relationships" name="Business, Basis of Presentati_2" sheetId="29" state="visible" r:id="rId29"/>
    <sheet xmlns:r="http://schemas.openxmlformats.org/officeDocument/2006/relationships" name="Segment Information (Tables)" sheetId="30" state="visible" r:id="rId30"/>
    <sheet xmlns:r="http://schemas.openxmlformats.org/officeDocument/2006/relationships" name="Insurance (Tables)" sheetId="31" state="visible" r:id="rId31"/>
    <sheet xmlns:r="http://schemas.openxmlformats.org/officeDocument/2006/relationships" name="Deferred Policy Acquisition C_2" sheetId="32" state="visible" r:id="rId32"/>
    <sheet xmlns:r="http://schemas.openxmlformats.org/officeDocument/2006/relationships" name="Reinsurance (Tables)" sheetId="33" state="visible" r:id="rId33"/>
    <sheet xmlns:r="http://schemas.openxmlformats.org/officeDocument/2006/relationships" name="Closed Block (Tables)" sheetId="34" state="visible" r:id="rId34"/>
    <sheet xmlns:r="http://schemas.openxmlformats.org/officeDocument/2006/relationships" name="Investments (Tables)" sheetId="35" state="visible" r:id="rId35"/>
    <sheet xmlns:r="http://schemas.openxmlformats.org/officeDocument/2006/relationships" name="Derivatives (Tables)" sheetId="36" state="visible" r:id="rId36"/>
    <sheet xmlns:r="http://schemas.openxmlformats.org/officeDocument/2006/relationships" name="Fair Value (Tables)" sheetId="37" state="visible" r:id="rId37"/>
    <sheet xmlns:r="http://schemas.openxmlformats.org/officeDocument/2006/relationships" name="Leases Leases (Tables)" sheetId="38" state="visible" r:id="rId38"/>
    <sheet xmlns:r="http://schemas.openxmlformats.org/officeDocument/2006/relationships" name="Long-term and Short-term Debt (" sheetId="39" state="visible" r:id="rId39"/>
    <sheet xmlns:r="http://schemas.openxmlformats.org/officeDocument/2006/relationships" name="Equity (Tables)" sheetId="40" state="visible" r:id="rId40"/>
    <sheet xmlns:r="http://schemas.openxmlformats.org/officeDocument/2006/relationships" name="Other Revenues and Other Expe_2" sheetId="41" state="visible" r:id="rId41"/>
    <sheet xmlns:r="http://schemas.openxmlformats.org/officeDocument/2006/relationships" name="Employee Benefit Plans (Tables)" sheetId="42" state="visible" r:id="rId42"/>
    <sheet xmlns:r="http://schemas.openxmlformats.org/officeDocument/2006/relationships" name="Income Tax (Tables)" sheetId="43" state="visible" r:id="rId43"/>
    <sheet xmlns:r="http://schemas.openxmlformats.org/officeDocument/2006/relationships" name="Contingencies, Commitments an_2" sheetId="44" state="visible" r:id="rId44"/>
    <sheet xmlns:r="http://schemas.openxmlformats.org/officeDocument/2006/relationships" name="Quarterly Results of Operatio_2" sheetId="45" state="visible" r:id="rId45"/>
    <sheet xmlns:r="http://schemas.openxmlformats.org/officeDocument/2006/relationships" name="Business, Basis of Presentati_3" sheetId="46" state="visible" r:id="rId46"/>
    <sheet xmlns:r="http://schemas.openxmlformats.org/officeDocument/2006/relationships" name="Business, Basis of Presentati_4" sheetId="47" state="visible" r:id="rId47"/>
    <sheet xmlns:r="http://schemas.openxmlformats.org/officeDocument/2006/relationships" name="Segment Information (Earnings) " sheetId="48" state="visible" r:id="rId48"/>
    <sheet xmlns:r="http://schemas.openxmlformats.org/officeDocument/2006/relationships" name="Segment Information (Total Asse" sheetId="49" state="visible" r:id="rId49"/>
    <sheet xmlns:r="http://schemas.openxmlformats.org/officeDocument/2006/relationships" name="Segment Information (Product Ta" sheetId="50" state="visible" r:id="rId50"/>
    <sheet xmlns:r="http://schemas.openxmlformats.org/officeDocument/2006/relationships" name="Segment Information (Narrative)" sheetId="51" state="visible" r:id="rId51"/>
    <sheet xmlns:r="http://schemas.openxmlformats.org/officeDocument/2006/relationships" name="Insurance (Insurance Liabilitie" sheetId="52" state="visible" r:id="rId52"/>
    <sheet xmlns:r="http://schemas.openxmlformats.org/officeDocument/2006/relationships" name="Insurance (Insurance Liabilit_2" sheetId="53" state="visible" r:id="rId53"/>
    <sheet xmlns:r="http://schemas.openxmlformats.org/officeDocument/2006/relationships" name="Insurance (Liabilities for Guar" sheetId="54" state="visible" r:id="rId54"/>
    <sheet xmlns:r="http://schemas.openxmlformats.org/officeDocument/2006/relationships" name="Insurance (Guarantees Related t" sheetId="55" state="visible" r:id="rId55"/>
    <sheet xmlns:r="http://schemas.openxmlformats.org/officeDocument/2006/relationships" name="Insurance (Guarantees Related_2" sheetId="56" state="visible" r:id="rId56"/>
    <sheet xmlns:r="http://schemas.openxmlformats.org/officeDocument/2006/relationships" name="Insurance (Fund Groupings) (Det" sheetId="57" state="visible" r:id="rId57"/>
    <sheet xmlns:r="http://schemas.openxmlformats.org/officeDocument/2006/relationships" name="Insurance Insurance (Obligation" sheetId="58" state="visible" r:id="rId58"/>
    <sheet xmlns:r="http://schemas.openxmlformats.org/officeDocument/2006/relationships" name="Insurance (Obligations Under Fu" sheetId="59" state="visible" r:id="rId59"/>
    <sheet xmlns:r="http://schemas.openxmlformats.org/officeDocument/2006/relationships" name="Insurance (Obligations Under _2" sheetId="60" state="visible" r:id="rId60"/>
    <sheet xmlns:r="http://schemas.openxmlformats.org/officeDocument/2006/relationships" name="Insurance (Liabilities for Unpa" sheetId="61" state="visible" r:id="rId61"/>
    <sheet xmlns:r="http://schemas.openxmlformats.org/officeDocument/2006/relationships" name="Insurance (Short-Duration Contr" sheetId="62" state="visible" r:id="rId62"/>
    <sheet xmlns:r="http://schemas.openxmlformats.org/officeDocument/2006/relationships" name="Insurance (Liabilities for Un_2" sheetId="63" state="visible" r:id="rId63"/>
    <sheet xmlns:r="http://schemas.openxmlformats.org/officeDocument/2006/relationships" name="Insurance (Reconciliation of Di" sheetId="64" state="visible" r:id="rId64"/>
    <sheet xmlns:r="http://schemas.openxmlformats.org/officeDocument/2006/relationships" name="Insurance (Rollforward of Unpai" sheetId="65" state="visible" r:id="rId65"/>
    <sheet xmlns:r="http://schemas.openxmlformats.org/officeDocument/2006/relationships" name="Insurance (Separate Accounts - " sheetId="66" state="visible" r:id="rId66"/>
    <sheet xmlns:r="http://schemas.openxmlformats.org/officeDocument/2006/relationships" name="Deferred Policy Acquisition C_3" sheetId="67" state="visible" r:id="rId67"/>
    <sheet xmlns:r="http://schemas.openxmlformats.org/officeDocument/2006/relationships" name="Deferred Policy Acquisition C_4" sheetId="68" state="visible" r:id="rId68"/>
    <sheet xmlns:r="http://schemas.openxmlformats.org/officeDocument/2006/relationships" name="Deferred Policy Acquisition C_5" sheetId="69" state="visible" r:id="rId69"/>
    <sheet xmlns:r="http://schemas.openxmlformats.org/officeDocument/2006/relationships" name="Deferred Policy Acquisition C_6" sheetId="70" state="visible" r:id="rId70"/>
    <sheet xmlns:r="http://schemas.openxmlformats.org/officeDocument/2006/relationships" name="Deferred Policy Acquisition C_7" sheetId="71" state="visible" r:id="rId71"/>
    <sheet xmlns:r="http://schemas.openxmlformats.org/officeDocument/2006/relationships" name="Reinsurance (Effects of Reinsur" sheetId="72" state="visible" r:id="rId72"/>
    <sheet xmlns:r="http://schemas.openxmlformats.org/officeDocument/2006/relationships" name="Reinsurance (Effects of Reins_2" sheetId="73" state="visible" r:id="rId73"/>
    <sheet xmlns:r="http://schemas.openxmlformats.org/officeDocument/2006/relationships" name="Reinsurance (Effects of Affilia" sheetId="74" state="visible" r:id="rId74"/>
    <sheet xmlns:r="http://schemas.openxmlformats.org/officeDocument/2006/relationships" name="Reinsurance (Effects of Affil_2" sheetId="75" state="visible" r:id="rId75"/>
    <sheet xmlns:r="http://schemas.openxmlformats.org/officeDocument/2006/relationships" name="Reinsurance (Reinsurance - Narr" sheetId="76" state="visible" r:id="rId76"/>
    <sheet xmlns:r="http://schemas.openxmlformats.org/officeDocument/2006/relationships" name="Reinsurance (Related Party Rein" sheetId="77" state="visible" r:id="rId77"/>
    <sheet xmlns:r="http://schemas.openxmlformats.org/officeDocument/2006/relationships" name="Closed Block (Liabilities and A" sheetId="78" state="visible" r:id="rId78"/>
    <sheet xmlns:r="http://schemas.openxmlformats.org/officeDocument/2006/relationships" name="Closed Block (Policyholder Divi" sheetId="79" state="visible" r:id="rId79"/>
    <sheet xmlns:r="http://schemas.openxmlformats.org/officeDocument/2006/relationships" name="Closed Block (Revenues and Expe" sheetId="80" state="visible" r:id="rId80"/>
    <sheet xmlns:r="http://schemas.openxmlformats.org/officeDocument/2006/relationships" name="Investments (Fixed Maturity Sec" sheetId="81" state="visible" r:id="rId81"/>
    <sheet xmlns:r="http://schemas.openxmlformats.org/officeDocument/2006/relationships" name="Investments (Maturities of Fixe" sheetId="82" state="visible" r:id="rId82"/>
    <sheet xmlns:r="http://schemas.openxmlformats.org/officeDocument/2006/relationships" name="Investments (Continuous Gross U" sheetId="83" state="visible" r:id="rId83"/>
    <sheet xmlns:r="http://schemas.openxmlformats.org/officeDocument/2006/relationships" name="Investments (Mortgage Loans by " sheetId="84" state="visible" r:id="rId84"/>
    <sheet xmlns:r="http://schemas.openxmlformats.org/officeDocument/2006/relationships" name="Investments (Mortgage Loans and" sheetId="85" state="visible" r:id="rId85"/>
    <sheet xmlns:r="http://schemas.openxmlformats.org/officeDocument/2006/relationships" name="Investments (Valuation Allowanc" sheetId="86" state="visible" r:id="rId86"/>
    <sheet xmlns:r="http://schemas.openxmlformats.org/officeDocument/2006/relationships" name="Investments (Credit Quality of " sheetId="87" state="visible" r:id="rId87"/>
    <sheet xmlns:r="http://schemas.openxmlformats.org/officeDocument/2006/relationships" name="Investments (Credit Quality o_2" sheetId="88" state="visible" r:id="rId88"/>
    <sheet xmlns:r="http://schemas.openxmlformats.org/officeDocument/2006/relationships" name="Investments (Past Due and Inter" sheetId="89" state="visible" r:id="rId89"/>
    <sheet xmlns:r="http://schemas.openxmlformats.org/officeDocument/2006/relationships" name="Investments (Real Estate and Re" sheetId="90" state="visible" r:id="rId90"/>
    <sheet xmlns:r="http://schemas.openxmlformats.org/officeDocument/2006/relationships" name="Investments (Leased Real Estate" sheetId="91" state="visible" r:id="rId91"/>
    <sheet xmlns:r="http://schemas.openxmlformats.org/officeDocument/2006/relationships" name="Investments (Components of Leve" sheetId="92" state="visible" r:id="rId92"/>
    <sheet xmlns:r="http://schemas.openxmlformats.org/officeDocument/2006/relationships" name="Investments (Net Investment Inc" sheetId="93" state="visible" r:id="rId93"/>
    <sheet xmlns:r="http://schemas.openxmlformats.org/officeDocument/2006/relationships" name="Investments (Net Unrealized Inv" sheetId="94" state="visible" r:id="rId94"/>
    <sheet xmlns:r="http://schemas.openxmlformats.org/officeDocument/2006/relationships" name="Investments (Changes in Net Unr" sheetId="95" state="visible" r:id="rId95"/>
    <sheet xmlns:r="http://schemas.openxmlformats.org/officeDocument/2006/relationships" name="Investments (Securities Lending" sheetId="96" state="visible" r:id="rId96"/>
    <sheet xmlns:r="http://schemas.openxmlformats.org/officeDocument/2006/relationships" name="Investments (Securities Lendi_2" sheetId="97" state="visible" r:id="rId97"/>
    <sheet xmlns:r="http://schemas.openxmlformats.org/officeDocument/2006/relationships" name="Investments (Invested Assets on" sheetId="98" state="visible" r:id="rId98"/>
    <sheet xmlns:r="http://schemas.openxmlformats.org/officeDocument/2006/relationships" name="Investments (Consolidated Varia" sheetId="99" state="visible" r:id="rId99"/>
    <sheet xmlns:r="http://schemas.openxmlformats.org/officeDocument/2006/relationships" name="Investments (Unconsolidated Var" sheetId="100" state="visible" r:id="rId100"/>
    <sheet xmlns:r="http://schemas.openxmlformats.org/officeDocument/2006/relationships" name="Investments (Net Investment I_2" sheetId="101" state="visible" r:id="rId101"/>
    <sheet xmlns:r="http://schemas.openxmlformats.org/officeDocument/2006/relationships" name="Investments (Components of Net " sheetId="102" state="visible" r:id="rId102"/>
    <sheet xmlns:r="http://schemas.openxmlformats.org/officeDocument/2006/relationships" name="Investments (Sales or Disposals" sheetId="103" state="visible" r:id="rId103"/>
    <sheet xmlns:r="http://schemas.openxmlformats.org/officeDocument/2006/relationships" name="Investments (Credit Loss Rollfo" sheetId="104" state="visible" r:id="rId104"/>
    <sheet xmlns:r="http://schemas.openxmlformats.org/officeDocument/2006/relationships" name="Investments (Related Party Inve" sheetId="105" state="visible" r:id="rId105"/>
    <sheet xmlns:r="http://schemas.openxmlformats.org/officeDocument/2006/relationships" name="Investments (Recurring Related " sheetId="106" state="visible" r:id="rId106"/>
    <sheet xmlns:r="http://schemas.openxmlformats.org/officeDocument/2006/relationships" name="Investments (Evaluation of Avai" sheetId="107" state="visible" r:id="rId107"/>
    <sheet xmlns:r="http://schemas.openxmlformats.org/officeDocument/2006/relationships" name="Investments (Mortgage Loans - N" sheetId="108" state="visible" r:id="rId108"/>
    <sheet xmlns:r="http://schemas.openxmlformats.org/officeDocument/2006/relationships" name="Investments (Real Estate and _2" sheetId="109" state="visible" r:id="rId109"/>
    <sheet xmlns:r="http://schemas.openxmlformats.org/officeDocument/2006/relationships" name="Investments (Operating Leases -" sheetId="110" state="visible" r:id="rId110"/>
    <sheet xmlns:r="http://schemas.openxmlformats.org/officeDocument/2006/relationships" name="Investments (Leveraged and Dire" sheetId="111" state="visible" r:id="rId111"/>
    <sheet xmlns:r="http://schemas.openxmlformats.org/officeDocument/2006/relationships" name="Investments (Investments in Tax" sheetId="112" state="visible" r:id="rId112"/>
    <sheet xmlns:r="http://schemas.openxmlformats.org/officeDocument/2006/relationships" name="Investments (Cash Equivalents -" sheetId="113" state="visible" r:id="rId113"/>
    <sheet xmlns:r="http://schemas.openxmlformats.org/officeDocument/2006/relationships" name="Investments (Concentrations of " sheetId="114" state="visible" r:id="rId114"/>
    <sheet xmlns:r="http://schemas.openxmlformats.org/officeDocument/2006/relationships" name="Investments (Invested Assets _2" sheetId="115" state="visible" r:id="rId115"/>
    <sheet xmlns:r="http://schemas.openxmlformats.org/officeDocument/2006/relationships" name="Investments (Purchased Credit I" sheetId="116" state="visible" r:id="rId116"/>
    <sheet xmlns:r="http://schemas.openxmlformats.org/officeDocument/2006/relationships" name="Investments (Collectively Signi" sheetId="117" state="visible" r:id="rId117"/>
    <sheet xmlns:r="http://schemas.openxmlformats.org/officeDocument/2006/relationships" name="Investments (Variable Interest " sheetId="118" state="visible" r:id="rId118"/>
    <sheet xmlns:r="http://schemas.openxmlformats.org/officeDocument/2006/relationships" name="Investments (Net Investment I_3" sheetId="119" state="visible" r:id="rId119"/>
    <sheet xmlns:r="http://schemas.openxmlformats.org/officeDocument/2006/relationships" name="Investments (Net Investment Gai" sheetId="120" state="visible" r:id="rId120"/>
    <sheet xmlns:r="http://schemas.openxmlformats.org/officeDocument/2006/relationships" name="Investments (Related Party In_2" sheetId="121" state="visible" r:id="rId121"/>
    <sheet xmlns:r="http://schemas.openxmlformats.org/officeDocument/2006/relationships" name="Derivatives (Primary Risks) (De" sheetId="122" state="visible" r:id="rId122"/>
    <sheet xmlns:r="http://schemas.openxmlformats.org/officeDocument/2006/relationships" name="Derivatives Derivatives (Effect" sheetId="123" state="visible" r:id="rId123"/>
    <sheet xmlns:r="http://schemas.openxmlformats.org/officeDocument/2006/relationships" name="Derivatives (Fair Value Hedges)" sheetId="124" state="visible" r:id="rId124"/>
    <sheet xmlns:r="http://schemas.openxmlformats.org/officeDocument/2006/relationships" name="Derivatives (Cash Flow Hedges) " sheetId="125" state="visible" r:id="rId125"/>
    <sheet xmlns:r="http://schemas.openxmlformats.org/officeDocument/2006/relationships" name="Derivatives (Credit Derivatives" sheetId="126" state="visible" r:id="rId126"/>
    <sheet xmlns:r="http://schemas.openxmlformats.org/officeDocument/2006/relationships" name="Derivatives (Estimated Fair Val" sheetId="127" state="visible" r:id="rId127"/>
    <sheet xmlns:r="http://schemas.openxmlformats.org/officeDocument/2006/relationships" name="Derivatives (Credit Risk on Fre" sheetId="128" state="visible" r:id="rId128"/>
    <sheet xmlns:r="http://schemas.openxmlformats.org/officeDocument/2006/relationships" name="Derivatives (Embedded Derivativ" sheetId="129" state="visible" r:id="rId129"/>
    <sheet xmlns:r="http://schemas.openxmlformats.org/officeDocument/2006/relationships" name="Derivatives (Narrative) (Detail" sheetId="130" state="visible" r:id="rId130"/>
    <sheet xmlns:r="http://schemas.openxmlformats.org/officeDocument/2006/relationships" name="Fair Value (Recurring Fair Valu" sheetId="131" state="visible" r:id="rId131"/>
    <sheet xmlns:r="http://schemas.openxmlformats.org/officeDocument/2006/relationships" name="Fair Value (Quantitative Inform" sheetId="132" state="visible" r:id="rId132"/>
    <sheet xmlns:r="http://schemas.openxmlformats.org/officeDocument/2006/relationships" name="Fair Value (Unobservable Input " sheetId="133" state="visible" r:id="rId133"/>
    <sheet xmlns:r="http://schemas.openxmlformats.org/officeDocument/2006/relationships" name="Fair Value (Fair Value Option f" sheetId="134" state="visible" r:id="rId134"/>
    <sheet xmlns:r="http://schemas.openxmlformats.org/officeDocument/2006/relationships" name="Fair Value (Nonrecurring Fair V" sheetId="135" state="visible" r:id="rId135"/>
    <sheet xmlns:r="http://schemas.openxmlformats.org/officeDocument/2006/relationships" name="Fair Value (Financial Instrumen" sheetId="136" state="visible" r:id="rId136"/>
    <sheet xmlns:r="http://schemas.openxmlformats.org/officeDocument/2006/relationships" name="Leases Lease Costs (Details)" sheetId="137" state="visible" r:id="rId137"/>
    <sheet xmlns:r="http://schemas.openxmlformats.org/officeDocument/2006/relationships" name="Leases Leases (Details)" sheetId="138" state="visible" r:id="rId138"/>
    <sheet xmlns:r="http://schemas.openxmlformats.org/officeDocument/2006/relationships" name="Leases Leases - Prior to adopti" sheetId="139" state="visible" r:id="rId139"/>
    <sheet xmlns:r="http://schemas.openxmlformats.org/officeDocument/2006/relationships" name="Leases Leases - (Narrative) (De" sheetId="140" state="visible" r:id="rId140"/>
    <sheet xmlns:r="http://schemas.openxmlformats.org/officeDocument/2006/relationships" name="Long-term and Short-term Debt_2" sheetId="141" state="visible" r:id="rId141"/>
    <sheet xmlns:r="http://schemas.openxmlformats.org/officeDocument/2006/relationships" name="Long-term and Short-term Debt_3" sheetId="142" state="visible" r:id="rId142"/>
    <sheet xmlns:r="http://schemas.openxmlformats.org/officeDocument/2006/relationships" name="Long-term and Short-term Debt_4" sheetId="143" state="visible" r:id="rId143"/>
    <sheet xmlns:r="http://schemas.openxmlformats.org/officeDocument/2006/relationships" name="Long-term and Short-term Debt_5" sheetId="144" state="visible" r:id="rId144"/>
    <sheet xmlns:r="http://schemas.openxmlformats.org/officeDocument/2006/relationships" name="Long-term and Short-term Debt L" sheetId="145" state="visible" r:id="rId145"/>
    <sheet xmlns:r="http://schemas.openxmlformats.org/officeDocument/2006/relationships" name="Equity (Stock-Based Compensatio" sheetId="146" state="visible" r:id="rId146"/>
    <sheet xmlns:r="http://schemas.openxmlformats.org/officeDocument/2006/relationships" name="Equity (Statutory Net Income (L" sheetId="147" state="visible" r:id="rId147"/>
    <sheet xmlns:r="http://schemas.openxmlformats.org/officeDocument/2006/relationships" name="Equity (Dividend Restrictions) " sheetId="148" state="visible" r:id="rId148"/>
    <sheet xmlns:r="http://schemas.openxmlformats.org/officeDocument/2006/relationships" name="Equity (Components of Accumulat" sheetId="149" state="visible" r:id="rId149"/>
    <sheet xmlns:r="http://schemas.openxmlformats.org/officeDocument/2006/relationships" name="Equity (Reclassifications Out o" sheetId="150" state="visible" r:id="rId150"/>
    <sheet xmlns:r="http://schemas.openxmlformats.org/officeDocument/2006/relationships" name="Other Revenues and Other Expe_3" sheetId="151" state="visible" r:id="rId151"/>
    <sheet xmlns:r="http://schemas.openxmlformats.org/officeDocument/2006/relationships" name="Other Expenses (Other Expenses)" sheetId="152" state="visible" r:id="rId152"/>
    <sheet xmlns:r="http://schemas.openxmlformats.org/officeDocument/2006/relationships" name="Employee Benefit Plans (Obligat" sheetId="153" state="visible" r:id="rId153"/>
    <sheet xmlns:r="http://schemas.openxmlformats.org/officeDocument/2006/relationships" name="Employee Benefit Plans (Paid Be" sheetId="154" state="visible" r:id="rId154"/>
    <sheet xmlns:r="http://schemas.openxmlformats.org/officeDocument/2006/relationships" name="Employee Benefit Plans (Net Per" sheetId="155" state="visible" r:id="rId155"/>
    <sheet xmlns:r="http://schemas.openxmlformats.org/officeDocument/2006/relationships" name="Employee Benefit Plans (Assumpt" sheetId="156" state="visible" r:id="rId156"/>
    <sheet xmlns:r="http://schemas.openxmlformats.org/officeDocument/2006/relationships" name="Employee Benefit Plans (Assum_2" sheetId="157" state="visible" r:id="rId157"/>
    <sheet xmlns:r="http://schemas.openxmlformats.org/officeDocument/2006/relationships" name="Employee Benefit Plans (Assumed" sheetId="158" state="visible" r:id="rId158"/>
    <sheet xmlns:r="http://schemas.openxmlformats.org/officeDocument/2006/relationships" name="Employee Benefit Plans (Signifi" sheetId="159" state="visible" r:id="rId159"/>
    <sheet xmlns:r="http://schemas.openxmlformats.org/officeDocument/2006/relationships" name="Employee Benefit Plans (Expecte" sheetId="160" state="visible" r:id="rId160"/>
    <sheet xmlns:r="http://schemas.openxmlformats.org/officeDocument/2006/relationships" name="Employee Benefit Plans (Narrati" sheetId="161" state="visible" r:id="rId161"/>
    <sheet xmlns:r="http://schemas.openxmlformats.org/officeDocument/2006/relationships" name="Income Tax (Provision for Incom" sheetId="162" state="visible" r:id="rId162"/>
    <sheet xmlns:r="http://schemas.openxmlformats.org/officeDocument/2006/relationships" name="Income Tax (Income Loss from Co" sheetId="163" state="visible" r:id="rId163"/>
    <sheet xmlns:r="http://schemas.openxmlformats.org/officeDocument/2006/relationships" name="Income Tax (Reconciliation of I" sheetId="164" state="visible" r:id="rId164"/>
    <sheet xmlns:r="http://schemas.openxmlformats.org/officeDocument/2006/relationships" name="Income Tax (Impact of U.S. Tax " sheetId="165" state="visible" r:id="rId165"/>
    <sheet xmlns:r="http://schemas.openxmlformats.org/officeDocument/2006/relationships" name="Income Tax (Impact of U.S. Ta_2" sheetId="166" state="visible" r:id="rId166"/>
    <sheet xmlns:r="http://schemas.openxmlformats.org/officeDocument/2006/relationships" name="Income Tax (Net Deferred Income" sheetId="167" state="visible" r:id="rId167"/>
    <sheet xmlns:r="http://schemas.openxmlformats.org/officeDocument/2006/relationships" name="Income Tax (Reconciliation of U" sheetId="168" state="visible" r:id="rId168"/>
    <sheet xmlns:r="http://schemas.openxmlformats.org/officeDocument/2006/relationships" name="Income Tax (Interest Accrued Re" sheetId="169" state="visible" r:id="rId169"/>
    <sheet xmlns:r="http://schemas.openxmlformats.org/officeDocument/2006/relationships" name="Income Tax (Narrative) (Details" sheetId="170" state="visible" r:id="rId170"/>
    <sheet xmlns:r="http://schemas.openxmlformats.org/officeDocument/2006/relationships" name="Contingencies, Commitments an_3" sheetId="171" state="visible" r:id="rId171"/>
    <sheet xmlns:r="http://schemas.openxmlformats.org/officeDocument/2006/relationships" name="Contingencies, Commitments an_4" sheetId="172" state="visible" r:id="rId172"/>
    <sheet xmlns:r="http://schemas.openxmlformats.org/officeDocument/2006/relationships" name="Contingencies, Commitments an_5" sheetId="173" state="visible" r:id="rId173"/>
    <sheet xmlns:r="http://schemas.openxmlformats.org/officeDocument/2006/relationships" name="Contingencies, Commitments an_6" sheetId="174" state="visible" r:id="rId174"/>
    <sheet xmlns:r="http://schemas.openxmlformats.org/officeDocument/2006/relationships" name="Quarterly Results of Operatio_3" sheetId="175" state="visible" r:id="rId175"/>
    <sheet xmlns:r="http://schemas.openxmlformats.org/officeDocument/2006/relationships" name="Related Party Transactions (Ser" sheetId="176" state="visible" r:id="rId176"/>
    <sheet xmlns:r="http://schemas.openxmlformats.org/officeDocument/2006/relationships" name="Consolidated Summary of Inves_2" sheetId="177" state="visible" r:id="rId177"/>
    <sheet xmlns:r="http://schemas.openxmlformats.org/officeDocument/2006/relationships" name="Consolidated Supplementary In_2" sheetId="178" state="visible" r:id="rId178"/>
    <sheet xmlns:r="http://schemas.openxmlformats.org/officeDocument/2006/relationships" name="Consolidated Supplementary In_3" sheetId="179" state="visible" r:id="rId179"/>
    <sheet xmlns:r="http://schemas.openxmlformats.org/officeDocument/2006/relationships" name="Consolidated Reinsurance (Conso" sheetId="180" state="visible" r:id="rId180"/>
    <sheet xmlns:r="http://schemas.openxmlformats.org/officeDocument/2006/relationships" name="Consolidated Reinsurance (Con_2" sheetId="181" state="visible" r:id="rId181"/>
  </sheets>
  <definedNames/>
  <calcPr calcId="124519" fullCalcOnLoad="1"/>
</workbook>
</file>

<file path=xl/sharedStrings.xml><?xml version="1.0" encoding="utf-8"?>
<sst xmlns="http://schemas.openxmlformats.org/spreadsheetml/2006/main" uniqueCount="2138">
  <si>
    <t>Document and Entity Information - USD ($)</t>
  </si>
  <si>
    <t>12 Months Ended</t>
  </si>
  <si>
    <t>Dec. 31, 2019</t>
  </si>
  <si>
    <t>Mar. 09, 2020</t>
  </si>
  <si>
    <t>Cover page.</t>
  </si>
  <si>
    <t>Document Type</t>
  </si>
  <si>
    <t>10-K</t>
  </si>
  <si>
    <t>Entity Registrant Name</t>
  </si>
  <si>
    <t>Metropolitan Life Insurance Co</t>
  </si>
  <si>
    <t>Document Annual Report</t>
  </si>
  <si>
    <t>true</t>
  </si>
  <si>
    <t>Document Period End Date</t>
  </si>
  <si>
    <t>Dec. 31,
		2019</t>
  </si>
  <si>
    <t>Document Transition Report</t>
  </si>
  <si>
    <t>false</t>
  </si>
  <si>
    <t>Entity File Number</t>
  </si>
  <si>
    <t>000-55029</t>
  </si>
  <si>
    <t>Entity Incorporation, State or Country Code</t>
  </si>
  <si>
    <t>NY</t>
  </si>
  <si>
    <t>Entity Tax Identification Number</t>
  </si>
  <si>
    <t>13-5581829</t>
  </si>
  <si>
    <t>Entity Address, Address Line One</t>
  </si>
  <si>
    <t xml:space="preserve">200 Park Avenue, </t>
  </si>
  <si>
    <t>Entity Address, City or Town</t>
  </si>
  <si>
    <t>New York,</t>
  </si>
  <si>
    <t>Entity Address, State or Province</t>
  </si>
  <si>
    <t>Entity Address, Postal Zip Code</t>
  </si>
  <si>
    <t>10166-0188</t>
  </si>
  <si>
    <t>City Area Code</t>
  </si>
  <si>
    <t>(212)</t>
  </si>
  <si>
    <t>Local Phone Number</t>
  </si>
  <si>
    <t>578-9500</t>
  </si>
  <si>
    <t>Title of 12(g) Security</t>
  </si>
  <si>
    <t>Common Stock, par value $0.01</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Central Index Key</t>
  </si>
  <si>
    <t>0000937834</t>
  </si>
  <si>
    <t>Entity Shell Company</t>
  </si>
  <si>
    <t>Entity Common Stock, Shares Outstanding</t>
  </si>
  <si>
    <t>Entity Listing, Par Value Per Share</t>
  </si>
  <si>
    <t>Amendment Flag</t>
  </si>
  <si>
    <t>Document Fiscal Year Focus</t>
  </si>
  <si>
    <t>2019</t>
  </si>
  <si>
    <t>Document Fiscal Period Focus</t>
  </si>
  <si>
    <t>FY</t>
  </si>
  <si>
    <t>Current Fiscal Year End Date</t>
  </si>
  <si>
    <t>--12-31</t>
  </si>
  <si>
    <t>Documents Incorporated by Reference [Text Block]</t>
  </si>
  <si>
    <t>DOCUMENTS INCORPORATED BY REFERENCE: NONE</t>
  </si>
  <si>
    <t>Entity Public Float</t>
  </si>
  <si>
    <t>Consolidated Balance Sheets - USD ($) $ in Millions</t>
  </si>
  <si>
    <t>Dec. 31, 2018</t>
  </si>
  <si>
    <t>Investments:</t>
  </si>
  <si>
    <t>Fixed maturity securities available-for-sale, at estimated fair value (amortized cost: $154,397 and $155,175, respectively)</t>
  </si>
  <si>
    <t>Mortgage loans (net of valuation allowances of $289 and $291, respectively; includes $210 and $210, respectively, relating to variable interest entities; includes $188 and $299, respectively, under the fair value option and $59 and $0, respectively, of mortgage loans held-for-sale)</t>
  </si>
  <si>
    <t>Policy loans</t>
  </si>
  <si>
    <t>Real estate and real estate joint ventures (includes $1,378 and $1,394, respectively, relating to variable interest entities and $127 and $0, respectively, under the fair value option)</t>
  </si>
  <si>
    <t>Other limited partnership interests</t>
  </si>
  <si>
    <t>Short-term investments, principally at estimated fair value</t>
  </si>
  <si>
    <t>Other invested assets (includes $1,085 and $1,130, respectively, of leveraged and direct financing leases and $94 and $113, respectively, relating to variable interest entities)</t>
  </si>
  <si>
    <t>Total investments</t>
  </si>
  <si>
    <t>Cash and cash equivalents, principally at estimated fair value (includes $5 and $14, respectively, relating to variable interest entities)</t>
  </si>
  <si>
    <t>Accrued investment income (includes $1 and $1, respectively, relating to variable interest entities)</t>
  </si>
  <si>
    <t>Premiums, reinsurance and other receivables (includes $3 and $2, respectively, relating to variable interest entities)</t>
  </si>
  <si>
    <t>Deferred policy acquisition costs and value of business acquired</t>
  </si>
  <si>
    <t>Deferred income tax asset</t>
  </si>
  <si>
    <t>Other assets (includes $2 and $2, respectively, relating to variable interest entities)</t>
  </si>
  <si>
    <t>Separate account assets</t>
  </si>
  <si>
    <t>Total assets</t>
  </si>
  <si>
    <t>Liabilities</t>
  </si>
  <si>
    <t>Future policy benefits</t>
  </si>
  <si>
    <t>Policyholder account balances</t>
  </si>
  <si>
    <t>Other policy-related balances</t>
  </si>
  <si>
    <t>Policyholder dividends payable</t>
  </si>
  <si>
    <t>Policyholder dividend obligation</t>
  </si>
  <si>
    <t>Payables for collateral under securities loaned and other transactions</t>
  </si>
  <si>
    <t>Short-term debt</t>
  </si>
  <si>
    <t>Long-term debt (includes $5 and $5, respectively, at estimated fair value, relating to variable interest entities)</t>
  </si>
  <si>
    <t>Current income tax payable</t>
  </si>
  <si>
    <t>Deferred income tax liability</t>
  </si>
  <si>
    <t>Other liabilities</t>
  </si>
  <si>
    <t>Separate account liabilities</t>
  </si>
  <si>
    <t>Total liabilities</t>
  </si>
  <si>
    <t>Contingencies, Commitments and Guarantees (Note 16)</t>
  </si>
  <si>
    <t xml:space="preserve"> </t>
  </si>
  <si>
    <t>Metropolitan Life Insurance Company stockholder’s equity:</t>
  </si>
  <si>
    <t>Common stock, par value $0.01 per share; 1,000,000,000 shares authorized; 494,466,664 shares issued and outstanding</t>
  </si>
  <si>
    <t>Additional paid-in capital</t>
  </si>
  <si>
    <t>Retained earnings</t>
  </si>
  <si>
    <t>Accumulated other comprehensive income (loss)</t>
  </si>
  <si>
    <t>Total Metropolitan Life Insurance Company stockholder’s equity</t>
  </si>
  <si>
    <t>Noncontrolling interests</t>
  </si>
  <si>
    <t>Total equity</t>
  </si>
  <si>
    <t>Total liabilities and equity</t>
  </si>
  <si>
    <t>Consolidated Balance Sheets (Parenthetical) - USD ($) $ in Millions</t>
  </si>
  <si>
    <t>Assets</t>
  </si>
  <si>
    <t>Amortized cost of fixed maturity securities available-for-sale</t>
  </si>
  <si>
    <t>Mortgage loans valuation allowances</t>
  </si>
  <si>
    <t>Mortgage loans, at estimated fair value, relating to variable interest entities and under the fair value option</t>
  </si>
  <si>
    <t>Mortgage loans held-for-sale</t>
  </si>
  <si>
    <t>Real estate and real estate joint ventures relating to variable interest entities</t>
  </si>
  <si>
    <t>Real estate, under fair value option</t>
  </si>
  <si>
    <t>Other Invested Assets - Leveraged and Direct Financing Leases</t>
  </si>
  <si>
    <t>Other invested assets relating to variable interest entities</t>
  </si>
  <si>
    <t>Cash and cash equivalents relating to variable interest entities</t>
  </si>
  <si>
    <t>Accrued investment income relating to variable interest entities</t>
  </si>
  <si>
    <t>Premiums, reinsurance and other receivables relating to variable interest entities</t>
  </si>
  <si>
    <t>Other assets relating to variable interest entities</t>
  </si>
  <si>
    <t>Long-term debt, at estimated fair value, relating to variable interest entities</t>
  </si>
  <si>
    <t>Common stock, par value</t>
  </si>
  <si>
    <t>Common stock, shares authorized</t>
  </si>
  <si>
    <t>Common stock, shares issued</t>
  </si>
  <si>
    <t>Common stock, shares outstanding</t>
  </si>
  <si>
    <t>Residential mortgage loans — FVO</t>
  </si>
  <si>
    <t>Variable interest entities</t>
  </si>
  <si>
    <t>Consolidated Statements of Operations - USD ($) $ in Millions</t>
  </si>
  <si>
    <t>Dec. 31, 2017</t>
  </si>
  <si>
    <t>Revenues</t>
  </si>
  <si>
    <t>Premiums</t>
  </si>
  <si>
    <t>Universal life and investment-type product policy fees</t>
  </si>
  <si>
    <t>Net investment income</t>
  </si>
  <si>
    <t>Other revenues</t>
  </si>
  <si>
    <t>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before provision for income tax</t>
  </si>
  <si>
    <t>Provision for income tax expense (benefit)</t>
  </si>
  <si>
    <t>Net income (loss)</t>
  </si>
  <si>
    <t>Less: Net income (loss) attributable to noncontrolling interests</t>
  </si>
  <si>
    <t>Net income (loss) attributable to Metropolitan Life Insurance Company</t>
  </si>
  <si>
    <t>Consolidated Statements Of Comprehensive Income - USD ($) $ in Millions</t>
  </si>
  <si>
    <t>Statement of Comprehensive Income [Abstract]</t>
  </si>
  <si>
    <t>Other comprehensive income (loss):</t>
  </si>
  <si>
    <t>Unrealized investment gains (losses), net of related offsets</t>
  </si>
  <si>
    <t>Unrealized gains (losses) on derivatives</t>
  </si>
  <si>
    <t>Foreign currency translation adjustments</t>
  </si>
  <si>
    <t>Defined benefit plans adjustment</t>
  </si>
  <si>
    <t>Other comprehensive income (loss), before income tax</t>
  </si>
  <si>
    <t>Income tax (expense) benefit related to items of other comprehensive income (loss)</t>
  </si>
  <si>
    <t>Other comprehensive income (loss), net of income tax</t>
  </si>
  <si>
    <t>Comprehensive income (loss)</t>
  </si>
  <si>
    <t>Less: Comprehensive income (loss) attributable to noncontrolling interest, net of income tax</t>
  </si>
  <si>
    <t>Comprehensive income (loss) attributable to Metropolitan Life Insurance Company</t>
  </si>
  <si>
    <t>Consolidated Statements of Equity - USD ($) $ in Millions</t>
  </si>
  <si>
    <t>Total</t>
  </si>
  <si>
    <t>Common Stock</t>
  </si>
  <si>
    <t>Additional Paid-in Capital</t>
  </si>
  <si>
    <t>Retained Earnings</t>
  </si>
  <si>
    <t>Accumulated Other Comprehensive Income (Loss)</t>
  </si>
  <si>
    <t>Total Metropolitan Life Insurance Company Stockholders' Equity</t>
  </si>
  <si>
    <t>Noncontrolling Interests</t>
  </si>
  <si>
    <t>Beginning Balance at Dec. 31, 2016</t>
  </si>
  <si>
    <t>Capital contributions from MetLife, Inc.</t>
  </si>
  <si>
    <t>Returns of capital</t>
  </si>
  <si>
    <t>Purchase of operating joint venture interest from an affiliate (Note 8)</t>
  </si>
  <si>
    <t>Transfer of employee benefit plans to an affiliate</t>
  </si>
  <si>
    <t>Dividends to MetLife, Inc.</t>
  </si>
  <si>
    <t>Change in equity of noncontrolling interests</t>
  </si>
  <si>
    <t>Ending Balance at Dec. 31, 2017</t>
  </si>
  <si>
    <t>Cumulative effects of changes in accounting principles, net of income tax</t>
  </si>
  <si>
    <t>Stockholders' Equity, Including Portion Attributable to Noncontrolling Interest, Adjusted Balance</t>
  </si>
  <si>
    <t>Ending Balance at Dec. 31, 2018</t>
  </si>
  <si>
    <t>Ending Balance at Dec. 31, 2019</t>
  </si>
  <si>
    <t>Consolidated Statements of Cash Flows - USD ($) $ in Millions</t>
  </si>
  <si>
    <t>Cash flows from operating activities</t>
  </si>
  <si>
    <t>Adjustments to reconcile net income (loss) to net cash provided by (used in) operating activities:</t>
  </si>
  <si>
    <t>Depreciation and amortization expenses</t>
  </si>
  <si>
    <t>Amortization of premiums and accretion of discounts associated with investments, net</t>
  </si>
  <si>
    <t>(Gains) losses on investments and from sales of businesses, net</t>
  </si>
  <si>
    <t>(Gains) losses on derivatives, net</t>
  </si>
  <si>
    <t>(Income) loss from equity method investments, net of dividends or distributions</t>
  </si>
  <si>
    <t>Change in fair value option and trading securities</t>
  </si>
  <si>
    <t>Change in accrued investment income</t>
  </si>
  <si>
    <t>Change in premiums, reinsurance and other receivables</t>
  </si>
  <si>
    <t>Change in deferred policy acquisition costs and value of business acquired, net</t>
  </si>
  <si>
    <t>Change in income tax</t>
  </si>
  <si>
    <t>Change in other assets</t>
  </si>
  <si>
    <t>Change in insurance-related liabilities and policy-related balances</t>
  </si>
  <si>
    <t>Change in other liabilities</t>
  </si>
  <si>
    <t>Other, net</t>
  </si>
  <si>
    <t>Net cash provided by (used in) operating activities</t>
  </si>
  <si>
    <t>Cash flows from investing activities</t>
  </si>
  <si>
    <t>Sales, maturities and repayments of fixed maturity securities available-for-sale</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 available-for-sale</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Net change in policy loans</t>
  </si>
  <si>
    <t>Net change in short-term investments</t>
  </si>
  <si>
    <t>Net change in other invested assets</t>
  </si>
  <si>
    <t>Net change in property, equipment and leasehold improvemen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Financing element on certain derivative instruments and other derivative related transactions, net</t>
  </si>
  <si>
    <t>Dividends paid to MetLife, Inc.</t>
  </si>
  <si>
    <t>Return of capital associated with the purchase of operating joint venture interest from an affiliate</t>
  </si>
  <si>
    <t>Net cash provided by (used in) financing activities</t>
  </si>
  <si>
    <t>Effect of change in foreign currency exchange rates on cash and cash equivalents balances</t>
  </si>
  <si>
    <t>Change in cash and cash equivalents</t>
  </si>
  <si>
    <t>Cash and cash equivalents, beginning of year</t>
  </si>
  <si>
    <t>Cash and cash equivalents, end of year</t>
  </si>
  <si>
    <t>Supplemental disclosures of cash flow information</t>
  </si>
  <si>
    <t>Net cash paid for Interest</t>
  </si>
  <si>
    <t>Net cash paid (received) for Income tax</t>
  </si>
  <si>
    <t>Non-cash transactions</t>
  </si>
  <si>
    <t>Operating lease liability associated with the recognition of right-of-use assets</t>
  </si>
  <si>
    <t>Fixed maturity securities available-for-sale received in connection with pension risk transfer transactions</t>
  </si>
  <si>
    <t>Reclassification of certain equity securities to other invested assets</t>
  </si>
  <si>
    <t>Transfer of fixed maturity securities available-for-sale from affiliates</t>
  </si>
  <si>
    <t>Business, Basis of Presentation and Summary of Significant Accounting Policies</t>
  </si>
  <si>
    <t>Organization, Consolidation and Presentation of Financial Statements [Abstract]</t>
  </si>
  <si>
    <t>Business Metropolitan Life Insurance Company and its subsidiaries (collectively, “MLIC” or the “Company”) is a provider of insurance, annuities, employee benefits and asset management and is organized into two segments: U.S. and MetLife Holdings. Metropolitan Life Insurance Company is a wholly-owned subsidiary of MetLife, Inc. (MetLife, Inc., together with its subsidiaries and affiliates, “MetLife”).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Since the Company is a member of a controlled group of affiliated companies, its results may not be indicative of those of a stand-alone entity. 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 objective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 Reclassifications Certain amounts in the prior years’ consolidated financial statements and related footnotes thereto have been reclassified to conform to the current year presentation as discussed throughout the Notes to the Consolidated Financial Statements. Summary of Significant Accounting Policies The following are the Company’s significant accounting policies with references to notes providing additional information on such policies and critical accounting estimates relating to such policies. Accounting Policy Note Insurance 3 Deferred Policy Acquisition Costs, Value of Business Acquired and Other Intangibles 4 Reinsurance 5 Investments 7 Derivatives 8 Fair Value 9 Employee Benefit Plans 14 Income Tax 15 Litigation Contingencies 16 Insurance 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These assumptions are established at the time the policy is issued and are intended to estimate the experience for the period the policy benefits are payable. Utilizing these assumptions, liabilities are established on a block of business basis. For long-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Premium deficiency reserves may also be established for short-duration contracts to provide for expected future losse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Liabilities for universal and variable life policies with secondary guarantees and paid-up guarantees are determined by estimating the expected value of death benefits payable when the account balance is projected to be zero and recognizing those benefits ratably over the life of the contract based on total expected assessments. The assumptions used in estimating the secondary and paid-up guarantee liabilities are consistent with those used for amortizing deferred policy acquisition costs (“DAC”), and are thus subject to the same variability and risk as further discussed herein.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Policyholder account balances relate to contracts or contract features where the Company has no significant insurance risk. The Company issues directly and assumes through reinsurance variable annuity products with guaranteed minimum benefits that provide the policyholder a minimum return based on their initial deposit adjusted for withdrawals. These guarantees are accounted for as insurance liabilities or as embedded derivatives depending on how and when the benefit is paid. Specifically, a guarantee is accounted for as an embedded derivative if a guarantee is paid without requiring (i) the occurrence of a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life-contingent portion of guaranteed minimum withdrawal benefits (“GMWBs”), elective annuitizations of guaranteed minimum income benefits (“GMIBs”), and the life contingent portion of GMIBs that require annuitization when the account balance goes to zero. Guarantees accounted for as embedded derivatives in policyholder account balances include guaranteed minimum accumulation benefits (“GMABs”), the non-life contingent portion of GMWBs and certain non-life contingent portions of GMIBs.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Other Policy-Related Balances Other policy-related balances include policy and contract claims, premiums received in advance, unearned revenue liabilities, obligations assumed under structured settlement assignments, policyholder dividends due and unpaid, and policyholder dividends left on deposit. The liability for policy and contract claims generally relates to incurred but not reported (“IBNR”) death, disability, and dental claims. In addition, included in other policy-related balances are claims which have been reported but not yet settled for death, disability and dental.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and applies the cash received to premiums when due. The unearned revenue liability relates to universal life and investment-type products and represents policy charges for services to be provided in future periods. The charges are deferred as unearned revenue and amortized using the product’s estimated gross profits and margins, similar to DAC as discussed further herein. Such amortization is recorded in universal life and investment-type product policy fees. See Note 3 for additional information on obligations assumed under structured settlement assignments. Recognition of Insurance Revenues and Deposits Premiums related to traditional life and annuity contracts with life contingen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 Premiums related to short-duration non-medical health, disability and accident &amp; health contracts are recognized on a pro rata basis over the applicable contract term. Deposits related to universal life and investment-type products are credited to policyholder account balance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olicyholder account balances. All revenues and expenses are presented net of reinsurance, as applicabl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Participating, dividend-paying traditional contracts Actual and expected future gross margins. • Fixed and variable universal life contracts Actual and expected future gross profits. • Fixed and variable deferred annuity contracts See Note 4 for additional information on DAC and VOBA amortization. Amortization of DAC and VOBA is included in other expenses. The recovery of DAC and VOBA is dependent upon the future profitability of the related business. DAC and VOBA are aggregated on the financial statements for reporting purposes. 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 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useful lives ranging from 10 to 30 years and such amortization is included in other expenses. Each year, or more frequently if circumstances indicate a possible impairment exists, the Company reviews VODA and VOCRA to determine whether the asset is impaired.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t inception and is subsequently amortized on a basis consistent with the methodology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for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The funds withheld liability represents amounts withheld by the Company in accordance with the terms of the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Premiums, fees and policyholder benefits and claim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These embedded derivatives are included in premiums, reinsurance and other receivables with changes in estimated fair value reported in net derivative gains (losses). Certain assumed GMWB, GMAB and GMIB are also accounted for as embedded derivatives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Securities The majority of the Company’s fixed matur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Note 7 “— Fixed Maturity Securities AFS — Methodology for Amortization of Premium and Accretion of Discount on Structured Products.” The amortization of premium and accretion of discount also takes into consideration call and maturity dates. The Company periodically evaluates these securities for impairment. The assessment of whether impairments have occurred is based on management’s case-by-case evaluation of the underlying reasons for the decline in estimated fair value, as well as an analysis of the gross unrealized losses by severity and/or age as described in Note 7 “ — Fixed Maturity Securities AFS — Evaluation of Fixed Maturity Securities AFS for OTTI and Evaluating Temporarily Impaired Fixed Maturity Securities AFS.” For securities in an unrealized loss position, an other-than-temporary impairment (“OTTI”) is recognized in earnings within net investment gains (losse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Mortgage Loans The Company disaggregates its mortgage loan investments into three portfolio segments: commercial, agricultural and residential. The accounting policies that are applicable to all portfolio segments are presented below and the accounting policies related to each of the portfolio segments are included in Note 7 . Mortgage loans held-for-investment are stated at unpaid principal balance, adjusted for any unamortized premium or discount, deferred fees or expenses, and are net of valuation allowances. Interest income and prepayment fees are recognized when earned. Interest income is recognized using an effective yield method giving effect to amortization of premium and accretion of discount. Also included in mortgage loans held-for-investment are residential mortgage loans for which the fair value option (“FVO”) was elected, and which are stated at estimated fair value. Changes in estimated fair value are recognized in net investment income. Mortgage loans held-for-sale that were previously designated as held-for-investment, but now are designated as held-for-sale and mortgage loans originated with the intent to sell for which FVO was not elected, are stated at the lower of amortized cost or estimated fair value. Policy Loans Policy loans are stated at unpaid principal balances. Interest income is record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are deducted from the cash surrender value or the death benefit prior to settlement of the insurance policy. Real Estate Real estate held-for-investment is stated at cost less accumulated depreciation. Depreciation is recorded on a straight-line basis over the estimated useful life of the asset (typically 20 to 55 years ). Rental income is recognized on a straight-line basis over the term of the respective leases. The Company periodically reviews its real estate held-for-investment for impairment and tests for recoverability whenever events or changes in circumstances indicate the carrying value may not be recoverable. Properties whose carrying values are greater than their undiscounted cash flows are written down to their estimated fair value, which is generally computed using the present value of expected future cash flows discounted at a rate commensurate with the underlying risks. Real estate for which the Company commits to a plan to sell within one year and actively markets in its current condition for a reasonable price in comparison to its estimated fair value is classified as held-for-sale. Real estate held-for-sale is stated at the lower of depreciated cost or estimated fair value less expected disposition costs and is not depreciated. Real Estate Joint Ventures and Other Limited Partnership Interests The Company uses the equity method of accounting or the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The Company accounts for its interest in real estate joint ventures and other limited partnership interests in which it has virtually no influence over the investee’s operations at estimated fair value. Changes in estimated fair value of these investments are included in net investment gains (losses). Because of the nature and structure of these investments, they do not meet the characteristics of an equity security in accordance with applicable accounting standards. The Company routinely evaluates its equity method investments for impairment. For equity method investees, the Company considers financial and other information provided by the investee, other known information and inherent risks in the underlying investments, as well as future capital commitments, in determining whether an impairment has occurred. Short-term Investments Short-term investments include highly liquid securities and other investments with remaining maturities of one year or less, but greater than three months, at the time of purchase. Securities included within short-term investments are stated at estimated fair value, while other investments included within short-term investments are stated at amortized cost, which approximates estimated fair value. Short-term investments also include investments in affiliated money market pools. Other Invested Assets Other invested assets consist principally of the following: • Freestanding derivatives with positive estimated fair values which are described in “— Derivatives” below. • Affiliated investments include affiliated loans and affiliated preferred stock. Affiliated loans are stated at unpaid principal balance, adjusted for any unamortized premium or discount. Interest income is recognized using an effective yield method giving effect to amortization of premium and accretion of discount. Affiliated preferred stock is stated at cost. Dividends are recognized in net investment income when declared. • Tax credit and renewable energy partnerships which derive a significant source of investment return in the form of income tax credits or other tax incentives. Where tax credits are guaranteed by a creditworthy third party, the investment is accounted for under the effective yield method. Otherwise, the investment is accounted for under the equity method. See Note 15 . • Annuities funding structured settlement claims represent annuities funding claims assumed by the Company in its capacity as a structured settlements assignment company. The annuities are stated at their contract value, which represents the present value of the future periodic claim payments to be provided. The net investment income recognized reflects the amortization of discount of the annuity at its implied effective interest rate. See Note 3 . • Leveraged leases net investment is equal to the minimum lease payments plus the unguaranteed residual value, less the unearned income, and is recorded net of non-recourse debt. Income is determined by applying the leveraged lease’s estimated rate of return to the net investment in the lease in those periods in which the net investment at the beginning of the period is positive. Leveraged leases derive investment returns in part from their income tax treatment. The Company regularly reviews residual values for impairment. • Investments in Federal Home Loan Bank (“FHLB”) common stock are carried at redemption value and are considered restricted investments until redeemed by the respective regional FHLBs. • Equity securities are reported at their estimated fair value, with changes in estimated fair value included in net investment gains (losses). Sales of securities are determined on a specific identification basis. Dividends are recognized in net investment income when declared. • Fair value option securities (“FVO Securities”) are primarily investments in fixed maturity securities held-for-investment that are managed on a</t>
  </si>
  <si>
    <t>Segment Information</t>
  </si>
  <si>
    <t>Segment Reporting [Abstract]</t>
  </si>
  <si>
    <t>2. Segment Information The Company is organized into two segments: U.S.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wo businesses: Group Benefits and Retirement and Income Solutions (“RIS”). • The Group Benefits business offers life, dental, group short- and long-term disability, individual disability, accidental death and dismemberment, vision and accident &amp; health coverages, as well as prepaid legal plans. This business also sells ASO arrangements to some employers. • The RIS business offers a broad range of life and annuity-based insurance and investment products, including stable value and pension risk transfer products, institutional income annuities, tort settlements, and capital markets investment products, as well as solutions for funding postretirement benefits and company-, bank- or trust-owned life insurance. MetLife Holdings The MetLife Holdings segment consists of operations relating to products and businesses, previously included in MLIC’s former retail business, that the Company no longer actively markets, such as variable, universal, term and whole life insurance, variable, fixed and index-linked annuities, and long-term care insurance. Corporate &amp; Other Corporate &amp; Other contains various start-up, developing and run-off businesses. Also included in Corporate &amp; Other are: the excess capital, as well as certain charges and activities, not allocated to the segments (including enterprise-wide strategic initiative restructuring charges), the Company’s ancillary non-U.S. operations, interest expense related to the majority of the Company’s outstanding debt, expenses associated with certain legal proceedings and income tax audit issues, and the elimination of intersegment amounts (which generally relate to affiliated reinsurance and intersegment loans, bearing interest rates commensurate with related borrowings).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LIC but do not meet the discontinued operations criteria under GAAP and are referred to as divested businesses. Divested businesses also includes the net impact of transactions with exited businesses that have been eliminated in consolidation under GAAP and costs relating to businesses that have been or will be sold or exited by MLIC that do not meet the criteria to be included in results of discontinued operations under GAAP. Adjusted revenues also excludes net investment gains (losses) and net derivative gains (losse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MIB fees (“GMIB fees”); and • Net investment income: (i) includes adjustments for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securitization entities that are VIEs consolidated under GAAP and (iv) includes distributions of profits from certain other limited partnership interests that were previously accounted for under the cost method, but are now accounted for at estimated fair value, where the change in estimated fair value is recognized in net investment gains (losses) under GAAP. The following additional adjustments are made to expenses, in the line items indicated, in calculating adjusted expenses: • Policyholder benefits and claims and policyholder dividends excludes: (i) amortization of basis adjustments associated with de-designated fair value hedges of future policy benefits, (ii) changes in the policyholder dividend obligation related to net investment gains (losses) and net derivative gains (losses), (iii) amounts associated with periodic crediting rate adjustments based on the total return of a contractually referenced pool of assets and other pass-through adjustments, (iv) benefits and hedging costs related to GMIBs (“GMIB costs”) and (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 Amortization of DAC and VOBA excludes amounts related to: (i) net investment gains (losses) and net derivative gains (losses), (ii) GMIB fees and GMIB costs and (iii) Market value adjustments; • Interest expense on debt excludes certain amounts related to securitization entities that are VIEs consolidated under GAAP; and • Other expenses excludes: (i) noncontrolling interests, (ii) acquisition, integration and other costs, and (iii) goodwill impairments.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years ended December 31, 2019 , 2018 and 2017 and at December 31, 2019 and 2018 . The segment accounting policies are the same as those used to prepare the Company’s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s and the Company’s business. MetLife’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MetLife’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Year Ended December 31, 2019 U.S. MetLife Holdings Corporate Total Adjustments Total (In millions) Revenues Premiums $ 18,510 $ 3,098 $ — $ 21,608 $ — $ 21,608 Universal life and investment-type product policy fees 1,037 912 — 1,949 88 2,037 Net investment income 6,647 4,688 (73 ) 11,262 (289 ) 10,973 Other revenues 815 220 538 1,573 — 1,573 Net investment gains (losses) — — — — 346 346 Net derivative gains (losses) — — — — (288 ) (288 ) Total revenues 27,009 8,918 465 36,392 (143 ) 36,249 Expenses Policyholder benefits and claims and policyholder dividends 18,963 5,920 — 24,883 206 25,089 Interest credited to policyholder account balances 1,925 718 — 2,643 (19 ) 2,624 Capitalization of DAC (53 ) 10 — (43 ) — (43 ) Amortization of DAC and VOBA 55 220 — 275 (36 ) 239 Interest expense on debt 10 8 87 105 — 105 Other expenses 2,947 844 877 4,668 7 4,675 Total expenses 23,847 7,720 964 32,531 158 32,689 Provision for income tax expense (benefit) 656 232 (677 ) 211 (63 ) 148 Adjusted earnings $ 2,506 $ 966 $ 178 3,650 Adjustments to: Total revenues (143 ) Total expenses (158 ) Provision for income tax (expense) benefit 63 Net income (loss) $ 3,412 $ 3,412 At December 31, 2019 U.S. MetLife Holdings Corporate Total (In millions) Total assets $ 246,319 $ 156,327 $ 28,171 $ 430,817 Separate account assets $ 73,056 $ 44,811 $ — $ 117,867 Separate account liabilities $ 73,056 $ 44,811 $ — $ 117,867 Year Ended December 31, 2018 U.S. MetLife Holdings Corporate Total Adjustments Total (In millions) Revenues Premiums $ 23,388 $ 3,205 $ 20 $ 26,613 $ — $ 26,613 Universal life and investment-type product policy fees 1,023 1,008 — 2,031 93 2,124 Net investment income 6,678 4,780 (154 ) 11,304 (385 ) 10,919 Other revenues 775 240 571 1,586 — 1,586 Net investment gains (losses) — — — — 153 153 Net derivative gains (losses) — — — — 766 766 Total revenues 31,864 9,233 437 41,534 627 42,161 Expenses Policyholder benefits and claims and policyholder dividends 24,202 5,870 5 30,077 105 30,182 Interest credited to policyholder account balances 1,735 748 — 2,483 (4 ) 2,479 Capitalization of DAC (40 ) 6 — (34 ) — (34 ) Amortization of DAC and VOBA 75 245 — 320 150 470 Interest expense on debt 12 8 88 108 — 108 Other expenses 2,838 980 834 4,652 (5 ) 4,647 Total expenses 28,822 7,857 927 37,606 246 37,852 Provision for income tax expense (benefit) 648 269 (823 ) 94 79 173 Adjusted earnings $ 2,394 $ 1,107 $ 333 3,834 Adjustments to: Total revenues 627 Total expenses (246 ) Provision for income tax (expense) benefit (79 ) Net income (loss) $ 4,136 $ 4,136 At December 31, 2018 U.S. MetLife Holdings Corporate Total (In millions) Total assets $ 233,998 $ 147,498 $ 25,421 $ 406,917 Separate account assets $ 69,328 $ 41,522 $ — $ 110,850 Separate account liabilities $ 69,328 $ 41,522 $ — $ 110,850 Year Ended December 31, 2017 U.S. MetLife Holdings Corporate Total Adjustments Total (In millions) Revenues Premiums $ 19,496 $ 3,420 $ 9 $ 22,925 $ — $ 22,925 Universal life and investment-type product policy fees 1,004 1,126 — 2,130 97 2,227 Net investment income 6,206 4,920 (243 ) 10,883 (370 ) 10,513 Other revenues 781 200 589 1,570 — 1,570 Net investment gains (losses) — — — — 334 334 Net derivative gains (losses) — — — — (344 ) (344 ) Total revenues 27,487 9,666 355 37,508 (283 ) 37,225 Expenses Policyholder benefits and claims and policyholder dividends 20,558 6,006 4 26,568 321 26,889 Interest credited to policyholder account balances 1,459 779 — 2,238 (3 ) 2,235 Capitalization of DAC (48 ) (13 ) — (61 ) — (61 ) Amortization of DAC and VOBA 56 303 — 359 (118 ) 241 Interest expense on debt 11 8 87 106 — 106 Other expenses 2,717 1,201 930 4,848 1 4,849 Total expenses 24,753 8,284 1,021 34,058 201 34,259 Provision for income tax expense (benefit) 954 427 (368 ) 1,013 (1,574 ) (561 ) Adjusted earnings $ 1,780 $ 955 $ (298 ) 2,437 Adjustments to: Total revenues (283 ) Total expenses (201 ) Provision for income tax (expense) benefit 1,574 Net income (loss) $ 3,527 $ 3,527 The following table presents total premiums, universal life and investment-type product policy fees and other revenues by major product groups of the Company’s segments, as well as Corporate &amp; Other: Years Ended December 31, 2019 2018 2017 (In millions) Life insurance $ 13,413 $ 13,251 $ 13,139 Accident &amp; health insurance 8,556 8,071 7,933 Annuities 2,917 8,685 5,390 Other 332 316 260 Total $ 25,218 $ 30,323 $ 26,722 Substantially all of the Company’s consolidated premiums, universal life and investment-type product policy fees and other revenues originated in the U.S. Revenues derived from one U.S. segment customer were $3.0 billion , $3.1 billion and $2.8 billion for the years ended December 31, 2019 , 2018 and 2017 , respectively, which represented 12% , 10% and 11% of the consolidated premiums, universal life and investment-type product policy fees and other revenues, respectively. Revenues derived from the second U.S. segment customer were $6.0 billion for the year ended December 31, 2018, which represented 20% of consolidated premiums, universal life and investment-type product policy fees and other revenues. The revenue was from a single premium received for a pension risk transfer. Revenues derived from any other customer did not exceed 10% of consolidated premiums, universal life and investment-type product policy fees and other revenues for the years ended December 31, 2019 , 2018 and 2017 .</t>
  </si>
  <si>
    <t>Insurance</t>
  </si>
  <si>
    <t>Insurance [Abstract]</t>
  </si>
  <si>
    <t>3. Insurance Insurance Liabilities Insurance liabilities, including affiliated insurance liabilities on reinsurance assumed and ceded, are comprised of future policy benefits, policyholder account balances and other policy-related balances. Information regarding insurance liabilities by segment, as well as Corporate &amp; Other, was as follows at: December 31, 2019 2018 (In millions) U.S. $ 139,081 $ 135,003 MetLife Holdings 88,451 88,725 Corporate &amp; Other 212 291 Total $ 227,744 $ 224,019 See Note 5 for discussion of affiliated reinsurance liabilities included in the table above. Future policy benefits are measured as follows: Product Type: Measurement Assumptions: Participating life Aggregate of (i) net level premium reserves for death and endowment policy benefits (calculated based upon the non-forfeiture interest rate, ranging from 3% to 7%, and mortality rates guaranteed in calculating the cash surrender values described in such contracts); and (ii) the liability for terminal dividends. Nonparticipating life Aggregate of the present value of future expected benefit payments and related expenses less the present value of future expected net premiums. Assumptions as to mortality and persistency are based upon the Company’s experience when the basis of the liability is established. Interest rate assumptions for the aggregate future policy benefit liabilities range from 2% to 11%. I ndividual and group traditional fixed annuities after annuitization Present value of future expected payments. Interest rate assumptions used in establishing such liabilities range from 1% to 11%. Non-medical health insurance The net level premium method and assumptions as to future morbidity, withdrawals and interest, which provide a margin for adverse deviation. Interest rate assumptions used in establishing such liabilities range from 1% to 7%. Disabled lives Present value of benefits method and experience assumptions as to claim terminations, expenses and interest. Interest rate assumptions used in establishing such liabilities range from 2% to 8%. Participating business represented 3% of the Company’s life insurance in-force at both December 31, 2019 and 2018 . Participating policies represented 19% , 20% and 21% of gross traditional life insurance premiums for the years ended December 31, 2019 , 2018 and 2017 , respectively. Policyholder account balances are equal to: (i) policy account values, which consist of an accumulation of gross premium payments; and (ii) credited interest, ranging from less than 1% to 8% , less expenses, mortality charges and withdrawals. Guarantees The Company issues directly and assumes through reinsurance variable annuity products with guaranteed minimum benefits. GMABs, the non-life contingent portion of GMWBs and certain non-life contingent portions of GMIBs are accounted for as embedded derivatives in policyholder account balances and are further discussed in Note 8 .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liabilities for guarantees (excluding base policy liabilities and embedded derivatives) relating to annuity and universal and variable life contracts was as follows: Annuity Contracts Universal and Variable GMDBs and GMIBs Secondary Paid-Up Total (In millions) Direct: Balance at January 1, 2017 $ 268 $ 467 $ 620 $ 102 $ 1,457 Incurred guaranteed benefits 58 112 105 7 282 Paid guaranteed benefits — — — — — Balance at December 31, 2017 326 579 725 109 1,739 Incurred guaranteed benefits 3 162 95 5 265 Paid guaranteed benefits (12 ) (3 ) — — (15 ) Balance at December 31, 2018 317 738 820 114 1,989 Incurred guaranteed benefits 57 19 255 52 383 Paid guaranteed benefits (13 ) — — — (13 ) Balance at December 31, 2019 $ 361 $ 757 $ 1,075 $ 166 $ 2,359 Ceded: Balance at January 1, 2017 $ 44 $ (21 ) $ 249 $ 71 $ 343 Incurred guaranteed benefits (44 ) 21 23 5 5 Paid guaranteed benefits — — — — — Balance at December 31, 2017 — — 272 76 348 Incurred guaranteed benefits — — 29 4 33 Paid guaranteed benefits — — — — — Balance at December 31, 2018 — — 301 80 381 Incurred guaranteed benefits — — 95 15 110 Paid guaranteed benefits — — — — — Balance at December 31, 2019 $ — $ — $ 396 $ 95 $ 491 Net: Balance at January 1, 2017 $ 224 $ 488 $ 371 $ 31 $ 1,114 Incurred guaranteed benefits 102 91 82 2 277 Paid guaranteed benefits — — — — — Balance at December 31, 2017 326 579 453 33 1,391 Incurred guaranteed benefits 3 162 66 1 232 Paid guaranteed benefits (12 ) (3 ) — — (15 ) Balance at December 31, 2018 317 738 519 34 1,608 Incurred guaranteed benefits 57 19 160 37 273 Paid guaranteed benefits (13 ) — — — (13 ) Balance at December 31, 2019 $ 361 $ 757 $ 679 $ 71 $ 1,868 Information regarding the Company’s guarantee exposure, which includes direct business, but excludes offsets from hedging or reinsurance, if any, was as follows at: December 31, 2019 2018 In the Event of Death At Annuitization In the Event of Death At Annuitization (Dollars in millions) Annuity Contracts: Variable Annuity Guarantees: Total account value (1), (2) $ 49,207 $ 21,472 $ 47,393 $ 20,692 Separate account value (1) $ 39,679 $ 20,666 $ 37,342 $ 19,839 Net amount at risk $ 1,195 (3 ) $ 524 (4 ) $ 2,433 (3 ) $ 418 (4 ) Average attained age of contractholders 68 years 66 years 67 years 65 years Other Annuity Guarantees: Total account value (1), (2) N/A $ 143 N/A $ 144 Net amount at risk N/A $ 80 (5 ) N/A $ 85 (5 ) Average attained age of contractholders N/A 54 years N/A 53 years December 31, 2019 2018 Secondary Guarantees Paid-Up Guarantees Secondary Guarantees Paid-Up Guarantees (Dollars in millions) Universal and Variable Life Contracts: Total account value (1), (2) $ 4,909 $ 899 $ 4,614 $ 937 Net amount at risk (6) $ 41,385 $ 5,884 $ 44,596 $ 6,290 Average attained age of policyholders 57 years 64 years 55 years 63 years 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 Guarantees — Separate Accounts Account balances of contracts with guarantees were invested in separate account asset classes as follows at: December 31, 2019 2018 (In millions) Fund Groupings: Equity $ 21,960 $ 18,073 Balanced 17,396 15,831 Bond 3,024 2,885 Money Market 48 53 Total $ 42,428 $ 36,842 Obligations Assumed Under Structured Settlement Assignments The Company assumed structured settlement claim obligations as an assignment company. These liabilities are measured at the present value of the periodic claims to be provided and reported as other policy-related balances. The Company received a fee for assuming these claim obligations and, as the assignee of the claim, is legally obligated to ensure periodic payments are made to the claimant. The Company purchased annuities to fund these periodic payment claim obligations and designates payments to be made directly to the claimant by the annuity writer. These annuities funding structured settlement claims are recorded as an investment. The Company has recorded unpaid claim obligations and annuity contracts of equal amounts of $1.3 billion for both the years ended December 31, 2019 and 2018. See Note 1 . Obligations Under Funding Agreements The Company issues fixed and floating rate funding agreements, which are denominated in either U.S. dollars or foreign currencies, to certain unconsolidated special purpose entities that have issued either debt securities or commercial paper for which payment of interest and principal is secured by such funding agreements. For the years ended December 31, 2019 , 2018 and 2017 , the Company issued $37.3 billion , $41.8 billion and $42.7 billion , respectively, and repaid $36.4 billion , $43.7 billion and $41.4 billion , respectively, of such funding agreements. At December 31, 2019 and 2018 , liabilities for funding agreements outstanding, which are included in policyholder account balances, were $34.6 billion and $32.3 billion , respectively. Metropolitan Life Insurance Company is a member of the FHLB of New York. Holdings of common stock of the FHLB of New York, included in other invested assets, were $737 million and $724 million at December 31, 2019 and 2018 , respectively. The Company has also entered into funding agreements with the FHLB of New York and a subsidiary of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19 2018 2019 2018 (In millions) FHLB of New York (1) $ 14,445 $ 14,245 $ 16,570 (2) $ 16,340 (2) Farmer Mac (3) $ 2,550 $ 2,550 $ 2,670 $ 2,639 __________________ (1) Represents funding agreements issued to the FHLB of New York in exchange for cash and for which the FHLB of New York has been granted a lien on certain assets, some of which are in the custody of the FHLB of New York, including residential mortgage-backed securities (“RMBS”), to collateralize obligations under such funding agreements. The Company is permitted to withdraw any portion of the collateral in the custody of the FHLB of New York as long as there is no event of default and the remaining qualified collateral is sufficient to satisfy the collateral maintenance level. Upon any event of default by the Company, the FHLB of New York’s recovery on the collateral is limited to the amount of the Company’s liability to the FHLB of New York. (2) Advances are collateralized by mortgage-backed securities. The amount of collateral presented is at estimated fair value. (3) Represents funding agreements issued to a subsidiary of Farmer Mac. The obligations under these funding agreements are secured by a pledge of certain eligible agricultural mortgage loans and may, under certain circumstances, be secured by other qualified collateral. The amount of collateral presented is at carrying value. Liabilities for Unpaid Claims and Claim Expenses The following is information about incurred and paid claims development by segment at December 31, 2019 . Such amounts are presented net of reinsurance, and are not discounted. The tables present claims development and cumulative claim payments by incurral year. The development tables are only presented for significant short-duration product liabilities within each segment. Where practical, up to 10 years of history has been provided. The information about incurred and paid claims development prior to 2019 is presented as supplementary information. U.S. Group Life - Term Incurred Claims and Allocated Claim Adjustment Expense, Net of Reinsurance At December 31, 2019 For the Years Ended December 31, Total IBNR Liabilities Plus Expected Development on Reported Claims Cumulative Number of Reported Claims (Unaudited) Incurral Year 2011 2012 2013 2014 2015 2016 2017 2018 2019 (Dollars in millions) 2011 $ 6,318 $ 6,290 $ 6,293 $ 6,269 $ 6,287 $ 6,295 $ 6,294 $ 6,295 $ 6,297 $ 1 207,857 2012 6,503 6,579 6,569 6,546 6,568 6,569 6,569 6,572 2 209,500 2013 6,637 6,713 6,719 6,720 6,730 6,720 6,723 2 212,019 2014 6,986 6,919 6,913 6,910 6,914 6,919 4 214,563 2015 7,040 7,015 7,014 7,021 7,024 5 216,429 2016 7,125 7,085 7,095 7,104 8 215,108 2017 7,432 7,418 7,425 15 253,613 2018 7,757 7,655 37 235,820 2019 7,935 848 185,891 Total 63,654 Cumulative paid claims and paid allocated claim adjustment expenses, net of reinsurance (61,612 ) All outstanding liabilities for incurral years prior to 2011, net of reinsurance 15 Total unpaid claims and claim adjustment expenses, net of reinsurance $ 2,057 Cumulative Paid Claims and Paid Allocated Claim Adjustment Expenses, Net of Reinsurance For the Years Ended December 31, (Unaudited) Incurral Year 2011 2012 2013 2014 2015 2016 2017 2018 2019 (In millions) 2011 $ 4,982 $ 6,194 $ 6,239 $ 6,256 $ 6,281 $ 6,290 $ 6,292 $ 6,295 $ 6,296 2012 5,132 6,472 6,518 6,532 6,558 6,565 6,566 6,569 2013 5,216 6,614 6,664 6,678 6,711 6,715 6,720 2014 5,428 6,809 6,858 6,869 6,902 6,912 2015 5,524 6,913 6,958 6,974 7,008 2016 5,582 6,980 7,034 7,053 2017 5,761 7,292 7,355 2018 6,008 7,521 2019 6,178 Total cumulative paid claims and paid allocated claim adjustment expenses, net of reinsurance $ 61,612 Average Annual Percentage Payout The following is supplementary information about average historical claims duration at December 31, 2019 : Average Annual Percentage Payout of Incurred Claims by Age, Net of Reinsurance Years 1 2 3 4 5 6 7 8 9 Group Life - Term 78.3% 20.0% 0.7% 0.2% 0.4% 0.1% —% —% —% Group Long-Term Disability Incurred Claims and Allocated Claim Adjustment Expense, Net of Reinsurance At December 31, 2019 For the Years Ended December 31, Total IBNR Liabilities Plus Expected Development on Reported Claims Cumulative Number of Reported Claims (Unaudited) Incurral Year 2011 2012 2013 2014 2015 2016 2017 2018 2019 (Dollars in millions) 2011 $ 955 $ 916 $ 894 $ 914 $ 924 $ 923 $ 918 $ 917 $ 914 $ — 21,644 2012 966 979 980 1,014 1,034 1,037 1,021 1,015 — 20,085 2013 1,008 1,027 1,032 1,049 1,070 1,069 1,044 — 21,137 2014 1,076 1,077 1,079 1,101 1,109 1,098 — 22,851 2015 1,082 1,105 1,093 1,100 1,087 — 21,203 2016 1,131 1,139 1,159 1,162 — 17,958 2017 1,244 1,202 1,203 12 16,266 2018 1,240 1,175 35 14,869 2019 1,277 657 8,350 Total 9,975 Cumulative paid claims and paid allocated claim adjustment expenses, net of reinsurance (4,713 ) All outstanding liabilities for incurral years prior to 2011, net of reinsurance 1,829 Total unpaid claims and claim adjustment expenses, net of reinsurance $ 7,091 Cumulative Paid Claims and Paid Allocated Claim Adjustment Expenses, Net of Reinsurance For the Years Ended December 31, (Unaudited) Incurral Year 2011 2012 2013 2014 2015 2016 2017 2018 2019 (In millions) 2011 $ 44 $ 217 $ 337 $ 411 $ 478 $ 537 $ 588 $ 635 $ 670 2012 43 229 365 453 524 591 648 694 2013 43 234 382 475 551 622 676 2014 51 266 428 526 609 677 2015 50 264 427 524 601 2016 49 267 433 548 2017 56 290 476 2018 54 314 2019 57 Total cumulative paid claims and paid allocated claim adjustment expenses, net of reinsurance $ 4,713 Average Annual Percentage Payout The following is supplementary information about average historical claims duration at December 31, 2019 : Average Annual Percentage Payout of Incurred Claims by Age, Net of Reinsurance Years 1 2 3 4 5 6 7 8 9 Group Long-Term Disability 4.5% 19.4% 14.3% 8.9% 7.2% 6.5% 5.5% 4.8% 4.0% Significant Methodologies and Assumptions Group Life - Term and Group Long-Term Disability incurred but not paid (“IBNP”) liabilities are developed using a combination of loss ratio and development methods. Claims in the course of settlement are then subtracted from the IBNP liabilities, resulting in the IBNR liabilities. The loss ratio method is used in the period in which the claims are neither sufficient nor credible. In developing the loss ratios, any material rate increases that could change the underlying premium without affecting the estimated incurred losses are taken into account. For periods where sufficient and credible claim data exists, the development method is used based on the claim triangles which categorize claims according to both the period in which they were incurred and the period in which they were paid, adjudicated or reported. The end result is a triangle of known data that is used to develop known completion ratios and factors. Claims paid are then subtracted from the estimated ultimate incurred claims to calculate the IBNP liability. An expense liability is held for the future expenses associated with the payment of incurred but not yet paid claims (IBNR and pending). This is expressed as a percentage of the underlying claims liability and is based on past experience and the anticipated future expense structure. For Group Life - Term and Group Long-Term Disability, first year incurred claims and allocated loss adjustment expenses increased in 2019 compared to the 2018 incurral year due to the growth in the size of the business. There were no significant changes in methodologies for the year ended December 31, 2019 . The assumptions used in calculating the unpaid claims and claim adjustment expenses for Group Life - Term and Group Long-Term Disability are updated annually to reflect emerging trends in claim experience. No additional premiums or return premiums have been accrued as a result of the prior year development. Liabilities for Group Life - Term unpaid claims and claim adjustment expenses are not discounted. The liabilities for Group Long-Term Disability unpaid claims and claim adjustment expenses were $6.0 billion at both December 31, 2019 and 2018 . Using interest rates ranging from 3% to 8% , based on the incurral year, the total discount applied to these liabilities was $1.2 billion and $1.3 billion at December 31, 2019 and 2018 , respectively. The amount of interest accretion recognized was $470 million , $509 million and $510 million for the years ended December 31, 2019 , 2018 and 2017 , respectively. These amounts were reflected in policyholder benefits and claims. For Group Life - Term, claims were based upon individual death claims. For Group Long-Term Disability, claim frequency was determined by the number of reported claims as identified by a unique claim number assigned to individual claimants. Claim counts initially include claims that do not ultimately result in a liability. These claims are omitted from the claim counts once it is determined that there is no liability. The Group Long-Term Disability IBNR, included in the development tables above, was developed using discounted cash flows, and is presented on a discounted basis. Reconciliation of the Disclosure of Incurred and Paid Claims Development to the Liability for Unpaid Claims and Claim Adjustment Expenses The reconciliation of the net incurred and paid claims development tables to the liability for unpaid claims and claims adjustment expenses on the consolidated balance sheet was as follows at: December 31, 2019 (In millions) Short-Duration: Unpaid claims and allocated claims adjustment expenses, net of reinsurance: U.S.: Group Life - Term $ 2,057 Group Long-Term Disability 7,091 Total $ 9,148 Other insurance lines - all segments combined 671 Total unpaid claims and allocated claims adjustment expenses, net of reinsurance 9,819 Reinsurance recoverables on unpaid claims: U.S.: Group Life - Term 13 Group Long-Term Disability 133 Total 146 Other insurance lines - all segments combined 29 Total reinsurance recoverable on unpaid claims 175 Total unpaid claims and allocated claims adjustment expense 9,994 Discounting (1,233 ) Liability for unpaid claims and claim adjustment liabilities - short-duration 8,761 Liability for unpaid claims and claim adjustment liabilities - all long-duration lines 4,379 Total liability for unpaid claims and claim adjustment expense (included in future policy benefits and other policy-related balances) $ 13,140 Rollforward of Claims and Claim Adjustment Expenses Information regarding the liabilities for unpaid claims and claim adjustment expenses was as follows: Years Ended December 31, 2019 2018 2017 (In millions) Balance at January 1, $ 12,590 $ 12,090 $ 11,621 Less: Reinsurance recoverables 1,497 1,401 1,251 Net balance at January 1, 11,093 10,689 10,370 Incurred related to: Current year 17,711 16,714 16,264 Prior years (1) 44 241 175 Total incurred 17,755 16,955 16,439 Paid related to: Current year (12,934 ) (12,359 ) (12,212 ) Prior years (4,299 ) (4,192 ) (3,908 ) Total paid (17,233 ) (16,551 ) (16,120 ) Net balance at December 31, 11,615 11,093 10,689 Add: Reinsurance recoverables 1,525 1,497 1,401 Balance at December 31, $ 13,140 $ 12,590 $ 12,090 ______________ (1) For the years ended December 31, 2019 , 2018 and 2017 , claims and claim adjustment expenses associated with prior years increased due to events incurred in prior years but reported in the current year . Separate Accounts Separate account assets and liabilities include two categories of account types: pass-through separate accounts totaling $72.2 billion and $66.0 billion at December 31, 2019 and 2018 , respectively, for which the policyholder assumes all investment risk, and separate accounts for which the Company contractually guarantees either a minimum return or account value to the policyholder which totaled $45.6 billion and $44.8 billion at December 31, 2019 and 2018 , respectively. The latter category consisted primarily of guaranteed interest contracts (“GICs”). The average interest rate credited on these contracts was 2.91% and 2.68% at December 31, 2019 and 2018 , respectively. For the years ended December 31, 2019 , 2018 and 2017 , there were no investment gains (losses) on transfers of assets from the general account to the separate accounts.</t>
  </si>
  <si>
    <t>Deferred Policy Acquisition Costs, Value of Business Acquired and Other Policy-Related Intangibles</t>
  </si>
  <si>
    <t>Deferred Policy Acquisition Costs and Present Value of Future Insurance Profits, Net [Abstract]</t>
  </si>
  <si>
    <t>4. Deferred Policy Acquisition Costs, Value of Business Acquired and Other Intangibles See Note 1 for a description of capitalized acquisition costs. Nonparticipating and Non-Dividend-Paying Traditional Contracts The Company amortizes DAC and VOBA related to these contracts (term insurance, nonparticipating whole life insurance, traditional group life insurance, and non-medical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6 .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policyholder behavior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 Information regarding DAC and VOBA was as follows: Years Ended December 31, 2019 2018 2017 (In millions) DAC: Balance at January 1, $ 4,089 $ 4,320 $ 4,714 Capitalizations 43 34 61 Amortization related to: Net investment gains (losses) and net derivative gains (losses) 25 (114 ) 91 Other expenses (263 ) (355 ) (331 ) Total amortization (238 ) (469 ) (240 ) Unrealized investment gains (losses) (467 ) 204 (215 ) Balance at December 31, 3,427 4,089 4,320 VOBA: Balance at January 1, 28 28 29 Amortization related to other expenses (1 ) (1 ) (1 ) Unrealized investment gains (losses) (1 ) 1 — Balance at December 31, 26 28 28 Total DAC and VOBA: Balance at December 31, $ 3,453 $ 4,117 $ 4,348 Information regarding total DAC and VOBA by segment, as well as Corporate &amp; Other, was as follows at: December 31, 2019 2018 (In millions) U.S. $ 405 $ 403 MetLife Holdings 3,048 3,709 Corporate &amp; Other — 5 Total $ 3,453 $ 4,117 Information regarding other intangibles was as follows: Years Ended December 31, 2019 2018 2017 (In millions) DSI: Balance at January 1, $ 93 $ 93 $ 105 Capitalization 1 1 1 Amortization (20 ) (15 ) (8 ) Unrealized investment gains (losses) (12 ) 14 (5 ) Balance at December 31, $ 62 $ 93 $ 93 VODA and VOCRA: Balance at January 1, $ 181 $ 207 $ 235 Amortization (24 ) (26 ) (28 ) Balance at December 31, $ 157 $ 181 $ 207 Accumulated amortization $ 300 $ 276 $ 250 The estimated future amortization expense to be reported in other expenses for the next five years was as follows: VOBA VODA and VOCRA (In millions) 2020 $ 2 $ 22 2021 $ 2 $ 19 2022 $ 2 $ 17 2023 $ 2 $ 15 2024 $ 2 $ 13</t>
  </si>
  <si>
    <t>Reinsurance</t>
  </si>
  <si>
    <t>Reinsurance Disclosures [Abstract]</t>
  </si>
  <si>
    <t>5. Reinsurance The Company enters into reinsurance agreements that transfers risk from its various insurance products to affiliated and unaffiliated companies. These cessions limit losses, minimize exposure to significant risks and provide additional capacity for future growth. The Company also provides reinsurance by accepting risk from affiliates and nonaffiliates. Under the terms of the reinsurance agreements, the reinsurer agrees to reimburse the Company for the ceded amount in the event a claim is paid. Cessions under reinsurance agreements do not discharge the Company’s obligations as the primary insurer. In the event that reinsurers do not meet their obligations under the terms of the reinsurance agreements, reinsurance recoverable balances could become uncollectible.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7 . U.S. For certain policies within its Group Benefits business, the Company generally retains most of the risk and only cedes particular risk on certain client arrangements. The majority of the Company’s reinsurance activity within this business relates to client agreements for employer sponsored captive programs, risk-sharing agreements and multinational pooling. The risks ceded under these agreements are generally quota shares of group life and disability policies. The cessions vary from 50% to 100% of all the risks of the policies. The Company’s RIS business has periodically engaged in reinsurance activities on an opportunistic basis. There were no new transactions during the periods presented. MetLife Holdings For its life products, the Company has historically reinsured the mortality risk primarily on an excess of retention basis or on a quota share basis. In addition to reinsuring mortality risk as described above, the Company reinsures other risks, as well as specific coverages. Placement of reinsurance is done primarily on an automatic basis and also on a facultative basis for risks with specified characteristics. Catastrophe Coverage The Company has exposure to catastrophes which could contribute to significant fluctuations in its results of operations. The Company purchases catastrophe coverage to reinsure risks issued within territories that it believes are subject to the greatest catastrophic risks. The Company uses excess of retention and quota share reinsurance agreements to provide greater diversification of risk and minimize exposure to larger risks. Excess of retention reinsurance agreements provide for a portion of a risk to remain with the direct writing company and quota share reinsurance agreements provide for the direct writing company to transfer a fixed percentage of all risks of a class of policies. Reinsurance Recoverables The Company reinsures its business through a diversified group of well-capitalized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December 31, 2019 and 2018 were not significant. The Company has secured certain reinsurance recoverable balances with various forms of collateral, including secured trusts, funds withheld accounts and irrevocable letters of credit. The Company had $1.8 billion and $1.9 billion of unsecured unaffiliated reinsurance recoverable balances at December 31, 2019 and 2018 , respectively. At December 31, 2019 , the Company had $2.6 billion of net unaffiliated ceded reinsurance recoverables. Of this total, $1.9 billion , or 73% , were with the Company’s five largest unaffiliated ceded reinsurers, including $1.3 billion of net unaffiliated ceded reinsurance recoverables which were unsecured. At December 31, 2018 , the Company had $2.9 billion of net unaffiliated ceded reinsurance recoverables. Of this total, $2.0 billion , or 69% , were with the Company’s five largest unaffiliated ceded reinsurers, including $1.3 billion of net unaffiliated ceded reinsurance recoverables which were unsecured. The Company has reinsured with an unaffiliated third-party reinsurer, 59.25% of the closed block through a modified coinsurance agreement. The Company accounts for this agreement under the deposit method of accounting. The Company, having the right of offset, has offset the modified coinsurance deposit with the deposit recoverable. The amounts on the consolidated statements of operations include the impact of reinsurance. Information regarding the significant effects of reinsurance was as follows: Years Ended December 31, 2019 2018 2017 (In millions) Premiums Direct premiums $ 21,804 $ 26,883 $ 23,062 Reinsurance assumed 811 752 1,116 Reinsurance ceded (1,007 ) (1,022 ) (1,253 ) Net premiums $ 21,608 $ 26,613 $ 22,925 Universal life and investment-type product policy fees Direct universal life and investment-type product policy fees $ 2,331 $ 2,382 $ 2,492 Reinsurance assumed (15 ) 9 12 Reinsurance ceded (279 ) (267 ) (277 ) Net universal life and investment-type product policy fees $ 2,037 $ 2,124 $ 2,227 Other revenues Direct other revenues $ 1,007 $ 1,017 $ 930 Reinsurance assumed (5 ) (11 ) 35 Reinsurance ceded 571 580 605 Net other revenues $ 1,573 $ 1,586 $ 1,570 Policyholder benefits and claims Direct policyholder benefits and claims $ 24,469 $ 29,589 $ 26,199 Reinsurance assumed 728 691 875 Reinsurance ceded (1,146 ) (1,183 ) (1,282 ) Net policyholder benefits and claims $ 24,051 $ 29,097 $ 25,792 Interest credited to policyholder account balances Direct interest credited to policyholder account balances $ 2,592 $ 2,446 $ 2,199 Reinsurance assumed 44 46 49 Reinsurance ceded (12 ) (13 ) (13 ) Net interest credited to policyholder account balances $ 2,624 $ 2,479 $ 2,235 Other expenses Direct other expenses $ 4,464 $ 4,650 $ 4,489 Reinsurance assumed 50 71 138 Reinsurance ceded 462 470 508 Net other expenses $ 4,976 $ 5,191 $ 5,135 The amounts on the consolidated balance sheets include the impact of reinsurance. Information regarding the significant effects of reinsurance was as follows at: December 31, 2019 2018 Direct Assumed Ceded Total Direct Assumed Ceded Total Balance Sheet (In millions) Assets Premiums, reinsurance and other receivables $ 2,767 $ 700 $ 18,968 $ 22,435 $ 2,094 $ 518 $ 19,217 $ 21,829 Deferred policy acquisition costs and value of business acquired 3,657 14 (218 ) 3,453 4,343 15 (241 ) 4,117 Total assets $ 6,424 $ 714 $ 18,750 $ 25,888 $ 6,437 $ 533 $ 18,976 $ 25,946 Liabilities Future policy benefits $ 127,058 $ 1,252 $ (6 ) $ 128,304 $ 124,787 $ 1,313 $ (1 ) $ 126,099 Policyholder account balances 91,550 158 — 91,708 90,489 167 — 90,656 Other policy-related balances 7,466 257 9 7,732 7,021 231 12 7,264 Other liabilities 7,211 2,318 16,553 26,082 6,084 2,242 16,294 24,620 Total liabilities $ 233,285 $ 3,985 $ 16,556 $ 253,826 $ 228,381 $ 3,953 $ 16,305 $ 248,639 Reinsurance agreements that do not expose the Company to a reasonable possibility of a significant loss from insurance risk are recorded using the deposit method of accounting. The deposit assets on reinsurance were $13.7 billion and $14.1 billion at December 31, 2019 and 2018 , respectively. The deposit liabilities on reinsurance were $1.7 billion and $1.8 billion at December 31, 2019 and 2018 , respectively. Related Party Reinsurance Transactions The Company has reinsurance agreements with certain of MetLife, Inc.’s subsidiaries, including MetLife Reinsurance Company of Charleston (“MRC”), MetLife Reinsurance Company of Vermont, and Metropolitan Tower Life Insurance Company, all of which are related parties. Additionally, the Company has reinsurance agreements with Brighthouse Financial, Inc. and its subsidiaries ("Brighthouse”), a former subsidiary of MetLife, Inc. In August 2017, MetLife, Inc. completed the separation of Brighthouse and retained 19.2% of Brighthouse Financial, Inc. common stock outstanding. In June 2018, MetLife, Inc. sold its Brighthouse Financial, Inc. common stock and Brighthouse was no longer considered a related party. Information regarding the significant effects of affiliated reinsurance included on the consolidated statements of operations was as follows: Years Ended December 31, 2019 2018 2017 (In millions) Premiums Reinsurance assumed $ 9 $ 9 $ 122 Reinsurance ceded (115 ) (117 ) (132 ) Net premiums $ (106 ) $ (108 ) $ (10 ) Universal life and investment-type product policy fees Reinsurance assumed $ 1 $ (1 ) $ 12 Reinsurance ceded (17 ) (18 ) (19 ) Net universal life and investment-type product policy fees $ (16 ) $ (19 ) $ (7 ) Other revenues Reinsurance assumed $ (19 ) $ — $ 37 Reinsurance ceded 533 541 563 Net other revenues $ 514 $ 541 $ 600 Policyholder benefits and claims Reinsurance assumed $ 4 $ 11 $ 69 Reinsurance ceded (153 ) (120 ) (122 ) Net policyholder benefits and claims $ (149 ) $ (109 ) $ (53 ) Interest credited to policyholder account balances Reinsurance assumed $ 30 $ 38 $ 47 Reinsurance ceded (12 ) (13 ) (13 ) Net interest credited to policyholder account balances $ 18 $ 25 $ 34 Other expenses Reinsurance assumed $ — $ 10 $ 40 Reinsurance ceded 533 543 600 Net other expenses $ 533 $ 553 $ 640 Information regarding the significant effects of affiliated reinsurance included on the consolidated balance sheets was as follows at: December 31, 2019 2018 Assumed Ceded Assumed Ceded (In millions) Assets Premiums, reinsurance and other receivables $ — $ 12,584 $ — $ 12,676 Deferred policy acquisition costs and value of business acquired — (160 ) — (175 ) Total assets $ — $ 12,424 $ — $ 12,501 Liabilities Future policy benefits $ 55 $ (6 ) $ 61 $ (1 ) Policyholder account balances 131 — 141 — Other policy-related balances 1 9 6 12 Other liabilities 824 12,695 841 12,366 Total liabilities $ 1,011 $ 12,698 $ 1,049 $ 12,377 The Company ceded two blocks of business to an affiliate on a 75% coinsurance with funds withheld basis. Certain contractual features of these agreements qualify as embedded derivatives, which are separately accounted for at estimated fair value on the Company’s consolidated balance sheets. The embedded derivatives related to the funds withheld associated with these reinsurance agreements are included within other liabilities and were $21 million and $4 million at December 31, 2019 and 2018 , respectively. Net derivative gains (losses) associated with these embedded derivatives were ($17) million , $12 million and ($6) million for the years ended December 31, 2019 , 2018 and 2017 , respectively. The Company ceded risks to a former affiliate related to guaranteed minimum benefit guarantees written directly by the Company. These ceded reinsurance agreements contain embedded derivatives and changes in their estimated fair value are included within net derivative gains (losses). Related party net derivative gains (losses) associated with the embedded derivatives were $0 , $0 and ($110) million for the years ended December 31, 2019 , 2018 and 2017 , respectively. Certain contractual features of the closed block agreement with MRC create an embedded derivative, which is separately accounted for at estimated fair value on the Company’s consolidated balance sheets. The embedded derivative related to the funds withheld associated with this reinsurance agreement is included within other liabilities and was $996 million and $461 million at December 31, 2019 and 2018 , respectively. Net derivative gains (losses) associated with the embedded derivative were ($535) million , $421 million and ($115) million for the years ended December 31, 2019 , 2018 and 2017 , respectively. Th e Company assumed risks from former affiliates related to guaranteed minimum benefit guarantees written directly by the affiliates. These assumed reinsurance agreements contain embedded derivatives and changes in their estimated fair value are also included within net derivative gains (losses). Related party net derivative gains (losses) associated with the embedded derivatives were $0 , $1 million and $263 million for the years ended December 31, 2019 , 2018 and 2017 , respectively. In January 2017, Brighthouse recaptured risks related to certain variable annuities, including guaranteed minimum benefits, reinsured by the Company. The Company recognized a gain of $178 million , net of income tax, for the year ended December 31, 2017 as a result of these transactions. In January 2017, the Company recaptured risks related to guaranteed minimum benefit guarantees on certain variable annuities reinsured by Brighthouse. The Company recognized a loss of $89 million , net of income tax, for the year ended December 31, 2017 , as a result of this transaction. The Company has secured certain reinsurance recoverable balances with various forms of collateral, including secured trusts, funds withheld accounts and irrevocable letters of credit. The Company had $528 million and $451 million of unsecured affiliated reinsurance recoverable balances at December 31, 2019 and 2018 , respectively. Affiliated reinsurance agreements that do not expose the Company to a reasonable possibility of a significant loss from insurance risk are recorded using the deposit method of accounting. The deposit assets on affiliated reinsurance were $11.2 billion and $11.4 billion at December 31, 2019 and 2018 , respectively. The deposit liabilities on affiliated reinsurance were $821 million and $837 million at December 31, 2019 and 2018 , respectively.</t>
  </si>
  <si>
    <t>Closed Block</t>
  </si>
  <si>
    <t>Closed Block Disclosure [Abstract]</t>
  </si>
  <si>
    <t>. Closed Block 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Management believes that over time the actual cumulative earnings of the closed block will approximately equal the expected cumulative earnings due to the effect of dividend changes.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December 31, 2019 2018 (In millions) Closed Block Liabilities Future policy benefits $ 39,379 $ 40,032 Other policy-related balances 423 317 Policyholder dividends payable 432 431 Policyholder dividend obligation 2,020 428 Deferred income tax liability 79 28 Other liabilities 81 328 Total closed block liabilities 42,414 41,564 Assets Designated to the Closed Block Investments: Fixed maturity securities available-for-sale, at estimated fair value 25,977 25,354 Mortgage loans 7,052 6,778 Policy loans 4,489 4,527 Real estate and real estate joint ventures 544 544 Other invested assets 416 747 Total investments 38,478 37,950 Cash and cash equivalents 448 — Accrued investment income 419 443 Premiums, reinsurance and other receivables 75 83 Current income tax recoverable 91 69 Total assets designated to the closed block 39,511 38,545 Excess of closed block liabilities over assets designated to the closed block 2,903 3,019 Amounts included in AOCI: Unrealized investment gains (losses), net of income tax 2,453 1,089 Unrealized gains (losses) on derivatives, net of income tax 97 86 Allocated to policyholder dividend obligation, net of income tax (1,596 ) (338 ) Total amounts included in AOCI 954 837 Maximum future earnings to be recognized from closed block assets and liabilities $ 3,857 $ 3,856 Information regarding the closed block policyholder dividend obligation was as follows: Years Ended December 31, 2019 2018 2017 (In millions) Balance at January 1, $ 428 $ 2,121 $ 1,931 Change in unrealized investment and derivative gains (losses) 1,592 (1,693 ) 190 Balance at December 31, $ 2,020 $ 428 $ 2,121 Information regarding the closed block revenues and expenses was as follows: Years Ended December 31, 2019 2018 2017 (In millions) Revenues Premiums $ 1,580 $ 1,672 $ 1,736 Net investment income 1,740 1,758 1,818 Net investment gains (losses) (7 ) (71 ) 1 Net derivative gains (losses) 12 22 (32 ) Total revenues 3,325 3,381 3,523 Expenses Policyholder benefits and claims 2,291 2,475 2,453 Policyholder dividends 924 968 976 Other expenses 111 117 125 Total expenses 3,326 3,560 3,554 Revenues, net of expenses before provision for income tax expense (benefit) (1 ) (179 ) (31 ) Provision for income tax expense (benefit) (2 ) (39 ) 12 Revenues, net of expenses and provision for income tax expense (benefit) $ 1 $ (140 ) $ (43 ) Metropolitan Life Insurance Company charges the closed block with federal income taxes, state and local premium taxes and other state or local taxes, as well as investment management expenses relating to the closed block as provided in the Plan of Reorganization. Metropolitan Life Insurance Company also charges the closed block for expenses of maintaining the policies included in the closed block.</t>
  </si>
  <si>
    <t>Investments</t>
  </si>
  <si>
    <t>Investments, Debt and Equity Securities [Abstract]</t>
  </si>
  <si>
    <t>. Investments See Note 9 for information about the fair value hierarchy for investments and the related valuation methodologies.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valuation allowances and impairments is highly subjective and is based upon periodic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BS”), certain structured investment transactions and FVO Securities) is dependent upon certain factors such as prepayments and defaults, and changes in such factors could result in changes in amounts to be earned. Fixed Maturity Securities AFS Fixed Maturity Securities AFS by Sector The following table presents the fixed maturity securities AFS by sector. U.S. corporate and foreign corporate sectors include redeemable preferred stock. RMBS includes agency, prime, alternative and sub-prime mortgage-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December 31, 2019 December 31, 2018 Amortized Cost Gross Unrealized Estimated Fair Value Amortized Cost Gross Unrealized Estimated Fair Value Gains Temporary Losses OTTI Losses (1) Gains Temporary Losses OTTI Losses (1) (In millions) U.S. corporate $ 52,446 $ 6,236 $ 223 $ — $ 58,459 $ 53,927 $ 2,440 $ 1,565 $ — $ 54,802 Foreign corporate 28,421 2,397 517 — 30,301 26,592 674 1,303 — 25,963 U.S. government and agency 25,568 3,706 26 — 29,248 28,139 2,388 366 — 30,161 RMBS 21,476 1,324 59 (32 ) 22,773 22,186 831 305 (25 ) 22,737 ABS 10,215 47 61 — 10,201 8,599 40 112 — 8,527 Municipals 6,419 1,450 13 — 7,856 6,070 907 30 — 6,947 CMBS 5,523 214 17 — 5,720 5,471 48 75 — 5,444 Foreign government 4,329 724 47 — 5,006 4,191 408 107 — 4,492 Total fixed maturity securities AFS $ 154,397 $ 16,098 $ 963 $ (32 ) $ 169,564 $ 155,175 $ 7,736 $ 3,863 $ (25 ) $ 159,073 __________________ (1) Noncredit OTTI losses included in AOCI in an unrealized gain position are due to increases in estimated fair value subsequent to initial recognition of noncredit losses on such securities. See also “—Net Unrealized Investment Gains (Losses).” Methodology for Amortization of Premium and Accretion of Discount on Structured Products Amortization of premium and accretion of discount on Structured Product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Products are estimated using inputs obtained from third-party specialists and based on management’s knowledge of the current market. For credit-sensitive and certain prepayment-sensitive Structured Products, the effective yield is recalculated on a prospective basis. For all other Structured Products, the effective yield is recalculated on a retrospective basis. Maturities of Fixed Maturity Securities AFS The amortized cost and estimated fair value of fixed maturity securities AFS, by contractual maturity date, were as follows at December 31, 2019 : Due in One Year or Less Due After One Year Through Five Years Due After Five Years Through Ten Years Due After Ten Years Structured Products Total Fixed Maturity Securities AFS (In millions) Amortized cost $ 11,075 $ 22,190 $ 26,917 $ 57,001 $ 37,214 $ 154,397 Estimated fair value $ 11,064 $ 22,737 $ 29,214 $ 67,855 $ 38,694 $ 169,564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by sector and aggregated by length of time that the securities have been in a continuous unrealized loss position at: December 31, 2019 December 31, 2018 Less than 12 Months Equal to or Greater Less than 12 Months Equal to or Greater Estimated Gross Estimated Gross Estimated Gross Estimated Gross (Dollars in millions) U.S. corporate $ 2,036 $ 77 $ 1,304 $ 146 $ 23,398 $ 1,176 $ 3,043 $ 389 Foreign corporate 1,368 93 3,499 424 12,911 893 2,138 410 U.S. government and agency 1,552 26 29 — 4,322 29 7,948 337 RMBS 1,479 15 524 12 5,611 107 4,482 173 ABS 2,428 13 3,778 48 5,958 105 223 7 Municipals 508 13 1 — 675 22 94 8 CMBS 857 5 212 12 2,455 45 344 30 Foreign government 149 6 215 41 1,364 83 191 24 Total fixed maturity securities AFS $ 10,377 $ 248 $ 9,562 $ 683 $ 56,694 $ 2,460 $ 18,463 $ 1,378 Total number of securities in an unrealized loss position 1,059 802 5,263 1,125 Evaluation of Fixed Maturity Securities AFS for OTTI and Evaluating Temporarily Impaired Fixed Maturity Securities AF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securities that are near maturity; and (ix) other subjective factors, including concentrations and information obtained from regulators and rating agencie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prior to impairment. • When determining collectability and the period over which value is expected to recover, the Company applies considerations utilized in its overall impairment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best estimates of likely scenario-based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Products including, but not limited to: the quality of underlying collateral, expected prepayment speeds, current and forecasted loss severity, consideration of the payment terms of the underlying loans or assets backing a particular security, and the payment priority within the tranche structure of the security. • When determining the amount of the credit loss for the following types of securities: U.S. and foreign corporate, foreign government and municipals, the estimated fair value is considered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s utilized in its overall impairment evaluation process as described above, as well as any private and public sector programs to restructure such securities. With respect to securities that have attributes of debt and equity (“perpetual hybrid securities”), consideration is given in the OTTI analysis as to whether there has been any deterioration in the credit of the issuer and the likelihood of recovery in value of the securities that are in a severe and extended unrealized loss position. Consideration is also given as to whether any perpetual hybrid securities with an unrealized loss, regardless of credit rating, have deferred any dividend payments. When an OTTI loss has occurred, the OTTI loss is the entire difference between the perpetual hybrid security’s cost and its estimated fair value with a corresponding charge to earnings. The amortized cost of securities is adjusted for OTTI in the period in which the determination is made. The Company does not change the revised cost basis for subsequent recoveries in value. In periods subsequent to the recognition of OTTI on a security, the Company accounts for the impaired security as if it had been purchased on the measurement date of the impairment. Accordingly, the discount (or reduced premium) based on the new cost basis is accreted over the remaining term of the security in a prospective manner based on the amount and timing of estimated future cash flows. Current Period Evaluation Based on the Company’s current evaluation of it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December 31, 2019 . Future OTTI will depend primarily on economic fundamentals, issuer performance (including changes in the present value of future cash flows expected to be collected), and changes in credit ratings, collateral valuation, and foreign currency exchange rates. If economic fundamentals deteriorate or if there are adverse changes in the above factors, OTTI may be incurred in upcoming periods. Gross unrealized losses on fixed maturity securities AFS decreased $2.9 billion for the year ended December 31, 2019 to $931 million . The decrease in gross unrealized losses for the year ended December 31, 2019 , was primarily attributable to decreases in interest rates, narrowing credit spreads and to a lesser extent, foreign currency exchange rate movements. At December 31, 2019 , $141 million of the total $931 million of gross unrealized losses were from 42 fixed maturity securities AFS with an unrealized loss position of 20% or more of amortized cost for six months or greater. Investment Grade Fixed Maturity Securities AFS Of the $141 million of gross unrealized losses on fixed maturity securities AFS with an unrealized loss of 20% or more of amortized cost for six months or greater, $90 million , or 64% , were related to gross unrealized losses on 18 investment grade fixed maturity securities AFS. Unrealized losses on investment grade fixed maturity securities AFS are principally related to widening credit spreads since purchase and, with respect to fixed-rate fixed maturity securities AFS, rising interest rates since purchase. Below Investment Grade Fixed Maturity Securities AFS O f the $141 million of gross unrealized losses on fixed maturity securities AFS with an unrealized loss of 20% or more of amortized cost for six months or greater, $51 million , or 36% , were related to gross unrealized losses on 24 below investment grade fixed maturity securities AFS. Unrealized losses on below investment grade fixed maturity securities AFS are principally related to U.S. and foreign corporate securities (primarily industrial) a nd CMBS and are the result of significantly wider credit spreads resulting from higher risk premiums since purchase, largely due to economic and market uncertainty. Management evaluates U.S. and foreign corporate securities based on factors such as expected cash flows and the financial condition and near-term and long-term prospects of the issuers and evaluates CMBS based on actual and projected cash flows after considering the quality of underlying collateral, expected prepayment speeds, current and forecasted loss severity, the payment terms of the underlying assets backing a particular security and the payment priority within the tranche structure of the security. Mortgage Loans Mortgage Loans by Portfolio Segment Mortgage loans are summarized as follows at: December 31, 2019 2018 Carrying % of Carrying % of (Dollars in millions) Mortgage loans: Commercial $ 37,311 56.9 % $ 38,123 59.9 % Agricultural 15,705 23.9 14,164 22.2 Residential 12,575 19.2 11,392 17.9 Total recorded investment 65,591 100.0 63,679 100.0 Valuation allowances (289 ) (0.4 ) (291 ) (0.5 ) Subtotal mortgage loans, net 65,302 99.6 63,388 99.5 Residential — FVO (1) 188 0.3 299 0.5 Total mortgage loans held-for-investment, net 65,490 99.9 % 63,687 100.0 % Mortgage loans held-for-sale 59 0.1 — — Total mortgage loans, net $ 65,549 100.0 % $ 63,687 100.0 % (1) Information on residential mortgage loans — FVO is presented in Note 9 . The Company elects the FVO for certain residential mortgage loans that are managed on a total return basis. The amount of net discounts, included within total recorded investment, primarily residential, was $852 million and $907 million at December 31, 2019 and 2018 , respectively. Purchases of mortgage loans, primarily residential, were $4.0 billion , $3.4 billion and $3.1 billion for the years ended December 31, 2019 , 2018 and 2017 , respectively. The Company originates and acquires unaffiliated mortgage loans and simultaneously sells a portion to affiliates under master participation agreements. The aggregate amount of mortgage loan participation interests in unaffiliated mortgage loans sold by the Company to affiliates for the years ended December 31, 2019 , 2018 and 2017 was $100 million , $1.5 billion and $2.5 billion , respectively. In connection with the mortgage loan participations, the Company collected mortgage loan principal and interest payments from unaffiliated borrowers on behalf of affiliates and remitted such receipts to the affiliates in the amount of $951 million , $1.5 billion and $1.8 billion for the years ended December 31, 2019 , 2018 and 2017 , respectively. The Company purchases unaffiliated mortgage loan participation interests under a master participation agreement from an affiliate, simultaneously with the affiliate’s origination or acquisition of mortgage loans. The aggregate amount of unaffiliated mortgage loan participation interests purchased by the Company from such affiliate for the years ended December 31, 2019 and 2018 was $4.1 billion and $3.7 billion , respectively. The Company did not purchase any unaffiliated mortgage loan participation interests for the year ended December 31, 2017 . In connection with the mortgage loan participations, the affiliate collected mortgage loan principal and interest payments on the Company’s behalf and the affiliate remitted such payments to the Company in the amount of $403 million and $119 million for the year ended December 31, 2019 and 2018 , respectively. Mortgage Loans, Valuation Allowance and Impaired Loans by Portfolio Segment Mortgage loans held-for-investment by portfolio segment, by method of evaluation of credit loss, impaired mortgage loans including those modified in a troubled debt restructuring, and the related valuation allowances, were as follows at and for the years ended: Evaluated Individually for Credit Losses Evaluated Collectively for Credit Losses Impaired Loans Impaired Loans with a Valuation Allowance Impaired Loans without a Valuation Allowance Unpaid Principal Balance Recorded Investment Valuation Allowances Unpaid Principal Balance Recorded Investment Recorded Investment Valuation Allowances Carrying Value Average (In millions) December 31, 2019 Commercial $ — $ — $ — $ — $ — $ 37,311 $ 186 $ — $ — Agricultural 56 56 3 196 196 15,453 46 249 200 Residential — — — 473 427 12,148 54 427 406 Total $ 56 $ 56 $ 3 $ 669 $ 623 $ 64,912 $ 286 $ 676 $ 606 December 31, 2018 Commercial $ — $ — $ — $ — $ — $ 38,123 $ 190 $ — $ — Agricultural 31 31 3 169 169 13,964 41 197 123 Residential — — — 431 386 11,006 57 386 358 Total $ 31 $ 31 $ 3 $ 600 $ 555 $ 63,093 $ 288 $ 583 $ 481 The average recorded investment for impaired commercial, agricultural and residential mortgage loans was $5 million , $32 million and $285 million , respectively, for the year ended December 31, 2017 . Valuation Allowance Rollforward by Portfolio Segment The changes in the valuation allowance, by portfolio segment, were as follows: Commercial Agricultural Residential Total (In millions) Balance at January 1, 2017 $ 167 $ 38 $ 62 $ 267 Provision (release) 6 4 8 18 Charge-offs, net of recoveries — (2 ) (12 ) (14 ) Balance at December 31, 2017 173 40 58 271 Provision (release) 17 4 7 28 Charge-offs, net of recoveries — — (8 ) (8 ) Balance at December 31, 2018 190 44 57 291 Provision (release) (4 ) 10 7 13 Charge-offs, net of recoveries — (5 ) (10 ) (15 ) Balance at December 31, 2019 $ 186 $ 49 $ 54 $ 289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with loan losses, defaults and loss severity, and loss expectations for loans with similar risk characteristics. These evaluations are revised as conditions change and new information becomes available. Commercial and Agricultural Mortgage Loan Portfolio Segments The Company typically uses several years of historical experience in establishing non-specific valuation allowances which capture multiple economic cycles. For evaluations of commercial mortgage loans, in addition to historical experience, management considers factors that include the impact of a rapid change to the economy, which may not be reflected in the loan portfolio, and recent loss and recovery trend experience as compared to historical loss and recovery experience. For evaluations of agricultural mortgage loans, in addition to historical experience, management considers factors that include increased stress in certain sectors, which may be evidenced by higher delinquency rates, or a change in the number of higher risk loans. On a quarterly basis, management incorporates the impact of these current market events and conditions on historical experience in determining the non-specific valuation allowance established for commercial and agricultural mortgage loans. All commercial mortgage loans are reviewed on an ongoing basis which may include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ll agricultural mortgage loans are monitored on an ongoing basis. The monitoring process for agricultural mortgage loans is generally similar to the commercial mortgage loan monitoring process, with a focus on higher risk loans, including reviews on a geographic and property-type basis. Higher risk loans are reviewed individually on an ongoing basis for potential credit loss and specific valuation allowances are established using the methodology described above. Quarterly, the remaining loans are reviewed on a pool basis by aggregating groups of loans that have similar risk characteristics for potential credit loss, and non-specific valuation allowances are established as described above using inputs that are unique to each segment of the loan portfolio.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annually on a rolling basis, with a portion of the portfolio updated each quarter.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Residential Mortgage Loan Portfolio Segment The Company’s residential mortgage loan portfolio is comprised primarily of closed end, amortizing residential mortgage loans. For evaluations of residential mortgage loans, the key inputs of expected frequency and expected loss reflect current market conditions, with expected frequency adjusted, when appropriate, for differences from market conditions and the Company’s historical experience. In contrast to the commercial and agricultural mortgage loan portfolios, residential mortgage loans are smaller-balance homogeneous loans that are collectively evaluated for impairment. Non-specific valuation allowances are established using the evaluation framework described above for pools of loans with similar risk characteristics from inputs that are unique to the residential segment of the loan portfolio. Loan specific valuation allowances are only established on residential mortgage loans when they have been restructured and are established using the methodology described above for all loan portfolio segments.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Credit Quality of Commercial Mortgage Loans The credit quality of commercial mortgage loans held-for-investment was as follows at: Recorded Investment Estimated % of Debt Service Coverage Ratios Total % of &gt; 1.20x 1.00x - 1.20x &lt; 1.00x (Dollars in millions) December 31, 2019 Loan-to-value ratios: Less than 65% $ 28,908 $ 961 $ 426 $ 30,295 81.2 % $ 31,461 81.5 % 65% to 75% 5,307 47 346 5,700 15.3 5,844 15.1 76% to 80% 482 — 238 720 1.9 714 1.9 Greater than 80% 401 195 — 596 1.6 575 1.5 Total $ 35,098 $ 1,203 $ 1,010 $ 37,311 100.0 % $ 38,594 100.0 % December 31, 2018 Loan-to-value ratios: Less than 65% $ 31,282 $ 723 $ 85 $ 32,090 84.2 % $ 32,440 84.3 % 65% to 75% 4,759 — 21 4,780 12.5 4,829 12.6 76% to 80% 340 210 56 606 1.6 585 1.5 Greater than 80% 480 167 — 647 1.7 613 1.6 Total $ 36,861 $ 1,100 $ 162 $ 38,123 100.0 % $ 38,467 100.0 % Credit Quality of Agricultural Mortgage Loans The credit quality of agricultural mortgage loans held-for-investment was as follows at: December 31, 2019 2018 Recorded % of Recorded % of (Dollars in millions) Loan-to-value ratios: Less than 65% $ 14,741 93.9 % $ 13,075 92.3 % 65% to 75% 851 5.4 1,034 7.3 76% to 80% 71 0.4 32 0.2 Greater than 80% 42 0.3 23 0.2 Total $ 15,705 100.0 % $ 14,164 100.0 % Credit Quality of Residential Mortgage Loans The credit quality of residential mortgage loans held-for-investment was as follows at: December 31, 2019 2018 Recorded Investment % of Total Recorded Investment % of Total (Dollars in millions) Performance indicators: Performing $ 12,198 97.0 % $ 10,990 96.5 % Nonperforming (1) 377 3.0 402 3.5 Total $ 12,575 100.0 % $ 11,392 100.0 % __________________ (1) Includes residential mortgage loans held-for-investment in process of foreclosure of $117 million and $140 million at December 31, 2019 and 2018 , respectively. Past Due and Nonaccrual Mortgage Loans The Company has a high quality, well performing mortgage loan portfolio, with 99% of all mortgage loans classified as performing at both December 31, 2019 and 2018 . The Company defines delinquency consistent with industry practice, when mortgage loans are past due as follows: commercial and residential mortgage loans — 60 days and agricultural mortgage loans — 90 days. The past due and nonaccrual mortgage loans at recorded investment, prior to valuation allowances, by portfolio segment, were as follows at: Past Due Greater than 90 Days Past Due and Still Accruing Interest Nonaccrual December 31, 2019 December 31, 2018 December 31, 2019 December 31, 2018 December 31, 2019 December 31, 2018 (In millions) Commercial $ — $ — $ — $ — $ 167 $ 167 Agricultural 124 204 2 109 137 105 Residential 377 402 — — 377 402 Total $ 501 $ 606 $ 2 $ 109 $ 681 $ 674 Mortgage Loans Modified in a Troubled Debt Restructuring The Company may grant concessions related to borrowers experiencing financial difficulties, which are classified as troubled debt restructurings. Generally, the types of concessions include: reduction of the contractual interest rate, extension of the maturity date at an interest rate lower than current market interest rates, and/or a reduction of accrued interest. The amount, timing and extent of the concessions granted are considered in determining any impairment or changes in the specific valuation allowance recorded with the restructuring. Through the continuous monitoring process, a specific valuation allowance may have been recorded prior to the quarter when the mortgage loan is modified in a troubled debt restructuring. For the year ended December 31, 2019 , the Company had 396 residential mortgage loans modified in a troubled debt restructuring with carrying value of $97 million and $87 million pre-modification and post-modification, respectively. For the year ended December 31, 2018 , the Company had 440 residential mortgage loans modified in a troubled debt restructuring with carrying value of $96 million and $92 million pre-modification and post-modification, respectively. For the year ended December 31, 2019 , the Company had three agricultural mortgage loans modified in a troubled debt restructuring with carrying value of $111 million for both pre-modification and post-modification. For the year ended December 31, 2018 , the Company did not have a significant amount of agricultural mortgage loans modified in a troubled debt restructuring. For both years ended December 31, 2019 and 2018 Real Estate and Real Estate Joint Ventures The Company’s real estate investment portfolio is diversified by property type, geography and income stream, including income from operating leases, operating income and equity in earnings from equity method real estate joint ventures. Real estate investments, by income type, as well as income earned, are as follows at and for the periods indicated: December 31, Years Ended December 31, 2019 2018 2019 2018 2017 Carrying Value Income (In millions) Leased real estate investments $ 1,586 $ 1,134 $ 165 $ 210 $ 209 Other real estate investments 419 460 174 177 172 Real estate joint ventures 4,654 4,558 62 85 65 Total real estate and real estate joint ventures $ 6,659 $ 6,152 $ 401 $ 472 $ 446 The carrying value of real estate investments acquired through foreclosure was $34 million and $42 million at December 31, 2019 and 2018 , respectively. Depreciation expense on real estate investments was $62 million , $65 million and $76 million for the years ended December 31, 2019 , 2018 and 2017 , respectively. Real estate investments were net of accumulated depreciation of $652 million and $671 million at December 31, 2019 and 2018 , respectively. Leases Leased Real Estate Investments - Operating Leases The Company, as lessor, leases investment real estate, principally commercial real estate for office and retail use, through a variety of operating lease arrangements, which typically include tenant reimbursement for property operating costs and options to renew or extend the lease. In some circumstances, leases may include an option for the lessee to purchase the property. In addition, certain leases of retail space may stipulate that a portion of the income earned is contingent upon the level of the tenants’ revenues. The Company has elected a practical expedient of not separating non-lease components related to reimbursement of property operating costs from associate</t>
  </si>
  <si>
    <t>Derivatives</t>
  </si>
  <si>
    <t>Derivative Instruments and Hedging Activities Disclosure [Abstract]</t>
  </si>
  <si>
    <t>. DerivativesAccounting for Derivatives See Note 1 for a description of the Company’s accounting policies for derivatives and Note 9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ies AFS.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issu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A synthetic GIC is a contract that simulates the performance of a traditional GIC through the use of financial instruments. The policyholder owns the underlying assets, and the Company provides a guarantee (or “wrap”) on the participant funds for an annual risk charge. The Company’s maximum exposure to loss on synthetic GICs is the notional amount, in the event the values of all of the underlying assets were reduced to zero. The Company’s risk is substantially lower due to contractual provisions that limit the portfolio to high quality assets, which are pre-approved and monitored for compliance, as well as the collection of risk charges. In addition, the crediting rates reset periodically to amortize market value gains and losses over a period equal to the duration of the wrapped portfolio, subject to a 0% floor. While plan participants may transact at book value, contract holder withdrawals may only occur immediately at market value, or at book value paid over a period of time per contract provisions. Synthetic GICs are not designated as hedging instruments. Foreign Currency Exchange Rate Derivatives The Company uses foreign currency exchange rate derivatives, including foreign currency swaps and foreign currency forward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or other fixed maturity securities AF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issued by the Company. To hedge against adverse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issu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issu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Primary Underlying Risk Exposure December 31, 2019 2018 Estimated Fair Value Estimated Fair Value Gross Notional Amount Assets Liabilities Gross Notional Amount Assets Liabilities (In millions) Derivatives Designated as Hedging Instruments: Fair value hedges: Interest rate swaps Interest rate $ 2,370 $ 2,668 $ 2 $ 2,446 $ 2,197 $ 2 Foreign currency swaps Foreign currency exchange rate 1,250 12 17 1,191 49 — Subtotal 3,620 2,680 19 3,637 2,246 2 Cash flow hedges: Interest rate swaps Interest rate 3,324 125 27 3,181 139 1 Interest rate forwards Interest rate 6,793 75 142 3,023 — 216 Foreign currency swaps Foreign currency exchange rate 27,240 1,199 1,103 26,239 1,218 1,318 Subtotal 37,357 1,399 1,272 32,443 1,357 1,535 Total qualifying hedges 40,977 4,079 1,291 36,080 3,603 1,537 Derivatives Not Designated or Not Qualifying as Hedging Instruments: Interest rate swaps Interest rate 38,820 2,296 133 36,238 1,507 85 Interest rate floors Interest rate 12,701 156 — 12,701 102 — Interest rate caps Interest rate 42,622 18 5 54,576 154 1 Interest rate futures Interest rate 745 — — 794 — 1 Interest rate options Interest rate 24,944 427 — 24,340 185 — Interest rate total return swaps Interest rate 1,048 5 49 1,048 33 2 Synthetic GICs Interest rate 16,498 — — 18,006 — — Foreign currency swaps Foreign currency exchange rate 6,124 419 97 5,986 700 79 Foreign currency forwards Foreign currency exchange rate 1,001 12 8 943 15 14 Credit default swaps — purchased Credit 888 4 11 858 24 4 Credit default swaps — written Credit 8,711 200 1 7,864 67 13 Equity futures Equity market 2,039 — 5 1,006 1 6 Equity index options Equity market 23,104 447 417 23,162 706 396 Equity variance swaps Equity market 637 17 17 1,946 32 81 Equity total return swaps Equity market 716 — 68 886 89 — Total non-designated or nonqualifying derivatives 180,598 4,001 811 190,354 3,615 682 Total $ 221,575 $ 8,080 $ 2,102 $ 226,434 $ 7,218 $ 2,219 Based on gross notional amounts, a substantial portion of the Company’s derivatives was not designated or did not qualify as part of a hedging relationship at both December 31, 2019 and 2018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Consolidated Statements of Operations and Comprehensive Income (Loss) The following table presents the consolidated financial statement location and amount of gain (loss) recognized on fair value, cash flow, nonqualifying hedging relationships and embedded derivatives: Year Ended December 31,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2 ) $ — $ — $ 339 $ 1 $ — N/A Hedged items 4 — — (369 ) — — N/A Foreign currency exchange rate derivatives: Derivatives designated as hedging instruments (1) (54 ) — — — — — N/A Hedged items 54 — — — — — N/A Amount excluded from the assessment of hedge effectiveness — — — — — — N/A Subtotal 2 — — (30 ) 1 — N/A Gain (Loss) on Cash Flow Hedges: Interest rate derivatives: (1) Amount of gains (losses) deferred in AOCI N/A N/A N/A N/A N/A N/A $ 605 Amount of gains (losses) reclassified from AOCI into income 23 4 — — — — (27 ) Foreign currency exchange rate derivatives: (1) Amount of gains (losses) deferred in AOCI N/A N/A N/A N/A N/A N/A (67 ) Amount of gains (losses) reclassified from AOCI into income (3 ) 212 — — — — (209 ) Foreign currency transaction gains (losses) on hedged items — (211 ) — — — — — Credit derivatives: (1) Amount of gains (losses) deferred in AOCI N/A N/A N/A N/A N/A N/A — Amount of gains (losses) reclassified from AOCI into income 1 — — — — — (1 ) Subtotal 21 5 — — — — 301 Gain (Loss) on Derivatives Not Designated or Not Qualifying as Hedging Instruments: Interest rate derivatives (1) (3 ) — 720 — — — N/A Foreign currency exchange rate derivatives (1) — — (49 ) — — — N/A Credit derivatives — purchased (1) — — (25 ) — — — N/A Credit derivatives — written (1) — — 172 — — — N/A Equity derivatives (1) — — (944 ) (150 ) — — N/A Foreign currency transaction gains (losses) on hedged items — — (4 ) — — — N/A Subtotal (3 ) — (130 ) (150 ) — — N/A Earned income on derivatives 270 — 272 135 (147 ) — — Embedded derivatives (2) N/A N/A (430 ) — N/A N/A N/A Total $ 290 $ 5 $ (288 ) $ (45 ) $ (146 ) $ — $ 301 Year Ended December 31, 2018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 $ — $ (220 ) $ — $ — $ — N/A Hedged items — — 226 — — — N/A Foreign currency exchange rate derivatives: Derivatives designated as hedging instruments (1) — — 75 — — — N/A Hedged items — — (78 ) — — — N/A Amount excluded from the assessment of hedge effectiveness — — — — — — N/A Subtotal — — 3 — — — N/A Gain (Loss) on Cash Flow Hedges: Interest rate derivatives: (1) Amount of gains (losses) deferred in AOCI N/A N/A N/A N/A N/A N/A $ (262 ) Amount of gains (losses) reclassified from AOCI into income 20 — 22 — — — (42 ) Foreign currency exchange rate derivatives: (1) Amount of gains (losses) deferred in AOCI N/A N/A N/A N/A N/A N/A 180 Amount of gains (losses) reclassified from AOCI into income (3 ) — (469 ) — — — 472 Foreign currency transaction gains (losses) on hedged items — — 475 — — — — Credit derivatives: (1) Amount of gains (losses) deferred in AOCI N/A N/A N/A N/A N/A N/A — Amount of gains (losses) reclassified from AOCI into income 1 — 1 — — — (2 ) Subtotal 18 — 29 — — — 346 Gain (Loss) on Derivatives Not Designated or Not Qualifying as Hedging Instruments: Interest rate derivatives (1) 4 — (340 ) — — — N/A Foreign currency exchange rate derivatives (1) — — 429 — — — N/A Credit derivatives — purchased (1) — — 9 — — — N/A Credit derivatives — written (1) — — (90 ) — — — N/A Equity derivatives (1) 1 — 166 45 — — N/A Foreign currency transaction gains (losses) on hedged items — — (155 ) — — — N/A Subtotal 5 — 19 45 — — N/A Earned income on derivatives 371 — 339 8 (113 ) — — Embedded derivatives (2) N/A N/A 376 — N/A N/A N/A Total $ 394 $ — $ 766 $ 53 $ (113 ) $ — $ 346 Year Ended December 31, 2017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 $ — $ (65 ) $ — $ — $ — N/A Hedged items — — 129 — — — N/A Foreign currency exchange rate derivatives: Derivatives designated as hedging instruments (1) — — 41 — — — N/A Hedged items — — (16 ) — — — N/A Amount excluded from the assessment of hedge effectiveness — — — — — — N/A Subtotal — — 89 — — — N/A Gain (Loss) on Cash Flow Hedges: Interest rate derivatives: (1) Amount of gains (losses) deferred in AOCI N/A N/A N/A N/A N/A N/A $ 283 Amount of gains (losses) reclassified from AOCI into income 18 — 13 — — — (31 ) Foreign currency exchange rate derivatives: (1) Amount of gains (losses) deferred in AOCI N/A N/A N/A N/A N/A N/A (161 ) Amount of gains (losses) reclassified from AOCI into income (1 ) — 938 — — — (937 ) Foreign currency transaction gains (losses) on hedged items — — (920 ) — — — — Credit derivatives: (1) Amount of gains (losses) deferred in AOCI N/A N/A N/A N/A N/A N/A — Amount of gains (losses) reclassified from AOCI into income 1 — 1 — — — (2 ) Subtotal 18 — 32 — — — (848 ) Gain (Loss) on Derivatives Not Designated or Not Qualifying as Hedging Instruments: Interest rate derivatives (1) 1 — (343 ) — — — N/A Foreign currency exchange rate derivatives (1) — — (746 ) — — — N/A Credit derivatives — purchased (1) — — (16 ) — — — N/A Credit derivatives — written (1) — — 102 — — — N/A Equity derivatives (1) (6 ) — (536 ) (216 ) — — N/A Foreign currency transaction gains (losses) on hedged items — — 241 — — — N/A Subtotal (5 ) — (1,298 ) (216 ) — — N/A Earned income on derivatives 302 — 406 5 (64 ) — — Embedded derivatives (2) N/A N/A 427 — N/A N/A N/A Total $ 315 $ — $ (344 ) $ (211 ) $ (64 ) $ — $ (848 ) __________________ (1) Excludes earned income on derivatives. (2) The valuation of guaranteed minimum benefits includes a nonperformance risk adjustment. The amounts included in net derivative gains (losses) in connection with this adjustment were ($16) million, $51 million and ($65) million for the years ended December 31, 2019 , 2018 and 2017 , respectively.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The following table presents the balance sheet classification, carrying amount and cumulative fair value hedging adjustments for items designated and qualifying as hedged items in fair value hedges: December 31, 2019 Balance Sheet Line Item Carrying Amount of the Cumulative Amount (In millions) Fixed maturity securities AFS $ 404 $ (1 ) Mortgage loans $ 1,127 $ 2 Future policy benefits $ (4,475 ) $ (908 ) __________________ (1) Includes ($1) million of hedging adjustments on discontinued hedging relationships. All components of each derivative’s gain or loss were included in the assessment of hedge effectivenes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 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51 million , $0 , and $20 million for the years ended December 31, 2019 , 2018 and 2017 , respectively. At December 31, 2019 and 2018 , the maximum length of time over which the Company was hedging its exposure to variability in future cash flows for forecasted transactions did not exceed eight years and four years , respectively. At December 31, 2019 and 2018 , the balance in AOCI associated with cash flow hedges was $2.0 billion and $1.7 billion respectively. All components of each derivative’s gain or loss were included in the assessment of hedge effectiveness. At December 31, 2019 , the Company expected to reclassify $43 million of deferred net gains (losses) on derivatives in AOCI, to earnings within the next 12 months. Credit Derivatives 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8.7 billion and $7.9 billion at December 31 , 2019 and 2018 , respectively. The Company can terminate these contracts at any time through cash settlement with the counterparty at an amount equal to the then current estimated fair value of the credit default swaps. At December 31, 2019 and 2018 , the Company would have received $199 million and $54 million , respectively, to terminate all of these contracts. The following table presents the estimated fair value, maximum amount of future payments and weighted average years to maturity of written credit default swaps at: December 31, 2019 2018 Rating Agency Designation of Referenced Estimated Maximum Amount of Future Payments under Credit Default Swaps Weighted Estimated Maximum Amount of Future Payments under Credit Default Swaps Weighted (Dollars in millions) Aaa/Aa/A Single name credit default swaps (3) $ 1 $ 94 1.7 $ 2 $ 154 2.0 Credit default swaps referencing indices 34 2,099 2.3 27 2,079 2.5 Subtotal 35 2,193 2.2 29 2,233 2.5 Baa Single name credit default swaps (3) 2 124 1.6 1 277 1.6 Credit default swaps referencing indices 141 6,165 5.0 20 5,124 5.2 Subtotal 143 6,289 5.0 21 5,401 5.0 Ba Single name credit default swaps (3) — — — — 10 1.5 Credit default swaps referencing indices — — — — — — Subtotal — — — — 10 1.5 B Single name credit default swaps (3) — 10 0.5 — — — Credit default swaps referencing indices 21 219 5.0 4 220 5.0 Subtotal 21 229 4.8 4 220 5.0 Total $ 199 $ 8,711 4.3 $ 54 $ 7,864 4.3 _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9 for a description of the impact of credit risk on the valuation of derivatives. The estimated fair values of the Company’s net derivative assets and net derivative liabilities after the application of master netting agreements and collateral were as follows at: December 31, 2019 2018 Derivatives Subject to a Master Netting Arrangement or a Similar Arrangement Assets Liabilities Assets Liabilities (In millions) Gross estimated fair value of derivatives: OTC-bilateral (1) $ 7,974 $ 2,035 $ 7,255 $ 2,166 OTC-cleared (1) 191 53 52 24 Exchange-traded — 5 1 7 Total gross estimated fair value of derivatives presented on the consolidated balance sheets (1) 8,165 2,093 7,308 2,197 Gross amounts not offset on the consolidated balance sheets: Gross estimated fair value of derivatives: (2) OTC-bilateral (1,915 ) (1,915 ) (1,988 ) (1,988 ) OTC-cleared (25 ) (25 ) (20 ) (20 ) Exchange-traded — — — — Cash collateral: (3), (4) OTC-bilateral (4,808 ) — (4,000 ) — OTC-cleared (165 ) — (26 ) — Exchange-traded — — — — Securities collateral: (5) OTC-bilateral (1,246 ) (114 ) (1,136 ) (178 ) OTC-cleared — (28 ) — (4 ) Exchange-traded — (5 ) — (7 ) Net amount after application of master netting agreements and collateral $ 6 $ 6 $ 138 $ — __________________ (1) At December 31, 2019 and 2018 , derivative assets included income or (expense) accruals reported in accrued investment income or in other liabilities of $85 million and $90 million , respectively, and derivative liabilities included (income) or expense accruals reported in accrued investment income or in other liabilities of ($9) million and ($22)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FS, and the obligation to return it is included in payables for collateral under securities loaned and other transactions on the balance sheet. (4) The receivable for the r</t>
  </si>
  <si>
    <t>Fair Value</t>
  </si>
  <si>
    <t>Fair Value Disclosures [Abstract]</t>
  </si>
  <si>
    <t>9. Fair Value When developing estimated fair values, the Company considers three broad valuation approaches: (i) the market approach, (ii) the income approach, and (iii) the cost approach. The Company determines the most appropriate valuation approach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AF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as well as the price ultimately realized for these securities, depends upon the demand and liquidity in the market and increases the use of judgment in determining the estimated fair value of certain securities.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December 31, 2019 Fair Value Hierarchy Level 1 Level 2 Level 3 Total Estimated Fair Value (In millions) Assets Fixed maturity securities AFS: U.S. corporate $ — $ 53,975 $ 4,484 $ 58,459 Foreign corporate — 25,403 4,898 30,301 U.S. government and agency 11,484 17,764 — 29,248 RMBS 3 20,158 2,612 22,773 ABS — 9,459 742 10,201 Municipals — 7,849 7 7,856 CMBS — 5,679 41 5,720 Foreign government — 4,996 10 5,006 Total fixed maturity securities AFS 11,487 145,283 12,794 169,564 Short-term investments 1,077 789 17 1,883 Residential mortgage loans — FVO — — 188 188 Other investments 396 56 799 1,251 Derivative assets: (1) Interest rate — 5,690 80 5,770 Foreign currency exchange rate — 1,642 — 1,642 Credit — 172 32 204 Equity market — 439 25 464 Total derivative assets — 7,943 137 8,080 Separate account assets (2) 22,753 94,192 922 117,867 Total assets (3) $ 35,713 $ 248,263 $ 14,857 $ 298,833 Liabilities Derivative liabilities: (1) Interest rate $ — $ 167 $ 191 $ 358 Foreign currency exchange rate — 1,225 — 1,225 Credit — 11 1 12 Equity market 5 485 17 507 Total derivative liabilities 5 1,888 209 2,102 Embedded derivatives within liability host contracts (4) — — 1,325 1,325 Separate account liabilities (2) 1 14 7 22 Total liabilities $ 6 $ 1,902 $ 1,541 $ 3,449 December 31, 2018 Fair Value Hierarchy Level 1 Level 2 Level 3 Total Estimated Fair Value (In millions) Assets Fixed maturity securities AFS: U.S. corporate $ — $ 51,676 $ 3,126 $ 54,802 Foreign corporate — 21,988 3,975 25,963 U.S. government and agency 12,310 17,851 — 30,161 RMBS — 19,719 3,018 22,737 ABS — 8,072 455 8,527 Municipals — 6,947 — 6,947 CMBS — 5,376 68 5,444 Foreign government — 4,482 10 4,492 Total fixed maturity securities AFS 12,310 136,111 10,652 159,073 Short-term investments 698 783 25 1,506 Residential mortgage loans — FVO — — 299 299 Other investments 341 77 571 989 Derivative assets: (1) Interest rate — 4,284 33 4,317 Foreign currency exchange rate — 1,982 — 1,982 Credit — 62 29 91 Equity market 1 776 51 828 Total derivative assets 1 7,104 113 7,218 Separate account assets (2) 20,558 89,348 944 110,850 Total assets (3) $ 33,908 $ 233,423 $ 12,604 $ 279,935 Liabilities Derivative liabilities: (1) Interest rate $ 1 $ 89 $ 218 $ 308 Foreign currency exchange rate — 1,410 1 1,411 Credit — 13 4 17 Equity market 6 395 82 483 Total derivative liabilities 7 1,907 305 2,219 Embedded derivatives within liability host contracts (4) — — 704 704 Separate account liabilities (2) 1 20 7 28 Total liabilities $ 8 $ 1,927 $ 1,016 $ 2,951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3) Total assets included in the fair value hierarchy exclude other limited partnership interests that are measured at estimated fair value using the net asset value (“NAV”) per share (or its equivalent) practical expedient. At December 31 , 2019 and 2018, the estimated fair value of such investments was $90 million and $140 million , respectively. (4) Embedded derivatives within liability host contracts are presented within policyholder account balances and other liabilities on the consolidated balance sheets.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other investments is determined on a basis consistent with the methodologies described herein for securities.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securities, Municipals and Foreign government securitie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ebt-service coverage ratios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Short-term investments and Other investments • Certain short-term investments and other investments are of a similar nature and class to the fixed maturity securities AFS described above; while certain other investments are similar to equity securities. The valuation approaches and observable inputs used in their valuation are also similar to those described above. • Certain short-term investments and other investments are of a similar nature and class to the fixed maturity securities AFS described above. The valuation approaches and unobservable inputs used in their valuation are also similar to those described above. Other investments contain equity securities with key unobservable inputs such as credit ratings; issuance structures, in addition to those described above for fixed maturities AFS. .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of the partnerships and adjusting,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currency correlation • repurchase rates • independent non-binding broker quotations __________________ (1) Option-based only. (2) Extrapolation beyond the observable limits of the curve(s). Embedded Derivatives Embedded derivatives principally include certain direct and assumed variable annuity guarantees, annuity contracts, and investment risk within funds withheld related to certain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projecting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Embedded derivatives within funds withheld related to certain ceded reinsurance These embedded derivatives are principally valued using the income approach. The valuations are based on present value techniques, which utilize significant inputs that may include the swap yield curves and the fair value of assets within the reference portfolio. These embedded derivatives result in Level 3 classification because one or more of the significant inputs are not observable in the market or cannot be derived principally from, or corroborated by, observable market data. Significant unobservable inputs generally include the fair value of certain assets within the reference portfolio which are not observable in the market and cannot be derived principally from, or corroborated by, observable market data.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9 December 31, 2018 Impact of Valuation Techniques Significant Unobservable Inputs Range Weighted Range Weighted Fixed maturity securities AFS (3) U.S. corporate and foreign corporate • Matrix pricing • Offered quotes (4) 5 - 145 110 85 - 134 105 Increase • Market pricing • Quoted prices (4) 25 - 131 101 25 - 638 107 Increase RMBS • Market pricing • Quoted prices (4) — - 119 95 — - 106 94 Increase (5) ABS • Market pricing • Quoted prices (4) 8 - 101 98 10 - 101 97 Increase (5) Derivatives Interest rate • Present value techniques • Swap yield (6) 190 - 251 268 - 317 Increase (7) • Repurchase rates (8) (6) - 6 (5) - 6 Decrease (7) Foreign currency exchange rate • Present value techniques • Swap yield (6) (22) - (5) (20) - (5) Increase (7) Credit • Present value techniques • Credit spreads (9) 96 - 100 97 - 103 Decrease (7) • Consensus pricing • Offered quotes (10) Equity market • Present value techniques or option pricing models • Volatility (11) 14% - 23% 21% - 26% Increase (7) • Correlation (12) 10% - 30% 10% - 30% Embedded derivatives Direct and assumed guaranteed minimum benefits • Option pricing techniques • Mortality rates: Ages 0 - 40 0.01% - 0.18% 0.01% - 0.18% Decrease (13) Ages 41 - 60 0.04% - 0.57% 0.04% - 0.57% Decrease (13) Ages 61 - 115 0.26% - 100% 0.26% - 100% Decrease (13) • Lapse rates: Durations 1 - 10 0.25% - 100% 0.25% - 100% Decrease (14) Durations 11 - 20 3% - 100% 3% - 100% Decrease (14) Durations 21 - 116 2% - 100% 2.5% - 100% Decrease (14) • Utilization rates 0% - 22% 0% - 25% Increase (15) • Withdrawal rates 0.25% - 10% 0.25% - 10% (16) • Long-term equity volatilities 16.24% - 21.65% 16.50% - 22% Increase (17) • Nonperformance risk spread 0.03% - 0.43% 0.05% - 0.59% Decrease (18) __________________ (1) The weighted average for fixed maturity securities AFS is determined based on the estimated fair value of the securities. (2) The impact of a decrease in input would have resulted in the opposite impact on estimated fair value. For embedded derivative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December 31, 2019 and 2018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t>
  </si>
  <si>
    <t>Leases Leases</t>
  </si>
  <si>
    <t>Leases [Abstract]</t>
  </si>
  <si>
    <t>Lessee, Operating Leases</t>
  </si>
  <si>
    <t>10. Leases The Company, as lessee, has entered into various lease and sublease agreements primarily for office space. The Company has operating leases with remaining lease terms of less than one year to 11 years . The remaining lease terms for the subleases are less than one year to 9 years . ROU Asset and Lease Liability ROU assets and lease liabilities for operating leases were: December 31, 2019 (In millions) ROU asset (1) $ 819 Lease liability (1) $ 895 __________________ (1) Assets and liabilities include amounts recognized upon adoption of ASU 2016-02. See Note 1 . Lease Costs The components of operating lease costs were as follows: For the Year Ended December 31, 2019 (In millions) Operating lease cost $ 109 Variable lease cost 20 Sublease income (80 ) Net lease cost $ 49 Operating lease expense was $116 million and $187 million for the years ended December 31, 2018 and 2017, respectively. Non-cancelable sublease income was $66 million and $40 million for the years ended December 31, 2018 and 2017, respectively. Other Information Supplemental other information related to operating leases was as follows: December 31, 2019 (Dollars in millions) Cash paid for amounts included in the measurement of lease liability - operating cash flows $ 110 ROU assets obtained in exchange for new lease liabilities $ 152 Weighted-average remaining lease term 9 years Weighted-average discount rate 3.9 % Maturities of Lease Liabilities Maturities of operating lease liabilities were as follows: December 31, 2019 (In millions) 2020 $ 126 2021 132 2022 128 2023 116 2024 107 Thereafter 458 Total undiscounted cash flows 1,067 Less: interest 172 Present value of lease liability $ 895 Future minimum gross rental payments relating to lease arrangements in effect as determined prior to the adoption of ASU 2016-02 were as follows: December 31, 2018 (In millions) 2019 $ 125 2020 137 2021 136 2022 134 2023 122 Thereafter 567 Total $ 1,221 See Note 7 for information about the Company’s investments in leased real estate and leveraged and direct financing leases.</t>
  </si>
  <si>
    <t>Long-term and Short-term Debt</t>
  </si>
  <si>
    <t>Debt Disclosure [Abstract]</t>
  </si>
  <si>
    <t>11. Long-term and Short-term Debt Long-term and short-term debt outstanding, excluding debt relating to consolidated securitization entities, was as follows: December 31, Interest Rates (1) 2019 2018 Range Weighted Average Maturity Face Value Unamortized Discount and Issuance Costs Carrying Value Face Value Unamortized Discount and Issuance Costs Carrying Value (In millions) Surplus notes - affiliated 7.38% - 7.38% 7.38% 2037 $ 700 $ (9 ) $ 691 $ 700 $ (9 ) $ 691 Surplus notes 7.80% - 7.88% 7.83% 2024 - 2025 400 (2 ) 398 400 (2 ) 398 Other notes 1.76% - 6.50% 4.62% 2020 - 2058 457 (3 ) 454 477 (4 ) 473 Total long-term debt 1,557 (14 ) 1,543 1,577 (15 ) 1,562 Total short-term debt 128 — 128 129 — 129 Total $ 1,685 $ (14 ) $ 1,671 $ 1,706 $ (15 ) $ 1,691 __________________ (1) Range of interest rates and weighted average interest rates are for the year ended December 31, 2019 . The aggregate maturities of long-term debt at December 31, 2019 for the next five years and thereafter are $11 million in 2020, $0 in 2021, $0 in 2022, $0 in 2023, $445 million in 2024 and $1.1 billion thereafter. Unsecured senior debt which consists of senior notes and other notes rank highest in priority. Payments of interest and principal on Metropolitan Life Insurance Company’s surplus notes are subordinate to all other obligations and may be made only with the prior approval of the New York State Department of Financial Services (“NYDFS”). Term Loans MetLife Private Equity Holdings, LLC (“MPEH”), a wholly-owned indirect investment subsidiary, borrowed $350 million in December 2015 under a five-year credit agreement included within other notes in the table above. MPEH has pledged invested assets to secure the loans; however, these loans are non-recourse to Metropolitan Life Insurance Company. In November 2017, this agreement was amended to extend the maturity to November 2022 , change the amount MPEH may borrow on a revolving basis to $75 million from $100 million , and change the interest rate to a variable rate of three-month London Interbank Offered Rate (“LIBOR”) plus 3.25% , payable quarterly, from a variable rate of three-month LIBOR plus 3.70% . In December 2018, this agreement was further amended to change the interest rate to a variable rate of three-month LIBOR plus 3.10% . In December 2018, MPEH repaid $50 million of the initial borrowing. In November 2019, this agreement was further amended to extend the maturity to November 2024 and change the interest rate to a variable rate of three-month LIBOR plus 2.75% . Short-term Debt Short-term debt with maturities of one year or less was as follows: December 31, 2019 2018 (Dollars in millions) Commercial paper $ 99 $ 99 Short-term borrowings (1) 29 30 Total short-term debt $ 128 $ 129 Average daily balance $ 128 $ 213 Average days outstanding 43 days 42 days __________________ (1) Represents short-term debt related to repurchase agreements, secured by assets of a subsidiary. For the years ended December 31, 2019 , 2018 and 2017 , the weighted average interest rate on short-term debt was 2.74% , 3.03% and 1.63% , respectively. Interest Expense Interest expense included in other expenses was $105 million , $108 million and $106 million for the years ended December 31, 2019 , 2018 and 2017 , respectively. These amounts include $52 million of interest expense related to affiliated debt for each of the three years ended December 31, 2019 , 2018 and 2017 . Credit Facility At December 31, 2019 , MetLife, Inc. and MetLife Funding, Inc., a wholly-owned subsidiary of Metropolitan Life Insurance Company (“MetLife Funding”), maintained a $3.0 billion unsecured revolving credit facility (the “Credit Facility”). When drawn upon, this facility bears interest at varying rates in accordance with the agreement. The Company’s Credit Facility is used for general corporate purposes, to support the borrowers’ commercial paper programs and for the issuance of letters of credit. Total fees associated with the Credit Facility were $7 million , $6 million and $5 million for the years ended December 31, 2019 , 2018 and 2017 , respectively, and were included in other expenses. Information on the Credit Facility at December 31, 2019 was as follows: Borrower(s) Expiration Maximum Letters of Credit Used by the Company (1) Letters of Credit Used by Affiliates (1) Drawdowns Unused (In millions) MetLife, Inc. and MetLife Funding, Inc. December 2021 (2) $ 3,000 (2) $ 412 $ 334 $ — $ 2,254 __________________ (1) MetLife, Inc. and MetLife Funding are severally liable for their respective obligations under the Credit Facility. MetLife Funding was not an applicant under letters of credit outstanding as of December 31, 2019 and is not responsible for any reimbursement obligations under such letters of credit. (2) All borrowings under the Credit Facility must be repaid by December 20, 2021 , except that letters of credit outstanding upon termination may remain outstanding until December 20, 2022 . Debt and Facility Covenants Certain of the Company’s debt instruments and the Credit Facility contain various administrative, reporting, legal and financial covenants. The Company believes it was in compliance with all applicable financial covenants at December 31, 2019 .</t>
  </si>
  <si>
    <t>Equity</t>
  </si>
  <si>
    <t>Equity [Abstract]</t>
  </si>
  <si>
    <t>12. Equity Stock-Based Compensation Plans The Company does not issue any awards payable in its common stock or options to purchase its common stock. An affiliate employs the personnel who conduct most of the Company’s business. In accordance with a services agreement with that affiliate, the Company bears a proportionate share of stock-based compensation expense for those employees. Stock-based compensation expense principally relates to Stock Options, Performance Shares and Restricted Stock Units under the MetLife, Inc. 2005 Stock and Incentive Compensation Plan and the MetLife, Inc. 2015 Stock and Incentive Compensation Plan, most of which MetLife, Inc. granted in the first quarter of each year. The Company’s expense related to stock-based compensation included in other expenses was $57 million , $35 million and $74 million for the years ended December 31, 2019 , 2018 and 2017 , respectively. Statutory Equity and Income Metropolitan Life Insurance Company prepares statutory-basis financial statements in accordance with statutory accounting practices prescribed or permitted by the NYDFS. The NAIC has adopted the Codification of Statutory Accounting Principles (“Statutory Codification”). Statutory Codification is intended to standardize regulatory accounting and reporting to state insurance departments. However, statutory accounting principles continue to be established by individual state laws and permitted practices. Modifications by the state insurance department may impact the effect of Statutory Codification on the statutory capital and surplus of Metropolitan Life Insurance Company. The state of domicile of Metropolitan Life Insurance Company imposes risk-based capital (“RBC”) requirements that were developed by the National Association of Insurance Commissioners (“NAIC”). Regulatory compliance is determined by a ratio of a company’s total adjusted capital, calculated in the manner prescribed by the NAIC (“TAC”), with modifications by the state insurance department, to its authorized control level RBC, calculated in the manner prescribed by the NAIC (“ACL RBC”), based on the statutory-based filed financial statements. Companies below specific trigger levels or ratios are classified by their respective levels, each of which requires specified corrective action. The minimum level of TAC before corrective action commences is twice ACL RBC (“CAL RBC”). The CAL RBC ratios for Metropolitan Life Insurance Company were in excess of 350% at both December 31, 2019 and 2018. Metropolitan Life Insurance Company’s foreign insurance operations are regulated by applicable authorities of the jurisdictions in which each entity operates and are subject to minimum capital and solvency requirements in those jurisdictions before corrective action commences. The aggregate required capital and surplus of Metropolitan Life Insurance Company’s foreign insurance operations was $370 million and the aggregate actual regulatory capital and surplus of such operations was $580 million as of the date of the most recent required capital adequacy calculation for each jurisdiction. The Company’s foreign insurance operations exceeded the minimum capital and solvency requirements as of the date of the most recent fiscal year-end capital adequacy calculation for each jurisdiction. Statutory accounting principles differ from GAAP primarily by charging policy acquisition costs to expense as incurred, establishing future policy benefit liabilities using different actuarial assumptions, reporting surplus notes as surplus instead of debt and valuing securities on a different basis. In addition, certain assets are not admitted under statutory accounting principles and are charged directly to surplus. The most significant assets not admitted by Metropolitan Life Insurance Company are net deferred income tax assets resulting from temporary differences between statutory accounting principles basis and tax basis not expected to reverse and become recoverable within three years. Further, statutory accounting principles do not give recognition to purchase accounting adjustments. New York has adopted certain prescribed accounting practices, primarily consisting of the continuous Commissioners’ Annuity Reserve Valuation Method, which impacts deferred annuities, and the New York Special Consideration Letter, which mandates certain assumptions in asset adequacy testing. The collective impact of these prescribed accounting practices decreased the statutory capital and surplus of Metropolitan Life Insurance Company by $1.2 billion at both December 31, 2019 and 2018 , compared to what capital and surplus would have been had it been measured under NAIC guidance. The tables below present amounts from Metropolitan Life Insurance Company, which are derived from the statutory–basis financial statements as filed with the NYDFS. Statutory net income (loss) was as follows: Years Ended December 31, Company State of Domicile 2019 2018 2017 (In millions) Metropolitan Life Insurance Company New York $ 3,859 $ 3,656 $ 1,982 Statutory capital and surplus was as follows at: December 31, Company 2019 2018 (In millions) Metropolitan Life Insurance Company $ 10,915 $ 11,098 Dividend Restrictions Under the New York State Insurance Law, Metropolitan Life Insurance Company is permitted, without prior insurance regulatory clearance, to pay stockholder dividends to MetLife, Inc. in any calendar year based on either of two standards. Under one standard, Metropolitan Life Insurance Company is permitted, without prior insurance regulatory clearance, to pay dividends out of earned surplus (defined as positive unassigned funds (surplus), excluding 85% of the change in net unrealized capital gains or losses (less capital gains tax), for the immediately preceding calendar year), in an amount up to the greater of: (i) 10% of its surplus to policyholders as of the end of the immediately preceding calendar year, or (ii) its statutory net gain from operations for the immediately preceding calendar year (excluding realized capital gains), not to exceed 30% of surplus to policyholders as of the end of the immediately preceding calendar year. In addition, under this standard, Metropolitan Life Insurance Company may not, without prior insurance regulatory clearance, pay any dividends in any calendar year immediately following a calendar year for which its net gain from operations, excluding realized capital gains, was negative. Under the second standard, if dividends are paid out of other than earned surplus, Metropolitan Life Insurance Company may, without prior insurance regulatory clearance, pay an amount up to the lesser of: (i) 10% of its surplus to policyholders as of the end of the immediately preceding calendar year, or (ii) its statutory net gain from operations for the immediately preceding calendar year (excluding realized capital gains). In addition, Metropolitan Life Insurance Company will be permitted to pay a dividend to MetLife, Inc. in excess of the amounts allowed under both standards only if it files notice of its intention to declare such a dividend and the amount thereof with the New York Superintendent of Financial Services (the “Superintendent”) and the Superintendent either approves the distribution of the dividend or does not disapprove the dividend within 30 days of its filing. Under the New York State Insurance Law, the Superintendent has broad discretion in determining whether the financial condition of a stock life insurance company would support the payment of such dividends to its stockholder. Metropolitan Life Insurance Company paid $3.1 billion and $3.7 billion in dividends to MetLife, Inc. for the years ended December 31, 2019 and 2018, respectively, including amounts where regulatory approval was obtained as required. Under New York State Insurance Law, Metropolitan Life Insurance Company has calculated that it may pay approximately $3.2 billion to MetLife, Inc. without prior regulatory approval by the end of 2020. Accumulated Other Comprehensive Income (Loss) Information regarding changes in the balances of each component of AOCI attributable to Metropolitan Life Insurance Company was as follows: Unrealized Investment Gains (Losses), Net of Related Offsets (1) Unrealized Gains (Losses) on Derivatives Foreign Currency Translation Adjustments Defined Benefit Plans Adjustment Total (In millions) Balance at December 31, 2016 $ 3,592 $ 1,459 $ (67 ) $ (1,865 ) $ 3,119 OCI before reclassifications 3,977 122 26 (30 ) 4,095 Deferred income tax benefit (expense) (1,287 ) (43 ) (6 ) 11 (1,325 ) AOCI before reclassifications, net of income tax 6,282 1,538 (47 ) (1,884 ) 5,889 Amounts reclassified from AOCI 102 (970 ) — 159 (709 ) Deferred income tax benefit (expense) (33 ) 338 — (57 ) 248 Amounts reclassified from AOCI, net of income tax 69 (632 ) — 102 (461 ) Balance at December 31, 2017 6,351 906 (47 ) (1,782 ) 5,428 OCI before reclassifications (6,326 ) (82 ) (20 ) 67 (6,361 ) Deferred income tax benefit (expense) 1,381 19 — (45 ) 1,355 AOCI before reclassifications, net of income tax 1,406 843 (67 ) (1,760 ) 422 Amounts reclassified from AOCI 8 428 — 34 470 Deferred income tax benefit (expense) (2 ) (96 ) — (13 ) (111 ) Amounts reclassified from AOCI, net of income tax 6 332 — 21 359 Cumulative effects of changes in accounting principles (119 ) — — — (119 ) Deferred income tax benefit (expense), cumulative effects of changes in accounting principles 1,222 207 (7 ) (379 ) 1,043 Cumulative effects of changes in accounting principles, net of income tax 1,103 207 (7 ) (379 ) 924 Transfer to affiliate, net of tax (2) — — — 1,857 1,857 Balance at December 31, 2018 2,515 1,382 (74 ) (261 ) 3,562 OCI before reclassifications 7,993 516 (32 ) (167 ) 8,310 Deferred income tax benefit (expense) (1,678 ) (109 ) 9 35 (1,743 ) AOCI before reclassifications, net of income tax 8,830 1,789 (97 ) (393 ) 10,129 Amounts reclassified from AOCI 60 (237 ) — 24 (153 ) Deferred income tax benefit (expense) (13 ) 50 — (5 ) 32 Amounts reclassified from AOCI, net of income tax 47 (187 ) — 19 (121 ) Cumulative effects of changes in accounting principles (1 ) 22 — — 21 Deferred income tax benefit (expense), cumulative effects of changes in accounting principles — (4 ) — — (4 ) Cumulative effects of changes in accounting principles, net of income tax (3) (1 ) 18 — — 17 Balance at December 31, 2019 $ 8,876 $ 1,620 $ (97 ) $ (374 ) $ 10,025 __________________ (1) See Note 7 for information on offsets to investments related to future policy benefits, DAC, VOBA and DSI, and the policyholder dividend obligation. (2) See Note 14 . (3) See Note 1 for further information on adoption of new accounting pronouncements. Information regarding amounts reclassified out of each component of AOCI was as follows: Years Ended December 31, 2019 2018 2017 AOCI Components Amounts Reclassified from AOCI Consolidated Statements of (In millions) Net unrealized investment gains (losses): Net unrealized investment gains (losses) $ 17 $ 89 $ 12 Net investment gains (losses) Net unrealized investment gains (losses) (16 ) 18 3 Net investment income Net unrealized investment gains (losses) (61 ) (115 ) (117 ) Net derivative gains (losses) Net unrealized investment gains (losses), before income tax (60 ) (8 ) (102 ) Income tax (expense) benefit 13 2 33 Net unrealized investment gains (losses), net of income tax (47 ) (6 ) (69 ) Unrealized gains (losses) on derivatives - cash flow hedges: Interest rate derivatives 23 20 18 Net investment income Interest rate derivatives 4 — — Net investment gains (losses) Interest rate derivatives — 22 13 Net derivative gains (losses) Foreign currency exchange rate derivatives (3 ) (3 ) (1 ) Net investment income Foreign currency exchange rate derivatives 212 — — Net investment gains (losses) Foreign currency exchange rate derivatives — (469 ) 938 Net derivative gains (losses) Credit derivatives 1 1 1 Net investment income Credit derivatives — 1 1 Net derivative gains (losses) Gains (losses) on cash flow hedges, before income tax 237 (428 ) 970 Income tax (expense) benefit (50 ) 96 (338 ) Gains (losses) on cash flow hedges, net of income tax 187 (332 ) 632 Defined benefit plans adjustment: (1) Amortization of net actuarial gains (losses) (27 ) (35 ) (179 ) Amortization of prior service (costs) credit 3 1 20 Amortization of defined benefit plan items, before income tax (24 ) (34 ) (159 ) Income tax (expense) benefit 5 13 57 Amortization of defined benefit plan items, net of income tax (19 ) (21 ) (102 ) Total reclassifications, net of income tax $ 121 $ (359 ) $ 461 __________________ (1) These AOCI components are included in the computation of net periodic benefit costs. See Note 14 .</t>
  </si>
  <si>
    <t>Other Revenues and Other Expenses</t>
  </si>
  <si>
    <t>Other Income and Expenses [Abstract]</t>
  </si>
  <si>
    <t>Other Revenues and Other Expenses Disclosure</t>
  </si>
  <si>
    <t>13. Other Revenues and Other Expenses Other Revenues Information on other revenues, which primarily includes fees related to service contracts from customers, was as follows: Years Ended December 31, 2019 2018 (In millions) Prepaid legal plans $ 329 $ 286 Recordkeeping and administrative services (1) 204 220 Administrative services-only contracts 210 205 Other revenue from service contracts from customers 39 38 Total revenues from service contracts from customers $ 782 $ 749 Other (2) 791 837 Total other revenues $ 1,573 $ 1,586 __________________ (1) Related to products and businesses no longer actively marketed by the Company. (2) Other primarily includes reinsurance ceded. See Note 5 . Other Expenses Information on other expenses was as follows: Years Ended December 31, 2019 2018 2017 (In millions) General and administrative expenses (1) $ 2,480 $ 2,458 $ 2,608 Pension, postretirement and postemployment benefit costs 107 66 167 Premium taxes, other taxes, and licenses &amp; fees 274 366 273 Commissions and other variable expenses 1,814 1,757 1,801 Capitalization of DAC (43 ) (34 ) (61 ) Amortization of DAC and VOBA 239 470 241 Interest expense on debt 105 108 106 Total other expenses $ 4,976 $ 5,191 $ 5,135 __________________ (1) Includes ($165) million , ($6) million and ($104) million for the years ended December 31, 2019 , 2018 and 2017 , respectively, for the net change in cash surrender value of investments in certain life insurance policies, net of premiums paid. Capitalization of DAC and Amortization of DAC and VOBA See Note 4 for additional information on DAC and VOBA including impacts of capitalization and amortization. See also Note 6 for a description of the DAC amortization impact associated with the closed block. Expenses related to Debt See Note 11 for additional information on interest expense on debt. Affiliated Expenses Commissions and other variable expenses, capitalization of DAC and amortization of DAC and VOBA include the impact of affiliated reinsurance transactions. See Notes 5 , 11 and 18 for a discussion of affiliated expenses included in the table above.</t>
  </si>
  <si>
    <t>Employee Benefit Plans</t>
  </si>
  <si>
    <t>Retirement Benefits [Abstract]</t>
  </si>
  <si>
    <t>14. Employee Benefit Plans Pension and Other Postretirement Benefit Plans Through September 30, 2018, the Company sponsored various qualified and nonqualified defined benefit pension plans covering employees who meet specified eligibility requirements. Pension benefits are provided utilizing either a traditional formula or cash balance formula. The traditional formula provides benefits that are primarily based upon years of credited service and final average earnings. The cash balance formula utilizes hypothetical or notional accounts which credit participants with benefits equal to a percentage of eligible pay, as well as interest credits, determined annually based upon the annual rate of interest on 30-year U.S. Treasury securities, for each account balance. In September 2018, the qualified and nonqualified defined benefit pension plans were amended, effective January 1, 2023, to provide benefits accruals for all active participants under the cash balance formula and to cease future accruals under the traditional formula. The nonqualified pension plans provide supplemental benefits in excess of limits applicable to a qualified plan. Participating affiliates are allocated an equitable share of net expense related to the plans, proportionate to other expenses being allocated to these affiliates. Through September 30, 2018, the Company also provided certain postemployment benefits and certain postretirement medical and life insurance benefits for retired employees. Employees of MetLife who were hired prior to 2003 (or, in certain cases, rehired during or after 2003) and meet age and service criteria while working for the Company may become eligible for these other postretirement benefits, at various levels, in accordance with the applicable plans. Virtually all retirees, or their beneficiaries, contribute a portion of the total costs of postretirement medical benefits. Employees of MetLife hired after 2003 are not eligible for any employer subsidy for postretirement medical benefits. Participating affiliates are allocated a proportionate share of net expense and contributions related to the postemployment and other postretirement plans. In September 2018, the postretirement medical and life insurance benefit plans were amended, effective January 1, 2023, to discontinue the accrual of the employer subsidy credits for eligible employees. As of October 1, 2018, except for the nonqualified defined benefit pension plan, the plan sponsor was changed from the Company to an affiliate (the “Transferred Plans”). The Company transferred the net benefit obligation and plan assets at book value as of September 30, 2018 as an additional paid-in-capital transaction, including the related unrecognized AOCI. The Company remains a participating affiliate of the Transferred Plans. Obligations and Funded Status December 31, 2019 2018 Pension Other Postretirement Benefits Pension Other Postretirement Benefits (In millions) Change in benefit obligations: Benefit obligations at January 1, $ 1,080 $ 19 $ 10,479 $ 1,656 Transfer to affiliate (2) — — (9,316 ) (1,648 ) Service costs 17 — 18 — Interest costs 46 1 42 1 Plan participants’ contributions — — — — Plan amendments 3 — (20 ) — Net actuarial (gains) losses (3) 162 2 (40 ) (2 ) Divestitures, settlements and curtailments — — — 15 Benefits paid (98 ) (2 ) (83 ) (1 ) Effect of foreign currency translation — — — (2 ) Benefit obligations at December 31, 1,210 20 1,080 19 Change in plan assets: Estimated fair value of plan assets at January 1, — 18 9,371 1,426 Transfer to affiliate (2) — — (9,371 ) (1,426 ) Actual return on plan assets — — — 2 Divestitures, settlements and curtailments — — — — 18 Plan participants’ contributions — — — — Employer contributions 98 — 83 — Benefits paid (98 ) (2 ) (83 ) (1 ) Foreign exchange impact — 1 — (1 ) Estimated fair value of plan assets at December 31, — 17 — 18 Over (under) funded status at December 31, $ (1,210 ) $ (3 ) $ (1,080 ) $ (1 ) Amounts recognized on the consolidated balance sheets: Other assets $ — $ 3 $ — $ 5 Other liabilities (1,210 ) (6 ) (1,080 ) (6 ) Net amount recognized $ (1,210 ) $ (3 ) $ (1,080 ) $ (1 ) AOCI: Net actuarial (gains) losses $ 494 $ (3 ) $ 360 $ (5 ) Prior service costs (credit) (16 ) — (22 ) 1 AOCI, before income tax $ 478 $ (3 ) $ 338 $ (4 ) Accumulated benefit obligation $ 1,143 N/A $ 1,040 N/A __________________ (1) Includes nonqualified unfunded plans, for which the aggregate PBO was $1.2 billion and $1.1 billion at December 31, 2019 and 2018 , respectively. (2) Transfer to affiliate represents the Transferred Plans’ book value as of September 30, 2018, net of the related 2018 net periodic benefit costs. See “ — Net Periodic Benefit Costs.” (3) Significant sources of actuarial (gains) losses for pension and other postretirement benefits during 2019 include the impact of changes to the financial assumptions of $137 million and $2 million , respectively, and plan experience of $25 million and $0 , respectively. Significant sources of actuarial (gains) losses for pension and other postretirement benefits during 2018 include the impact of changes to the financial assumptions of ($87) million and ($2) million , respectively, and plan experience of $47 million and $0 , respectively . Information for pension plans and other postretirement benefit plans with PBOs and/or accumulated benefit obligations (“ABO”) or APBO in excess of plan assets was as follows at: December 31, 2019 2018 2019 2018 2019 2018 PBO Exceeds Estimated Fair Value ABO Exceeds Estimated Fair Value APBO Exceeds Estimated Fair Value of Plan Assets (In millions) Projected benefit obligations $ 1,210 $ 1,080 $ 1,210 $ 1,080 N/A N/A Accumulated benefit obligations $ 1,143 $ 1,040 $ 1,143 $ 1,040 N/A N/A Accumulated postretirement benefit obligations N/A N/A N/A N/A $ 6 $ 6 Estimated fair value of plan assets N/A N/A N/A N/A $ — $ — Net Periodic Benefit Costs The components of net periodic benefit costs and other changes in plan assets and benefit obligations recognized in OCI were as follows: Years Ended December 31, 2019 2018 2017 Pension Benefits Other Postretirement Benefits Pension Benefits Other Postretirement Benefits Pension Benefits Other Postretirement Benefits (In millions) Net periodic benefit costs: Service costs $ 17 $ — $ 123 $ 4 $ 169 $ 6 Interest costs 46 1 290 41 415 75 Settlement and curtailment costs — — — — 3 2 Expected return on plan assets — (1 ) (394 ) (54 ) (509 ) (72 ) Amortization of net actuarial (gains) losses 27 — 142 (26 ) 189 — Amortization of prior service costs (credit) (3 ) — (1 ) (14 ) (1 ) (22 ) Allocated to affiliates (22 ) — (66 ) 19 (48 ) 1 Total net periodic benefit costs (credit) (1) 65 — 94 (30 ) 218 (10 ) Other changes in plan assets and benefit obligations recognized in OCI: Net actuarial (gains) losses 161 3 (40 ) (4 ) 181 (148 ) Prior service costs (credit) 3 — (20 ) — — — Amortization of net actuarial (gains) losses (27 ) — (35 ) — (189 ) — Amortization of prior service (costs) credit 3 — 1 — 1 22 Transfer to affiliate (2) — — (2,389 ) 81 — — Total recognized in OCI 140 3 (2,483 ) 77 (7 ) (126 ) Total recognized in net periodic benefit costs and OCI $ 205 $ 3 $ (2,389 ) $ 47 $ 211 $ (136 ) __________________ (1) Includes costs (credit) related to Transferred Plans of $65 million and ($49) million for pension benefits and other postretirement benefits, respectively, for the year ended December 31, 2018. (2) Transfer to affiliate represents the Transferred Plans’ book value as of September 30, 2018, net of the related 2018 other changes in plan assets and benefit obligations recognized in OCI. Assumptions Assumptions used in determining benefit obligations were as follows: Pension Benefits Other Postretirement Benefits December 31, 2019 Weighted average discount rate 3.30% 3.00% Weighted average interest crediting rate 3.99% N/A Rate of compensation increase 2.25% - 8.50% N/A December 31, 2018 Weighted average discount rate 4.35% 3.75% Weighted average interest crediting rate 4.09% N/A Rate of compensation increase 2.25% - 8.50% N/A Assumptions used in determining net periodic benefit costs for the U.S. plans were as follows: Pension Benefits Other Postretirement Benefits Year Ended December 31, 2019 Weighted average discount rate 4.35% 3.75% Weighted average interest crediting rate 4.01% N/A Weighted average expected rate of return on plan assets N/A 4.00% Rate of compensation increase 2.25% - 8.50% N/A Year Ended December 31, 2018 Weighted average discount rate 3.65% 3.70% Weighted average interest crediting rate 4.13% N/A Weighted average expected rate of return on plan assets 5.75% 5.11% Rate of compensation increase 2.25 % - 8.50% N/A Year Ended December 31, 2017 Weighted average discount rate 4.30% 4.45% Weighted average interest crediting rate 5.46% N/A Weighted average expected rate of return on plan assets 6.00% 5.36% Rate of compensation increase 2.25% - 8.50% N/A The weighted average discount rate is determined annually based on the yield, measured on a yield to worst basis, of a hypothetical portfolio constructed of high quality debt instruments available on the measurement date, which would provide the necessary future cash flows to pay the aggregate PBO when due. The weighted average expected rate of return on plan assets is based on anticipated performance of the various asset sectors in which the plan invests, weighted by target allocation percentages. Anticipated future performance is based on long-term historical returns of the plan assets by sector, adjusted for the Company’s long-term expectations on the performance of the markets. While the precise expected rate of return derived using this approach will fluctuate from year to year, the Company’s policy is to hold this long-term assumption constant as long as it remains within reasonable tolerance from the derived rate. The weighted average expected rate of return on plan assets for use in the plan valuation in 2020 is currently anticipated to be 3.00% for other postretirement benefits. The weighted average interest crediting rate is determined annually based on the plan selected rate, long-term financial forecasts of that rate and the demographics of the plan participants. The assumed healthcare costs trend rates used in measuring the APBO and net periodic benefit costs were as follows: December 31, 2019 2018 Before Age 65 and Before Age 65 and Following year 6.5 % 6.5 % 6.6 % 6.6 % Ultimate rate to which cost increase is assumed to decline 4.0 % 4.0 % 4.0 % 4.0 % Year in which the ultimate trend rate is reached 2040 2040 2040 2040 Plan Assets Through September 30, 2018, the Company provided MetLife employees with benefits under various Employee Retirement Income Security Act of 1974 (“ERISA”) benefit plans. These include qualified pension plans, postretirement medical plans and certain retiree life insurance coverage. The assets of the Company’s qualified pension plans are held in an insurance group annuity contract, and the vast majority of the assets of the postretirement medical plan are held in a trust which largely utilizes insurance contracts to hold the assets. All of these contracts are issued by the Company, and the assets under the contracts are held in insurance separate accounts that have been established by the Company. The underlying assets of the separate accounts are principally comprised of cash and cash equivalents, short-term investments, fixed maturity securities AFS, equity securities, derivatives, real estate and private equity investments. The assets backing the retiree life coverage also utilize insurance contracts issued by the Company’s insurance affiliate and are held in a general account Life Insurance Funding Agreement. The insurance contract provider engages investment management firms (“Managers”) to serve as sub-advisors for the separate accounts based on the specific investment needs and requests identified by the plan fiduciary. These Managers have portfolio management discretion over the purchasing and selling of securities and other investment assets pursuant to the respective investment management agreements and guidelines established for each insurance separate account. The assets of the qualified pension plans and postretirement medical plans (the “Invested Plans”) are well diversified across multiple asset categories and across a number of different Managers, with the intent of minimizing risk concentrations within any given asset category or with any of the given Managers. The Invested Plans, other than those held in participant directed investment accounts, are managed in accordance with investment policies consistent with the longer-term nature of related benefit obligations and within prudent risk parameters. Specifically, investment policies are oriented toward (i) maximizing the Invested Plan’s funded status; (ii) minimizing the volatility of the Invested Plan’s funded status; (iii) generating asset returns that exceed liability increases; and (iv) targeting rates of return in excess of a custom benchmark and industry standards over appropriate reference time periods. These goals are expected to be met through identifying appropriate and diversified asset classes and allocations, ensuring adequate liquidity to pay benefits and expenses when due and controlling the costs of administering and managing the Invested Plan’s investments. Independent investment consultants are periodically used to evaluate the investment risk of the Invested Plan’s assets relative to liabilities, analyze the economic and portfolio impact of various asset allocations and management strategies and recommend asset allocations. Derivative contracts may be used to reduce investment risk, to manage duration and to replicate the risk/return profile of an asset or asset class. Derivatives may not be used to leverage a portfolio in any manner, such as to magnify exposure to an asset, asset class, interest rates or any other financial variable. Derivatives are also prohibited for use in creating exposures to securities, currencies, indices or any other financial variable that is otherwise restricted. Estimated Fair Value The pension and other postretirement benefit plan assets are categorized into a three-level fair value hierarchy, as described in Note 9 , based upon the significant input with the lowest level in its valuation. The Level 2 asset category includes certain separate accounts that are primarily invested in liquid and readily marketable securities. The estimated fair value of such separate accounts is based upon reported NAV provided by fund managers and this value represents the amount at which transfers into and out of the respective separate account are effected. These separate accounts provide reasonable levels of price transparency and can be corroborated through observable market data. Directly held investments are primarily invested in U.S. and foreign government and corporate securities. The Level 3 asset category includes separate accounts that are invested in assets that provide little or no price transparency due to the infrequency with which the underlying assets trade and generally require additional time to liquidate in an orderly manner. Accordingly, the values for separate accounts invested in these alternative asset classes are based on inputs that cannot be readily derived from or corroborated by observable market data. At December 31, 2019 and 2018 , other postretirement plan assets measured at estimated fair value on a recurring basis were $17 million and $18 million , respectively, and were classified as short-term investments Level 2. A rollforward of all pension assets measured at estimated fair value on a recurring basis using significant unobservable (Level 3) inputs was as follows: Fair Value Measurements Using Significant Unobservable Inputs (Level 3) Pension Benefits Fixed Maturity Securities AFS: Corporate Other (1) Equity Securities Other Derivative (In millions) Balance, January 1, 2018 $ 1 $ 9 $ 3 $ 622 $ 1 Realized gains (losses) — — — — — Unrealized gains (losses) — — — — — Purchases, sales, issuances and settlements, net — — — — — Transfers into and/or out of Level 3 — — — — — Transfer to affiliate (1 ) (9 ) (3 ) (622 ) (1 ) Balance, December 31, 2018 $ — $ — $ — $ — $ — __________________ (1) Other includes ABS and collateralized mortgage obligations. For the year ended December 31, 2019 , there were no pension benefits measured at estimated fair value on a recurring basis using significant unobservable (Level 3) inputs. For the years ended December 31, 2019 and 2018 , there were no other postretirement benefit plan assets measured at estimated fair value on a recurring basis using significant unobservable (Level 3) inputs. Expected Future Contributions and Benefit Payments Benefit payments due under the nonqualified pension plans are primarily funded from the Company’s general assets as they become due under the provisions of the plans, and therefore benefit payments equal employer contributions. The Company expects to make contributions of $70 million to fund the benefit payments in 2020 . Postretirement benefits are either: (i) not vested under law; (ii) a non-funded obligation of the Company; or (iii) both. Current regulations do not require funding for these benefits. The Company uses its general assets, net of participant’s contributions, to pay postretirement medical claims as they come due. As permitted under the terms of the governing trust document, the Company may be reimbursed from plan assets for postretirement medical claims paid from their general assets. Gross benefit payments for the next 10 years, which reflect expected future service where appropriate, are expected to be as follows: Pension Benefits Other Postretirement Benefits (In millions) 2020 $ 74 $ 2 2021 $ 71 $ 1 2022 $ 70 $ 1 2023 $ 73 $ 1 2024 $ 77 $ 1 2025-2029 $ 403 $ 6 Defined Contribution Plans Through September 30, 2018, the Company sponsored defined contribution plans for substantially all MetLife employees under which a portion of employee contributions are matched. As of October 1, 2018, except for the nonqualified defined contribution plan, the plan sponsor was changed from the Company to an affiliate. The Company contributed $26 million , $42 million and $65 million for the years ended December 31, 2019 , 2018 and 2017 , respectively.</t>
  </si>
  <si>
    <t>Income Tax</t>
  </si>
  <si>
    <t>Income Tax Disclosure [Abstract]</t>
  </si>
  <si>
    <t>15. Income Tax The provision for income tax was as follows: Years Ended December 31, 2019 2018 2017 (In millions) Current: U.S. federal $ 280 $ 217 $ 1,511 U.S. state and local 1 9 4 Non-U.S. 26 91 14 Subtotal 307 317 1,529 Deferred: U.S. federal (148 ) (88 ) (2,099 ) Non-U.S. (11 ) (56 ) 9 Subtotal (159 ) (144 ) (2,090 ) Provision for income tax expense (benefit) $ 148 $ 173 $ (561 ) The Company’s income (loss) before income tax expense (benefit) was as follows: Years Ended December 31, 2019 2018 2017 (In millions) Income (loss): U.S. $ 3,454 $ 1,202 $ 4,045 Non-U.S. 106 3,107 (1,079 ) Total $ 3,560 $ 4,309 $ 2,966 The reconciliation of the income tax provision at the U.S. statutory rate (21% in 2019 and 2018; 35% in 2017) to the provision for income tax as reported was as follows: Years Ended December 31, 2019 2018 2017 (In millions) Tax provision at U.S. statutory rate $ 748 $ 905 $ 1,039 Tax effect of: Dividend received deduction (36 ) (34 ) (65 ) Tax-exempt income (40 ) (13 ) (49 ) Prior year tax (1) (173 ) (175 ) (29 ) Low income housing tax credits (254 ) (284 ) (278 ) Other tax credits (43 ) (77 ) (101 ) Foreign tax rate differential (7 ) (8 ) — Change in valuation allowance (7 ) 1 — U.S. Tax Reform impact (2) (3) (4) (6 ) (139 ) (1,089 ) Other, net (34 ) (3 ) 11 Provision for income tax expense (benefit) $ 148 $ 173 $ (561 ) __________________ (1) As discussed further below, prior year tax includes a non-cash benefit related to an uncertain tax position of $158 million and $168 million for the years ended December 31, 2019 and 2018 , respectively. (2) For the year ended December 31, 2019, U.S. Tax Reform impact includes a $6 million tax benefit related to the effect of sequestration on the alternative minimum tax credit. (3) For the year ended December 31, 2018 , U.S. Tax Reform impact includes a $139 million tax benefit related to the adjustment of deferred taxes due to the U.S. tax rate change. This excludes $12 million of tax provision at the U.S. statutory rate for a total tax reform benefit of $151 million . (4) For the year ended December 31, 2017, U.S. Tax Reform impact of ($1.1) billion excludes ($23) million of tax provision at the U.S. statutory rate for a total tax reform benefit of ($1.1) billion . On December 22, 2017, President Trump signed into law U.S. Tax Reform. U.S. Tax Reform includes numerous changes in tax law, including a permanent reduction in the U.S. federal corporate income tax rate from 35% to 21% , which took effect for taxable years beginning on or after January 1, 2018. U.S. Tax Reform moves the United States from a worldwide tax system to a participation exemption system by providing corporations a 100% dividends received deduction for dividends distributed by a controlled foreign corporation. To transition to that new system, U.S. Tax Reform imposed a one-time deemed repatriation tax on unremitted earnings and profits at a rate of 8.0% for illiquid assets and 15.5% for cash and cash equivalents. The Company recorded estimates of the impacts of U.S. Tax Reform in the period of enactment, the fourth quarter of 2017. In 2018, these estimates were updated in accordance with SAB 118. However, the impact of certain provisions of U.S. Tax Reform remains uncertain. For instance, many regulations under the new law have not been finalized or have only recently been finalized, including certain rules on international taxation. As a result, the Company continued to report additional revisions resulting from U.S. Tax Reform in 2019. The incremental financial statement impact related to U.S. Tax Reform was as follows: Years Ended December 31, 2019 2018 2017 (In millions) Income (loss) before provision for income tax $ — $ (58 ) $ (66 ) Provision for income tax expense (benefit): Deferred tax revaluation (6 ) (151 ) (1,112 ) Total provision for income tax expense (benefit) (6 ) (151 ) (1,112 ) Income (loss), net of income tax 6 93 1,046 Income tax (expense) benefit related to items of other comprehensive income (loss) — — 133 Increase to net equity from U.S. Tax Reform $ 6 $ 93 $ 1,179 In accordance with SAB 118 issued by the U.S. Securities and Exchange Commission (“SEC”) in December 2017, the Company recorded provisional amounts for certain items for which the income tax accounting was not complete. For these items, the Company recorded a reasonable estimate of the tax effects of U.S. Tax Reform. The estimates were reported as provisional amounts during the measurement period, which did not exceed one year from the date of enactment of U.S. Tax Reform. In 2018, the Company reflected adjustments to its provisional amounts upon obtaining, preparing, or analyzing additional information about facts and circumstances that existed as of the enactment date that, if known, would have affected the income tax effects initially reported as provisional amounts. While the SAB 118 provisional measurement period ended December 31, 2018, the Company continued to revise certain U.S. Tax Reform amounts in 2019. As of December 31, 2017, the following items were considered provisional estimates due to complexities and ambiguities in U.S. Tax Reform which resulted in incomplete accounting for the tax effects of these provisions. Further guidance, either legislative or interpretive, and analysis were completed and updates were made to complete the accounting for these items during the measurement period as of December 31, 2018 and subsequent to the measurement period as of December 31, 2019: • Deemed Repatriation Transition Tax - The Company recorded a $1 million charge for this item for the year ended December 31, 2017. For the years ended December 31, 2019 and 2018, the Company did not record an additional tax charge. • Global Intangible Low-Tax Income (“GILTI”) - U.S. Tax Reform imposes a minimum tax on GILTI, which is generally the excess income of foreign subsidiaries over a 10% rate of routine return on tangible business assets. For the year ended December 31, 2017, the Company did not record a tax charge for this item. In 2018, the Company established an accounting policy in which it treats taxes due on GILTI as a current-period expense when incurred. The Company did not record a tax charge for the years ended December 31, 2019 and 2018. • Compensation and Fringe Benefits - U.S. Tax Reform limits certain employer deductions for fringe benefit and related expenses and also repeals the exception allowing the deduction of certain performance-based compensation paid to certain senior executives. The Company recorded an $8 million tax charge, included within the deferred tax revaluation as of December 31, 2017. The Company determined that no additional adjustment was required for the years ended December 31, 2019 and 2018. • Alternative Minimum Tax Credits - U.S. Tax Reform eliminates the corporate alternative minimum tax and allows for minimum tax credit carryforwards to be used to offset future regular tax or to be refunded 50% each tax year beginning in 2018, with any remaining balance fully refunded in 2021. However, pursuant to the requirements of the Balanced Budget and Emergency Deficit Control Act of 1985, as amended, refund payments issued for corporations claiming refundable prior year alternative minimum tax credits are subject to a sequestration rate of 6.2% . The application of this fee to refunds in future years is subject to further guidance. Additionally, the sequestration reduction rate in effect at the time is subject to uncertainty. For the year ended December 31, 2017, the Company recorded a $7 million tax charge, included within the deferred tax revaluation. For the year ended December 31, 2018, the Company determined that no additional adjustment was required. In early 2019, the Internal Revenue Service (“IRS”) issued guidance indicating that for years beginning after December 31, 2017, refund payments and credit elect and refund offset transactions due to refundable alternative minimum tax credits will not be subject to the sequestration fee. Accordingly, to reflect this guidance the Company recorded a $6 million tax benefit in 2019. • Tax Credit Partnerships - The reduction in the federal corporate income tax rate due to U.S. Tax Reform required adjustments for multiple investment portfolios, including tax credit partnerships and tax-advantaged leveraged leases. Certain tax credit partnership investments derive returns in part from income tax credits. The Company recognizes changes in tax attributes at the partnership level when reported by the investee in its financial information. The Company did not receive the necessary investee financial information to determine the impact of U.S. Tax Reform on the tax attributes of its tax credit partnership investments until the third quarter of 2018. Accordingly, prior to the third quarter of 2018, the Company applied prior law to these equity method investments in accordance with SAB 118. For the year ended December 31, 2018, after receiving additional investee information, a reduction in tax credit partnerships’ equity method income of $46 million , net of income tax, was included in net investment income. The tax-advantaged leveraged lease portfolio is valued on an after-tax yield basis. In 2018, the Company received third party data that was used to complete a comprehensive review of its portfolio to determine the full and complete impact of U.S. Tax Reform on these investments. As a result of this review, a tax benefit of $126 million was recorded for the year ended December 31, 2018. No additional adjustment was required for the year ended December 31, 2019. Deferred income tax represents the tax effect of the differences between the book and tax bases of assets and liabilities. Net deferred income tax assets and liabilities consisted of the following at: December 31, 2019 2018 (In millions) Deferred income tax assets: Policyholder liabilities and receivables $ 1,305 $ 1,182 Net operating loss carryforwards (1) 82 94 Employee benefits 486 518 Tax credit carryforwards (2) 1,161 1,038 Litigation-related and government mandated 119 131 Other 407 347 Total gross deferred income tax assets 3,560 3,310 Less: Valuation allowance 80 93 Total net deferred income tax assets 3,480 3,217 Deferred income tax liabilities: Investments, including derivatives 1,796 1,597 Intangibles 33 32 DAC 500 558 Net unrealized investment gains 2,719 987 Total deferred income tax liabilities 5,048 3,174 Net deferred income tax asset (liability) $ (1,568 ) $ 43 __________________ (1) The Company has recorded a deferred tax asset of $82 million primarily related to U.S. state net operating loss carryforwards and an offsetting valuation allowance for the year ended December 31, 2019. U.S. state net operating loss carryforwards will expire between 2020 and 2039, whereas others have an unlimited carryforward period. The valuation allowance reflects management’s assessment, based on available information, that it is more likely than not that the deferred income tax asset for certain U.S. state net operating loss carryforwards will not be realized. The tax benefit will be recognized when management believes that it is more likely than not that these deferred income tax assets are realizable. (2) Tax credit carryforwards for the year ended December 31, 2019 primarily reflect general business credits expiring between 2036 and 2039 and are reduced by $194 million related to unrecognized tax benefits. Certain deferred income tax amounts at December 31, 2018 have been reclassified to conform to the 2019 presentation. The reclassification did not result in a change to the prior year net deferred income tax asset (liability) balance. The significant impacts related to deferred income tax assets were a $309 million decrease to Policyholder liabilities and receivables and a $347 million increase to Other. The significant impacts related to deferred income tax liabilities were a $81 million increase to Investments, including derivatives, and a $43 million decrease to Other. Additionally, the deferred income tax asset for Net operating loss carryforwards and offsetting Valuation allowance both increased by $72 million . The reclassifications resulted from a comprehensive review in 2019 of the tax effects between the book and tax bases of assets and liabilities, primarily with respect to the Company’s U.S. businesses. The Company participates in a tax sharing agreement with MetLife, Inc., as described in Note 1 . Pursuant to this tax sharing agreement, the amounts due from affiliates included $43 million and $27 million for the years ended December 31, 2019 and 2018 , respectively. The Company files income tax returns with the U.S. federal government and various U.S. state and local jurisdictions, as well as non-U.S. jurisdictions. The Company is under continuous examination by the IRS and other tax authorities in jurisdictions in which the Company has significant business operations. The income tax years under examination vary by jurisdiction and subsidiary. The Company is no longer subject to U.S. federal, state, or local income tax examinations for years prior to 2007, except for refund claims filed in 2017 with the IRS for 2000 through 2002 to recover tax and interest predominantly related to the disallowance of certain foreign tax credits for which the Company received a statutory notice of deficiency in 2015 and paid the tax thereon. The disallowed foreign tax credits relate to certain non-U.S. investments held by Metropolitan Life Insurance Company in support of its life insurance business through a United Kingdom investment subsidiary that was structured as a joint venture until early 2009. For tax years 2000 through 2002 and tax years 2007 through 2009, the Company entered into binding agreements with the IRS in 2019 under which all remaining issues regarding the foreign tax credit matter noted above were resolved. Accordingly, in 2019, the Company recorded a non-cash benefit to net income of $226 million , net of tax, comprised of a $158 million tax benefit recorded in provision for income tax expense (benefit) and a $86 million interest benefit ( $68 million , net of tax) included in other expenses. For tax years 2003 through 2006, the Company entered into binding agreements with the IRS in 2018 under which all remaining issues, including the foreign tax credit matter noted above, were resolved. Accordingly, in 2018, the Company recorded a non-cash benefit to net income of $349 million , net of tax, comprised of a $168 million tax benefit recorded in provision for income tax expense (benefit) and a $229 million interest benefit ( $181 million , net of tax) included in other expenses. For tax years 2007 through 2009 (which are the subject of the current IRS examination), the Company has established adequate reserves for tax liabilities. The Company’s overall liability for unrecognized tax benefits may increase or decrease in the next 12 months. For example, U.S. federal tax legislation and regulation could impact unrecognized tax benefits. A reasonable estimate of the increase or decrease cannot be made at this time. However, the Company continues to believe that the ultimate resolution of the pending issues will not result in a material change to its consolidated financial statements, although the resolution of income tax matters could impact the Company’s effective tax rate for a particular future period. A reconciliation of the beginning and ending amount of unrecognized tax benefits was as follows: Years Ended December 31, 2019 2018 2017 (In millions) Balance at January 1, $ 442 $ 890 $ 931 Additions for tax positions of prior years — 3 — Reductions for tax positions of prior years (1) (158 ) (169 ) (38 ) Additions for tax positions of current year 3 3 4 Reductions for tax positions of current year — — (1 ) Settlements with tax authorities (2) (254 ) (285 ) (6 ) Balance at December 31, $ 33 $ 442 $ 890 Unrecognized tax benefits that, if recognized, would impact the effective rate $ 33 $ 442 $ 890 __________________ (1) The decreases are primarily related to non-cash benefits from tax audit settlements. (2) The decreases in 2019 and 2018 are primarily related to the tax audit settlement, of which $251 million and $284 million , respectively, was reclassified to the current income tax payable account. The Company classifies interest accrued related to unrecognized tax benefits in interest expense, included within other expenses. Interest was as follows: Years Ended December 31, 2019 2018 2017 (In millions) Interest expense (benefit) recognized on the consolidated statements of operations (1) $ (187 ) $ (457 ) $ 47 December 31, 2019 2018 (In millions) Interest included in other liabilities on the consolidated balance sheets $ 9 $ 196 __________________ (1) The decreases in 2019 and 2018 are primarily related to the tax audit settlement, of which $68 million and $184 million , respectively, was recorded in other expenses and $119 million and $273 million , respectively, was reclassified to the current income tax payable account.</t>
  </si>
  <si>
    <t>Contingencies, Commitments and Guarantees</t>
  </si>
  <si>
    <t>Commitments and Contingencies Disclosure [Abstract]</t>
  </si>
  <si>
    <t>16.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SEC;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reasonably estimated at December 31, 2019 .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of the matters disclosed below, the Company is able to estimate a reasonably possible range of loss. For matters where a loss is believed to be reasonably possible, but not probable, the Company has not made an accrual. As of December 31, 2019 , the Company estimates the aggregate range of reasonably possible losses in excess of amounts accrued for these matters to be $0 to $175 million .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etropolitan Life Insurance Company is and has been a defendant in a large number of asbestos-related suits filed primarily in state courts. These suits principally allege that the plaintiff or plaintiffs suffered personal injury resulting from exposure to asbestos and seek both actual and punitive damages. Metropolitan Life Insurance Company has never engaged in the business of manufacturing, producing, distributing or selling asbestos or asbestos-containing products nor has Metropolitan Life Insurance Company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etropolitan Life Insurance Company’s employees during the period from the 1920’s through approximately the 1950’s and allege that Metropolitan Life Insurance Company learned or should have learned of certain health risks posed by asbestos and, among other things, improperly publicized or failed to disclose those health risks. Metropolitan Life Insurance Company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etropolitan Life Insurance Company. Metropolitan Life Insurance Company employs a number of resolution strategies to manage its asbestos loss exposure, including seeking resolution of pending litigation by judicial rulings and settling individual or groups of claims or lawsuits under appropriate circumstances. Claims asserted against Metropolitan Life Insurance Company have included negligence, intentional tort and conspiracy concerning the health risks associated with asbestos. Metropolitan Life Insurance Company’s defenses (beyond denial of certain factual allegations) include that: (i) Metropolitan Life Insurance Company owed no duty to the plaintiffs — it had no special relationship with the plaintiffs and did not manufacture, produce, distribute or sell the asbestos products that allegedly injured plaintiffs; (ii) plaintiffs did not rely on any actions of Metropolitan Life Insurance Company; (iii) Metropolitan Life Insurance Company’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etropolitan Life Insurance Company, while other trial courts have denied Metropolitan Life Insurance Company’s motions. There can be no assurance that Metropolitan Life Insurance Company will receive favorable decisions on motions in the future. While most cases brought to date have settled, Metropolitan Life Insurance Company intends to continue to defend aggressively against claims based on asbestos exposure, including defending claims at trials. The approximate total number of asbestos personal injury claims pending against Metropolitan Life Insurance Company as of the dates indicated, the approximate number of new claims during the years ended on those dates and the approximate total settlement payments made to resolve asbestos personal injury claims at or during those years are set forth in the following table: December 31, 2019 2018 2017 (In millions, except number of claims) Asbestos personal injury claims at year end 61,134 62,522 62,930 Number of new claims during the year 3,187 3,359 3,514 Settlement payments during the year (1) $ 49.4 $ 51.4 $ 48.6 __________________ (1) Settlement payments represent payments made by Metropolitan Life Insurance Company during the year in connection with settlements made in that year and in prior years. Amounts do not include Metropolitan Life Insurance Company’s attorneys’ fees and expenses. The number of asbestos cases that may be brought, the aggregate amount of any liability that Metropolitan Life Insurance Company may incur, and the total amount paid in settlements in any given year are uncertain and may vary significantly from year to year. The ability of Metropolitan Life Insurance Company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etropolitan Life Insurance Company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etropolitan Life Insurance Company’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etropolitan Life Insurance Company, including claims settled but not yet paid; (ii) the probable and reasonably estimable liability for asbestos claims not yet asserted against Metropolitan Life Insurance Company, but which Metropolitan Life Insurance Company believes are reasonably probable of assertion; and (iii) the legal defense costs associated with the foregoing claims. Significant assumptions underlying Metropolitan Life Insurance Company’s analysis of the adequacy of its recorded liability with respect to asbestos litigation include: (i) the number of future claims; (ii) the cost to resolve claims; and (iii) the cost to defend claims. Metropolitan Life Insurance Company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gular reevaluation of its exposure from asbestos litigation, Metropolitan Life Insurance Company has updated its recorded liability for asbestos-related claims to $457 million at December 31, 2019 . Sun Life Assurance Company of Canada Indemnity Claim In 2006, Sun Life Assurance Company of Canada (“Sun Life”), as successor to the purchaser of Metropolitan Life Insurance Company’s Canadian operations, filed a lawsuit in Toronto, seeking a declaration that Metropolitan Life Insurance Company remains liable for “market conduct claims” related to certain individual life insurance policies sold by Metropolitan Life Insurance Company that were subsequently transferred to Sun Life. In January 2010, the court found that Sun Life had given timely notice of its claim for indemnification but, because it found that Sun Life had not yet incurred an indemnifiable loss, granted Metropolitan Life Insurance Company’s motion for summary judgment. In September 2010, Sun Life notified Metropolitan Life Insurance Company that a purported class action lawsuit was filed against Sun Life in Toronto alleging sales practices claims regarding the policies sold by Metropolitan Life Insurance Company and transferred to Sun Life (the “Ontario Litigation”). On August 30, 2011, Sun Life notified Metropolitan Life Insurance Company that another purported class action lawsuit was filed against Sun Life in Vancouver, BC alleging sales practices claims regarding certain of the same policies sold by Metropolitan Life Insurance Company and transferred to Sun Life. Sun Life contends that Metropolitan Life Insurance Company is obligated to indemnify Sun Life for some or all of the claims in these lawsuits. In September 2018, the Court of Appeal for Ontario affirmed the lower court’s decision to not certify the sales practices claims in the Ontario Litigation. These sales practices cases against Sun Life are ongoing, and the Company is unable to estimate the reasonably possible loss or range of loss arising from this litigation. Owens v. Metropolitan Life Insurance Company (N.D. Ga., filed April 17, 2014) Plaintiff filed this class action lawsuit on behalf of persons for whom Metropolitan Life Insurance Company established a Total Control Account (“TCA”) to pay death benefits under an ERISA plan. The action alleged that Metropolitan Life Insurance Company’s use of the TCA as the settlement option for life insurance benefits under some group life insurance policies violated Metropolitan Life Insurance Company’s fiduciary duties under ERISA. On September 27, 2016, the court denied Metropolitan Life Insurance Company’s summary judgment motion in full and granted plaintiff’s partial summary judgment motion. On September 29, 2017, the court certified a nationwide class. On November 19, 2019, the court approved a settlement in which Metropolitan Life Insurance Company agreed to pay $80 million to resolve the claims of all class members. The settlement does not include or constitute an admission, concession, or finding of any fault, liability, or wrongdoing by Metropolitan Life Insurance Company. The Company accrued the full amount of the settlement payment in prior periods and the payment was made. Martin v. Metropolitan Life Insurance Company (Superior Court of the State of California, County of Contra Costa, filed December 17, 2015) Plaintiffs filed this putative class action lawsuit on behalf of themselves and all California persons who have been charged compound interest by Metropolitan Life Insurance Company in life insurance policy and/or premium loan balances within the last four years. Plaintiffs allege that Metropolitan Life Insurance Company has engaged in a pattern and practice of charging compound interest on life insurance policy and premium loans without the borrower authorizing such compounding, and that this constitutes an unlawful business practice under California law. Plaintiffs assert causes of action for declaratory relief, violation of California’s Unfair Competition Law and Usury Law, and unjust enrichment. Plaintiffs seek declaratory and injunctive relief, restitution of interest, and damages in an unspecified amount. On April 12, 2016, the court granted Metropolitan Life Insurance Company’s motion to dismiss. Plaintiffs appealed this ruling to the United States Court of Appeals for the Ninth Circuit. The Ninth Circuit dismissed the appeal on December 2, 2019. Newman v. Metropolitan Life Insurance Company (N.D. Ill., filed March 23, 2016) Plaintiff filed this putative class action alleging causes of action for breach of contract, fraud, and violations of the Illinois Consumer Fraud and Deceptive Business Practices Act, on behalf of herself and all persons over age 65 who selected a Reduced Pay at Age 65 payment feature on their long-term care insurance policies and whose premium rates were increased after age 65. Plaintiff seeks unspecified compensatory, statutory and punitive damages, as well as recessionary and injunctive relief. On April 12, 2017, the court granted Metropolitan Life Insurance Company’s motion to dismiss the action. Plaintiff appealed this ruling and the United States Court of Appeals for the Seventh Circuit reversed and remanded the case to the district court for further proceedings. On February 20, 2020, the district court approved a nationwide class settlement of the case. The Company accrued the full amount of the expected settlement payment in prior periods. Julian &amp; McKinney v. Metropolitan Life Insurance Company (S.D.N.Y., filed February 9, 2017) Plaintiffs filed this putative class and collective action on behalf of themselves and all current and former long-term disability (“LTD”) claims specialists between February 2011 and the present for alleged wage and hour violations under the Fair Labor Standards Act, the New York Labor Law, and the Connecticut Minimum Wage Act. The suit alleges that Metropolitan Life Insurance Company improperly reclassified the plaintiffs and similarly situated LTD claims specialists from non-exempt to exempt from overtime pay in November 2013. As a result, they and members of the putative class were no longer eligible for overtime pay even though they allege they continued to work more than 40 hours per week. Plaintiffs seek unspecified compensatory and punitive damages, as well as other relief. On March 22, 2018, the Court conditionally certified the case as a collective action, requiring that notice be mailed to LTD claims specialists who worked for the Company from February 8, 2014 to the present. The Company intends to defend this action vigorously.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etropolitan Life Insurance Company,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On April 3, 2019, the court granted MetLife, Inc.’s and Metropolitan Life Insurance Company’s motion to dismiss and dismissed the complaint in its entirety. The Relator filed an appeal with the Appellate Division of the New York State Supreme Court, First Division. Miller, et al. v. Metropolitan Life Insurance Company (S.D.N.Y., filed January 4, 2019) Plaintiffs filed a second amended complaint in this putative class action, purporting to assert claims on behalf of all persons who replaced their MetLife Optional Term Life or Group Universal Life policy with a Group Variable Universal Life policy wherein Metropolitan Life Insurance Company allegedly charged smoker rates for certain non-smokers. Plaintiffs seek unspecified compensatory and punitive damages, as well as other relief. On September 17, 2019, the Court granted the Company’s motion to dismiss plaintiffs’ second amended complaint and dismissed the case in its entirety. Plaintiffs filed an appeal with the United States Court of Appeals for the Second Circuit. Regulatory and Litigation Matters Related to Group Annuity Benefits In 2018, the Company announced that it identified a material weakness in its internal control over financial reporting related to the practices and procedures for estimating reserves for certain group annuity benefits. Several regulators have made inquiries into this issue and it is possible that other jurisdictions may pursue similar investigations or inquiries. The Company is also exposed to lawsuits and could be exposed to additional legal actions relating to this issue. These may result in payments, including damages, fines, penalties, interest and other amounts assessed or awarded by courts or regulatory authorities under applicable escheat, tax, securities, ERISA, or other laws or regulations. The Company could incur significant costs in connection with these actions. Litigation Matters Atkins et. al. v. MetLife, Inc., et. al. (D.Nev., filed November 18, 2019) Plaintiffs filed this putative class action on behalf of all persons due benefits under group annuity contracts but who did not receive the entire amount to which they were entitled. Plaintiffs assert claims for breach of contract, breach of fiduciary duty, breach of implied covenant of good faith and fair dealing, unjust enrichment, and conversion based on allegations that the defendants failed to timely pay annuity benefits to certain group annuitants. Plaintiffs seek declaratory and injunctive relief, as well as unspecified compensatory and punitive damages, and other relief. Defendants intend to defend this action vigorously. Insolvency Assessments Many jurisdictions in which the Company is admitted to transact business require insurers doing business within the jurisdiction to participate in guaranty associations, which are organized to pay contractual benefits owed pursuant to insurance policies issued by impaired, insolvent or failed insurers or those that may become impaired, insolvent or fail. These associations levy assessments, up to prescribed limits, on all member insurers in a particular jurisdiction on the basis of the proportionate share of the premiums written by member insurers in the lines of business in which the impaired, insolvent or failed insurer engaged. In addition, certain jurisdictions have government owned or controlled organizations providing life, health and property and casualty insurance to their citizens, whose activities could place additional stress on the adequacy of guaranty fund assessments. Many of these organizations have the power to levy assessments similar to those of the guaranty associations. Some jurisdictions permit member insurers to recover assessments paid through full or partial premium tax offsets. Assets and liabilities held for insolvency assessments were as follows: December 31, 2019 2018 (In millions) Other Assets: Premium tax offset for future discounted and undiscounted assessments $ 38 $ 42 Premium tax offset currently available for paid assessments 39 43 Total $ 77 $ 85 Other Liabilities: Insolvency assessments $ 53 $ 57 Mortgage Loan Commitments The Company commits to lend funds under mortgage loan commitments. The amounts of these mortgage loan commitments were $3.7 billion and $3.6 billion at December 31, 2019 and 2018 ,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4.6 billion at both December 31, 2019 and 2018 .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92 million , with a cumulative maximum of $534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3 million and $5 million at December 31, 2019 and 2018 , respectively, for indemnities, guarantees and commitments.</t>
  </si>
  <si>
    <t>Quarterly Results of Operations (Unaudited)</t>
  </si>
  <si>
    <t>Quarterly Financial Information Disclosure [Abstract]</t>
  </si>
  <si>
    <t>17. Quarterly Results of Operations (Unaudited) The unaudited quarterly results of operations for 2019 and 2018 are summarized in the table below: Three Months Ended March 31, June 30, September 30, December 31, (In millions) 2019 Total revenues $ 8,237 $ 9,146 $ 10,810 $ 8,056 Total expenses $ 7,729 $ 7,923 $ 9,238 $ 7,799 Net income (loss) $ 508 $ 1,067 $ 1,339 $ 498 Less: Net income (loss) attributable to noncontrolling interests $ 1 $ — $ 1 $ (8 ) Net income (loss) attributable to Metropolitan Life Insurance Company $ 507 $ 1,067 $ 1,338 $ 506 2018 Total revenues $ 8,446 $ 14,809 $ 9,751 $ 9,155 Total expenses $ 7,711 $ 13,709 $ 8,847 $ 7,585 Net income (loss) $ 672 $ 1,007 $ 816 $ 1,641 Less: Net income (loss) attributable to noncontrolling interests $ 3 $ 5 $ 2 $ (4 ) Net income (loss) attributable to Metropolitan Life Insurance Company $ 669 $ 1,002 $ 814 $ 1,645</t>
  </si>
  <si>
    <t>Related Party Transactions</t>
  </si>
  <si>
    <t>Related Party Transactions [Abstract]</t>
  </si>
  <si>
    <t>18. Related Party Transactions Service Agreements The Company has entered into various agreements with affiliates for services necessary to conduct its activities. Typical services provided under these agreements include personnel, policy administrative functions and distribution services. The bases for such charges are modified and adjusted by management when necessary or appropriate to reflect fairly and equitably the actual cost incurred by the Company and/or its affiliate. Expenses and fees incurred with affiliates related to these agreements, recorded in other expenses, were $2.9 billion , $2.1 billion and $2.2 billion for the years ended December 31, 2019 , 2018 and 2017 , respectively. Total revenues received from affiliates related to these agreements were $29 million , $135 million and $234 million for the years ended December 31, 2019 , 2018 and 2017 , respectively. Prior to 2019, the Company also entered into agreements with affiliates to provide additional services necessary to conduct the affiliates’ activities. Typical services provided under these agreements included management, policy administrative functions, investment advice and distribution services. Expenses incurred by the Company related to these agreements, included in other expenses, were $1.1 billion and $1.4 billion for the years ended December 31, 2018 and 2017 , respectively, and were reimbursed to the Company by these affiliates. In 2018, the Company and the MetLife enterprise updated their shared facilities and services structure to more efficiently share enterprise assets and services. Effective as of October 1, 2018, the Company entered into new service agreements with its affiliates, which replaced existing agreements. Under the new agreements, the Company will no longer be the primary provider of services to affiliates and will receive further services from affiliates to conduct its activities. The Company had net payables to affiliates, related to the items discussed above, of $250 million and $181 million at December 31, 2019 and 2018 , respectively. See Notes 1 , 5 , 7 , 11 , 12 and 14 for additional information on related party transactions. Also, see Note 5 for information related to the separation of Brighthouse.</t>
  </si>
  <si>
    <t>Consolidated Summary of Investments - Other Than Investments in Related Parties</t>
  </si>
  <si>
    <t>Consolidated Summary of Investments - Other Than Investments in Related Parties [Abstract]</t>
  </si>
  <si>
    <t>Metropolitan Life Insurance Company (A Wholly-Owned Subsidiary of MetLife, Inc.) Schedule I Consolidated Summary of Investments — Other Than Investments in Related Parties December 31, 2019 (In millions) Types of Investments Cost or Estimated Amount at Fixed maturity securities AFS: Bonds: U.S. government and agency $ 25,568 $ 29,248 $ 29,248 Public utilities 6,497 7,517 7,517 Municipals 6,419 7,856 7,856 Foreign government 4,329 5,006 5,006 All other corporate bonds 73,628 80,409 80,409 Total bonds 116,441 130,036 130,036 Mortgage-backed and asset-backed securities 37,214 38,694 38,694 Redeemable preferred stock 742 834 834 Total fixed maturity securities AFS 154,397 169,564 169,564 Mortgage loans 65,549 65,549 Policy loans 6,100 6,100 Real estate and real estate joint ventures 6,624 6,624 Real estate acquired in satisfaction of debt 35 35 Other limited partnership interests 4,954 4,954 Short-term investments 1,883 1,883 Other invested assets 16,979 16,979 Total investments $ 256,521 $ 271,688 ______________ (1) Amortized cost for fixed maturity securities AFS and mortgage loans represents original cost reduced by repayments, valuation allowances and impairments from other-than-temporary declines in estimated fair value that are charged to earnings and adjusted for amortization of premium or accretion of discount; for real estate, cost represents original cost reduced by impairments and depreciation; for real estate joint ventures and other limited partnership interests, cost represents original cost reduced for impairments or original cost adjusted for equity in earnings and distributions.</t>
  </si>
  <si>
    <t>Consolidated Supplementary Insurance Information</t>
  </si>
  <si>
    <t>SEC Schedule, 12-16, Insurance Companies, Supplementary Insurance Information [Abstract]</t>
  </si>
  <si>
    <t>Metropolitan Life Insurance Company (A Wholly-Owned Subsidiary of MetLife, Inc.) Schedule III Consolidated Supplementary Insurance Information December 31, 2019 and 2018 (In millions) Segment DAC and VOBA Future Policy Benefits, Policyholder Account Balances Policyholder Dividends Payable Unearned Premiums (1), (2) Unearned Revenue (1) 2019 U.S. $ 405 $ 69,687 $ 69,394 $ — $ 216 $ 24 MetLife Holdings 3,048 68,125 22,346 495 160 163 Corporate &amp; Other — 244 (32 ) — — — Total $ 3,453 $ 138,056 $ 91,708 $ 495 $ 376 $ 187 2018 U.S. $ 403 $ 67,770 $ 67,233 $ — $ 137 $ 26 MetLife Holdings 3,709 65,730 23,423 494 159 167 Corporate &amp; Other 5 291 — — — — Total $ 4,117 $ 133,791 $ 90,656 $ 494 $ 296 $ 193 ______________ (1) Amounts are included within the future policy benefits, other policy-related balances and policyholder dividend obligation column. (2) Includes premiums received in advance. Metropolitan Life Insurance Company (A Wholly-Owned Subsidiary of MetLife, Inc.) Schedule III Consolidated Supplementary Insurance Information — (continued) For the Years Ended December 31, 2019 , 2018 and 2017 (In millions) Segment Premiums and Universal Life Net Investment Income Policyholder Benefits and Claims and Interest Credited to Policyholder Account Balances Amortization of DAC and VOBA Charged to Other Expenses Other 2019 U.S. $ 19,547 $ 6,481 $ 20,906 $ 55 $ 2,904 MetLife Holdings 4,097 4,579 5,769 184 1,900 Corporate &amp; Other 1 (87 ) — — 971 Total $ 23,645 $ 10,973 $ 26,675 $ 239 $ 5,775 2018 U.S. $ 24,411 $ 6,429 $ 25,922 $ 75 $ 2,810 MetLife Holdings 4,306 4,653 5,649 395 2,079 Corporate &amp; Other 20 (163 ) 5 — 917 Total $ 28,737 $ 10,919 $ 31,576 $ 470 $ 5,806 2017 U.S. $ 20,500 $ 6,012 $ 22,019 $ 56 $ 2,680 MetLife Holdings 4,643 4,758 6,004 185 2,293 Corporate &amp; Other 9 (257 ) 4 — 1,018 Total $ 25,152 $ 10,513 $ 28,027 $ 241 $ 5,991 ______________ (1) Includes other expenses and policyholder dividends, excluding amortization of DAC and VOBA charged to other expenses.</t>
  </si>
  <si>
    <t>Consolidated Reinsurance</t>
  </si>
  <si>
    <t>SEC Schedule, 12-17, Insurance Companies, Reinsurance [Abstract]</t>
  </si>
  <si>
    <t>Metropolitan Life Insurance Company (A Wholly-Owned Subsidiary of MetLife, Inc.) Schedule IV Consolidated Reinsurance December 31, 2019 , 2018 and 2017 (Dollars in millions) Gross Amount Ceded Assumed Net Amount % Amount Assumed to Net 2019 Life insurance in-force $ 3,810,612 $ 257,882 $ 525,190 $ 4,077,920 12.9 % Insurance premium Life insurance (1) $ 14,114 $ 879 $ 785 $ 14,020 5.6 % Accident &amp; health insurance 7,690 128 26 7,588 0.3 % Total insurance premium $ 21,804 $ 1,007 $ 811 $ 21,608 3.8 % 2018 Life insurance in-force $ 3,736,612 $ 260,086 $ 453,560 $ 3,930,086 11.5 % Insurance premium Life insurance (1) $ 19,673 $ 894 $ 725 $ 19,504 3.7 % Accident &amp; health insurance 7,210 128 27 7,109 0.4 % Total insurance premium $ 26,883 $ 1,022 $ 752 $ 26,613 2.8 % 2017 Life insurance in-force $ 3,377,964 $ 266,895 $ 490,033 $ 3,601,102 13.6 % Insurance premium Life insurance (1) $ 16,022 $ 1,132 $ 1,097 $ 15,987 6.9 % Accident &amp; health insurance 7,040 121 19 6,938 0.3 % Total insurance premium $ 23,062 $ 1,253 $ 1,116 $ 22,925 4.9 % ______________ (1) Includes annuities with life contingencies. For the year ended December 31, 2019 , reinsurance ceded and assumed included affiliated transactions for life insurance in-force of $14.2 billion and $1.3 billion , respectively, and life insurance premiums of $115 million and $9 million , respectively. For the year ended December 31, 2018 , reinsurance ceded and assumed included affiliated transactions for life insurance in-force of $14.7 billion and $1.2 billion , respectively, and life insurance premiums of $117 million and $9 million , respectively. For the year ended December 31, 2017 , reinsurance ceded and assumed included affiliated transactions for life insurance in-force of $16.2 billion and $1.3 billion , respectively, and life insurance premiums of $132 million and $122 million , respectively.</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Consolidation The accompanying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Since the Company is a member of a controlled group of affiliated companies, its results may not be indicative of those of a stand-alone entity.</t>
  </si>
  <si>
    <t>Separate Accounts</t>
  </si>
  <si>
    <t>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 objective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t>
  </si>
  <si>
    <t>Reclassification</t>
  </si>
  <si>
    <t>Reclassifications Certain amounts in the prior years’ consolidated financial statements and related footnotes thereto have been reclassified to conform to the current year presentation as discussed throughout the Notes to the Consolidated Financial Statements.</t>
  </si>
  <si>
    <t>Future Policy Benefit Liabilities and Policyholder Account Balances</t>
  </si>
  <si>
    <t>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These assumptions are established at the time the policy is issued and are intended to estimate the experience for the period the policy benefits are payable. Utilizing these assumptions, liabilities are established on a block of business basis. For long-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Premium deficiency reserves may also be established for short-duration contracts to provide for expected future losse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Liabilities for universal and variable life policies with secondary guarantees and paid-up guarantees are determined by estimating the expected value of death benefits payable when the account balance is projected to be zero and recognizing those benefits ratably over the life of the contract based on total expected assessments. The assumptions used in estimating the secondary and paid-up guarantee liabilities are consistent with those used for amortizing deferred policy acquisition costs (“DAC”), and are thus subject to the same variability and risk as further discussed herein.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Policyholder account balances relate to contracts or contract features where the Company has no significant insurance risk. Policyholder account balances are equal to: (i) policy account values, which consist of an accumulation of gross premium payments; and (ii) credited interest, ranging from less than 1% to 8% , less expenses, mortality charges and withdrawals. Future policy benefits are measured as follows: Product Type: Measurement Assumptions: Participating life Aggregate of (i) net level premium reserves for death and endowment policy benefits (calculated based upon the non-forfeiture interest rate, ranging from 3% to 7%, and mortality rates guaranteed in calculating the cash surrender values described in such contracts); and (ii) the liability for terminal dividends. Nonparticipating life Aggregate of the present value of future expected benefit payments and related expenses less the present value of future expected net premiums. Assumptions as to mortality and persistency are based upon the Company’s experience when the basis of the liability is established. Interest rate assumptions for the aggregate future policy benefit liabilities range from 2% to 11%. I ndividual and group traditional fixed annuities after annuitization Present value of future expected payments. Interest rate assumptions used in establishing such liabilities range from 1% to 11%. Non-medical health insurance The net level premium method and assumptions as to future morbidity, withdrawals and interest, which provide a margin for adverse deviation. Interest rate assumptions used in establishing such liabilities range from 1% to 7%. Disabled lives Present value of benefits method and experience assumptions as to claim terminations, expenses and interest. Interest rate assumptions used in establishing such liabilities range from 2% to 8%.</t>
  </si>
  <si>
    <t>Variable Annuity Guaranteed Minimum Benefits</t>
  </si>
  <si>
    <t xml:space="preserve">The Company issues directly and assumes through reinsurance variable annuity products with guaranteed minimum benefits that provide the policyholder a minimum return based on their initial deposit adjusted for withdrawals. These guarantees are accounted for as insurance liabilities or as embedded derivatives depending on how and when the benefit is paid. Specifically, a guarantee is accounted for as an embedded derivative if a guarantee is paid without requiring (i) the occurrence of a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life-contingent portion of guaranteed minimum withdrawal benefits (“GMWBs”), elective annuitizations of guaranteed minimum income benefits (“GMIBs”), and the life contingent portion of GMIBs that require annuitization when the account balance goes to zero. Guarantees accounted for as embedded derivatives in policyholder account balances include guaranteed minimum accumulation benefits (“GMABs”), the non-life contingent portion of GMWBs and certain non-life contingent portions of GMIBs.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t>
  </si>
  <si>
    <t>Other Policy-Related Balances</t>
  </si>
  <si>
    <t>Other Policy-Related Balances Other policy-related balances include policy and contract claims, premiums received in advance, unearned revenue liabilities, obligations assumed under structured settlement assignments, policyholder dividends due and unpaid, and policyholder dividends left on deposit. The liability for policy and contract claims generally relates to incurred but not reported (“IBNR”) death, disability, and dental claims. In addition, included in other policy-related balances are claims which have been reported but not yet settled for death, disability and dental.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and applies the cash received to premiums when due. The unearned revenue liability relates to universal life and investment-type products and represents policy charges for services to be provided in future periods. The charges are deferred as unearned revenue and amortized using the product’s estimated gross profits and margins, similar to DAC as discussed further herein. Such amortization is recorded in universal life and investment-type product policy fees.</t>
  </si>
  <si>
    <t>Recognition of Insurance Revenues and Deposits</t>
  </si>
  <si>
    <t>Recognition of Insurance Revenues and Deposits Premiums related to traditional life and annuity contracts with life contingen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 Premiums related to short-duration non-medical health, disability and accident &amp; health contracts are recognized on a pro rata basis over the applicable contract term. Deposits related to universal life and investment-type products are credited to policyholder account balance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olicyholder account balances. All revenues and expenses are presented net of reinsurance, as applicable.</t>
  </si>
  <si>
    <t>Deferred Policy Acquisition Costs and Value of Business Acquired</t>
  </si>
  <si>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Participating, dividend-paying traditional contracts Actual and expected future gross margins. • Fixed and variable universal life contracts Actual and expected future gross profits. • Fixed and variable deferred annuity contracts See Note 4 for additional information on DAC and VOBA amortization. Amortization of DAC and VOBA is included in other expenses. The recovery of DAC and VOBA is dependent upon the future profitability of the related business. DAC and VOBA are aggregated on the financial statements for reporting purposes. Nonparticipating and Non-Dividend-Paying Traditional Contracts The Company amortizes DAC and VOBA related to these contracts (term insurance, nonparticipating whole life insurance, traditional group life insurance, and non-medical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6 .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policyholder behavior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t>
  </si>
  <si>
    <t>Intangible Assets Arising from Insurance Contracts Acquired in Business Combination</t>
  </si>
  <si>
    <t>Deferred Sales Inducements</t>
  </si>
  <si>
    <t>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t>
  </si>
  <si>
    <t>Value of Distribution Agreements and Customer Relationships Acquired</t>
  </si>
  <si>
    <t>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useful lives ranging from 10 to 30 years and such amortization is included in other expenses. Each year, or more frequently if circumstances indicate a possible impairment exists, the Company reviews VODA and VOCRA to determine whether the asset is impaired.</t>
  </si>
  <si>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t inception and is subsequently amortized on a basis consistent with the methodology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for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The funds withheld liability represents amounts withheld by the Company in accordance with the terms of the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Premiums, fees and policyholder benefits and claim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These embedded derivatives are included in premiums, reinsurance and other receivables with changes in estimated fair value reported in net derivative gains (losses). Certain assumed GMWB, GMAB and GMIB are also accounted for as embedded derivatives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7 .</t>
  </si>
  <si>
    <t xml:space="preserve">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Securities The majority of the Company’s fixed matur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Note 7 “— Fixed Maturity Securities AFS — Methodology for Amortization of Premium and Accretion of Discount on Structured Products.” The amortization of premium and accretion of discount also takes into consideration call and maturity dates. The Company periodically evaluates these securities for impairment. The assessment of whether impairments have occurred is based on management’s case-by-case evaluation of the underlying reasons for the decline in estimated fair value, as well as an analysis of the gross unrealized losses by severity and/or age as described in Note 7 “ — Fixed Maturity Securities AFS — Evaluation of Fixed Maturity Securities AFS for OTTI and Evaluating Temporarily Impaired Fixed Maturity Securities AFS.” For securities in an unrealized loss position, an other-than-temporary impairment (“OTTI”) is recognized in earnings within net investment gains (losse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Mortgage Loans The Company disaggregates its mortgage loan investments into three portfolio segments: commercial, agricultural and residential. The accounting policies that are applicable to all portfolio segments are presented below and the accounting policies related to each of the portfolio segments are included in Note 7 . Mortgage loans held-for-investment are stated at unpaid principal balance, adjusted for any unamortized premium or discount, deferred fees or expenses, and are net of valuation allowances. Interest income and prepayment fees are recognized when earned. Interest income is recognized using an effective yield method giving effect to amortization of premium and accretion of discount. Also included in mortgage loans held-for-investment are residential mortgage loans for which the fair value option (“FVO”) was elected, and which are stated at estimated fair value. Changes in estimated fair value are recognized in net investment income. Mortgage loans held-for-sale that were previously designated as held-for-investment, but now are designated as held-for-sale and mortgage loans originated with the intent to sell for which FVO was not elected, are stated at the lower of amortized cost or estimated fair value. Policy Loans Policy loans are stated at unpaid principal balances. Interest income is record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are deducted from the cash surrender value or the death benefit prior to settlement of the insurance policy. Real Estate Real estate held-for-investment is stated at cost less accumulated depreciation. Depreciation is recorded on a straight-line basis over the estimated useful life of the asset (typically 20 to 55 years ). Rental income is recognized on a straight-line basis over the term of the respective leases. The Company periodically reviews its real estate held-for-investment for impairment and tests for recoverability whenever events or changes in circumstances indicate the carrying value may not be recoverable. Properties whose carrying values are greater than their undiscounted cash flows are written down to their estimated fair value, which is generally computed using the present value of expected future cash flows discounted at a rate commensurate with the underlying risks. Real estate for which the Company commits to a plan to sell within one year and actively markets in its current condition for a reasonable price in comparison to its estimated fair value is classified as held-for-sale. Real estate held-for-sale is stated at the lower of depreciated cost or estimated fair value less expected disposition costs and is not depreciated. Real Estate Joint Ventures and Other Limited Partnership Interests The Company uses the equity method of accounting or the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The Company accounts for its interest in real estate joint ventures and other limited partnership interests in which it has virtually no influence over the investee’s operations at estimated fair value. Changes in estimated fair value of these investments are included in net investment gains (losses). Because of the nature and structure of these investments, they do not meet the characteristics of an equity security in accordance with applicable accounting standards. The Company routinely evaluates its equity method investments for impairment. For equity method investees, the Company considers financial and other information provided by the investee, other known information and inherent risks in the underlying investments, as well as future capital commitments, in determining whether an impairment has occurred. Short-term Investments Short-term investments include highly liquid securities and other investments with remaining maturities of one year or less, but greater than three months, at the time of purchase. Securities included within short-term investments are stated at estimated fair value, while other investments included within short-term investments are stated at amortized cost, which approximates estimated fair value. Short-term investments also include investments in affiliated money market pools. Other Invested Assets Other invested assets consist principally of the following: • Freestanding derivatives with positive estimated fair values which are described in “— Derivatives” below. • Affiliated investments include affiliated loans and affiliated preferred stock. Affiliated loans are stated at unpaid principal balance, adjusted for any unamortized premium or discount. Interest income is recognized using an effective yield method giving effect to amortization of premium and accretion of discount. Affiliated preferred stock is stated at cost. Dividends are recognized in net investment income when declared. • Tax credit and renewable energy partnerships which derive a significant source of investment return in the form of income tax credits or other tax incentives. Where tax credits are guaranteed by a creditworthy third party, the investment is accounted for under the effective yield method. Otherwise, the investment is accounted for under the equity method. See Note 15 . • Annuities funding structured settlement claims represent annuities funding claims assumed by the Company in its capacity as a structured settlements assignment company. The annuities are stated at their contract value, which represents the present value of the future periodic claim payments to be provided. The net investment income recognized reflects the amortization of discount of the annuity at its implied effective interest rate. See Note 3 . • Leveraged leases net investment is equal to the minimum lease payments plus the unguaranteed residual value, less the unearned income, and is recorded net of non-recourse debt. Income is determined by applying the leveraged lease’s estimated rate of return to the net investment in the lease in those periods in which the net investment at the beginning of the period is positive. Leveraged leases derive investment returns in part from their income tax treatment. The Company regularly reviews residual values for impairment. • Investments in Federal Home Loan Bank (“FHLB”) common stock are carried at redemption value and are considered restricted investments until redeemed by the respective regional FHLBs. • Equity securities are reported at their estimated fair value, with changes in estimated fair value included in net investment gains (losses). Sales of securities are determined on a specific identification basis. Dividends are recognized in net investment income when declared. • Fair value option securities (“FVO Securities”) are primarily investments in fixed maturity securities held-for-investment that are managed on a total return basis where the FVO has been elected, with changes in estimated fair value included in net investment income. • Investment in an operating joint venture that engages in insurance underwriting activities accounted for under the equity method. • Direct financing leases net investment is equal to the minimum lease payments plus the unguaranteed residual value, less unearned income. Income is determined by applying the pre-tax internal rate of return to the investment balance. The Company regularly reviews lease receivables for impairment. • Funds withheld represent a receivable for amounts contractually withheld by ceding companies in accordance with reinsurance agreements. The Company recognizes interest on funds withheld at rates defined by the terms of the agreement which may be contractually specified or directly related to the underlying investments. Securities Lending and Repurchase Agreements The Company accounts for securities lending transactions and repurchase agreements as financing arrangements and the associated liability is recorded at the amount of cash received. Income and expenses associated with securities lending transactions and repurchase agreements are reported as investment income and investment expense, respectively, within net investment income. Securities Lending The Company enters into securities lending transactions, whereby blocks of securities are loaned to third parties, primarily brokerage firms and commercial banks. The Company obtains collateral at the inception of the loan, usually cash, in an amount generally equal to 102% of the estimated fair value of the securities loaned, and maintains it at a level greater than or equal to 100% for the duration of the loan. Securities loaned under such transactions may be sold or re-pledged by the transferee. The Company is liable to return to the counterparties the cash collateral received. Security collateral on deposit from counterparties in connection with securities lending transactions may not be sold or re-pledged, unless the counterparty is in default, and is not reflected on the Company’s consolidated financial statements. The Company monitors the ratio of the collateral held to the estimated fair value of the securities loaned on a daily basis and additional collateral is obtained as necessary throughout the duration of the loan. Repurchase Agreements The Company participates in short-term repurchase agreements with unaffiliated financial institutions. Under these agreements, the Company lends fixed maturity securities and receives cash as collateral in an amount generally equal to 95% to 100% of the estimated fair value of the securities loaned at the inception of the transaction. The Company monitors the ratio of the collateral held to the estimated fair value of the securities loaned throughout the duration of the transaction and additional collateral is obtained as necessary. Securities loaned under such transactions may be sold or re-pledged by the transferee. Methodology for Amortization of Premium and Accretion of Discount on Structured Products Amortization of premium and accretion of discount on Structured Product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Products are estimated using inputs obtained from third-party specialists and based on management’s knowledge of the current market. For credit-sensitive and certain prepayment-sensitive Structured Products, the effective yield is recalculated on a prospective basis. For all other Structured Products, the effective yield is recalculated on a retrospective basis.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valuation allowances and impairments is highly subjective and is based upon periodic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BS”), certain structured investment transactions and FVO Securities) is dependent upon certain factors such as prepayments and defaults, and changes in such factors could result in changes in amounts to be earned. Maturities of Fixed Maturity Securities AFS Evaluation of Fixed Maturity Securities AFS for OTTI and Evaluating Temporarily Impaired Fixed Maturity Securities AF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securities that are near maturity; and (ix) other subjective factors, including concentrations and information obtained from regulators and rating agencie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prior to impairment. • When determining collectability and the period over which value is expected to recover, the Company applies considerations utilized in its overall impairment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best estimates of likely scenario-based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Products including, but not limited to: the quality of underlying collateral, expected prepayment speeds, current and forecasted loss severity, consideration of the payment terms of the underlying loans or assets backing a particular security, and the payment priority within the tranche structure of the security. • When determining the amount of the credit loss for the following types of securities: U.S. and foreign corporate, foreign government and municipals, the estimated fair value is considered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s utilized in its overall impairment evaluation process as described above, as well as any private and public sector programs to restructure such securities. With respect to securities that have attributes of debt and equity (“perpetual hybrid securities”), consideration is given in the OTTI analysis as to whether there has been any deterioration in the credit of the issuer and the likelihood of recovery in value of the securities that are in a severe and extended unrealized loss position. Consideration is also given as to whether any perpetual hybrid securities with an unrealized loss, regardless of credit rating, have deferred any dividend payments. When an OTTI loss has occurred, the OTTI loss is the entire difference between the perpetual hybrid security’s cost and its estimated fair value with a corresponding charge to earnings. The amortized cost of securities is adjusted for OTTI in the period in which the determination is made. The Company does not change the revised cost basis for subsequent recoveries in value. In periods subsequent to the recognition of OTTI on a security, the Company accounts for the impaired security as if it had been purchased on the measurement date of the impairment. Accordingly, the discount (or reduced premium) based on the new cost basis is accreted over the remaining term of the security in a prospective manner based on the amount and timing of estimated future cash flows.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with loan losses, defaults and loss severity, and loss expectations for loans with similar risk characteristics. These evaluations are revised as conditions change and new information becomes available. Commercial and Agricultural Mortgage Loan Portfolio Segments The Company typically uses several years of historical experience in establishing non-specific valuation allowances which capture multiple economic cycles. For evaluations of commercial mortgage loans, in addition to historical experience, management considers factors that include the impact of a rapid change to the economy, which may not be reflected in the loan portfolio, and recent loss and recovery trend experience as compared to historical loss and recovery experience. For evaluations of agricultural mortgage loans, in addition to historical experience, management considers factors that include increased stress in certain sectors, which may be evidenced by higher delinquency rates, or a change in the number of higher risk loans. On a quarterly basis, management incorporates the impact of these current market events and conditions on historical experience in determining the non-specific valuation allowance established for commercial and agricultural mortgage loans. All commercial mortgage loans are reviewed on an ongoing basis which may include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ll agricultural mortgage loans are monitored on an ongoing basis. The monitoring process for agricultural mortgage loans is generally similar to the commercial mortgage loan monitoring process, with a focus on higher risk loans, including reviews on a geographic and property-type basis. Higher risk loans are reviewed individually on an ongoing basis for potential credit loss and specific valuation allowances are established using the methodology described above. Quarterly, the remaining loans are reviewed on a pool basis by aggregating groups of loans that have similar risk characteristics for potential credit loss, and non-specific valuation allowances are established as described above using inputs that are unique to each segment of the loan portfolio.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annually on a rolling basis, with a portion of the portfolio updated each quarter.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Residential Mortgage Loan Portfolio Segment The Company’s residential mortgage loan portfolio is comprised primarily of closed end, amortizing residential mortgage loans. For evaluations of residential mortgage loans, the key inputs of expected frequency and expected loss reflect current market conditions, with expected frequency adjusted, when appropriate, for differences from market conditions and the Company’s historical experience. In contrast to the commercial and agricultural mortgage loan portfolios, residential mortgage loans are smaller-balance homogeneous loans that are collectively evaluated for impairment. Non-specific valuation allowances are established using the evaluation framework described above for pools of loans with similar risk characteristics from inputs that are unique to the residential segment of the loan portfolio. Loan specific valuation allowances are only established on residential mortgage loans when they have been restructured and are established using the methodology described above for all loan portfolio segments.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rtgage Loans Past Due and Nonaccrual Mortgage Loans Mortgage Loans Modified in a Troubled Debt Restructuring The Company may grant concessions related to borrowers experiencing financial difficulties, which are classified as troubled debt restructurings. Generally, the types of concessions include: reduction of the contractual interest rate, extension of the maturity date at an interest rate lower than current market interest rates, and/or a reduction of accrued interest. The amount, timing and extent of the concessions granted are considered in determining any impairment or changes in the specific valuation allowance recorded with the restructuring. Through the continuous monitoring process, a specific valuation allowance may have been recorded prior to the quarter when the mortgage loan is modified in a troubled debt restructuring. Leased Real Estate Investments - Operating Leases Purchased Credit Impaired Investments Investments acquired with evidence of credit quality deterioration since origination and for which it is probable at the acquisition date that the Company will be unable to collect all contractually required payments are classified as purchased credit impaired (“PCI”) investments. For each investment, the excess of the cash flows expected to be collected as of the acquisition date over its acquisition date fair value is referred to as the accretable yield and is recognized in net investment income on an effective yield basi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in net investment income. Decreases in cash flows expected to be collected can result in OTTI.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t>
  </si>
  <si>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ing,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issues certain insurance products, which include variable annuitie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Cash Flow Hedge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Subsequent to initial recognition, fair values are based on unadjusted quoted prices for identical assets or liabilities in active markets that are readily and regularly obtainable. When such unadjusted quoted prices are not available, estimated fair values are based on quoted prices in markets that are not active, quoted prices for similar but not identical assets or liabilities, or other observable inputs. If these inputs are not available, or observable inputs are not determinable, unobservable inputs and/or adjustments to observable inputs requiring management’s judgment are used to determine the estimated fair value of assets and liabilities. When developing estimated fair values, the Company considers three broad valuation approaches: (i) the market approach, (ii) the income approach, and (iii) the cost approach. The Company determines the most appropriate valuation approach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AF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as well as the price ultimately realized for these securities, depends upon the demand and liquidity in the market and increases the use of judgment in determining the estimated fair value of certain securities. Considerable judgment is often required in interpreting market data to develop estimates of fair value, and the use of different assumptions or valuation methodologies may have a material effect on the estimated fair value amounts.</t>
  </si>
  <si>
    <t>Fair Value Transfer</t>
  </si>
  <si>
    <t>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t>
  </si>
  <si>
    <t>Goodwill</t>
  </si>
  <si>
    <t>Goodwill Goodwill, which is included in other assets, represents the future economic benefits arising from net assets acquired in a business combination that are not individually identified and recognized. Goodwill is calculated as the excess of cost over the estimated fair value of such net assets acquired, is not amortized, and is tested for impairment based on a fair value approach at least annually or more frequently if events or circumstances indicate that there may be justification for conducting an interim test. The Company performs its annual goodwill impairment testing during the third quarter based upon data as of the close of the second quarter. Goodwill associated with a business acquisition is not tested for impairment during the year the business is acquired unless there is a significant identified impairment event. The impairment test is performed at the reporting unit level, which is the operating segment or a business one level below the operating segment, if discrete financial information is prepared and regularly reviewed by management at that level. For purposes of goodwill impairment testing, if the carrying value of a reporting unit exceeds its estimated fair value, there may be an indication of impairment. In such instances, the implied fair value of the goodwill is determined in the same manner as the amount of goodwill that would be determined in a business combination. The excess of the carrying value of goodwill over the implied fair value of goodwill would be recognized as an impairment and recorded as a charge against net income. The Company tests goodwill for impairment by either performing a qualitative assessment or a quantitative test. The qualitative assessment is an assessment of historical information and relevant events and circumstances to determine whether it is more likely than not that the fair value of a reporting unit is less than its carrying amount, including goodwill. The Company may elect not to perform the qualitative assessment for some or all of its reporting units and perform a quantitative impairment test. In performing the quantitative impairment test, the Company may determine the fair values of its reporting units by applying a market multiple, discounted cash flow, and/or an actuarial based valuation approach.</t>
  </si>
  <si>
    <t>Employee Benefit Plans Through September 30, 2018, the Company sponsored various qualified and nonqualified defined benefit pension plans and other postretirement employee benefit plans covering employees who meet specified eligibility requirements of the sponsor and its participating affiliates. A December 31 measurement date is used for all of the Company’s defined benefit pension and other postretirement benefit plans. As of October 1, 2018, except for the nonqualified defined benefit pension plan, the plan sponsor was changed from the Company to an affiliate. Following such change, the Company remains a participating affiliate in these plans. Accordingly, beginning October 1, 2018, the Company’s obligation and expense related to such plans is limited to the amount of associated expense allocated to it as a participating affiliate. The Company recognizes the funded status of each of its defined benefit pension and other postretirement benefit plans, measured as the difference between the fair value of plan assets and the benefit obligation, which is the projected benefit obligation (“PBO”) for pension benefits and the accumulated postretirement benefit obligation (“APBO”) for other postretirement benefits in other assets or other liabilities. Actuarial gains and losses result from differences between the actual experience and the assumed experience on plan assets or PBO during a particular period and are recorded in accumulated OCI (“AOCI”). To the extent such gains and losses exceed 10% of the greater of the PBO or the estimated fair value of plan assets, the excess is amortized into net periodic benefit costs, generally over the average projected future service years of the active employees. In addition, prior service costs (credit) are recognized in AOCI at the time of the amendment and then amortized to net periodic benefit costs over the average projected future service years of the active employees. Net periodic benefit costs are determined using management’s estimates and actuarial assumptions and are comprised of service cost, interest cost, settlement and curtailment costs, expected return on plan assets, amortization of net actuarial (gains) losses, and amortization of prior service costs (credit). Fair value is used to determine the expected return on plan assets. Through September 30, 2018, the Company also sponsored defined contribution plans for substantially all employees under which a portion of employee contributions is matched. Applicable matching contributions were made each payroll period. Accordingly, the Company recognized compensation cost for current matching contributions. As of October 1, 2018, except for the nonqualified defined contribution plan, the plan sponsor was changed from the Company to an affiliate. See Note 14 for information on the plan sponsor change. Pension and Other Postretirement Benefit Plans Through September 30, 2018, the Company sponsored various qualified and nonqualified defined benefit pension plans covering employees who meet specified eligibility requirements. Pension benefits are provided utilizing either a traditional formula or cash balance formula. The traditional formula provides benefits that are primarily based upon years of credited service and final average earnings. The cash balance formula utilizes hypothetical or notional accounts which credit participants with benefits equal to a percentage of eligible pay, as well as interest credits, determined annually based upon the annual rate of interest on 30-year U.S. Treasury securities, for each account balance. In September 2018, the qualified and nonqualified defined benefit pension plans were amended, effective January 1, 2023, to provide benefits accruals for all active participants under the cash balance formula and to cease future accruals under the traditional formula. The nonqualified pension plans provide supplemental benefits in excess of limits applicable to a qualified plan. Participating affiliates are allocated an equitable share of net expense related to the plans, proportionate to other expenses being allocated to these affiliates. Through September 30, 2018, the Company also provided certain postemployment benefits and certain postretirement medical and life insurance benefits for retired employees. Employees of MetLife who were hired prior to 2003 (or, in certain cases, rehired during or after 2003) and meet age and service criteria while working for the Company may become eligible for these other postretirement benefits, at various levels, in accordance with the applicable plans. Virtually all retirees, or their beneficiaries, contribute a portion of the total costs of postretirement medical benefits. Employees of MetLife hired after 2003 are not eligible for any employer subsidy for postretirement medical benefits. Participating affiliates are allocated a proportionate share of net expense and contributions related to the postemployment and other postretirement plans. In September 2018, the postretirement medical and life insurance benefit plans were amended, effective January 1, 2023, to discontinue the accrual of the employer subsidy credits for eligible employees. As of October 1, 2018, except for the nonqualified defined benefit pension plan, the plan sponsor was changed from the Company to an affiliate (the “Transferred Plans”). The Company transferred the net benefit obligation and plan assets at book value as of September 30, 2018 as an additional paid-in-capital transaction, including the related unrecognized AOCI. The Company remains a participating affiliate of the Transferred Plans.</t>
  </si>
  <si>
    <t>Income Tax Metropolitan Life Insurance Company and its includable subsidiaries join with MetLife, Inc. and its includable subsidiaries in filing a consolidated U.S. life insurance and non-life insurance federal income tax return in accordance with the provisions of the Internal Revenue Code of 1986, as amended. Current taxes (and the benefits of tax attributes such as losses) are allocated to Metropolitan Life Insurance Company and its subsidiaries under the consolidated tax return regulations and a tax sharing agreement. Under the consolidated tax return regulations, MetLife, Inc. has elected the “percentage method” (and 100% under such method) of reimbursing companies for tax attributes, e.g., net operating losses. As a result, 100% of tax attributes are reimbursed by MetLife, Inc. to the extent that consolidated federal income tax of the consolidated federal tax return group is reduced in a year by tax attributes. On an annual basis, each of the profitable subsidiaries pays to MetLife, Inc. the federal income tax which it would have paid based upon that year’s taxable income. If Metropolitan Life Insurance Company or its includable subsidiaries have current or prior deductions and credits (including but not limited to losses) which reduce the consolidated tax liability of the consolidated federal tax return group, the deductions and credits are characterized as realized (or realizable) by Metropolitan Life Insurance Company and its includable subsidiaries when those tax attributes are realized (or realizable) by the consolidated federal tax return group, even if Metropolitan Life Insurance Company or its includable subsidiaries would not have realized the attributes on a stand-alone basis under a “wait and see” method.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against deferred tax assets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 the nature, frequency, and amount of cumulative financial reporting income and losses in recent years; • the jurisdiction in which the deferred tax asset was generated; • the length of time that carryforward can be utilized in the various taxing jurisdictions; • future taxable income exclusive of reversing temporary differences and carryforwards; • future reversals of existing taxable temporary differences; • taxable income in prior carryback years; and • tax planning strategie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 The Company classifies interest accrued related to unrecognized tax benefits in interest expense, included within other expenses.</t>
  </si>
  <si>
    <t>Litigation Contingencies</t>
  </si>
  <si>
    <t>Litigation Contingencies The Company is a defendant in a large number of litigation matters and is involved in a number of regulatory investigations.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Liabilities are established when it is probable that a loss has been incurred and the amount of the loss can be reasonably estimated. Except as otherwise disclosed in Note 16 , legal costs are recognized as incurred. On a quarterly and annual basis, the Company reviews relevant information with respect to liabilities for litigation, regulatory investigations and litigation-related contingencies to be reflected on the Company’s consolidated financial statements.</t>
  </si>
  <si>
    <t>Stock-based Compensation</t>
  </si>
  <si>
    <t>Stock-Based Compensation The Company recognizes stock-based compensation on its consolidated results of operations based on MetLife, Inc.’s allocation. MetLife, Inc. applies the accounting policies described below to determine those expenses. MetLife, Inc. grants certain employees stock-based compensation awards under various plans that are subject to specific vesting conditions. With the exception of performance shares granted in 2013 through 2018, and cash-payable awards, each of which are re-measured quarterly, MetLife, Inc. measures the cost of all stock-based transactions at fair value at grant date and recognizes it over the period during which a grantee must provide services in exchange for the award. Employees who meet certain age-and-service criteria receive payment or may exercise their awards regardless of ending employment. However, the award’s payment or exercisability takes place at the originally-scheduled time, i.e., is not accelerated. As a result, the award does not require the employee to provide any substantive service after attaining those age-and-service criteria. Accordingly, MetLife, Inc. recognizes compensation expense related to stock-based awards from the beginning of the vesting to the earlier of the end of the vesting period or the date the employee attains the age-and-service criteria. MetLife, Inc. incorporates an estimation of future forfeitures of stock-based awards into the determination of compensation expense when recognizing expense over the requisite service period.</t>
  </si>
  <si>
    <t>Cash and Cash Equivalents</t>
  </si>
  <si>
    <t>Cash and Cash Equivalents The Company considers highly liquid securities and other investments purchased with an original or remaining maturity of three months or less at the date of purchase to be cash equivalents. Securities included within cash equivalents are stated at estimated fair value, while other investments included within cash equivalents are stated at amortized cost, which approximates estimated fair value.</t>
  </si>
  <si>
    <t>Property, Equipment and Leasehold Improvements</t>
  </si>
  <si>
    <t>Property, Equipment, Leasehold Improvements and Computer Software Property, equipment and leasehold improvements, which are included in other assets, are stated at cost, less accumulated depreciation and amortization. Depreciation is determined using the straight-line method over the estimated useful lives of the assets, as appropriate. The estimated life is generally 40 years for company occupied real estate property, from one to 25 years for leasehold improvements, and from three to seven years</t>
  </si>
  <si>
    <t>Computer Software</t>
  </si>
  <si>
    <t>Computer software, which is included in other assets, is stated at cost, less accumulated amortization. Purchased software costs, as well as certain internal and external costs incurred to develop internal-use computer software during the application development stage, are capitalized. Such costs are amortized generally over a four</t>
  </si>
  <si>
    <t>Leases</t>
  </si>
  <si>
    <t>Leases The Company, as lessee, has entered into various lease and sublease agreements for office space and equipment. At contract inception, the Company determines that an arrangement contains a lease if the contract conveys the right to control the use of an identified asset for a period of time in exchange for consideration. For contracts that contain a lease, the Company recognizes the right-of-use (“ROU”) asset in Other assets and the lease liability in Other liabilities. Leases with an initial term of 12 months or less are not recorded on the balance sheet. ROU assets represent the Company’s right to use an underlying asset for the lease term and lease liabilities represent the Company’s obligation to make lease payments arising from the lease. ROU assets and lease liabilities are determined using the Company’s incremental borrowing rate based upon information available at commencement date to recognize the present value of lease payments over the lease term. ROU assets also include lease payments and excludes lease incentives. Lease terms may include options to extend or terminate the lease and are included in the lease measurement when it is reasonably certain that the Company will exercise that option. The Company has lease agreements with lease and non-lease components. The Company does not separate lease and non-lease components and accounts for these items as a single lease component for all asset classes. The majority of the Company’s leases and subleases are operating leases related to office space. The Company recognizes lease expense for operating leases on a straight-line basis over the lease term.</t>
  </si>
  <si>
    <t>Other Revenues</t>
  </si>
  <si>
    <t>Other Revenues Other revenues primarily include fees related to service contracts from customers for prepaid legal plans, administrative services-only (“ASO”) contracts, and recordkeeping and related services. Substantially all of the revenue from the services is recognized over time as the applicable services are provided or are made available to the customers. The revenue recognized includes variable consideration to the extent it is probable that a significant reversal will not occur. In addition to the service fees, other revenues also include certain stable value fees and reinsurance ceded. These fees are recognized as earned.</t>
  </si>
  <si>
    <t>Policyholder Dividends</t>
  </si>
  <si>
    <t>Policyholder Dividends Policyholder dividends are approved annually by Metropolitan Life Insurance Company’s Board of Directors. The aggregate amount of policyholder dividends is related to actual interest, mortality, morbidity and expense experience for the year, as well as management’s judgment as to the appropriate level of statutory surplus to be retained by Metropolitan Life Insurance Company.</t>
  </si>
  <si>
    <t>Foreign Currency</t>
  </si>
  <si>
    <t>Foreign Currency Assets, liabilities and operations of foreign affiliates and subsidiaries are recorded based on the functional currency of each entity. The determination of the functional currency is made based on the appropriate economic and management indicators. The local currencies of foreign operations are the functional currencies. Assets and liabilities of foreign affiliates and subsidiaries are translated from the functional currency to U.S. dollars at the exchange rates in effect at each year-end and revenues and expenses are translated at the average exchange rates during the year. The resulting translation adjustments are charged or credited directly to OCI, net of applicable taxes. Gains and losses from foreign currency transactions, including the effect of re-measurement of monetary assets and liabilities to the appropriate functional currency, are reported as part of net investment gains (losses) in the period in which they occur.</t>
  </si>
  <si>
    <t>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Management believes that over time the actual cumulative earnings of the closed block will approximately equal the expected cumulative earnings due to the effect of dividend changes.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t>
  </si>
  <si>
    <t>New Accounting Pronouncements</t>
  </si>
  <si>
    <t>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s provide a description of new ASUs issued by the FASB and the impact of the adoption on the Company’s consolidated financial statements. Adoption of New Accounting Pronouncements Except as noted below, the ASUs adopted by the Company effective January 1, 2019 did not have a material impact on its consolidated financial statements or disclosures. Standard Description Effective Date and Method of Adoption Impact on Financial Statements ASU 2018-14, Compensation-Retirement Benefits-Defined Benefit Plans-General (Subtopic 715-20): Disclosure Framework-Changes to the Disclosure Requirements for Defined Benefit Plans The new guidance removes certain disclosures that no longer are considered cost beneficial, clarifies the specific requirements of certain disclosures, and adds disclosure requirements identified as relevant for employers that sponsor defined benefit pension or other postretirement plans. December 31, 2020. The Company early adopted using a retrospective approach to all periods presented. The adoption of the new guidance did not have an impact on the Company’s consolidated financial statements. The Company has included updated disclosures within Note 14. ASU 2017-12, Derivatives and Hedging (Topic 815): Targeted Improvements to Accounting for Hedging Activities, as clarified and amended by ASU 2019-04, Codification Improvements to Topic 326, Financial Instruments—Credit Losses, Topic 815, Derivatives and Hedging, and Topic 825, Financial Instruments The new guidance simplifies the application of hedge accounting in certain situations and amends the hedge accounting model to enable entities to better portray the economics of their risk management activities in their financial statements. January 1, 2019. The Company adopted using a modified retrospective approach. The adoption of the guidance resulted in an $18 million, net of income tax, increase to AOCI with a corresponding decrease to retained earnings due to the reclassification of hedge ineffectiveness for cash flow hedging relationships existing as of January 1, 2019. The Company has included expanded disclosures within Note 8. ASU 2016-02, Leases (Topic 842), as clarified and amended by ASU 2018-10, Codification Improvements to Topic 842, Leases, ASU 2018-11 , Leases (Topic 842): Targeted Improvements, and ASU 2018-20 , Leases (Topic 842): Narrow-Scope Improvements for Lessors The new guidance requires a lessee to recognize assets and liabilities for leases with lease terms of more than 12 months. Leases are classified as finance or operating leases and both types of leases are recognized on the balance sheet. Lessor accounting remains largely unchanged from previous guidance except for certain targeted changes. The new guidance also requires new qualitative and quantitative disclosures. In July 2018, two amendments to the new guidance were issued. The amendments provide the option to adopt the new guidance prospectively without adjusting comparative periods. Also, the amendments provide lessors with a practical expedient not to separate lease and non-lease components for certain operating leases. In December 2018, an amendment was issued to clarify lessor accounting relating to taxes, certain lessor’s costs and variable payments related to both lease and non-lease components. January 1, 2019. The Company adopted using a modified retrospective approach. The Company elected the package of practical expedients allowed under the transition guidance. This allowed the Company to carry forward its historical lease classification. In addition, the Company elected all other practical expedients that were allowed under the new guidance and were applicable, including the practical expedient to combine lease and non-lease components into one lease component for certain real estate leases. The adoption of this guidance resulted in the recording of additional net ROU assets and lease liabilities of approximately $866 million and $950 million, respectively, as of January 1, 2019. The reduction of ROU assets was a result of adjustments for prepaid/deferred rent, unamortized initial direct costs and impairment of certain ROU assets based on the net present value of the remaining minimum lease payments and sublease revenues. In addition, retained earnings increased by $95 million, net of income tax, as a result of the recognition of deferred gains on previous sale leaseback transactions. The guidance did not have a material impact on the Company’s consolidated net income and cash flows. The Company has included expanded disclosures on the consolidated balance sheets and in Notes 7 and 10.</t>
  </si>
  <si>
    <t>Segment Information (Tables)</t>
  </si>
  <si>
    <t>Segment Reporting Information, by Segment</t>
  </si>
  <si>
    <t xml:space="preserve"> Year Ended December 31, 2019 U.S. MetLife Holdings Corporate Total Adjustments Total (In millions) Revenues Premiums $ 18,510 $ 3,098 $ — $ 21,608 $ — $ 21,608 Universal life and investment-type product policy fees 1,037 912 — 1,949 88 2,037 Net investment income 6,647 4,688 (73 ) 11,262 (289 ) 10,973 Other revenues 815 220 538 1,573 — 1,573 Net investment gains (losses) — — — — 346 346 Net derivative gains (losses) — — — — (288 ) (288 ) Total revenues 27,009 8,918 465 36,392 (143 ) 36,249 Expenses Policyholder benefits and claims and policyholder dividends 18,963 5,920 — 24,883 206 25,089 Interest credited to policyholder account balances 1,925 718 — 2,643 (19 ) 2,624 Capitalization of DAC (53 ) 10 — (43 ) — (43 ) Amortization of DAC and VOBA 55 220 — 275 (36 ) 239 Interest expense on debt 10 8 87 105 — 105 Other expenses 2,947 844 877 4,668 7 4,675 Total expenses 23,847 7,720 964 32,531 158 32,689 Provision for income tax expense (benefit) 656 232 (677 ) 211 (63 ) 148 Adjusted earnings $ 2,506 $ 966 $ 178 3,650 Adjustments to: Total revenues (143 ) Total expenses (158 ) Provision for income tax (expense) benefit 63 Net income (loss) $ 3,412 $ 3,412 At December 31, 2019 U.S. MetLife Holdings Corporate Total (In millions) Total assets $ 246,319 $ 156,327 $ 28,171 $ 430,817 Separate account assets $ 73,056 $ 44,811 $ — $ 117,867 Separate account liabilities $ 73,056 $ 44,811 $ — $ 117,867 Year Ended December 31, 2018 U.S. MetLife Holdings Corporate Total Adjustments Total (In millions) Revenues Premiums $ 23,388 $ 3,205 $ 20 $ 26,613 $ — $ 26,613 Universal life and investment-type product policy fees 1,023 1,008 — 2,031 93 2,124 Net investment income 6,678 4,780 (154 ) 11,304 (385 ) 10,919 Other revenues 775 240 571 1,586 — 1,586 Net investment gains (losses) — — — — 153 153 Net derivative gains (losses) — — — — 766 766 Total revenues 31,864 9,233 437 41,534 627 42,161 Expenses Policyholder benefits and claims and policyholder dividends 24,202 5,870 5 30,077 105 30,182 Interest credited to policyholder account balances 1,735 748 — 2,483 (4 ) 2,479 Capitalization of DAC (40 ) 6 — (34 ) — (34 ) Amortization of DAC and VOBA 75 245 — 320 150 470 Interest expense on debt 12 8 88 108 — 108 Other expenses 2,838 980 834 4,652 (5 ) 4,647 Total expenses 28,822 7,857 927 37,606 246 37,852 Provision for income tax expense (benefit) 648 269 (823 ) 94 79 173 Adjusted earnings $ 2,394 $ 1,107 $ 333 3,834 Adjustments to: Total revenues 627 Total expenses (246 ) Provision for income tax (expense) benefit (79 ) Net income (loss) $ 4,136 $ 4,136 At December 31, 2018 U.S. MetLife Holdings Corporate Total (In millions) Total assets $ 233,998 $ 147,498 $ 25,421 $ 406,917 Separate account assets $ 69,328 $ 41,522 $ — $ 110,850 Separate account liabilities $ 69,328 $ 41,522 $ — $ 110,850 Year Ended December 31, 2017 U.S. MetLife Holdings Corporate Total Adjustments Total (In millions) Revenues Premiums $ 19,496 $ 3,420 $ 9 $ 22,925 $ — $ 22,925 Universal life and investment-type product policy fees 1,004 1,126 — 2,130 97 2,227 Net investment income 6,206 4,920 (243 ) 10,883 (370 ) 10,513 Other revenues 781 200 589 1,570 — 1,570 Net investment gains (losses) — — — — 334 334 Net derivative gains (losses) — — — — (344 ) (344 ) Total revenues 27,487 9,666 355 37,508 (283 ) 37,225 Expenses Policyholder benefits and claims and policyholder dividends 20,558 6,006 4 26,568 321 26,889 Interest credited to policyholder account balances 1,459 779 — 2,238 (3 ) 2,235 Capitalization of DAC (48 ) (13 ) — (61 ) — (61 ) Amortization of DAC and VOBA 56 303 — 359 (118 ) 241 Interest expense on debt 11 8 87 106 — 106 Other expenses 2,717 1,201 930 4,848 1 4,849 Total expenses 24,753 8,284 1,021 34,058 201 34,259 Provision for income tax expense (benefit) 954 427 (368 ) 1,013 (1,574 ) (561 ) Adjusted earnings $ 1,780 $ 955 $ (298 ) 2,437 Adjustments to: Total revenues (283 ) Total expenses (201 ) Provision for income tax (expense) benefit 1,574 Net income (loss) $ 3,527 $ 3,527</t>
  </si>
  <si>
    <t>Revenue from External Customers by Products and Services</t>
  </si>
  <si>
    <t>The following table presents total premiums, universal life and investment-type product policy fees and other revenues by major product groups of the Company’s segments, as well as Corporate &amp; Other: Years Ended December 31, 2019 2018 2017 (In millions) Life insurance $ 13,413 $ 13,251 $ 13,139 Accident &amp; health insurance 8,556 8,071 7,933 Annuities 2,917 8,685 5,390 Other 332 316 260 Total $ 25,218 $ 30,323 $ 26,722</t>
  </si>
  <si>
    <t>Insurance (Tables)</t>
  </si>
  <si>
    <t>Insurance Liabilities</t>
  </si>
  <si>
    <t>Insurance liabilities, including affiliated insurance liabilities on reinsurance assumed and ceded, are comprised of future policy benefits, policyholder account balances and other policy-related balances. Information regarding insurance liabilities by segment, as well as Corporate &amp; Other, was as follows at: December 31, 2019 2018 (In millions) U.S. $ 139,081 $ 135,003 MetLife Holdings 88,451 88,725 Corporate &amp; Other 212 291 Total $ 227,744 $ 224,019</t>
  </si>
  <si>
    <t>Liabilities for Guarantees</t>
  </si>
  <si>
    <t>Information regarding the liabilities for guarantees (excluding base policy liabilities and embedded derivatives) relating to annuity and universal and variable life contracts was as follows: Annuity Contracts Universal and Variable GMDBs and GMIBs Secondary Paid-Up Total (In millions) Direct: Balance at January 1, 2017 $ 268 $ 467 $ 620 $ 102 $ 1,457 Incurred guaranteed benefits 58 112 105 7 282 Paid guaranteed benefits — — — — — Balance at December 31, 2017 326 579 725 109 1,739 Incurred guaranteed benefits 3 162 95 5 265 Paid guaranteed benefits (12 ) (3 ) — — (15 ) Balance at December 31, 2018 317 738 820 114 1,989 Incurred guaranteed benefits 57 19 255 52 383 Paid guaranteed benefits (13 ) — — — (13 ) Balance at December 31, 2019 $ 361 $ 757 $ 1,075 $ 166 $ 2,359 Ceded: Balance at January 1, 2017 $ 44 $ (21 ) $ 249 $ 71 $ 343 Incurred guaranteed benefits (44 ) 21 23 5 5 Paid guaranteed benefits — — — — — Balance at December 31, 2017 — — 272 76 348 Incurred guaranteed benefits — — 29 4 33 Paid guaranteed benefits — — — — — Balance at December 31, 2018 — — 301 80 381 Incurred guaranteed benefits — — 95 15 110 Paid guaranteed benefits — — — — — Balance at December 31, 2019 $ — $ — $ 396 $ 95 $ 491 Net: Balance at January 1, 2017 $ 224 $ 488 $ 371 $ 31 $ 1,114 Incurred guaranteed benefits 102 91 82 2 277 Paid guaranteed benefits — — — — — Balance at December 31, 2017 326 579 453 33 1,391 Incurred guaranteed benefits 3 162 66 1 232 Paid guaranteed benefits (12 ) (3 ) — — (15 ) Balance at December 31, 2018 317 738 519 34 1,608 Incurred guaranteed benefits 57 19 160 37 273 Paid guaranteed benefits (13 ) — — — (13 ) Balance at December 31, 2019 $ 361 $ 757 $ 679 $ 71 $ 1,868</t>
  </si>
  <si>
    <t>Fund Groupings</t>
  </si>
  <si>
    <t>Account balances of contracts with guarantees were invested in separate account asset classes as follows at: December 31, 2019 2018 (In millions) Fund Groupings: Equity $ 21,960 $ 18,073 Balanced 17,396 15,831 Bond 3,024 2,885 Money Market 48 53 Total $ 42,428 $ 36,842</t>
  </si>
  <si>
    <t>Guarantees related to Annuity, Universal and Variable Life Contracts</t>
  </si>
  <si>
    <t>Information regarding the Company’s guarantee exposure, which includes direct business, but excludes offsets from hedging or reinsurance, if any, was as follows at: December 31, 2019 2018 In the Event of Death At Annuitization In the Event of Death At Annuitization (Dollars in millions) Annuity Contracts: Variable Annuity Guarantees: Total account value (1), (2) $ 49,207 $ 21,472 $ 47,393 $ 20,692 Separate account value (1) $ 39,679 $ 20,666 $ 37,342 $ 19,839 Net amount at risk $ 1,195 (3 ) $ 524 (4 ) $ 2,433 (3 ) $ 418 (4 ) Average attained age of contractholders 68 years 66 years 67 years 65 years Other Annuity Guarantees: Total account value (1), (2) N/A $ 143 N/A $ 144 Net amount at risk N/A $ 80 (5 ) N/A $ 85 (5 ) Average attained age of contractholders N/A 54 years N/A 53 years December 31, 2019 2018 Secondary Guarantees Paid-Up Guarantees Secondary Guarantees Paid-Up Guarantees (Dollars in millions) Universal and Variable Life Contracts: Total account value (1), (2) $ 4,909 $ 899 $ 4,614 $ 937 Net amount at risk (6) $ 41,385 $ 5,884 $ 44,596 $ 6,290 Average attained age of policyholders 57 years 64 years 55 years 63 years 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t>
  </si>
  <si>
    <t>Schedule of liability recorded and collateral pledged for funding agreements</t>
  </si>
  <si>
    <t>The Company has also entered into funding agreements with the FHLB of New York and a subsidiary of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19 2018 2019 2018 (In millions) FHLB of New York (1) $ 14,445 $ 14,245 $ 16,570 (2) $ 16,340 (2) Farmer Mac (3) $ 2,550 $ 2,550 $ 2,670 $ 2,639 __________________ (1) Represents funding agreements issued to the FHLB of New York in exchange for cash and for which the FHLB of New York has been granted a lien on certain assets, some of which are in the custody of the FHLB of New York, including residential mortgage-backed securities (“RMBS”), to collateralize obligations under such funding agreements. The Company is permitted to withdraw any portion of the collateral in the custody of the FHLB of New York as long as there is no event of default and the remaining qualified collateral is sufficient to satisfy the collateral maintenance level. Upon any event of default by the Company, the FHLB of New York’s recovery on the collateral is limited to the amount of the Company’s liability to the FHLB of New York. (2) Advances are collateralized by mortgage-backed securities. The amount of collateral presented is at estimated fair value. (3) Represents funding agreements issued to a subsidiary of Farmer Mac. The obligations under these funding agreements are secured by a pledge of certain eligible agricultural mortgage loans and may, under certain circumstances, be secured by other qualified collateral. The amount of collateral presented is at carrying value. Invested assets on deposit and pledged as collateral are presented below at estimated fair value for all asset classes, except mortgage loans, which are presented at carrying value at: December 31, 2019 2018 (In millions) Invested assets on deposit (regulatory deposits) $ 62 $ 47 Invested assets pledged as collateral (1) 20,659 20,207 Total invested assets on deposit and pledged as collateral $ 20,721 $ 20,254 __________________ (1) The Company has pledged invested assets in connection with various agreements and transactions, including funding agreements (see Note 3 ), derivative transactions (see Note 8 ) and secured debt (See Note 11 ).</t>
  </si>
  <si>
    <t>Short-duration Insurance Contracts, Claims Development</t>
  </si>
  <si>
    <t>Group Life - Term Incurred Claims and Allocated Claim Adjustment Expense, Net of Reinsurance At December 31, 2019 For the Years Ended December 31, Total IBNR Liabilities Plus Expected Development on Reported Claims Cumulative Number of Reported Claims (Unaudited) Incurral Year 2011 2012 2013 2014 2015 2016 2017 2018 2019 (Dollars in millions) 2011 $ 6,318 $ 6,290 $ 6,293 $ 6,269 $ 6,287 $ 6,295 $ 6,294 $ 6,295 $ 6,297 $ 1 207,857 2012 6,503 6,579 6,569 6,546 6,568 6,569 6,569 6,572 2 209,500 2013 6,637 6,713 6,719 6,720 6,730 6,720 6,723 2 212,019 2014 6,986 6,919 6,913 6,910 6,914 6,919 4 214,563 2015 7,040 7,015 7,014 7,021 7,024 5 216,429 2016 7,125 7,085 7,095 7,104 8 215,108 2017 7,432 7,418 7,425 15 253,613 2018 7,757 7,655 37 235,820 2019 7,935 848 185,891 Total 63,654 Cumulative paid claims and paid allocated claim adjustment expenses, net of reinsurance (61,612 ) All outstanding liabilities for incurral years prior to 2011, net of reinsurance 15 Total unpaid claims and claim adjustment expenses, net of reinsurance $ 2,057 Cumulative Paid Claims and Paid Allocated Claim Adjustment Expenses, Net of Reinsurance For the Years Ended December 31, (Unaudited) Incurral Year 2011 2012 2013 2014 2015 2016 2017 2018 2019 (In millions) 2011 $ 4,982 $ 6,194 $ 6,239 $ 6,256 $ 6,281 $ 6,290 $ 6,292 $ 6,295 $ 6,296 2012 5,132 6,472 6,518 6,532 6,558 6,565 6,566 6,569 2013 5,216 6,614 6,664 6,678 6,711 6,715 6,720 2014 5,428 6,809 6,858 6,869 6,902 6,912 2015 5,524 6,913 6,958 6,974 7,008 2016 5,582 6,980 7,034 7,053 2017 5,761 7,292 7,355 2018 6,008 7,521 2019 6,178 Total cumulative paid claims and paid allocated claim adjustment expenses, net of reinsurance $ 61,612 Group Long-Term Disability Incurred Claims and Allocated Claim Adjustment Expense, Net of Reinsurance At December 31, 2019 For the Years Ended December 31, Total IBNR Liabilities Plus Expected Development on Reported Claims Cumulative Number of Reported Claims (Unaudited) Incurral Year 2011 2012 2013 2014 2015 2016 2017 2018 2019 (Dollars in millions) 2011 $ 955 $ 916 $ 894 $ 914 $ 924 $ 923 $ 918 $ 917 $ 914 $ — 21,644 2012 966 979 980 1,014 1,034 1,037 1,021 1,015 — 20,085 2013 1,008 1,027 1,032 1,049 1,070 1,069 1,044 — 21,137 2014 1,076 1,077 1,079 1,101 1,109 1,098 — 22,851 2015 1,082 1,105 1,093 1,100 1,087 — 21,203 2016 1,131 1,139 1,159 1,162 — 17,958 2017 1,244 1,202 1,203 12 16,266 2018 1,240 1,175 35 14,869 2019 1,277 657 8,350 Total 9,975 Cumulative paid claims and paid allocated claim adjustment expenses, net of reinsurance (4,713 ) All outstanding liabilities for incurral years prior to 2011, net of reinsurance 1,829 Total unpaid claims and claim adjustment expenses, net of reinsurance $ 7,091 Cumulative Paid Claims and Paid Allocated Claim Adjustment Expenses, Net of Reinsurance For the Years Ended December 31, (Unaudited) Incurral Year 2011 2012 2013 2014 2015 2016 2017 2018 2019 (In millions) 2011 $ 44 $ 217 $ 337 $ 411 $ 478 $ 537 $ 588 $ 635 $ 670 2012 43 229 365 453 524 591 648 694 2013 43 234 382 475 551 622 676 2014 51 266 428 526 609 677 2015 50 264 427 524 601 2016 49 267 433 548 2017 56 290 476 2018 54 314 2019 57 Total cumulative paid claims and paid allocated claim adjustment expenses, net of reinsurance $ 4,713</t>
  </si>
  <si>
    <t>Short-duration Insurance Contracts, Schedule of Historical Claims Duration</t>
  </si>
  <si>
    <t>The following is supplementary information about average historical claims duration at December 31, 2019 : Average Annual Percentage Payout of Incurred Claims by Age, Net of Reinsurance Years 1 2 3 4 5 6 7 8 9 Group Life - Term 78.3% 20.0% 0.7% 0.2% 0.4% 0.1% —% —% —% The following is supplementary information about average historical claims duration at December 31, 2019 : Average Annual Percentage Payout of Incurred Claims by Age, Net of Reinsurance Years 1 2 3 4 5 6 7 8 9 Group Long-Term Disability 4.5% 19.4% 14.3% 8.9% 7.2% 6.5% 5.5% 4.8% 4.0%</t>
  </si>
  <si>
    <t>Short-duration Insurance Contracts, Reconciliation of Claims Development to Liability</t>
  </si>
  <si>
    <t>The reconciliation of the net incurred and paid claims development tables to the liability for unpaid claims and claims adjustment expenses on the consolidated balance sheet was as follows at: December 31, 2019 (In millions) Short-Duration: Unpaid claims and allocated claims adjustment expenses, net of reinsurance: U.S.: Group Life - Term $ 2,057 Group Long-Term Disability 7,091 Total $ 9,148 Other insurance lines - all segments combined 671 Total unpaid claims and allocated claims adjustment expenses, net of reinsurance 9,819 Reinsurance recoverables on unpaid claims: U.S.: Group Life - Term 13 Group Long-Term Disability 133 Total 146 Other insurance lines - all segments combined 29 Total reinsurance recoverable on unpaid claims 175 Total unpaid claims and allocated claims adjustment expense 9,994 Discounting (1,233 ) Liability for unpaid claims and claim adjustment liabilities - short-duration 8,761 Liability for unpaid claims and claim adjustment liabilities - all long-duration lines 4,379 Total liability for unpaid claims and claim adjustment expense (included in future policy benefits and other policy-related balances) $ 13,140</t>
  </si>
  <si>
    <t>Liabilities for Unpaid Claims and Claim Expenses</t>
  </si>
  <si>
    <t>Information regarding the liabilities for unpaid claims and claim adjustment expenses was as follows: Years Ended December 31, 2019 2018 2017 (In millions) Balance at January 1, $ 12,590 $ 12,090 $ 11,621 Less: Reinsurance recoverables 1,497 1,401 1,251 Net balance at January 1, 11,093 10,689 10,370 Incurred related to: Current year 17,711 16,714 16,264 Prior years (1) 44 241 175 Total incurred 17,755 16,955 16,439 Paid related to: Current year (12,934 ) (12,359 ) (12,212 ) Prior years (4,299 ) (4,192 ) (3,908 ) Total paid (17,233 ) (16,551 ) (16,120 ) Net balance at December 31, 11,615 11,093 10,689 Add: Reinsurance recoverables 1,525 1,497 1,401 Balance at December 31, $ 13,140 $ 12,590 $ 12,090 ______________ (1) For the years ended December 31, 2019 , 2018 and 2017 , claims and claim adjustment expenses associated with prior years increased due to events incurred in prior years but reported in the current year .</t>
  </si>
  <si>
    <t>Deferred Policy Acquisition Costs, Value of Business Acquired and Other Policy-Related Intangibles (Tables)</t>
  </si>
  <si>
    <t>Schedule of Deferred Policy Acquisition Costs and Value of Business Acquired</t>
  </si>
  <si>
    <t>Information regarding DAC and VOBA was as follows: Years Ended December 31, 2019 2018 2017 (In millions) DAC: Balance at January 1, $ 4,089 $ 4,320 $ 4,714 Capitalizations 43 34 61 Amortization related to: Net investment gains (losses) and net derivative gains (losses) 25 (114 ) 91 Other expenses (263 ) (355 ) (331 ) Total amortization (238 ) (469 ) (240 ) Unrealized investment gains (losses) (467 ) 204 (215 ) Balance at December 31, 3,427 4,089 4,320 VOBA: Balance at January 1, 28 28 29 Amortization related to other expenses (1 ) (1 ) (1 ) Unrealized investment gains (losses) (1 ) 1 — Balance at December 31, 26 28 28 Total DAC and VOBA: Balance at December 31, $ 3,453 $ 4,117 $ 4,348</t>
  </si>
  <si>
    <t>Information regarding Deferred Policy Acquisition Costs and Value of Business Acquired by Segment</t>
  </si>
  <si>
    <t>Information regarding total DAC and VOBA by segment, as well as Corporate &amp; Other, was as follows at: December 31, 2019 2018 (In millions) U.S. $ 405 $ 403 MetLife Holdings 3,048 3,709 Corporate &amp; Other — 5 Total $ 3,453 $ 4,117</t>
  </si>
  <si>
    <t>Deferred Sales Inducements of Business Acquired</t>
  </si>
  <si>
    <t>Information regarding other intangibles was as follows: Years Ended December 31, 2019 2018 2017 (In millions) DSI: Balance at January 1, $ 93 $ 93 $ 105 Capitalization 1 1 1 Amortization (20 ) (15 ) (8 ) Unrealized investment gains (losses) (12 ) 14 (5 ) Balance at December 31, $ 62 $ 93 $ 93 VODA and VOCRA: Balance at January 1, $ 181 $ 207 $ 235 Amortization (24 ) (26 ) (28 ) Balance at December 31, $ 157 $ 181 $ 207 Accumulated amortization $ 300 $ 276 $ 250</t>
  </si>
  <si>
    <t>Estimated Future Amortization Expense</t>
  </si>
  <si>
    <t>The estimated future amortization expense to be reported in other expenses for the next five years was as follows: VOBA VODA and VOCRA (In millions) 2020 $ 2 $ 22 2021 $ 2 $ 19 2022 $ 2 $ 17 2023 $ 2 $ 15 2024 $ 2 $ 13</t>
  </si>
  <si>
    <t>Reinsurance (Tables)</t>
  </si>
  <si>
    <t>Reinsurance Disclosure [Line Items]</t>
  </si>
  <si>
    <t>Effects of reinsurance</t>
  </si>
  <si>
    <t>The amounts on the consolidated balance sheets include the impact of reinsurance. Information regarding the significant effects of reinsurance was as follows at: December 31, 2019 2018 Direct Assumed Ceded Total Direct Assumed Ceded Total Balance Sheet (In millions) Assets Premiums, reinsurance and other receivables $ 2,767 $ 700 $ 18,968 $ 22,435 $ 2,094 $ 518 $ 19,217 $ 21,829 Deferred policy acquisition costs and value of business acquired 3,657 14 (218 ) 3,453 4,343 15 (241 ) 4,117 Total assets $ 6,424 $ 714 $ 18,750 $ 25,888 $ 6,437 $ 533 $ 18,976 $ 25,946 Liabilities Future policy benefits $ 127,058 $ 1,252 $ (6 ) $ 128,304 $ 124,787 $ 1,313 $ (1 ) $ 126,099 Policyholder account balances 91,550 158 — 91,708 90,489 167 — 90,656 Other policy-related balances 7,466 257 9 7,732 7,021 231 12 7,264 Other liabilities 7,211 2,318 16,553 26,082 6,084 2,242 16,294 24,620 Total liabilities $ 233,285 $ 3,985 $ 16,556 $ 253,826 $ 228,381 $ 3,953 $ 16,305 $ 248,639 The amounts on the consolidated statements of operations include the impact of reinsurance. Information regarding the significant effects of reinsurance was as follows: Years Ended December 31, 2019 2018 2017 (In millions) Premiums Direct premiums $ 21,804 $ 26,883 $ 23,062 Reinsurance assumed 811 752 1,116 Reinsurance ceded (1,007 ) (1,022 ) (1,253 ) Net premiums $ 21,608 $ 26,613 $ 22,925 Universal life and investment-type product policy fees Direct universal life and investment-type product policy fees $ 2,331 $ 2,382 $ 2,492 Reinsurance assumed (15 ) 9 12 Reinsurance ceded (279 ) (267 ) (277 ) Net universal life and investment-type product policy fees $ 2,037 $ 2,124 $ 2,227 Other revenues Direct other revenues $ 1,007 $ 1,017 $ 930 Reinsurance assumed (5 ) (11 ) 35 Reinsurance ceded 571 580 605 Net other revenues $ 1,573 $ 1,586 $ 1,570 Policyholder benefits and claims Direct policyholder benefits and claims $ 24,469 $ 29,589 $ 26,199 Reinsurance assumed 728 691 875 Reinsurance ceded (1,146 ) (1,183 ) (1,282 ) Net policyholder benefits and claims $ 24,051 $ 29,097 $ 25,792 Interest credited to policyholder account balances Direct interest credited to policyholder account balances $ 2,592 $ 2,446 $ 2,199 Reinsurance assumed 44 46 49 Reinsurance ceded (12 ) (13 ) (13 ) Net interest credited to policyholder account balances $ 2,624 $ 2,479 $ 2,235 Other expenses Direct other expenses $ 4,464 $ 4,650 $ 4,489 Reinsurance assumed 50 71 138 Reinsurance ceded 462 470 508 Net other expenses $ 4,976 $ 5,191 $ 5,135</t>
  </si>
  <si>
    <t>Affiliated Entity</t>
  </si>
  <si>
    <t>Information regarding the significant effects of affiliated reinsurance included on the consolidated statements of operations was as follows: Years Ended December 31, 2019 2018 2017 (In millions) Premiums Reinsurance assumed $ 9 $ 9 $ 122 Reinsurance ceded (115 ) (117 ) (132 ) Net premiums $ (106 ) $ (108 ) $ (10 ) Universal life and investment-type product policy fees Reinsurance assumed $ 1 $ (1 ) $ 12 Reinsurance ceded (17 ) (18 ) (19 ) Net universal life and investment-type product policy fees $ (16 ) $ (19 ) $ (7 ) Other revenues Reinsurance assumed $ (19 ) $ — $ 37 Reinsurance ceded 533 541 563 Net other revenues $ 514 $ 541 $ 600 Policyholder benefits and claims Reinsurance assumed $ 4 $ 11 $ 69 Reinsurance ceded (153 ) (120 ) (122 ) Net policyholder benefits and claims $ (149 ) $ (109 ) $ (53 ) Interest credited to policyholder account balances Reinsurance assumed $ 30 $ 38 $ 47 Reinsurance ceded (12 ) (13 ) (13 ) Net interest credited to policyholder account balances $ 18 $ 25 $ 34 Other expenses Reinsurance assumed $ — $ 10 $ 40 Reinsurance ceded 533 543 600 Net other expenses $ 533 $ 553 $ 640 Information regarding the significant effects of affiliated reinsurance included on the consolidated balance sheets was as follows at: December 31, 2019 2018 Assumed Ceded Assumed Ceded (In millions) Assets Premiums, reinsurance and other receivables $ — $ 12,584 $ — $ 12,676 Deferred policy acquisition costs and value of business acquired — (160 ) — (175 ) Total assets $ — $ 12,424 $ — $ 12,501 Liabilities Future policy benefits $ 55 $ (6 ) $ 61 $ (1 ) Policyholder account balances 131 — 141 — Other policy-related balances 1 9 6 12 Other liabilities 824 12,695 841 12,366 Total liabilities $ 1,011 $ 12,698 $ 1,049 $ 12,377</t>
  </si>
  <si>
    <t>Closed Block (Tables)</t>
  </si>
  <si>
    <t>Closed block liabilities and assets</t>
  </si>
  <si>
    <t>Information regarding the closed block liabilities and assets designated to the closed block was as follows at: December 31, 2019 2018 (In millions) Closed Block Liabilities Future policy benefits $ 39,379 $ 40,032 Other policy-related balances 423 317 Policyholder dividends payable 432 431 Policyholder dividend obligation 2,020 428 Deferred income tax liability 79 28 Other liabilities 81 328 Total closed block liabilities 42,414 41,564 Assets Designated to the Closed Block Investments: Fixed maturity securities available-for-sale, at estimated fair value 25,977 25,354 Mortgage loans 7,052 6,778 Policy loans 4,489 4,527 Real estate and real estate joint ventures 544 544 Other invested assets 416 747 Total investments 38,478 37,950 Cash and cash equivalents 448 — Accrued investment income 419 443 Premiums, reinsurance and other receivables 75 83 Current income tax recoverable 91 69 Total assets designated to the closed block 39,511 38,545 Excess of closed block liabilities over assets designated to the closed block 2,903 3,019 Amounts included in AOCI: Unrealized investment gains (losses), net of income tax 2,453 1,089 Unrealized gains (losses) on derivatives, net of income tax 97 86 Allocated to policyholder dividend obligation, net of income tax (1,596 ) (338 ) Total amounts included in AOCI 954 837 Maximum future earnings to be recognized from closed block assets and liabilities $ 3,857 $ 3,856</t>
  </si>
  <si>
    <t>Closed block policyholder dividend obligation</t>
  </si>
  <si>
    <t>Information regarding the closed block policyholder dividend obligation was as follows: Years Ended December 31, 2019 2018 2017 (In millions) Balance at January 1, $ 428 $ 2,121 $ 1,931 Change in unrealized investment and derivative gains (losses) 1,592 (1,693 ) 190 Balance at December 31, $ 2,020 $ 428 $ 2,121</t>
  </si>
  <si>
    <t>Closed block revenues and expenses</t>
  </si>
  <si>
    <t>Information regarding the closed block revenues and expenses was as follows: Years Ended December 31, 2019 2018 2017 (In millions) Revenues Premiums $ 1,580 $ 1,672 $ 1,736 Net investment income 1,740 1,758 1,818 Net investment gains (losses) (7 ) (71 ) 1 Net derivative gains (losses) 12 22 (32 ) Total revenues 3,325 3,381 3,523 Expenses Policyholder benefits and claims 2,291 2,475 2,453 Policyholder dividends 924 968 976 Other expenses 111 117 125 Total expenses 3,326 3,560 3,554 Revenues, net of expenses before provision for income tax expense (benefit) (1 ) (179 ) (31 ) Provision for income tax expense (benefit) (2 ) (39 ) 12 Revenues, net of expenses and provision for income tax expense (benefit) $ 1 $ (140 ) $ (43 )</t>
  </si>
  <si>
    <t>Investments (Tables)</t>
  </si>
  <si>
    <t>Fixed Maturity Available-for-Sale and Equity Securities</t>
  </si>
  <si>
    <t>The following table presents the fixed maturity securities AFS by sector. U.S. corporate and foreign corporate sectors include redeemable preferred stock. RMBS includes agency, prime, alternative and sub-prime mortgage-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December 31, 2019 December 31, 2018 Amortized Cost Gross Unrealized Estimated Fair Value Amortized Cost Gross Unrealized Estimated Fair Value Gains Temporary Losses OTTI Losses (1) Gains Temporary Losses OTTI Losses (1) (In millions) U.S. corporate $ 52,446 $ 6,236 $ 223 $ — $ 58,459 $ 53,927 $ 2,440 $ 1,565 $ — $ 54,802 Foreign corporate 28,421 2,397 517 — 30,301 26,592 674 1,303 — 25,963 U.S. government and agency 25,568 3,706 26 — 29,248 28,139 2,388 366 — 30,161 RMBS 21,476 1,324 59 (32 ) 22,773 22,186 831 305 (25 ) 22,737 ABS 10,215 47 61 — 10,201 8,599 40 112 — 8,527 Municipals 6,419 1,450 13 — 7,856 6,070 907 30 — 6,947 CMBS 5,523 214 17 — 5,720 5,471 48 75 — 5,444 Foreign government 4,329 724 47 — 5,006 4,191 408 107 — 4,492 Total fixed maturity securities AFS $ 154,397 $ 16,098 $ 963 $ (32 ) $ 169,564 $ 155,175 $ 7,736 $ 3,863 $ (25 ) $ 159,073 __________________ (1) Noncredit OTTI losses included in AOCI in an unrealized gain position are due to increases in estimated fair value subsequent to initial recognition of noncredit losses on such securities. See also “—Net Unrealized Investment Gains (Losses).”</t>
  </si>
  <si>
    <t>Available-for-sale fixed maturity securities by contractual maturity date</t>
  </si>
  <si>
    <t>The amortized cost and estimated fair value of fixed maturity securities AFS, by contractual maturity date, were as follows at December 31, 2019 : Due in One Year or Less Due After One Year Through Five Years Due After Five Years Through Ten Years Due After Ten Years Structured Products Total Fixed Maturity Securities AFS (In millions) Amortized cost $ 11,075 $ 22,190 $ 26,917 $ 57,001 $ 37,214 $ 154,397 Estimated fair value $ 11,064 $ 22,737 $ 29,214 $ 67,855 $ 38,694 $ 169,564</t>
  </si>
  <si>
    <t>Continuous Gross Unrealized Loss and OTTI Loss for Fixed Maturity Securities Available-for-Sale</t>
  </si>
  <si>
    <t xml:space="preserve">The following table presents the estimated fair value and gross unrealized losses of fixed maturity securities AFS in an unrealized loss position by sector and aggregated by length of time that the securities have been in a continuous unrealized loss position at: December 31, 2019 December 31, 2018 Less than 12 Months Equal to or Greater Less than 12 Months Equal to or Greater Estimated Gross Estimated Gross Estimated Gross Estimated Gross (Dollars in millions) U.S. corporate $ 2,036 $ 77 $ 1,304 $ 146 $ 23,398 $ 1,176 $ 3,043 $ 389 Foreign corporate 1,368 93 3,499 424 12,911 893 2,138 410 U.S. government and agency 1,552 26 29 — 4,322 29 7,948 337 RMBS 1,479 15 524 12 5,611 107 4,482 173 ABS 2,428 13 3,778 48 5,958 105 223 7 Municipals 508 13 1 — 675 22 94 8 CMBS 857 5 212 12 2,455 45 344 30 Foreign government 149 6 215 41 1,364 83 191 24 Total fixed maturity securities AFS $ 10,377 $ 248 $ 9,562 $ 683 $ 56,694 $ 2,460 $ 18,463 $ 1,378 Total number of securities in an unrealized loss position 1,059 802 5,263 1,125 </t>
  </si>
  <si>
    <t>Disclosure of Mortgage Loans Net of Valuation Allowance</t>
  </si>
  <si>
    <t>Mortgage loans are summarized as follows at: December 31, 2019 2018 Carrying % of Carrying % of (Dollars in millions) Mortgage loans: Commercial $ 37,311 56.9 % $ 38,123 59.9 % Agricultural 15,705 23.9 14,164 22.2 Residential 12,575 19.2 11,392 17.9 Total recorded investment 65,591 100.0 63,679 100.0 Valuation allowances (289 ) (0.4 ) (291 ) (0.5 ) Subtotal mortgage loans, net 65,302 99.6 63,388 99.5 Residential — FVO (1) 188 0.3 299 0.5 Total mortgage loans held-for-investment, net 65,490 99.9 % 63,687 100.0 % Mortgage loans held-for-sale 59 0.1 — — Total mortgage loans, net $ 65,549 100.0 % $ 63,687 100.0 % (1) Information on residential mortgage loans — FVO is presented in Note 9 . The Company elects the FVO for certain residential mortgage loans that are managed on a total return basis.</t>
  </si>
  <si>
    <t>Disclosure of mortgage loans held for investment and valuation allowances by method of evaluation for credit loss</t>
  </si>
  <si>
    <t>Mortgage loans held-for-investment by portfolio segment, by method of evaluation of credit loss, impaired mortgage loans including those modified in a troubled debt restructuring, and the related valuation allowances, were as follows at and for the years ended: Evaluated Individually for Credit Losses Evaluated Collectively for Credit Losses Impaired Loans Impaired Loans with a Valuation Allowance Impaired Loans without a Valuation Allowance Unpaid Principal Balance Recorded Investment Valuation Allowances Unpaid Principal Balance Recorded Investment Recorded Investment Valuation Allowances Carrying Value Average (In millions) December 31, 2019 Commercial $ — $ — $ — $ — $ — $ 37,311 $ 186 $ — $ — Agricultural 56 56 3 196 196 15,453 46 249 200 Residential — — — 473 427 12,148 54 427 406 Total $ 56 $ 56 $ 3 $ 669 $ 623 $ 64,912 $ 286 $ 676 $ 606 December 31, 2018 Commercial $ — $ — $ — $ — $ — $ 38,123 $ 190 $ — $ — Agricultural 31 31 3 169 169 13,964 41 197 123 Residential — — — 431 386 11,006 57 386 358 Total $ 31 $ 31 $ 3 $ 600 $ 555 $ 63,093 $ 288 $ 583 $ 481</t>
  </si>
  <si>
    <t>Allowance for Loan and Lease Losses, Provision for Loss, Net</t>
  </si>
  <si>
    <t>The changes in the valuation allowance, by portfolio segment, were as follows: Commercial Agricultural Residential Total (In millions) Balance at January 1, 2017 $ 167 $ 38 $ 62 $ 267 Provision (release) 6 4 8 18 Charge-offs, net of recoveries — (2 ) (12 ) (14 ) Balance at December 31, 2017 173 40 58 271 Provision (release) 17 4 7 28 Charge-offs, net of recoveries — — (8 ) (8 ) Balance at December 31, 2018 190 44 57 291 Provision (release) (4 ) 10 7 13 Charge-offs, net of recoveries — (5 ) (10 ) (15 ) Balance at December 31, 2019 $ 186 $ 49 $ 54 $ 289</t>
  </si>
  <si>
    <t>Schedule of Past Due and Non Accrual Mortgage Loans</t>
  </si>
  <si>
    <t>The past due and nonaccrual mortgage loans at recorded investment, prior to valuation allowances, by portfolio segment, were as follows at: Past Due Greater than 90 Days Past Due and Still Accruing Interest Nonaccrual December 31, 2019 December 31, 2018 December 31, 2019 December 31, 2018 December 31, 2019 December 31, 2018 (In millions) Commercial $ — $ — $ — $ — $ 167 $ 167 Agricultural 124 204 2 109 137 105 Residential 377 402 — — 377 402 Total $ 501 $ 606 $ 2 $ 109 $ 681 $ 674</t>
  </si>
  <si>
    <t>Disclosure of Real Estate and Real Estate Joint Ventures</t>
  </si>
  <si>
    <t xml:space="preserve"> Real estate investments, by income type, as well as income earned, are as follows at and for the periods indicated: December 31, Years Ended December 31, 2019 2018 2019 2018 2017 Carrying Value Income (In millions) Leased real estate investments $ 1,586 $ 1,134 $ 165 $ 210 $ 209 Other real estate investments 419 460 174 177 172 Real estate joint ventures 4,654 4,558 62 85 65 Total real estate and real estate joint ventures $ 6,659 $ 6,152 $ 401 $ 472 $ 446</t>
  </si>
  <si>
    <t>Schedule of Operating Leases by Property Type</t>
  </si>
  <si>
    <t xml:space="preserve">Leased real estate investments and income earned, by property type, are as follows at and for the periods indicated: December 31, Years Ended December 31, 2019 2018 2019 2018 2017 Carrying Value Income (In millions) Leased real estate investments: Office $ 278 $ 373 $ 49 $ 60 $ 57 Retail 507 450 70 65 63 Apartment (1) 525 — 3 49 53 Industrial 243 209 42 35 36 Other 33 102 1 1 — Total leased real estate investments $ 1,586 $ 1,134 $ 165 $ 210 $ 209 __________________ (1) The Company sold its investment in apartment properties in the fourth quarter of 2018 and subsequently, in the fourth quarter of 2019, purchased investments in apartment properties. </t>
  </si>
  <si>
    <t>Components of Leveraged and Direct Financing Leases</t>
  </si>
  <si>
    <t>Investment in leveraged and direct financing leases consisted of the following at: December 31, 2019 December 31, 2018 Leveraged Direct Leveraged Direct (In millions) Lease receivables, net (1) $ 666 $ 232 $ 715 $ 256 Estimated residual values 592 42 618 42 Subtotal 1,258 274 1,333 298 Unearned income (362 ) (85 ) (401 ) (100 ) Investment in leases $ 896 $ 189 $ 932 $ 198 __________________ (1) Future contractual receipts under direct financing leases as of December 31, 2019 are $23 million in 2020 , $21 million in 2021 , $21 million in 2022 , $21 million in 2023 , $21 million in 2024, $125 million thereafter, and in total $232 million .</t>
  </si>
  <si>
    <t>Schedule of Net Income From Investment In Leveraged and Direct Financing Leases</t>
  </si>
  <si>
    <t>The components of income from investment in leveraged and direct financing leases, excluding net investment gains (losses), were as follows: Years Ended December 31, 2019 2018 2017 Leveraged Leases Direct Financing Leases Leveraged Leases Direct Financing Leases Leveraged Leases Direct Financing Leases (In millions) Lease investment income $ 37 $ 12 $ 37 $ 13 $ 11 $ 15 Less: Income tax expense 8 3 8 3 4 5 Lease investment income, net of income tax $ 29 $ 9 $ 29 $ 10 $ 7 $ 10</t>
  </si>
  <si>
    <t>Components of net unrealized investment gains (losses) included in accumulated other comprehensive income (loss)</t>
  </si>
  <si>
    <t>The components of net unrealized investment gains (losses), included in AOCI, were as follows: Years Ended December 31, 2019 2018 2017 (In millions) Fixed maturity securities AFS $ 15,145 $ 3,890 $ 12,349 Fixed maturity securities AFS with noncredit OTTI losses included in AOCI 32 25 40 Total fixed maturity securities AFS 15,177 3,915 12,389 Equity securities — — 119 Derivatives 2,043 1,742 1,396 Other 210 231 1 Subtotal 17,430 5,888 13,905 Amounts allocated from: Future policy benefits (1,121 ) (5 ) (19 ) DAC and VOBA related to noncredit OTTI losses recognized in AOCI — — — DAC, VOBA and DSI (1,051 ) (571 ) (790 ) Policyholder dividend obligation (2,020 ) (428 ) (2,121 ) Subtotal (4,192 ) (1,004 ) (2,930 ) Deferred income tax benefit (expense) related to noncredit OTTI losses recognized in AOCI (7 ) (5 ) (14 ) Deferred income tax benefit (expense) (2,735 ) (982 ) (3,704 ) Net unrealized investment gains (losses) $ 10,496 $ 3,897 $ 7,257 The changes in net unrealized investment gains (losses) were as follows: Years Ended December 31, 2019 2018 2017 (In millions) Balance at January 1, $ 3,897 $ 7,257 $ 5,051 Cumulative effects of changes in accounting principles, net of income tax (Note 1) 17 1,310 — Fixed maturity securities AFS on which noncredit OTTI losses have been recognized 7 (15 ) 30 Unrealized investment gains (losses) during the year 11,513 (7,883 ) 3,621 Unrealized investment gains (losses) relating to: Future policy benefits (1,116 ) 14 (10 ) DAC and VOBA related to noncredit OTTI losses recognized in AOCI — — 1 DAC, VOBA and DSI (480 ) 219 (221 ) Policyholder dividend obligation (1,592 ) 1,693 (190 ) Deferred income tax benefit (expense) related to noncredit OTTI losses recognized in AOCI (2 ) 9 (11 ) Deferred income tax benefit (expense) (1,748 ) 1,293 (1,014 ) Balance at December 31, $ 10,496 $ 3,897 $ 7,257 Change in net unrealized investment gains (losses) $ 6,599 $ (3,360 ) $ 2,206</t>
  </si>
  <si>
    <t>Securities Lending and Repurchase Agreements</t>
  </si>
  <si>
    <t>A summary of the remaining contractual maturities of securities lending agreements and repurchase agreements is as follows: December 31, 2019 2018 Remaining Maturities Remaining Maturities Open (1) 1 Month or Less Over 1 to 6 Months Total Open (1) 1 Month or Less Over 1 to 6 Months Total (In millions) Cash collateral liability by loaned security type: Securities lending: U.S. government and agency $ 2,260 $ 5,040 $ 5,491 $ 12,791 $ 1,970 $ 7,426 $ 3,955 $ 13,351 Repurchase agreements: U.S. government and agency $ — $ 2,310 $ — $ 2,310 $ — $ 1,000 $ — $ 1,000 __________________ (1) The related loaned security could be returned to the Company on the next business day, which would require the Company to immediately return the cash collateral. (2) The Company is permitted to withdraw any portion of the pledged collateral over the minimum collateral requirement at any time, other than in the event of a default by the Company. A summary of the outstanding securities lending and repurchase agreements transactions is as follows: December 31, 2019 2018 Securities (1) Securities (1) Estimated Fair Value Cash Collateral Received from Counterparties (2), (3) Reinvestment Portfolio at Estimated Fair Value Estimated Fair Value Cash Collateral Received from Counterparties (2), (3) Reinvestment Portfolio at Estimated Fair Value (In millions) Securities lending $ 12,455 $ 12,791 $ 12,847 $ 13,138 $ 13,351 $ 13,376 Repurchase agreements $ 2,333 $ 2,310 $ 2,320 $ 1,020 $ 1,000 $ 1,001 __________________ (1) Securities on loan or securities pledged in connection with these programs are included within fixed maturities securities AFS, short-term investments and cash equivalents. (2) In connection with securities lending, in addition to cash collateral received, the Company received from counterparties security collateral of $0 and $64 million at December 31, 2019 and 2018 , respectively , which may not be sold or re-pledged, unless the counterparty is in default, and is not reflected on the consolidated financial statements. (3) The liability for cash collateral for these programs is included within payables for collateral under securities loaned, other transactions and other liabilities.</t>
  </si>
  <si>
    <t>Invested Assets on Deposit, Held in Trust and Pledged as Collateral</t>
  </si>
  <si>
    <t>Components of Net Investment Income</t>
  </si>
  <si>
    <t>The components of net investment income were as follows: Years Ended December 31, 2019 2018 2017 (In millions) Investment income: Fixed maturity securities AFS $ 7,015 $ 7,268 $ 7,057 Mortgage loans 3,147 2,822 2,647 Policy loans 307 297 310 Real estate and real estate joint ventures 401 472 446 Other limited partnership interests 545 519 625 Cash, cash equivalents and short-term investments 183 121 74 Equity securities 35 42 97 FVO Securities (1) 74 22 — Operating joint venture 69 37 19 Other 221 261 133 Subtotal 11,997 11,861 11,408 Less: Investment expenses 1,024 942 895 Net investment income $ 10,973 $ 10,919 $ 10,513 ________________ (1) Changes in estimated fair value subsequent to purchase for FVO Securities still held as of the end of the respective periods included in net investment income were $74 million and $22 million for the years ended December 31, 2019 and 2018 , respectively. There were no changes in estimated fair value subsequent to purchase for FVO Securities still held as of December 31, 2017 included in net investment income for the year ended December 31, 2017 .</t>
  </si>
  <si>
    <t>Components of Net Investment Gains (Losses)</t>
  </si>
  <si>
    <t>The components of net investment gains (losses) were as follows: Years Ended December 31, 2019 2018 2017 (In millions) Total gains (losses) on fixed maturity securities AFS: Total OTTI losses recognized — by sector and industry: U.S. and foreign corporate securities — by industry: Consumer $ (16 ) $ (19 ) $ (5 ) Industrial (19 ) (2 ) — Finance — (2 ) — Total U.S. and foreign corporate securities (35 ) (23 ) (5 ) RMBS (2 ) — — Foreign Government (2 ) — — Municipals — — (1 ) OTTI losses on fixed maturity securities AFS recognized in earnings (39 ) (23 ) (6 ) Fixed maturity securities AFS — net gains (losses) on sales and disposals 51 107 23 Total gains (losses) on fixed maturity securities AFS 12 84 17 Total gains (losses) on equity securities: Total OTTI losses recognized — by security type: Common stock — — (23 ) Non-redeemable preferred stock — — (1 ) OTTI losses on equity securities recognized in earnings — — (24 ) Equity securities — net gains (losses) on sales and disposals 12 17 7 Change in estimated fair value of equity securities (1) 38 (101 ) — Total gains (losses) on equity securities 50 (84 ) (17 ) Mortgage loans (13 ) (50 ) (34 ) Real estate and real estate joint ventures 396 311 607 Other limited partnership interests 3 8 (52 ) Other (2) (46 ) (162 ) (115 ) Subtotal 402 107 406 Change in estimated fair value of other limited partnership interests (15 ) 11 — Non-investment portfolio gains (losses) (41 ) 35 (72 ) Total net investment gains (losses) $ 346 $ 153 $ 334 ________________ (1) C hanges in estimated fair value subsequent to purchase for equity securities still held as of the end of the period included in net investment gains (losses) were $31 million and ($82) million for the years ended December 31, 2019 and 2018 , respectively. (2) Other gains (losses) included tax credit partnership impairment losses of $92 million , and a renewable energy partnership disposal gain of $46 million for the year ended December 31, 2019 . Other gains (losses) included renewable energy partnership disposal losses of $83 million and leveraged lease impairment losses of $105 million for the year ended December 31, 2018 . Other gains (losses) included renewable energy partnership disposal losses of $6 million and leveraged lease impairment losses of $79 million for the year ended December 31, 2017</t>
  </si>
  <si>
    <t>Proceeds from sales or disposals of fixed maturity securities and the components of fixed maturity securities net investment gains and losses</t>
  </si>
  <si>
    <t>Proceeds from sales or disposals and the components of net investment gains (losses) were as shown in the table below: Years Ended December 31, 2019 2018 2017 (In millions) Proceeds $ 32,175 $ 53,042 $ 34,483 Gross investment gains $ 392 $ 604 $ 278 Gross investment losses (341 ) (497 ) (255 ) OTTI losses (39 ) (23 ) (6 ) Net investment gains (losses) $ 12 $ 84 $ 17</t>
  </si>
  <si>
    <t>Rollforward of the Cumulative Credit Loss Component of OTTI income (loss)</t>
  </si>
  <si>
    <t>The table below presents a rollforward of the cumulative credit loss component of OTTI loss recognized in earnings on fixed maturity securities AFS still held for which a portion of the OTTI loss was recognized in OCI: Years Ended December 31, 2019 2018 (In millions) Balance at January 1, $ 70 $ 110 Sales (maturities, pay downs or prepayments) of securities previously impaired as credit loss OTTI (16 ) (38 ) Increase in cash flows — accretion of previous credit loss OTTI (1 ) (2 ) Balance at December 31, $ 53 $ 70</t>
  </si>
  <si>
    <t>Schedule of Related Party Transactions</t>
  </si>
  <si>
    <t>The Company transfers invested assets primarily consisting of fixed maturity securities AFS and mortgage loans to and from affiliates. Invested assets transferred to and from affiliates were as follows: Years Ended December 31, 2019 2018 2017 (In millions) Estimated fair value of invested assets transferred to affiliates $ — $ — $ 453 Amortized cost of invested assets transferred to affiliates $ — $ — $ 416 Net investment gains (losses) recognized on transfers $ — $ — $ 37 Estimated fair value of invested assets transferred from affiliates $ 46 $ 77 $ 306 Recurring related party investments and related net investment income were as follows at and for the periods ended: December 31, Years Ended December 31, 2019 2018 2019 2018 2017 Investment Type/Balance Sheet Category Related Party Carrying Value Net Investment Income (In millions) Affiliated investments (1) MetLife, Inc. $ 1,810 $ 1,798 $ 34 $ 31 $ 78 Affiliated investments (2) American Life Insurance Company 100 100 3 3 3 Affiliated investments (3) Metropolitan Property and Casualty Insurance Company 315 315 11 10 6 Other invested assets $ 2,225 $ 2,213 $ 48 $ 44 $ 87 Money market pool (4) Metropolitan Money Market Pool $ — $ 52 $ 1 $ 1 $ 1 Short-term investments $ — $ 52 $ 1 $ 1 $ 1 ________________ (1) Represents an investment in affiliated senior notes. The affiliated senior notes have maturity dates from September 2020 to October 2029 and bear interest, payable semi-annually, at a rate per annum ranging from 0.82% to 3.14% . In July 2019, a ¥53.3 billion 1.45% affiliated senior note matured and was refinanced with a ¥37.3 billion 1.60% affiliated senior note due July 2023 and a ¥16.0 billion 1.64% affiliated senior note due July 2026. In October 2019, a ¥26.5 billion 1.72% affiliated senior note matured and was refinanced with a ¥26.5 billion 1.81% affiliated senior note due October 2029. (2) Represents an investment in an affiliated surplus note. The surplus note, which bears interest at a fixed rate of 3.17% , payable semiannually, is due June 2020 . (3) Represents an investment in affiliated preferred stock. Dividends are payable quarterly at a variable rate. (4) The investment has a variable rate of return.</t>
  </si>
  <si>
    <t>Variable Interest Entity [Line Items]</t>
  </si>
  <si>
    <t>Schedule of Variable Interest Entities</t>
  </si>
  <si>
    <t>The following table presents the total assets and total liabilities relating to investment related VIEs for which the Company has concluded that it is the primary beneficiary and which are consolidated at: December 31, 2019 2018 Total Assets Total Liabilities Total Assets Total Liabilities (In millions) Real estate joint ventures (1) $ 1,378 $ — $ 1,394 $ — Renewable energy partnership (2) 94 — 102 — Investment fund (primarily mortgage loans) (3) 211 — 219 — Other investments (2) 10 5 21 5 Total $ 1,693 $ 5 $ 1,736 $ 5 __________________ (1) The Company’s investment in these affiliated real estate joint ventures was $1.2 billion and $1.3 billion at December 31, 2019 and 2018 , respectively. Other affiliates’ investments in these affiliated real estate joint ventures were $129 million and $123 million at December 31, 2019 and 2018 , respectively. (2) Assets of the renewable energy partnership and other investments are primarily consisted of other invested assets. (3) The Company’s investment in this affiliated investment fund was $172 million and $178 million , at December 31, 2019 and 2018 , respectively. An affiliate had an investment in this affiliated investment fund of $39 million and $41 million at December 31, 2019 and 2018 , respectively.</t>
  </si>
  <si>
    <t>Variable Interest Entity, Not Primary Beneficiary</t>
  </si>
  <si>
    <t>The carrying amount and maximum exposure to loss relating to VIEs in which the Company holds a significant variable interest but is not the primary beneficiary and which have not been consolidated were as follows at: December 31, 2019 2018 Carrying Amount Maximum Exposure to Loss (1) Carrying Amount Maximum Exposure to Loss (1) (In millions) Fixed maturity securities AFS: Structured Products (2) $ 37,119 $ 37,119 $ 35,112 $ 35,112 U.S. and foreign corporate 1,098 1,098 669 669 Other limited partnership interests 4,461 7,423 3,979 6,405 Other invested assets 1,554 1,677 1,914 2,066 Real estate joint ventures 25 28 33 37 Total $ 44,257 $ 47,345 $ 41,707 $ 44,289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6 million and $93 million at December 31, 2019 and 2018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t>
  </si>
  <si>
    <t>Residential Mortgage Loans</t>
  </si>
  <si>
    <t>Disclosure of the mortgage loans portfolio segment by the recorded investment, prior to valuation allowances, by credit quality indicator categories</t>
  </si>
  <si>
    <t xml:space="preserve">The credit quality of residential mortgage loans held-for-investment was as follows at: December 31, 2019 2018 Recorded Investment % of Total Recorded Investment % of Total (Dollars in millions) Performance indicators: Performing $ 12,198 97.0 % $ 10,990 96.5 % Nonperforming (1) 377 3.0 402 3.5 Total $ 12,575 100.0 % $ 11,392 100.0 % __________________ (1) Includes residential mortgage loans held-for-investment in process of foreclosure of $117 million and $140 million at December 31, 2019 and 2018 , respectively. </t>
  </si>
  <si>
    <t>Commercial Mortgage Loans</t>
  </si>
  <si>
    <t>The credit quality of commercial mortgage loans held-for-investment was as follows at: Recorded Investment Estimated % of Debt Service Coverage Ratios Total % of &gt; 1.20x 1.00x - 1.20x &lt; 1.00x (Dollars in millions) December 31, 2019 Loan-to-value ratios: Less than 65% $ 28,908 $ 961 $ 426 $ 30,295 81.2 % $ 31,461 81.5 % 65% to 75% 5,307 47 346 5,700 15.3 5,844 15.1 76% to 80% 482 — 238 720 1.9 714 1.9 Greater than 80% 401 195 — 596 1.6 575 1.5 Total $ 35,098 $ 1,203 $ 1,010 $ 37,311 100.0 % $ 38,594 100.0 % December 31, 2018 Loan-to-value ratios: Less than 65% $ 31,282 $ 723 $ 85 $ 32,090 84.2 % $ 32,440 84.3 % 65% to 75% 4,759 — 21 4,780 12.5 4,829 12.6 76% to 80% 340 210 56 606 1.6 585 1.5 Greater than 80% 480 167 — 647 1.7 613 1.6 Total $ 36,861 $ 1,100 $ 162 $ 38,123 100.0 % $ 38,467 100.0 %</t>
  </si>
  <si>
    <t>Agricultural Mortgage Loans</t>
  </si>
  <si>
    <t>The credit quality of agricultural mortgage loans held-for-investment was as follows at: December 31, 2019 2018 Recorded % of Recorded % of (Dollars in millions) Loan-to-value ratios: Less than 65% $ 14,741 93.9 % $ 13,075 92.3 % 65% to 75% 851 5.4 1,034 7.3 76% to 80% 71 0.4 32 0.2 Greater than 80% 42 0.3 23 0.2 Total $ 15,705 100.0 % $ 14,164 100.0 %</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Primary Underlying Risk Exposure December 31, 2019 2018 Estimated Fair Value Estimated Fair Value Gross Notional Amount Assets Liabilities Gross Notional Amount Assets Liabilities (In millions) Derivatives Designated as Hedging Instruments: Fair value hedges: Interest rate swaps Interest rate $ 2,370 $ 2,668 $ 2 $ 2,446 $ 2,197 $ 2 Foreign currency swaps Foreign currency exchange rate 1,250 12 17 1,191 49 — Subtotal 3,620 2,680 19 3,637 2,246 2 Cash flow hedges: Interest rate swaps Interest rate 3,324 125 27 3,181 139 1 Interest rate forwards Interest rate 6,793 75 142 3,023 — 216 Foreign currency swaps Foreign currency exchange rate 27,240 1,199 1,103 26,239 1,218 1,318 Subtotal 37,357 1,399 1,272 32,443 1,357 1,535 Total qualifying hedges 40,977 4,079 1,291 36,080 3,603 1,537 Derivatives Not Designated or Not Qualifying as Hedging Instruments: Interest rate swaps Interest rate 38,820 2,296 133 36,238 1,507 85 Interest rate floors Interest rate 12,701 156 — 12,701 102 — Interest rate caps Interest rate 42,622 18 5 54,576 154 1 Interest rate futures Interest rate 745 — — 794 — 1 Interest rate options Interest rate 24,944 427 — 24,340 185 — Interest rate total return swaps Interest rate 1,048 5 49 1,048 33 2 Synthetic GICs Interest rate 16,498 — — 18,006 — — Foreign currency swaps Foreign currency exchange rate 6,124 419 97 5,986 700 79 Foreign currency forwards Foreign currency exchange rate 1,001 12 8 943 15 14 Credit default swaps — purchased Credit 888 4 11 858 24 4 Credit default swaps — written Credit 8,711 200 1 7,864 67 13 Equity futures Equity market 2,039 — 5 1,006 1 6 Equity index options Equity market 23,104 447 417 23,162 706 396 Equity variance swaps Equity market 637 17 17 1,946 32 81 Equity total return swaps Equity market 716 — 68 886 89 — Total non-designated or nonqualifying derivatives 180,598 4,001 811 190,354 3,615 682 Total $ 221,575 $ 8,080 $ 2,102 $ 226,434 $ 7,218 $ 2,219</t>
  </si>
  <si>
    <t>Components of Net Derivatives Gains (Losses)</t>
  </si>
  <si>
    <t xml:space="preserve"> Year Ended December 31,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2 ) $ — $ — $ 339 $ 1 $ — N/A Hedged items 4 — — (369 ) — — N/A Foreign currency exchange rate derivatives: Derivatives designated as hedging instruments (1) (54 ) — — — — — N/A Hedged items 54 — — — — — N/A Amount excluded from the assessment of hedge effectiveness — — — — — — N/A Subtotal 2 — — (30 ) 1 — N/A Gain (Loss) on Cash Flow Hedges: Interest rate derivatives: (1) Amount of gains (losses) deferred in AOCI N/A N/A N/A N/A N/A N/A $ 605 Amount of gains (losses) reclassified from AOCI into income 23 4 — — — — (27 ) Foreign currency exchange rate derivatives: (1) Amount of gains (losses) deferred in AOCI N/A N/A N/A N/A N/A N/A (67 ) Amount of gains (losses) reclassified from AOCI into income (3 ) 212 — — — — (209 ) Foreign currency transaction gains (losses) on hedged items — (211 ) — — — — — Credit derivatives: (1) Amount of gains (losses) deferred in AOCI N/A N/A N/A N/A N/A N/A — Amount of gains (losses) reclassified from AOCI into income 1 — — — — — (1 ) Subtotal 21 5 — — — — 301 Gain (Loss) on Derivatives Not Designated or Not Qualifying as Hedging Instruments: Interest rate derivatives (1) (3 ) — 720 — — — N/A Foreign currency exchange rate derivatives (1) — — (49 ) — — — N/A Credit derivatives — purchased (1) — — (25 ) — — — N/A Credit derivatives — written (1) — — 172 — — — N/A Equity derivatives (1) — — (944 ) (150 ) — — N/A Foreign currency transaction gains (losses) on hedged items — — (4 ) — — — N/A Subtotal (3 ) — (130 ) (150 ) — — N/A Earned income on derivatives 270 — 272 135 (147 ) — — Embedded derivatives (2) N/A N/A (430 ) — N/A N/A N/A Total $ 290 $ 5 $ (288 ) $ (45 ) $ (146 ) $ — $ 301 Year Ended December 31, 2018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 $ — $ (220 ) $ — $ — $ — N/A Hedged items — — 226 — — — N/A Foreign currency exchange rate derivatives: Derivatives designated as hedging instruments (1) — — 75 — — — N/A Hedged items — — (78 ) — — — N/A Amount excluded from the assessment of hedge effectiveness — — — — — — N/A Subtotal — — 3 — — — N/A Gain (Loss) on Cash Flow Hedges: Interest rate derivatives: (1) Amount of gains (losses) deferred in AOCI N/A N/A N/A N/A N/A N/A $ (262 ) Amount of gains (losses) reclassified from AOCI into income 20 — 22 — — — (42 ) Foreign currency exchange rate derivatives: (1) Amount of gains (losses) deferred in AOCI N/A N/A N/A N/A N/A N/A 180 Amount of gains (losses) reclassified from AOCI into income (3 ) — (469 ) — — — 472 Foreign currency transaction gains (losses) on hedged items — — 475 — — — — Credit derivatives: (1) Amount of gains (losses) deferred in AOCI N/A N/A N/A N/A N/A N/A — Amount of gains (losses) reclassified from AOCI into income 1 — 1 — — — (2 ) Subtotal 18 — 29 — — — 346 Gain (Loss) on Derivatives Not Designated or Not Qualifying as Hedging Instruments: Interest rate derivatives (1) 4 — (340 ) — — — N/A Foreign currency exchange rate derivatives (1) — — 429 — — — N/A Credit derivatives — purchased (1) — — 9 — — — N/A Credit derivatives — written (1) — — (90 ) — — — N/A Equity derivatives (1) 1 — 166 45 — — N/A Foreign currency transaction gains (losses) on hedged items — — (155 ) — — — N/A Subtotal 5 — 19 45 — — N/A Earned income on derivatives 371 — 339 8 (113 ) — — Embedded derivatives (2) N/A N/A 376 — N/A N/A N/A Total $ 394 $ — $ 766 $ 53 $ (113 ) $ — $ 346 Year Ended December 31, 2017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 $ — $ (65 ) $ — $ — $ — N/A Hedged items — — 129 — — — N/A Foreign currency exchange rate derivatives: Derivatives designated as hedging instruments (1) — — 41 — — — N/A Hedged items — — (16 ) — — — N/A Amount excluded from the assessment of hedge effectiveness — — — — — — N/A Subtotal — — 89 — — — N/A Gain (Loss) on Cash Flow Hedges: Interest rate derivatives: (1) Amount of gains (losses) deferred in AOCI N/A N/A N/A N/A N/A N/A $ 283 Amount of gains (losses) reclassified from AOCI into income 18 — 13 — — — (31 ) Foreign currency exchange rate derivatives: (1) Amount of gains (losses) deferred in AOCI N/A N/A N/A N/A N/A N/A (161 ) Amount of gains (losses) reclassified from AOCI into income (1 ) — 938 — — — (937 ) Foreign currency transaction gains (losses) on hedged items — — (920 ) — — — — Credit derivatives: (1) Amount of gains (losses) deferred in AOCI N/A N/A N/A N/A N/A N/A — Amount of gains (losses) reclassified from AOCI into income 1 — 1 — — — (2 ) Subtotal 18 — 32 — — — (848 ) Gain (Loss) on Derivatives Not Designated or Not Qualifying as Hedging Instruments: Interest rate derivatives (1) 1 — (343 ) — — — N/A Foreign currency exchange rate derivatives (1) — — (746 ) — — — N/A Credit derivatives — purchased (1) — — (16 ) — — — N/A Credit derivatives — written (1) — — 102 — — — N/A Equity derivatives (1) (6 ) — (536 ) (216 ) — — N/A Foreign currency transaction gains (losses) on hedged items — — 241 — — — N/A Subtotal (5 ) — (1,298 ) (216 ) — — N/A Earned income on derivatives 302 — 406 5 (64 ) — — Embedded derivatives (2) N/A N/A 427 — N/A N/A N/A Total $ 315 $ — $ (344 ) $ (211 ) $ (64 ) $ — $ (848 ) __________________ (1) Excludes earned income on derivatives. (2) The valuation of guaranteed minimum benefits includes a nonperformance risk adjustment. The amounts included in net derivative gains (losses) in connection with this adjustment were ($16) million, $51 million and ($65) million for the years ended December 31, 2019 , 2018 and 2017 , respectively.</t>
  </si>
  <si>
    <t>Net derivatives gains (losses) recognized on fair value derivatives and the related hedged items</t>
  </si>
  <si>
    <t>The following table presents the balance sheet classification, carrying amount and cumulative fair value hedging adjustments for items designated and qualifying as hedged items in fair value hedges: December 31, 2019 Balance Sheet Line Item Carrying Amount of the Cumulative Amount (In millions) Fixed maturity securities AFS $ 404 $ (1 ) Mortgage loans $ 1,127 $ 2 Future policy benefits $ (4,475 ) $ (908 ) __________________ (1) Includes ($1) million of hedging adjustments on discontinued hedging relationships.</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December 31, 2019 2018 Rating Agency Designation of Referenced Estimated Maximum Amount of Future Payments under Credit Default Swaps Weighted Estimated Maximum Amount of Future Payments under Credit Default Swaps Weighted (Dollars in millions) Aaa/Aa/A Single name credit default swaps (3) $ 1 $ 94 1.7 $ 2 $ 154 2.0 Credit default swaps referencing indices 34 2,099 2.3 27 2,079 2.5 Subtotal 35 2,193 2.2 29 2,233 2.5 Baa Single name credit default swaps (3) 2 124 1.6 1 277 1.6 Credit default swaps referencing indices 141 6,165 5.0 20 5,124 5.2 Subtotal 143 6,289 5.0 21 5,401 5.0 Ba Single name credit default swaps (3) — — — — 10 1.5 Credit default swaps referencing indices — — — — — — Subtotal — — — — 10 1.5 B Single name credit default swaps (3) — 10 0.5 — — — Credit default swaps referencing indices 21 219 5.0 4 220 5.0 Subtotal 21 229 4.8 4 220 5.0 Total $ 199 $ 8,711 4.3 $ 54 $ 7,864 4.3 _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December 31, 2019 2018 Derivatives Subject to a Master Netting Arrangement or a Similar Arrangement Assets Liabilities Assets Liabilities (In millions) Gross estimated fair value of derivatives: OTC-bilateral (1) $ 7,974 $ 2,035 $ 7,255 $ 2,166 OTC-cleared (1) 191 53 52 24 Exchange-traded — 5 1 7 Total gross estimated fair value of derivatives presented on the consolidated balance sheets (1) 8,165 2,093 7,308 2,197 Gross amounts not offset on the consolidated balance sheets: Gross estimated fair value of derivatives: (2) OTC-bilateral (1,915 ) (1,915 ) (1,988 ) (1,988 ) OTC-cleared (25 ) (25 ) (20 ) (20 ) Exchange-traded — — — — Cash collateral: (3), (4) OTC-bilateral (4,808 ) — (4,000 ) — OTC-cleared (165 ) — (26 ) — Exchange-traded — — — — Securities collateral: (5) OTC-bilateral (1,246 ) (114 ) (1,136 ) (178 ) OTC-cleared — (28 ) — (4 ) Exchange-traded — (5 ) — (7 ) Net amount after application of master netting agreements and collateral $ 6 $ 6 $ 138 $ — __________________ (1) At December 31, 2019 and 2018 , derivative assets included income or (expense) accruals reported in accrued investment income or in other liabilities of $85 million and $90 million , respectively, and derivative liabilities included (income) or expense accruals reported in accrued investment income or in other liabilities of ($9) million and ($22)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19 and 2018 , the Company received excess cash collateral of $290 million and $95 million , respectively, and provided excess cash collateral of $0 and $1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19 ,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9 and 2018 , the Company received excess securities collateral with an estimated fair value of $97 million and $28 million , respectively, for its OTC-bilateral derivatives, which are not included in the table above due to the foregoing limitation. At December 31, 2019 and 2018 , the Company provided excess securities collateral with an estimated fair value of $48 million and $94 million , respectively, for its OTC-bilateral derivatives, and $462 million and $231 million , respectively, for its OTC-cleared derivatives, and $90 million and $52 million , respectively, for its exchange-traded derivatives, which are not included in the table above due to the foregoing limitation.</t>
  </si>
  <si>
    <t>Derivative Instruments, Gain (Loss) [Line Items]</t>
  </si>
  <si>
    <t>Schedule of Derivative Instruments</t>
  </si>
  <si>
    <t>The following table presents the estimated fair value of the Company’s OTC-bilateral derivatives that were in a net liability position after considering the effect of netting agreements, together with the estimated fair value and balance sheet location of the collateral pledged. December 31, 2019 2018 Derivatives Subject to Financial Strength- Contingent Provisions Derivatives Not Subject to Financial Strength- Contingent Provisions Total Derivatives Subject to Financial Strength- Contingent Provisions Derivatives Not Subject to Financial Strength- Contingent Provisions Total (In millions) Estimated Fair Value of Derivatives in a Net Liability Position (1) $ 120 $ — $ 120 $ 178 $ — $ 178 Estimated Fair Value of Collateral Provided: Fixed maturity securities AFS $ 135 $ — $ 135 $ 187 $ — $ 187 Cash $ — $ — $ — $ 1 $ — $ 1 __________________ (1) After taking into consideration the existence of netting agreements.</t>
  </si>
  <si>
    <t>Embedded Derivative Financial Instruments [Member]</t>
  </si>
  <si>
    <t>The following table presents the estimated fair value and balance sheet location of the Company’s embedded derivatives that have been separated from their host contracts at: December 31, Balance Sheet Location 2019 2018 (In millions) Embedded derivatives within liability host contracts: Direct guaranteed minimum benefits Policyholder account balances $ 175 $ 178 Assumed guaranteed minimum benefits Policyholder account balances 3 3 Funds withheld on ceded reinsurance (including affiliated) Other liabilities 1,017 465 Fixed annuities with equity indexed returns Policyholder account balances 130 58 Embedded derivatives within liability host contracts $ 1,325 $ 704</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at: December 31, 2019 Fair Value Hierarchy Level 1 Level 2 Level 3 Total Estimated Fair Value (In millions) Assets Fixed maturity securities AFS: U.S. corporate $ — $ 53,975 $ 4,484 $ 58,459 Foreign corporate — 25,403 4,898 30,301 U.S. government and agency 11,484 17,764 — 29,248 RMBS 3 20,158 2,612 22,773 ABS — 9,459 742 10,201 Municipals — 7,849 7 7,856 CMBS — 5,679 41 5,720 Foreign government — 4,996 10 5,006 Total fixed maturity securities AFS 11,487 145,283 12,794 169,564 Short-term investments 1,077 789 17 1,883 Residential mortgage loans — FVO — — 188 188 Other investments 396 56 799 1,251 Derivative assets: (1) Interest rate — 5,690 80 5,770 Foreign currency exchange rate — 1,642 — 1,642 Credit — 172 32 204 Equity market — 439 25 464 Total derivative assets — 7,943 137 8,080 Separate account assets (2) 22,753 94,192 922 117,867 Total assets (3) $ 35,713 $ 248,263 $ 14,857 $ 298,833 Liabilities Derivative liabilities: (1) Interest rate $ — $ 167 $ 191 $ 358 Foreign currency exchange rate — 1,225 — 1,225 Credit — 11 1 12 Equity market 5 485 17 507 Total derivative liabilities 5 1,888 209 2,102 Embedded derivatives within liability host contracts (4) — — 1,325 1,325 Separate account liabilities (2) 1 14 7 22 Total liabilities $ 6 $ 1,902 $ 1,541 $ 3,449 December 31, 2018 Fair Value Hierarchy Level 1 Level 2 Level 3 Total Estimated Fair Value (In millions) Assets Fixed maturity securities AFS: U.S. corporate $ — $ 51,676 $ 3,126 $ 54,802 Foreign corporate — 21,988 3,975 25,963 U.S. government and agency 12,310 17,851 — 30,161 RMBS — 19,719 3,018 22,737 ABS — 8,072 455 8,527 Municipals — 6,947 — 6,947 CMBS — 5,376 68 5,444 Foreign government — 4,482 10 4,492 Total fixed maturity securities AFS 12,310 136,111 10,652 159,073 Short-term investments 698 783 25 1,506 Residential mortgage loans — FVO — — 299 299 Other investments 341 77 571 989 Derivative assets: (1) Interest rate — 4,284 33 4,317 Foreign currency exchange rate — 1,982 — 1,982 Credit — 62 29 91 Equity market 1 776 51 828 Total derivative assets 1 7,104 113 7,218 Separate account assets (2) 20,558 89,348 944 110,850 Total assets (3) $ 33,908 $ 233,423 $ 12,604 $ 279,935 Liabilities Derivative liabilities: (1) Interest rate $ 1 $ 89 $ 218 $ 308 Foreign currency exchange rate — 1,410 1 1,411 Credit — 13 4 17 Equity market 6 395 82 483 Total derivative liabilities 7 1,907 305 2,219 Embedded derivatives within liability host contracts (4) — — 704 704 Separate account liabilities (2) 1 20 7 28 Total liabilities $ 8 $ 1,927 $ 1,016 $ 2,951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3) Total assets included in the fair value hierarchy exclude other limited partnership interests that are measured at estimated fair value using the net asset value (“NAV”) per share (or its equivalent) practical expedient. At December 31 , 2019 and 2018, the estimated fair value of such investments was $90 million and $140 million , respectively. (4) Embedded derivatives within liability host contracts are presented within policyholder account balances and other liabilities on the consolidated balance sheet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9 December 31, 2018 Impact of Valuation Techniques Significant Unobservable Inputs Range Weighted Range Weighted Fixed maturity securities AFS (3) U.S. corporate and foreign corporate • Matrix pricing • Offered quotes (4) 5 - 145 110 85 - 134 105 Increase • Market pricing • Quoted prices (4) 25 - 131 101 25 - 638 107 Increase RMBS • Market pricing • Quoted prices (4) — - 119 95 — - 106 94 Increase (5) ABS • Market pricing • Quoted prices (4) 8 - 101 98 10 - 101 97 Increase (5) Derivatives Interest rate • Present value techniques • Swap yield (6) 190 - 251 268 - 317 Increase (7) • Repurchase rates (8) (6) - 6 (5) - 6 Decrease (7) Foreign currency exchange rate • Present value techniques • Swap yield (6) (22) - (5) (20) - (5) Increase (7) Credit • Present value techniques • Credit spreads (9) 96 - 100 97 - 103 Decrease (7) • Consensus pricing • Offered quotes (10) Equity market • Present value techniques or option pricing models • Volatility (11) 14% - 23% 21% - 26% Increase (7) • Correlation (12) 10% - 30% 10% - 30% Embedded derivatives Direct and assumed guaranteed minimum benefits • Option pricing techniques • Mortality rates: Ages 0 - 40 0.01% - 0.18% 0.01% - 0.18% Decrease (13) Ages 41 - 60 0.04% - 0.57% 0.04% - 0.57% Decrease (13) Ages 61 - 115 0.26% - 100% 0.26% - 100% Decrease (13) • Lapse rates: Durations 1 - 10 0.25% - 100% 0.25% - 100% Decrease (14) Durations 11 - 20 3% - 100% 3% - 100% Decrease (14) Durations 21 - 116 2% - 100% 2.5% - 100% Decrease (14) • Utilization rates 0% - 22% 0% - 25% Increase (15) • Withdrawal rates 0.25% - 10% 0.25% - 10% (16) • Long-term equity volatilities 16.24% - 21.65% 16.50% - 22% Increase (17) • Nonperformance risk spread 0.03% - 0.43% 0.05% - 0.59% Decrease (18) __________________ (1) The weighted average for fixed maturity securities AFS is determined based on the estimated fair value of the securities. (2) The impact of a decrease in input would have resulted in the opposite impact on estimated fair value. For embedded derivative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December 31, 2019 and 2018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liabilities) measured at estimated fair value on a recurring basis using significant unobservable inputs (Level 3): Fair Value Measurements Using Significant Unobservable Inputs (Level 3) Fixed Maturity Securities AFS Corporate (1) Structured Products Municipals Foreign Short-term Investments (In millions) Balance, January 1, 2018 $ 7,586 $ 4,076 $ — $ 31 $ 7 Total realized/unrealized gains (losses) included in net income (loss) (2) (3) 2 79 — 1 — Total realized/unrealized gains (losses) included in AOCI (463 ) (31 ) — (1 ) — Purchases (4) 1,377 752 — — 24 Sales (4) (1,241 ) (755 ) — (21 ) (1 ) Issuances (4) — — — — — Settlements (4) — — — — — Transfers into Level 3 (5) 151 58 — — — Transfers out of Level 3 (5) (311 ) (638 ) — — (5 ) Balance, December 31, 2018 7,101 3,541 — 10 25 Total realized/unrealized gains (losses) included in net income (loss) (2) (3) (41 ) 43 — — — Total realized/unrealized gains (losses) included in AOCI 564 30 — — — Purchases (4) 2,335 703 7 1 17 Sales (4) (699 ) (538 ) — (2 ) (25 ) Issuances (4) — — — — — Settlements (4) — — — — — Transfers into Level 3 (5) 504 — — 1 — Transfers out of Level 3 (5) (382 ) (384 ) — — — Balance, December 31, 2019 $ 9,382 $ 3,395 $ 7 $ 10 $ 17 Changes in unrealized gains (losses) included in net income (loss) for the instruments still held at December 31, 2017: (6) $ (7 ) $ 83 $ — $ — $ — Changes in unrealized gains (losses) included in net income (loss) for the instruments still held at December 31, 2018: (6) $ (5 ) $ 68 $ — $ — $ — Changes in unrealized gains (losses) included in net income (loss) for the instruments still held at December 31, 2019: (6) $ (34 ) $ 42 $ — $ — $ — Gains (Losses) Data for the year ended December 31, 2017 Total realized/unrealized gains (losses) included in net income (loss) (2) (3) $ (2 ) $ 95 $ — $ — $ — Total realized/unrealized gains (losses) included in AOCI $ 416 $ 109 $ — $ — $ — Fair Value Measurements Using Significant Unobservable Inputs (Level 3) Residential Mortgage Other Investments Net Derivatives (7) Net Embedded Derivatives (8) Separate (9) (In millions) Balance, January 1, 2018 $ 520 $ 366 $ (191 ) $ (876 ) $ 958 Total realized/unrealized gains (losses) included in net income (loss) (2) (3) 7 (8 ) (69 ) 376 7 Total realized/unrealized gains (losses) included in AOCI — — (110 ) — — Purchases (4) — 199 4 — 198 Sales (4) (162 ) (28 ) — — (168 ) Issuances (4) — — (1 ) — (3 ) Settlements (4) (66 ) — 175 (204 ) (1 ) Transfers into Level 3 (5) — 52 — — 53 Transfers out of Level 3 (5) — (10 ) — — (107 ) Balance, December 31, 2018 299 571 (192 ) (704 ) 937 Total realized/unrealized gains (losses) included in net income (loss) (2) (3) 7 94 (36 ) (429 ) 7 Total realized/unrealized gains (losses) included in AOCI — — 161 — — Purchases (4) — 232 4 — 126 Sales (4) (87 ) (98 ) — — (151 ) Issuances (4) — — (1 ) — (3 ) Settlements (4) (31 ) — (8 ) (192 ) 2 Transfers into Level 3 (5) — — — — — Transfers out of Level 3 (5) — — — — (3 ) Balance, December 31, 2019 $ 188 $ 799 $ (72 ) $ (1,325 ) $ 915 Changes in unrealized gains (losses) included in net income (loss) for the instruments still held at December 31, 2017: (6) $ 27 $ (17 ) $ (18 ) $ 452 $ — Changes in unrealized gains (losses) included in net income (loss) for the instruments still held at December 31, 2018: (6) $ (15 ) $ 1 $ 18 $ 387 $ — Changes in unrealized gains (losses) included in net income (loss) for the instruments still held at December 31, 2019: (6) $ (14 ) $ 86 $ (44 ) $ (422 ) $ — Gains (Losses) Data for the year ended December 31, 2017 Total realized/unrealized gains (losses) included in net income (loss) (2) (3) $ 40 $ — $ 21 $ 450 $ (8 ) Total realized/unrealized gains (losses) included in AOCI $ — $ 17 $ 207 $ — $ — __________________ (1) Comprised of U.S. and foreign corporate securities. (2)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3) Interest and dividend accruals, as well as cash interest coupons and dividends received, are excluded from the rollforward. (4) Items purchased/issued and then sold/settled in the same period are excluded from the rollforward. Fees attributed to embedded derivatives are included in settlements. (5) Items transferred into and then out of Level 3 in the same period are excluded from the rollforward. (6)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Separate account assets and liabilities are presented net for the purposes of the rollforward.</t>
  </si>
  <si>
    <t>Fair Value Option</t>
  </si>
  <si>
    <t>Fair Value Option The Company elects the FVO for certain residential mortgage loans that are managed on a total return basis. The following table presents information for residential mortgage loans which are accounted for under the FVO and were initially measured at fair value. December 31, 2019 2018 (In millions) Unpaid principal balance $ 209 $ 344 Difference between estimated fair value and unpaid principal balance (21 ) (45 ) Carrying value at estimated fair value $ 188 $ 299 Loans in nonaccrual status $ 47 $ 89 Loans more than 90 days past due $ 18 $ 41 Loans in nonaccrual status or more than 90 days past due, or both — difference between aggregate estimated fair value and unpaid principal balance $ (19 ) $ (36 )</t>
  </si>
  <si>
    <t>Nonrecurring Fair Value Measurements</t>
  </si>
  <si>
    <t>The following table presents information for assets measured at estimated fair value on a nonrecurring basis during the periods and still held at the reporting dates (for example, when there is evidence of impairment). The estimated fair values for these assets were determined using significant unobservable inputs (Level 3). At December 31, Years Ended December 31, 2019 2018 2019 2018 2017 Carrying Value After Measurement Gains (Losses) (In millions) Other limited partnership interests (1) N/A (2) N/A (2) N/A (2 ) N/A (2 ) $ (65 ) Other assets $ — $ — $ — $ — $ 4 __________________ (1) Estimated fair value is determined from information provided on the financial statements of the underlying entities including NAV data. These investments include private equity and debt funds that typically invest primarily in various strategies including leveraged buyout funds; power, energy, timber and infrastructure development funds; venture capital funds; and below investment grade debt and mezzanine debt funds. In the future, distributions will be generated from investment gains, from operating income from the underlying investments of the funds and from liquidation of the underlying assets of the funds, the exact timing of which is uncertain. (2) In connection with the 2018 adoption of guidance related to the recognition and measurement of financial instruments, other limited partnership interests for which the Company has virtually no influence over the investee’s operations are measured at estimated fair value on a recurring basis effective January 1, 2018.</t>
  </si>
  <si>
    <t>Fair Value of Financial Instruments Carried at Other Than Fair Value</t>
  </si>
  <si>
    <t>The carrying values and estimated fair values for such financial instruments, and their corresponding placement in the fair value hierarchy, are summarized as follows at: December 31, 2019 Fair Value Hierarchy Carrying Level 1 Level 2 Level 3 Total (In millions) Assets Mortgage loans $ 65,361 $ — $ — — $ 67,680 $ 67,680 Policy loans $ 6,100 $ — $ 263 $ 6,935 $ 7,198 Other invested assets $ 2,964 $ — $ 2,708 $ 158 $ 2,866 Premiums, reinsurance and other receivables $ 14,042 $ — $ 367 $ 14,488 $ 14,855 Liabilities Policyholder account balances $ 73,693 $ — $ — $ 75,885 $ 75,885 Long-term debt $ 1,543 $ — $ 1,888 $ — $ 1,888 Other liabilities $ 12,789 $ — $ 113 $ 12,819 $ 12,932 Separate account liabilities $ 52,830 $ — $ 52,830 $ — $ 52,830 December 31, 2018 Fair Value Hierarchy Carrying Value Level 1 Level 2 Level 3 Total Estimated Fair Value (In millions) Assets Mortgage loans $ 63,388 $ — $ — $ 64,409 $ 64,409 Policy loans $ 6,061 $ — $ 269 $ 6,712 $ 6,981 Other invested assets $ 2,940 $ — $ 2,673 $ 146 $ 2,819 Premiums, reinsurance and other receivables $ 14,228 $ — $ 113 $ 14,673 $ 14,786 Liabilities Policyholder account balances $ 72,194 $ — $ — $ 72,689 $ 72,689 Long-term debt $ 1,562 $ — $ 1,746 $ — $ 1,746 Other liabilities $ 13,593 $ — $ 448 $ 13,189 $ 13,637 Separate account liabilities $ 50,578 $ — $ 50,578 $ — $ 50,578</t>
  </si>
  <si>
    <t>Leases Leases (Tables)</t>
  </si>
  <si>
    <t>Lease, Cost</t>
  </si>
  <si>
    <t>The components of operating lease costs were as follows: For the Year Ended December 31, 2019 (In millions) Operating lease cost $ 109 Variable lease cost 20 Sublease income (80 ) Net lease cost $ 49</t>
  </si>
  <si>
    <t>Lessee, Operating Lease, Disclosure</t>
  </si>
  <si>
    <t>ROU assets and lease liabilities for operating leases were: December 31, 2019 (In millions) ROU asset (1) $ 819 Lease liability (1) $ 895 __________________ (1) Assets and liabilities include amounts recognized upon adoption of ASU 2016-02. See Note 1 . Supplemental other information related to operating leases was as follows: December 31, 2019 (Dollars in millions) Cash paid for amounts included in the measurement of lease liability - operating cash flows $ 110 ROU assets obtained in exchange for new lease liabilities $ 152 Weighted-average remaining lease term 9 years Weighted-average discount rate 3.9 %</t>
  </si>
  <si>
    <t>Lessee, Operating Lease, Liability, Maturity</t>
  </si>
  <si>
    <t>Maturities of operating lease liabilities were as follows: December 31, 2019 (In millions) 2020 $ 126 2021 132 2022 128 2023 116 2024 107 Thereafter 458 Total undiscounted cash flows 1,067 Less: interest 172 Present value of lease liability $ 895</t>
  </si>
  <si>
    <t>Schedule of Future Minimum Rental Payments for Operating Leases</t>
  </si>
  <si>
    <t>Future minimum gross rental payments relating to lease arrangements in effect as determined prior to the adoption of ASU 2016-02 were as follows: December 31, 2018 (In millions) 2019 $ 125 2020 137 2021 136 2022 134 2023 122 Thereafter 567 Total $ 1,221</t>
  </si>
  <si>
    <t>Long-term and Short-term Debt (Tables)</t>
  </si>
  <si>
    <t>Long-term and Short-term debt outstanding</t>
  </si>
  <si>
    <t>Long-term and short-term debt outstanding, excluding debt relating to consolidated securitization entities, was as follows: December 31, Interest Rates (1) 2019 2018 Range Weighted Average Maturity Face Value Unamortized Discount and Issuance Costs Carrying Value Face Value Unamortized Discount and Issuance Costs Carrying Value (In millions) Surplus notes - affiliated 7.38% - 7.38% 7.38% 2037 $ 700 $ (9 ) $ 691 $ 700 $ (9 ) $ 691 Surplus notes 7.80% - 7.88% 7.83% 2024 - 2025 400 (2 ) 398 400 (2 ) 398 Other notes 1.76% - 6.50% 4.62% 2020 - 2058 457 (3 ) 454 477 (4 ) 473 Total long-term debt 1,557 (14 ) 1,543 1,577 (15 ) 1,562 Total short-term debt 128 — 128 129 — 129 Total $ 1,685 $ (14 ) $ 1,671 $ 1,706 $ (15 ) $ 1,691 __________________ (1) Range of interest rates and weighted average interest rates are for the year ended December 31, 2019 .</t>
  </si>
  <si>
    <t>Schedule of Short-term Debt</t>
  </si>
  <si>
    <t>Short-term debt with maturities of one year or less was as follows: December 31, 2019 2018 (Dollars in millions) Commercial paper $ 99 $ 99 Short-term borrowings (1) 29 30 Total short-term debt $ 128 $ 129 Average daily balance $ 128 $ 213 Average days outstanding 43 days 42 days __________________ (1)</t>
  </si>
  <si>
    <t>Schedule of Line of Credit Facilities</t>
  </si>
  <si>
    <t xml:space="preserve">Information on the Credit Facility at December 31, 2019 was as follows: Borrower(s) Expiration Maximum Letters of Credit Used by the Company (1) Letters of Credit Used by Affiliates (1) Drawdowns Unused (In millions) MetLife, Inc. and MetLife Funding, Inc. December 2021 (2) $ 3,000 (2) $ 412 $ 334 $ — $ 2,254 __________________ (1) MetLife, Inc. and MetLife Funding are severally liable for their respective obligations under the Credit Facility. MetLife Funding was not an applicant under letters of credit outstanding as of December 31, 2019 and is not responsible for any reimbursement obligations under such letters of credit. (2) All borrowings under the Credit Facility must be repaid by December 20, 2021 , except that letters of credit outstanding upon termination may remain outstanding until December 20, 2022 . </t>
  </si>
  <si>
    <t>Equity (Tables)</t>
  </si>
  <si>
    <t>Schedules of statutory net income, capital and surplus and reserve strengthening by subsidiary]</t>
  </si>
  <si>
    <t>Statutory capital and surplus was as follows at: December 31, Company 2019 2018 (In millions) Metropolitan Life Insurance Company $ 10,915 $ 11,098 Statutory net income (loss) was as follows: Years Ended December 31, Company State of Domicile 2019 2018 2017 (In millions) Metropolitan Life Insurance Company New York $ 3,859 $ 3,656 $ 1,982</t>
  </si>
  <si>
    <t>Components of Accumulated Other Comprehensive Income (Loss)</t>
  </si>
  <si>
    <t>Information regarding changes in the balances of each component of AOCI attributable to Metropolitan Life Insurance Company was as follows: Unrealized Investment Gains (Losses), Net of Related Offsets (1) Unrealized Gains (Losses) on Derivatives Foreign Currency Translation Adjustments Defined Benefit Plans Adjustment Total (In millions) Balance at December 31, 2016 $ 3,592 $ 1,459 $ (67 ) $ (1,865 ) $ 3,119 OCI before reclassifications 3,977 122 26 (30 ) 4,095 Deferred income tax benefit (expense) (1,287 ) (43 ) (6 ) 11 (1,325 ) AOCI before reclassifications, net of income tax 6,282 1,538 (47 ) (1,884 ) 5,889 Amounts reclassified from AOCI 102 (970 ) — 159 (709 ) Deferred income tax benefit (expense) (33 ) 338 — (57 ) 248 Amounts reclassified from AOCI, net of income tax 69 (632 ) — 102 (461 ) Balance at December 31, 2017 6,351 906 (47 ) (1,782 ) 5,428 OCI before reclassifications (6,326 ) (82 ) (20 ) 67 (6,361 ) Deferred income tax benefit (expense) 1,381 19 — (45 ) 1,355 AOCI before reclassifications, net of income tax 1,406 843 (67 ) (1,760 ) 422 Amounts reclassified from AOCI 8 428 — 34 470 Deferred income tax benefit (expense) (2 ) (96 ) — (13 ) (111 ) Amounts reclassified from AOCI, net of income tax 6 332 — 21 359 Cumulative effects of changes in accounting principles (119 ) — — — (119 ) Deferred income tax benefit (expense), cumulative effects of changes in accounting principles 1,222 207 (7 ) (379 ) 1,043 Cumulative effects of changes in accounting principles, net of income tax 1,103 207 (7 ) (379 ) 924 Transfer to affiliate, net of tax (2) — — — 1,857 1,857 Balance at December 31, 2018 2,515 1,382 (74 ) (261 ) 3,562 OCI before reclassifications 7,993 516 (32 ) (167 ) 8,310 Deferred income tax benefit (expense) (1,678 ) (109 ) 9 35 (1,743 ) AOCI before reclassifications, net of income tax 8,830 1,789 (97 ) (393 ) 10,129 Amounts reclassified from AOCI 60 (237 ) — 24 (153 ) Deferred income tax benefit (expense) (13 ) 50 — (5 ) 32 Amounts reclassified from AOCI, net of income tax 47 (187 ) — 19 (121 ) Cumulative effects of changes in accounting principles (1 ) 22 — — 21 Deferred income tax benefit (expense), cumulative effects of changes in accounting principles — (4 ) — — (4 ) Cumulative effects of changes in accounting principles, net of income tax (3) (1 ) 18 — — 17 Balance at December 31, 2019 $ 8,876 $ 1,620 $ (97 ) $ (374 ) $ 10,025 __________________ (1) See Note 7 for information on offsets to investments related to future policy benefits, DAC, VOBA and DSI, and the policyholder dividend obligation. (2) See Note 14 . (3) See Note 1 for further information on adoption of new accounting pronouncements.</t>
  </si>
  <si>
    <t>Reclassification out of Accumulated Other Comprehensive Income (Loss)</t>
  </si>
  <si>
    <t>Information regarding amounts reclassified out of each component of AOCI was as follows: Years Ended December 31, 2019 2018 2017 AOCI Components Amounts Reclassified from AOCI Consolidated Statements of (In millions) Net unrealized investment gains (losses): Net unrealized investment gains (losses) $ 17 $ 89 $ 12 Net investment gains (losses) Net unrealized investment gains (losses) (16 ) 18 3 Net investment income Net unrealized investment gains (losses) (61 ) (115 ) (117 ) Net derivative gains (losses) Net unrealized investment gains (losses), before income tax (60 ) (8 ) (102 ) Income tax (expense) benefit 13 2 33 Net unrealized investment gains (losses), net of income tax (47 ) (6 ) (69 ) Unrealized gains (losses) on derivatives - cash flow hedges: Interest rate derivatives 23 20 18 Net investment income Interest rate derivatives 4 — — Net investment gains (losses) Interest rate derivatives — 22 13 Net derivative gains (losses) Foreign currency exchange rate derivatives (3 ) (3 ) (1 ) Net investment income Foreign currency exchange rate derivatives 212 — — Net investment gains (losses) Foreign currency exchange rate derivatives — (469 ) 938 Net derivative gains (losses) Credit derivatives 1 1 1 Net investment income Credit derivatives — 1 1 Net derivative gains (losses) Gains (losses) on cash flow hedges, before income tax 237 (428 ) 970 Income tax (expense) benefit (50 ) 96 (338 ) Gains (losses) on cash flow hedges, net of income tax 187 (332 ) 632 Defined benefit plans adjustment: (1) Amortization of net actuarial gains (losses) (27 ) (35 ) (179 ) Amortization of prior service (costs) credit 3 1 20 Amortization of defined benefit plan items, before income tax (24 ) (34 ) (159 ) Income tax (expense) benefit 5 13 57 Amortization of defined benefit plan items, net of income tax (19 ) (21 ) (102 ) Total reclassifications, net of income tax $ 121 $ (359 ) $ 461 __________________ (1) These AOCI components are included in the computation of net periodic benefit costs. See Note 14 .</t>
  </si>
  <si>
    <t>Other Revenues and Other Expenses (Tables)</t>
  </si>
  <si>
    <t>Disaggregation of Revenue</t>
  </si>
  <si>
    <t>Information on other revenues, which primarily includes fees related to service contracts from customers, was as follows: Years Ended December 31, 2019 2018 (In millions) Prepaid legal plans $ 329 $ 286 Recordkeeping and administrative services (1) 204 220 Administrative services-only contracts 210 205 Other revenue from service contracts from customers 39 38 Total revenues from service contracts from customers $ 782 $ 749 Other (2) 791 837 Total other revenues $ 1,573 $ 1,586 __________________ (1) Related to products and businesses no longer actively marketed by the Company. (2) Other primarily includes reinsurance ceded. See Note 5 .</t>
  </si>
  <si>
    <t>Other Expenses</t>
  </si>
  <si>
    <t>Information on other expenses was as follows: Years Ended December 31, 2019 2018 2017 (In millions) General and administrative expenses (1) $ 2,480 $ 2,458 $ 2,608 Pension, postretirement and postemployment benefit costs 107 66 167 Premium taxes, other taxes, and licenses &amp; fees 274 366 273 Commissions and other variable expenses 1,814 1,757 1,801 Capitalization of DAC (43 ) (34 ) (61 ) Amortization of DAC and VOBA 239 470 241 Interest expense on debt 105 108 106 Total other expenses $ 4,976 $ 5,191 $ 5,135 __________________ (1) Includes ($165) million , ($6) million and ($104) million for the years ended December 31, 2019 , 2018 and 2017 , respectively, for the net change in cash surrender value of investments in certain life insurance policies, net of premiums paid.</t>
  </si>
  <si>
    <t>Employee Benefit Plans (Tables)</t>
  </si>
  <si>
    <t>Benefit Plan Obligations, Assets, Funded Status, Accumulated Other Comprehensive Income (Loss) and Accumulated Benefit Obligation</t>
  </si>
  <si>
    <t xml:space="preserve"> December 31, 2019 2018 Pension Other Postretirement Benefits Pension Other Postretirement Benefits (In millions) Change in benefit obligations: Benefit obligations at January 1, $ 1,080 $ 19 $ 10,479 $ 1,656 Transfer to affiliate (2) — — (9,316 ) (1,648 ) Service costs 17 — 18 — Interest costs 46 1 42 1 Plan participants’ contributions — — — — Plan amendments 3 — (20 ) — Net actuarial (gains) losses (3) 162 2 (40 ) (2 ) Divestitures, settlements and curtailments — — — 15 Benefits paid (98 ) (2 ) (83 ) (1 ) Effect of foreign currency translation — — — (2 ) Benefit obligations at December 31, 1,210 20 1,080 19 Change in plan assets: Estimated fair value of plan assets at January 1, — 18 9,371 1,426 Transfer to affiliate (2) — — (9,371 ) (1,426 ) Actual return on plan assets — — — 2 Divestitures, settlements and curtailments — — — — 18 Plan participants’ contributions — — — — Employer contributions 98 — 83 — Benefits paid (98 ) (2 ) (83 ) (1 ) Foreign exchange impact — 1 — (1 ) Estimated fair value of plan assets at December 31, — 17 — 18 Over (under) funded status at December 31, $ (1,210 ) $ (3 ) $ (1,080 ) $ (1 ) Amounts recognized on the consolidated balance sheets: Other assets $ — $ 3 $ — $ 5 Other liabilities (1,210 ) (6 ) (1,080 ) (6 ) Net amount recognized $ (1,210 ) $ (3 ) $ (1,080 ) $ (1 ) AOCI: Net actuarial (gains) losses $ 494 $ (3 ) $ 360 $ (5 ) Prior service costs (credit) (16 ) — (22 ) 1 AOCI, before income tax $ 478 $ (3 ) $ 338 $ (4 ) Accumulated benefit obligation $ 1,143 N/A $ 1,040 N/A __________________ (1) Includes nonqualified unfunded plans, for which the aggregate PBO was $1.2 billion and $1.1 billion at December 31, 2019 and 2018 , respectively. (2) Transfer to affiliate represents the Transferred Plans’ book value as of September 30, 2018, net of the related 2018 net periodic benefit costs. See “ — Net Periodic Benefit Costs.” (3) Significant sources of actuarial (gains) losses for pension and other postretirement benefits during 2019 include the impact of changes to the financial assumptions of $137 million and $2 million , respectively, and plan experience of $25 million and $0 , respectively. Significant sources of actuarial (gains) losses for pension and other postretirement benefits during 2018 include the impact of changes to the financial assumptions of ($87) million and ($2) million , respectively, and plan experience of $47 million and $0 , respectively .</t>
  </si>
  <si>
    <t>Accumulated benefit obligations in excess of fair value of plan assets</t>
  </si>
  <si>
    <t>Information for pension plans and other postretirement benefit plans with PBOs and/or accumulated benefit obligations (“ABO”) or APBO in excess of plan assets was as follows at: December 31, 2019 2018 2019 2018 2019 2018 PBO Exceeds Estimated Fair Value ABO Exceeds Estimated Fair Value APBO Exceeds Estimated Fair Value of Plan Assets (In millions) Projected benefit obligations $ 1,210 $ 1,080 $ 1,210 $ 1,080 N/A N/A Accumulated benefit obligations $ 1,143 $ 1,040 $ 1,143 $ 1,040 N/A N/A Accumulated postretirement benefit obligations N/A N/A N/A N/A $ 6 $ 6 Estimated fair value of plan assets N/A N/A N/A N/A $ — $ —</t>
  </si>
  <si>
    <t>Defined benefit plan pension plans with projected benefit obligations in excess of plan assets</t>
  </si>
  <si>
    <t>Net periodic benefit costs and other changes in plan assets and benefit obligations recognized in other comprehensive income (loss)</t>
  </si>
  <si>
    <t>The components of net periodic benefit costs and other changes in plan assets and benefit obligations recognized in OCI were as follows: Years Ended December 31, 2019 2018 2017 Pension Benefits Other Postretirement Benefits Pension Benefits Other Postretirement Benefits Pension Benefits Other Postretirement Benefits (In millions) Net periodic benefit costs: Service costs $ 17 $ — $ 123 $ 4 $ 169 $ 6 Interest costs 46 1 290 41 415 75 Settlement and curtailment costs — — — — 3 2 Expected return on plan assets — (1 ) (394 ) (54 ) (509 ) (72 ) Amortization of net actuarial (gains) losses 27 — 142 (26 ) 189 — Amortization of prior service costs (credit) (3 ) — (1 ) (14 ) (1 ) (22 ) Allocated to affiliates (22 ) — (66 ) 19 (48 ) 1 Total net periodic benefit costs (credit) (1) 65 — 94 (30 ) 218 (10 ) Other changes in plan assets and benefit obligations recognized in OCI: Net actuarial (gains) losses 161 3 (40 ) (4 ) 181 (148 ) Prior service costs (credit) 3 — (20 ) — — — Amortization of net actuarial (gains) losses (27 ) — (35 ) — (189 ) — Amortization of prior service (costs) credit 3 — 1 — 1 22 Transfer to affiliate (2) — — (2,389 ) 81 — — Total recognized in OCI 140 3 (2,483 ) 77 (7 ) (126 ) Total recognized in net periodic benefit costs and OCI $ 205 $ 3 $ (2,389 ) $ 47 $ 211 $ (136 ) __________________ (1) Includes costs (credit) related to Transferred Plans of $65 million and ($49) million for pension benefits and other postretirement benefits, respectively, for the year ended December 31, 2018. (2) Transfer to affiliate represents the Transferred Plans’ book value as of September 30, 2018, net of the related 2018 other changes in plan assets and benefit obligations recognized in OCI.</t>
  </si>
  <si>
    <t>Assumptions used in determining benefit obligations and net periodic benefit costs</t>
  </si>
  <si>
    <t>Assumptions used in determining benefit obligations were as follows: Pension Benefits Other Postretirement Benefits December 31, 2019 Weighted average discount rate 3.30% 3.00% Weighted average interest crediting rate 3.99% N/A Rate of compensation increase 2.25% - 8.50% N/A December 31, 2018 Weighted average discount rate 4.35% 3.75% Weighted average interest crediting rate 4.09% N/A Rate of compensation increase 2.25% - 8.50% N/A Assumptions used in determining net periodic benefit costs for the U.S. plans were as follows: Pension Benefits Other Postretirement Benefits Year Ended December 31, 2019 Weighted average discount rate 4.35% 3.75% Weighted average interest crediting rate 4.01% N/A Weighted average expected rate of return on plan assets N/A 4.00% Rate of compensation increase 2.25% - 8.50% N/A Year Ended December 31, 2018 Weighted average discount rate 3.65% 3.70% Weighted average interest crediting rate 4.13% N/A Weighted average expected rate of return on plan assets 5.75% 5.11% Rate of compensation increase 2.25 % - 8.50% N/A Year Ended December 31, 2017 Weighted average discount rate 4.30% 4.45% Weighted average interest crediting rate 5.46% N/A Weighted average expected rate of return on plan assets 6.00% 5.36% Rate of compensation increase 2.25% - 8.50% N/A</t>
  </si>
  <si>
    <t>Assumed healthcare costs trend rates</t>
  </si>
  <si>
    <t>The assumed healthcare costs trend rates used in measuring the APBO and net periodic benefit costs were as follows: December 31, 2019 2018 Before Age 65 and Before Age 65 and Following year 6.5 % 6.5 % 6.6 % 6.6 % Ultimate rate to which cost increase is assumed to decline 4.0 % 4.0 % 4.0 % 4.0 % Year in which the ultimate trend rate is reached 2040 2040 2040 2040</t>
  </si>
  <si>
    <t>Rollforward fair value measurement using significant unobservable outputs (level 3)</t>
  </si>
  <si>
    <t>A rollforward of all pension assets measured at estimated fair value on a recurring basis using significant unobservable (Level 3) inputs was as follows: Fair Value Measurements Using Significant Unobservable Inputs (Level 3) Pension Benefits Fixed Maturity Securities AFS: Corporate Other (1) Equity Securities Other Derivative (In millions) Balance, January 1, 2018 $ 1 $ 9 $ 3 $ 622 $ 1 Realized gains (losses) — — — — — Unrealized gains (losses) — — — — — Purchases, sales, issuances and settlements, net — — — — — Transfers into and/or out of Level 3 — — — — — Transfer to affiliate (1 ) (9 ) (3 ) (622 ) (1 ) Balance, December 31, 2018 $ — $ — $ — $ — $ — __________________ (1) Other includes ABS and collateralized mortgage obligations.</t>
  </si>
  <si>
    <t>Defined benefit plan estimated future benefit payments</t>
  </si>
  <si>
    <t>Gross benefit payments for the next 10 years, which reflect expected future service where appropriate, are expected to be as follows: Pension Benefits Other Postretirement Benefits (In millions) 2020 $ 74 $ 2 2021 $ 71 $ 1 2022 $ 70 $ 1 2023 $ 73 $ 1 2024 $ 77 $ 1 2025-2029 $ 403 $ 6</t>
  </si>
  <si>
    <t>Income Tax (Tables)</t>
  </si>
  <si>
    <t>Provision for income tax from continuing operations</t>
  </si>
  <si>
    <t>The provision for income tax was as follows: Years Ended December 31, 2019 2018 2017 (In millions) Current: U.S. federal $ 280 $ 217 $ 1,511 U.S. state and local 1 9 4 Non-U.S. 26 91 14 Subtotal 307 317 1,529 Deferred: U.S. federal (148 ) (88 ) (2,099 ) Non-U.S. (11 ) (56 ) 9 Subtotal (159 ) (144 ) (2,090 ) Provision for income tax expense (benefit) $ 148 $ 173 $ (561 )</t>
  </si>
  <si>
    <t>Income (loss) from continuing operations before income tax expense (benefit) from domestic and foreign operations</t>
  </si>
  <si>
    <t>The Company’s income (loss) before income tax expense (benefit) was as follows: Years Ended December 31, 2019 2018 2017 (In millions) Income (loss): U.S. $ 3,454 $ 1,202 $ 4,045 Non-U.S. 106 3,107 (1,079 ) Total $ 3,560 $ 4,309 $ 2,966</t>
  </si>
  <si>
    <t>Income tax for continuing operations effective rate reconciliation</t>
  </si>
  <si>
    <t>The reconciliation of the income tax provision at the U.S. statutory rate (21% in 2019 and 2018; 35% in 2017) to the provision for income tax as reported was as follows: Years Ended December 31, 2019 2018 2017 (In millions) Tax provision at U.S. statutory rate $ 748 $ 905 $ 1,039 Tax effect of: Dividend received deduction (36 ) (34 ) (65 ) Tax-exempt income (40 ) (13 ) (49 ) Prior year tax (1) (173 ) (175 ) (29 ) Low income housing tax credits (254 ) (284 ) (278 ) Other tax credits (43 ) (77 ) (101 ) Foreign tax rate differential (7 ) (8 ) — Change in valuation allowance (7 ) 1 — U.S. Tax Reform impact (2) (3) (4) (6 ) (139 ) (1,089 ) Other, net (34 ) (3 ) 11 Provision for income tax expense (benefit) $ 148 $ 173 $ (561 ) __________________ (1) As discussed further below, prior year tax includes a non-cash benefit related to an uncertain tax position of $158 million and $168 million for the years ended December 31, 2019 and 2018 , respectively. (2) For the year ended December 31, 2019, U.S. Tax Reform impact includes a $6 million tax benefit related to the effect of sequestration on the alternative minimum tax credit. (3) For the year ended December 31, 2018 , U.S. Tax Reform impact includes a $139 million tax benefit related to the adjustment of deferred taxes due to the U.S. tax rate change. This excludes $12 million of tax provision at the U.S. statutory rate for a total tax reform benefit of $151 million . (4) For the year ended December 31, 2017, U.S. Tax Reform impact of ($1.1) billion excludes ($23) million of tax provision at the U.S. statutory rate for a total tax reform benefit of ($1.1) billion .</t>
  </si>
  <si>
    <t>Impact of U.S. Tax Reform [Table Text Block]</t>
  </si>
  <si>
    <t>The incremental financial statement impact related to U.S. Tax Reform was as follows: Years Ended December 31, 2019 2018 2017 (In millions) Income (loss) before provision for income tax $ — $ (58 ) $ (66 ) Provision for income tax expense (benefit): Deferred tax revaluation (6 ) (151 ) (1,112 ) Total provision for income tax expense (benefit) (6 ) (151 ) (1,112 ) Income (loss), net of income tax 6 93 1,046 Income tax (expense) benefit related to items of other comprehensive income (loss) — — 133 Increase to net equity from U.S. Tax Reform $ 6 $ 93 $ 1,179</t>
  </si>
  <si>
    <t>Components of deferred tax assets and liabilities</t>
  </si>
  <si>
    <t>Deferred income tax represents the tax effect of the differences between the book and tax bases of assets and liabilities. Net deferred income tax assets and liabilities consisted of the following at: December 31, 2019 2018 (In millions) Deferred income tax assets: Policyholder liabilities and receivables $ 1,305 $ 1,182 Net operating loss carryforwards (1) 82 94 Employee benefits 486 518 Tax credit carryforwards (2) 1,161 1,038 Litigation-related and government mandated 119 131 Other 407 347 Total gross deferred income tax assets 3,560 3,310 Less: Valuation allowance 80 93 Total net deferred income tax assets 3,480 3,217 Deferred income tax liabilities: Investments, including derivatives 1,796 1,597 Intangibles 33 32 DAC 500 558 Net unrealized investment gains 2,719 987 Total deferred income tax liabilities 5,048 3,174 Net deferred income tax asset (liability) $ (1,568 ) $ 43 __________________ (1) The Company has recorded a deferred tax asset of $82 million primarily related to U.S. state net operating loss carryforwards and an offsetting valuation allowance for the year ended December 31, 2019. U.S. state net operating loss carryforwards will expire between 2020 and 2039, whereas others have an unlimited carryforward period. The valuation allowance reflects management’s assessment, based on available information, that it is more likely than not that the deferred income tax asset for certain U.S. state net operating loss carryforwards will not be realized. The tax benefit will be recognized when management believes that it is more likely than not that these deferred income tax assets are realizable. (2) Tax credit carryforwards for the year ended December 31, 2019 primarily reflect general business credits expiring between 2036 and 2039 and are reduced by $194 million related to unrecognized tax benefits.</t>
  </si>
  <si>
    <t>Reconciliation of unrecognized tax benefits</t>
  </si>
  <si>
    <t>Interest was as follows: Years Ended December 31, 2019 2018 2017 (In millions) Interest expense (benefit) recognized on the consolidated statements of operations (1) $ (187 ) $ (457 ) $ 47 December 31, 2019 2018 (In millions) Interest included in other liabilities on the consolidated balance sheets $ 9 $ 196 __________________ (1) The decreases in 2019 and 2018 are primarily related to the tax audit settlement, of which $68 million and $184 million , respectively, was recorded in other expenses and $119 million and $273 million , respectively, was reclassified to the current income tax payable account. A reconciliation of the beginning and ending amount of unrecognized tax benefits was as follows: Years Ended December 31, 2019 2018 2017 (In millions) Balance at January 1, $ 442 $ 890 $ 931 Additions for tax positions of prior years — 3 — Reductions for tax positions of prior years (1) (158 ) (169 ) (38 ) Additions for tax positions of current year 3 3 4 Reductions for tax positions of current year — — (1 ) Settlements with tax authorities (2) (254 ) (285 ) (6 ) Balance at December 31, $ 33 $ 442 $ 890 Unrecognized tax benefits that, if recognized, would impact the effective rate $ 33 $ 442 $ 890 __________________ (1) The decreases are primarily related to non-cash benefits from tax audit settlements. (2) The decreases in 2019 and 2018 are primarily related to the tax audit settlement, of which $251 million and $284 million , respectively, was reclassified to the current income tax payable account.</t>
  </si>
  <si>
    <t>Contingencies, Commitments and Guarantees (Tables)</t>
  </si>
  <si>
    <t>Asbestos Related Claims</t>
  </si>
  <si>
    <t>Loss Contingencies [Line Items]</t>
  </si>
  <si>
    <t>Schedule of Loss Contingencies by Contingency</t>
  </si>
  <si>
    <t>The approximate total number of asbestos personal injury claims pending against Metropolitan Life Insurance Company as of the dates indicated, the approximate number of new claims during the years ended on those dates and the approximate total settlement payments made to resolve asbestos personal injury claims at or during those years are set forth in the following table: December 31, 2019 2018 2017 (In millions, except number of claims) Asbestos personal injury claims at year end 61,134 62,522 62,930 Number of new claims during the year 3,187 3,359 3,514 Settlement payments during the year (1) $ 49.4 $ 51.4 $ 48.6 __________________ (1) Settlement payments represent payments made by Metropolitan Life Insurance Company during the year in connection with settlements made in that year and in prior years. Amounts do not include Metropolitan Life Insurance Company’s attorneys’ fees and expenses.</t>
  </si>
  <si>
    <t>Insurance-related Assessments</t>
  </si>
  <si>
    <t>Assets and liabilities held for insolvency assessments were as follows: December 31, 2019 2018 (In millions) Other Assets: Premium tax offset for future discounted and undiscounted assessments $ 38 $ 42 Premium tax offset currently available for paid assessments 39 43 Total $ 77 $ 85 Other Liabilities: Insolvency assessments $ 53 $ 57</t>
  </si>
  <si>
    <t>Quarterly Results of Operations (Unaudited) (Tables)</t>
  </si>
  <si>
    <t>The unaudited quarterly results of operations for 2019 and 2018 are summarized in the table below: Three Months Ended March 31, June 30, September 30, December 31, (In millions) 2019 Total revenues $ 8,237 $ 9,146 $ 10,810 $ 8,056 Total expenses $ 7,729 $ 7,923 $ 9,238 $ 7,799 Net income (loss) $ 508 $ 1,067 $ 1,339 $ 498 Less: Net income (loss) attributable to noncontrolling interests $ 1 $ — $ 1 $ (8 ) Net income (loss) attributable to Metropolitan Life Insurance Company $ 507 $ 1,067 $ 1,338 $ 506 2018 Total revenues $ 8,446 $ 14,809 $ 9,751 $ 9,155 Total expenses $ 7,711 $ 13,709 $ 8,847 $ 7,585 Net income (loss) $ 672 $ 1,007 $ 816 $ 1,641 Less: Net income (loss) attributable to noncontrolling interests $ 3 $ 5 $ 2 $ (4 ) Net income (loss) attributable to Metropolitan Life Insurance Company $ 669 $ 1,002 $ 814 $ 1,645</t>
  </si>
  <si>
    <t>Business, Basis of Presentation and Summary of Significant Accounting Policies (Narrative) (Details) $ in Millions</t>
  </si>
  <si>
    <t>Dec. 31, 2019USD ($)Segment</t>
  </si>
  <si>
    <t>Dec. 31, 2018USD ($)</t>
  </si>
  <si>
    <t>Dec. 31, 2017USD ($)</t>
  </si>
  <si>
    <t>Number of segments | Segment</t>
  </si>
  <si>
    <t>Property, Plant and Equipment [Line Items]</t>
  </si>
  <si>
    <t>Cost basis of property, equipment and leasehold improvements</t>
  </si>
  <si>
    <t>Accumulated depreciation and amortization of property, equipment and leasehold improvements</t>
  </si>
  <si>
    <t>Depreciation and amortization expense</t>
  </si>
  <si>
    <t>Proceeds from Sale of Productive Assets</t>
  </si>
  <si>
    <t>Minimum</t>
  </si>
  <si>
    <t>Real Estate Held-for-investment And Accumulated Depreciation [Line Items]</t>
  </si>
  <si>
    <t>Real Estate Held-for-investment And Accumulated Depreciation Life Used For Depreciation</t>
  </si>
  <si>
    <t>20 years</t>
  </si>
  <si>
    <t>Maximum</t>
  </si>
  <si>
    <t>55 years</t>
  </si>
  <si>
    <t>U.S.</t>
  </si>
  <si>
    <t>Goodwill [Line Items]</t>
  </si>
  <si>
    <t>MetLife Holdings</t>
  </si>
  <si>
    <t>Building</t>
  </si>
  <si>
    <t>Property, Plant and Equipment, Useful Life</t>
  </si>
  <si>
    <t>40 years</t>
  </si>
  <si>
    <t>Leasehold Improvements | Minimum</t>
  </si>
  <si>
    <t>1 year</t>
  </si>
  <si>
    <t>Leasehold Improvements | Maximum</t>
  </si>
  <si>
    <t>25 years</t>
  </si>
  <si>
    <t>Other Capitalized Property Plant and Equipment | Minimum</t>
  </si>
  <si>
    <t>3 years</t>
  </si>
  <si>
    <t>Other Capitalized Property Plant and Equipment | Maximum</t>
  </si>
  <si>
    <t>7 years</t>
  </si>
  <si>
    <t>VODA and VOCRA | Minimum</t>
  </si>
  <si>
    <t>Finite-Lived Intangible Assets [Line Items]</t>
  </si>
  <si>
    <t>Amortization period</t>
  </si>
  <si>
    <t>10 years</t>
  </si>
  <si>
    <t>VODA and VOCRA | Maximum</t>
  </si>
  <si>
    <t>30 years</t>
  </si>
  <si>
    <t>Computer Software, Intangible Asset</t>
  </si>
  <si>
    <t>4 years</t>
  </si>
  <si>
    <t>Cost basis of computer software</t>
  </si>
  <si>
    <t>Accumulated amortization of computer software</t>
  </si>
  <si>
    <t>Amortization expense related to computer software</t>
  </si>
  <si>
    <t>Business, Basis of Presentation and Summary of Significant Accounting Policies (New Accounting Pronouncements) (Details) - USD ($) $ in Millions</t>
  </si>
  <si>
    <t>Sep. 30, 2019</t>
  </si>
  <si>
    <t>Jan. 01, 2019</t>
  </si>
  <si>
    <t>Dec. 31, 2016</t>
  </si>
  <si>
    <t>New Accounting Pronouncements or Change in Accounting Principle [Line Items]</t>
  </si>
  <si>
    <t>Accumulated Other Comprehensive Income (Loss), Net of Tax</t>
  </si>
  <si>
    <t>Retained Earnings (Accumulated Deficit)</t>
  </si>
  <si>
    <t>Operating Lease, Right-of-Use Asset</t>
  </si>
  <si>
    <t>Operating Lease, Right-of-Use Liability</t>
  </si>
  <si>
    <t>Allowance for Credit Losses as a Percentage of Amortized Costs</t>
  </si>
  <si>
    <t>0.50%</t>
  </si>
  <si>
    <t>Accounting Standards Update 2017-12</t>
  </si>
  <si>
    <t>Accounting Standards Update 2016-02</t>
  </si>
  <si>
    <t>Maximum | Accounting Standards Update 2016-13</t>
  </si>
  <si>
    <t>1.00%</t>
  </si>
  <si>
    <t>Segment Information (Earnings) (Details) - USD ($) $ in Millions</t>
  </si>
  <si>
    <t>3 Months Ended</t>
  </si>
  <si>
    <t>Jun. 30, 2019</t>
  </si>
  <si>
    <t>Mar. 31, 2019</t>
  </si>
  <si>
    <t>Sep. 30, 2018</t>
  </si>
  <si>
    <t>Jun. 30, 2018</t>
  </si>
  <si>
    <t>Mar. 31, 2018</t>
  </si>
  <si>
    <t>Revenues [Abstract]</t>
  </si>
  <si>
    <t>Benefits, Losses and Expenses [Abstract]</t>
  </si>
  <si>
    <t>Policyholder benefits and claims and policyholder dividends</t>
  </si>
  <si>
    <t>Capitalization of DAC</t>
  </si>
  <si>
    <t>Amortization of DAC and VOBA</t>
  </si>
  <si>
    <t>Interest expense on debt</t>
  </si>
  <si>
    <t>Corporate &amp; Other</t>
  </si>
  <si>
    <t>Operating Segments</t>
  </si>
  <si>
    <t>Adjusted earnings</t>
  </si>
  <si>
    <t>Operating Segments | U.S.</t>
  </si>
  <si>
    <t>Operating Segments | MetLife Holdings</t>
  </si>
  <si>
    <t>Operating Segments | Corporate &amp; Other</t>
  </si>
  <si>
    <t>Significant Reconciling Items</t>
  </si>
  <si>
    <t>Segment Information (Total Assets) (Details) - USD ($) $ in Millions</t>
  </si>
  <si>
    <t>Segment Reporting Information [Line Items]</t>
  </si>
  <si>
    <t>Segment Information (Product Table) (Details) - USD ($) $ in Millions</t>
  </si>
  <si>
    <t>Premiums, Fees &amp; Other Revenues</t>
  </si>
  <si>
    <t>Life insurance</t>
  </si>
  <si>
    <t>Accident &amp; health insurance</t>
  </si>
  <si>
    <t>Annuities</t>
  </si>
  <si>
    <t>Other</t>
  </si>
  <si>
    <t>Segment Information (Narrative) (Details) $ in Millions</t>
  </si>
  <si>
    <t>Dec. 31, 2019USD ($)</t>
  </si>
  <si>
    <t>Sep. 30, 2019USD ($)</t>
  </si>
  <si>
    <t>Jun. 30, 2019USD ($)</t>
  </si>
  <si>
    <t>Mar. 31, 2019USD ($)</t>
  </si>
  <si>
    <t>Sep. 30, 2018USD ($)</t>
  </si>
  <si>
    <t>Jun. 30, 2018USD ($)</t>
  </si>
  <si>
    <t>Mar. 31, 2018USD ($)</t>
  </si>
  <si>
    <t>Concentration Risk, Percentage</t>
  </si>
  <si>
    <t>10.00%</t>
  </si>
  <si>
    <t>U.S. | One U.S. Customer</t>
  </si>
  <si>
    <t>U.S. | One U.S. Customer | Premiums, universal life and investment-type product policy fees and other revenues</t>
  </si>
  <si>
    <t>12.00%</t>
  </si>
  <si>
    <t>11.00%</t>
  </si>
  <si>
    <t>U.S. | Second U.S. Customer [Member]</t>
  </si>
  <si>
    <t>U.S. | Second U.S. Customer [Member] | Premiums, universal life and investment-type product policy fees and other revenues</t>
  </si>
  <si>
    <t>20.00%</t>
  </si>
  <si>
    <t>Insurance (Insurance Liabilities) (Details) - USD ($) $ in Millions</t>
  </si>
  <si>
    <t>Insurance Liabilities [Line Items]</t>
  </si>
  <si>
    <t>Insurance liabilities comprised of future policy benefits, policyholder account balances and other policy-related balances</t>
  </si>
  <si>
    <t>Insurance (Insurance Liabilities Assumptions and Ratios - Narrative) (Details)</t>
  </si>
  <si>
    <t>Liability for Future Policy Benefits and Policyholder Contract Deposits, Assumptions [Abstract]</t>
  </si>
  <si>
    <t>Participating business as a percentage of gross life insurance policies in-force</t>
  </si>
  <si>
    <t>3.00%</t>
  </si>
  <si>
    <t>Participating business as a percentage of the gross life insurance premiums</t>
  </si>
  <si>
    <t>19.00%</t>
  </si>
  <si>
    <t>21.00%</t>
  </si>
  <si>
    <t>Liability for Future Policy Benefit, by Product Segment [Line Items]</t>
  </si>
  <si>
    <t>Interest rate range credited to policyholder account balances</t>
  </si>
  <si>
    <t>8.00%</t>
  </si>
  <si>
    <t>Participating Life Insurance Policies | Minimum</t>
  </si>
  <si>
    <t>Interest rate assumptions for the aggregate future policy benefit liabilities for traditional life insurance policies</t>
  </si>
  <si>
    <t>Participating Life Insurance Policies | Maximum</t>
  </si>
  <si>
    <t>7.00%</t>
  </si>
  <si>
    <t>Nonparticipating Life Insurance Policies | Minimum</t>
  </si>
  <si>
    <t>2.00%</t>
  </si>
  <si>
    <t>Nonparticipating Life Insurance Policies | Maximum</t>
  </si>
  <si>
    <t>Individual and Group Traditional Fixed annuities [Member] | Minimum</t>
  </si>
  <si>
    <t>Individual and Group Traditional Fixed annuities [Member] | Maximum</t>
  </si>
  <si>
    <t>Non-medical Health Insurance | Minimum</t>
  </si>
  <si>
    <t>Non-medical Health Insurance | Maximum</t>
  </si>
  <si>
    <t>Group Long-Term Disability | Minimum</t>
  </si>
  <si>
    <t>Group Long-Term Disability | Maximum</t>
  </si>
  <si>
    <t>Insurance (Liabilities for Guarantees) (Details) - USD ($) $ in Millions</t>
  </si>
  <si>
    <t>Movement In Guaranteed Benefit Liability Gross Rollforward</t>
  </si>
  <si>
    <t>Balance at January 1,</t>
  </si>
  <si>
    <t>Incurred guaranteed benefits</t>
  </si>
  <si>
    <t>Paid guaranteed benefits</t>
  </si>
  <si>
    <t>Balance at December 31,</t>
  </si>
  <si>
    <t>Variable Annuity Guarantees: | Guaranteed Minimum Death and Withdrawal Benefit</t>
  </si>
  <si>
    <t>Variable Annuity Guarantees: | Guaranteed Minimum Income Benefit</t>
  </si>
  <si>
    <t>Universal and Variable Life Contracts | Secondary Guarantees</t>
  </si>
  <si>
    <t>Universal and Variable Life Contracts | Paid-Up Guarantees</t>
  </si>
  <si>
    <t>Ceded</t>
  </si>
  <si>
    <t>Ceded | Secondary Guarantees</t>
  </si>
  <si>
    <t>Ceded | Paid-Up Guarantees</t>
  </si>
  <si>
    <t>Ceded | Guaranteed Minimum Death and Withdrawal Benefit</t>
  </si>
  <si>
    <t>Ceded | Guaranteed Minimum Income Benefit</t>
  </si>
  <si>
    <t>Net</t>
  </si>
  <si>
    <t>Net | Secondary Guarantees</t>
  </si>
  <si>
    <t>Net | Paid-Up Guarantees</t>
  </si>
  <si>
    <t>Net | Guaranteed Minimum Death and Withdrawal Benefit</t>
  </si>
  <si>
    <t>Net | Guaranteed Minimum Income Benefit</t>
  </si>
  <si>
    <t>Insurance (Guarantees Related to Annuity Contracts) (Details) - USD ($) $ in Millions</t>
  </si>
  <si>
    <t>Variable Annuity Guarantees: | Guaranteed Death Benefits</t>
  </si>
  <si>
    <t>Net Amount at Risk by Product and Guarantee [Line Items]</t>
  </si>
  <si>
    <t>Total account value</t>
  </si>
  <si>
    <t>Separate account value</t>
  </si>
  <si>
    <t>Net amount at risk</t>
  </si>
  <si>
    <t>Average attained age of contractholders</t>
  </si>
  <si>
    <t>68 years</t>
  </si>
  <si>
    <t>67 years</t>
  </si>
  <si>
    <t>Variable Annuity Guarantees: | Guaranteed Annuitization Benefits</t>
  </si>
  <si>
    <t>66 years</t>
  </si>
  <si>
    <t>65 years</t>
  </si>
  <si>
    <t>Other Annuity Guarantees: | Guaranteed Annuitization Benefits</t>
  </si>
  <si>
    <t>54 years</t>
  </si>
  <si>
    <t>53 years</t>
  </si>
  <si>
    <t>Insurance (Guarantees Related to Universal and Variable Life Contracts) (Details) - Universal and Variable Life Contracts - USD ($) $ in Millions</t>
  </si>
  <si>
    <t>Secondary Guarantees</t>
  </si>
  <si>
    <t>Total account value (1), (2)</t>
  </si>
  <si>
    <t>Net amount at risk (6)</t>
  </si>
  <si>
    <t>Average attained age of policyholders</t>
  </si>
  <si>
    <t>57 years</t>
  </si>
  <si>
    <t>Paid-Up Guarantees</t>
  </si>
  <si>
    <t>64 years</t>
  </si>
  <si>
    <t>63 years</t>
  </si>
  <si>
    <t>Insurance (Fund Groupings) (Details) - Variable Annuity and Variable Life - USD ($) $ in Millions</t>
  </si>
  <si>
    <t>Fair Value, Separate Account Investment [Line Items]</t>
  </si>
  <si>
    <t>Balanced</t>
  </si>
  <si>
    <t>Bond</t>
  </si>
  <si>
    <t>Money Market</t>
  </si>
  <si>
    <t>Insurance Insurance (Obligations Assumed Under Structured Settlement Assignments) (Details) - Structured Settlement [Member] - USD ($) $ in Billions</t>
  </si>
  <si>
    <t>Obligations Assumed Under Structured Settlement Assignments [Line Items]</t>
  </si>
  <si>
    <t>Annuities Purchased</t>
  </si>
  <si>
    <t>Contractual Obligation</t>
  </si>
  <si>
    <t>Insurance (Obligations Under Funding Agreements - Liability and Collateral) (Details) - USD ($) $ in Millions</t>
  </si>
  <si>
    <t>Federal Home Loan Bank, Advances, Branch of FHLB Bank [Line Items]</t>
  </si>
  <si>
    <t>Outstanding Funding Agreements To Certain SPEs</t>
  </si>
  <si>
    <t>Federal Home Loan Bank of New York</t>
  </si>
  <si>
    <t>Federal Home Loan Bank amount of advances by branch for funding agreements</t>
  </si>
  <si>
    <t>Collateral pledged relating to obligations under funding agreements</t>
  </si>
  <si>
    <t>Funding Agreements Farmer Mac</t>
  </si>
  <si>
    <t>Invested Assets Pledged As Collateral</t>
  </si>
  <si>
    <t>Insurance (Obligations Under Funding Agreements - Narrative) (Details) - USD ($) $ in Millions</t>
  </si>
  <si>
    <t>Federal Home Loan Bank Stock</t>
  </si>
  <si>
    <t>Funding agreements issued to certain SPEs</t>
  </si>
  <si>
    <t>Funding agreements repaid to certain SPEs</t>
  </si>
  <si>
    <t>Outstanding funding agreements to certain SPEs</t>
  </si>
  <si>
    <t>Insurance (Liabilities for Unpaid Claims and Claims Expense - Development Tables) (Details) $ in Millions</t>
  </si>
  <si>
    <t>Dec. 31, 2019USD ($)Claims</t>
  </si>
  <si>
    <t>Dec. 31, 2016USD ($)</t>
  </si>
  <si>
    <t>Dec. 31, 2015USD ($)</t>
  </si>
  <si>
    <t>Dec. 31, 2014USD ($)</t>
  </si>
  <si>
    <t>Dec. 31, 2013USD ($)</t>
  </si>
  <si>
    <t>Dec. 31, 2012USD ($)</t>
  </si>
  <si>
    <t>Dec. 31, 2011USD ($)</t>
  </si>
  <si>
    <t>Claims Development [Line Items]</t>
  </si>
  <si>
    <t>Total unpaid claims and claim adjustment expenses, net of reinsurance</t>
  </si>
  <si>
    <t>Group Life - Term</t>
  </si>
  <si>
    <t>Incurred Claims and Allocated Claim Adjustment Expense, Net of Reinsurance</t>
  </si>
  <si>
    <t>Cumulative paid claims and paid allocated claim adjustment expenses, net of reinsurance</t>
  </si>
  <si>
    <t>All outstanding liabilities for incurral years not separately stated, net of reinsurance</t>
  </si>
  <si>
    <t>Group Life - Term | Short-duration Insurance Contracts, Accident Year 2011</t>
  </si>
  <si>
    <t>Total IBNR Liabilities Plus Expected Development on Reported Claims</t>
  </si>
  <si>
    <t>Cumulative Number of Reported Claims | Claims</t>
  </si>
  <si>
    <t>Group Life - Term | Short-duration Insurance Contracts, Accident Year 2012</t>
  </si>
  <si>
    <t>Group Life - Term | Short-duration Insurance Contracts, Accident Year 2013</t>
  </si>
  <si>
    <t>Group Life - Term | Short-duration Insurance Contracts, Accident Year 2014</t>
  </si>
  <si>
    <t>Group Life - Term | Short-duration Insurance Contracts, Accident Year 2015</t>
  </si>
  <si>
    <t>Group Life - Term | Short-duration Insurance Contracts, Accident Year 2016</t>
  </si>
  <si>
    <t>Group Life - Term | Short-duration Insurance Contracts, Accident Year 2017</t>
  </si>
  <si>
    <t>Group Life - Term | Short-duration Insurance Contracts, Accident Year 2018</t>
  </si>
  <si>
    <t>Group Life - Term | Short-Duration Insurance Contract, Accident Year 2019</t>
  </si>
  <si>
    <t>Group Long-Term Disability</t>
  </si>
  <si>
    <t>Group Long-Term Disability | Short-duration Insurance Contracts, Accident Year 2011</t>
  </si>
  <si>
    <t>Group Long-Term Disability | Short-duration Insurance Contracts, Accident Year 2012</t>
  </si>
  <si>
    <t>Group Long-Term Disability | Short-duration Insurance Contracts, Accident Year 2013</t>
  </si>
  <si>
    <t>Group Long-Term Disability | Short-duration Insurance Contracts, Accident Year 2014</t>
  </si>
  <si>
    <t>Group Long-Term Disability | Short-duration Insurance Contracts, Accident Year 2015</t>
  </si>
  <si>
    <t>Group Long-Term Disability | Short-duration Insurance Contracts, Accident Year 2016</t>
  </si>
  <si>
    <t>Group Long-Term Disability | Short-duration Insurance Contracts, Accident Year 2017</t>
  </si>
  <si>
    <t>Group Long-Term Disability | Short-duration Insurance Contracts, Accident Year 2018</t>
  </si>
  <si>
    <t>Group Long-Term Disability | Short-Duration Insurance Contract, Accident Year 2019</t>
  </si>
  <si>
    <t>Insurance (Short-Duration Contracts Historical Claims) (Details)</t>
  </si>
  <si>
    <t>Short-duration Insurance Contracts, Historical Claims Duration [Line Items]</t>
  </si>
  <si>
    <t>Short-duration Insurance Contracts, Historical Claims Duration, Year One</t>
  </si>
  <si>
    <t>78.30%</t>
  </si>
  <si>
    <t>Short-duration Insurance Contracts, Historical Claims Duration, Year Two</t>
  </si>
  <si>
    <t>Short-duration Insurance Contracts, Historical Claims Duration, Year Three</t>
  </si>
  <si>
    <t>0.70%</t>
  </si>
  <si>
    <t>Short-duration Insurance Contracts, Historical Claims Duration, Year Four</t>
  </si>
  <si>
    <t>0.20%</t>
  </si>
  <si>
    <t>Short-duration Insurance Contracts, Historical Claims Duration, Year Five</t>
  </si>
  <si>
    <t>0.40%</t>
  </si>
  <si>
    <t>Short-duration Insurance Contracts, Historical Claims Duration, Year Six</t>
  </si>
  <si>
    <t>0.10%</t>
  </si>
  <si>
    <t>Short-duration Insurance Contracts, Historical Claims Duration, Year Seven</t>
  </si>
  <si>
    <t>0.00%</t>
  </si>
  <si>
    <t>Short-duration Insurance Contracts, Historical Claims Duration, Year Eight</t>
  </si>
  <si>
    <t>Short-duration Insurance Contracts, Historical Claims Duration, Year Nine</t>
  </si>
  <si>
    <t>4.50%</t>
  </si>
  <si>
    <t>19.40%</t>
  </si>
  <si>
    <t>14.30%</t>
  </si>
  <si>
    <t>8.90%</t>
  </si>
  <si>
    <t>7.20%</t>
  </si>
  <si>
    <t>6.50%</t>
  </si>
  <si>
    <t>5.50%</t>
  </si>
  <si>
    <t>4.80%</t>
  </si>
  <si>
    <t>4.00%</t>
  </si>
  <si>
    <t>Insurance (Liabilities for Unpaid Claims - Methodology) (Details) - USD ($) $ in Millions</t>
  </si>
  <si>
    <t>Liability for Claims and Claims Adjustment Expense [Line Items]</t>
  </si>
  <si>
    <t>Short-duration Insurance Contract, Discounted Liability, Discount</t>
  </si>
  <si>
    <t>Short-Duration Contracts, Discounted Liabilities, Amount</t>
  </si>
  <si>
    <t>Short-duration Insurance Contracts, Discounted Liabilities, Interest Accretion</t>
  </si>
  <si>
    <t>Short-Duration Contract, Discounted Liability, Discount Rate</t>
  </si>
  <si>
    <t>Insurance (Reconciliation of Disclosure to Liability) (Details) - USD ($) $ in Millions</t>
  </si>
  <si>
    <t>Short-duration Insurance Contracts, Reconciliation of Claims Development to Liability [Line Items]</t>
  </si>
  <si>
    <t>Reinsurance Recoverable for Unpaid Claims and Claims Adjustments</t>
  </si>
  <si>
    <t>Total unpaid claims and allocated claims adjustment expense</t>
  </si>
  <si>
    <t>Discounting</t>
  </si>
  <si>
    <t>Liability for unpaid claims and claim adjustment liabilities - short-duration</t>
  </si>
  <si>
    <t>Liability for unpaid claims and claim adjustment liabilities - long-duration</t>
  </si>
  <si>
    <t>Liability for Claims and Claims Adjustment Expense</t>
  </si>
  <si>
    <t>Other insurance lines - all segments combined</t>
  </si>
  <si>
    <t>Insurance (Rollforward of Unpaid Claims) (Details) - USD ($) $ in Millions</t>
  </si>
  <si>
    <t>Liability for Unpaid Claims and Claims Adjustment Expense [Roll Forward]</t>
  </si>
  <si>
    <t>Less: Reinsurance recoverables</t>
  </si>
  <si>
    <t>Net balance at January 1,</t>
  </si>
  <si>
    <t>Incurred related to:</t>
  </si>
  <si>
    <t>Current year</t>
  </si>
  <si>
    <t>Prior years</t>
  </si>
  <si>
    <t>Total incurred</t>
  </si>
  <si>
    <t>Paid related to:</t>
  </si>
  <si>
    <t>Total paid</t>
  </si>
  <si>
    <t>Net balance at December 31,</t>
  </si>
  <si>
    <t>Add: Reinsurance recoverables</t>
  </si>
  <si>
    <t>Insurance (Separate Accounts - Narrative) (Details) - USD ($) $ in Millions</t>
  </si>
  <si>
    <t>Schedule Separate Accounts [Line Items]</t>
  </si>
  <si>
    <t>Gain (Loss) Recognized on Assets Transferred to Separate Account</t>
  </si>
  <si>
    <t>Funding Agreements and Participating Close Out Contracts Included in Separate Accounts with a Guaranteed Minimum Return or Account Value</t>
  </si>
  <si>
    <t>Average interest rate credited on separate accounts with a guaranteed minimum return or account value</t>
  </si>
  <si>
    <t>2.91%</t>
  </si>
  <si>
    <t>2.68%</t>
  </si>
  <si>
    <t>Pass Through Separate Accounts</t>
  </si>
  <si>
    <t>Separate Accounts With Minimum Return Or Account Value</t>
  </si>
  <si>
    <t>Deferred Policy Acquisition Costs, Value of Business Acquired and Other Policy-Related Intangibles (DAC and VOBA) (Details) - USD ($) $ in Millions</t>
  </si>
  <si>
    <t>Beginning Balance of DAC</t>
  </si>
  <si>
    <t>Net investment gains (losses) of DAC and net derivative gains (losses) of DAC</t>
  </si>
  <si>
    <t>Other expenses of DAC</t>
  </si>
  <si>
    <t>Total amortization of DAC</t>
  </si>
  <si>
    <t>Unrealized investment gains (losses) of DAC</t>
  </si>
  <si>
    <t>Ending Balance of DAC</t>
  </si>
  <si>
    <t>Beginning Balance of VOBA</t>
  </si>
  <si>
    <t>Amortization related to other expenses of VOBA</t>
  </si>
  <si>
    <t>Unrealized investment gains (losses) of VOBA</t>
  </si>
  <si>
    <t>Ending Balance of VOBA</t>
  </si>
  <si>
    <t>Balance at December 31</t>
  </si>
  <si>
    <t>Deferred Policy Acquisition Costs, Value of Business Acquired and Other Policy-Related Intangibles (DAC and VOBA by Segment) (Details) - USD ($) $ in Millions</t>
  </si>
  <si>
    <t>DAC and VOBA</t>
  </si>
  <si>
    <t>Deferred Policy Acquisition Costs, Value of Business Acquired and Other Policy-Related Intangibles (Deferred Sales Inducements) (Details) - USD ($) $ in Millions</t>
  </si>
  <si>
    <t>DSI:</t>
  </si>
  <si>
    <t>Capitalization</t>
  </si>
  <si>
    <t>Amortization</t>
  </si>
  <si>
    <t>Unrealized investment gains (losses)</t>
  </si>
  <si>
    <t>Deferred Policy Acquisition Costs, Value of Business Acquired and Other Policy-Related Intangibles (VODA and VOCRA) (Details) - USD ($) $ in Millions</t>
  </si>
  <si>
    <t>Accumulated amortization</t>
  </si>
  <si>
    <t>Deferred Policy Acquisition Costs, Value of Business Acquired and Other Policy-Related Intangibles (Estimated Future Amortization) (Details) $ in Millions</t>
  </si>
  <si>
    <t>Estimated future amortization expense allocated to other expenses for VOBA [Abstract]</t>
  </si>
  <si>
    <t>VOBA 2020</t>
  </si>
  <si>
    <t>VOBA 2021</t>
  </si>
  <si>
    <t>VOBA 2022</t>
  </si>
  <si>
    <t>VOBA 2023</t>
  </si>
  <si>
    <t>VOBA 2024</t>
  </si>
  <si>
    <t>Value of Distribution Agreements and Customer Relationships Acquired [Abstract]</t>
  </si>
  <si>
    <t>VODA and VOCRA 2020</t>
  </si>
  <si>
    <t>VODA and VOCRA 2021</t>
  </si>
  <si>
    <t>VODA and VOCRA 2022</t>
  </si>
  <si>
    <t>VODA and VOCRA 2023</t>
  </si>
  <si>
    <t>VODA and VOCRA 2024</t>
  </si>
  <si>
    <t>Reinsurance (Effects of Reinsurance on Earnings) (Details) - USD ($) $ in Millions</t>
  </si>
  <si>
    <t>Premiums:</t>
  </si>
  <si>
    <t>Direct premiums</t>
  </si>
  <si>
    <t>Reinsurance assumed</t>
  </si>
  <si>
    <t>Reinsurance ceded</t>
  </si>
  <si>
    <t>Net premiums</t>
  </si>
  <si>
    <t>Universal life and investment-type product policy fees:</t>
  </si>
  <si>
    <t>Direct universal life and investment-type product policy fees</t>
  </si>
  <si>
    <t>Net universal life and investment-type product policy fees</t>
  </si>
  <si>
    <t>Other revenues:</t>
  </si>
  <si>
    <t>Direct other revenues</t>
  </si>
  <si>
    <t>Net other revenues</t>
  </si>
  <si>
    <t>Policyholder benefits and claims:</t>
  </si>
  <si>
    <t>Direct policyholder benefits and claims</t>
  </si>
  <si>
    <t>Net policyholder benefits and claims</t>
  </si>
  <si>
    <t>Interest credited to policyholder account balances:</t>
  </si>
  <si>
    <t>Direct interest credited to policyholder account balances</t>
  </si>
  <si>
    <t>Net interest credited to policyholder account balances</t>
  </si>
  <si>
    <t>Other expenses:</t>
  </si>
  <si>
    <t>Direct other expenses</t>
  </si>
  <si>
    <t>Total other expenses</t>
  </si>
  <si>
    <t>Reinsurance (Effects of Reinsurance on Balance Sheet) (Details) - USD ($) $ in Millions</t>
  </si>
  <si>
    <t>Premiums, reinsurance and other receivables</t>
  </si>
  <si>
    <t>Liability for Future Policy Benefit, after Reinsurance</t>
  </si>
  <si>
    <t>Liabilities:</t>
  </si>
  <si>
    <t>Other Liabilities</t>
  </si>
  <si>
    <t>Assumed Reinsurance [Member]</t>
  </si>
  <si>
    <t>Ceded Reinsurance [Member]</t>
  </si>
  <si>
    <t>Direct Reinsurance [Member]</t>
  </si>
  <si>
    <t>Reinsurance (Effects of Affiliated Reinsurance on Earnings) (Details) - USD ($) $ in Millions</t>
  </si>
  <si>
    <t>Affiliated Entity [Member] | Assumed Reinsurance [Member]</t>
  </si>
  <si>
    <t>Affiliated Entity [Member] | Ceded Reinsurance [Member]</t>
  </si>
  <si>
    <t>Affiliated Entity [Member] | Reinsurance [Member]</t>
  </si>
  <si>
    <t>Reinsurance (Effects of Affiliated Reinsurance on Balance Sheet) (Details) - USD ($) $ in Millions</t>
  </si>
  <si>
    <t>Assumed Reinsurance [Member] | Affiliated Entity [Member]</t>
  </si>
  <si>
    <t>Ceded Reinsurance [Member] | Affiliated Entity [Member]</t>
  </si>
  <si>
    <t>Reinsurance (Reinsurance - Narrative) (Details) - USD ($) $ in Billions</t>
  </si>
  <si>
    <t>Deposit assets in premiums, reinsurance, and other receivables or secondary guarantee risk for reinsurance</t>
  </si>
  <si>
    <t>Deposit liabilities in other liabilities for reinsurance</t>
  </si>
  <si>
    <t>Ceded Credit Risk [Line Items]</t>
  </si>
  <si>
    <t>Reinsurance recoverables</t>
  </si>
  <si>
    <t>Ceded Credit Risk, Unsecured [Member]</t>
  </si>
  <si>
    <t>Modified Coinsurance of Closed Block [Member]</t>
  </si>
  <si>
    <t>Reinsurance Retention Policy [Line Items]</t>
  </si>
  <si>
    <t>Reinsured risk percentage</t>
  </si>
  <si>
    <t>59.25%</t>
  </si>
  <si>
    <t>Five Largest Ceded Reinsurers [Member]</t>
  </si>
  <si>
    <t>Five largest reinsurers, reinsurance recoverables amount</t>
  </si>
  <si>
    <t>Five largest reinsurers, reinsurance recoverables percentage</t>
  </si>
  <si>
    <t>73.00%</t>
  </si>
  <si>
    <t>69.00%</t>
  </si>
  <si>
    <t>Five Largest Ceded Reinsurers [Member] | Ceded Credit Risk, Unsecured [Member]</t>
  </si>
  <si>
    <t>Reinsurance (Related Party Reinsurance Transactions - Narrative) (Details) - USD ($) $ in Millions</t>
  </si>
  <si>
    <t>Mar. 31, 2017</t>
  </si>
  <si>
    <t>Reinsurance Recoverables, Ceded</t>
  </si>
  <si>
    <t>Deposit Contracts, Assets</t>
  </si>
  <si>
    <t>Deposit Contracts, Liabilities</t>
  </si>
  <si>
    <t>Affiliated Entity | Ceded Credit Risk, Unsecured [Member]</t>
  </si>
  <si>
    <t>Funds Withheld On Ceded Reinsurance | Affiliated Entity</t>
  </si>
  <si>
    <t>Coinsurance Funds Withheld Basis, Percent</t>
  </si>
  <si>
    <t>75.00%</t>
  </si>
  <si>
    <t>Embedded Derivative, Fair Value of Embedded Derivative Liability</t>
  </si>
  <si>
    <t>Net derivatives gains (losses)</t>
  </si>
  <si>
    <t>Ceded Guaranteed Minimum Benefit | Affiliated Entity</t>
  </si>
  <si>
    <t>Closed Block Liabilities Ceded To MetLife Reinsurance Of Charleston | Affiliated Entity</t>
  </si>
  <si>
    <t>Assumed Guaranteed Minimum Benefit [Member] | Affiliated Entity</t>
  </si>
  <si>
    <t>Ceded Reinsurance [Member] | MLUS Recapture GMIB [Member] | Affiliated Entity</t>
  </si>
  <si>
    <t>Brighthouse Financial, Inc [Member]</t>
  </si>
  <si>
    <t>Discontinued Operation, Equity Method Investment Retained after Disposal, Ownership Interest after Disposal</t>
  </si>
  <si>
    <t>19.20%</t>
  </si>
  <si>
    <t>Affiliated Entity | Brighthouse Financial, Inc [Member] | Ceded Reinsurance [Member]</t>
  </si>
  <si>
    <t>Closed Block (Liabilities and Assets) (Details) - USD ($) $ in Millions</t>
  </si>
  <si>
    <t>Closed Block Liabilities</t>
  </si>
  <si>
    <t>Total closed block liabilities</t>
  </si>
  <si>
    <t>Assets Designated to the Closed Block</t>
  </si>
  <si>
    <t>Fixed maturity securities available-for-sale, at estimated fair value</t>
  </si>
  <si>
    <t>Mortgage loans</t>
  </si>
  <si>
    <t>Real estate and real estate joint ventures</t>
  </si>
  <si>
    <t>Other invested assets</t>
  </si>
  <si>
    <t>Cash and cash equivalents</t>
  </si>
  <si>
    <t>Accrued investment income</t>
  </si>
  <si>
    <t>Current income tax recoverable</t>
  </si>
  <si>
    <t>Total assets designated to the closed block</t>
  </si>
  <si>
    <t>Excess of closed block liabilities over assets designated to the closed block</t>
  </si>
  <si>
    <t>Amounts included in AOCI:</t>
  </si>
  <si>
    <t>Unrealized investment gains (losses), net of income tax</t>
  </si>
  <si>
    <t>Unrealized gains (losses) on derivatives, net of income tax</t>
  </si>
  <si>
    <t>Allocated to policyholder dividend obligation, net of income tax</t>
  </si>
  <si>
    <t>Total amounts included in AOCI</t>
  </si>
  <si>
    <t>Maximum future earnings to be recognized from closed block assets and liabilities</t>
  </si>
  <si>
    <t>Closed Block (Policyholder Dividend Obligation) (Details) - USD ($) $ in Millions</t>
  </si>
  <si>
    <t>Change in unrealized investment and derivative gains (losses)</t>
  </si>
  <si>
    <t>Closed Block (Revenues and Expenses) (Details) - USD ($) $ in Millions</t>
  </si>
  <si>
    <t>Revenues, net of expenses before provision for income tax expense (benefit)</t>
  </si>
  <si>
    <t>Revenues, net of expenses and provision for income tax expense (benefit)</t>
  </si>
  <si>
    <t>Investments (Fixed Maturity Securities Available-For-Sale by Sector) (Details) - USD ($) $ in Millions</t>
  </si>
  <si>
    <t>Debt Securities, Available-for-sale [Line Items]</t>
  </si>
  <si>
    <t>Amortized Cost</t>
  </si>
  <si>
    <t>Gross Unrealized OTTI Loss</t>
  </si>
  <si>
    <t>Estimated Fair Value of Fixed Maturity Securities AFS</t>
  </si>
  <si>
    <t>Fixed maturity securities AFS</t>
  </si>
  <si>
    <t>Gross Unrealized Gain</t>
  </si>
  <si>
    <t>Gross Unrealized Temporary Loss</t>
  </si>
  <si>
    <t>U.S. corporate</t>
  </si>
  <si>
    <t>Foreign corporate</t>
  </si>
  <si>
    <t>U.S. government and agency</t>
  </si>
  <si>
    <t>RMBS</t>
  </si>
  <si>
    <t>ABS</t>
  </si>
  <si>
    <t>Municipals</t>
  </si>
  <si>
    <t>CMBS</t>
  </si>
  <si>
    <t>Foreign government</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Securities Available-For-Sale) (Details) $ in Millions</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 USD ($) $ in Millions</t>
  </si>
  <si>
    <t>Accounts, Notes, Loans and Financing Receivable [Line Items]</t>
  </si>
  <si>
    <t>Mortgage Loans, Gross</t>
  </si>
  <si>
    <t>Valuation allowances</t>
  </si>
  <si>
    <t>Subtotal mortgage loans, net</t>
  </si>
  <si>
    <t>Mortgage Loans on Real Estate, Commercial and Consumer, Net</t>
  </si>
  <si>
    <t>Total mortgage loans held-for-investments, net</t>
  </si>
  <si>
    <t>Percentage Of mortgage total recorded for investment To Mortgage Loans On Real Estate Commercial And Consumer Net</t>
  </si>
  <si>
    <t>100.00%</t>
  </si>
  <si>
    <t>Percentage Of Valuation Allowance To Mortgage Loans On Real Estate Commercial And Consumer Net</t>
  </si>
  <si>
    <t>Percentage Of Mortgage Loans Held For Investment Net To Mortgage Loans On Real Estate Commercial And Consumer Net</t>
  </si>
  <si>
    <t>99.60%</t>
  </si>
  <si>
    <t>99.50%</t>
  </si>
  <si>
    <t>Percentage Of Loans And Leases Receivable Consumer Other To Mortgage Loans On Real Estate Commercial And Consumer Net</t>
  </si>
  <si>
    <t>0.30%</t>
  </si>
  <si>
    <t>Percentage of total mortgage loans held-for-investments</t>
  </si>
  <si>
    <t>99.90%</t>
  </si>
  <si>
    <t>Percentage of mortgage loans held-for-sale</t>
  </si>
  <si>
    <t>Percentage Of Mortgage Loans On Real Estate To Mortgage Loans On Real Estate Commercial And Consumer Net</t>
  </si>
  <si>
    <t>Percentage Of Mortgage Loans, Gross</t>
  </si>
  <si>
    <t>23.90%</t>
  </si>
  <si>
    <t>22.20%</t>
  </si>
  <si>
    <t>56.90%</t>
  </si>
  <si>
    <t>59.90%</t>
  </si>
  <si>
    <t>17.90%</t>
  </si>
  <si>
    <t>Investments (Mortgage Loans and Valuation Allowance by Portfolio Segment) (Details) - USD ($) $ in Millions</t>
  </si>
  <si>
    <t>Impaired Financing Receivable, with Related Allowance, Unpaid Principal Balance</t>
  </si>
  <si>
    <t>Impaired Financing Receivable, with Related Allowance, Recorded Investment</t>
  </si>
  <si>
    <t>Impaired Financing Receivable, Related Allowance</t>
  </si>
  <si>
    <t>Impaired Financing Receivable, with No Related Allowance, Unpaid Principal Balance</t>
  </si>
  <si>
    <t>Impaired Financing Receivable, with No Related Allowance, Recorded Investment</t>
  </si>
  <si>
    <t>Financing Receivable, Collectively Evaluated for Impairment</t>
  </si>
  <si>
    <t>Financing Receivable, Allowance for Credit Losses, Collectively Evaluated for Impairment</t>
  </si>
  <si>
    <t>Impaired Financing Receivable, Recorded Investment</t>
  </si>
  <si>
    <t>Impaired Financing Receivable, Average Recorded Investment</t>
  </si>
  <si>
    <t>Investments (Valuation Allowance Rollforward by Portfolio Segment) (Details) - USD ($) $ in Millions</t>
  </si>
  <si>
    <t>Balance ALLL, beginning of period</t>
  </si>
  <si>
    <t>Provision (release)</t>
  </si>
  <si>
    <t>Charge-offs, net of recoveries</t>
  </si>
  <si>
    <t>Balance ALLL, end of period</t>
  </si>
  <si>
    <t>Investments (Credit Quality of Commercial Mortgage Loans) (Details) - USD ($) $ in Millions</t>
  </si>
  <si>
    <t>Loans Receivable Commercial Mortgage Percentage</t>
  </si>
  <si>
    <t>Estimated Fair Value Commercial Mortgage Percentage</t>
  </si>
  <si>
    <t>Less than 65%</t>
  </si>
  <si>
    <t>81.20%</t>
  </si>
  <si>
    <t>84.20%</t>
  </si>
  <si>
    <t>81.50%</t>
  </si>
  <si>
    <t>84.30%</t>
  </si>
  <si>
    <t>65% to 75%</t>
  </si>
  <si>
    <t>15.30%</t>
  </si>
  <si>
    <t>12.50%</t>
  </si>
  <si>
    <t>15.10%</t>
  </si>
  <si>
    <t>12.60%</t>
  </si>
  <si>
    <t>76% to 80%</t>
  </si>
  <si>
    <t>1.90%</t>
  </si>
  <si>
    <t>1.60%</t>
  </si>
  <si>
    <t>1.50%</t>
  </si>
  <si>
    <t>Greater than 80%</t>
  </si>
  <si>
    <t>1.70%</t>
  </si>
  <si>
    <t>Fair Value Mortgage Loans Net Not On Recurring Basis</t>
  </si>
  <si>
    <t>Commercial Mortgage Loans | Greater than 1.20x</t>
  </si>
  <si>
    <t>Commercial Mortgage Loans | 1.00x - 1.20x</t>
  </si>
  <si>
    <t>Commercial Mortgage Loans | Less than 1.00x</t>
  </si>
  <si>
    <t>Commercial Mortgage Loans | Less than 65%</t>
  </si>
  <si>
    <t>Commercial Mortgage Loans | Less than 65% | Greater than 1.20x</t>
  </si>
  <si>
    <t>Commercial Mortgage Loans | Less than 65% | 1.00x - 1.20x</t>
  </si>
  <si>
    <t>Commercial Mortgage Loans | Less than 65% | Less than 1.00x</t>
  </si>
  <si>
    <t>Commercial Mortgage Loans | 65% to 75%</t>
  </si>
  <si>
    <t>Commercial Mortgage Loans | 65% to 75% | Greater than 1.20x</t>
  </si>
  <si>
    <t>Commercial Mortgage Loans | 65% to 75% | 1.00x - 1.20x</t>
  </si>
  <si>
    <t>Commercial Mortgage Loans | 65% to 75% | Less than 1.00x</t>
  </si>
  <si>
    <t>Commercial Mortgage Loans | 76% to 80%</t>
  </si>
  <si>
    <t>Commercial Mortgage Loans | 76% to 80% | Greater than 1.20x</t>
  </si>
  <si>
    <t>Commercial Mortgage Loans | 76% to 80% | 1.00x - 1.20x</t>
  </si>
  <si>
    <t>Commercial Mortgage Loans | 76% to 80% | Less than 1.00x</t>
  </si>
  <si>
    <t>Commercial Mortgage Loans | Greater than 80%</t>
  </si>
  <si>
    <t>Commercial Mortgage Loans | Greater than 80% | Greater than 1.20x</t>
  </si>
  <si>
    <t>Commercial Mortgage Loans | Greater than 80% | 1.00x - 1.20x</t>
  </si>
  <si>
    <t>Commercial Mortgage Loans | Greater than 80% | Less than 1.00x</t>
  </si>
  <si>
    <t>Investments (Credit Quality of Agricultural and Residential Mortgage Loans) (Details) - USD ($) $ in Millions</t>
  </si>
  <si>
    <t>Loans Receivable Agricultural Mortgage Percentage</t>
  </si>
  <si>
    <t>Loans Receivable Residential Mortgage Percentage</t>
  </si>
  <si>
    <t>Mortgage Loans in Process of Foreclosure, Amount</t>
  </si>
  <si>
    <t>93.90%</t>
  </si>
  <si>
    <t>92.30%</t>
  </si>
  <si>
    <t>5.40%</t>
  </si>
  <si>
    <t>7.30%</t>
  </si>
  <si>
    <t>Performing</t>
  </si>
  <si>
    <t>97.00%</t>
  </si>
  <si>
    <t>96.50%</t>
  </si>
  <si>
    <t>Nonperforming</t>
  </si>
  <si>
    <t>3.50%</t>
  </si>
  <si>
    <t>Residential Mortgage Loans | Performing</t>
  </si>
  <si>
    <t>Residential Mortgage Loans | Nonperforming</t>
  </si>
  <si>
    <t>Agricultural Mortgage Loans | Less than 65%</t>
  </si>
  <si>
    <t>Agricultural Mortgage Loans | 65% to 75%</t>
  </si>
  <si>
    <t>Agricultural Mortgage Loans | 76% to 80%</t>
  </si>
  <si>
    <t>Agricultural Mortgage Loans | Greater than 80%</t>
  </si>
  <si>
    <t>Investments (Past Due and Interest Accrual Status of Mortgage Loans) (Details) - USD ($) $ in Millions</t>
  </si>
  <si>
    <t>Past Due</t>
  </si>
  <si>
    <t>Greater than 90 Days Past Due and Still Accruing Interest</t>
  </si>
  <si>
    <t>Nonaccrual</t>
  </si>
  <si>
    <t>Investments (Real Estate and Real Estate Joint Ventures) (Details) - USD ($) $ in Millions</t>
  </si>
  <si>
    <t>Real Estate [Line Items]</t>
  </si>
  <si>
    <t>Leased real estate investments, carrying value</t>
  </si>
  <si>
    <t>Other real estate investments, carrying value</t>
  </si>
  <si>
    <t>Real estate joint ventures, carrying value</t>
  </si>
  <si>
    <t>Real Estate Investments, Net</t>
  </si>
  <si>
    <t>Leased real estate investments</t>
  </si>
  <si>
    <t>Operating Lease, Lease Income</t>
  </si>
  <si>
    <t>Other real estate investments</t>
  </si>
  <si>
    <t>Real estate joint ventures</t>
  </si>
  <si>
    <t>Income (Loss) from Equity Method Investments</t>
  </si>
  <si>
    <t>Gross Investment Income, Operating</t>
  </si>
  <si>
    <t>Investments (Leased Real Estate Investments - Operating Leases) (Details) - USD ($) $ in Millions</t>
  </si>
  <si>
    <t>Schedule of Operating Leases by Property Type [Line Items]</t>
  </si>
  <si>
    <t>Office</t>
  </si>
  <si>
    <t>Retail</t>
  </si>
  <si>
    <t>Apartment</t>
  </si>
  <si>
    <t>Industrial</t>
  </si>
  <si>
    <t>Investments (Components of Leveraged and Direct Financing Leases) (Details) - USD ($) $ in Millions</t>
  </si>
  <si>
    <t>Investment in leveraged leases</t>
  </si>
  <si>
    <t>Leveraged Leases, Net Investment in Leveraged Leases Disclosure, Rental Receivables, Net</t>
  </si>
  <si>
    <t>Leveraged Leases, Net Investment in Leveraged Leases Disclosure, Residual Value of Leased Assets</t>
  </si>
  <si>
    <t>Investment In Leveraged Leases</t>
  </si>
  <si>
    <t>Leveraged Leases, Net Investment in Leveraged Leases Disclosure, Deferred Income</t>
  </si>
  <si>
    <t>Leveraged Leases, Net Investment in Leveraged Leases Disclosure, Investment in Leveraged Leases, Net</t>
  </si>
  <si>
    <t>Direct Financing Lease, Lease Receivable</t>
  </si>
  <si>
    <t>Direct Financing Lease, Unguaranteed Residual Asset</t>
  </si>
  <si>
    <t>Investment In Direct Financing Leases</t>
  </si>
  <si>
    <t>Direct Financing Lease, Deferred Selling Profit</t>
  </si>
  <si>
    <t>Direct Financing Lease, Net Investment in Lease</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Thereafter</t>
  </si>
  <si>
    <t>Capital Leases, Future Minimum Payments Receivable</t>
  </si>
  <si>
    <t>Investments (Net Investment Income on Leveraged and Direct Financing Leases) (Details) - USD ($) $ in Millions</t>
  </si>
  <si>
    <t>Investments, All Other Investments [Abstract]</t>
  </si>
  <si>
    <t>Leveraged Leases, Income Statement, Income from Leveraged Leases</t>
  </si>
  <si>
    <t>Leveraged Leases, Income Statement, Income Tax Expense on Leveraged Leases</t>
  </si>
  <si>
    <t>Leveraged Leases, Income (Loss)</t>
  </si>
  <si>
    <t>Capital Leases, Income Statement, Direct Financing Lease Revenue</t>
  </si>
  <si>
    <t>Direct Financing Leases Income Statement Tax Expense on Direct Financing Leases</t>
  </si>
  <si>
    <t>Direct Financing Leases Income Statement Net Income from Direct Financing Leases</t>
  </si>
  <si>
    <t>Investments (Net Unrealized Investment Gains Losses) (Details) - USD ($) $ in Millions</t>
  </si>
  <si>
    <t>Components of net unrealized investment gains (losses) included in accumulated other comprehensive loss</t>
  </si>
  <si>
    <t>Fixed maturity securities AFS with noncredit OTTI losses included in AOCI</t>
  </si>
  <si>
    <t>Total fixed maturity securities AFS</t>
  </si>
  <si>
    <t>Equity securities</t>
  </si>
  <si>
    <t>Subtotal</t>
  </si>
  <si>
    <t>DAC and VOBA related to noncredit OTTI losses recognized in AOCI</t>
  </si>
  <si>
    <t>DAC, VOBA and DSI</t>
  </si>
  <si>
    <t>Deferred income tax benefit (expense) related to noncredit OTTI losses recognized in AOCI</t>
  </si>
  <si>
    <t>Deferred income tax benefit (expense)</t>
  </si>
  <si>
    <t>Net unrealized investment gains (losses)</t>
  </si>
  <si>
    <t>Investments (Changes in Net Unrealized Investment Gains Losses) (Details) - USD ($) $ in Millions</t>
  </si>
  <si>
    <t>Changes In Net Unrealized Investment Gains Losses Included In Accumulated Other Comprehensive Loss [Abstract]</t>
  </si>
  <si>
    <t>Cumulative effects of changes in accounting principles, net of income tax (Note 1)</t>
  </si>
  <si>
    <t>Fixed maturity securities AFS on which noncredit OTTI losses have been recognized</t>
  </si>
  <si>
    <t>Unrealized investment gains (losses) during the year</t>
  </si>
  <si>
    <t>Unrealized investment gains (losses) relating to:</t>
  </si>
  <si>
    <t>Change in net unrealized investment gains (losses)</t>
  </si>
  <si>
    <t>Investments (Securities Lending and Repurchase Agreements) (Details) - USD ($) $ in Millions</t>
  </si>
  <si>
    <t>Securities Financing Transaction [Line Items]</t>
  </si>
  <si>
    <t>Cash collateral on deposit from counterparties</t>
  </si>
  <si>
    <t>Securities Lending Reinvestment Portfolio Estimated Fair Value</t>
  </si>
  <si>
    <t>Security collateral on deposit from counterparties</t>
  </si>
  <si>
    <t>Estimated fair value</t>
  </si>
  <si>
    <t>Securities loaned</t>
  </si>
  <si>
    <t>Repurchase Agreements</t>
  </si>
  <si>
    <t>Repurchase Agreements | Estimated fair value</t>
  </si>
  <si>
    <t>Securities Sold under Agreements to Repurchase</t>
  </si>
  <si>
    <t>Investments (Securities Lending and Repurchase Agreements Remaining Tenor) (Details) - USD ($) $ in Millions</t>
  </si>
  <si>
    <t>Open (1) | U.S. government and agency</t>
  </si>
  <si>
    <t>1 Month or Less | U.S. government and agency</t>
  </si>
  <si>
    <t>Over 1 to 6 Months | U.S. government and agency</t>
  </si>
  <si>
    <t>Repurchase Agreements | U.S. government and agency</t>
  </si>
  <si>
    <t>Repurchase Agreements | Open (1) | U.S. government and agency</t>
  </si>
  <si>
    <t>Repurchase Agreements | 1 Month or Less | U.S. government and agency</t>
  </si>
  <si>
    <t>Repurchase Agreements | Over 1 to 6 Months | U.S. government and agency</t>
  </si>
  <si>
    <t>Investments (Invested Assets on Deposit, Held In Trust and Pledged as Collateral) (Details) - USD ($) $ in Millions</t>
  </si>
  <si>
    <t>Invested assets on deposit (regulatory deposits)</t>
  </si>
  <si>
    <t>Invested assets pledged as collateral (1)</t>
  </si>
  <si>
    <t>Total invested assets on deposit and pledged as collateral</t>
  </si>
  <si>
    <t>Investments (Consolidated Variable Interest Entities) (Details) - USD ($) $ in Millions</t>
  </si>
  <si>
    <t>Consolidated Entities [Member] | Variable Interest Entity, Primary Beneficiary [Member]</t>
  </si>
  <si>
    <t>Real estate joint ventures | Parent Company | Variable Interest Entity, Primary Beneficiary [Member]</t>
  </si>
  <si>
    <t>Real estate joint ventures | Affiliated Entity | Variable Interest Entity, Primary Beneficiary [Member]</t>
  </si>
  <si>
    <t>Real estate joint ventures | Consolidated Entities [Member] | Variable Interest Entity, Primary Beneficiary [Member]</t>
  </si>
  <si>
    <t>Renewable energy partnership | Consolidated Entities [Member] | Variable Interest Entity, Primary Beneficiary [Member]</t>
  </si>
  <si>
    <t>Mortgage loans | Parent Company | Variable Interest Entity, Primary Beneficiary [Member]</t>
  </si>
  <si>
    <t>Mortgage loans | Affiliated Entity | Variable Interest Entity, Primary Beneficiary [Member]</t>
  </si>
  <si>
    <t>Mortgage loans | Consolidated Entities [Member] | Variable Interest Entity, Primary Beneficiary [Member]</t>
  </si>
  <si>
    <t>Other | Consolidated Entities [Member] | Variable Interest Entity, Primary Beneficiary [Member]</t>
  </si>
  <si>
    <t>Investments (Unconsolidated Variable Interest Entities) (Details) - USD ($) $ in Millions</t>
  </si>
  <si>
    <t>Carrying Amount Asset</t>
  </si>
  <si>
    <t>Maximum Exposure to Loss</t>
  </si>
  <si>
    <t>Tax Credits Guaranteed By Third Parties Amount That Reduces Maximum Exposure To Loss Related To Other Invested Assets</t>
  </si>
  <si>
    <t>Structured products (RMBS, CMBS, and ABS)</t>
  </si>
  <si>
    <t>U.S. and foreign corporate</t>
  </si>
  <si>
    <t>Investments (Net Investment Income) (Details) - USD ($) $ in Millions</t>
  </si>
  <si>
    <t>Net Investment Income [Line Items]</t>
  </si>
  <si>
    <t>Less: Investment expenses</t>
  </si>
  <si>
    <t>Cash, cash equivalents and short-term investments</t>
  </si>
  <si>
    <t>FVO securities - FVO general account securities</t>
  </si>
  <si>
    <t>FVO securities, Change in Unrealized Holding Gain (Loss)</t>
  </si>
  <si>
    <t>Operating joint venture</t>
  </si>
  <si>
    <t>Securities investment</t>
  </si>
  <si>
    <t>Investments (Components of Net Investment Gains Losses) (Details) - USD ($) $ in Millions</t>
  </si>
  <si>
    <t>Other net investment gains (losses):</t>
  </si>
  <si>
    <t>Gains Losses On Sales Of Other Limited Partnerships</t>
  </si>
  <si>
    <t>Other (2)</t>
  </si>
  <si>
    <t>Change In Estimated Fair Value Of Other Limited Partnership Interests And Real Estate Joint Ventures</t>
  </si>
  <si>
    <t>Non-investment portfolio gains (losses)</t>
  </si>
  <si>
    <t>Total net investment gains (losses)</t>
  </si>
  <si>
    <t>Marketable Securities, Gain (Loss) [Abstract]</t>
  </si>
  <si>
    <t>Fixed maturity securities AFS — net gains (losses) on sales and disposals</t>
  </si>
  <si>
    <t>Equity securities — net gains (losses) on sales and disposals</t>
  </si>
  <si>
    <t>Change In Estimated Fair Value Of Equity Securities</t>
  </si>
  <si>
    <t>Changes In Estimated Fair Value Subsequent To Purchase For Equity Securities</t>
  </si>
  <si>
    <t>Lease agreement</t>
  </si>
  <si>
    <t>Total OTTI losses recognized in earnings</t>
  </si>
  <si>
    <t>Non-redeemable Preferred Stock</t>
  </si>
  <si>
    <t>Common Stock [Member]</t>
  </si>
  <si>
    <t>Consumer</t>
  </si>
  <si>
    <t>Finance</t>
  </si>
  <si>
    <t>Investments (Sales or Disposals and Impairments of Fixed Maturity AFS Securities) (Details) - Fixed maturity securities AFS - USD ($) $ in Millions</t>
  </si>
  <si>
    <t>Proceeds</t>
  </si>
  <si>
    <t>Gross investment gains</t>
  </si>
  <si>
    <t>Gross investment losses</t>
  </si>
  <si>
    <t>Investments (Credit Loss Rollforward) (Details) - USD ($) $ in Millions</t>
  </si>
  <si>
    <t>Other than Temporary Impairment, Credit Losses Recognized in Earnings [Roll Forward]</t>
  </si>
  <si>
    <t>Reductions:</t>
  </si>
  <si>
    <t>Sales (maturities, pay downs or prepayments) of securities previously impaired as credit loss OTTI</t>
  </si>
  <si>
    <t>Increase in cash flows — accretion of previous credit loss OTTI</t>
  </si>
  <si>
    <t>Investments (Related Party Investment Transactions) (Details) - Affiliated Entity - USD ($) $ in Millions</t>
  </si>
  <si>
    <t>Securitization or Asset-backed Financing Arrangement, Financial Asset for which Transfer is Accounted as Sale [Line Items]</t>
  </si>
  <si>
    <t>Assets Transferred To Affiliates, Estimated Fair Value</t>
  </si>
  <si>
    <t>Transfers of Financial Assets Accounted for as Sale, Amortized Cost of Assets Obtained as Proceeds</t>
  </si>
  <si>
    <t>Securitization or Asset-backed Financing Arrangement, Financial Asset for which Transfer is Accounted as Sale, Gain (Loss) on Sale</t>
  </si>
  <si>
    <t>Assets Transferred From Affiliates Estimated Fair Value</t>
  </si>
  <si>
    <t>Investments (Recurring Related Party Investments Transactions) (Details) $ in Millions, ¥ in Billions</t>
  </si>
  <si>
    <t>Dec. 31, 2019JPY (¥)</t>
  </si>
  <si>
    <t>Related Party Transaction [Line Items]</t>
  </si>
  <si>
    <t>Other Investments</t>
  </si>
  <si>
    <t>Short-term investments</t>
  </si>
  <si>
    <t>Metlife Inc</t>
  </si>
  <si>
    <t>Related Party Transaction, Other Revenues from Transactions with Related Party</t>
  </si>
  <si>
    <t>Metlife Inc | Minimum</t>
  </si>
  <si>
    <t>Debt Instrument, Interest Rate, Stated Percentage</t>
  </si>
  <si>
    <t>0.82%</t>
  </si>
  <si>
    <t>Debt Instrument, Maturity Date</t>
  </si>
  <si>
    <t>Sep. 1,
		2020</t>
  </si>
  <si>
    <t>Metlife Inc | Maximum</t>
  </si>
  <si>
    <t>3.14%</t>
  </si>
  <si>
    <t>Oct. 1,
		2029</t>
  </si>
  <si>
    <t>Metlife Inc | Related party loan one</t>
  </si>
  <si>
    <t>1.45%</t>
  </si>
  <si>
    <t>Debt Instrument, Face Amount | ¥</t>
  </si>
  <si>
    <t>Metlife Inc | Related Party Loan Two</t>
  </si>
  <si>
    <t>Metlife Inc | Related Party Loan Three</t>
  </si>
  <si>
    <t>1.64%</t>
  </si>
  <si>
    <t>Metlife Inc | Related party loan four</t>
  </si>
  <si>
    <t>1.72%</t>
  </si>
  <si>
    <t>Metlife Inc | Related Party Loan five</t>
  </si>
  <si>
    <t>1.81%</t>
  </si>
  <si>
    <t>American Life Insurance Company</t>
  </si>
  <si>
    <t>3.17%</t>
  </si>
  <si>
    <t>Jun. 1,
		2020</t>
  </si>
  <si>
    <t>Metropolitan Property And Casualty Insurance Company</t>
  </si>
  <si>
    <t>Affiliated Entity | Other</t>
  </si>
  <si>
    <t>Affiliated Entity | Short-term Investments</t>
  </si>
  <si>
    <t>Metropolitan Money Market Pool</t>
  </si>
  <si>
    <t>Metropolitan Money Market Pool | Short-term Investments</t>
  </si>
  <si>
    <t>Investments (Evaluation of Available-For-Sale Securities for OTTI and Evaluating Temporarily Impaired AFS Securities - Narrative) (Details) $ in Millions</t>
  </si>
  <si>
    <t>Dec. 31, 2019USD ($)Contracts</t>
  </si>
  <si>
    <t>Change in Gross Unrealized Temporary Loss</t>
  </si>
  <si>
    <t>Debt Securities Available For Sale With Gross Unrealized Loss Of Equal To Or Greater Than Stated Percentage</t>
  </si>
  <si>
    <t>Debt Securities, Available-for-sale, Unrealized Loss Position, Accumulated Loss</t>
  </si>
  <si>
    <t>20% or more | Six months or greater | Fixed maturity securities AFS</t>
  </si>
  <si>
    <t>Number of Securities | Contracts</t>
  </si>
  <si>
    <t>20% or more | Six months or greater | Fixed maturity securities AFS | Investment Grade</t>
  </si>
  <si>
    <t>Percentage of gross unrealized loss</t>
  </si>
  <si>
    <t>64.00%</t>
  </si>
  <si>
    <t>20% or more | Six months or greater | Fixed maturity securities AFS | Below Investment Grade</t>
  </si>
  <si>
    <t>36.00%</t>
  </si>
  <si>
    <t>Investments (Mortgage Loans - Narrative) (Details) $ in Millions</t>
  </si>
  <si>
    <t>Dec. 31, 2018USD ($)Contracts</t>
  </si>
  <si>
    <t>Unamortized Loan Commitment and Origination Fees and Unamortized Discounts or Premiums</t>
  </si>
  <si>
    <t>Financing Receivable, Purchase</t>
  </si>
  <si>
    <t>Mortgage Loan Participations, Principal and Interest Payment collected</t>
  </si>
  <si>
    <t>Percentage of Mortgage Loans Classified as Performing</t>
  </si>
  <si>
    <t>99.00%</t>
  </si>
  <si>
    <t>Financing Receivable, Modifications, Number of Contracts | Contracts</t>
  </si>
  <si>
    <t>Financing Receivable, Troubled Debt Restructuring, Premodification</t>
  </si>
  <si>
    <t>Financing Receivable, Troubled Debt Restructuring, Postmodification</t>
  </si>
  <si>
    <t>Financing Receivable, Sale</t>
  </si>
  <si>
    <t>Related Party Transaction, Amounts of Transaction</t>
  </si>
  <si>
    <t>Participating Mortgage Loans, Mortgage Obligations, Amount</t>
  </si>
  <si>
    <t>Investments (Real Estate and Real Estate Joint Ventures - Narrative) (Details) - USD ($) $ in Millions</t>
  </si>
  <si>
    <t>Real Estate Acquired Through Foreclosure</t>
  </si>
  <si>
    <t>Depreciation</t>
  </si>
  <si>
    <t>Real Estate Investment Property, Net</t>
  </si>
  <si>
    <t>Investments (Operating Leases - Narrative) (Details) $ in Million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Investments (Leveraged and Direct Financing Leases - Narrative) (Details) - USD ($) $ in Millions</t>
  </si>
  <si>
    <t>Loans and Leases Receivable, Ratio of Performing Loans to All Loans</t>
  </si>
  <si>
    <t>Leveraged Leases [Abstract]</t>
  </si>
  <si>
    <t>Lessor Leasing Arrangements</t>
  </si>
  <si>
    <t xml:space="preserve"> The remaining life of the payment periods for leveraged leases generally range from one to 15 years but in certain circumstances can be over 25 years, while the remaining life of the payment periods for direct financing leases generally range from one to 25 years but in certain circumstances can be over 25 years.</t>
  </si>
  <si>
    <t>Deferred income tax liability related to leveraged leases</t>
  </si>
  <si>
    <t>Investments (Investments in Tax Credit Partnership - Narrative) (Details) - USD ($) $ in Millions</t>
  </si>
  <si>
    <t>Carrying value of Tax Credits</t>
  </si>
  <si>
    <t>Losses From Tax Credits</t>
  </si>
  <si>
    <t>Investments (Cash Equivalents - Narrative) (Details) - USD ($) $ in Billions</t>
  </si>
  <si>
    <t>Cash equivalents</t>
  </si>
  <si>
    <t>Investments (Concentrations of Credit Risk - Narrative) (Details) - USD ($) $ in Millions</t>
  </si>
  <si>
    <t>Fair Value, Concentration of Risk, Investments</t>
  </si>
  <si>
    <t>Securities holdings exposure in single issuer greater than stated percentage of Company's equity</t>
  </si>
  <si>
    <t>Investments (Invested Assets on Deposit and Pledged as Collateral - Narrative) (Details) - USD ($) $ in Millions</t>
  </si>
  <si>
    <t>Investments (Purchased Credit Impaired Investments - Narrative) (Details) - Debt Securities [Member] - USD ($) $ in Millions</t>
  </si>
  <si>
    <t>Certain Loans Acquired in Transfer Accounted for as Available-for-sale Debt Securities, Outstanding Balance</t>
  </si>
  <si>
    <t>Certain Loans Acquired in Transfer Accounted for as Available-for-sale Debt Securities, Carrying Amount, Net</t>
  </si>
  <si>
    <t>Certain Loans Acquired in Transfer Accounted for as Debt Securities, Accretable Yield, Accretion</t>
  </si>
  <si>
    <t>Investments (Collectively Significant Equity Method Investments - Narrative) (Details) - USD ($) $ in Billions</t>
  </si>
  <si>
    <t>Equity Method Investment, Summarized Financial Information, Gross Profit (Loss)</t>
  </si>
  <si>
    <t>Carrying Value of investments accounted for under the equity method</t>
  </si>
  <si>
    <t>Unfunded commitments for investments accounted for under the equity method</t>
  </si>
  <si>
    <t>Aggregate Net income Exceeded Stated Percentage Of The Pre Tax Income (Loss) From Continuing Operations</t>
  </si>
  <si>
    <t>Total assets for investments accounted for under the equity method</t>
  </si>
  <si>
    <t>Total liabilities for investments accounted for under the equity method</t>
  </si>
  <si>
    <t>Net Income (loss) for investments accounted for under the equity method</t>
  </si>
  <si>
    <t>Investments (Variable Interest Entities - Narrative) (Details) - USD ($) $ in Millions</t>
  </si>
  <si>
    <t>Variable Interest Entity, Financial or Other Support, Amount</t>
  </si>
  <si>
    <t>Proceeds From Securitizations of Loans Held-for-Investment, Carry Value</t>
  </si>
  <si>
    <t>Proceeds from Securitizations of Loans Held-for-investment</t>
  </si>
  <si>
    <t>Gain (Loss) on Securitization of Financial Assets</t>
  </si>
  <si>
    <t>Transfers of Financial Assets Accounted for as Sale, Initial Fair Value of Assets Obtained as Proceeds</t>
  </si>
  <si>
    <t>Investments (Net Investment Income - Narrative) (Details) - USD ($) $ in Millions</t>
  </si>
  <si>
    <t>Equity Method Investments [Member]</t>
  </si>
  <si>
    <t>Schedule of Equity Method Investments [Line Items]</t>
  </si>
  <si>
    <t>Investments (Net Investment Gains Losses - Narrative) (Details) - USD ($) $ in Millions</t>
  </si>
  <si>
    <t>Gains (losses) from foreign currency transactions</t>
  </si>
  <si>
    <t>Investments (Related Party Investment Transactions - Narrative) (Details) - USD ($) $ in Millions</t>
  </si>
  <si>
    <t>Related Party Transaction, Selling, General and Administrative Expenses from Transactions with Related Party</t>
  </si>
  <si>
    <t>Related Party Transaction, Purchases from Related Party</t>
  </si>
  <si>
    <t>Derivatives (Primary Risks) (Details) - USD ($) $ in Millions</t>
  </si>
  <si>
    <t>Derivatives, Fair Value [Line Items]</t>
  </si>
  <si>
    <t>Estimated Fair Value Assets</t>
  </si>
  <si>
    <t>Estimated Fair Value Liabilities</t>
  </si>
  <si>
    <t>Derivative, Notional Amount</t>
  </si>
  <si>
    <t>Derivatives Designated as Hedging Instruments [Member]</t>
  </si>
  <si>
    <t>Derivatives Designated as Hedging Instruments [Member] | Fair Value Hedges [Member]</t>
  </si>
  <si>
    <t>Derivatives Designated as Hedging Instruments [Member] | Fair Value Hedges [Member] | Interest rate swaps</t>
  </si>
  <si>
    <t>Derivatives Designated as Hedging Instruments [Member] | Fair Value Hedges [Member] | Foreign currency swaps</t>
  </si>
  <si>
    <t>Derivatives Designated as Hedging Instruments [Member] | Cash Flow Hedges [Member]</t>
  </si>
  <si>
    <t>Derivatives Designated as Hedging Instruments [Member] | Cash Flow Hedges [Member] | Interest rate swaps</t>
  </si>
  <si>
    <t>Derivatives Designated as Hedging Instruments [Member] | Cash Flow Hedges [Member] | Interest rate forwards</t>
  </si>
  <si>
    <t>Derivatives Designated as Hedging Instruments [Member] | Cash Flow Hedges [Member] | Foreign currency swaps</t>
  </si>
  <si>
    <t>Derivatives Not Designated or Not Qualifying as Hedging Instruments [Member]</t>
  </si>
  <si>
    <t>Derivatives Not Designated or Not Qualifying as Hedging Instruments [Member] | Interest rate swaps</t>
  </si>
  <si>
    <t>Derivatives Not Designated or Not Qualifying as Hedging Instruments [Member] | Interest rate floors</t>
  </si>
  <si>
    <t>Derivatives Not Designated or Not Qualifying as Hedging Instruments [Member] | Interest rate caps</t>
  </si>
  <si>
    <t>Derivatives Not Designated or Not Qualifying as Hedging Instruments [Member] | Interest rate futures</t>
  </si>
  <si>
    <t>Derivatives Not Designated or Not Qualifying as Hedging Instruments [Member] | Interest rate options</t>
  </si>
  <si>
    <t>Derivatives Not Designated or Not Qualifying as Hedging Instruments [Member] | Synthetic GICs</t>
  </si>
  <si>
    <t>Derivatives Not Designated or Not Qualifying as Hedging Instruments [Member] | Foreign currency swaps</t>
  </si>
  <si>
    <t>Derivatives Not Designated or Not Qualifying as Hedging Instruments [Member] | Foreign currency forwards</t>
  </si>
  <si>
    <t>Derivatives Not Designated or Not Qualifying as Hedging Instruments [Member] | Credit default swaps — purchased</t>
  </si>
  <si>
    <t>Derivatives Not Designated or Not Qualifying as Hedging Instruments [Member] | Credit default swaps — written</t>
  </si>
  <si>
    <t>Derivatives Not Designated or Not Qualifying as Hedging Instruments [Member] | Equity futures</t>
  </si>
  <si>
    <t>Derivatives Not Designated or Not Qualifying as Hedging Instruments [Member] | Equity index options</t>
  </si>
  <si>
    <t>Derivatives Not Designated or Not Qualifying as Hedging Instruments [Member] | Equity variance swaps</t>
  </si>
  <si>
    <t>Derivatives Not Designated or Not Qualifying as Hedging Instruments [Member] | Equity total return swaps</t>
  </si>
  <si>
    <t>Derivatives Not Designated or Not Qualifying as Hedging Instruments [Member] | Equity Total Return Swaps [Member]</t>
  </si>
  <si>
    <t>Derivatives Derivatives (Effects on the Consolidated Statements of Operations and Comprehensive Income (Loss) (Details) - USD ($)</t>
  </si>
  <si>
    <t>Net Investment Income</t>
  </si>
  <si>
    <t>Gain (Loss) on Investments</t>
  </si>
  <si>
    <t>Derivative, Gain (Loss) on Derivative, Net</t>
  </si>
  <si>
    <t>Policyholder Benefits and Claims Incurred, Net</t>
  </si>
  <si>
    <t>Policyholder Account Balance, Interest Expense</t>
  </si>
  <si>
    <t>Operating Expenses</t>
  </si>
  <si>
    <t>Other Comprehensive Income (Loss), before Tax</t>
  </si>
  <si>
    <t>Nonperformance Risk [Member]</t>
  </si>
  <si>
    <t>Embedded Derivative, Gain (Loss) on Embedded Derivative, Net</t>
  </si>
  <si>
    <t>Cash Flow Hedging [Member]</t>
  </si>
  <si>
    <t>Fair Value Hedging [Member]</t>
  </si>
  <si>
    <t>Interest rate derivatives | Cash Flow Hedging [Member]</t>
  </si>
  <si>
    <t>Credit forwards [Member] | Cash Flow Hedging [Member]</t>
  </si>
  <si>
    <t>Currency Swap [Member] | Cash Flow Hedging [Member]</t>
  </si>
  <si>
    <t>Foreign Currency Gain (Loss) [Member] | Cash Flow Hedging [Member]</t>
  </si>
  <si>
    <t>Derivative [Member] | Fair Value Hedging [Member]</t>
  </si>
  <si>
    <t>Derivative [Member] | Currency Swap [Member] | Fair Value Hedging [Member]</t>
  </si>
  <si>
    <t>Derivative [Member] | Interest Rate Swap [Member] | Fair Value Hedging [Member]</t>
  </si>
  <si>
    <t>Debt Securities [Member] | Currency Swap [Member] | Fair Value Hedging [Member]</t>
  </si>
  <si>
    <t>Debt Securities [Member] | Interest Rate Swap [Member] | Fair Value Hedging [Member]</t>
  </si>
  <si>
    <t>Accumulated Other Comprehensive Income (Loss) | Credit forwards [Member] | Cash Flow Hedging [Member]</t>
  </si>
  <si>
    <t>Accumulated Other Comprehensive Income (Loss) | Currency Swap [Member] | Cash Flow Hedging [Member]</t>
  </si>
  <si>
    <t>Accumulated Other Comprehensive Income (Loss) | Interest Rate Swap [Member] | Cash Flow Hedging [Member]</t>
  </si>
  <si>
    <t>Not Designated as Hedging Instrument [Member]</t>
  </si>
  <si>
    <t>Equity Market Risk [Member] | Not Designated as Hedging Instrument [Member]</t>
  </si>
  <si>
    <t>Foreign Currency Gain (Loss) [Member] | Not Designated as Hedging Instrument [Member]</t>
  </si>
  <si>
    <t>Interest Rate Risk [Member] | Not Designated as Hedging Instrument [Member]</t>
  </si>
  <si>
    <t>Foreign Exchange [Member] | Not Designated as Hedging Instrument [Member]</t>
  </si>
  <si>
    <t>Credit Default Swap, Buying Protection [Member] | Not Designated as Hedging Instrument [Member]</t>
  </si>
  <si>
    <t>Credit Default Swap, Selling Protection [Member] | Not Designated as Hedging Instrument [Member]</t>
  </si>
  <si>
    <t>Nonoperating Income (Expense) [Member] | Not Designated as Hedging Instrument [Member]</t>
  </si>
  <si>
    <t>Effects of Derivatives on Consolidated Statements of Operations and Comprehensive Income (Loss) [Member]</t>
  </si>
  <si>
    <t>Derivatives (Fair Value Hedges) (Details) - Designated as Hedging Instrument [Member] $ in Millions</t>
  </si>
  <si>
    <t>Mortgages [Member]</t>
  </si>
  <si>
    <t>Hedged Asset, Fair Value Hedge, Cumulative Increase (Decrease)</t>
  </si>
  <si>
    <t>Debt Instruments, Carrying Amount</t>
  </si>
  <si>
    <t>Future policy benefits [Member]</t>
  </si>
  <si>
    <t>Fixed Maturities [Member]</t>
  </si>
  <si>
    <t>Hedged Asset, Discontinued Fair Value Hedge, Cumulative Increase (Decrease)</t>
  </si>
  <si>
    <t>Derivatives (Cash Flow Hedges) (Details) - USD ($) $ in Millions</t>
  </si>
  <si>
    <t>Gain (Loss) on Discontinuation of Cash Flow Hedge Due to Forecasted Transaction Probable of Not Occurring, Net</t>
  </si>
  <si>
    <t>Maximum Length of Time Hedged in Cash Flow Hedge</t>
  </si>
  <si>
    <t>8 years</t>
  </si>
  <si>
    <t>Accumulated Other Comprehensive Income Loss</t>
  </si>
  <si>
    <t>Derivatives in cash flow hedging relationships</t>
  </si>
  <si>
    <t>Cash Flow Hedge Gain (Loss) to be Reclassified within Twelve Months</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3 months 18 days</t>
  </si>
  <si>
    <t>Aaa/Aa/A</t>
  </si>
  <si>
    <t>2 years 2 months 12 days</t>
  </si>
  <si>
    <t>2 years 6 months</t>
  </si>
  <si>
    <t>Aaa/Aa/A | Single name credit default swaps (3)</t>
  </si>
  <si>
    <t>1 year 8 months 12 days</t>
  </si>
  <si>
    <t>2 years</t>
  </si>
  <si>
    <t>Aaa/Aa/A | Credit default swaps referencing indices</t>
  </si>
  <si>
    <t>2 years 3 months 18 days</t>
  </si>
  <si>
    <t>Baa</t>
  </si>
  <si>
    <t>5 years</t>
  </si>
  <si>
    <t>Baa | Single name credit default swaps (3)</t>
  </si>
  <si>
    <t>1 year 7 months 6 days</t>
  </si>
  <si>
    <t>Baa | Credit default swaps referencing indices</t>
  </si>
  <si>
    <t>5 years 2 months 12 days</t>
  </si>
  <si>
    <t>Ba</t>
  </si>
  <si>
    <t>0 years</t>
  </si>
  <si>
    <t>1 year 6 months</t>
  </si>
  <si>
    <t>Ba | Single name credit default swaps (3)</t>
  </si>
  <si>
    <t>Ba | Credit default swaps referencing indices</t>
  </si>
  <si>
    <t>B</t>
  </si>
  <si>
    <t>4 years 9 months 18 days</t>
  </si>
  <si>
    <t>B | Single name credit default swaps (3)</t>
  </si>
  <si>
    <t>6 months</t>
  </si>
  <si>
    <t>B | Credit default swaps referencing indices</t>
  </si>
  <si>
    <t>Derivatives (Estimated Fair Value of Derivative Assets and Liabilities after Master Netting Agreements and Cash Collateral) (Details) - USD ($) $ in Millions</t>
  </si>
  <si>
    <t>Offsetting Assets [Line Items]</t>
  </si>
  <si>
    <t>Derivative Asset, Fair Value, Gross Asset Excluding Accruals</t>
  </si>
  <si>
    <t>Derivative Liability, Fair Value, Gross Liability Excluding Accruals</t>
  </si>
  <si>
    <t>Net amount of derivative assets after application of master netting agreements and cash</t>
  </si>
  <si>
    <t>Net amount of derivative liabilities after application of master netting agreements and cash</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Exchange Traded [Member]</t>
  </si>
  <si>
    <t>Cleared [Member]</t>
  </si>
  <si>
    <t>Derivatives (Credit Risk on Freestanding Derivatives) (Details) - USD ($) $ in Millions</t>
  </si>
  <si>
    <t>Estimated Fair Value of Derivatives in Net Liability Position</t>
  </si>
  <si>
    <t>Fixed Maturity Securities</t>
  </si>
  <si>
    <t>Estimated Fair Value of Collateral Provided</t>
  </si>
  <si>
    <t>Cash</t>
  </si>
  <si>
    <t>Derivatives Subject To Credit-Contingent Provisions [Member]</t>
  </si>
  <si>
    <t>Derivatives Subject To Credit-Contingent Provisions [Member] | Fixed Maturity Securities</t>
  </si>
  <si>
    <t>Derivatives Subject To Credit-Contingent Provisions [Member] | Cash</t>
  </si>
  <si>
    <t>Derivatives Not Subject To Credit-Contingent Provisions [Member]</t>
  </si>
  <si>
    <t>Derivatives Not Subject To Credit-Contingent Provisions [Member] | Fixed Maturity Securities</t>
  </si>
  <si>
    <t>Derivatives Not Subject To Credit-Contingent Provisions [Member] | Cash</t>
  </si>
  <si>
    <t>Derivatives (Embedded Derivatives) (Details) - USD ($) $ in Millions</t>
  </si>
  <si>
    <t>Policyholder account balances [Member]</t>
  </si>
  <si>
    <t>Embedded Derivative, Fair Value of Embedded Derivative, Net [Abstract]</t>
  </si>
  <si>
    <t>Direct Guaranteed Minimum Benefit [Member] | Policyholder account balances [Member]</t>
  </si>
  <si>
    <t>Assumed Guaranteed Minimum Benefit [Member] | Policyholder account balances [Member]</t>
  </si>
  <si>
    <t>Funds withheld on ceded reinsurance [Member] | Other liabilities</t>
  </si>
  <si>
    <t>Other [Member] | Policyholder account balances [Member]</t>
  </si>
  <si>
    <t>Derivatives (Narrative) (Details) - USD ($) $ in Millions</t>
  </si>
  <si>
    <t>Derivative Instrument Detail [Abstract]</t>
  </si>
  <si>
    <t>Net amounts reclassified into net derivatives gains (losses) on discontinued cash flow hedges</t>
  </si>
  <si>
    <t>Hedging exposure to variability in future cash flows for specific length of time</t>
  </si>
  <si>
    <t>Deferred net gains (losses) expected to be reclassified to earnings</t>
  </si>
  <si>
    <t>Excess cash collateral received on derivatives</t>
  </si>
  <si>
    <t>Excess cash collateral provided on derivatives</t>
  </si>
  <si>
    <t>Securities collateral received which the company is permitted to sell or repledge, amount that has been sold or repledged</t>
  </si>
  <si>
    <t>Excess securities collateral received on derivatives</t>
  </si>
  <si>
    <t>Derivative, Collateral, Right to Reclaim Securities</t>
  </si>
  <si>
    <t>Exchange Cleared [Member]</t>
  </si>
  <si>
    <t>Embedded derivative gains (losses)</t>
  </si>
  <si>
    <t>Accrued Liabilities [Member]</t>
  </si>
  <si>
    <t>Fair Value (Recurring Fair Value Measurements) (Details) - USD ($) $ in Millions</t>
  </si>
  <si>
    <t>Assets [Abstract]</t>
  </si>
  <si>
    <t>Derivative assets</t>
  </si>
  <si>
    <t>Liabilities [Abstract]</t>
  </si>
  <si>
    <t>Derivative liabilities</t>
  </si>
  <si>
    <t>Recurring</t>
  </si>
  <si>
    <t>Other investments</t>
  </si>
  <si>
    <t>Total assets (3)</t>
  </si>
  <si>
    <t>Embedded derivatives within liability host contracts</t>
  </si>
  <si>
    <t>Recurring | Interest rate contracts</t>
  </si>
  <si>
    <t>Recurring | Foreign currency exchange rate contracts</t>
  </si>
  <si>
    <t>Recurring | Credit contracts</t>
  </si>
  <si>
    <t>Recurring | Equity market contracts</t>
  </si>
  <si>
    <t>Recurring | Derivative Liabilities Within Separate Accounts</t>
  </si>
  <si>
    <t>Recurring | Residential mortgage loans — FVO</t>
  </si>
  <si>
    <t>Recurring | U.S. corporate</t>
  </si>
  <si>
    <t>Recurring | Foreign corporate</t>
  </si>
  <si>
    <t>Recurring | U.S. government and agency</t>
  </si>
  <si>
    <t>Recurring | RMBS</t>
  </si>
  <si>
    <t>Recurring | ABS</t>
  </si>
  <si>
    <t>Recurring | Municipals</t>
  </si>
  <si>
    <t>Recurring | CMBS</t>
  </si>
  <si>
    <t>Recurring | Foreign government</t>
  </si>
  <si>
    <t>Recurring | Level 1</t>
  </si>
  <si>
    <t>Recurring | Level 1 | Interest rate contracts</t>
  </si>
  <si>
    <t>Recurring | Level 1 | Foreign currency exchange rate contracts</t>
  </si>
  <si>
    <t>Recurring | Level 1 | Credit contracts</t>
  </si>
  <si>
    <t>Recurring | Level 1 | Equity market contracts</t>
  </si>
  <si>
    <t>Recurring | Level 1 | Derivative Liabilities Within Separate Accounts</t>
  </si>
  <si>
    <t>Recurring | Level 1 | Residential mortgage loans — FVO</t>
  </si>
  <si>
    <t>Recurring | Level 1 | U.S. corporate</t>
  </si>
  <si>
    <t>Recurring | Level 1 | Foreign corporate</t>
  </si>
  <si>
    <t>Recurring | Level 1 | U.S. government and agency</t>
  </si>
  <si>
    <t>Recurring | Level 1 | RMBS</t>
  </si>
  <si>
    <t>Recurring | Level 1 | ABS</t>
  </si>
  <si>
    <t>Recurring | Level 1 | Municipals</t>
  </si>
  <si>
    <t>Recurring | Level 1 | CMBS</t>
  </si>
  <si>
    <t>Recurring | Level 1 | Foreign government</t>
  </si>
  <si>
    <t>Recurring | Level 2</t>
  </si>
  <si>
    <t>Recurring | Level 2 | Interest rate contracts</t>
  </si>
  <si>
    <t>Recurring | Level 2 | Foreign currency exchange rate contracts</t>
  </si>
  <si>
    <t>Recurring | Level 2 | Credit contracts</t>
  </si>
  <si>
    <t>Recurring | Level 2 | Equity market contracts</t>
  </si>
  <si>
    <t>Recurring | Level 2 | Derivative Liabilities Within Separate Accounts</t>
  </si>
  <si>
    <t>Recurring | Level 2 | Residential mortgage loans — FVO</t>
  </si>
  <si>
    <t>Recurring | Level 2 | U.S. corporate</t>
  </si>
  <si>
    <t>Recurring | Level 2 | Foreign corporate</t>
  </si>
  <si>
    <t>Recurring | Level 2 | U.S. government and agency</t>
  </si>
  <si>
    <t>Recurring | Level 2 | RMBS</t>
  </si>
  <si>
    <t>Recurring | Level 2 | ABS</t>
  </si>
  <si>
    <t>Recurring | Level 2 | Municipals</t>
  </si>
  <si>
    <t>Recurring | Level 2 | CMBS</t>
  </si>
  <si>
    <t>Recurring | Level 2 | Foreign government</t>
  </si>
  <si>
    <t>Recurring | Level 3</t>
  </si>
  <si>
    <t>Recurring | Level 3 | Interest rate contracts</t>
  </si>
  <si>
    <t>Recurring | Level 3 | Foreign currency exchange rate contracts</t>
  </si>
  <si>
    <t>Recurring | Level 3 | Credit contracts</t>
  </si>
  <si>
    <t>Recurring | Level 3 | Equity market contracts</t>
  </si>
  <si>
    <t>Recurring | Level 3 | Derivative Liabilities Within Separate Accounts</t>
  </si>
  <si>
    <t>Recurring | Level 3 | Residential mortgage loans — FVO</t>
  </si>
  <si>
    <t>Recurring | Level 3 | U.S. corporate</t>
  </si>
  <si>
    <t>Recurring | Level 3 | Foreign corporate</t>
  </si>
  <si>
    <t>Recurring | Level 3 | U.S. government and agency</t>
  </si>
  <si>
    <t>Recurring | Level 3 | RMBS</t>
  </si>
  <si>
    <t>Recurring | Level 3 | ABS</t>
  </si>
  <si>
    <t>Recurring | Level 3 | Municipals</t>
  </si>
  <si>
    <t>Recurring | Level 3 | CMBS</t>
  </si>
  <si>
    <t>Recurring | Level 3 | Foreign government</t>
  </si>
  <si>
    <t>Other limited partnership interests | Recurring</t>
  </si>
  <si>
    <t>Investments, Fair Value Disclosure</t>
  </si>
  <si>
    <t>Fair Value (Quantitative Information) (Details)</t>
  </si>
  <si>
    <t>Minimum | Interest rate contracts | Measurement Input, Swap Yield</t>
  </si>
  <si>
    <t>Fair Value Measurement Inputs and Valuation Techniques [Line Items]</t>
  </si>
  <si>
    <t>Derivative Asset (Liability) Net, Measurement Input</t>
  </si>
  <si>
    <t>Minimum | Interest rate contracts | Measurement Input, Repurchase Rate</t>
  </si>
  <si>
    <t>Minimum | Foreign currency exchange rate contracts | Measurement Input, Swap Yield</t>
  </si>
  <si>
    <t>Minimum | Credit contracts | Measurement Input, Credit Spread</t>
  </si>
  <si>
    <t>Minimum | Equity market contracts | Measurement Input, Price Volatility</t>
  </si>
  <si>
    <t>Minimum | Equity market contracts | Measurement Input, Correlation</t>
  </si>
  <si>
    <t>Minimum | Embedded derivatives direct and assumed guaranteed minimum benefits | Measurement Input, Utilization Rate</t>
  </si>
  <si>
    <t>Embedded Derivative Asset (Liability) Net, Measurement Input</t>
  </si>
  <si>
    <t>Minimum | Embedded derivatives direct and assumed guaranteed minimum benefits | Measurement Input, Withdrawal Rate</t>
  </si>
  <si>
    <t>Minimum | Embedded derivatives direct and assumed guaranteed minimum benefits | Measurement Input, Long-Term Equity Volatility</t>
  </si>
  <si>
    <t>Minimum | Embedded derivatives direct and assumed guaranteed minimum benefits | Measurement Input, Counterparty Credit Risk</t>
  </si>
  <si>
    <t>Minimum | Embedded derivatives direct and assumed guaranteed minimum benefits | Durations 1 - 10 | Measurement Input, Lapse Rate</t>
  </si>
  <si>
    <t>Minimum | Embedded derivatives direct and assumed guaranteed minimum benefits | Durations 11 - 20 | Measurement Input, Lapse Rate</t>
  </si>
  <si>
    <t>Minimum | Embedded derivatives direct and assumed guaranteed minimum benefits | Durations 21 - 116 | Measurement Input, Lapse Rate</t>
  </si>
  <si>
    <t>Minimum | Embedded derivatives direct and assumed guaranteed minimum benefits | Ages 0 - 40 | Measurement Input, Mortality Rate</t>
  </si>
  <si>
    <t>Minimum | Embedded derivatives direct and assumed guaranteed minimum benefits | Ages 41 - 60 | Measurement Input, Mortality Rate</t>
  </si>
  <si>
    <t>Minimum | Embedded derivatives direct and assumed guaranteed minimum benefits | Ages 61 - 115 | Measurement Input, Mortality Rate</t>
  </si>
  <si>
    <t>Minimum | U.S. and foreign corporate | Valuation Technique, Matrix Pricing | Measurement Input, Offered Price</t>
  </si>
  <si>
    <t>Debt Securities, Available-for-sale, Measurement Input</t>
  </si>
  <si>
    <t>Minimum | U.S. and foreign corporate | Valuation Technique, Market Approach | Measurement Input, Quoted Price</t>
  </si>
  <si>
    <t>Minimum | RMBS | Valuation Technique, Market Approach | Measurement Input, Quoted Price</t>
  </si>
  <si>
    <t>Minimum | ABS | Valuation Technique, Market Approach | Measurement Input, Quoted Price</t>
  </si>
  <si>
    <t>Maximum | Interest rate contracts | Measurement Input, Swap Yield</t>
  </si>
  <si>
    <t>Maximum | Interest rate contracts | Measurement Input, Repurchase Rate</t>
  </si>
  <si>
    <t>Maximum | Foreign currency exchange rate contracts | Measurement Input, Swap Yield</t>
  </si>
  <si>
    <t>Maximum | Credit contracts | Measurement Input, Credit Spread</t>
  </si>
  <si>
    <t>Maximum | Equity market contracts | Measurement Input, Price Volatility</t>
  </si>
  <si>
    <t>Maximum | Equity market contracts | Measurement Input, Correlation</t>
  </si>
  <si>
    <t>Maximum | Embedded derivatives direct and assumed guaranteed minimum benefits | Measurement Input, Utilization Rate</t>
  </si>
  <si>
    <t>Maximum | Embedded derivatives direct and assumed guaranteed minimum benefits | Measurement Input, Withdrawal Rate</t>
  </si>
  <si>
    <t>Maximum | Embedded derivatives direct and assumed guaranteed minimum benefits | Measurement Input, Long-Term Equity Volatility</t>
  </si>
  <si>
    <t>Maximum | Embedded derivatives direct and assumed guaranteed minimum benefits | Measurement Input, Counterparty Credit Risk</t>
  </si>
  <si>
    <t>Maximum | Embedded derivatives direct and assumed guaranteed minimum benefits | Durations 1 - 10 | Measurement Input, Lapse Rate</t>
  </si>
  <si>
    <t>Maximum | Embedded derivatives direct and assumed guaranteed minimum benefits | Durations 11 - 20 | Measurement Input, Lapse Rate</t>
  </si>
  <si>
    <t>Maximum | Embedded derivatives direct and assumed guaranteed minimum benefits | Durations 21 - 116 | Measurement Input, Lapse Rate</t>
  </si>
  <si>
    <t>Maximum | Embedded derivatives direct and assumed guaranteed minimum benefits | Ages 0 - 40 | Measurement Input, Mortality Rate</t>
  </si>
  <si>
    <t>Maximum | Embedded derivatives direct and assumed guaranteed minimum benefits | Ages 41 - 60 | Measurement Input, Mortality Rate</t>
  </si>
  <si>
    <t>Maximum | Embedded derivatives direct and assumed guaranteed minimum benefits | Ages 61 - 115 | Measurement Input, Mortality Rate</t>
  </si>
  <si>
    <t>Maximum | U.S. and foreign corporate | Valuation Technique, Matrix Pricing | Measurement Input, Offered Price</t>
  </si>
  <si>
    <t>Maximum | U.S. and foreign corporate | Valuation Technique, Market Approach | Measurement Input, Quoted Price</t>
  </si>
  <si>
    <t>Maximum | RMBS | Valuation Technique, Market Approach | Measurement Input, Quoted Price</t>
  </si>
  <si>
    <t>Maximum | ABS | Valuation Technique, Market Approach | Measurement Input, Quoted Price</t>
  </si>
  <si>
    <t>Weighted Average | U.S. and foreign corporate | Valuation Technique, Matrix Pricing | Measurement Input, Offered Price</t>
  </si>
  <si>
    <t>Weighted Average | U.S. and foreign corporate | Valuation Technique, Market Approach | Measurement Input, Quoted Price</t>
  </si>
  <si>
    <t>Weighted Average | RMBS | Valuation Technique, Market Approach | Measurement Input, Quoted Price</t>
  </si>
  <si>
    <t>Weighted Average | ABS | Valuation Technique, Market Approach | Measurement Input, Quoted Price</t>
  </si>
  <si>
    <t>Fair Value (Unobservable Input Reconciliation) (Details) - USD ($) $ in Millions</t>
  </si>
  <si>
    <t>Fair Value, Assets Measured on Recurring Basis, Unobservable Input Reconciliation, Calcul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Fair Value, Net Derivative Asset (Liability) Measured on Recurring Basis, Unobservable Input Reconciliation [Roll Forward]</t>
  </si>
  <si>
    <t>Net Derivatives</t>
  </si>
  <si>
    <t>Net Embedded Derivatives</t>
  </si>
  <si>
    <t>Corporate fixed maturity securities</t>
  </si>
  <si>
    <t>Structured Securities</t>
  </si>
  <si>
    <t>Short-term Investments</t>
  </si>
  <si>
    <t>Other Investments [Member]</t>
  </si>
  <si>
    <t>Fair Value (Fair Value Option for Residential Mortgage Loans) (Details) - Residential mortgage loans — FVO - USD ($) $ in Millions</t>
  </si>
  <si>
    <t>Fair Value, Option, Quantitative Disclosures [Line Items]</t>
  </si>
  <si>
    <t>Unpaid principal balance</t>
  </si>
  <si>
    <t>Difference between estimated fair value and unpaid principal balance</t>
  </si>
  <si>
    <t>Carrying value at estimated fair value</t>
  </si>
  <si>
    <t>Loans in nonaccrual status</t>
  </si>
  <si>
    <t>Loans more than 90 days past due</t>
  </si>
  <si>
    <t>Loans in nonaccrual status or more than 90 days past due, or both - difference between aggregate estimated fair value and unpaid principal balance</t>
  </si>
  <si>
    <t>Fair Value (Nonrecurring Fair Value Measurements) (Details) - Nonrecurring - USD ($) $ in Millions</t>
  </si>
  <si>
    <t>Fair Value, Assets and Liabilities Measured on Recurring and Nonrecurring Basis [Line Items]</t>
  </si>
  <si>
    <t>Gains (Losses)</t>
  </si>
  <si>
    <t>Other assets (2)</t>
  </si>
  <si>
    <t>Other Assets, Fair Value Disclosure</t>
  </si>
  <si>
    <t>Fair Value (Financial Instruments Carried at Other Than Fair Value) (Details) - USD ($) $ in Millions</t>
  </si>
  <si>
    <t>Carrying Value</t>
  </si>
  <si>
    <t>Long-term debt</t>
  </si>
  <si>
    <t>Estimated Fair Value</t>
  </si>
  <si>
    <t>Estimated Fair Value | Level 1</t>
  </si>
  <si>
    <t>Estimated Fair Value | Level 2</t>
  </si>
  <si>
    <t>Estimated Fair Value | Level 3</t>
  </si>
  <si>
    <t>Leases Lease Costs (Details) - USD ($) $ in Millions</t>
  </si>
  <si>
    <t>Lease Costs [Abstract]</t>
  </si>
  <si>
    <t>Operating lease cost</t>
  </si>
  <si>
    <t>Variable lease cost</t>
  </si>
  <si>
    <t>Sublease income</t>
  </si>
  <si>
    <t>Net lease cost</t>
  </si>
  <si>
    <t>Leases Leases (Details) - USD ($) $ in Millions</t>
  </si>
  <si>
    <t>Assets and Liabilities, Lessee [Abstract]</t>
  </si>
  <si>
    <t>ROU asset</t>
  </si>
  <si>
    <t>Lease liability</t>
  </si>
  <si>
    <t>Cash paid for amounts included in the measurement of lease liability - operating cash flows</t>
  </si>
  <si>
    <t>ROU assets obtained in exchange for new lease liabilities</t>
  </si>
  <si>
    <t>Weighted-average remaining lease term</t>
  </si>
  <si>
    <t>9 years</t>
  </si>
  <si>
    <t>Weighted-average discount rate</t>
  </si>
  <si>
    <t>3.90%</t>
  </si>
  <si>
    <t>Lessee, Operating Lease, Liability, Payment, Due [Abstract]</t>
  </si>
  <si>
    <t>2020</t>
  </si>
  <si>
    <t>2021</t>
  </si>
  <si>
    <t>2022</t>
  </si>
  <si>
    <t>2023</t>
  </si>
  <si>
    <t>2024</t>
  </si>
  <si>
    <t>Thereafter</t>
  </si>
  <si>
    <t>Total undiscounted cash flows</t>
  </si>
  <si>
    <t>Less: interest</t>
  </si>
  <si>
    <t>Leases Leases - Prior to adoption (Details) $ in Millions</t>
  </si>
  <si>
    <t>Leases Leases - (Narrative) (Details) - USD ($) $ in Millions</t>
  </si>
  <si>
    <t>Lessee, Lease, Description [Line Items]</t>
  </si>
  <si>
    <t>Operating Leases, Rent Expense, Net</t>
  </si>
  <si>
    <t>Lessee, Operating Lease, Term of Contract</t>
  </si>
  <si>
    <t>11 years</t>
  </si>
  <si>
    <t>Sublease Income | Minimum</t>
  </si>
  <si>
    <t>Sublease Income | Maximum</t>
  </si>
  <si>
    <t>Long-term and Short-term Debt (Long-term and Short-term Outstanding) (Details) - USD ($) $ in Millions</t>
  </si>
  <si>
    <t>Debt Instrument [Line Items]</t>
  </si>
  <si>
    <t>Debt Instrument, Unamortized Discount (Premium) and Debt Issuance Costs, Net</t>
  </si>
  <si>
    <t>Long-term Debt</t>
  </si>
  <si>
    <t>Long Term Debt Excluding Consolidated Securitization Entities Face Value</t>
  </si>
  <si>
    <t>Debt And Capital Lease Obligations Face Value</t>
  </si>
  <si>
    <t>Surplus Notes, Affiliated [Member]</t>
  </si>
  <si>
    <t>Weighted Average Interest Rate</t>
  </si>
  <si>
    <t>7.38%</t>
  </si>
  <si>
    <t>Contractual principal balance</t>
  </si>
  <si>
    <t>Debt Instrument, Maturity Date Range, End</t>
  </si>
  <si>
    <t>Dec. 15,
		2037</t>
  </si>
  <si>
    <t>Surplus notes (3)</t>
  </si>
  <si>
    <t>7.83%</t>
  </si>
  <si>
    <t>Debt Instrument, Maturity Date Range, Start</t>
  </si>
  <si>
    <t>Feb. 15,
		2024</t>
  </si>
  <si>
    <t>Nov. 1,
		2025</t>
  </si>
  <si>
    <t>Notes Payable, Other Payables [Member]</t>
  </si>
  <si>
    <t>4.62%</t>
  </si>
  <si>
    <t>Sep. 7,
		2020</t>
  </si>
  <si>
    <t>Jan. 28,
		2058</t>
  </si>
  <si>
    <t>Short-term Debt [Member]</t>
  </si>
  <si>
    <t>Minimum | Surplus Notes, Affiliated [Member]</t>
  </si>
  <si>
    <t>Interest Rate Range Maximum</t>
  </si>
  <si>
    <t>Minimum | Surplus notes (3)</t>
  </si>
  <si>
    <t>7.80%</t>
  </si>
  <si>
    <t>Minimum | Notes Payable, Other Payables [Member]</t>
  </si>
  <si>
    <t>1.76%</t>
  </si>
  <si>
    <t>Maximum | Surplus Notes, Affiliated [Member]</t>
  </si>
  <si>
    <t>Maximum | Surplus notes (3)</t>
  </si>
  <si>
    <t>7.88%</t>
  </si>
  <si>
    <t>Maximum | Notes Payable, Other Payables [Member]</t>
  </si>
  <si>
    <t>Long-term and Short-term Debt (Short-term with Maturities of Year or Less) (Details) - USD ($) $ in Millions</t>
  </si>
  <si>
    <t>Commercial paper</t>
  </si>
  <si>
    <t>Other Short-term Borrowings</t>
  </si>
  <si>
    <t>Short-term Debt</t>
  </si>
  <si>
    <t>Short-term Debt, average daily balance</t>
  </si>
  <si>
    <t>Short-term Debt Average Days Outstanding</t>
  </si>
  <si>
    <t>43 days</t>
  </si>
  <si>
    <t>42 days</t>
  </si>
  <si>
    <t>Long-term and Short-term Debt (Credit Facilities) (Details) - USD ($) $ in Millions</t>
  </si>
  <si>
    <t>Interest Expense, Debt</t>
  </si>
  <si>
    <t>General Credit Facility [Member]</t>
  </si>
  <si>
    <t>Borrowers</t>
  </si>
  <si>
    <t>MetLife, Inc. and MetLife Funding, Inc.</t>
  </si>
  <si>
    <t>Expiration</t>
  </si>
  <si>
    <t>Dec. 20,
		2021</t>
  </si>
  <si>
    <t>Line of Credit Facility, Maximum Borrowing Capacity</t>
  </si>
  <si>
    <t>Letter of Credit Issuances</t>
  </si>
  <si>
    <t>Collateral financing arrangements</t>
  </si>
  <si>
    <t>Unused Commitments</t>
  </si>
  <si>
    <t>Affiliated Entity | General Credit Facility [Member]</t>
  </si>
  <si>
    <t>Line of Credit [Member] | General Credit Facility [Member]</t>
  </si>
  <si>
    <t>Dec. 20,
		2022</t>
  </si>
  <si>
    <t>Long-term and Short-term Debt (Narrative) (Details) - USD ($) $ in Millions</t>
  </si>
  <si>
    <t>1 Months Ended</t>
  </si>
  <si>
    <t>2 Months Ended</t>
  </si>
  <si>
    <t>10 Months Ended</t>
  </si>
  <si>
    <t>Oct. 31, 2017</t>
  </si>
  <si>
    <t>Nov. 01, 2017</t>
  </si>
  <si>
    <t>Dec. 11, 2015</t>
  </si>
  <si>
    <t>Short-term Debt, Weighted Average Interest Rate, at Point in Time</t>
  </si>
  <si>
    <t>3.03%</t>
  </si>
  <si>
    <t>2.74%</t>
  </si>
  <si>
    <t>1.63%</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ive</t>
  </si>
  <si>
    <t>Long-term Debt, Maturities, Repayments of Principal after Year Five</t>
  </si>
  <si>
    <t>Repayments of Long-term Debt</t>
  </si>
  <si>
    <t>Long-term Debt, Maturities, Repayments of Principal in Year Four</t>
  </si>
  <si>
    <t>Surplus Notes [Member]</t>
  </si>
  <si>
    <t>Other Notes MPEH [Member]</t>
  </si>
  <si>
    <t>Debt Instrument, Description of Variable Rate Basis</t>
  </si>
  <si>
    <t>three-month LIBOR plus 3.70%</t>
  </si>
  <si>
    <t>Amendment [Member] | Other Notes MPEH [Member]</t>
  </si>
  <si>
    <t>Nov. 20,
		2024</t>
  </si>
  <si>
    <t>Nov. 15,
		2022</t>
  </si>
  <si>
    <t>three-month LIBOR plus 3.10%</t>
  </si>
  <si>
    <t>three-month LIBOR plus 2.75%</t>
  </si>
  <si>
    <t>three-month London Interbank Offered Rate (“LIBOR”) plus 3.25%</t>
  </si>
  <si>
    <t>Long-term and Short-term Debt Long-term and Short-term Debt (Credit and Committed Facility - Narrative) (Details) - USD ($) $ in Millions</t>
  </si>
  <si>
    <t>Line of Credit Facility [Line Items]</t>
  </si>
  <si>
    <t>Line of Credit Facility, Commitment Fee Amount</t>
  </si>
  <si>
    <t>Line of Credit Facility, Expiration Date</t>
  </si>
  <si>
    <t>Letters of Credit Outstanding, Amount</t>
  </si>
  <si>
    <t>Line of Credit Facility, Remaining Borrowing Capacity</t>
  </si>
  <si>
    <t>Equity (Stock-Based Compensation Plans - Narrative) (Details) - USD ($) $ in Millions</t>
  </si>
  <si>
    <t>Other Stock And Incentive Plans</t>
  </si>
  <si>
    <t>Equity - Stock-based Compensation Plans [Line Items]</t>
  </si>
  <si>
    <t>Share-based Payment Arrangement, Expense</t>
  </si>
  <si>
    <t>Equity (Statutory Net Income (Loss)) (Details) - USD ($) $ in Millions</t>
  </si>
  <si>
    <t>Statutory Accounting Practices [Line Items]</t>
  </si>
  <si>
    <t>Statutory Accounting Practices, Statutory Capital and Surplus Required</t>
  </si>
  <si>
    <t>Statutory capital and surplus</t>
  </si>
  <si>
    <t>Metropolitan Life Insurance Company</t>
  </si>
  <si>
    <t>Description of Regulatory Capital Requirements under Insurance Regulations</t>
  </si>
  <si>
    <t>in excess of 350%</t>
  </si>
  <si>
    <t>Statutory Accounting Practices, Prescribed Practice, Amount</t>
  </si>
  <si>
    <t>Statutory net income (loss)</t>
  </si>
  <si>
    <t>Equity (Dividend Restrictions) (Details) - USD ($) $ in Billions</t>
  </si>
  <si>
    <t>Dec. 31, 2020</t>
  </si>
  <si>
    <t>Cash Dividends Paid</t>
  </si>
  <si>
    <t>Scenario, Forecast</t>
  </si>
  <si>
    <t>Permitted w/o Approval</t>
  </si>
  <si>
    <t>Equity (Components of Accumulated Other Comprehensive Income (Loss)) (Details) - USD ($) $ in Millions</t>
  </si>
  <si>
    <t>Accumulated Other Comprehensive Income (Loss) [Line Items]</t>
  </si>
  <si>
    <t>Balance beginning of period</t>
  </si>
  <si>
    <t>OCI before reclassifications</t>
  </si>
  <si>
    <t>AOCI before reclassifications, net of income tax</t>
  </si>
  <si>
    <t>Amounts reclassified from AOCI</t>
  </si>
  <si>
    <t>Amounts reclassified from AOCI, net of income tax</t>
  </si>
  <si>
    <t>Transfer to affiliate, net of tax</t>
  </si>
  <si>
    <t>Balance end of period</t>
  </si>
  <si>
    <t>Unrealized Investment Gains (Losses), Net of Related Offsets</t>
  </si>
  <si>
    <t>Unrealized Gains (Losses) on Derivatives</t>
  </si>
  <si>
    <t>Foreign Currency Translation Adjustments</t>
  </si>
  <si>
    <t>Defined Benefit Plans Adjustment</t>
  </si>
  <si>
    <t>Accounting Standards Update 2016-01</t>
  </si>
  <si>
    <t>Accounting Standards Update 2016-01 | Unrealized Investment Gains (Losses), Net of Related Offsets</t>
  </si>
  <si>
    <t>Accounting Standards Update 2016-01 | Unrealized Gains (Losses) on Derivatives</t>
  </si>
  <si>
    <t>Accounting Standards Update 2016-01 | Foreign Currency Translation Adjustments</t>
  </si>
  <si>
    <t>Accounting Standards Update 2016-01 | Defined Benefit Plans Adjustment</t>
  </si>
  <si>
    <t>Accounting Standards Update 2017-12 | Unrealized Investment Gains (Losses), Net of Related Offsets</t>
  </si>
  <si>
    <t>Accounting Standards Update 2017-12 | Unrealized Gains (Losses) on Derivatives</t>
  </si>
  <si>
    <t>Accounting Standards Update 2017-12 | Foreign Currency Translation Adjustments</t>
  </si>
  <si>
    <t>Accounting Standards Update 2017-12 | Defined Benefit Plans Adjustment</t>
  </si>
  <si>
    <t>Equity (Reclassifications Out of Accumulated Other Comprehensive Income (Loss)) (Details) - USD ($) $ in Millions</t>
  </si>
  <si>
    <t>Reclassification Adjustment out of Accumulated Other Comprehensive Income [Line Items]</t>
  </si>
  <si>
    <t>Income (loss) from continuing operations before provision for income tax</t>
  </si>
  <si>
    <t>Income tax (expense) benefit</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contracts</t>
  </si>
  <si>
    <t>Reclassification out of Accumulated Other Comprehensive Income | Unrealized Gains (Losses) on Derivatives | Foreign currency swaps</t>
  </si>
  <si>
    <t>Reclassification out of Accumulated Other Comprehensive Income | Unrealized Gains (Losses) on Derivatives | Credit derivatives</t>
  </si>
  <si>
    <t>Reclassification out of Accumulated Other Comprehensive Income | Defined Benefit Plans Adjustment</t>
  </si>
  <si>
    <t>Amortization of net actuarial gains (losses)</t>
  </si>
  <si>
    <t>Amortization of prior service (costs) credit</t>
  </si>
  <si>
    <t>Other Revenues and Other Expenses Other Revenues (Details) - USD ($) $ in Millions</t>
  </si>
  <si>
    <t>Disaggregation of Revenue [Line Items]</t>
  </si>
  <si>
    <t>Revenue from Contract with Customer, Excluding Assessed Tax</t>
  </si>
  <si>
    <t>Prepaid legal plans</t>
  </si>
  <si>
    <t>Recordkeeping and administrative services</t>
  </si>
  <si>
    <t>Administrative services-only contracts</t>
  </si>
  <si>
    <t>Other revenue from service contracts from customers</t>
  </si>
  <si>
    <t>Other Income</t>
  </si>
  <si>
    <t>Other Expenses (Other Expenses) (Details) - USD ($) $ in Millions</t>
  </si>
  <si>
    <t>General and administrative expenses</t>
  </si>
  <si>
    <t>Pension, postretirement and postemployment benefit costs</t>
  </si>
  <si>
    <t>Premium taxes, other taxes, and licenses &amp; fees</t>
  </si>
  <si>
    <t>Commissions and other variable expenses</t>
  </si>
  <si>
    <t>Net change in cash surrender value of investments, net of premiums paid</t>
  </si>
  <si>
    <t>Employee Benefit Plans (Obligations and Funded Status) (Details) - USD ($) $ in Millions</t>
  </si>
  <si>
    <t>Pension Benefits</t>
  </si>
  <si>
    <t>Change in benefit obligations:</t>
  </si>
  <si>
    <t>Benefit obligations at January 1,</t>
  </si>
  <si>
    <t>Service costs</t>
  </si>
  <si>
    <t>Interest costs</t>
  </si>
  <si>
    <t>Plan participants’ contributions</t>
  </si>
  <si>
    <t>Plan amendments</t>
  </si>
  <si>
    <t>Net actuarial (gains) losses (3)</t>
  </si>
  <si>
    <t>Divestitures, settlements and curtailments</t>
  </si>
  <si>
    <t>Benefits paid</t>
  </si>
  <si>
    <t>Effect of foreign currency translation</t>
  </si>
  <si>
    <t>Benefit obligations at December 31,</t>
  </si>
  <si>
    <t>Change in plan assets:</t>
  </si>
  <si>
    <t>Estimated fair value of plan assets at January 1,</t>
  </si>
  <si>
    <t>Actual return on plan assets</t>
  </si>
  <si>
    <t>Employer contributions</t>
  </si>
  <si>
    <t>Foreign exchange impact</t>
  </si>
  <si>
    <t>Estimated fair value of plan assets at December 31,</t>
  </si>
  <si>
    <t>Over (under) funded status at December 31,</t>
  </si>
  <si>
    <t>Amounts recognized on the consolidated balance sheets:</t>
  </si>
  <si>
    <t>Other assets</t>
  </si>
  <si>
    <t>Net amount recognized</t>
  </si>
  <si>
    <t>Accumulated other comprehensive (income) loss:</t>
  </si>
  <si>
    <t>Net actuarial (gains) losses</t>
  </si>
  <si>
    <t>Prior service costs (credit)</t>
  </si>
  <si>
    <t>AOCI, before income tax</t>
  </si>
  <si>
    <t>Accumulated benefit obligation</t>
  </si>
  <si>
    <t>Other Postretirement Benefits</t>
  </si>
  <si>
    <t>United States Pension Plan of US Entity, Non Qualified [Member]</t>
  </si>
  <si>
    <t>Transfers To Affiliates [Member] | Pension Benefits</t>
  </si>
  <si>
    <t>Transfer to affiliate (2)</t>
  </si>
  <si>
    <t>Transfers To Affiliates [Member] | Other Postretirement Benefits</t>
  </si>
  <si>
    <t>Changes to financial assumptions [Member] | Pension Benefits</t>
  </si>
  <si>
    <t>Changes to financial assumptions [Member] | Other Postretirement Benefits</t>
  </si>
  <si>
    <t>Changes to Plan Experience [Member] | Pension Benefits</t>
  </si>
  <si>
    <t>Changes to Plan Experience [Member] | Other Postretirement Benefits</t>
  </si>
  <si>
    <t>Employee Benefit Plans (Paid Benefit Obligations and Accumulated Benefit Obligations in Excess of Fair Value) (Details) - USD ($) $ in Millions</t>
  </si>
  <si>
    <t>Accumulated benefit obligation [Abstract]</t>
  </si>
  <si>
    <t>Projected benefit obligations</t>
  </si>
  <si>
    <t>Accumulated benefit obligations</t>
  </si>
  <si>
    <t>Defined Benefit Plan, Pension Plan with Project Benefit Obligation in Excess of Plan Assets [Abstract]</t>
  </si>
  <si>
    <t>Defined Benefit Plan, Plan with Accumulated Postretirement Benefit Obligation in Excess of Plan Assets, Accumulated Postretirement Benefit Obligation</t>
  </si>
  <si>
    <t>Defined Benefit Plan, Plan with Accumulated Postretirement Benefit Obligation in Excess of Plan Assets, Plan Assets</t>
  </si>
  <si>
    <t>Employee Benefit Plans (Net Periodic Benefit Costs and Other Changes Recognized in OCI) (Details) - USD ($) $ in Millions</t>
  </si>
  <si>
    <t>Other changes in plan assets and benefit obligations recognized in OCI:</t>
  </si>
  <si>
    <t>Transfer to affiliates (3)</t>
  </si>
  <si>
    <t>Total recognized in OCI</t>
  </si>
  <si>
    <t>Net periodic benefit costs [Abstract]</t>
  </si>
  <si>
    <t>Settlement and curtailment costs</t>
  </si>
  <si>
    <t>Expected return on plan assets</t>
  </si>
  <si>
    <t>Amortization of net actuarial (gains) losses</t>
  </si>
  <si>
    <t>Amortization of prior service costs (credit)</t>
  </si>
  <si>
    <t>Allocated to affiliates</t>
  </si>
  <si>
    <t>Total net periodic benefit costs (credit) (1)</t>
  </si>
  <si>
    <t>Total recognized in net periodic benefit costs and OCI</t>
  </si>
  <si>
    <t>Pension Benefits | Affiliated Entity</t>
  </si>
  <si>
    <t>Pension Benefits | Transfers To Affiliates [Member]</t>
  </si>
  <si>
    <t>Other Postretirement Benefits | Affiliated Entity</t>
  </si>
  <si>
    <t>Other Postretirement Benefits | Transfers To Affiliates [Member]</t>
  </si>
  <si>
    <t>Employee Benefit Plans (Assumptions in Determining Benefit Obligations) (Details)</t>
  </si>
  <si>
    <t>Assumptions used in determining benefit obligations [Abstract]</t>
  </si>
  <si>
    <t>Weighted average discount rate</t>
  </si>
  <si>
    <t>3.30%</t>
  </si>
  <si>
    <t>4.35%</t>
  </si>
  <si>
    <t>Weighted average interest crediting rate</t>
  </si>
  <si>
    <t>3.99%</t>
  </si>
  <si>
    <t>4.09%</t>
  </si>
  <si>
    <t>Pension Benefits | Minimum</t>
  </si>
  <si>
    <t>Rate of compensation increase</t>
  </si>
  <si>
    <t>2.25%</t>
  </si>
  <si>
    <t>Pension Benefits | Maximum</t>
  </si>
  <si>
    <t>8.50%</t>
  </si>
  <si>
    <t>3.75%</t>
  </si>
  <si>
    <t>Employee Benefit Plans (Assumptions in Determining Net Periodic Benefit Costs) (Details)</t>
  </si>
  <si>
    <t>Assumptions used in determining net periodic benefit costs [Abstract]</t>
  </si>
  <si>
    <t>3.65%</t>
  </si>
  <si>
    <t>4.30%</t>
  </si>
  <si>
    <t>Defined Benefit Plan, Assumptions Used Calculating Net Periodic Benefit Cost, Weighted-Average Interest Crediting Rate</t>
  </si>
  <si>
    <t>4.01%</t>
  </si>
  <si>
    <t>4.13%</t>
  </si>
  <si>
    <t>5.46%</t>
  </si>
  <si>
    <t>Weighted average expected rate of return on plan assets</t>
  </si>
  <si>
    <t>5.75%</t>
  </si>
  <si>
    <t>6.00%</t>
  </si>
  <si>
    <t>3.70%</t>
  </si>
  <si>
    <t>4.45%</t>
  </si>
  <si>
    <t>5.11%</t>
  </si>
  <si>
    <t>5.36%</t>
  </si>
  <si>
    <t>Employee Benefit Plans (Assumed Healthcare Cost Trend Rates) (Details)</t>
  </si>
  <si>
    <t>Before Age 65</t>
  </si>
  <si>
    <t>Following year</t>
  </si>
  <si>
    <t>6.60%</t>
  </si>
  <si>
    <t>Ultimate rate to which cost increase is assumed to decline</t>
  </si>
  <si>
    <t>Year in which the ultimate trend rate is reached</t>
  </si>
  <si>
    <t>2040</t>
  </si>
  <si>
    <t>Age 65 and older</t>
  </si>
  <si>
    <t>Employee Benefit Plans (Significant Unobservable Inputs) (Details) - Pension Benefits - USD ($) $ in Millions</t>
  </si>
  <si>
    <t>Rollforward fair value measurement using significant unobservable inputs (level 3) [Roll Forward]</t>
  </si>
  <si>
    <t>Level 3 | Corporate fixed maturity securities</t>
  </si>
  <si>
    <t>Realized gains (losses)</t>
  </si>
  <si>
    <t>Unrealized gains (losses)</t>
  </si>
  <si>
    <t>Purchases, sales, issuances and settlements, net</t>
  </si>
  <si>
    <t>Transfers into and/or out of Level 3</t>
  </si>
  <si>
    <t>Transfer to affiliate</t>
  </si>
  <si>
    <t>Level 3 | Other (1)</t>
  </si>
  <si>
    <t>Level 3 | Equity securities</t>
  </si>
  <si>
    <t>Level 3 | Other investments</t>
  </si>
  <si>
    <t>Level 3 | Derivative assets</t>
  </si>
  <si>
    <t>Transfers To Affiliates [Member]</t>
  </si>
  <si>
    <t>Employee Benefit Plans (Expected Gross Benefit Payments) (Details) $ in Millions</t>
  </si>
  <si>
    <t>Defined benefit plan estimated future benefit payments [Abstract]</t>
  </si>
  <si>
    <t>2025-2029</t>
  </si>
  <si>
    <t>Employee Benefit Plans (Narrative) (Details) - USD ($) $ in Millions</t>
  </si>
  <si>
    <t>Defined Benefit Plan Disclosure [Line Items]</t>
  </si>
  <si>
    <t>Defined Contribution Plan, Cost</t>
  </si>
  <si>
    <t>Aggregate projected benefit obligations</t>
  </si>
  <si>
    <t>Expected future discretionary contributions</t>
  </si>
  <si>
    <t>Fair value of plan assets</t>
  </si>
  <si>
    <t>Weighted average expected return on plan assets</t>
  </si>
  <si>
    <t>Other Postretirement Benefits | Scenario, Forecast</t>
  </si>
  <si>
    <t>Short-term Investments | Level 2 | Other Postretirement Benefits</t>
  </si>
  <si>
    <t>Income Tax (Provision for Income Tax from Continuing Operations) (Details) - USD ($) $ in Millions</t>
  </si>
  <si>
    <t>Current:</t>
  </si>
  <si>
    <t>U.S. federal</t>
  </si>
  <si>
    <t>U.S. state and local</t>
  </si>
  <si>
    <t>Non-U.S.</t>
  </si>
  <si>
    <t>Deferred:</t>
  </si>
  <si>
    <t>Current and Deferred:</t>
  </si>
  <si>
    <t>Income Tax (Income Loss from Continuing Operations Before Income Tax Expense from Domestic and Foreign Operations) (Details) - USD ($) $ in Millions</t>
  </si>
  <si>
    <t>Income (loss) from continuing operations:</t>
  </si>
  <si>
    <t>Income Tax (Reconciliation of Income Tax Provision between US Statutory Rate and As Reported for Continuing Operations) (Details) - USD ($) $ in Millions</t>
  </si>
  <si>
    <t>Income tax expense benefit continuing operations income tax reconciliation</t>
  </si>
  <si>
    <t>Tax provision at U.S. statutory rate</t>
  </si>
  <si>
    <t>Dividend received deduction</t>
  </si>
  <si>
    <t>Tax-exempt income</t>
  </si>
  <si>
    <t>Prior year tax (1)</t>
  </si>
  <si>
    <t>Deferred tax revaluation</t>
  </si>
  <si>
    <t>Low income housing tax credits</t>
  </si>
  <si>
    <t>Other tax credits</t>
  </si>
  <si>
    <t>Foreign tax rate differential</t>
  </si>
  <si>
    <t>Change in valuation allowance</t>
  </si>
  <si>
    <t>Income Tax Expense (Benefit)</t>
  </si>
  <si>
    <t>Settlement with Taxing Authority</t>
  </si>
  <si>
    <t>Alternative Minimum Tax Credits</t>
  </si>
  <si>
    <t>Impact of U.S. Tax Reform</t>
  </si>
  <si>
    <t>Other Adjustments, Amount</t>
  </si>
  <si>
    <t>Income Tax (Impact of U.S. Tax Reform) (Details) - USD ($) $ in Millions</t>
  </si>
  <si>
    <t>Income (loss), net of income tax</t>
  </si>
  <si>
    <t>Increase to net equity from U.S. Tax Reform</t>
  </si>
  <si>
    <t>Income Tax (Impact of U.S. Tax Reform) (Narrative) (Details) - USD ($) $ in Millions</t>
  </si>
  <si>
    <t>Jan. 01, 2018</t>
  </si>
  <si>
    <t>Federal corporate income tax rate</t>
  </si>
  <si>
    <t>35.00%</t>
  </si>
  <si>
    <t>Transition tax rate</t>
  </si>
  <si>
    <t>6.20%</t>
  </si>
  <si>
    <t>Other Assets</t>
  </si>
  <si>
    <t>15.50%</t>
  </si>
  <si>
    <t>Compensation and fringe benefits</t>
  </si>
  <si>
    <t>Foreign Tax Authority | Impact of U.S. Tax Reform</t>
  </si>
  <si>
    <t>Other limited partnership interests | Impact of U.S. Tax Reform</t>
  </si>
  <si>
    <t>Income Tax (Net Deferred Income Tax Assets and Liabilities) (Details) - USD ($) $ in Millions</t>
  </si>
  <si>
    <t>Tax Credit Carryforward [Line Items]</t>
  </si>
  <si>
    <t>Tax credit carryforwards</t>
  </si>
  <si>
    <t>Deferred income tax assets:</t>
  </si>
  <si>
    <t>Policyholder liabilities and receivables</t>
  </si>
  <si>
    <t>Net operating loss carryforwards (1)</t>
  </si>
  <si>
    <t>Employee benefits</t>
  </si>
  <si>
    <t>Tax credit carryforwards (2)</t>
  </si>
  <si>
    <t>Litigation-related and government mandated</t>
  </si>
  <si>
    <t>Total gross deferred income tax assets</t>
  </si>
  <si>
    <t>Less: Valuation allowance</t>
  </si>
  <si>
    <t>Total net deferred income tax assets</t>
  </si>
  <si>
    <t>Deferred income tax liabilities:</t>
  </si>
  <si>
    <t>Investments, including derivatives</t>
  </si>
  <si>
    <t>Intangibles</t>
  </si>
  <si>
    <t>DAC</t>
  </si>
  <si>
    <t>Net unrealized investment gains</t>
  </si>
  <si>
    <t>Total deferred income tax liabilities</t>
  </si>
  <si>
    <t>Deferred Tax Liabilities, Net</t>
  </si>
  <si>
    <t>Deferred tax assets and liabilities [Abstract]</t>
  </si>
  <si>
    <t>Net Deferred Income Tax Asset</t>
  </si>
  <si>
    <t>Certain State and Foreign Net Operating Loss Carryforwards [Member]</t>
  </si>
  <si>
    <t>Valuation Allowance, Deferred Tax Asset, Increase (Decrease), Amount</t>
  </si>
  <si>
    <t>2036and2039 [Member] | General Business Tax Credit Carryforward [Member]</t>
  </si>
  <si>
    <t>Income Tax (Reconciliation of Unrecognized Tax Benefits) (Details) - USD ($) $ in Millions</t>
  </si>
  <si>
    <t>Reconciliation of Unrecognized Tax Benefits</t>
  </si>
  <si>
    <t>Additions for tax positions of prior years</t>
  </si>
  <si>
    <t>Reductions for tax positions of prior years (1)</t>
  </si>
  <si>
    <t>Additions for tax positions of current year</t>
  </si>
  <si>
    <t>Reductions for tax positions of current year</t>
  </si>
  <si>
    <t>Settlements with tax authorities (2)</t>
  </si>
  <si>
    <t>Unrecognized tax benefits that, if recognized, would impact the effective rate</t>
  </si>
  <si>
    <t>Current Income Tax Payable</t>
  </si>
  <si>
    <t>Income Tax (Interest Accrued Related to Unrecognized Tax Benefits) (Details) - USD ($) $ in Millions</t>
  </si>
  <si>
    <t>Income Tax Examination [Line Items]</t>
  </si>
  <si>
    <t>Interest expense (benefit) recognized on the consolidated statements of operations (1)</t>
  </si>
  <si>
    <t>Interest included in other liabilities on the consolidated balance sheets</t>
  </si>
  <si>
    <t>Operating Expense</t>
  </si>
  <si>
    <t>Income Tax (Narrative) (Details) - USD ($) $ in Millions</t>
  </si>
  <si>
    <t>Deferred Tax Assets, Valuation Allowance</t>
  </si>
  <si>
    <t>Deferred Tax Assets, Tax Deferred Expense, Reserves and Accruals, Policyholder Liabilities</t>
  </si>
  <si>
    <t>Deferred Tax Assets, Other</t>
  </si>
  <si>
    <t>Deferred Tax Liabilities, Investments</t>
  </si>
  <si>
    <t>Deferred Tax Assets, Operating Loss Carryforwards</t>
  </si>
  <si>
    <t>Related Party Tax Expense, Due from Affiliates, Current</t>
  </si>
  <si>
    <t>Tax Adjustments, Settlements, and Unusual Provisions</t>
  </si>
  <si>
    <t>Operating Expenses Net</t>
  </si>
  <si>
    <t>Restatement Adjustment [Member]</t>
  </si>
  <si>
    <t>Deferred Tax Liabilities, Other</t>
  </si>
  <si>
    <t>Contingencies, Commitments and Guarantees (Contingencies - Narrative) (Details) $ in Millions</t>
  </si>
  <si>
    <t>Litigation Settlement, Amount Awarded to Other Party</t>
  </si>
  <si>
    <t>Loss Contingencies</t>
  </si>
  <si>
    <t>Loss contingency, range of possible loss, portion not accrued</t>
  </si>
  <si>
    <t>Contingencies, Commitments and Guarantees (Asbestos Claims) (Details) - Asbestos Related Claims $ in Millions</t>
  </si>
  <si>
    <t>Dec. 31, 2018USD ($)Claims</t>
  </si>
  <si>
    <t>Dec. 31, 2017USD ($)Claims</t>
  </si>
  <si>
    <t>Asbestos personal injury claims at year end | Claims</t>
  </si>
  <si>
    <t>Number of new claims during the year | Claims</t>
  </si>
  <si>
    <t>Settlement payments during the year | $</t>
  </si>
  <si>
    <t>Asbestos-related claims liability, ending balance | $</t>
  </si>
  <si>
    <t>Contingencies, Commitments and Guarantees (Insolvency Assessments) (Details) - USD ($) $ in Millions</t>
  </si>
  <si>
    <t>Other Assets:</t>
  </si>
  <si>
    <t>Premium tax offset for future discounted and undiscounted assessments</t>
  </si>
  <si>
    <t>Premium tax offset currently available for paid assessments</t>
  </si>
  <si>
    <t>Other Liabilities:</t>
  </si>
  <si>
    <t>Insolvency assessments</t>
  </si>
  <si>
    <t>Total assets held for insolvency assessments</t>
  </si>
  <si>
    <t>Contingencies, Commitments and Guarantees (Commitments and Guarantees - Narrative) (Details) - USD ($) $ in Millions</t>
  </si>
  <si>
    <t>Contingencies, Commitments and Guarantees [Abstract]</t>
  </si>
  <si>
    <t>Liabilities for indemnities, guarantees and commitments</t>
  </si>
  <si>
    <t>Cumulative maximum indemnities and guarantees contractual limitation</t>
  </si>
  <si>
    <t>Indemnities and guarantees contractual limitation range</t>
  </si>
  <si>
    <t>Commitments to Fund Partnership Investments, Bank Credit Facilities, Bridge Loans and Private Corporate Bond Investments</t>
  </si>
  <si>
    <t>Fair Value, Off-balance Sheet Risks, Disclosure Information [Line Items]</t>
  </si>
  <si>
    <t>Fair Value Disclosure, Off-balance Sheet Risks, Face Amount, Liability</t>
  </si>
  <si>
    <t>Mortgage Loan Commitments</t>
  </si>
  <si>
    <t>Quarterly Results of Operations (Unaudited) (Quarterly Results of Operations) (Details) - USD ($) $ in Millions</t>
  </si>
  <si>
    <t>Related Party Transactions (Service Agreements - Narrative) (Details) - USD ($) $ in Millions</t>
  </si>
  <si>
    <t>Net receivables (payables), due from (to) affiliates</t>
  </si>
  <si>
    <t>Affiliated Entity | Services Necessary To Conduct The Company's Activities</t>
  </si>
  <si>
    <t>Affiliated Entity | Services Necessary To Conduct The Affiliates' Activities</t>
  </si>
  <si>
    <t>Consolidated Summary of Investments - Other Than Investments in Related Parties (Details) $ in Millions</t>
  </si>
  <si>
    <t>SEC Schedule, 12-15, Insurance Companies, Summary of Investments, Other than Investments in Related Parties [Line Items]</t>
  </si>
  <si>
    <t>Cost or Amortized Cost</t>
  </si>
  <si>
    <t>Amount at Which Shown on Balance Sheet</t>
  </si>
  <si>
    <t>Public utilities</t>
  </si>
  <si>
    <t>All other corporate bonds</t>
  </si>
  <si>
    <t>Total bonds</t>
  </si>
  <si>
    <t>Mortgage-backed and asset-backed securities</t>
  </si>
  <si>
    <t>Redeemable preferred stock</t>
  </si>
  <si>
    <t>Real estate acquired in satisfaction of debt</t>
  </si>
  <si>
    <t>Consolidated Supplementary Insurance Information (Balance Sheet Items) (Details) - USD ($) $ in Millions</t>
  </si>
  <si>
    <t>SEC Schedule, 12-16, Insurance Companies, Supplementary Insurance Information [Line Items]</t>
  </si>
  <si>
    <t>Future Policy Benefits, Other Policy-Related Balances and Policyholder Dividend Obligation</t>
  </si>
  <si>
    <t>Policyholder Account Balances</t>
  </si>
  <si>
    <t>Policyholder Dividends Payable</t>
  </si>
  <si>
    <t>Unearned Premiums</t>
  </si>
  <si>
    <t>Unearned Revenue</t>
  </si>
  <si>
    <t>Consolidated Supplementary Insurance Information (Income Statement Items) (Details) - USD ($) $ in Millions</t>
  </si>
  <si>
    <t>Premiums and Universal Life and Investment-Type Product Policy Fees</t>
  </si>
  <si>
    <t>Policyholder Benefits and Claims and Interest Credited to Policyholder Account Balances</t>
  </si>
  <si>
    <t>Amortization of DAC and VOBA Charged to Other Expenses</t>
  </si>
  <si>
    <t>Consolidated Reinsurance (Consolidated Reinsurance) (Details) - USD ($) $ in Millions</t>
  </si>
  <si>
    <t>SEC Schedule, 12-17, Insurance Companies, Reinsurance [Line Items]</t>
  </si>
  <si>
    <t>Direct Premiums, Life Insurance in Force</t>
  </si>
  <si>
    <t>Ceded Premiums, Life Insurance in Force</t>
  </si>
  <si>
    <t>Assumed Premiums, Life Insurance in Force</t>
  </si>
  <si>
    <t>Premiums, Net, Life Insurance in Force</t>
  </si>
  <si>
    <t>Life Insurance in Force Premiums, Percentage Assumed to Net</t>
  </si>
  <si>
    <t>12.90%</t>
  </si>
  <si>
    <t>11.50%</t>
  </si>
  <si>
    <t>13.60%</t>
  </si>
  <si>
    <t>Gross Amount</t>
  </si>
  <si>
    <t>Assumed</t>
  </si>
  <si>
    <t>% Amount Assumed to Net</t>
  </si>
  <si>
    <t>3.80%</t>
  </si>
  <si>
    <t>2.80%</t>
  </si>
  <si>
    <t>4.90%</t>
  </si>
  <si>
    <t>Life insurance (1)</t>
  </si>
  <si>
    <t>5.60%</t>
  </si>
  <si>
    <t>6.90%</t>
  </si>
  <si>
    <t>Consolidated Reinsurance (Consolidated Reinsurance - Narrative) (Details) - USD ($) $ in Millions</t>
  </si>
  <si>
    <t>Life insurance (1) | Affiliated Entity</t>
  </si>
</sst>
</file>

<file path=xl/styles.xml><?xml version="1.0" encoding="utf-8"?>
<styleSheet xmlns="http://schemas.openxmlformats.org/spreadsheetml/2006/main">
  <numFmts count="8">
    <numFmt formatCode="_(&quot;$ &quot;#,##0.00_);_(&quot;$ &quot;(#,##0.00)" numFmtId="164"/>
    <numFmt formatCode="_(&quot;$ &quot;#,##0_);_(&quot;$ &quot;(#,##0)" numFmtId="165"/>
    <numFmt formatCode="_(&quot;$ &quot;#,##0.0_);_(&quot;$ &quot;(#,##0.0)" numFmtId="166"/>
    <numFmt formatCode="#,##0.0_);(#,##0.0)" numFmtId="167"/>
    <numFmt formatCode="_(&quot;¥ &quot;#,##0.0_);_(&quot;¥ &quot;(#,##0.0)" numFmtId="168"/>
    <numFmt formatCode="_(&quot;¥ &quot;#,##0_);_(&quot;¥ &quot;(#,##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sharedStrings.xml" Type="http://schemas.openxmlformats.org/officeDocument/2006/relationships/sharedStrings"/><Relationship Id="rId183" Target="styles.xml" Type="http://schemas.openxmlformats.org/officeDocument/2006/relationships/styles"/><Relationship Id="rId1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9"/>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38</v>
      </c>
    </row>
    <row r="23" spans="1:3">
      <c r="A23" s="4" t="s">
        <v>40</v>
      </c>
      <c r="B23" s="4" t="s">
        <v>41</v>
      </c>
    </row>
    <row r="24" spans="1:3">
      <c r="A24" s="4" t="s">
        <v>42</v>
      </c>
      <c r="B24" s="4" t="s">
        <v>14</v>
      </c>
    </row>
    <row r="25" spans="1:3">
      <c r="A25" s="4" t="s">
        <v>43</v>
      </c>
      <c r="B25" s="4" t="s">
        <v>14</v>
      </c>
    </row>
    <row r="26" spans="1:3">
      <c r="A26" s="4" t="s">
        <v>44</v>
      </c>
      <c r="B26" s="4" t="s">
        <v>45</v>
      </c>
    </row>
    <row r="27" spans="1:3">
      <c r="A27" s="4" t="s">
        <v>46</v>
      </c>
      <c r="B27" s="4" t="s">
        <v>14</v>
      </c>
    </row>
    <row r="28" spans="1:3">
      <c r="A28" s="4" t="s">
        <v>47</v>
      </c>
      <c r="C28" s="5" t="n">
        <v>494466664</v>
      </c>
    </row>
    <row r="29" spans="1:3">
      <c r="A29" s="4" t="s">
        <v>48</v>
      </c>
      <c r="B29" s="6" t="n">
        <v>0.01</v>
      </c>
    </row>
    <row r="30" spans="1:3">
      <c r="A30" s="4" t="s">
        <v>49</v>
      </c>
      <c r="B30" s="4" t="s">
        <v>14</v>
      </c>
    </row>
    <row r="31" spans="1:3">
      <c r="A31" s="4" t="s">
        <v>50</v>
      </c>
      <c r="B31" s="4" t="s">
        <v>51</v>
      </c>
    </row>
    <row r="32" spans="1:3">
      <c r="A32" s="4" t="s">
        <v>52</v>
      </c>
      <c r="B32" s="4" t="s">
        <v>53</v>
      </c>
    </row>
    <row r="33" spans="1:3">
      <c r="A33" s="4" t="s">
        <v>54</v>
      </c>
      <c r="B33" s="4" t="s">
        <v>55</v>
      </c>
    </row>
    <row r="34" spans="1:3">
      <c r="A34" s="4" t="s">
        <v>56</v>
      </c>
      <c r="B34" s="4" t="s">
        <v>57</v>
      </c>
    </row>
    <row r="35" spans="1:3">
      <c r="A35" s="4" t="s">
        <v>58</v>
      </c>
      <c r="B35"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60</v>
      </c>
    </row>
    <row r="2" spans="1:3">
      <c r="A2" s="3" t="s">
        <v>440</v>
      </c>
    </row>
    <row r="3" spans="1:3">
      <c r="A3" s="4" t="s">
        <v>1200</v>
      </c>
      <c r="B3" s="7" t="n">
        <v>44257</v>
      </c>
      <c r="C3" s="7" t="n">
        <v>41707</v>
      </c>
    </row>
    <row r="4" spans="1:3">
      <c r="A4" s="4" t="s">
        <v>1201</v>
      </c>
      <c r="B4" s="5" t="n">
        <v>47345</v>
      </c>
      <c r="C4" s="5" t="n">
        <v>44289</v>
      </c>
    </row>
    <row r="5" spans="1:3">
      <c r="A5" s="4" t="s">
        <v>1202</v>
      </c>
      <c r="B5" s="5" t="n">
        <v>6</v>
      </c>
      <c r="C5" s="5" t="n">
        <v>93</v>
      </c>
    </row>
    <row r="6" spans="1:3">
      <c r="A6" s="4" t="s">
        <v>66</v>
      </c>
    </row>
    <row r="7" spans="1:3">
      <c r="A7" s="3" t="s">
        <v>440</v>
      </c>
    </row>
    <row r="8" spans="1:3">
      <c r="A8" s="4" t="s">
        <v>1200</v>
      </c>
      <c r="B8" s="5" t="n">
        <v>4461</v>
      </c>
      <c r="C8" s="5" t="n">
        <v>3979</v>
      </c>
    </row>
    <row r="9" spans="1:3">
      <c r="A9" s="4" t="s">
        <v>1201</v>
      </c>
      <c r="B9" s="5" t="n">
        <v>7423</v>
      </c>
      <c r="C9" s="5" t="n">
        <v>6405</v>
      </c>
    </row>
    <row r="10" spans="1:3">
      <c r="A10" s="4" t="s">
        <v>949</v>
      </c>
    </row>
    <row r="11" spans="1:3">
      <c r="A11" s="3" t="s">
        <v>440</v>
      </c>
    </row>
    <row r="12" spans="1:3">
      <c r="A12" s="4" t="s">
        <v>1200</v>
      </c>
      <c r="B12" s="5" t="n">
        <v>1554</v>
      </c>
      <c r="C12" s="5" t="n">
        <v>1914</v>
      </c>
    </row>
    <row r="13" spans="1:3">
      <c r="A13" s="4" t="s">
        <v>1201</v>
      </c>
      <c r="B13" s="5" t="n">
        <v>1677</v>
      </c>
      <c r="C13" s="5" t="n">
        <v>2066</v>
      </c>
    </row>
    <row r="14" spans="1:3">
      <c r="A14" s="4" t="s">
        <v>1113</v>
      </c>
    </row>
    <row r="15" spans="1:3">
      <c r="A15" s="3" t="s">
        <v>440</v>
      </c>
    </row>
    <row r="16" spans="1:3">
      <c r="A16" s="4" t="s">
        <v>1200</v>
      </c>
      <c r="B16" s="5" t="n">
        <v>25</v>
      </c>
      <c r="C16" s="5" t="n">
        <v>33</v>
      </c>
    </row>
    <row r="17" spans="1:3">
      <c r="A17" s="4" t="s">
        <v>1201</v>
      </c>
      <c r="B17" s="5" t="n">
        <v>28</v>
      </c>
      <c r="C17" s="5" t="n">
        <v>37</v>
      </c>
    </row>
    <row r="18" spans="1:3">
      <c r="A18" s="4" t="s">
        <v>1203</v>
      </c>
    </row>
    <row r="19" spans="1:3">
      <c r="A19" s="3" t="s">
        <v>440</v>
      </c>
    </row>
    <row r="20" spans="1:3">
      <c r="A20" s="4" t="s">
        <v>1200</v>
      </c>
      <c r="B20" s="5" t="n">
        <v>37119</v>
      </c>
      <c r="C20" s="5" t="n">
        <v>35112</v>
      </c>
    </row>
    <row r="21" spans="1:3">
      <c r="A21" s="4" t="s">
        <v>1201</v>
      </c>
      <c r="B21" s="5" t="n">
        <v>37119</v>
      </c>
      <c r="C21" s="5" t="n">
        <v>35112</v>
      </c>
    </row>
    <row r="22" spans="1:3">
      <c r="A22" s="4" t="s">
        <v>1204</v>
      </c>
    </row>
    <row r="23" spans="1:3">
      <c r="A23" s="3" t="s">
        <v>440</v>
      </c>
    </row>
    <row r="24" spans="1:3">
      <c r="A24" s="4" t="s">
        <v>1200</v>
      </c>
      <c r="B24" s="5" t="n">
        <v>1098</v>
      </c>
      <c r="C24" s="5" t="n">
        <v>669</v>
      </c>
    </row>
    <row r="25" spans="1:3">
      <c r="A25" s="4" t="s">
        <v>1201</v>
      </c>
      <c r="B25" s="7" t="n">
        <v>1098</v>
      </c>
      <c r="C25" s="7" t="n">
        <v>66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05</v>
      </c>
      <c r="B1" s="2" t="s">
        <v>1</v>
      </c>
    </row>
    <row r="2" spans="1:4">
      <c r="B2" s="2" t="s">
        <v>2</v>
      </c>
      <c r="C2" s="2" t="s">
        <v>60</v>
      </c>
      <c r="D2" s="2" t="s">
        <v>125</v>
      </c>
    </row>
    <row r="3" spans="1:4">
      <c r="A3" s="3" t="s">
        <v>1206</v>
      </c>
    </row>
    <row r="4" spans="1:4">
      <c r="A4" s="4" t="s">
        <v>1207</v>
      </c>
      <c r="B4" s="7" t="n">
        <v>1024</v>
      </c>
      <c r="C4" s="7" t="n">
        <v>942</v>
      </c>
      <c r="D4" s="7" t="n">
        <v>895</v>
      </c>
    </row>
    <row r="5" spans="1:4">
      <c r="A5" s="4" t="s">
        <v>129</v>
      </c>
      <c r="B5" s="5" t="n">
        <v>10973</v>
      </c>
      <c r="C5" s="5" t="n">
        <v>10919</v>
      </c>
      <c r="D5" s="5" t="n">
        <v>10513</v>
      </c>
    </row>
    <row r="6" spans="1:4">
      <c r="A6" s="4" t="s">
        <v>971</v>
      </c>
    </row>
    <row r="7" spans="1:4">
      <c r="A7" s="3" t="s">
        <v>1206</v>
      </c>
    </row>
    <row r="8" spans="1:4">
      <c r="A8" s="4" t="s">
        <v>1115</v>
      </c>
      <c r="B8" s="5" t="n">
        <v>7015</v>
      </c>
      <c r="C8" s="5" t="n">
        <v>7268</v>
      </c>
      <c r="D8" s="5" t="n">
        <v>7057</v>
      </c>
    </row>
    <row r="9" spans="1:4">
      <c r="A9" s="4" t="s">
        <v>947</v>
      </c>
    </row>
    <row r="10" spans="1:4">
      <c r="A10" s="3" t="s">
        <v>1206</v>
      </c>
    </row>
    <row r="11" spans="1:4">
      <c r="A11" s="4" t="s">
        <v>1115</v>
      </c>
      <c r="B11" s="5" t="n">
        <v>3147</v>
      </c>
      <c r="C11" s="5" t="n">
        <v>2822</v>
      </c>
      <c r="D11" s="5" t="n">
        <v>2647</v>
      </c>
    </row>
    <row r="12" spans="1:4">
      <c r="A12" s="4" t="s">
        <v>64</v>
      </c>
    </row>
    <row r="13" spans="1:4">
      <c r="A13" s="3" t="s">
        <v>1206</v>
      </c>
    </row>
    <row r="14" spans="1:4">
      <c r="A14" s="4" t="s">
        <v>1115</v>
      </c>
      <c r="B14" s="5" t="n">
        <v>307</v>
      </c>
      <c r="C14" s="5" t="n">
        <v>297</v>
      </c>
      <c r="D14" s="5" t="n">
        <v>310</v>
      </c>
    </row>
    <row r="15" spans="1:4">
      <c r="A15" s="4" t="s">
        <v>948</v>
      </c>
    </row>
    <row r="16" spans="1:4">
      <c r="A16" s="3" t="s">
        <v>1206</v>
      </c>
    </row>
    <row r="17" spans="1:4">
      <c r="A17" s="4" t="s">
        <v>1115</v>
      </c>
      <c r="B17" s="5" t="n">
        <v>401</v>
      </c>
      <c r="C17" s="5" t="n">
        <v>472</v>
      </c>
      <c r="D17" s="5" t="n">
        <v>446</v>
      </c>
    </row>
    <row r="18" spans="1:4">
      <c r="A18" s="4" t="s">
        <v>66</v>
      </c>
    </row>
    <row r="19" spans="1:4">
      <c r="A19" s="3" t="s">
        <v>1206</v>
      </c>
    </row>
    <row r="20" spans="1:4">
      <c r="A20" s="4" t="s">
        <v>1115</v>
      </c>
      <c r="B20" s="5" t="n">
        <v>545</v>
      </c>
      <c r="C20" s="5" t="n">
        <v>519</v>
      </c>
      <c r="D20" s="5" t="n">
        <v>625</v>
      </c>
    </row>
    <row r="21" spans="1:4">
      <c r="A21" s="4" t="s">
        <v>1208</v>
      </c>
    </row>
    <row r="22" spans="1:4">
      <c r="A22" s="3" t="s">
        <v>1206</v>
      </c>
    </row>
    <row r="23" spans="1:4">
      <c r="A23" s="4" t="s">
        <v>1115</v>
      </c>
      <c r="B23" s="5" t="n">
        <v>183</v>
      </c>
      <c r="C23" s="5" t="n">
        <v>121</v>
      </c>
      <c r="D23" s="5" t="n">
        <v>74</v>
      </c>
    </row>
    <row r="24" spans="1:4">
      <c r="A24" s="4" t="s">
        <v>1153</v>
      </c>
    </row>
    <row r="25" spans="1:4">
      <c r="A25" s="3" t="s">
        <v>1206</v>
      </c>
    </row>
    <row r="26" spans="1:4">
      <c r="A26" s="4" t="s">
        <v>1115</v>
      </c>
      <c r="B26" s="5" t="n">
        <v>35</v>
      </c>
      <c r="C26" s="5" t="n">
        <v>42</v>
      </c>
      <c r="D26" s="5" t="n">
        <v>97</v>
      </c>
    </row>
    <row r="27" spans="1:4">
      <c r="A27" s="4" t="s">
        <v>1209</v>
      </c>
    </row>
    <row r="28" spans="1:4">
      <c r="A28" s="3" t="s">
        <v>1206</v>
      </c>
    </row>
    <row r="29" spans="1:4">
      <c r="A29" s="4" t="s">
        <v>1115</v>
      </c>
      <c r="B29" s="5" t="n">
        <v>74</v>
      </c>
      <c r="C29" s="5" t="n">
        <v>22</v>
      </c>
      <c r="D29" s="5" t="n">
        <v>0</v>
      </c>
    </row>
    <row r="30" spans="1:4">
      <c r="A30" s="4" t="s">
        <v>1210</v>
      </c>
      <c r="B30" s="5" t="n">
        <v>74</v>
      </c>
      <c r="C30" s="5" t="n">
        <v>22</v>
      </c>
      <c r="D30" s="5" t="n">
        <v>0</v>
      </c>
    </row>
    <row r="31" spans="1:4">
      <c r="A31" s="4" t="s">
        <v>1211</v>
      </c>
    </row>
    <row r="32" spans="1:4">
      <c r="A32" s="3" t="s">
        <v>1206</v>
      </c>
    </row>
    <row r="33" spans="1:4">
      <c r="A33" s="4" t="s">
        <v>1115</v>
      </c>
      <c r="B33" s="5" t="n">
        <v>69</v>
      </c>
      <c r="C33" s="5" t="n">
        <v>37</v>
      </c>
      <c r="D33" s="5" t="n">
        <v>19</v>
      </c>
    </row>
    <row r="34" spans="1:4">
      <c r="A34" s="4" t="s">
        <v>630</v>
      </c>
    </row>
    <row r="35" spans="1:4">
      <c r="A35" s="3" t="s">
        <v>1206</v>
      </c>
    </row>
    <row r="36" spans="1:4">
      <c r="A36" s="4" t="s">
        <v>1115</v>
      </c>
      <c r="B36" s="5" t="n">
        <v>221</v>
      </c>
      <c r="C36" s="5" t="n">
        <v>261</v>
      </c>
      <c r="D36" s="5" t="n">
        <v>133</v>
      </c>
    </row>
    <row r="37" spans="1:4">
      <c r="A37" s="4" t="s">
        <v>1212</v>
      </c>
    </row>
    <row r="38" spans="1:4">
      <c r="A38" s="3" t="s">
        <v>1206</v>
      </c>
    </row>
    <row r="39" spans="1:4">
      <c r="A39" s="4" t="s">
        <v>1115</v>
      </c>
      <c r="B39" s="7" t="n">
        <v>11997</v>
      </c>
      <c r="C39" s="7" t="n">
        <v>11861</v>
      </c>
      <c r="D39" s="7" t="n">
        <v>1140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60</v>
      </c>
      <c r="D2" s="2" t="s">
        <v>125</v>
      </c>
    </row>
    <row r="3" spans="1:4">
      <c r="A3" s="3" t="s">
        <v>1214</v>
      </c>
    </row>
    <row r="4" spans="1:4">
      <c r="A4" s="4" t="s">
        <v>947</v>
      </c>
      <c r="B4" s="7" t="n">
        <v>-13</v>
      </c>
      <c r="C4" s="7" t="n">
        <v>-50</v>
      </c>
      <c r="D4" s="7" t="n">
        <v>-34</v>
      </c>
    </row>
    <row r="5" spans="1:4">
      <c r="A5" s="4" t="s">
        <v>948</v>
      </c>
      <c r="B5" s="5" t="n">
        <v>396</v>
      </c>
      <c r="C5" s="5" t="n">
        <v>311</v>
      </c>
      <c r="D5" s="5" t="n">
        <v>607</v>
      </c>
    </row>
    <row r="6" spans="1:4">
      <c r="A6" s="4" t="s">
        <v>1215</v>
      </c>
      <c r="B6" s="5" t="n">
        <v>3</v>
      </c>
      <c r="C6" s="5" t="n">
        <v>8</v>
      </c>
      <c r="D6" s="5" t="n">
        <v>-52</v>
      </c>
    </row>
    <row r="7" spans="1:4">
      <c r="A7" s="4" t="s">
        <v>1216</v>
      </c>
      <c r="B7" s="5" t="n">
        <v>-46</v>
      </c>
      <c r="C7" s="5" t="n">
        <v>-162</v>
      </c>
      <c r="D7" s="5" t="n">
        <v>-115</v>
      </c>
    </row>
    <row r="8" spans="1:4">
      <c r="A8" s="4" t="s">
        <v>1154</v>
      </c>
      <c r="B8" s="5" t="n">
        <v>402</v>
      </c>
      <c r="C8" s="5" t="n">
        <v>107</v>
      </c>
      <c r="D8" s="5" t="n">
        <v>406</v>
      </c>
    </row>
    <row r="9" spans="1:4">
      <c r="A9" s="4" t="s">
        <v>1217</v>
      </c>
      <c r="B9" s="5" t="n">
        <v>-15</v>
      </c>
      <c r="C9" s="5" t="n">
        <v>11</v>
      </c>
      <c r="D9" s="5" t="n">
        <v>0</v>
      </c>
    </row>
    <row r="10" spans="1:4">
      <c r="A10" s="4" t="s">
        <v>1218</v>
      </c>
      <c r="B10" s="5" t="n">
        <v>-41</v>
      </c>
      <c r="C10" s="5" t="n">
        <v>35</v>
      </c>
      <c r="D10" s="5" t="n">
        <v>-72</v>
      </c>
    </row>
    <row r="11" spans="1:4">
      <c r="A11" s="4" t="s">
        <v>1219</v>
      </c>
      <c r="B11" s="5" t="n">
        <v>346</v>
      </c>
      <c r="C11" s="5" t="n">
        <v>153</v>
      </c>
      <c r="D11" s="5" t="n">
        <v>334</v>
      </c>
    </row>
    <row r="12" spans="1:4">
      <c r="A12" s="3" t="s">
        <v>1220</v>
      </c>
    </row>
    <row r="13" spans="1:4">
      <c r="A13" s="4" t="s">
        <v>1221</v>
      </c>
      <c r="B13" s="5" t="n">
        <v>51</v>
      </c>
      <c r="C13" s="5" t="n">
        <v>107</v>
      </c>
      <c r="D13" s="5" t="n">
        <v>23</v>
      </c>
    </row>
    <row r="14" spans="1:4">
      <c r="A14" s="4" t="s">
        <v>1222</v>
      </c>
      <c r="B14" s="5" t="n">
        <v>12</v>
      </c>
      <c r="C14" s="5" t="n">
        <v>17</v>
      </c>
      <c r="D14" s="5" t="n">
        <v>7</v>
      </c>
    </row>
    <row r="15" spans="1:4">
      <c r="A15" s="4" t="s">
        <v>1223</v>
      </c>
      <c r="B15" s="5" t="n">
        <v>38</v>
      </c>
      <c r="C15" s="5" t="n">
        <v>-101</v>
      </c>
      <c r="D15" s="5" t="n">
        <v>0</v>
      </c>
    </row>
    <row r="16" spans="1:4">
      <c r="A16" s="4" t="s">
        <v>1224</v>
      </c>
      <c r="B16" s="5" t="n">
        <v>31</v>
      </c>
      <c r="C16" s="5" t="n">
        <v>-82</v>
      </c>
    </row>
    <row r="17" spans="1:4">
      <c r="A17" s="4" t="s">
        <v>1225</v>
      </c>
    </row>
    <row r="18" spans="1:4">
      <c r="A18" s="3" t="s">
        <v>1220</v>
      </c>
    </row>
    <row r="19" spans="1:4">
      <c r="A19" s="4" t="s">
        <v>1226</v>
      </c>
      <c r="B19" s="5" t="n">
        <v>-46</v>
      </c>
      <c r="C19" s="5" t="n">
        <v>-105</v>
      </c>
      <c r="D19" s="5" t="n">
        <v>-79</v>
      </c>
    </row>
    <row r="20" spans="1:4">
      <c r="A20" s="4" t="s">
        <v>1153</v>
      </c>
    </row>
    <row r="21" spans="1:4">
      <c r="A21" s="3" t="s">
        <v>1220</v>
      </c>
    </row>
    <row r="22" spans="1:4">
      <c r="A22" s="4" t="s">
        <v>1226</v>
      </c>
      <c r="B22" s="5" t="n">
        <v>0</v>
      </c>
      <c r="C22" s="5" t="n">
        <v>0</v>
      </c>
      <c r="D22" s="5" t="n">
        <v>-24</v>
      </c>
    </row>
    <row r="23" spans="1:4">
      <c r="A23" s="4" t="s">
        <v>131</v>
      </c>
      <c r="B23" s="5" t="n">
        <v>50</v>
      </c>
      <c r="C23" s="5" t="n">
        <v>-84</v>
      </c>
      <c r="D23" s="5" t="n">
        <v>-17</v>
      </c>
    </row>
    <row r="24" spans="1:4">
      <c r="A24" s="4" t="s">
        <v>1227</v>
      </c>
    </row>
    <row r="25" spans="1:4">
      <c r="A25" s="3" t="s">
        <v>1220</v>
      </c>
    </row>
    <row r="26" spans="1:4">
      <c r="A26" s="4" t="s">
        <v>1226</v>
      </c>
      <c r="B26" s="5" t="n">
        <v>0</v>
      </c>
      <c r="C26" s="5" t="n">
        <v>0</v>
      </c>
      <c r="D26" s="5" t="n">
        <v>-1</v>
      </c>
    </row>
    <row r="27" spans="1:4">
      <c r="A27" s="4" t="s">
        <v>1228</v>
      </c>
    </row>
    <row r="28" spans="1:4">
      <c r="A28" s="3" t="s">
        <v>1220</v>
      </c>
    </row>
    <row r="29" spans="1:4">
      <c r="A29" s="4" t="s">
        <v>1226</v>
      </c>
      <c r="B29" s="5" t="n">
        <v>0</v>
      </c>
      <c r="C29" s="5" t="n">
        <v>0</v>
      </c>
      <c r="D29" s="5" t="n">
        <v>-23</v>
      </c>
    </row>
    <row r="30" spans="1:4">
      <c r="A30" s="4" t="s">
        <v>971</v>
      </c>
    </row>
    <row r="31" spans="1:4">
      <c r="A31" s="3" t="s">
        <v>1220</v>
      </c>
    </row>
    <row r="32" spans="1:4">
      <c r="A32" s="4" t="s">
        <v>1226</v>
      </c>
      <c r="B32" s="5" t="n">
        <v>-39</v>
      </c>
      <c r="C32" s="5" t="n">
        <v>-23</v>
      </c>
      <c r="D32" s="5" t="n">
        <v>-6</v>
      </c>
    </row>
    <row r="33" spans="1:4">
      <c r="A33" s="4" t="s">
        <v>131</v>
      </c>
      <c r="B33" s="5" t="n">
        <v>12</v>
      </c>
      <c r="C33" s="5" t="n">
        <v>84</v>
      </c>
      <c r="D33" s="5" t="n">
        <v>17</v>
      </c>
    </row>
    <row r="34" spans="1:4">
      <c r="A34" s="4" t="s">
        <v>1229</v>
      </c>
    </row>
    <row r="35" spans="1:4">
      <c r="A35" s="3" t="s">
        <v>1220</v>
      </c>
    </row>
    <row r="36" spans="1:4">
      <c r="A36" s="4" t="s">
        <v>1226</v>
      </c>
      <c r="B36" s="5" t="n">
        <v>-16</v>
      </c>
      <c r="C36" s="5" t="n">
        <v>-19</v>
      </c>
      <c r="D36" s="5" t="n">
        <v>-5</v>
      </c>
    </row>
    <row r="37" spans="1:4">
      <c r="A37" s="4" t="s">
        <v>1121</v>
      </c>
    </row>
    <row r="38" spans="1:4">
      <c r="A38" s="3" t="s">
        <v>1220</v>
      </c>
    </row>
    <row r="39" spans="1:4">
      <c r="A39" s="4" t="s">
        <v>1226</v>
      </c>
      <c r="B39" s="5" t="n">
        <v>-19</v>
      </c>
      <c r="C39" s="5" t="n">
        <v>-2</v>
      </c>
      <c r="D39" s="5" t="n">
        <v>0</v>
      </c>
    </row>
    <row r="40" spans="1:4">
      <c r="A40" s="4" t="s">
        <v>1230</v>
      </c>
    </row>
    <row r="41" spans="1:4">
      <c r="A41" s="3" t="s">
        <v>1220</v>
      </c>
    </row>
    <row r="42" spans="1:4">
      <c r="A42" s="4" t="s">
        <v>1226</v>
      </c>
      <c r="B42" s="5" t="n">
        <v>0</v>
      </c>
      <c r="C42" s="5" t="n">
        <v>-2</v>
      </c>
      <c r="D42" s="5" t="n">
        <v>0</v>
      </c>
    </row>
    <row r="43" spans="1:4">
      <c r="A43" s="4" t="s">
        <v>1204</v>
      </c>
    </row>
    <row r="44" spans="1:4">
      <c r="A44" s="3" t="s">
        <v>1220</v>
      </c>
    </row>
    <row r="45" spans="1:4">
      <c r="A45" s="4" t="s">
        <v>1226</v>
      </c>
      <c r="B45" s="5" t="n">
        <v>-35</v>
      </c>
      <c r="C45" s="5" t="n">
        <v>-23</v>
      </c>
      <c r="D45" s="5" t="n">
        <v>-5</v>
      </c>
    </row>
    <row r="46" spans="1:4">
      <c r="A46" s="4" t="s">
        <v>977</v>
      </c>
    </row>
    <row r="47" spans="1:4">
      <c r="A47" s="3" t="s">
        <v>1220</v>
      </c>
    </row>
    <row r="48" spans="1:4">
      <c r="A48" s="4" t="s">
        <v>1226</v>
      </c>
      <c r="B48" s="5" t="n">
        <v>-2</v>
      </c>
      <c r="C48" s="5" t="n">
        <v>0</v>
      </c>
      <c r="D48" s="5" t="n">
        <v>0</v>
      </c>
    </row>
    <row r="49" spans="1:4">
      <c r="A49" s="4" t="s">
        <v>981</v>
      </c>
    </row>
    <row r="50" spans="1:4">
      <c r="A50" s="3" t="s">
        <v>1220</v>
      </c>
    </row>
    <row r="51" spans="1:4">
      <c r="A51" s="4" t="s">
        <v>1226</v>
      </c>
      <c r="B51" s="5" t="n">
        <v>-2</v>
      </c>
      <c r="C51" s="5" t="n">
        <v>0</v>
      </c>
      <c r="D51" s="5" t="n">
        <v>0</v>
      </c>
    </row>
    <row r="52" spans="1:4">
      <c r="A52" s="4" t="s">
        <v>979</v>
      </c>
    </row>
    <row r="53" spans="1:4">
      <c r="A53" s="3" t="s">
        <v>1220</v>
      </c>
    </row>
    <row r="54" spans="1:4">
      <c r="A54" s="4" t="s">
        <v>1226</v>
      </c>
      <c r="B54" s="5" t="n">
        <v>0</v>
      </c>
      <c r="C54" s="5" t="n">
        <v>0</v>
      </c>
      <c r="D54" s="5" t="n">
        <v>-1</v>
      </c>
    </row>
    <row r="55" spans="1:4">
      <c r="A55" s="4" t="s">
        <v>66</v>
      </c>
    </row>
    <row r="56" spans="1:4">
      <c r="A56" s="3" t="s">
        <v>1220</v>
      </c>
    </row>
    <row r="57" spans="1:4">
      <c r="A57" s="4" t="s">
        <v>1226</v>
      </c>
      <c r="B57" s="7" t="n">
        <v>-92</v>
      </c>
      <c r="C57" s="7" t="n">
        <v>-83</v>
      </c>
      <c r="D57" s="7" t="n">
        <v>-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60</v>
      </c>
      <c r="D2" s="2" t="s">
        <v>125</v>
      </c>
    </row>
    <row r="3" spans="1:4">
      <c r="A3" s="3" t="s">
        <v>967</v>
      </c>
    </row>
    <row r="4" spans="1:4">
      <c r="A4" s="4" t="s">
        <v>1232</v>
      </c>
      <c r="B4" s="7" t="n">
        <v>32175</v>
      </c>
      <c r="C4" s="7" t="n">
        <v>53042</v>
      </c>
      <c r="D4" s="7" t="n">
        <v>34483</v>
      </c>
    </row>
    <row r="5" spans="1:4">
      <c r="A5" s="4" t="s">
        <v>1233</v>
      </c>
      <c r="B5" s="5" t="n">
        <v>392</v>
      </c>
      <c r="C5" s="5" t="n">
        <v>604</v>
      </c>
      <c r="D5" s="5" t="n">
        <v>278</v>
      </c>
    </row>
    <row r="6" spans="1:4">
      <c r="A6" s="4" t="s">
        <v>1234</v>
      </c>
      <c r="B6" s="5" t="n">
        <v>-341</v>
      </c>
      <c r="C6" s="5" t="n">
        <v>-497</v>
      </c>
      <c r="D6" s="5" t="n">
        <v>-255</v>
      </c>
    </row>
    <row r="7" spans="1:4">
      <c r="A7" s="4" t="s">
        <v>1226</v>
      </c>
      <c r="B7" s="5" t="n">
        <v>-39</v>
      </c>
      <c r="C7" s="5" t="n">
        <v>-23</v>
      </c>
      <c r="D7" s="5" t="n">
        <v>-6</v>
      </c>
    </row>
    <row r="8" spans="1:4">
      <c r="A8" s="4" t="s">
        <v>131</v>
      </c>
      <c r="B8" s="7" t="n">
        <v>12</v>
      </c>
      <c r="C8" s="7" t="n">
        <v>84</v>
      </c>
      <c r="D8" s="7" t="n">
        <v>1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5</v>
      </c>
      <c r="B1" s="2" t="s">
        <v>1</v>
      </c>
    </row>
    <row r="2" spans="1:3">
      <c r="B2" s="2" t="s">
        <v>2</v>
      </c>
      <c r="C2" s="2" t="s">
        <v>60</v>
      </c>
    </row>
    <row r="3" spans="1:3">
      <c r="A3" s="3" t="s">
        <v>1236</v>
      </c>
    </row>
    <row r="4" spans="1:3">
      <c r="A4" s="4" t="s">
        <v>676</v>
      </c>
      <c r="B4" s="7" t="n">
        <v>70</v>
      </c>
      <c r="C4" s="7" t="n">
        <v>110</v>
      </c>
    </row>
    <row r="5" spans="1:3">
      <c r="A5" s="3" t="s">
        <v>1237</v>
      </c>
    </row>
    <row r="6" spans="1:3">
      <c r="A6" s="4" t="s">
        <v>1238</v>
      </c>
      <c r="B6" s="5" t="n">
        <v>-16</v>
      </c>
      <c r="C6" s="5" t="n">
        <v>-38</v>
      </c>
    </row>
    <row r="7" spans="1:3">
      <c r="A7" s="4" t="s">
        <v>1239</v>
      </c>
      <c r="B7" s="5" t="n">
        <v>-1</v>
      </c>
      <c r="C7" s="5" t="n">
        <v>-2</v>
      </c>
    </row>
    <row r="8" spans="1:3">
      <c r="A8" s="4" t="s">
        <v>679</v>
      </c>
      <c r="B8" s="7" t="n">
        <v>53</v>
      </c>
      <c r="C8" s="7" t="n">
        <v>7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60</v>
      </c>
      <c r="D2" s="2" t="s">
        <v>125</v>
      </c>
    </row>
    <row r="3" spans="1:4">
      <c r="A3" s="3" t="s">
        <v>1241</v>
      </c>
    </row>
    <row r="4" spans="1:4">
      <c r="A4" s="4" t="s">
        <v>1242</v>
      </c>
      <c r="B4" s="7" t="n">
        <v>0</v>
      </c>
      <c r="C4" s="7" t="n">
        <v>0</v>
      </c>
      <c r="D4" s="7" t="n">
        <v>453</v>
      </c>
    </row>
    <row r="5" spans="1:4">
      <c r="A5" s="4" t="s">
        <v>1243</v>
      </c>
      <c r="B5" s="5" t="n">
        <v>0</v>
      </c>
      <c r="C5" s="5" t="n">
        <v>0</v>
      </c>
      <c r="D5" s="5" t="n">
        <v>416</v>
      </c>
    </row>
    <row r="6" spans="1:4">
      <c r="A6" s="4" t="s">
        <v>1244</v>
      </c>
      <c r="B6" s="5" t="n">
        <v>0</v>
      </c>
      <c r="C6" s="5" t="n">
        <v>0</v>
      </c>
      <c r="D6" s="5" t="n">
        <v>37</v>
      </c>
    </row>
    <row r="7" spans="1:4">
      <c r="A7" s="4" t="s">
        <v>1245</v>
      </c>
      <c r="B7" s="7" t="n">
        <v>46</v>
      </c>
      <c r="C7" s="7" t="n">
        <v>77</v>
      </c>
      <c r="D7" s="7" t="n">
        <v>3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46</v>
      </c>
      <c r="B1" s="2" t="s">
        <v>1</v>
      </c>
    </row>
    <row r="2" spans="1:5">
      <c r="B2" s="2" t="s">
        <v>632</v>
      </c>
      <c r="C2" s="2" t="s">
        <v>549</v>
      </c>
      <c r="D2" s="2" t="s">
        <v>550</v>
      </c>
      <c r="E2" s="2" t="s">
        <v>1247</v>
      </c>
    </row>
    <row r="3" spans="1:5">
      <c r="A3" s="3" t="s">
        <v>1248</v>
      </c>
    </row>
    <row r="4" spans="1:5">
      <c r="A4" s="4" t="s">
        <v>1249</v>
      </c>
      <c r="B4" s="7" t="n">
        <v>16979</v>
      </c>
      <c r="C4" s="7" t="n">
        <v>16463</v>
      </c>
    </row>
    <row r="5" spans="1:5">
      <c r="A5" s="4" t="s">
        <v>1250</v>
      </c>
      <c r="B5" s="5" t="n">
        <v>1883</v>
      </c>
      <c r="C5" s="5" t="n">
        <v>1506</v>
      </c>
    </row>
    <row r="6" spans="1:5">
      <c r="A6" s="4" t="s">
        <v>1251</v>
      </c>
    </row>
    <row r="7" spans="1:5">
      <c r="A7" s="3" t="s">
        <v>1248</v>
      </c>
    </row>
    <row r="8" spans="1:5">
      <c r="A8" s="4" t="s">
        <v>1249</v>
      </c>
      <c r="B8" s="5" t="n">
        <v>1810</v>
      </c>
      <c r="C8" s="5" t="n">
        <v>1798</v>
      </c>
    </row>
    <row r="9" spans="1:5">
      <c r="A9" s="4" t="s">
        <v>1252</v>
      </c>
      <c r="B9" s="7" t="n">
        <v>34</v>
      </c>
      <c r="C9" s="5" t="n">
        <v>31</v>
      </c>
      <c r="D9" s="7" t="n">
        <v>78</v>
      </c>
    </row>
    <row r="10" spans="1:5">
      <c r="A10" s="4" t="s">
        <v>1253</v>
      </c>
    </row>
    <row r="11" spans="1:5">
      <c r="A11" s="3" t="s">
        <v>1248</v>
      </c>
    </row>
    <row r="12" spans="1:5">
      <c r="A12" s="4" t="s">
        <v>1254</v>
      </c>
      <c r="B12" s="4" t="s">
        <v>1255</v>
      </c>
      <c r="E12" s="4" t="s">
        <v>1255</v>
      </c>
    </row>
    <row r="13" spans="1:5">
      <c r="A13" s="4" t="s">
        <v>1256</v>
      </c>
      <c r="B13" s="4" t="s">
        <v>1257</v>
      </c>
    </row>
    <row r="14" spans="1:5">
      <c r="A14" s="4" t="s">
        <v>1258</v>
      </c>
    </row>
    <row r="15" spans="1:5">
      <c r="A15" s="3" t="s">
        <v>1248</v>
      </c>
    </row>
    <row r="16" spans="1:5">
      <c r="A16" s="4" t="s">
        <v>1254</v>
      </c>
      <c r="B16" s="4" t="s">
        <v>1259</v>
      </c>
      <c r="E16" s="4" t="s">
        <v>1259</v>
      </c>
    </row>
    <row r="17" spans="1:5">
      <c r="A17" s="4" t="s">
        <v>1256</v>
      </c>
      <c r="B17" s="4" t="s">
        <v>1260</v>
      </c>
    </row>
    <row r="18" spans="1:5">
      <c r="A18" s="4" t="s">
        <v>1261</v>
      </c>
    </row>
    <row r="19" spans="1:5">
      <c r="A19" s="3" t="s">
        <v>1248</v>
      </c>
    </row>
    <row r="20" spans="1:5">
      <c r="A20" s="4" t="s">
        <v>1254</v>
      </c>
      <c r="B20" s="4" t="s">
        <v>1262</v>
      </c>
      <c r="E20" s="4" t="s">
        <v>1262</v>
      </c>
    </row>
    <row r="21" spans="1:5">
      <c r="A21" s="4" t="s">
        <v>1263</v>
      </c>
      <c r="E21" s="10" t="n">
        <v>53.3</v>
      </c>
    </row>
    <row r="22" spans="1:5">
      <c r="A22" s="4" t="s">
        <v>1264</v>
      </c>
    </row>
    <row r="23" spans="1:5">
      <c r="A23" s="3" t="s">
        <v>1248</v>
      </c>
    </row>
    <row r="24" spans="1:5">
      <c r="A24" s="4" t="s">
        <v>1254</v>
      </c>
      <c r="B24" s="4" t="s">
        <v>1057</v>
      </c>
      <c r="E24" s="4" t="s">
        <v>1057</v>
      </c>
    </row>
    <row r="25" spans="1:5">
      <c r="A25" s="4" t="s">
        <v>1263</v>
      </c>
      <c r="E25" s="10" t="n">
        <v>37.3</v>
      </c>
    </row>
    <row r="26" spans="1:5">
      <c r="A26" s="4" t="s">
        <v>1265</v>
      </c>
    </row>
    <row r="27" spans="1:5">
      <c r="A27" s="3" t="s">
        <v>1248</v>
      </c>
    </row>
    <row r="28" spans="1:5">
      <c r="A28" s="4" t="s">
        <v>1254</v>
      </c>
      <c r="B28" s="4" t="s">
        <v>1266</v>
      </c>
      <c r="E28" s="4" t="s">
        <v>1266</v>
      </c>
    </row>
    <row r="29" spans="1:5">
      <c r="A29" s="4" t="s">
        <v>1263</v>
      </c>
      <c r="E29" s="11" t="n">
        <v>16</v>
      </c>
    </row>
    <row r="30" spans="1:5">
      <c r="A30" s="4" t="s">
        <v>1267</v>
      </c>
    </row>
    <row r="31" spans="1:5">
      <c r="A31" s="3" t="s">
        <v>1248</v>
      </c>
    </row>
    <row r="32" spans="1:5">
      <c r="A32" s="4" t="s">
        <v>1254</v>
      </c>
      <c r="B32" s="4" t="s">
        <v>1268</v>
      </c>
      <c r="E32" s="4" t="s">
        <v>1268</v>
      </c>
    </row>
    <row r="33" spans="1:5">
      <c r="A33" s="4" t="s">
        <v>1263</v>
      </c>
      <c r="E33" s="10" t="n">
        <v>26.5</v>
      </c>
    </row>
    <row r="34" spans="1:5">
      <c r="A34" s="4" t="s">
        <v>1269</v>
      </c>
    </row>
    <row r="35" spans="1:5">
      <c r="A35" s="3" t="s">
        <v>1248</v>
      </c>
    </row>
    <row r="36" spans="1:5">
      <c r="A36" s="4" t="s">
        <v>1254</v>
      </c>
      <c r="B36" s="4" t="s">
        <v>1270</v>
      </c>
      <c r="E36" s="4" t="s">
        <v>1270</v>
      </c>
    </row>
    <row r="37" spans="1:5">
      <c r="A37" s="4" t="s">
        <v>1263</v>
      </c>
      <c r="E37" s="10" t="n">
        <v>26.5</v>
      </c>
    </row>
    <row r="38" spans="1:5">
      <c r="A38" s="4" t="s">
        <v>1271</v>
      </c>
    </row>
    <row r="39" spans="1:5">
      <c r="A39" s="3" t="s">
        <v>1248</v>
      </c>
    </row>
    <row r="40" spans="1:5">
      <c r="A40" s="4" t="s">
        <v>1249</v>
      </c>
      <c r="B40" s="7" t="n">
        <v>100</v>
      </c>
      <c r="C40" s="5" t="n">
        <v>100</v>
      </c>
    </row>
    <row r="41" spans="1:5">
      <c r="A41" s="4" t="s">
        <v>1252</v>
      </c>
      <c r="B41" s="7" t="n">
        <v>3</v>
      </c>
      <c r="C41" s="5" t="n">
        <v>3</v>
      </c>
      <c r="D41" s="5" t="n">
        <v>3</v>
      </c>
    </row>
    <row r="42" spans="1:5">
      <c r="A42" s="4" t="s">
        <v>1254</v>
      </c>
      <c r="B42" s="4" t="s">
        <v>1272</v>
      </c>
      <c r="E42" s="4" t="s">
        <v>1272</v>
      </c>
    </row>
    <row r="43" spans="1:5">
      <c r="A43" s="4" t="s">
        <v>1256</v>
      </c>
      <c r="B43" s="4" t="s">
        <v>1273</v>
      </c>
    </row>
    <row r="44" spans="1:5">
      <c r="A44" s="4" t="s">
        <v>1274</v>
      </c>
    </row>
    <row r="45" spans="1:5">
      <c r="A45" s="3" t="s">
        <v>1248</v>
      </c>
    </row>
    <row r="46" spans="1:5">
      <c r="A46" s="4" t="s">
        <v>1249</v>
      </c>
      <c r="B46" s="7" t="n">
        <v>315</v>
      </c>
      <c r="C46" s="5" t="n">
        <v>315</v>
      </c>
    </row>
    <row r="47" spans="1:5">
      <c r="A47" s="4" t="s">
        <v>1252</v>
      </c>
      <c r="B47" s="5" t="n">
        <v>11</v>
      </c>
      <c r="C47" s="5" t="n">
        <v>10</v>
      </c>
      <c r="D47" s="5" t="n">
        <v>6</v>
      </c>
    </row>
    <row r="48" spans="1:5">
      <c r="A48" s="4" t="s">
        <v>393</v>
      </c>
    </row>
    <row r="49" spans="1:5">
      <c r="A49" s="3" t="s">
        <v>1248</v>
      </c>
    </row>
    <row r="50" spans="1:5">
      <c r="A50" s="4" t="s">
        <v>1249</v>
      </c>
      <c r="B50" s="5" t="n">
        <v>2225</v>
      </c>
      <c r="C50" s="5" t="n">
        <v>2213</v>
      </c>
    </row>
    <row r="51" spans="1:5">
      <c r="A51" s="4" t="s">
        <v>1250</v>
      </c>
      <c r="B51" s="5" t="n">
        <v>0</v>
      </c>
      <c r="C51" s="5" t="n">
        <v>52</v>
      </c>
    </row>
    <row r="52" spans="1:5">
      <c r="A52" s="4" t="s">
        <v>1275</v>
      </c>
    </row>
    <row r="53" spans="1:5">
      <c r="A53" s="3" t="s">
        <v>1248</v>
      </c>
    </row>
    <row r="54" spans="1:5">
      <c r="A54" s="4" t="s">
        <v>1252</v>
      </c>
      <c r="B54" s="5" t="n">
        <v>48</v>
      </c>
      <c r="C54" s="5" t="n">
        <v>44</v>
      </c>
      <c r="D54" s="5" t="n">
        <v>87</v>
      </c>
    </row>
    <row r="55" spans="1:5">
      <c r="A55" s="4" t="s">
        <v>1276</v>
      </c>
    </row>
    <row r="56" spans="1:5">
      <c r="A56" s="3" t="s">
        <v>1248</v>
      </c>
    </row>
    <row r="57" spans="1:5">
      <c r="A57" s="4" t="s">
        <v>1252</v>
      </c>
      <c r="B57" s="5" t="n">
        <v>1</v>
      </c>
      <c r="C57" s="5" t="n">
        <v>1</v>
      </c>
      <c r="D57" s="5" t="n">
        <v>1</v>
      </c>
    </row>
    <row r="58" spans="1:5">
      <c r="A58" s="4" t="s">
        <v>1277</v>
      </c>
    </row>
    <row r="59" spans="1:5">
      <c r="A59" s="3" t="s">
        <v>1248</v>
      </c>
    </row>
    <row r="60" spans="1:5">
      <c r="A60" s="4" t="s">
        <v>1250</v>
      </c>
      <c r="B60" s="5" t="n">
        <v>0</v>
      </c>
      <c r="C60" s="5" t="n">
        <v>52</v>
      </c>
    </row>
    <row r="61" spans="1:5">
      <c r="A61" s="4" t="s">
        <v>1278</v>
      </c>
    </row>
    <row r="62" spans="1:5">
      <c r="A62" s="3" t="s">
        <v>1248</v>
      </c>
    </row>
    <row r="63" spans="1:5">
      <c r="A63" s="4" t="s">
        <v>1252</v>
      </c>
      <c r="B63" s="7" t="n">
        <v>1</v>
      </c>
      <c r="C63" s="7" t="n">
        <v>1</v>
      </c>
      <c r="D63" s="7" t="n">
        <v>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279</v>
      </c>
      <c r="B1" s="2" t="s">
        <v>1</v>
      </c>
    </row>
    <row r="2" spans="1:4">
      <c r="B2" s="2" t="s">
        <v>1280</v>
      </c>
      <c r="C2" s="2" t="s">
        <v>549</v>
      </c>
      <c r="D2" s="2" t="s">
        <v>550</v>
      </c>
    </row>
    <row r="3" spans="1:4">
      <c r="A3" s="3" t="s">
        <v>967</v>
      </c>
    </row>
    <row r="4" spans="1:4">
      <c r="A4" s="4" t="s">
        <v>1281</v>
      </c>
      <c r="B4" s="7" t="n">
        <v>-8053</v>
      </c>
      <c r="C4" s="7" t="n">
        <v>6318</v>
      </c>
      <c r="D4" s="7" t="n">
        <v>-4079</v>
      </c>
    </row>
    <row r="5" spans="1:4">
      <c r="A5" s="4" t="s">
        <v>1282</v>
      </c>
      <c r="B5" s="4" t="s">
        <v>647</v>
      </c>
    </row>
    <row r="6" spans="1:4">
      <c r="A6" s="4" t="s">
        <v>971</v>
      </c>
    </row>
    <row r="7" spans="1:4">
      <c r="A7" s="3" t="s">
        <v>967</v>
      </c>
    </row>
    <row r="8" spans="1:4">
      <c r="A8" s="4" t="s">
        <v>1281</v>
      </c>
      <c r="B8" s="7" t="n">
        <v>2900</v>
      </c>
    </row>
    <row r="9" spans="1:4">
      <c r="A9" s="4" t="s">
        <v>1283</v>
      </c>
      <c r="B9" s="5" t="n">
        <v>931</v>
      </c>
    </row>
    <row r="10" spans="1:4">
      <c r="A10" s="4" t="s">
        <v>1284</v>
      </c>
    </row>
    <row r="11" spans="1:4">
      <c r="A11" s="3" t="s">
        <v>967</v>
      </c>
    </row>
    <row r="12" spans="1:4">
      <c r="A12" s="4" t="s">
        <v>1283</v>
      </c>
      <c r="B12" s="7" t="n">
        <v>141</v>
      </c>
    </row>
    <row r="13" spans="1:4">
      <c r="A13" s="4" t="s">
        <v>1285</v>
      </c>
      <c r="B13" s="5" t="n">
        <v>42</v>
      </c>
    </row>
    <row r="14" spans="1:4">
      <c r="A14" s="4" t="s">
        <v>1286</v>
      </c>
    </row>
    <row r="15" spans="1:4">
      <c r="A15" s="3" t="s">
        <v>967</v>
      </c>
    </row>
    <row r="16" spans="1:4">
      <c r="A16" s="4" t="s">
        <v>1283</v>
      </c>
      <c r="B16" s="7" t="n">
        <v>90</v>
      </c>
    </row>
    <row r="17" spans="1:4">
      <c r="A17" s="4" t="s">
        <v>1285</v>
      </c>
      <c r="B17" s="5" t="n">
        <v>18</v>
      </c>
    </row>
    <row r="18" spans="1:4">
      <c r="A18" s="4" t="s">
        <v>1287</v>
      </c>
      <c r="B18" s="4" t="s">
        <v>1288</v>
      </c>
    </row>
    <row r="19" spans="1:4">
      <c r="A19" s="4" t="s">
        <v>1289</v>
      </c>
    </row>
    <row r="20" spans="1:4">
      <c r="A20" s="3" t="s">
        <v>967</v>
      </c>
    </row>
    <row r="21" spans="1:4">
      <c r="A21" s="4" t="s">
        <v>1283</v>
      </c>
      <c r="B21" s="7" t="n">
        <v>51</v>
      </c>
    </row>
    <row r="22" spans="1:4">
      <c r="A22" s="4" t="s">
        <v>1285</v>
      </c>
      <c r="B22" s="5" t="n">
        <v>24</v>
      </c>
    </row>
    <row r="23" spans="1:4">
      <c r="A23" s="4" t="s">
        <v>1287</v>
      </c>
      <c r="B23" s="4" t="s">
        <v>129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1291</v>
      </c>
      <c r="B1" s="2" t="s">
        <v>1</v>
      </c>
    </row>
    <row r="2" spans="1:4">
      <c r="B2" s="2" t="s">
        <v>1280</v>
      </c>
      <c r="C2" s="2" t="s">
        <v>1292</v>
      </c>
      <c r="D2" s="2" t="s">
        <v>550</v>
      </c>
    </row>
    <row r="3" spans="1:4">
      <c r="A3" s="3" t="s">
        <v>1003</v>
      </c>
    </row>
    <row r="4" spans="1:4">
      <c r="A4" s="4" t="s">
        <v>1293</v>
      </c>
      <c r="B4" s="7" t="n">
        <v>852</v>
      </c>
      <c r="C4" s="7" t="n">
        <v>907</v>
      </c>
    </row>
    <row r="5" spans="1:4">
      <c r="A5" s="4" t="s">
        <v>1294</v>
      </c>
      <c r="B5" s="5" t="n">
        <v>4000</v>
      </c>
      <c r="C5" s="5" t="n">
        <v>3400</v>
      </c>
      <c r="D5" s="7" t="n">
        <v>3100</v>
      </c>
    </row>
    <row r="6" spans="1:4">
      <c r="A6" s="4" t="s">
        <v>1295</v>
      </c>
      <c r="B6" s="7" t="n">
        <v>403</v>
      </c>
      <c r="C6" s="7" t="n">
        <v>119</v>
      </c>
    </row>
    <row r="7" spans="1:4">
      <c r="A7" s="4" t="s">
        <v>1296</v>
      </c>
      <c r="B7" s="4" t="s">
        <v>1297</v>
      </c>
      <c r="C7" s="4" t="s">
        <v>1297</v>
      </c>
    </row>
    <row r="8" spans="1:4">
      <c r="A8" s="4" t="s">
        <v>448</v>
      </c>
    </row>
    <row r="9" spans="1:4">
      <c r="A9" s="3" t="s">
        <v>1003</v>
      </c>
    </row>
    <row r="10" spans="1:4">
      <c r="A10" s="4" t="s">
        <v>1298</v>
      </c>
      <c r="B10" s="5" t="n">
        <v>0</v>
      </c>
      <c r="C10" s="5" t="n">
        <v>0</v>
      </c>
    </row>
    <row r="11" spans="1:4">
      <c r="A11" s="4" t="s">
        <v>445</v>
      </c>
    </row>
    <row r="12" spans="1:4">
      <c r="A12" s="3" t="s">
        <v>1003</v>
      </c>
    </row>
    <row r="13" spans="1:4">
      <c r="A13" s="4" t="s">
        <v>1298</v>
      </c>
      <c r="B13" s="5" t="n">
        <v>396</v>
      </c>
      <c r="C13" s="5" t="n">
        <v>440</v>
      </c>
    </row>
    <row r="14" spans="1:4">
      <c r="A14" s="4" t="s">
        <v>1299</v>
      </c>
      <c r="B14" s="7" t="n">
        <v>97</v>
      </c>
      <c r="C14" s="7" t="n">
        <v>96</v>
      </c>
    </row>
    <row r="15" spans="1:4">
      <c r="A15" s="4" t="s">
        <v>1300</v>
      </c>
      <c r="B15" s="5" t="n">
        <v>87</v>
      </c>
      <c r="C15" s="5" t="n">
        <v>92</v>
      </c>
    </row>
    <row r="16" spans="1:4">
      <c r="A16" s="4" t="s">
        <v>393</v>
      </c>
    </row>
    <row r="17" spans="1:4">
      <c r="A17" s="3" t="s">
        <v>1003</v>
      </c>
    </row>
    <row r="18" spans="1:4">
      <c r="A18" s="4" t="s">
        <v>1301</v>
      </c>
      <c r="B18" s="5" t="n">
        <v>100</v>
      </c>
      <c r="C18" s="5" t="n">
        <v>1500</v>
      </c>
      <c r="D18" s="5" t="n">
        <v>2500</v>
      </c>
    </row>
    <row r="19" spans="1:4">
      <c r="A19" s="4" t="s">
        <v>1302</v>
      </c>
      <c r="B19" s="5" t="n">
        <v>951</v>
      </c>
      <c r="C19" s="5" t="n">
        <v>1500</v>
      </c>
      <c r="D19" s="5" t="n">
        <v>1800</v>
      </c>
    </row>
    <row r="20" spans="1:4">
      <c r="A20" s="4" t="s">
        <v>1303</v>
      </c>
      <c r="B20" s="7" t="n">
        <v>4100</v>
      </c>
      <c r="C20" s="7" t="n">
        <v>3700</v>
      </c>
      <c r="D20" s="7" t="n">
        <v>0</v>
      </c>
    </row>
    <row r="21" spans="1:4">
      <c r="A21" s="4" t="s">
        <v>450</v>
      </c>
    </row>
    <row r="22" spans="1:4">
      <c r="A22" s="3" t="s">
        <v>1003</v>
      </c>
    </row>
    <row r="23" spans="1:4">
      <c r="A23" s="4" t="s">
        <v>1298</v>
      </c>
      <c r="B23" s="5" t="n">
        <v>3</v>
      </c>
    </row>
    <row r="24" spans="1:4">
      <c r="A24" s="4" t="s">
        <v>1299</v>
      </c>
      <c r="B24" s="7" t="n">
        <v>111</v>
      </c>
    </row>
    <row r="25" spans="1:4">
      <c r="A25" s="4" t="s">
        <v>1300</v>
      </c>
      <c r="B25" s="7" t="n">
        <v>11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60</v>
      </c>
      <c r="D2" s="2" t="s">
        <v>125</v>
      </c>
    </row>
    <row r="3" spans="1:4">
      <c r="A3" s="3" t="s">
        <v>1105</v>
      </c>
    </row>
    <row r="4" spans="1:4">
      <c r="A4" s="4" t="s">
        <v>1305</v>
      </c>
      <c r="B4" s="7" t="n">
        <v>34</v>
      </c>
      <c r="C4" s="7" t="n">
        <v>42</v>
      </c>
    </row>
    <row r="5" spans="1:4">
      <c r="A5" s="4" t="s">
        <v>1306</v>
      </c>
      <c r="B5" s="5" t="n">
        <v>24</v>
      </c>
      <c r="C5" s="5" t="n">
        <v>81</v>
      </c>
      <c r="D5" s="7" t="n">
        <v>124</v>
      </c>
    </row>
    <row r="6" spans="1:4">
      <c r="A6" s="4" t="s">
        <v>1307</v>
      </c>
      <c r="B6" s="5" t="n">
        <v>652</v>
      </c>
      <c r="C6" s="5" t="n">
        <v>671</v>
      </c>
    </row>
    <row r="7" spans="1:4">
      <c r="A7" s="4" t="s">
        <v>948</v>
      </c>
    </row>
    <row r="8" spans="1:4">
      <c r="A8" s="3" t="s">
        <v>1105</v>
      </c>
    </row>
    <row r="9" spans="1:4">
      <c r="A9" s="4" t="s">
        <v>1306</v>
      </c>
      <c r="B9" s="7" t="n">
        <v>62</v>
      </c>
      <c r="C9" s="7" t="n">
        <v>65</v>
      </c>
      <c r="D9" s="7" t="n">
        <v>7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1308</v>
      </c>
      <c r="B1" s="2" t="s">
        <v>632</v>
      </c>
    </row>
    <row r="2" spans="1:2">
      <c r="A2" s="3" t="s">
        <v>1142</v>
      </c>
    </row>
    <row r="3" spans="1:2">
      <c r="A3" s="4" t="s">
        <v>1309</v>
      </c>
      <c r="B3" s="7" t="n">
        <v>114</v>
      </c>
    </row>
    <row r="4" spans="1:2">
      <c r="A4" s="4" t="s">
        <v>1310</v>
      </c>
      <c r="B4" s="5" t="n">
        <v>107</v>
      </c>
    </row>
    <row r="5" spans="1:2">
      <c r="A5" s="4" t="s">
        <v>1311</v>
      </c>
      <c r="B5" s="5" t="n">
        <v>95</v>
      </c>
    </row>
    <row r="6" spans="1:2">
      <c r="A6" s="4" t="s">
        <v>1312</v>
      </c>
      <c r="B6" s="5" t="n">
        <v>87</v>
      </c>
    </row>
    <row r="7" spans="1:2">
      <c r="A7" s="4" t="s">
        <v>1313</v>
      </c>
      <c r="B7" s="5" t="n">
        <v>79</v>
      </c>
    </row>
    <row r="8" spans="1:2">
      <c r="A8" s="4" t="s">
        <v>1314</v>
      </c>
      <c r="B8" s="5" t="n">
        <v>259</v>
      </c>
    </row>
    <row r="9" spans="1:2">
      <c r="A9" s="4" t="s">
        <v>1315</v>
      </c>
      <c r="B9" s="7" t="n">
        <v>74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16</v>
      </c>
      <c r="B1" s="2" t="s">
        <v>1</v>
      </c>
    </row>
    <row r="2" spans="1:3">
      <c r="B2" s="2" t="s">
        <v>2</v>
      </c>
      <c r="C2" s="2" t="s">
        <v>60</v>
      </c>
    </row>
    <row r="3" spans="1:3">
      <c r="A3" s="3" t="s">
        <v>255</v>
      </c>
    </row>
    <row r="4" spans="1:3">
      <c r="A4" s="4" t="s">
        <v>1317</v>
      </c>
      <c r="B4" s="4" t="s">
        <v>1010</v>
      </c>
      <c r="C4" s="4" t="s">
        <v>1010</v>
      </c>
    </row>
    <row r="5" spans="1:3">
      <c r="A5" s="3" t="s">
        <v>1318</v>
      </c>
    </row>
    <row r="6" spans="1:3">
      <c r="A6" s="4" t="s">
        <v>1319</v>
      </c>
      <c r="B6" s="4" t="s">
        <v>1320</v>
      </c>
    </row>
    <row r="7" spans="1:3">
      <c r="A7" s="4" t="s">
        <v>1321</v>
      </c>
      <c r="B7" s="7" t="n">
        <v>425</v>
      </c>
      <c r="C7" s="7" t="n">
        <v>46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60</v>
      </c>
      <c r="D2" s="2" t="s">
        <v>125</v>
      </c>
    </row>
    <row r="3" spans="1:4">
      <c r="A3" s="3" t="s">
        <v>255</v>
      </c>
    </row>
    <row r="4" spans="1:4">
      <c r="A4" s="4" t="s">
        <v>1323</v>
      </c>
      <c r="B4" s="7" t="n">
        <v>1300</v>
      </c>
      <c r="C4" s="7" t="n">
        <v>1700</v>
      </c>
    </row>
    <row r="5" spans="1:4">
      <c r="A5" s="4" t="s">
        <v>1324</v>
      </c>
      <c r="B5" s="7" t="n">
        <v>240</v>
      </c>
      <c r="C5" s="7" t="n">
        <v>257</v>
      </c>
      <c r="D5" s="7" t="n">
        <v>25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25</v>
      </c>
      <c r="B1" s="2" t="s">
        <v>2</v>
      </c>
      <c r="C1" s="2" t="s">
        <v>60</v>
      </c>
    </row>
    <row r="2" spans="1:3">
      <c r="A2" s="3" t="s">
        <v>255</v>
      </c>
    </row>
    <row r="3" spans="1:3">
      <c r="A3" s="4" t="s">
        <v>1326</v>
      </c>
      <c r="B3" s="8" t="n">
        <v>5.5</v>
      </c>
      <c r="C3" s="7" t="n">
        <v>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60</v>
      </c>
      <c r="D2" s="2" t="s">
        <v>125</v>
      </c>
    </row>
    <row r="3" spans="1:4">
      <c r="A3" s="3" t="s">
        <v>255</v>
      </c>
    </row>
    <row r="4" spans="1:4">
      <c r="A4" s="4" t="s">
        <v>1328</v>
      </c>
      <c r="B4" s="7" t="n">
        <v>0</v>
      </c>
      <c r="C4" s="7" t="n">
        <v>0</v>
      </c>
    </row>
    <row r="5" spans="1:4">
      <c r="A5" s="4" t="s">
        <v>1329</v>
      </c>
      <c r="B5" s="4" t="s">
        <v>640</v>
      </c>
      <c r="C5" s="4" t="s">
        <v>640</v>
      </c>
      <c r="D5" s="4" t="s">
        <v>64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2</v>
      </c>
      <c r="C1" s="2" t="s">
        <v>60</v>
      </c>
    </row>
    <row r="2" spans="1:3">
      <c r="A2" s="3" t="s">
        <v>255</v>
      </c>
    </row>
    <row r="3" spans="1:3">
      <c r="A3" s="4" t="s">
        <v>736</v>
      </c>
      <c r="B3" s="7" t="n">
        <v>737</v>
      </c>
      <c r="C3" s="7" t="n">
        <v>72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1</v>
      </c>
      <c r="B1" s="2" t="s">
        <v>1</v>
      </c>
    </row>
    <row r="2" spans="1:3">
      <c r="B2" s="2" t="s">
        <v>2</v>
      </c>
      <c r="C2" s="2" t="s">
        <v>60</v>
      </c>
    </row>
    <row r="3" spans="1:3">
      <c r="A3" s="3" t="s">
        <v>967</v>
      </c>
    </row>
    <row r="4" spans="1:3">
      <c r="A4" s="4" t="s">
        <v>1332</v>
      </c>
      <c r="B4" s="7" t="n">
        <v>3200</v>
      </c>
      <c r="C4" s="7" t="n">
        <v>3900</v>
      </c>
    </row>
    <row r="5" spans="1:3">
      <c r="A5" s="4" t="s">
        <v>1333</v>
      </c>
      <c r="B5" s="5" t="n">
        <v>2700</v>
      </c>
      <c r="C5" s="5" t="n">
        <v>3200</v>
      </c>
    </row>
    <row r="6" spans="1:3">
      <c r="A6" s="4" t="s">
        <v>1334</v>
      </c>
      <c r="B6" s="7" t="n">
        <v>170</v>
      </c>
      <c r="C6" s="7" t="n">
        <v>26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60</v>
      </c>
      <c r="D2" s="2" t="s">
        <v>125</v>
      </c>
    </row>
    <row r="3" spans="1:4">
      <c r="A3" s="3" t="s">
        <v>1336</v>
      </c>
    </row>
    <row r="4" spans="1:4">
      <c r="A4" s="4" t="s">
        <v>1337</v>
      </c>
      <c r="B4" s="8" t="n">
        <v>11.5</v>
      </c>
    </row>
    <row r="5" spans="1:4">
      <c r="A5" s="4" t="s">
        <v>1338</v>
      </c>
      <c r="B5" s="8" t="n">
        <v>3.3</v>
      </c>
    </row>
    <row r="6" spans="1:4">
      <c r="A6" s="4" t="s">
        <v>1339</v>
      </c>
      <c r="B6" s="4" t="s">
        <v>640</v>
      </c>
      <c r="D6" s="4" t="s">
        <v>640</v>
      </c>
    </row>
    <row r="7" spans="1:4">
      <c r="A7" s="4" t="s">
        <v>1340</v>
      </c>
      <c r="B7" s="8" t="n">
        <v>527.8</v>
      </c>
      <c r="C7" s="8" t="n">
        <v>466.8</v>
      </c>
    </row>
    <row r="8" spans="1:4">
      <c r="A8" s="4" t="s">
        <v>1341</v>
      </c>
      <c r="B8" s="9" t="n">
        <v>77.59999999999999</v>
      </c>
      <c r="C8" s="9" t="n">
        <v>56.3</v>
      </c>
    </row>
    <row r="9" spans="1:4">
      <c r="A9" s="4" t="s">
        <v>1342</v>
      </c>
      <c r="B9" s="8" t="n">
        <v>40.9</v>
      </c>
      <c r="C9" s="8" t="n">
        <v>42.7</v>
      </c>
      <c r="D9" s="7" t="n">
        <v>3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60</v>
      </c>
      <c r="D2" s="2" t="s">
        <v>125</v>
      </c>
    </row>
    <row r="3" spans="1:4">
      <c r="A3" s="3" t="s">
        <v>440</v>
      </c>
    </row>
    <row r="4" spans="1:4">
      <c r="A4" s="4" t="s">
        <v>1344</v>
      </c>
      <c r="B4" s="7" t="n">
        <v>0</v>
      </c>
      <c r="C4" s="7" t="n">
        <v>0</v>
      </c>
      <c r="D4" s="7" t="n">
        <v>0</v>
      </c>
    </row>
    <row r="5" spans="1:4">
      <c r="A5" s="4" t="s">
        <v>977</v>
      </c>
    </row>
    <row r="6" spans="1:4">
      <c r="A6" s="3" t="s">
        <v>440</v>
      </c>
    </row>
    <row r="7" spans="1:4">
      <c r="A7" s="4" t="s">
        <v>1345</v>
      </c>
      <c r="B7" s="5" t="n">
        <v>443</v>
      </c>
      <c r="C7" s="5" t="n">
        <v>451</v>
      </c>
    </row>
    <row r="8" spans="1:4">
      <c r="A8" s="4" t="s">
        <v>1346</v>
      </c>
      <c r="B8" s="5" t="n">
        <v>467</v>
      </c>
      <c r="C8" s="5" t="n">
        <v>478</v>
      </c>
    </row>
    <row r="9" spans="1:4">
      <c r="A9" s="4" t="s">
        <v>1347</v>
      </c>
      <c r="B9" s="5" t="n">
        <v>24</v>
      </c>
      <c r="C9" s="5" t="n">
        <v>27</v>
      </c>
    </row>
    <row r="10" spans="1:4">
      <c r="A10" s="4" t="s">
        <v>1348</v>
      </c>
      <c r="B10" s="7" t="n">
        <v>131</v>
      </c>
      <c r="C10" s="7" t="n">
        <v>9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60</v>
      </c>
      <c r="D2" s="2" t="s">
        <v>125</v>
      </c>
    </row>
    <row r="3" spans="1:4">
      <c r="A3" s="4" t="s">
        <v>1350</v>
      </c>
    </row>
    <row r="4" spans="1:4">
      <c r="A4" s="3" t="s">
        <v>1351</v>
      </c>
    </row>
    <row r="5" spans="1:4">
      <c r="A5" s="4" t="s">
        <v>1115</v>
      </c>
      <c r="B5" s="7" t="n">
        <v>458</v>
      </c>
      <c r="C5" s="7" t="n">
        <v>344</v>
      </c>
      <c r="D5" s="7" t="n">
        <v>3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60</v>
      </c>
      <c r="D2" s="2" t="s">
        <v>125</v>
      </c>
    </row>
    <row r="3" spans="1:4">
      <c r="A3" s="3" t="s">
        <v>255</v>
      </c>
    </row>
    <row r="4" spans="1:4">
      <c r="A4" s="4" t="s">
        <v>1353</v>
      </c>
      <c r="B4" s="7" t="n">
        <v>-57</v>
      </c>
      <c r="C4" s="7" t="n">
        <v>21</v>
      </c>
      <c r="D4" s="7" t="n">
        <v>-14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60</v>
      </c>
      <c r="D2" s="2" t="s">
        <v>125</v>
      </c>
    </row>
    <row r="3" spans="1:4">
      <c r="A3" s="3" t="s">
        <v>255</v>
      </c>
    </row>
    <row r="4" spans="1:4">
      <c r="A4" s="4" t="s">
        <v>1355</v>
      </c>
      <c r="C4" s="7" t="n">
        <v>19</v>
      </c>
      <c r="D4" s="7" t="n">
        <v>73</v>
      </c>
    </row>
    <row r="5" spans="1:4">
      <c r="A5" s="4" t="s">
        <v>1356</v>
      </c>
      <c r="B5" s="7" t="n">
        <v>299</v>
      </c>
      <c r="C5" s="7" t="n">
        <v>19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7</v>
      </c>
      <c r="B1" s="2" t="s">
        <v>2</v>
      </c>
      <c r="C1" s="2" t="s">
        <v>60</v>
      </c>
    </row>
    <row r="2" spans="1:3">
      <c r="A2" s="3" t="s">
        <v>1358</v>
      </c>
    </row>
    <row r="3" spans="1:3">
      <c r="A3" s="4" t="s">
        <v>1359</v>
      </c>
      <c r="B3" s="7" t="n">
        <v>8080</v>
      </c>
      <c r="C3" s="7" t="n">
        <v>7218</v>
      </c>
    </row>
    <row r="4" spans="1:3">
      <c r="A4" s="4" t="s">
        <v>1360</v>
      </c>
      <c r="B4" s="5" t="n">
        <v>2102</v>
      </c>
      <c r="C4" s="5" t="n">
        <v>2219</v>
      </c>
    </row>
    <row r="5" spans="1:3">
      <c r="A5" s="4" t="s">
        <v>1361</v>
      </c>
      <c r="B5" s="5" t="n">
        <v>221575</v>
      </c>
      <c r="C5" s="5" t="n">
        <v>226434</v>
      </c>
    </row>
    <row r="6" spans="1:3">
      <c r="A6" s="4" t="s">
        <v>1362</v>
      </c>
    </row>
    <row r="7" spans="1:3">
      <c r="A7" s="3" t="s">
        <v>1358</v>
      </c>
    </row>
    <row r="8" spans="1:3">
      <c r="A8" s="4" t="s">
        <v>1359</v>
      </c>
      <c r="B8" s="5" t="n">
        <v>4079</v>
      </c>
      <c r="C8" s="5" t="n">
        <v>3603</v>
      </c>
    </row>
    <row r="9" spans="1:3">
      <c r="A9" s="4" t="s">
        <v>1360</v>
      </c>
      <c r="B9" s="5" t="n">
        <v>1291</v>
      </c>
      <c r="C9" s="5" t="n">
        <v>1537</v>
      </c>
    </row>
    <row r="10" spans="1:3">
      <c r="A10" s="4" t="s">
        <v>1361</v>
      </c>
      <c r="B10" s="5" t="n">
        <v>40977</v>
      </c>
      <c r="C10" s="5" t="n">
        <v>36080</v>
      </c>
    </row>
    <row r="11" spans="1:3">
      <c r="A11" s="4" t="s">
        <v>1363</v>
      </c>
    </row>
    <row r="12" spans="1:3">
      <c r="A12" s="3" t="s">
        <v>1358</v>
      </c>
    </row>
    <row r="13" spans="1:3">
      <c r="A13" s="4" t="s">
        <v>1359</v>
      </c>
      <c r="B13" s="5" t="n">
        <v>2680</v>
      </c>
      <c r="C13" s="5" t="n">
        <v>2246</v>
      </c>
    </row>
    <row r="14" spans="1:3">
      <c r="A14" s="4" t="s">
        <v>1360</v>
      </c>
      <c r="B14" s="5" t="n">
        <v>19</v>
      </c>
      <c r="C14" s="5" t="n">
        <v>2</v>
      </c>
    </row>
    <row r="15" spans="1:3">
      <c r="A15" s="4" t="s">
        <v>1361</v>
      </c>
      <c r="B15" s="5" t="n">
        <v>3620</v>
      </c>
      <c r="C15" s="5" t="n">
        <v>3637</v>
      </c>
    </row>
    <row r="16" spans="1:3">
      <c r="A16" s="4" t="s">
        <v>1364</v>
      </c>
    </row>
    <row r="17" spans="1:3">
      <c r="A17" s="3" t="s">
        <v>1358</v>
      </c>
    </row>
    <row r="18" spans="1:3">
      <c r="A18" s="4" t="s">
        <v>1359</v>
      </c>
      <c r="B18" s="5" t="n">
        <v>2668</v>
      </c>
      <c r="C18" s="5" t="n">
        <v>2197</v>
      </c>
    </row>
    <row r="19" spans="1:3">
      <c r="A19" s="4" t="s">
        <v>1360</v>
      </c>
      <c r="B19" s="5" t="n">
        <v>2</v>
      </c>
      <c r="C19" s="5" t="n">
        <v>2</v>
      </c>
    </row>
    <row r="20" spans="1:3">
      <c r="A20" s="4" t="s">
        <v>1361</v>
      </c>
      <c r="B20" s="5" t="n">
        <v>2370</v>
      </c>
      <c r="C20" s="5" t="n">
        <v>2446</v>
      </c>
    </row>
    <row r="21" spans="1:3">
      <c r="A21" s="4" t="s">
        <v>1365</v>
      </c>
    </row>
    <row r="22" spans="1:3">
      <c r="A22" s="3" t="s">
        <v>1358</v>
      </c>
    </row>
    <row r="23" spans="1:3">
      <c r="A23" s="4" t="s">
        <v>1359</v>
      </c>
      <c r="B23" s="5" t="n">
        <v>12</v>
      </c>
      <c r="C23" s="5" t="n">
        <v>49</v>
      </c>
    </row>
    <row r="24" spans="1:3">
      <c r="A24" s="4" t="s">
        <v>1360</v>
      </c>
      <c r="B24" s="5" t="n">
        <v>17</v>
      </c>
      <c r="C24" s="5" t="n">
        <v>0</v>
      </c>
    </row>
    <row r="25" spans="1:3">
      <c r="A25" s="4" t="s">
        <v>1361</v>
      </c>
      <c r="B25" s="5" t="n">
        <v>1250</v>
      </c>
      <c r="C25" s="5" t="n">
        <v>1191</v>
      </c>
    </row>
    <row r="26" spans="1:3">
      <c r="A26" s="4" t="s">
        <v>1366</v>
      </c>
    </row>
    <row r="27" spans="1:3">
      <c r="A27" s="3" t="s">
        <v>1358</v>
      </c>
    </row>
    <row r="28" spans="1:3">
      <c r="A28" s="4" t="s">
        <v>1359</v>
      </c>
      <c r="B28" s="5" t="n">
        <v>1399</v>
      </c>
      <c r="C28" s="5" t="n">
        <v>1357</v>
      </c>
    </row>
    <row r="29" spans="1:3">
      <c r="A29" s="4" t="s">
        <v>1360</v>
      </c>
      <c r="B29" s="5" t="n">
        <v>1272</v>
      </c>
      <c r="C29" s="5" t="n">
        <v>1535</v>
      </c>
    </row>
    <row r="30" spans="1:3">
      <c r="A30" s="4" t="s">
        <v>1361</v>
      </c>
      <c r="B30" s="5" t="n">
        <v>37357</v>
      </c>
      <c r="C30" s="5" t="n">
        <v>32443</v>
      </c>
    </row>
    <row r="31" spans="1:3">
      <c r="A31" s="4" t="s">
        <v>1367</v>
      </c>
    </row>
    <row r="32" spans="1:3">
      <c r="A32" s="3" t="s">
        <v>1358</v>
      </c>
    </row>
    <row r="33" spans="1:3">
      <c r="A33" s="4" t="s">
        <v>1359</v>
      </c>
      <c r="B33" s="5" t="n">
        <v>125</v>
      </c>
      <c r="C33" s="5" t="n">
        <v>139</v>
      </c>
    </row>
    <row r="34" spans="1:3">
      <c r="A34" s="4" t="s">
        <v>1360</v>
      </c>
      <c r="B34" s="5" t="n">
        <v>27</v>
      </c>
      <c r="C34" s="5" t="n">
        <v>1</v>
      </c>
    </row>
    <row r="35" spans="1:3">
      <c r="A35" s="4" t="s">
        <v>1361</v>
      </c>
      <c r="B35" s="5" t="n">
        <v>3324</v>
      </c>
      <c r="C35" s="5" t="n">
        <v>3181</v>
      </c>
    </row>
    <row r="36" spans="1:3">
      <c r="A36" s="4" t="s">
        <v>1368</v>
      </c>
    </row>
    <row r="37" spans="1:3">
      <c r="A37" s="3" t="s">
        <v>1358</v>
      </c>
    </row>
    <row r="38" spans="1:3">
      <c r="A38" s="4" t="s">
        <v>1359</v>
      </c>
      <c r="B38" s="5" t="n">
        <v>75</v>
      </c>
      <c r="C38" s="5" t="n">
        <v>0</v>
      </c>
    </row>
    <row r="39" spans="1:3">
      <c r="A39" s="4" t="s">
        <v>1360</v>
      </c>
      <c r="B39" s="5" t="n">
        <v>142</v>
      </c>
      <c r="C39" s="5" t="n">
        <v>216</v>
      </c>
    </row>
    <row r="40" spans="1:3">
      <c r="A40" s="4" t="s">
        <v>1361</v>
      </c>
      <c r="B40" s="5" t="n">
        <v>6793</v>
      </c>
      <c r="C40" s="5" t="n">
        <v>3023</v>
      </c>
    </row>
    <row r="41" spans="1:3">
      <c r="A41" s="4" t="s">
        <v>1369</v>
      </c>
    </row>
    <row r="42" spans="1:3">
      <c r="A42" s="3" t="s">
        <v>1358</v>
      </c>
    </row>
    <row r="43" spans="1:3">
      <c r="A43" s="4" t="s">
        <v>1359</v>
      </c>
      <c r="B43" s="5" t="n">
        <v>1199</v>
      </c>
      <c r="C43" s="5" t="n">
        <v>1218</v>
      </c>
    </row>
    <row r="44" spans="1:3">
      <c r="A44" s="4" t="s">
        <v>1360</v>
      </c>
      <c r="B44" s="5" t="n">
        <v>1103</v>
      </c>
      <c r="C44" s="5" t="n">
        <v>1318</v>
      </c>
    </row>
    <row r="45" spans="1:3">
      <c r="A45" s="4" t="s">
        <v>1361</v>
      </c>
      <c r="B45" s="5" t="n">
        <v>27240</v>
      </c>
      <c r="C45" s="5" t="n">
        <v>26239</v>
      </c>
    </row>
    <row r="46" spans="1:3">
      <c r="A46" s="4" t="s">
        <v>1370</v>
      </c>
    </row>
    <row r="47" spans="1:3">
      <c r="A47" s="3" t="s">
        <v>1358</v>
      </c>
    </row>
    <row r="48" spans="1:3">
      <c r="A48" s="4" t="s">
        <v>1359</v>
      </c>
      <c r="B48" s="5" t="n">
        <v>4001</v>
      </c>
      <c r="C48" s="5" t="n">
        <v>3615</v>
      </c>
    </row>
    <row r="49" spans="1:3">
      <c r="A49" s="4" t="s">
        <v>1360</v>
      </c>
      <c r="B49" s="5" t="n">
        <v>811</v>
      </c>
      <c r="C49" s="5" t="n">
        <v>682</v>
      </c>
    </row>
    <row r="50" spans="1:3">
      <c r="A50" s="4" t="s">
        <v>1361</v>
      </c>
      <c r="B50" s="5" t="n">
        <v>180598</v>
      </c>
      <c r="C50" s="5" t="n">
        <v>190354</v>
      </c>
    </row>
    <row r="51" spans="1:3">
      <c r="A51" s="4" t="s">
        <v>1371</v>
      </c>
    </row>
    <row r="52" spans="1:3">
      <c r="A52" s="3" t="s">
        <v>1358</v>
      </c>
    </row>
    <row r="53" spans="1:3">
      <c r="A53" s="4" t="s">
        <v>1359</v>
      </c>
      <c r="B53" s="5" t="n">
        <v>2296</v>
      </c>
      <c r="C53" s="5" t="n">
        <v>1507</v>
      </c>
    </row>
    <row r="54" spans="1:3">
      <c r="A54" s="4" t="s">
        <v>1360</v>
      </c>
      <c r="B54" s="5" t="n">
        <v>133</v>
      </c>
      <c r="C54" s="5" t="n">
        <v>85</v>
      </c>
    </row>
    <row r="55" spans="1:3">
      <c r="A55" s="4" t="s">
        <v>1361</v>
      </c>
      <c r="B55" s="5" t="n">
        <v>38820</v>
      </c>
      <c r="C55" s="5" t="n">
        <v>36238</v>
      </c>
    </row>
    <row r="56" spans="1:3">
      <c r="A56" s="4" t="s">
        <v>1372</v>
      </c>
    </row>
    <row r="57" spans="1:3">
      <c r="A57" s="3" t="s">
        <v>1358</v>
      </c>
    </row>
    <row r="58" spans="1:3">
      <c r="A58" s="4" t="s">
        <v>1359</v>
      </c>
      <c r="B58" s="5" t="n">
        <v>156</v>
      </c>
      <c r="C58" s="5" t="n">
        <v>102</v>
      </c>
    </row>
    <row r="59" spans="1:3">
      <c r="A59" s="4" t="s">
        <v>1360</v>
      </c>
      <c r="B59" s="5" t="n">
        <v>0</v>
      </c>
      <c r="C59" s="5" t="n">
        <v>0</v>
      </c>
    </row>
    <row r="60" spans="1:3">
      <c r="A60" s="4" t="s">
        <v>1361</v>
      </c>
      <c r="B60" s="5" t="n">
        <v>12701</v>
      </c>
      <c r="C60" s="5" t="n">
        <v>12701</v>
      </c>
    </row>
    <row r="61" spans="1:3">
      <c r="A61" s="4" t="s">
        <v>1373</v>
      </c>
    </row>
    <row r="62" spans="1:3">
      <c r="A62" s="3" t="s">
        <v>1358</v>
      </c>
    </row>
    <row r="63" spans="1:3">
      <c r="A63" s="4" t="s">
        <v>1359</v>
      </c>
      <c r="B63" s="5" t="n">
        <v>18</v>
      </c>
      <c r="C63" s="5" t="n">
        <v>154</v>
      </c>
    </row>
    <row r="64" spans="1:3">
      <c r="A64" s="4" t="s">
        <v>1360</v>
      </c>
      <c r="B64" s="5" t="n">
        <v>5</v>
      </c>
      <c r="C64" s="5" t="n">
        <v>1</v>
      </c>
    </row>
    <row r="65" spans="1:3">
      <c r="A65" s="4" t="s">
        <v>1361</v>
      </c>
      <c r="B65" s="5" t="n">
        <v>42622</v>
      </c>
      <c r="C65" s="5" t="n">
        <v>54576</v>
      </c>
    </row>
    <row r="66" spans="1:3">
      <c r="A66" s="4" t="s">
        <v>1374</v>
      </c>
    </row>
    <row r="67" spans="1:3">
      <c r="A67" s="3" t="s">
        <v>1358</v>
      </c>
    </row>
    <row r="68" spans="1:3">
      <c r="A68" s="4" t="s">
        <v>1359</v>
      </c>
      <c r="B68" s="5" t="n">
        <v>0</v>
      </c>
      <c r="C68" s="5" t="n">
        <v>0</v>
      </c>
    </row>
    <row r="69" spans="1:3">
      <c r="A69" s="4" t="s">
        <v>1360</v>
      </c>
      <c r="B69" s="5" t="n">
        <v>0</v>
      </c>
      <c r="C69" s="5" t="n">
        <v>1</v>
      </c>
    </row>
    <row r="70" spans="1:3">
      <c r="A70" s="4" t="s">
        <v>1361</v>
      </c>
      <c r="B70" s="5" t="n">
        <v>745</v>
      </c>
      <c r="C70" s="5" t="n">
        <v>794</v>
      </c>
    </row>
    <row r="71" spans="1:3">
      <c r="A71" s="4" t="s">
        <v>1375</v>
      </c>
    </row>
    <row r="72" spans="1:3">
      <c r="A72" s="3" t="s">
        <v>1358</v>
      </c>
    </row>
    <row r="73" spans="1:3">
      <c r="A73" s="4" t="s">
        <v>1359</v>
      </c>
      <c r="B73" s="5" t="n">
        <v>427</v>
      </c>
      <c r="C73" s="5" t="n">
        <v>185</v>
      </c>
    </row>
    <row r="74" spans="1:3">
      <c r="A74" s="4" t="s">
        <v>1360</v>
      </c>
      <c r="B74" s="5" t="n">
        <v>0</v>
      </c>
      <c r="C74" s="5" t="n">
        <v>0</v>
      </c>
    </row>
    <row r="75" spans="1:3">
      <c r="A75" s="4" t="s">
        <v>1361</v>
      </c>
      <c r="B75" s="5" t="n">
        <v>24944</v>
      </c>
      <c r="C75" s="5" t="n">
        <v>24340</v>
      </c>
    </row>
    <row r="76" spans="1:3">
      <c r="A76" s="4" t="s">
        <v>1376</v>
      </c>
    </row>
    <row r="77" spans="1:3">
      <c r="A77" s="3" t="s">
        <v>1358</v>
      </c>
    </row>
    <row r="78" spans="1:3">
      <c r="A78" s="4" t="s">
        <v>1359</v>
      </c>
      <c r="B78" s="5" t="n">
        <v>0</v>
      </c>
      <c r="C78" s="5" t="n">
        <v>0</v>
      </c>
    </row>
    <row r="79" spans="1:3">
      <c r="A79" s="4" t="s">
        <v>1360</v>
      </c>
      <c r="B79" s="5" t="n">
        <v>0</v>
      </c>
      <c r="C79" s="5" t="n">
        <v>0</v>
      </c>
    </row>
    <row r="80" spans="1:3">
      <c r="A80" s="4" t="s">
        <v>1361</v>
      </c>
      <c r="B80" s="5" t="n">
        <v>16498</v>
      </c>
      <c r="C80" s="5" t="n">
        <v>18006</v>
      </c>
    </row>
    <row r="81" spans="1:3">
      <c r="A81" s="4" t="s">
        <v>1377</v>
      </c>
    </row>
    <row r="82" spans="1:3">
      <c r="A82" s="3" t="s">
        <v>1358</v>
      </c>
    </row>
    <row r="83" spans="1:3">
      <c r="A83" s="4" t="s">
        <v>1359</v>
      </c>
      <c r="B83" s="5" t="n">
        <v>419</v>
      </c>
      <c r="C83" s="5" t="n">
        <v>700</v>
      </c>
    </row>
    <row r="84" spans="1:3">
      <c r="A84" s="4" t="s">
        <v>1360</v>
      </c>
      <c r="B84" s="5" t="n">
        <v>97</v>
      </c>
      <c r="C84" s="5" t="n">
        <v>79</v>
      </c>
    </row>
    <row r="85" spans="1:3">
      <c r="A85" s="4" t="s">
        <v>1361</v>
      </c>
      <c r="B85" s="5" t="n">
        <v>6124</v>
      </c>
      <c r="C85" s="5" t="n">
        <v>5986</v>
      </c>
    </row>
    <row r="86" spans="1:3">
      <c r="A86" s="4" t="s">
        <v>1378</v>
      </c>
    </row>
    <row r="87" spans="1:3">
      <c r="A87" s="3" t="s">
        <v>1358</v>
      </c>
    </row>
    <row r="88" spans="1:3">
      <c r="A88" s="4" t="s">
        <v>1359</v>
      </c>
      <c r="B88" s="5" t="n">
        <v>12</v>
      </c>
      <c r="C88" s="5" t="n">
        <v>15</v>
      </c>
    </row>
    <row r="89" spans="1:3">
      <c r="A89" s="4" t="s">
        <v>1360</v>
      </c>
      <c r="B89" s="5" t="n">
        <v>8</v>
      </c>
      <c r="C89" s="5" t="n">
        <v>14</v>
      </c>
    </row>
    <row r="90" spans="1:3">
      <c r="A90" s="4" t="s">
        <v>1361</v>
      </c>
      <c r="B90" s="5" t="n">
        <v>1001</v>
      </c>
      <c r="C90" s="5" t="n">
        <v>943</v>
      </c>
    </row>
    <row r="91" spans="1:3">
      <c r="A91" s="4" t="s">
        <v>1379</v>
      </c>
    </row>
    <row r="92" spans="1:3">
      <c r="A92" s="3" t="s">
        <v>1358</v>
      </c>
    </row>
    <row r="93" spans="1:3">
      <c r="A93" s="4" t="s">
        <v>1359</v>
      </c>
      <c r="B93" s="5" t="n">
        <v>4</v>
      </c>
      <c r="C93" s="5" t="n">
        <v>24</v>
      </c>
    </row>
    <row r="94" spans="1:3">
      <c r="A94" s="4" t="s">
        <v>1360</v>
      </c>
      <c r="B94" s="5" t="n">
        <v>11</v>
      </c>
      <c r="C94" s="5" t="n">
        <v>4</v>
      </c>
    </row>
    <row r="95" spans="1:3">
      <c r="A95" s="4" t="s">
        <v>1361</v>
      </c>
      <c r="B95" s="5" t="n">
        <v>888</v>
      </c>
      <c r="C95" s="5" t="n">
        <v>858</v>
      </c>
    </row>
    <row r="96" spans="1:3">
      <c r="A96" s="4" t="s">
        <v>1380</v>
      </c>
    </row>
    <row r="97" spans="1:3">
      <c r="A97" s="3" t="s">
        <v>1358</v>
      </c>
    </row>
    <row r="98" spans="1:3">
      <c r="A98" s="4" t="s">
        <v>1359</v>
      </c>
      <c r="B98" s="5" t="n">
        <v>200</v>
      </c>
      <c r="C98" s="5" t="n">
        <v>67</v>
      </c>
    </row>
    <row r="99" spans="1:3">
      <c r="A99" s="4" t="s">
        <v>1360</v>
      </c>
      <c r="B99" s="5" t="n">
        <v>1</v>
      </c>
      <c r="C99" s="5" t="n">
        <v>13</v>
      </c>
    </row>
    <row r="100" spans="1:3">
      <c r="A100" s="4" t="s">
        <v>1361</v>
      </c>
      <c r="B100" s="5" t="n">
        <v>8711</v>
      </c>
      <c r="C100" s="5" t="n">
        <v>7864</v>
      </c>
    </row>
    <row r="101" spans="1:3">
      <c r="A101" s="4" t="s">
        <v>1381</v>
      </c>
    </row>
    <row r="102" spans="1:3">
      <c r="A102" s="3" t="s">
        <v>1358</v>
      </c>
    </row>
    <row r="103" spans="1:3">
      <c r="A103" s="4" t="s">
        <v>1359</v>
      </c>
      <c r="B103" s="5" t="n">
        <v>0</v>
      </c>
      <c r="C103" s="5" t="n">
        <v>1</v>
      </c>
    </row>
    <row r="104" spans="1:3">
      <c r="A104" s="4" t="s">
        <v>1360</v>
      </c>
      <c r="B104" s="5" t="n">
        <v>5</v>
      </c>
      <c r="C104" s="5" t="n">
        <v>6</v>
      </c>
    </row>
    <row r="105" spans="1:3">
      <c r="A105" s="4" t="s">
        <v>1361</v>
      </c>
      <c r="B105" s="5" t="n">
        <v>2039</v>
      </c>
      <c r="C105" s="5" t="n">
        <v>1006</v>
      </c>
    </row>
    <row r="106" spans="1:3">
      <c r="A106" s="4" t="s">
        <v>1382</v>
      </c>
    </row>
    <row r="107" spans="1:3">
      <c r="A107" s="3" t="s">
        <v>1358</v>
      </c>
    </row>
    <row r="108" spans="1:3">
      <c r="A108" s="4" t="s">
        <v>1359</v>
      </c>
      <c r="B108" s="5" t="n">
        <v>447</v>
      </c>
      <c r="C108" s="5" t="n">
        <v>706</v>
      </c>
    </row>
    <row r="109" spans="1:3">
      <c r="A109" s="4" t="s">
        <v>1360</v>
      </c>
      <c r="B109" s="5" t="n">
        <v>417</v>
      </c>
      <c r="C109" s="5" t="n">
        <v>396</v>
      </c>
    </row>
    <row r="110" spans="1:3">
      <c r="A110" s="4" t="s">
        <v>1361</v>
      </c>
      <c r="B110" s="5" t="n">
        <v>23104</v>
      </c>
      <c r="C110" s="5" t="n">
        <v>23162</v>
      </c>
    </row>
    <row r="111" spans="1:3">
      <c r="A111" s="4" t="s">
        <v>1383</v>
      </c>
    </row>
    <row r="112" spans="1:3">
      <c r="A112" s="3" t="s">
        <v>1358</v>
      </c>
    </row>
    <row r="113" spans="1:3">
      <c r="A113" s="4" t="s">
        <v>1359</v>
      </c>
      <c r="B113" s="5" t="n">
        <v>17</v>
      </c>
      <c r="C113" s="5" t="n">
        <v>32</v>
      </c>
    </row>
    <row r="114" spans="1:3">
      <c r="A114" s="4" t="s">
        <v>1360</v>
      </c>
      <c r="B114" s="5" t="n">
        <v>17</v>
      </c>
      <c r="C114" s="5" t="n">
        <v>81</v>
      </c>
    </row>
    <row r="115" spans="1:3">
      <c r="A115" s="4" t="s">
        <v>1361</v>
      </c>
      <c r="B115" s="5" t="n">
        <v>637</v>
      </c>
      <c r="C115" s="5" t="n">
        <v>1946</v>
      </c>
    </row>
    <row r="116" spans="1:3">
      <c r="A116" s="4" t="s">
        <v>1384</v>
      </c>
    </row>
    <row r="117" spans="1:3">
      <c r="A117" s="3" t="s">
        <v>1358</v>
      </c>
    </row>
    <row r="118" spans="1:3">
      <c r="A118" s="4" t="s">
        <v>1359</v>
      </c>
      <c r="B118" s="5" t="n">
        <v>5</v>
      </c>
      <c r="C118" s="5" t="n">
        <v>33</v>
      </c>
    </row>
    <row r="119" spans="1:3">
      <c r="A119" s="4" t="s">
        <v>1360</v>
      </c>
      <c r="B119" s="5" t="n">
        <v>49</v>
      </c>
      <c r="C119" s="5" t="n">
        <v>2</v>
      </c>
    </row>
    <row r="120" spans="1:3">
      <c r="A120" s="4" t="s">
        <v>1361</v>
      </c>
      <c r="B120" s="5" t="n">
        <v>1048</v>
      </c>
      <c r="C120" s="5" t="n">
        <v>1048</v>
      </c>
    </row>
    <row r="121" spans="1:3">
      <c r="A121" s="4" t="s">
        <v>1385</v>
      </c>
    </row>
    <row r="122" spans="1:3">
      <c r="A122" s="3" t="s">
        <v>1358</v>
      </c>
    </row>
    <row r="123" spans="1:3">
      <c r="A123" s="4" t="s">
        <v>1359</v>
      </c>
      <c r="B123" s="5" t="n">
        <v>0</v>
      </c>
      <c r="C123" s="5" t="n">
        <v>89</v>
      </c>
    </row>
    <row r="124" spans="1:3">
      <c r="A124" s="4" t="s">
        <v>1360</v>
      </c>
      <c r="B124" s="5" t="n">
        <v>68</v>
      </c>
      <c r="C124" s="5" t="n">
        <v>0</v>
      </c>
    </row>
    <row r="125" spans="1:3">
      <c r="A125" s="4" t="s">
        <v>1361</v>
      </c>
      <c r="B125" s="7" t="n">
        <v>716</v>
      </c>
      <c r="C125" s="7" t="n">
        <v>88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386</v>
      </c>
      <c r="B1" s="2" t="s">
        <v>1</v>
      </c>
    </row>
    <row r="2" spans="1:4">
      <c r="B2" s="2" t="s">
        <v>2</v>
      </c>
      <c r="C2" s="2" t="s">
        <v>60</v>
      </c>
      <c r="D2" s="2" t="s">
        <v>125</v>
      </c>
    </row>
    <row r="3" spans="1:4">
      <c r="A3" s="3" t="s">
        <v>463</v>
      </c>
    </row>
    <row r="4" spans="1:4">
      <c r="A4" s="4" t="s">
        <v>1387</v>
      </c>
      <c r="B4" s="7" t="n">
        <v>10973000000</v>
      </c>
      <c r="C4" s="7" t="n">
        <v>10919000000</v>
      </c>
      <c r="D4" s="7" t="n">
        <v>10513000000</v>
      </c>
    </row>
    <row r="5" spans="1:4">
      <c r="A5" s="4" t="s">
        <v>1388</v>
      </c>
      <c r="B5" s="5" t="n">
        <v>346000000</v>
      </c>
      <c r="C5" s="5" t="n">
        <v>153000000</v>
      </c>
      <c r="D5" s="5" t="n">
        <v>334000000</v>
      </c>
    </row>
    <row r="6" spans="1:4">
      <c r="A6" s="4" t="s">
        <v>1389</v>
      </c>
      <c r="B6" s="5" t="n">
        <v>-288000000</v>
      </c>
      <c r="C6" s="5" t="n">
        <v>766000000</v>
      </c>
      <c r="D6" s="5" t="n">
        <v>-344000000</v>
      </c>
    </row>
    <row r="7" spans="1:4">
      <c r="A7" s="4" t="s">
        <v>1390</v>
      </c>
      <c r="B7" s="5" t="n">
        <v>24051000000</v>
      </c>
      <c r="C7" s="5" t="n">
        <v>29097000000</v>
      </c>
      <c r="D7" s="5" t="n">
        <v>25792000000</v>
      </c>
    </row>
    <row r="8" spans="1:4">
      <c r="A8" s="4" t="s">
        <v>1391</v>
      </c>
      <c r="B8" s="5" t="n">
        <v>2624000000</v>
      </c>
      <c r="C8" s="5" t="n">
        <v>2479000000</v>
      </c>
      <c r="D8" s="5" t="n">
        <v>2235000000</v>
      </c>
    </row>
    <row r="9" spans="1:4">
      <c r="A9" s="4" t="s">
        <v>1392</v>
      </c>
      <c r="B9" s="5" t="n">
        <v>4976000000</v>
      </c>
      <c r="C9" s="5" t="n">
        <v>5191000000</v>
      </c>
      <c r="D9" s="5" t="n">
        <v>5135000000</v>
      </c>
    </row>
    <row r="10" spans="1:4">
      <c r="A10" s="4" t="s">
        <v>1393</v>
      </c>
      <c r="B10" s="5" t="n">
        <v>8157000000</v>
      </c>
      <c r="C10" s="5" t="n">
        <v>-3583000000</v>
      </c>
      <c r="D10" s="5" t="n">
        <v>3386000000</v>
      </c>
    </row>
    <row r="11" spans="1:4">
      <c r="A11" s="4" t="s">
        <v>1394</v>
      </c>
    </row>
    <row r="12" spans="1:4">
      <c r="A12" s="3" t="s">
        <v>463</v>
      </c>
    </row>
    <row r="13" spans="1:4">
      <c r="A13" s="4" t="s">
        <v>1395</v>
      </c>
      <c r="B13" s="5" t="n">
        <v>-16000000</v>
      </c>
      <c r="C13" s="5" t="n">
        <v>51000000</v>
      </c>
      <c r="D13" s="5" t="n">
        <v>-65000000</v>
      </c>
    </row>
    <row r="14" spans="1:4">
      <c r="A14" s="4" t="s">
        <v>1396</v>
      </c>
    </row>
    <row r="15" spans="1:4">
      <c r="A15" s="3" t="s">
        <v>463</v>
      </c>
    </row>
    <row r="16" spans="1:4">
      <c r="A16" s="4" t="s">
        <v>1387</v>
      </c>
      <c r="B16" s="5" t="n">
        <v>21000000</v>
      </c>
      <c r="C16" s="5" t="n">
        <v>18000000</v>
      </c>
      <c r="D16" s="5" t="n">
        <v>18000000</v>
      </c>
    </row>
    <row r="17" spans="1:4">
      <c r="A17" s="4" t="s">
        <v>1388</v>
      </c>
      <c r="B17" s="5" t="n">
        <v>5000000</v>
      </c>
      <c r="C17" s="5" t="n">
        <v>0</v>
      </c>
      <c r="D17" s="5" t="n">
        <v>0</v>
      </c>
    </row>
    <row r="18" spans="1:4">
      <c r="A18" s="4" t="s">
        <v>1389</v>
      </c>
      <c r="B18" s="5" t="n">
        <v>0</v>
      </c>
      <c r="C18" s="5" t="n">
        <v>29000000</v>
      </c>
      <c r="D18" s="5" t="n">
        <v>32000000</v>
      </c>
    </row>
    <row r="19" spans="1:4">
      <c r="A19" s="4" t="s">
        <v>1390</v>
      </c>
      <c r="B19" s="5" t="n">
        <v>0</v>
      </c>
      <c r="C19" s="5" t="n">
        <v>0</v>
      </c>
      <c r="D19" s="5" t="n">
        <v>0</v>
      </c>
    </row>
    <row r="20" spans="1:4">
      <c r="A20" s="4" t="s">
        <v>1391</v>
      </c>
      <c r="B20" s="5" t="n">
        <v>0</v>
      </c>
      <c r="C20" s="5" t="n">
        <v>0</v>
      </c>
      <c r="D20" s="5" t="n">
        <v>0</v>
      </c>
    </row>
    <row r="21" spans="1:4">
      <c r="A21" s="4" t="s">
        <v>1392</v>
      </c>
      <c r="B21" s="5" t="n">
        <v>0</v>
      </c>
      <c r="C21" s="5" t="n">
        <v>0</v>
      </c>
      <c r="D21" s="5" t="n">
        <v>0</v>
      </c>
    </row>
    <row r="22" spans="1:4">
      <c r="A22" s="4" t="s">
        <v>1393</v>
      </c>
      <c r="B22" s="5" t="n">
        <v>301000000</v>
      </c>
      <c r="C22" s="5" t="n">
        <v>346000000</v>
      </c>
      <c r="D22" s="5" t="n">
        <v>-848000000</v>
      </c>
    </row>
    <row r="23" spans="1:4">
      <c r="A23" s="4" t="s">
        <v>1397</v>
      </c>
    </row>
    <row r="24" spans="1:4">
      <c r="A24" s="3" t="s">
        <v>463</v>
      </c>
    </row>
    <row r="25" spans="1:4">
      <c r="A25" s="4" t="s">
        <v>1387</v>
      </c>
      <c r="B25" s="5" t="n">
        <v>2000000</v>
      </c>
      <c r="C25" s="5" t="n">
        <v>0</v>
      </c>
      <c r="D25" s="5" t="n">
        <v>0</v>
      </c>
    </row>
    <row r="26" spans="1:4">
      <c r="A26" s="4" t="s">
        <v>1388</v>
      </c>
      <c r="B26" s="5" t="n">
        <v>0</v>
      </c>
      <c r="C26" s="5" t="n">
        <v>0</v>
      </c>
      <c r="D26" s="5" t="n">
        <v>0</v>
      </c>
    </row>
    <row r="27" spans="1:4">
      <c r="A27" s="4" t="s">
        <v>1389</v>
      </c>
      <c r="B27" s="5" t="n">
        <v>0</v>
      </c>
      <c r="C27" s="5" t="n">
        <v>3000000</v>
      </c>
      <c r="D27" s="5" t="n">
        <v>89000000</v>
      </c>
    </row>
    <row r="28" spans="1:4">
      <c r="A28" s="4" t="s">
        <v>1390</v>
      </c>
      <c r="B28" s="5" t="n">
        <v>-30000000</v>
      </c>
      <c r="C28" s="5" t="n">
        <v>0</v>
      </c>
      <c r="D28" s="5" t="n">
        <v>0</v>
      </c>
    </row>
    <row r="29" spans="1:4">
      <c r="A29" s="4" t="s">
        <v>1391</v>
      </c>
      <c r="B29" s="5" t="n">
        <v>1000000</v>
      </c>
      <c r="C29" s="5" t="n">
        <v>0</v>
      </c>
      <c r="D29" s="5" t="n">
        <v>0</v>
      </c>
    </row>
    <row r="30" spans="1:4">
      <c r="A30" s="4" t="s">
        <v>1392</v>
      </c>
      <c r="B30" s="5" t="n">
        <v>0</v>
      </c>
      <c r="C30" s="5" t="n">
        <v>0</v>
      </c>
      <c r="D30" s="5" t="n">
        <v>0</v>
      </c>
    </row>
    <row r="31" spans="1:4">
      <c r="A31" s="4" t="s">
        <v>1398</v>
      </c>
    </row>
    <row r="32" spans="1:4">
      <c r="A32" s="3" t="s">
        <v>463</v>
      </c>
    </row>
    <row r="33" spans="1:4">
      <c r="A33" s="4" t="s">
        <v>1387</v>
      </c>
      <c r="B33" s="5" t="n">
        <v>23000000</v>
      </c>
      <c r="C33" s="5" t="n">
        <v>20000000</v>
      </c>
      <c r="D33" s="5" t="n">
        <v>18000000</v>
      </c>
    </row>
    <row r="34" spans="1:4">
      <c r="A34" s="4" t="s">
        <v>1388</v>
      </c>
      <c r="B34" s="5" t="n">
        <v>4000000</v>
      </c>
      <c r="C34" s="5" t="n">
        <v>0</v>
      </c>
      <c r="D34" s="5" t="n">
        <v>0</v>
      </c>
    </row>
    <row r="35" spans="1:4">
      <c r="A35" s="4" t="s">
        <v>1389</v>
      </c>
      <c r="B35" s="5" t="n">
        <v>0</v>
      </c>
      <c r="C35" s="5" t="n">
        <v>22000000</v>
      </c>
      <c r="D35" s="5" t="n">
        <v>13000000</v>
      </c>
    </row>
    <row r="36" spans="1:4">
      <c r="A36" s="4" t="s">
        <v>1390</v>
      </c>
      <c r="B36" s="5" t="n">
        <v>0</v>
      </c>
      <c r="C36" s="5" t="n">
        <v>0</v>
      </c>
      <c r="D36" s="5" t="n">
        <v>0</v>
      </c>
    </row>
    <row r="37" spans="1:4">
      <c r="A37" s="4" t="s">
        <v>1391</v>
      </c>
      <c r="B37" s="5" t="n">
        <v>0</v>
      </c>
      <c r="C37" s="5" t="n">
        <v>0</v>
      </c>
      <c r="D37" s="5" t="n">
        <v>0</v>
      </c>
    </row>
    <row r="38" spans="1:4">
      <c r="A38" s="4" t="s">
        <v>1392</v>
      </c>
      <c r="B38" s="5" t="n">
        <v>0</v>
      </c>
      <c r="C38" s="5" t="n">
        <v>0</v>
      </c>
      <c r="D38" s="5" t="n">
        <v>0</v>
      </c>
    </row>
    <row r="39" spans="1:4">
      <c r="A39" s="4" t="s">
        <v>1393</v>
      </c>
      <c r="B39" s="5" t="n">
        <v>-27000000</v>
      </c>
      <c r="C39" s="5" t="n">
        <v>-42000000</v>
      </c>
      <c r="D39" s="5" t="n">
        <v>-31000000</v>
      </c>
    </row>
    <row r="40" spans="1:4">
      <c r="A40" s="4" t="s">
        <v>1399</v>
      </c>
    </row>
    <row r="41" spans="1:4">
      <c r="A41" s="3" t="s">
        <v>463</v>
      </c>
    </row>
    <row r="42" spans="1:4">
      <c r="A42" s="4" t="s">
        <v>1387</v>
      </c>
      <c r="B42" s="5" t="n">
        <v>1000000</v>
      </c>
      <c r="C42" s="5" t="n">
        <v>1000000</v>
      </c>
      <c r="D42" s="5" t="n">
        <v>1000000</v>
      </c>
    </row>
    <row r="43" spans="1:4">
      <c r="A43" s="4" t="s">
        <v>1388</v>
      </c>
      <c r="B43" s="5" t="n">
        <v>0</v>
      </c>
      <c r="C43" s="5" t="n">
        <v>0</v>
      </c>
      <c r="D43" s="5" t="n">
        <v>0</v>
      </c>
    </row>
    <row r="44" spans="1:4">
      <c r="A44" s="4" t="s">
        <v>1389</v>
      </c>
      <c r="B44" s="5" t="n">
        <v>0</v>
      </c>
      <c r="C44" s="5" t="n">
        <v>1000000</v>
      </c>
      <c r="D44" s="5" t="n">
        <v>1000000</v>
      </c>
    </row>
    <row r="45" spans="1:4">
      <c r="A45" s="4" t="s">
        <v>1390</v>
      </c>
      <c r="B45" s="5" t="n">
        <v>0</v>
      </c>
      <c r="C45" s="5" t="n">
        <v>0</v>
      </c>
      <c r="D45" s="5" t="n">
        <v>0</v>
      </c>
    </row>
    <row r="46" spans="1:4">
      <c r="A46" s="4" t="s">
        <v>1391</v>
      </c>
      <c r="B46" s="5" t="n">
        <v>0</v>
      </c>
      <c r="C46" s="5" t="n">
        <v>0</v>
      </c>
      <c r="D46" s="5" t="n">
        <v>0</v>
      </c>
    </row>
    <row r="47" spans="1:4">
      <c r="A47" s="4" t="s">
        <v>1392</v>
      </c>
      <c r="B47" s="5" t="n">
        <v>0</v>
      </c>
      <c r="C47" s="5" t="n">
        <v>0</v>
      </c>
      <c r="D47" s="5" t="n">
        <v>0</v>
      </c>
    </row>
    <row r="48" spans="1:4">
      <c r="A48" s="4" t="s">
        <v>1393</v>
      </c>
      <c r="B48" s="5" t="n">
        <v>-1000000</v>
      </c>
      <c r="C48" s="5" t="n">
        <v>-2000000</v>
      </c>
      <c r="D48" s="5" t="n">
        <v>-2000000</v>
      </c>
    </row>
    <row r="49" spans="1:4">
      <c r="A49" s="4" t="s">
        <v>1400</v>
      </c>
    </row>
    <row r="50" spans="1:4">
      <c r="A50" s="3" t="s">
        <v>463</v>
      </c>
    </row>
    <row r="51" spans="1:4">
      <c r="A51" s="4" t="s">
        <v>1387</v>
      </c>
      <c r="B51" s="5" t="n">
        <v>-3000000</v>
      </c>
      <c r="C51" s="5" t="n">
        <v>-3000000</v>
      </c>
      <c r="D51" s="5" t="n">
        <v>-1000000</v>
      </c>
    </row>
    <row r="52" spans="1:4">
      <c r="A52" s="4" t="s">
        <v>1388</v>
      </c>
      <c r="B52" s="5" t="n">
        <v>212000000</v>
      </c>
      <c r="C52" s="5" t="n">
        <v>0</v>
      </c>
      <c r="D52" s="5" t="n">
        <v>0</v>
      </c>
    </row>
    <row r="53" spans="1:4">
      <c r="A53" s="4" t="s">
        <v>1389</v>
      </c>
      <c r="B53" s="5" t="n">
        <v>0</v>
      </c>
      <c r="C53" s="5" t="n">
        <v>-469000000</v>
      </c>
      <c r="D53" s="5" t="n">
        <v>938000000</v>
      </c>
    </row>
    <row r="54" spans="1:4">
      <c r="A54" s="4" t="s">
        <v>1390</v>
      </c>
      <c r="B54" s="5" t="n">
        <v>0</v>
      </c>
      <c r="C54" s="5" t="n">
        <v>0</v>
      </c>
      <c r="D54" s="5" t="n">
        <v>0</v>
      </c>
    </row>
    <row r="55" spans="1:4">
      <c r="A55" s="4" t="s">
        <v>1391</v>
      </c>
      <c r="B55" s="5" t="n">
        <v>0</v>
      </c>
      <c r="C55" s="5" t="n">
        <v>0</v>
      </c>
      <c r="D55" s="5" t="n">
        <v>0</v>
      </c>
    </row>
    <row r="56" spans="1:4">
      <c r="A56" s="4" t="s">
        <v>1392</v>
      </c>
      <c r="B56" s="5" t="n">
        <v>0</v>
      </c>
      <c r="C56" s="5" t="n">
        <v>0</v>
      </c>
      <c r="D56" s="5" t="n">
        <v>0</v>
      </c>
    </row>
    <row r="57" spans="1:4">
      <c r="A57" s="4" t="s">
        <v>1393</v>
      </c>
      <c r="B57" s="5" t="n">
        <v>-209000000</v>
      </c>
      <c r="C57" s="5" t="n">
        <v>472000000</v>
      </c>
      <c r="D57" s="5" t="n">
        <v>-937000000</v>
      </c>
    </row>
    <row r="58" spans="1:4">
      <c r="A58" s="4" t="s">
        <v>1401</v>
      </c>
    </row>
    <row r="59" spans="1:4">
      <c r="A59" s="3" t="s">
        <v>463</v>
      </c>
    </row>
    <row r="60" spans="1:4">
      <c r="A60" s="4" t="s">
        <v>1387</v>
      </c>
      <c r="B60" s="5" t="n">
        <v>0</v>
      </c>
      <c r="C60" s="5" t="n">
        <v>0</v>
      </c>
      <c r="D60" s="5" t="n">
        <v>0</v>
      </c>
    </row>
    <row r="61" spans="1:4">
      <c r="A61" s="4" t="s">
        <v>1388</v>
      </c>
      <c r="B61" s="5" t="n">
        <v>-211000000</v>
      </c>
      <c r="C61" s="5" t="n">
        <v>0</v>
      </c>
      <c r="D61" s="5" t="n">
        <v>0</v>
      </c>
    </row>
    <row r="62" spans="1:4">
      <c r="A62" s="4" t="s">
        <v>1389</v>
      </c>
      <c r="B62" s="5" t="n">
        <v>0</v>
      </c>
      <c r="C62" s="5" t="n">
        <v>475000000</v>
      </c>
      <c r="D62" s="5" t="n">
        <v>-920000000</v>
      </c>
    </row>
    <row r="63" spans="1:4">
      <c r="A63" s="4" t="s">
        <v>1390</v>
      </c>
      <c r="B63" s="5" t="n">
        <v>0</v>
      </c>
      <c r="C63" s="5" t="n">
        <v>0</v>
      </c>
      <c r="D63" s="5" t="n">
        <v>0</v>
      </c>
    </row>
    <row r="64" spans="1:4">
      <c r="A64" s="4" t="s">
        <v>1391</v>
      </c>
      <c r="B64" s="5" t="n">
        <v>0</v>
      </c>
      <c r="C64" s="5" t="n">
        <v>0</v>
      </c>
      <c r="D64" s="5" t="n">
        <v>0</v>
      </c>
    </row>
    <row r="65" spans="1:4">
      <c r="A65" s="4" t="s">
        <v>1392</v>
      </c>
      <c r="B65" s="5" t="n">
        <v>0</v>
      </c>
      <c r="C65" s="5" t="n">
        <v>0</v>
      </c>
      <c r="D65" s="5" t="n">
        <v>0</v>
      </c>
    </row>
    <row r="66" spans="1:4">
      <c r="A66" s="4" t="s">
        <v>1393</v>
      </c>
      <c r="B66" s="5" t="n">
        <v>0</v>
      </c>
      <c r="C66" s="5" t="n">
        <v>0</v>
      </c>
      <c r="D66" s="5" t="n">
        <v>0</v>
      </c>
    </row>
    <row r="67" spans="1:4">
      <c r="A67" s="4" t="s">
        <v>1402</v>
      </c>
    </row>
    <row r="68" spans="1:4">
      <c r="A68" s="3" t="s">
        <v>463</v>
      </c>
    </row>
    <row r="69" spans="1:4">
      <c r="A69" s="4" t="s">
        <v>1387</v>
      </c>
      <c r="B69" s="5" t="n">
        <v>0</v>
      </c>
      <c r="C69" s="5" t="n">
        <v>0</v>
      </c>
      <c r="D69" s="5" t="n">
        <v>0</v>
      </c>
    </row>
    <row r="70" spans="1:4">
      <c r="A70" s="4" t="s">
        <v>1388</v>
      </c>
      <c r="B70" s="5" t="n">
        <v>0</v>
      </c>
      <c r="C70" s="5" t="n">
        <v>0</v>
      </c>
      <c r="D70" s="5" t="n">
        <v>0</v>
      </c>
    </row>
    <row r="71" spans="1:4">
      <c r="A71" s="4" t="s">
        <v>1389</v>
      </c>
      <c r="B71" s="5" t="n">
        <v>0</v>
      </c>
      <c r="C71" s="5" t="n">
        <v>0</v>
      </c>
      <c r="D71" s="5" t="n">
        <v>0</v>
      </c>
    </row>
    <row r="72" spans="1:4">
      <c r="A72" s="4" t="s">
        <v>1390</v>
      </c>
      <c r="B72" s="5" t="n">
        <v>0</v>
      </c>
      <c r="C72" s="5" t="n">
        <v>0</v>
      </c>
      <c r="D72" s="5" t="n">
        <v>0</v>
      </c>
    </row>
    <row r="73" spans="1:4">
      <c r="A73" s="4" t="s">
        <v>1391</v>
      </c>
      <c r="B73" s="5" t="n">
        <v>0</v>
      </c>
      <c r="C73" s="5" t="n">
        <v>0</v>
      </c>
      <c r="D73" s="5" t="n">
        <v>0</v>
      </c>
    </row>
    <row r="74" spans="1:4">
      <c r="A74" s="4" t="s">
        <v>1392</v>
      </c>
      <c r="B74" s="5" t="n">
        <v>0</v>
      </c>
      <c r="C74" s="5" t="n">
        <v>0</v>
      </c>
      <c r="D74" s="5" t="n">
        <v>0</v>
      </c>
    </row>
    <row r="75" spans="1:4">
      <c r="A75" s="4" t="s">
        <v>1403</v>
      </c>
    </row>
    <row r="76" spans="1:4">
      <c r="A76" s="3" t="s">
        <v>463</v>
      </c>
    </row>
    <row r="77" spans="1:4">
      <c r="A77" s="4" t="s">
        <v>1387</v>
      </c>
      <c r="B77" s="5" t="n">
        <v>-54000000</v>
      </c>
      <c r="C77" s="5" t="n">
        <v>0</v>
      </c>
      <c r="D77" s="5" t="n">
        <v>0</v>
      </c>
    </row>
    <row r="78" spans="1:4">
      <c r="A78" s="4" t="s">
        <v>1388</v>
      </c>
      <c r="B78" s="5" t="n">
        <v>0</v>
      </c>
      <c r="C78" s="5" t="n">
        <v>0</v>
      </c>
      <c r="D78" s="5" t="n">
        <v>0</v>
      </c>
    </row>
    <row r="79" spans="1:4">
      <c r="A79" s="4" t="s">
        <v>1389</v>
      </c>
      <c r="B79" s="5" t="n">
        <v>0</v>
      </c>
      <c r="C79" s="5" t="n">
        <v>75000000</v>
      </c>
      <c r="D79" s="5" t="n">
        <v>41000000</v>
      </c>
    </row>
    <row r="80" spans="1:4">
      <c r="A80" s="4" t="s">
        <v>1390</v>
      </c>
      <c r="B80" s="5" t="n">
        <v>0</v>
      </c>
      <c r="C80" s="5" t="n">
        <v>0</v>
      </c>
      <c r="D80" s="5" t="n">
        <v>0</v>
      </c>
    </row>
    <row r="81" spans="1:4">
      <c r="A81" s="4" t="s">
        <v>1391</v>
      </c>
      <c r="B81" s="5" t="n">
        <v>0</v>
      </c>
      <c r="C81" s="5" t="n">
        <v>0</v>
      </c>
      <c r="D81" s="5" t="n">
        <v>0</v>
      </c>
    </row>
    <row r="82" spans="1:4">
      <c r="A82" s="4" t="s">
        <v>1392</v>
      </c>
      <c r="B82" s="5" t="n">
        <v>0</v>
      </c>
      <c r="C82" s="5" t="n">
        <v>0</v>
      </c>
      <c r="D82" s="5" t="n">
        <v>0</v>
      </c>
    </row>
    <row r="83" spans="1:4">
      <c r="A83" s="4" t="s">
        <v>1404</v>
      </c>
    </row>
    <row r="84" spans="1:4">
      <c r="A84" s="3" t="s">
        <v>463</v>
      </c>
    </row>
    <row r="85" spans="1:4">
      <c r="A85" s="4" t="s">
        <v>1387</v>
      </c>
      <c r="B85" s="5" t="n">
        <v>-2000000</v>
      </c>
      <c r="C85" s="5" t="n">
        <v>0</v>
      </c>
      <c r="D85" s="5" t="n">
        <v>0</v>
      </c>
    </row>
    <row r="86" spans="1:4">
      <c r="A86" s="4" t="s">
        <v>1388</v>
      </c>
      <c r="B86" s="5" t="n">
        <v>0</v>
      </c>
      <c r="C86" s="5" t="n">
        <v>0</v>
      </c>
      <c r="D86" s="5" t="n">
        <v>0</v>
      </c>
    </row>
    <row r="87" spans="1:4">
      <c r="A87" s="4" t="s">
        <v>1389</v>
      </c>
      <c r="B87" s="5" t="n">
        <v>0</v>
      </c>
      <c r="C87" s="5" t="n">
        <v>-220000000</v>
      </c>
      <c r="D87" s="5" t="n">
        <v>-65000000</v>
      </c>
    </row>
    <row r="88" spans="1:4">
      <c r="A88" s="4" t="s">
        <v>1390</v>
      </c>
      <c r="B88" s="5" t="n">
        <v>339000000</v>
      </c>
      <c r="C88" s="5" t="n">
        <v>0</v>
      </c>
      <c r="D88" s="5" t="n">
        <v>0</v>
      </c>
    </row>
    <row r="89" spans="1:4">
      <c r="A89" s="4" t="s">
        <v>1391</v>
      </c>
      <c r="B89" s="5" t="n">
        <v>1000000</v>
      </c>
      <c r="C89" s="5" t="n">
        <v>0</v>
      </c>
      <c r="D89" s="5" t="n">
        <v>0</v>
      </c>
    </row>
    <row r="90" spans="1:4">
      <c r="A90" s="4" t="s">
        <v>1392</v>
      </c>
      <c r="B90" s="5" t="n">
        <v>0</v>
      </c>
      <c r="C90" s="5" t="n">
        <v>0</v>
      </c>
      <c r="D90" s="5" t="n">
        <v>0</v>
      </c>
    </row>
    <row r="91" spans="1:4">
      <c r="A91" s="4" t="s">
        <v>1405</v>
      </c>
    </row>
    <row r="92" spans="1:4">
      <c r="A92" s="3" t="s">
        <v>463</v>
      </c>
    </row>
    <row r="93" spans="1:4">
      <c r="A93" s="4" t="s">
        <v>1387</v>
      </c>
      <c r="B93" s="5" t="n">
        <v>54000000</v>
      </c>
      <c r="C93" s="5" t="n">
        <v>0</v>
      </c>
      <c r="D93" s="5" t="n">
        <v>0</v>
      </c>
    </row>
    <row r="94" spans="1:4">
      <c r="A94" s="4" t="s">
        <v>1388</v>
      </c>
      <c r="B94" s="5" t="n">
        <v>0</v>
      </c>
      <c r="C94" s="5" t="n">
        <v>0</v>
      </c>
      <c r="D94" s="5" t="n">
        <v>0</v>
      </c>
    </row>
    <row r="95" spans="1:4">
      <c r="A95" s="4" t="s">
        <v>1389</v>
      </c>
      <c r="B95" s="5" t="n">
        <v>0</v>
      </c>
      <c r="C95" s="5" t="n">
        <v>-78000000</v>
      </c>
      <c r="D95" s="5" t="n">
        <v>-16000000</v>
      </c>
    </row>
    <row r="96" spans="1:4">
      <c r="A96" s="4" t="s">
        <v>1390</v>
      </c>
      <c r="B96" s="5" t="n">
        <v>0</v>
      </c>
      <c r="C96" s="5" t="n">
        <v>0</v>
      </c>
      <c r="D96" s="5" t="n">
        <v>0</v>
      </c>
    </row>
    <row r="97" spans="1:4">
      <c r="A97" s="4" t="s">
        <v>1391</v>
      </c>
      <c r="B97" s="5" t="n">
        <v>0</v>
      </c>
      <c r="C97" s="5" t="n">
        <v>0</v>
      </c>
      <c r="D97" s="5" t="n">
        <v>0</v>
      </c>
    </row>
    <row r="98" spans="1:4">
      <c r="A98" s="4" t="s">
        <v>1392</v>
      </c>
      <c r="B98" s="5" t="n">
        <v>0</v>
      </c>
      <c r="C98" s="5" t="n">
        <v>0</v>
      </c>
      <c r="D98" s="5" t="n">
        <v>0</v>
      </c>
    </row>
    <row r="99" spans="1:4">
      <c r="A99" s="4" t="s">
        <v>1406</v>
      </c>
    </row>
    <row r="100" spans="1:4">
      <c r="A100" s="3" t="s">
        <v>463</v>
      </c>
    </row>
    <row r="101" spans="1:4">
      <c r="A101" s="4" t="s">
        <v>1387</v>
      </c>
      <c r="B101" s="5" t="n">
        <v>4000000</v>
      </c>
      <c r="C101" s="5" t="n">
        <v>0</v>
      </c>
      <c r="D101" s="5" t="n">
        <v>0</v>
      </c>
    </row>
    <row r="102" spans="1:4">
      <c r="A102" s="4" t="s">
        <v>1388</v>
      </c>
      <c r="B102" s="5" t="n">
        <v>0</v>
      </c>
      <c r="C102" s="5" t="n">
        <v>0</v>
      </c>
      <c r="D102" s="5" t="n">
        <v>0</v>
      </c>
    </row>
    <row r="103" spans="1:4">
      <c r="A103" s="4" t="s">
        <v>1389</v>
      </c>
      <c r="B103" s="5" t="n">
        <v>0</v>
      </c>
      <c r="C103" s="5" t="n">
        <v>226000000</v>
      </c>
      <c r="D103" s="5" t="n">
        <v>129000000</v>
      </c>
    </row>
    <row r="104" spans="1:4">
      <c r="A104" s="4" t="s">
        <v>1390</v>
      </c>
      <c r="B104" s="5" t="n">
        <v>-369000000</v>
      </c>
      <c r="C104" s="5" t="n">
        <v>0</v>
      </c>
      <c r="D104" s="5" t="n">
        <v>0</v>
      </c>
    </row>
    <row r="105" spans="1:4">
      <c r="A105" s="4" t="s">
        <v>1391</v>
      </c>
      <c r="B105" s="5" t="n">
        <v>0</v>
      </c>
      <c r="C105" s="5" t="n">
        <v>0</v>
      </c>
      <c r="D105" s="5" t="n">
        <v>0</v>
      </c>
    </row>
    <row r="106" spans="1:4">
      <c r="A106" s="4" t="s">
        <v>1392</v>
      </c>
      <c r="B106" s="5" t="n">
        <v>0</v>
      </c>
      <c r="C106" s="5" t="n">
        <v>0</v>
      </c>
      <c r="D106" s="5" t="n">
        <v>0</v>
      </c>
    </row>
    <row r="107" spans="1:4">
      <c r="A107" s="4" t="s">
        <v>1407</v>
      </c>
    </row>
    <row r="108" spans="1:4">
      <c r="A108" s="3" t="s">
        <v>463</v>
      </c>
    </row>
    <row r="109" spans="1:4">
      <c r="A109" s="4" t="s">
        <v>1393</v>
      </c>
      <c r="B109" s="5" t="n">
        <v>0</v>
      </c>
      <c r="C109" s="5" t="n">
        <v>0</v>
      </c>
      <c r="D109" s="5" t="n">
        <v>0</v>
      </c>
    </row>
    <row r="110" spans="1:4">
      <c r="A110" s="4" t="s">
        <v>1408</v>
      </c>
    </row>
    <row r="111" spans="1:4">
      <c r="A111" s="3" t="s">
        <v>463</v>
      </c>
    </row>
    <row r="112" spans="1:4">
      <c r="A112" s="4" t="s">
        <v>1393</v>
      </c>
      <c r="B112" s="5" t="n">
        <v>-67000000</v>
      </c>
      <c r="C112" s="5" t="n">
        <v>180000000</v>
      </c>
      <c r="D112" s="5" t="n">
        <v>-161000000</v>
      </c>
    </row>
    <row r="113" spans="1:4">
      <c r="A113" s="4" t="s">
        <v>1409</v>
      </c>
    </row>
    <row r="114" spans="1:4">
      <c r="A114" s="3" t="s">
        <v>463</v>
      </c>
    </row>
    <row r="115" spans="1:4">
      <c r="A115" s="4" t="s">
        <v>1393</v>
      </c>
      <c r="B115" s="5" t="n">
        <v>605000000</v>
      </c>
      <c r="C115" s="5" t="n">
        <v>-262000000</v>
      </c>
      <c r="D115" s="5" t="n">
        <v>283000000</v>
      </c>
    </row>
    <row r="116" spans="1:4">
      <c r="A116" s="4" t="s">
        <v>1410</v>
      </c>
    </row>
    <row r="117" spans="1:4">
      <c r="A117" s="3" t="s">
        <v>463</v>
      </c>
    </row>
    <row r="118" spans="1:4">
      <c r="A118" s="4" t="s">
        <v>1387</v>
      </c>
      <c r="B118" s="5" t="n">
        <v>-3000000</v>
      </c>
      <c r="C118" s="5" t="n">
        <v>5000000</v>
      </c>
      <c r="D118" s="5" t="n">
        <v>-5000000</v>
      </c>
    </row>
    <row r="119" spans="1:4">
      <c r="A119" s="4" t="s">
        <v>1388</v>
      </c>
      <c r="B119" s="5" t="n">
        <v>0</v>
      </c>
      <c r="C119" s="5" t="n">
        <v>0</v>
      </c>
      <c r="D119" s="5" t="n">
        <v>0</v>
      </c>
    </row>
    <row r="120" spans="1:4">
      <c r="A120" s="4" t="s">
        <v>1389</v>
      </c>
      <c r="B120" s="5" t="n">
        <v>-130000000</v>
      </c>
      <c r="C120" s="5" t="n">
        <v>19000000</v>
      </c>
      <c r="D120" s="5" t="n">
        <v>-1298000000</v>
      </c>
    </row>
    <row r="121" spans="1:4">
      <c r="A121" s="4" t="s">
        <v>1390</v>
      </c>
      <c r="B121" s="5" t="n">
        <v>-150000000</v>
      </c>
      <c r="C121" s="5" t="n">
        <v>45000000</v>
      </c>
      <c r="D121" s="5" t="n">
        <v>-216000000</v>
      </c>
    </row>
    <row r="122" spans="1:4">
      <c r="A122" s="4" t="s">
        <v>1391</v>
      </c>
      <c r="B122" s="5" t="n">
        <v>0</v>
      </c>
      <c r="C122" s="5" t="n">
        <v>0</v>
      </c>
      <c r="D122" s="5" t="n">
        <v>0</v>
      </c>
    </row>
    <row r="123" spans="1:4">
      <c r="A123" s="4" t="s">
        <v>1392</v>
      </c>
      <c r="B123" s="5" t="n">
        <v>0</v>
      </c>
      <c r="C123" s="5" t="n">
        <v>0</v>
      </c>
      <c r="D123" s="5" t="n">
        <v>0</v>
      </c>
    </row>
    <row r="124" spans="1:4">
      <c r="A124" s="4" t="s">
        <v>1411</v>
      </c>
    </row>
    <row r="125" spans="1:4">
      <c r="A125" s="3" t="s">
        <v>463</v>
      </c>
    </row>
    <row r="126" spans="1:4">
      <c r="A126" s="4" t="s">
        <v>1387</v>
      </c>
      <c r="B126" s="5" t="n">
        <v>0</v>
      </c>
      <c r="C126" s="5" t="n">
        <v>1000000</v>
      </c>
      <c r="D126" s="5" t="n">
        <v>-6000000</v>
      </c>
    </row>
    <row r="127" spans="1:4">
      <c r="A127" s="4" t="s">
        <v>1388</v>
      </c>
      <c r="B127" s="5" t="n">
        <v>0</v>
      </c>
      <c r="C127" s="5" t="n">
        <v>0</v>
      </c>
      <c r="D127" s="5" t="n">
        <v>0</v>
      </c>
    </row>
    <row r="128" spans="1:4">
      <c r="A128" s="4" t="s">
        <v>1389</v>
      </c>
      <c r="B128" s="5" t="n">
        <v>-944000000</v>
      </c>
      <c r="C128" s="5" t="n">
        <v>166000000</v>
      </c>
      <c r="D128" s="5" t="n">
        <v>-536000000</v>
      </c>
    </row>
    <row r="129" spans="1:4">
      <c r="A129" s="4" t="s">
        <v>1390</v>
      </c>
      <c r="B129" s="5" t="n">
        <v>-150000000</v>
      </c>
      <c r="C129" s="5" t="n">
        <v>45000000</v>
      </c>
      <c r="D129" s="5" t="n">
        <v>-216000000</v>
      </c>
    </row>
    <row r="130" spans="1:4">
      <c r="A130" s="4" t="s">
        <v>1391</v>
      </c>
      <c r="B130" s="5" t="n">
        <v>0</v>
      </c>
      <c r="C130" s="5" t="n">
        <v>0</v>
      </c>
      <c r="D130" s="5" t="n">
        <v>0</v>
      </c>
    </row>
    <row r="131" spans="1:4">
      <c r="A131" s="4" t="s">
        <v>1392</v>
      </c>
      <c r="B131" s="5" t="n">
        <v>0</v>
      </c>
      <c r="C131" s="5" t="n">
        <v>0</v>
      </c>
      <c r="D131" s="5" t="n">
        <v>0</v>
      </c>
    </row>
    <row r="132" spans="1:4">
      <c r="A132" s="4" t="s">
        <v>1412</v>
      </c>
    </row>
    <row r="133" spans="1:4">
      <c r="A133" s="3" t="s">
        <v>463</v>
      </c>
    </row>
    <row r="134" spans="1:4">
      <c r="A134" s="4" t="s">
        <v>1387</v>
      </c>
      <c r="B134" s="5" t="n">
        <v>0</v>
      </c>
      <c r="C134" s="5" t="n">
        <v>0</v>
      </c>
      <c r="D134" s="5" t="n">
        <v>0</v>
      </c>
    </row>
    <row r="135" spans="1:4">
      <c r="A135" s="4" t="s">
        <v>1388</v>
      </c>
      <c r="B135" s="5" t="n">
        <v>0</v>
      </c>
      <c r="C135" s="5" t="n">
        <v>0</v>
      </c>
      <c r="D135" s="5" t="n">
        <v>0</v>
      </c>
    </row>
    <row r="136" spans="1:4">
      <c r="A136" s="4" t="s">
        <v>1389</v>
      </c>
      <c r="B136" s="5" t="n">
        <v>-4000000</v>
      </c>
      <c r="C136" s="5" t="n">
        <v>-155000000</v>
      </c>
      <c r="D136" s="5" t="n">
        <v>241000000</v>
      </c>
    </row>
    <row r="137" spans="1:4">
      <c r="A137" s="4" t="s">
        <v>1390</v>
      </c>
      <c r="B137" s="5" t="n">
        <v>0</v>
      </c>
      <c r="C137" s="5" t="n">
        <v>0</v>
      </c>
      <c r="D137" s="5" t="n">
        <v>0</v>
      </c>
    </row>
    <row r="138" spans="1:4">
      <c r="A138" s="4" t="s">
        <v>1391</v>
      </c>
      <c r="B138" s="5" t="n">
        <v>0</v>
      </c>
      <c r="C138" s="5" t="n">
        <v>0</v>
      </c>
      <c r="D138" s="5" t="n">
        <v>0</v>
      </c>
    </row>
    <row r="139" spans="1:4">
      <c r="A139" s="4" t="s">
        <v>1392</v>
      </c>
      <c r="B139" s="5" t="n">
        <v>0</v>
      </c>
      <c r="C139" s="5" t="n">
        <v>0</v>
      </c>
      <c r="D139" s="5" t="n">
        <v>0</v>
      </c>
    </row>
    <row r="140" spans="1:4">
      <c r="A140" s="4" t="s">
        <v>1413</v>
      </c>
    </row>
    <row r="141" spans="1:4">
      <c r="A141" s="3" t="s">
        <v>463</v>
      </c>
    </row>
    <row r="142" spans="1:4">
      <c r="A142" s="4" t="s">
        <v>1387</v>
      </c>
      <c r="B142" s="5" t="n">
        <v>-3000000</v>
      </c>
      <c r="C142" s="5" t="n">
        <v>4000000</v>
      </c>
      <c r="D142" s="5" t="n">
        <v>1000000</v>
      </c>
    </row>
    <row r="143" spans="1:4">
      <c r="A143" s="4" t="s">
        <v>1388</v>
      </c>
      <c r="B143" s="5" t="n">
        <v>0</v>
      </c>
      <c r="C143" s="5" t="n">
        <v>0</v>
      </c>
      <c r="D143" s="5" t="n">
        <v>0</v>
      </c>
    </row>
    <row r="144" spans="1:4">
      <c r="A144" s="4" t="s">
        <v>1389</v>
      </c>
      <c r="B144" s="5" t="n">
        <v>720000000</v>
      </c>
      <c r="C144" s="5" t="n">
        <v>-340000000</v>
      </c>
      <c r="D144" s="5" t="n">
        <v>-343000000</v>
      </c>
    </row>
    <row r="145" spans="1:4">
      <c r="A145" s="4" t="s">
        <v>1390</v>
      </c>
      <c r="B145" s="5" t="n">
        <v>0</v>
      </c>
      <c r="C145" s="5" t="n">
        <v>0</v>
      </c>
      <c r="D145" s="5" t="n">
        <v>0</v>
      </c>
    </row>
    <row r="146" spans="1:4">
      <c r="A146" s="4" t="s">
        <v>1391</v>
      </c>
      <c r="B146" s="5" t="n">
        <v>0</v>
      </c>
      <c r="C146" s="5" t="n">
        <v>0</v>
      </c>
      <c r="D146" s="5" t="n">
        <v>0</v>
      </c>
    </row>
    <row r="147" spans="1:4">
      <c r="A147" s="4" t="s">
        <v>1392</v>
      </c>
      <c r="B147" s="5" t="n">
        <v>0</v>
      </c>
      <c r="C147" s="5" t="n">
        <v>0</v>
      </c>
      <c r="D147" s="5" t="n">
        <v>0</v>
      </c>
    </row>
    <row r="148" spans="1:4">
      <c r="A148" s="4" t="s">
        <v>1414</v>
      </c>
    </row>
    <row r="149" spans="1:4">
      <c r="A149" s="3" t="s">
        <v>463</v>
      </c>
    </row>
    <row r="150" spans="1:4">
      <c r="A150" s="4" t="s">
        <v>1387</v>
      </c>
      <c r="B150" s="5" t="n">
        <v>0</v>
      </c>
      <c r="C150" s="5" t="n">
        <v>0</v>
      </c>
      <c r="D150" s="5" t="n">
        <v>0</v>
      </c>
    </row>
    <row r="151" spans="1:4">
      <c r="A151" s="4" t="s">
        <v>1388</v>
      </c>
      <c r="B151" s="5" t="n">
        <v>0</v>
      </c>
      <c r="C151" s="5" t="n">
        <v>0</v>
      </c>
      <c r="D151" s="5" t="n">
        <v>0</v>
      </c>
    </row>
    <row r="152" spans="1:4">
      <c r="A152" s="4" t="s">
        <v>1389</v>
      </c>
      <c r="B152" s="5" t="n">
        <v>-49000000</v>
      </c>
      <c r="C152" s="5" t="n">
        <v>429000000</v>
      </c>
      <c r="D152" s="5" t="n">
        <v>-746000000</v>
      </c>
    </row>
    <row r="153" spans="1:4">
      <c r="A153" s="4" t="s">
        <v>1390</v>
      </c>
      <c r="B153" s="5" t="n">
        <v>0</v>
      </c>
      <c r="C153" s="5" t="n">
        <v>0</v>
      </c>
      <c r="D153" s="5" t="n">
        <v>0</v>
      </c>
    </row>
    <row r="154" spans="1:4">
      <c r="A154" s="4" t="s">
        <v>1391</v>
      </c>
      <c r="B154" s="5" t="n">
        <v>0</v>
      </c>
      <c r="C154" s="5" t="n">
        <v>0</v>
      </c>
      <c r="D154" s="5" t="n">
        <v>0</v>
      </c>
    </row>
    <row r="155" spans="1:4">
      <c r="A155" s="4" t="s">
        <v>1392</v>
      </c>
      <c r="B155" s="5" t="n">
        <v>0</v>
      </c>
      <c r="C155" s="5" t="n">
        <v>0</v>
      </c>
      <c r="D155" s="5" t="n">
        <v>0</v>
      </c>
    </row>
    <row r="156" spans="1:4">
      <c r="A156" s="4" t="s">
        <v>1415</v>
      </c>
    </row>
    <row r="157" spans="1:4">
      <c r="A157" s="3" t="s">
        <v>463</v>
      </c>
    </row>
    <row r="158" spans="1:4">
      <c r="A158" s="4" t="s">
        <v>1387</v>
      </c>
      <c r="B158" s="5" t="n">
        <v>0</v>
      </c>
      <c r="C158" s="5" t="n">
        <v>0</v>
      </c>
      <c r="D158" s="5" t="n">
        <v>0</v>
      </c>
    </row>
    <row r="159" spans="1:4">
      <c r="A159" s="4" t="s">
        <v>1388</v>
      </c>
      <c r="B159" s="5" t="n">
        <v>0</v>
      </c>
      <c r="C159" s="5" t="n">
        <v>0</v>
      </c>
      <c r="D159" s="5" t="n">
        <v>0</v>
      </c>
    </row>
    <row r="160" spans="1:4">
      <c r="A160" s="4" t="s">
        <v>1389</v>
      </c>
      <c r="B160" s="5" t="n">
        <v>-25000000</v>
      </c>
      <c r="C160" s="5" t="n">
        <v>9000000</v>
      </c>
      <c r="D160" s="5" t="n">
        <v>-16000000</v>
      </c>
    </row>
    <row r="161" spans="1:4">
      <c r="A161" s="4" t="s">
        <v>1390</v>
      </c>
      <c r="B161" s="5" t="n">
        <v>0</v>
      </c>
      <c r="C161" s="5" t="n">
        <v>0</v>
      </c>
      <c r="D161" s="5" t="n">
        <v>0</v>
      </c>
    </row>
    <row r="162" spans="1:4">
      <c r="A162" s="4" t="s">
        <v>1391</v>
      </c>
      <c r="B162" s="5" t="n">
        <v>0</v>
      </c>
      <c r="C162" s="5" t="n">
        <v>0</v>
      </c>
      <c r="D162" s="5" t="n">
        <v>0</v>
      </c>
    </row>
    <row r="163" spans="1:4">
      <c r="A163" s="4" t="s">
        <v>1392</v>
      </c>
      <c r="B163" s="5" t="n">
        <v>0</v>
      </c>
      <c r="C163" s="5" t="n">
        <v>0</v>
      </c>
      <c r="D163" s="5" t="n">
        <v>0</v>
      </c>
    </row>
    <row r="164" spans="1:4">
      <c r="A164" s="4" t="s">
        <v>1416</v>
      </c>
    </row>
    <row r="165" spans="1:4">
      <c r="A165" s="3" t="s">
        <v>463</v>
      </c>
    </row>
    <row r="166" spans="1:4">
      <c r="A166" s="4" t="s">
        <v>1387</v>
      </c>
      <c r="B166" s="5" t="n">
        <v>0</v>
      </c>
      <c r="C166" s="5" t="n">
        <v>0</v>
      </c>
      <c r="D166" s="5" t="n">
        <v>0</v>
      </c>
    </row>
    <row r="167" spans="1:4">
      <c r="A167" s="4" t="s">
        <v>1388</v>
      </c>
      <c r="B167" s="5" t="n">
        <v>0</v>
      </c>
      <c r="C167" s="5" t="n">
        <v>0</v>
      </c>
      <c r="D167" s="5" t="n">
        <v>0</v>
      </c>
    </row>
    <row r="168" spans="1:4">
      <c r="A168" s="4" t="s">
        <v>1389</v>
      </c>
      <c r="B168" s="5" t="n">
        <v>172000000</v>
      </c>
      <c r="C168" s="5" t="n">
        <v>-90000000</v>
      </c>
      <c r="D168" s="5" t="n">
        <v>102000000</v>
      </c>
    </row>
    <row r="169" spans="1:4">
      <c r="A169" s="4" t="s">
        <v>1390</v>
      </c>
      <c r="B169" s="5" t="n">
        <v>0</v>
      </c>
      <c r="C169" s="5" t="n">
        <v>0</v>
      </c>
      <c r="D169" s="5" t="n">
        <v>0</v>
      </c>
    </row>
    <row r="170" spans="1:4">
      <c r="A170" s="4" t="s">
        <v>1391</v>
      </c>
      <c r="B170" s="5" t="n">
        <v>0</v>
      </c>
      <c r="C170" s="5" t="n">
        <v>0</v>
      </c>
      <c r="D170" s="5" t="n">
        <v>0</v>
      </c>
    </row>
    <row r="171" spans="1:4">
      <c r="A171" s="4" t="s">
        <v>1392</v>
      </c>
      <c r="B171" s="5" t="n">
        <v>0</v>
      </c>
      <c r="C171" s="5" t="n">
        <v>0</v>
      </c>
      <c r="D171" s="5" t="n">
        <v>0</v>
      </c>
    </row>
    <row r="172" spans="1:4">
      <c r="A172" s="4" t="s">
        <v>466</v>
      </c>
    </row>
    <row r="173" spans="1:4">
      <c r="A173" s="3" t="s">
        <v>463</v>
      </c>
    </row>
    <row r="174" spans="1:4">
      <c r="A174" s="4" t="s">
        <v>1389</v>
      </c>
      <c r="B174" s="5" t="n">
        <v>-430000000</v>
      </c>
      <c r="C174" s="5" t="n">
        <v>376000000</v>
      </c>
      <c r="D174" s="5" t="n">
        <v>427000000</v>
      </c>
    </row>
    <row r="175" spans="1:4">
      <c r="A175" s="4" t="s">
        <v>1390</v>
      </c>
      <c r="B175" s="5" t="n">
        <v>0</v>
      </c>
      <c r="C175" s="5" t="n">
        <v>0</v>
      </c>
      <c r="D175" s="5" t="n">
        <v>0</v>
      </c>
    </row>
    <row r="176" spans="1:4">
      <c r="A176" s="4" t="s">
        <v>1417</v>
      </c>
    </row>
    <row r="177" spans="1:4">
      <c r="A177" s="3" t="s">
        <v>463</v>
      </c>
    </row>
    <row r="178" spans="1:4">
      <c r="A178" s="4" t="s">
        <v>1387</v>
      </c>
      <c r="B178" s="5" t="n">
        <v>270000000</v>
      </c>
      <c r="C178" s="5" t="n">
        <v>371000000</v>
      </c>
      <c r="D178" s="5" t="n">
        <v>302000000</v>
      </c>
    </row>
    <row r="179" spans="1:4">
      <c r="A179" s="4" t="s">
        <v>1388</v>
      </c>
      <c r="B179" s="5" t="n">
        <v>0</v>
      </c>
      <c r="C179" s="5" t="n">
        <v>0</v>
      </c>
      <c r="D179" s="5" t="n">
        <v>0</v>
      </c>
    </row>
    <row r="180" spans="1:4">
      <c r="A180" s="4" t="s">
        <v>1389</v>
      </c>
      <c r="B180" s="5" t="n">
        <v>272000000</v>
      </c>
      <c r="C180" s="5" t="n">
        <v>339000000</v>
      </c>
      <c r="D180" s="5" t="n">
        <v>406000000</v>
      </c>
    </row>
    <row r="181" spans="1:4">
      <c r="A181" s="4" t="s">
        <v>1390</v>
      </c>
      <c r="B181" s="5" t="n">
        <v>135000000</v>
      </c>
      <c r="C181" s="5" t="n">
        <v>8000000</v>
      </c>
      <c r="D181" s="5" t="n">
        <v>5000000</v>
      </c>
    </row>
    <row r="182" spans="1:4">
      <c r="A182" s="4" t="s">
        <v>1391</v>
      </c>
      <c r="B182" s="5" t="n">
        <v>-147000000</v>
      </c>
      <c r="C182" s="5" t="n">
        <v>-113000000</v>
      </c>
      <c r="D182" s="5" t="n">
        <v>-64000000</v>
      </c>
    </row>
    <row r="183" spans="1:4">
      <c r="A183" s="4" t="s">
        <v>1392</v>
      </c>
      <c r="B183" s="5" t="n">
        <v>0</v>
      </c>
      <c r="C183" s="5" t="n">
        <v>0</v>
      </c>
      <c r="D183" s="5" t="n">
        <v>0</v>
      </c>
    </row>
    <row r="184" spans="1:4">
      <c r="A184" s="4" t="s">
        <v>1393</v>
      </c>
      <c r="B184" s="5" t="n">
        <v>0</v>
      </c>
      <c r="C184" s="5" t="n">
        <v>0</v>
      </c>
      <c r="D184" s="5" t="n">
        <v>0</v>
      </c>
    </row>
    <row r="185" spans="1:4">
      <c r="A185" s="4" t="s">
        <v>1418</v>
      </c>
    </row>
    <row r="186" spans="1:4">
      <c r="A186" s="3" t="s">
        <v>463</v>
      </c>
    </row>
    <row r="187" spans="1:4">
      <c r="A187" s="4" t="s">
        <v>1387</v>
      </c>
      <c r="B187" s="5" t="n">
        <v>290000000</v>
      </c>
      <c r="C187" s="5" t="n">
        <v>394000000</v>
      </c>
      <c r="D187" s="5" t="n">
        <v>315000000</v>
      </c>
    </row>
    <row r="188" spans="1:4">
      <c r="A188" s="4" t="s">
        <v>1388</v>
      </c>
      <c r="B188" s="5" t="n">
        <v>5000000</v>
      </c>
      <c r="C188" s="5" t="n">
        <v>0</v>
      </c>
      <c r="D188" s="5" t="n">
        <v>0</v>
      </c>
    </row>
    <row r="189" spans="1:4">
      <c r="A189" s="4" t="s">
        <v>1390</v>
      </c>
      <c r="B189" s="5" t="n">
        <v>-45000000</v>
      </c>
      <c r="C189" s="5" t="n">
        <v>53000000</v>
      </c>
      <c r="D189" s="5" t="n">
        <v>-211000000</v>
      </c>
    </row>
    <row r="190" spans="1:4">
      <c r="A190" s="4" t="s">
        <v>1391</v>
      </c>
      <c r="B190" s="5" t="n">
        <v>-146000000</v>
      </c>
      <c r="C190" s="5" t="n">
        <v>-113000000</v>
      </c>
      <c r="D190" s="5" t="n">
        <v>-64000000</v>
      </c>
    </row>
    <row r="191" spans="1:4">
      <c r="A191" s="4" t="s">
        <v>1392</v>
      </c>
      <c r="B191" s="5" t="n">
        <v>0</v>
      </c>
      <c r="C191" s="5" t="n">
        <v>0</v>
      </c>
      <c r="D191" s="5" t="n">
        <v>0</v>
      </c>
    </row>
    <row r="192" spans="1:4">
      <c r="A192" s="4" t="s">
        <v>1393</v>
      </c>
      <c r="B192" s="7" t="n">
        <v>301000000</v>
      </c>
      <c r="C192" s="7" t="n">
        <v>346000000</v>
      </c>
      <c r="D192" s="7" t="n">
        <v>-84800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632</v>
      </c>
    </row>
    <row r="2" spans="1:2">
      <c r="A2" s="4" t="s">
        <v>1420</v>
      </c>
    </row>
    <row r="3" spans="1:2">
      <c r="A3" s="3" t="s">
        <v>463</v>
      </c>
    </row>
    <row r="4" spans="1:2">
      <c r="A4" s="4" t="s">
        <v>1421</v>
      </c>
      <c r="B4" s="7" t="n">
        <v>2</v>
      </c>
    </row>
    <row r="5" spans="1:2">
      <c r="A5" s="4" t="s">
        <v>1422</v>
      </c>
      <c r="B5" s="5" t="n">
        <v>1127</v>
      </c>
    </row>
    <row r="6" spans="1:2">
      <c r="A6" s="4" t="s">
        <v>1423</v>
      </c>
    </row>
    <row r="7" spans="1:2">
      <c r="A7" s="3" t="s">
        <v>463</v>
      </c>
    </row>
    <row r="8" spans="1:2">
      <c r="A8" s="4" t="s">
        <v>1421</v>
      </c>
      <c r="B8" s="5" t="n">
        <v>-908</v>
      </c>
    </row>
    <row r="9" spans="1:2">
      <c r="A9" s="4" t="s">
        <v>1422</v>
      </c>
      <c r="B9" s="5" t="n">
        <v>-4475</v>
      </c>
    </row>
    <row r="10" spans="1:2">
      <c r="A10" s="4" t="s">
        <v>1424</v>
      </c>
    </row>
    <row r="11" spans="1:2">
      <c r="A11" s="3" t="s">
        <v>463</v>
      </c>
    </row>
    <row r="12" spans="1:2">
      <c r="A12" s="4" t="s">
        <v>1421</v>
      </c>
      <c r="B12" s="5" t="n">
        <v>-1</v>
      </c>
    </row>
    <row r="13" spans="1:2">
      <c r="A13" s="4" t="s">
        <v>1425</v>
      </c>
      <c r="B13" s="5" t="n">
        <v>-1</v>
      </c>
    </row>
    <row r="14" spans="1:2">
      <c r="A14" s="4" t="s">
        <v>1422</v>
      </c>
      <c r="B14" s="7" t="n">
        <v>40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60</v>
      </c>
      <c r="D2" s="2" t="s">
        <v>125</v>
      </c>
    </row>
    <row r="3" spans="1:4">
      <c r="A3" s="3" t="s">
        <v>463</v>
      </c>
    </row>
    <row r="4" spans="1:4">
      <c r="A4" s="4" t="s">
        <v>1427</v>
      </c>
      <c r="B4" s="7" t="n">
        <v>51</v>
      </c>
      <c r="C4" s="7" t="n">
        <v>0</v>
      </c>
      <c r="D4" s="7" t="n">
        <v>20</v>
      </c>
    </row>
    <row r="5" spans="1:4">
      <c r="A5" s="4" t="s">
        <v>1428</v>
      </c>
      <c r="B5" s="4" t="s">
        <v>1429</v>
      </c>
      <c r="C5" s="4" t="s">
        <v>584</v>
      </c>
    </row>
    <row r="6" spans="1:4">
      <c r="A6" s="4" t="s">
        <v>1430</v>
      </c>
      <c r="B6" s="7" t="n">
        <v>2000</v>
      </c>
      <c r="C6" s="7" t="n">
        <v>1700</v>
      </c>
    </row>
    <row r="7" spans="1:4">
      <c r="A7" s="3" t="s">
        <v>1431</v>
      </c>
    </row>
    <row r="8" spans="1:4">
      <c r="A8" s="4" t="s">
        <v>11</v>
      </c>
      <c r="B8" s="4" t="s">
        <v>12</v>
      </c>
    </row>
    <row r="9" spans="1:4">
      <c r="A9" s="4" t="s">
        <v>1432</v>
      </c>
      <c r="B9" s="7" t="n">
        <v>4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1433</v>
      </c>
      <c r="B1" s="2" t="s">
        <v>1</v>
      </c>
    </row>
    <row r="2" spans="1:3">
      <c r="B2" s="2" t="s">
        <v>2</v>
      </c>
      <c r="C2" s="2" t="s">
        <v>60</v>
      </c>
    </row>
    <row r="3" spans="1:3">
      <c r="A3" s="3" t="s">
        <v>1434</v>
      </c>
    </row>
    <row r="4" spans="1:3">
      <c r="A4" s="4" t="s">
        <v>1435</v>
      </c>
      <c r="B4" s="7" t="n">
        <v>199</v>
      </c>
      <c r="C4" s="7" t="n">
        <v>54</v>
      </c>
    </row>
    <row r="5" spans="1:3">
      <c r="A5" s="4" t="s">
        <v>1436</v>
      </c>
      <c r="B5" s="7" t="n">
        <v>8711</v>
      </c>
      <c r="C5" s="7" t="n">
        <v>7864</v>
      </c>
    </row>
    <row r="6" spans="1:3">
      <c r="A6" s="4" t="s">
        <v>1437</v>
      </c>
      <c r="B6" s="4" t="s">
        <v>1438</v>
      </c>
      <c r="C6" s="4" t="s">
        <v>1438</v>
      </c>
    </row>
    <row r="7" spans="1:3">
      <c r="A7" s="4" t="s">
        <v>1439</v>
      </c>
    </row>
    <row r="8" spans="1:3">
      <c r="A8" s="3" t="s">
        <v>1434</v>
      </c>
    </row>
    <row r="9" spans="1:3">
      <c r="A9" s="4" t="s">
        <v>1435</v>
      </c>
      <c r="B9" s="7" t="n">
        <v>35</v>
      </c>
      <c r="C9" s="7" t="n">
        <v>29</v>
      </c>
    </row>
    <row r="10" spans="1:3">
      <c r="A10" s="4" t="s">
        <v>1436</v>
      </c>
      <c r="B10" s="7" t="n">
        <v>2193</v>
      </c>
      <c r="C10" s="7" t="n">
        <v>2233</v>
      </c>
    </row>
    <row r="11" spans="1:3">
      <c r="A11" s="4" t="s">
        <v>1437</v>
      </c>
      <c r="B11" s="4" t="s">
        <v>1440</v>
      </c>
      <c r="C11" s="4" t="s">
        <v>1441</v>
      </c>
    </row>
    <row r="12" spans="1:3">
      <c r="A12" s="4" t="s">
        <v>1442</v>
      </c>
    </row>
    <row r="13" spans="1:3">
      <c r="A13" s="3" t="s">
        <v>1434</v>
      </c>
    </row>
    <row r="14" spans="1:3">
      <c r="A14" s="4" t="s">
        <v>1435</v>
      </c>
      <c r="B14" s="7" t="n">
        <v>1</v>
      </c>
      <c r="C14" s="7" t="n">
        <v>2</v>
      </c>
    </row>
    <row r="15" spans="1:3">
      <c r="A15" s="4" t="s">
        <v>1436</v>
      </c>
      <c r="B15" s="7" t="n">
        <v>94</v>
      </c>
      <c r="C15" s="7" t="n">
        <v>154</v>
      </c>
    </row>
    <row r="16" spans="1:3">
      <c r="A16" s="4" t="s">
        <v>1437</v>
      </c>
      <c r="B16" s="4" t="s">
        <v>1443</v>
      </c>
      <c r="C16" s="4" t="s">
        <v>1444</v>
      </c>
    </row>
    <row r="17" spans="1:3">
      <c r="A17" s="4" t="s">
        <v>1445</v>
      </c>
    </row>
    <row r="18" spans="1:3">
      <c r="A18" s="3" t="s">
        <v>1434</v>
      </c>
    </row>
    <row r="19" spans="1:3">
      <c r="A19" s="4" t="s">
        <v>1435</v>
      </c>
      <c r="B19" s="7" t="n">
        <v>34</v>
      </c>
      <c r="C19" s="7" t="n">
        <v>27</v>
      </c>
    </row>
    <row r="20" spans="1:3">
      <c r="A20" s="4" t="s">
        <v>1436</v>
      </c>
      <c r="B20" s="7" t="n">
        <v>2099</v>
      </c>
      <c r="C20" s="7" t="n">
        <v>2079</v>
      </c>
    </row>
    <row r="21" spans="1:3">
      <c r="A21" s="4" t="s">
        <v>1437</v>
      </c>
      <c r="B21" s="4" t="s">
        <v>1446</v>
      </c>
      <c r="C21" s="4" t="s">
        <v>1441</v>
      </c>
    </row>
    <row r="22" spans="1:3">
      <c r="A22" s="4" t="s">
        <v>1447</v>
      </c>
    </row>
    <row r="23" spans="1:3">
      <c r="A23" s="3" t="s">
        <v>1434</v>
      </c>
    </row>
    <row r="24" spans="1:3">
      <c r="A24" s="4" t="s">
        <v>1435</v>
      </c>
      <c r="B24" s="7" t="n">
        <v>143</v>
      </c>
      <c r="C24" s="7" t="n">
        <v>21</v>
      </c>
    </row>
    <row r="25" spans="1:3">
      <c r="A25" s="4" t="s">
        <v>1436</v>
      </c>
      <c r="B25" s="7" t="n">
        <v>6289</v>
      </c>
      <c r="C25" s="7" t="n">
        <v>5401</v>
      </c>
    </row>
    <row r="26" spans="1:3">
      <c r="A26" s="4" t="s">
        <v>1437</v>
      </c>
      <c r="B26" s="4" t="s">
        <v>1448</v>
      </c>
      <c r="C26" s="4" t="s">
        <v>1448</v>
      </c>
    </row>
    <row r="27" spans="1:3">
      <c r="A27" s="4" t="s">
        <v>1449</v>
      </c>
    </row>
    <row r="28" spans="1:3">
      <c r="A28" s="3" t="s">
        <v>1434</v>
      </c>
    </row>
    <row r="29" spans="1:3">
      <c r="A29" s="4" t="s">
        <v>1435</v>
      </c>
      <c r="B29" s="7" t="n">
        <v>2</v>
      </c>
      <c r="C29" s="7" t="n">
        <v>1</v>
      </c>
    </row>
    <row r="30" spans="1:3">
      <c r="A30" s="4" t="s">
        <v>1436</v>
      </c>
      <c r="B30" s="7" t="n">
        <v>124</v>
      </c>
      <c r="C30" s="7" t="n">
        <v>277</v>
      </c>
    </row>
    <row r="31" spans="1:3">
      <c r="A31" s="4" t="s">
        <v>1437</v>
      </c>
      <c r="B31" s="4" t="s">
        <v>1450</v>
      </c>
      <c r="C31" s="4" t="s">
        <v>1450</v>
      </c>
    </row>
    <row r="32" spans="1:3">
      <c r="A32" s="4" t="s">
        <v>1451</v>
      </c>
    </row>
    <row r="33" spans="1:3">
      <c r="A33" s="3" t="s">
        <v>1434</v>
      </c>
    </row>
    <row r="34" spans="1:3">
      <c r="A34" s="4" t="s">
        <v>1435</v>
      </c>
      <c r="B34" s="7" t="n">
        <v>141</v>
      </c>
      <c r="C34" s="7" t="n">
        <v>20</v>
      </c>
    </row>
    <row r="35" spans="1:3">
      <c r="A35" s="4" t="s">
        <v>1436</v>
      </c>
      <c r="B35" s="7" t="n">
        <v>6165</v>
      </c>
      <c r="C35" s="7" t="n">
        <v>5124</v>
      </c>
    </row>
    <row r="36" spans="1:3">
      <c r="A36" s="4" t="s">
        <v>1437</v>
      </c>
      <c r="B36" s="4" t="s">
        <v>1448</v>
      </c>
      <c r="C36" s="4" t="s">
        <v>1452</v>
      </c>
    </row>
    <row r="37" spans="1:3">
      <c r="A37" s="4" t="s">
        <v>1453</v>
      </c>
    </row>
    <row r="38" spans="1:3">
      <c r="A38" s="3" t="s">
        <v>1434</v>
      </c>
    </row>
    <row r="39" spans="1:3">
      <c r="A39" s="4" t="s">
        <v>1435</v>
      </c>
      <c r="B39" s="7" t="n">
        <v>0</v>
      </c>
      <c r="C39" s="7" t="n">
        <v>0</v>
      </c>
    </row>
    <row r="40" spans="1:3">
      <c r="A40" s="4" t="s">
        <v>1436</v>
      </c>
      <c r="B40" s="7" t="n">
        <v>0</v>
      </c>
      <c r="C40" s="7" t="n">
        <v>10</v>
      </c>
    </row>
    <row r="41" spans="1:3">
      <c r="A41" s="4" t="s">
        <v>1437</v>
      </c>
      <c r="B41" s="4" t="s">
        <v>1454</v>
      </c>
      <c r="C41" s="4" t="s">
        <v>1455</v>
      </c>
    </row>
    <row r="42" spans="1:3">
      <c r="A42" s="4" t="s">
        <v>1456</v>
      </c>
    </row>
    <row r="43" spans="1:3">
      <c r="A43" s="3" t="s">
        <v>1434</v>
      </c>
    </row>
    <row r="44" spans="1:3">
      <c r="A44" s="4" t="s">
        <v>1435</v>
      </c>
      <c r="B44" s="7" t="n">
        <v>0</v>
      </c>
      <c r="C44" s="7" t="n">
        <v>0</v>
      </c>
    </row>
    <row r="45" spans="1:3">
      <c r="A45" s="4" t="s">
        <v>1436</v>
      </c>
      <c r="B45" s="7" t="n">
        <v>0</v>
      </c>
      <c r="C45" s="7" t="n">
        <v>10</v>
      </c>
    </row>
    <row r="46" spans="1:3">
      <c r="A46" s="4" t="s">
        <v>1437</v>
      </c>
      <c r="B46" s="4" t="s">
        <v>1454</v>
      </c>
      <c r="C46" s="4" t="s">
        <v>1455</v>
      </c>
    </row>
    <row r="47" spans="1:3">
      <c r="A47" s="4" t="s">
        <v>1457</v>
      </c>
    </row>
    <row r="48" spans="1:3">
      <c r="A48" s="3" t="s">
        <v>1434</v>
      </c>
    </row>
    <row r="49" spans="1:3">
      <c r="A49" s="4" t="s">
        <v>1435</v>
      </c>
      <c r="B49" s="7" t="n">
        <v>0</v>
      </c>
      <c r="C49" s="7" t="n">
        <v>0</v>
      </c>
    </row>
    <row r="50" spans="1:3">
      <c r="A50" s="4" t="s">
        <v>1436</v>
      </c>
      <c r="B50" s="7" t="n">
        <v>0</v>
      </c>
      <c r="C50" s="7" t="n">
        <v>0</v>
      </c>
    </row>
    <row r="51" spans="1:3">
      <c r="A51" s="4" t="s">
        <v>1437</v>
      </c>
      <c r="B51" s="4" t="s">
        <v>1454</v>
      </c>
      <c r="C51" s="4" t="s">
        <v>1454</v>
      </c>
    </row>
    <row r="52" spans="1:3">
      <c r="A52" s="4" t="s">
        <v>1458</v>
      </c>
    </row>
    <row r="53" spans="1:3">
      <c r="A53" s="3" t="s">
        <v>1434</v>
      </c>
    </row>
    <row r="54" spans="1:3">
      <c r="A54" s="4" t="s">
        <v>1435</v>
      </c>
      <c r="B54" s="7" t="n">
        <v>21</v>
      </c>
      <c r="C54" s="7" t="n">
        <v>4</v>
      </c>
    </row>
    <row r="55" spans="1:3">
      <c r="A55" s="4" t="s">
        <v>1436</v>
      </c>
      <c r="B55" s="7" t="n">
        <v>229</v>
      </c>
      <c r="C55" s="7" t="n">
        <v>220</v>
      </c>
    </row>
    <row r="56" spans="1:3">
      <c r="A56" s="4" t="s">
        <v>1437</v>
      </c>
      <c r="B56" s="4" t="s">
        <v>1459</v>
      </c>
      <c r="C56" s="4" t="s">
        <v>1448</v>
      </c>
    </row>
    <row r="57" spans="1:3">
      <c r="A57" s="4" t="s">
        <v>1460</v>
      </c>
    </row>
    <row r="58" spans="1:3">
      <c r="A58" s="3" t="s">
        <v>1434</v>
      </c>
    </row>
    <row r="59" spans="1:3">
      <c r="A59" s="4" t="s">
        <v>1435</v>
      </c>
      <c r="B59" s="7" t="n">
        <v>0</v>
      </c>
      <c r="C59" s="7" t="n">
        <v>0</v>
      </c>
    </row>
    <row r="60" spans="1:3">
      <c r="A60" s="4" t="s">
        <v>1436</v>
      </c>
      <c r="B60" s="7" t="n">
        <v>10</v>
      </c>
      <c r="C60" s="7" t="n">
        <v>0</v>
      </c>
    </row>
    <row r="61" spans="1:3">
      <c r="A61" s="4" t="s">
        <v>1437</v>
      </c>
      <c r="B61" s="4" t="s">
        <v>1461</v>
      </c>
      <c r="C61" s="4" t="s">
        <v>1454</v>
      </c>
    </row>
    <row r="62" spans="1:3">
      <c r="A62" s="4" t="s">
        <v>1462</v>
      </c>
    </row>
    <row r="63" spans="1:3">
      <c r="A63" s="3" t="s">
        <v>1434</v>
      </c>
    </row>
    <row r="64" spans="1:3">
      <c r="A64" s="4" t="s">
        <v>1435</v>
      </c>
      <c r="B64" s="7" t="n">
        <v>21</v>
      </c>
      <c r="C64" s="7" t="n">
        <v>4</v>
      </c>
    </row>
    <row r="65" spans="1:3">
      <c r="A65" s="4" t="s">
        <v>1436</v>
      </c>
      <c r="B65" s="7" t="n">
        <v>219</v>
      </c>
      <c r="C65" s="7" t="n">
        <v>220</v>
      </c>
    </row>
    <row r="66" spans="1:3">
      <c r="A66" s="4" t="s">
        <v>1437</v>
      </c>
      <c r="B66" s="4" t="s">
        <v>1448</v>
      </c>
      <c r="C66" s="4" t="s">
        <v>144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60</v>
      </c>
    </row>
    <row r="2" spans="1:3">
      <c r="A2" s="3" t="s">
        <v>1464</v>
      </c>
    </row>
    <row r="3" spans="1:3">
      <c r="A3" s="4" t="s">
        <v>1465</v>
      </c>
      <c r="B3" s="7" t="n">
        <v>8165</v>
      </c>
      <c r="C3" s="7" t="n">
        <v>7308</v>
      </c>
    </row>
    <row r="4" spans="1:3">
      <c r="A4" s="4" t="s">
        <v>1466</v>
      </c>
      <c r="B4" s="5" t="n">
        <v>2093</v>
      </c>
      <c r="C4" s="5" t="n">
        <v>2197</v>
      </c>
    </row>
    <row r="5" spans="1:3">
      <c r="A5" s="4" t="s">
        <v>1467</v>
      </c>
      <c r="B5" s="5" t="n">
        <v>6</v>
      </c>
      <c r="C5" s="5" t="n">
        <v>138</v>
      </c>
    </row>
    <row r="6" spans="1:3">
      <c r="A6" s="4" t="s">
        <v>1468</v>
      </c>
      <c r="B6" s="5" t="n">
        <v>6</v>
      </c>
      <c r="C6" s="5" t="n">
        <v>0</v>
      </c>
    </row>
    <row r="7" spans="1:3">
      <c r="A7" s="4" t="s">
        <v>1469</v>
      </c>
    </row>
    <row r="8" spans="1:3">
      <c r="A8" s="3" t="s">
        <v>1464</v>
      </c>
    </row>
    <row r="9" spans="1:3">
      <c r="A9" s="4" t="s">
        <v>1465</v>
      </c>
      <c r="B9" s="5" t="n">
        <v>7974</v>
      </c>
      <c r="C9" s="5" t="n">
        <v>7255</v>
      </c>
    </row>
    <row r="10" spans="1:3">
      <c r="A10" s="4" t="s">
        <v>1466</v>
      </c>
      <c r="B10" s="5" t="n">
        <v>2035</v>
      </c>
      <c r="C10" s="5" t="n">
        <v>2166</v>
      </c>
    </row>
    <row r="11" spans="1:3">
      <c r="A11" s="4" t="s">
        <v>1470</v>
      </c>
      <c r="B11" s="5" t="n">
        <v>-1915</v>
      </c>
      <c r="C11" s="5" t="n">
        <v>-1988</v>
      </c>
    </row>
    <row r="12" spans="1:3">
      <c r="A12" s="4" t="s">
        <v>1471</v>
      </c>
      <c r="B12" s="5" t="n">
        <v>-1915</v>
      </c>
      <c r="C12" s="5" t="n">
        <v>-1988</v>
      </c>
    </row>
    <row r="13" spans="1:3">
      <c r="A13" s="4" t="s">
        <v>1472</v>
      </c>
      <c r="B13" s="5" t="n">
        <v>-4808</v>
      </c>
      <c r="C13" s="5" t="n">
        <v>-4000</v>
      </c>
    </row>
    <row r="14" spans="1:3">
      <c r="A14" s="4" t="s">
        <v>1473</v>
      </c>
      <c r="B14" s="5" t="n">
        <v>0</v>
      </c>
      <c r="C14" s="5" t="n">
        <v>0</v>
      </c>
    </row>
    <row r="15" spans="1:3">
      <c r="A15" s="4" t="s">
        <v>1474</v>
      </c>
      <c r="B15" s="5" t="n">
        <v>-1246</v>
      </c>
      <c r="C15" s="5" t="n">
        <v>-1136</v>
      </c>
    </row>
    <row r="16" spans="1:3">
      <c r="A16" s="4" t="s">
        <v>1475</v>
      </c>
      <c r="B16" s="5" t="n">
        <v>-114</v>
      </c>
      <c r="C16" s="5" t="n">
        <v>-178</v>
      </c>
    </row>
    <row r="17" spans="1:3">
      <c r="A17" s="4" t="s">
        <v>1476</v>
      </c>
    </row>
    <row r="18" spans="1:3">
      <c r="A18" s="3" t="s">
        <v>1464</v>
      </c>
    </row>
    <row r="19" spans="1:3">
      <c r="A19" s="4" t="s">
        <v>1465</v>
      </c>
      <c r="B19" s="5" t="n">
        <v>0</v>
      </c>
      <c r="C19" s="5" t="n">
        <v>1</v>
      </c>
    </row>
    <row r="20" spans="1:3">
      <c r="A20" s="4" t="s">
        <v>1466</v>
      </c>
      <c r="B20" s="5" t="n">
        <v>5</v>
      </c>
      <c r="C20" s="5" t="n">
        <v>7</v>
      </c>
    </row>
    <row r="21" spans="1:3">
      <c r="A21" s="4" t="s">
        <v>1470</v>
      </c>
      <c r="B21" s="5" t="n">
        <v>0</v>
      </c>
      <c r="C21" s="5" t="n">
        <v>0</v>
      </c>
    </row>
    <row r="22" spans="1:3">
      <c r="A22" s="4" t="s">
        <v>1471</v>
      </c>
      <c r="B22" s="5" t="n">
        <v>0</v>
      </c>
      <c r="C22" s="5" t="n">
        <v>0</v>
      </c>
    </row>
    <row r="23" spans="1:3">
      <c r="A23" s="4" t="s">
        <v>1472</v>
      </c>
      <c r="B23" s="5" t="n">
        <v>0</v>
      </c>
      <c r="C23" s="5" t="n">
        <v>0</v>
      </c>
    </row>
    <row r="24" spans="1:3">
      <c r="A24" s="4" t="s">
        <v>1473</v>
      </c>
      <c r="B24" s="5" t="n">
        <v>0</v>
      </c>
      <c r="C24" s="5" t="n">
        <v>0</v>
      </c>
    </row>
    <row r="25" spans="1:3">
      <c r="A25" s="4" t="s">
        <v>1474</v>
      </c>
      <c r="B25" s="5" t="n">
        <v>0</v>
      </c>
      <c r="C25" s="5" t="n">
        <v>0</v>
      </c>
    </row>
    <row r="26" spans="1:3">
      <c r="A26" s="4" t="s">
        <v>1475</v>
      </c>
      <c r="B26" s="5" t="n">
        <v>-5</v>
      </c>
      <c r="C26" s="5" t="n">
        <v>-7</v>
      </c>
    </row>
    <row r="27" spans="1:3">
      <c r="A27" s="4" t="s">
        <v>1477</v>
      </c>
    </row>
    <row r="28" spans="1:3">
      <c r="A28" s="3" t="s">
        <v>1464</v>
      </c>
    </row>
    <row r="29" spans="1:3">
      <c r="A29" s="4" t="s">
        <v>1465</v>
      </c>
      <c r="B29" s="5" t="n">
        <v>191</v>
      </c>
      <c r="C29" s="5" t="n">
        <v>52</v>
      </c>
    </row>
    <row r="30" spans="1:3">
      <c r="A30" s="4" t="s">
        <v>1466</v>
      </c>
      <c r="B30" s="5" t="n">
        <v>53</v>
      </c>
      <c r="C30" s="5" t="n">
        <v>24</v>
      </c>
    </row>
    <row r="31" spans="1:3">
      <c r="A31" s="4" t="s">
        <v>1470</v>
      </c>
      <c r="B31" s="5" t="n">
        <v>-25</v>
      </c>
      <c r="C31" s="5" t="n">
        <v>-20</v>
      </c>
    </row>
    <row r="32" spans="1:3">
      <c r="A32" s="4" t="s">
        <v>1471</v>
      </c>
      <c r="B32" s="5" t="n">
        <v>-25</v>
      </c>
      <c r="C32" s="5" t="n">
        <v>-20</v>
      </c>
    </row>
    <row r="33" spans="1:3">
      <c r="A33" s="4" t="s">
        <v>1472</v>
      </c>
      <c r="B33" s="5" t="n">
        <v>-165</v>
      </c>
      <c r="C33" s="5" t="n">
        <v>-26</v>
      </c>
    </row>
    <row r="34" spans="1:3">
      <c r="A34" s="4" t="s">
        <v>1473</v>
      </c>
      <c r="B34" s="5" t="n">
        <v>0</v>
      </c>
      <c r="C34" s="5" t="n">
        <v>0</v>
      </c>
    </row>
    <row r="35" spans="1:3">
      <c r="A35" s="4" t="s">
        <v>1474</v>
      </c>
      <c r="B35" s="5" t="n">
        <v>0</v>
      </c>
      <c r="C35" s="5" t="n">
        <v>0</v>
      </c>
    </row>
    <row r="36" spans="1:3">
      <c r="A36" s="4" t="s">
        <v>1475</v>
      </c>
      <c r="B36" s="7" t="n">
        <v>-28</v>
      </c>
      <c r="C36" s="7" t="n">
        <v>-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8</v>
      </c>
      <c r="B1" s="2" t="s">
        <v>2</v>
      </c>
      <c r="C1" s="2" t="s">
        <v>60</v>
      </c>
    </row>
    <row r="2" spans="1:3">
      <c r="A2" s="3" t="s">
        <v>1434</v>
      </c>
    </row>
    <row r="3" spans="1:3">
      <c r="A3" s="4" t="s">
        <v>1479</v>
      </c>
      <c r="B3" s="7" t="n">
        <v>120</v>
      </c>
      <c r="C3" s="7" t="n">
        <v>178</v>
      </c>
    </row>
    <row r="4" spans="1:3">
      <c r="A4" s="4" t="s">
        <v>1480</v>
      </c>
    </row>
    <row r="5" spans="1:3">
      <c r="A5" s="3" t="s">
        <v>1434</v>
      </c>
    </row>
    <row r="6" spans="1:3">
      <c r="A6" s="4" t="s">
        <v>1481</v>
      </c>
      <c r="B6" s="5" t="n">
        <v>135</v>
      </c>
      <c r="C6" s="5" t="n">
        <v>187</v>
      </c>
    </row>
    <row r="7" spans="1:3">
      <c r="A7" s="4" t="s">
        <v>1482</v>
      </c>
    </row>
    <row r="8" spans="1:3">
      <c r="A8" s="3" t="s">
        <v>1434</v>
      </c>
    </row>
    <row r="9" spans="1:3">
      <c r="A9" s="4" t="s">
        <v>1481</v>
      </c>
      <c r="B9" s="5" t="n">
        <v>0</v>
      </c>
      <c r="C9" s="5" t="n">
        <v>1</v>
      </c>
    </row>
    <row r="10" spans="1:3">
      <c r="A10" s="4" t="s">
        <v>1483</v>
      </c>
    </row>
    <row r="11" spans="1:3">
      <c r="A11" s="3" t="s">
        <v>1434</v>
      </c>
    </row>
    <row r="12" spans="1:3">
      <c r="A12" s="4" t="s">
        <v>1479</v>
      </c>
      <c r="B12" s="5" t="n">
        <v>120</v>
      </c>
      <c r="C12" s="5" t="n">
        <v>178</v>
      </c>
    </row>
    <row r="13" spans="1:3">
      <c r="A13" s="4" t="s">
        <v>1484</v>
      </c>
    </row>
    <row r="14" spans="1:3">
      <c r="A14" s="3" t="s">
        <v>1434</v>
      </c>
    </row>
    <row r="15" spans="1:3">
      <c r="A15" s="4" t="s">
        <v>1481</v>
      </c>
      <c r="B15" s="5" t="n">
        <v>135</v>
      </c>
      <c r="C15" s="5" t="n">
        <v>187</v>
      </c>
    </row>
    <row r="16" spans="1:3">
      <c r="A16" s="4" t="s">
        <v>1485</v>
      </c>
    </row>
    <row r="17" spans="1:3">
      <c r="A17" s="3" t="s">
        <v>1434</v>
      </c>
    </row>
    <row r="18" spans="1:3">
      <c r="A18" s="4" t="s">
        <v>1481</v>
      </c>
      <c r="B18" s="5" t="n">
        <v>0</v>
      </c>
      <c r="C18" s="5" t="n">
        <v>1</v>
      </c>
    </row>
    <row r="19" spans="1:3">
      <c r="A19" s="4" t="s">
        <v>1486</v>
      </c>
    </row>
    <row r="20" spans="1:3">
      <c r="A20" s="3" t="s">
        <v>1434</v>
      </c>
    </row>
    <row r="21" spans="1:3">
      <c r="A21" s="4" t="s">
        <v>1479</v>
      </c>
      <c r="B21" s="5" t="n">
        <v>0</v>
      </c>
      <c r="C21" s="5" t="n">
        <v>0</v>
      </c>
    </row>
    <row r="22" spans="1:3">
      <c r="A22" s="4" t="s">
        <v>1487</v>
      </c>
    </row>
    <row r="23" spans="1:3">
      <c r="A23" s="3" t="s">
        <v>1434</v>
      </c>
    </row>
    <row r="24" spans="1:3">
      <c r="A24" s="4" t="s">
        <v>1481</v>
      </c>
      <c r="B24" s="5" t="n">
        <v>0</v>
      </c>
      <c r="C24" s="5" t="n">
        <v>0</v>
      </c>
    </row>
    <row r="25" spans="1:3">
      <c r="A25" s="4" t="s">
        <v>1488</v>
      </c>
    </row>
    <row r="26" spans="1:3">
      <c r="A26" s="3" t="s">
        <v>1434</v>
      </c>
    </row>
    <row r="27" spans="1:3">
      <c r="A27" s="4" t="s">
        <v>1481</v>
      </c>
      <c r="B27" s="7" t="n">
        <v>0</v>
      </c>
      <c r="C27" s="7"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9</v>
      </c>
      <c r="B1" s="2" t="s">
        <v>2</v>
      </c>
      <c r="C1" s="2" t="s">
        <v>60</v>
      </c>
    </row>
    <row r="2" spans="1:3">
      <c r="A2" s="4" t="s">
        <v>1490</v>
      </c>
    </row>
    <row r="3" spans="1:3">
      <c r="A3" s="3" t="s">
        <v>1491</v>
      </c>
    </row>
    <row r="4" spans="1:3">
      <c r="A4" s="4" t="s">
        <v>932</v>
      </c>
      <c r="B4" s="7" t="n">
        <v>1325</v>
      </c>
      <c r="C4" s="7" t="n">
        <v>704</v>
      </c>
    </row>
    <row r="5" spans="1:3">
      <c r="A5" s="4" t="s">
        <v>1492</v>
      </c>
    </row>
    <row r="6" spans="1:3">
      <c r="A6" s="3" t="s">
        <v>1491</v>
      </c>
    </row>
    <row r="7" spans="1:3">
      <c r="A7" s="4" t="s">
        <v>932</v>
      </c>
      <c r="B7" s="5" t="n">
        <v>175</v>
      </c>
      <c r="C7" s="5" t="n">
        <v>178</v>
      </c>
    </row>
    <row r="8" spans="1:3">
      <c r="A8" s="4" t="s">
        <v>1493</v>
      </c>
    </row>
    <row r="9" spans="1:3">
      <c r="A9" s="3" t="s">
        <v>1491</v>
      </c>
    </row>
    <row r="10" spans="1:3">
      <c r="A10" s="4" t="s">
        <v>932</v>
      </c>
      <c r="B10" s="5" t="n">
        <v>3</v>
      </c>
      <c r="C10" s="5" t="n">
        <v>3</v>
      </c>
    </row>
    <row r="11" spans="1:3">
      <c r="A11" s="4" t="s">
        <v>1494</v>
      </c>
    </row>
    <row r="12" spans="1:3">
      <c r="A12" s="3" t="s">
        <v>1491</v>
      </c>
    </row>
    <row r="13" spans="1:3">
      <c r="A13" s="4" t="s">
        <v>932</v>
      </c>
      <c r="B13" s="5" t="n">
        <v>1017</v>
      </c>
      <c r="C13" s="5" t="n">
        <v>465</v>
      </c>
    </row>
    <row r="14" spans="1:3">
      <c r="A14" s="4" t="s">
        <v>1495</v>
      </c>
    </row>
    <row r="15" spans="1:3">
      <c r="A15" s="3" t="s">
        <v>1491</v>
      </c>
    </row>
    <row r="16" spans="1:3">
      <c r="A16" s="4" t="s">
        <v>932</v>
      </c>
      <c r="B16" s="7" t="n">
        <v>130</v>
      </c>
      <c r="C16" s="7" t="n">
        <v>5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2</v>
      </c>
      <c r="C2" s="2" t="s">
        <v>60</v>
      </c>
      <c r="D2" s="2" t="s">
        <v>125</v>
      </c>
    </row>
    <row r="3" spans="1:4">
      <c r="A3" s="3" t="s">
        <v>1358</v>
      </c>
    </row>
    <row r="4" spans="1:4">
      <c r="A4" s="4" t="s">
        <v>1359</v>
      </c>
      <c r="B4" s="7" t="n">
        <v>8080</v>
      </c>
      <c r="C4" s="7" t="n">
        <v>7218</v>
      </c>
    </row>
    <row r="5" spans="1:4">
      <c r="A5" s="4" t="s">
        <v>1360</v>
      </c>
      <c r="B5" s="5" t="n">
        <v>2102</v>
      </c>
      <c r="C5" s="5" t="n">
        <v>2219</v>
      </c>
    </row>
    <row r="6" spans="1:4">
      <c r="A6" s="4" t="s">
        <v>1436</v>
      </c>
      <c r="B6" s="5" t="n">
        <v>8711</v>
      </c>
      <c r="C6" s="5" t="n">
        <v>7864</v>
      </c>
    </row>
    <row r="7" spans="1:4">
      <c r="A7" s="4" t="s">
        <v>1435</v>
      </c>
      <c r="B7" s="5" t="n">
        <v>199</v>
      </c>
      <c r="C7" s="5" t="n">
        <v>54</v>
      </c>
    </row>
    <row r="8" spans="1:4">
      <c r="A8" s="3" t="s">
        <v>1497</v>
      </c>
    </row>
    <row r="9" spans="1:4">
      <c r="A9" s="4" t="s">
        <v>1498</v>
      </c>
      <c r="B9" s="7" t="n">
        <v>51</v>
      </c>
      <c r="C9" s="7" t="n">
        <v>0</v>
      </c>
      <c r="D9" s="7" t="n">
        <v>20</v>
      </c>
    </row>
    <row r="10" spans="1:4">
      <c r="A10" s="4" t="s">
        <v>1499</v>
      </c>
      <c r="B10" s="4" t="s">
        <v>1429</v>
      </c>
      <c r="C10" s="4" t="s">
        <v>584</v>
      </c>
    </row>
    <row r="11" spans="1:4">
      <c r="A11" s="4" t="s">
        <v>1430</v>
      </c>
      <c r="B11" s="7" t="n">
        <v>2000</v>
      </c>
      <c r="C11" s="7" t="n">
        <v>1700</v>
      </c>
    </row>
    <row r="12" spans="1:4">
      <c r="A12" s="4" t="s">
        <v>1500</v>
      </c>
      <c r="B12" s="5" t="n">
        <v>43</v>
      </c>
    </row>
    <row r="13" spans="1:4">
      <c r="A13" s="4" t="s">
        <v>1501</v>
      </c>
      <c r="B13" s="5" t="n">
        <v>290</v>
      </c>
      <c r="C13" s="5" t="n">
        <v>95</v>
      </c>
    </row>
    <row r="14" spans="1:4">
      <c r="A14" s="4" t="s">
        <v>1502</v>
      </c>
      <c r="B14" s="5" t="n">
        <v>0</v>
      </c>
      <c r="C14" s="5" t="n">
        <v>1</v>
      </c>
    </row>
    <row r="15" spans="1:4">
      <c r="A15" s="4" t="s">
        <v>1503</v>
      </c>
      <c r="B15" s="5" t="n">
        <v>0</v>
      </c>
    </row>
    <row r="16" spans="1:4">
      <c r="A16" s="4" t="s">
        <v>1469</v>
      </c>
    </row>
    <row r="17" spans="1:4">
      <c r="A17" s="3" t="s">
        <v>463</v>
      </c>
    </row>
    <row r="18" spans="1:4">
      <c r="A18" s="4" t="s">
        <v>1504</v>
      </c>
      <c r="B18" s="5" t="n">
        <v>97</v>
      </c>
      <c r="C18" s="5" t="n">
        <v>28</v>
      </c>
    </row>
    <row r="19" spans="1:4">
      <c r="A19" s="4" t="s">
        <v>1505</v>
      </c>
      <c r="B19" s="5" t="n">
        <v>48</v>
      </c>
      <c r="C19" s="5" t="n">
        <v>94</v>
      </c>
    </row>
    <row r="20" spans="1:4">
      <c r="A20" s="4" t="s">
        <v>1476</v>
      </c>
    </row>
    <row r="21" spans="1:4">
      <c r="A21" s="3" t="s">
        <v>463</v>
      </c>
    </row>
    <row r="22" spans="1:4">
      <c r="A22" s="4" t="s">
        <v>1505</v>
      </c>
      <c r="B22" s="5" t="n">
        <v>90</v>
      </c>
      <c r="C22" s="5" t="n">
        <v>52</v>
      </c>
    </row>
    <row r="23" spans="1:4">
      <c r="A23" s="4" t="s">
        <v>1506</v>
      </c>
    </row>
    <row r="24" spans="1:4">
      <c r="A24" s="3" t="s">
        <v>463</v>
      </c>
    </row>
    <row r="25" spans="1:4">
      <c r="A25" s="4" t="s">
        <v>1505</v>
      </c>
      <c r="B25" s="5" t="n">
        <v>462</v>
      </c>
      <c r="C25" s="5" t="n">
        <v>231</v>
      </c>
    </row>
    <row r="26" spans="1:4">
      <c r="A26" s="4" t="s">
        <v>1394</v>
      </c>
    </row>
    <row r="27" spans="1:4">
      <c r="A27" s="3" t="s">
        <v>463</v>
      </c>
    </row>
    <row r="28" spans="1:4">
      <c r="A28" s="4" t="s">
        <v>1507</v>
      </c>
      <c r="B28" s="5" t="n">
        <v>-16</v>
      </c>
      <c r="C28" s="5" t="n">
        <v>51</v>
      </c>
      <c r="D28" s="7" t="n">
        <v>-65</v>
      </c>
    </row>
    <row r="29" spans="1:4">
      <c r="A29" s="4" t="s">
        <v>1508</v>
      </c>
    </row>
    <row r="30" spans="1:4">
      <c r="A30" s="3" t="s">
        <v>1358</v>
      </c>
    </row>
    <row r="31" spans="1:4">
      <c r="A31" s="4" t="s">
        <v>1359</v>
      </c>
      <c r="B31" s="5" t="n">
        <v>85</v>
      </c>
      <c r="C31" s="5" t="n">
        <v>90</v>
      </c>
    </row>
    <row r="32" spans="1:4">
      <c r="A32" s="4" t="s">
        <v>1360</v>
      </c>
      <c r="B32" s="7" t="n">
        <v>-9</v>
      </c>
      <c r="C32" s="7" t="n">
        <v>-2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9</v>
      </c>
      <c r="B1" s="2" t="s">
        <v>2</v>
      </c>
      <c r="C1" s="2" t="s">
        <v>60</v>
      </c>
    </row>
    <row r="2" spans="1:3">
      <c r="A2" s="3" t="s">
        <v>1510</v>
      </c>
    </row>
    <row r="3" spans="1:3">
      <c r="A3" s="4" t="s">
        <v>970</v>
      </c>
      <c r="B3" s="7" t="n">
        <v>169564</v>
      </c>
      <c r="C3" s="7" t="n">
        <v>159073</v>
      </c>
    </row>
    <row r="4" spans="1:3">
      <c r="A4" s="4" t="s">
        <v>1250</v>
      </c>
      <c r="B4" s="5" t="n">
        <v>1883</v>
      </c>
      <c r="C4" s="5" t="n">
        <v>1506</v>
      </c>
    </row>
    <row r="5" spans="1:3">
      <c r="A5" s="4" t="s">
        <v>122</v>
      </c>
      <c r="B5" s="5" t="n">
        <v>65549</v>
      </c>
      <c r="C5" s="5" t="n">
        <v>63687</v>
      </c>
    </row>
    <row r="6" spans="1:3">
      <c r="A6" s="4" t="s">
        <v>1511</v>
      </c>
      <c r="B6" s="5" t="n">
        <v>8080</v>
      </c>
      <c r="C6" s="5" t="n">
        <v>7218</v>
      </c>
    </row>
    <row r="7" spans="1:3">
      <c r="A7" s="4" t="s">
        <v>76</v>
      </c>
      <c r="B7" s="5" t="n">
        <v>117867</v>
      </c>
      <c r="C7" s="5" t="n">
        <v>110850</v>
      </c>
    </row>
    <row r="8" spans="1:3">
      <c r="A8" s="3" t="s">
        <v>1512</v>
      </c>
    </row>
    <row r="9" spans="1:3">
      <c r="A9" s="4" t="s">
        <v>1513</v>
      </c>
      <c r="B9" s="5" t="n">
        <v>2102</v>
      </c>
      <c r="C9" s="5" t="n">
        <v>2219</v>
      </c>
    </row>
    <row r="10" spans="1:3">
      <c r="A10" s="4" t="s">
        <v>90</v>
      </c>
      <c r="B10" s="5" t="n">
        <v>117867</v>
      </c>
      <c r="C10" s="5" t="n">
        <v>110850</v>
      </c>
    </row>
    <row r="11" spans="1:3">
      <c r="A11" s="4" t="s">
        <v>122</v>
      </c>
    </row>
    <row r="12" spans="1:3">
      <c r="A12" s="3" t="s">
        <v>1510</v>
      </c>
    </row>
    <row r="13" spans="1:3">
      <c r="A13" s="4" t="s">
        <v>122</v>
      </c>
      <c r="B13" s="5" t="n">
        <v>188</v>
      </c>
      <c r="C13" s="5" t="n">
        <v>299</v>
      </c>
    </row>
    <row r="14" spans="1:3">
      <c r="A14" s="4" t="s">
        <v>1514</v>
      </c>
    </row>
    <row r="15" spans="1:3">
      <c r="A15" s="3" t="s">
        <v>1510</v>
      </c>
    </row>
    <row r="16" spans="1:3">
      <c r="A16" s="4" t="s">
        <v>970</v>
      </c>
      <c r="B16" s="5" t="n">
        <v>169564</v>
      </c>
      <c r="C16" s="5" t="n">
        <v>159073</v>
      </c>
    </row>
    <row r="17" spans="1:3">
      <c r="A17" s="4" t="s">
        <v>1250</v>
      </c>
      <c r="B17" s="5" t="n">
        <v>1883</v>
      </c>
      <c r="C17" s="5" t="n">
        <v>1506</v>
      </c>
    </row>
    <row r="18" spans="1:3">
      <c r="A18" s="4" t="s">
        <v>1515</v>
      </c>
      <c r="B18" s="5" t="n">
        <v>1251</v>
      </c>
      <c r="C18" s="5" t="n">
        <v>989</v>
      </c>
    </row>
    <row r="19" spans="1:3">
      <c r="A19" s="4" t="s">
        <v>1511</v>
      </c>
      <c r="B19" s="5" t="n">
        <v>8080</v>
      </c>
      <c r="C19" s="5" t="n">
        <v>7218</v>
      </c>
    </row>
    <row r="20" spans="1:3">
      <c r="A20" s="4" t="s">
        <v>76</v>
      </c>
      <c r="B20" s="5" t="n">
        <v>117867</v>
      </c>
      <c r="C20" s="5" t="n">
        <v>110850</v>
      </c>
    </row>
    <row r="21" spans="1:3">
      <c r="A21" s="4" t="s">
        <v>1516</v>
      </c>
      <c r="B21" s="5" t="n">
        <v>298833</v>
      </c>
      <c r="C21" s="5" t="n">
        <v>279935</v>
      </c>
    </row>
    <row r="22" spans="1:3">
      <c r="A22" s="3" t="s">
        <v>1512</v>
      </c>
    </row>
    <row r="23" spans="1:3">
      <c r="A23" s="4" t="s">
        <v>1513</v>
      </c>
      <c r="B23" s="5" t="n">
        <v>2102</v>
      </c>
      <c r="C23" s="5" t="n">
        <v>2219</v>
      </c>
    </row>
    <row r="24" spans="1:3">
      <c r="A24" s="4" t="s">
        <v>1517</v>
      </c>
      <c r="B24" s="5" t="n">
        <v>1325</v>
      </c>
      <c r="C24" s="5" t="n">
        <v>704</v>
      </c>
    </row>
    <row r="25" spans="1:3">
      <c r="A25" s="4" t="s">
        <v>91</v>
      </c>
      <c r="B25" s="5" t="n">
        <v>3449</v>
      </c>
      <c r="C25" s="5" t="n">
        <v>2951</v>
      </c>
    </row>
    <row r="26" spans="1:3">
      <c r="A26" s="4" t="s">
        <v>1518</v>
      </c>
    </row>
    <row r="27" spans="1:3">
      <c r="A27" s="3" t="s">
        <v>1510</v>
      </c>
    </row>
    <row r="28" spans="1:3">
      <c r="A28" s="4" t="s">
        <v>1511</v>
      </c>
      <c r="B28" s="5" t="n">
        <v>5770</v>
      </c>
      <c r="C28" s="5" t="n">
        <v>4317</v>
      </c>
    </row>
    <row r="29" spans="1:3">
      <c r="A29" s="3" t="s">
        <v>1512</v>
      </c>
    </row>
    <row r="30" spans="1:3">
      <c r="A30" s="4" t="s">
        <v>1513</v>
      </c>
      <c r="B30" s="5" t="n">
        <v>358</v>
      </c>
      <c r="C30" s="5" t="n">
        <v>308</v>
      </c>
    </row>
    <row r="31" spans="1:3">
      <c r="A31" s="4" t="s">
        <v>1519</v>
      </c>
    </row>
    <row r="32" spans="1:3">
      <c r="A32" s="3" t="s">
        <v>1510</v>
      </c>
    </row>
    <row r="33" spans="1:3">
      <c r="A33" s="4" t="s">
        <v>1511</v>
      </c>
      <c r="B33" s="5" t="n">
        <v>1642</v>
      </c>
      <c r="C33" s="5" t="n">
        <v>1982</v>
      </c>
    </row>
    <row r="34" spans="1:3">
      <c r="A34" s="3" t="s">
        <v>1512</v>
      </c>
    </row>
    <row r="35" spans="1:3">
      <c r="A35" s="4" t="s">
        <v>1513</v>
      </c>
      <c r="B35" s="5" t="n">
        <v>1225</v>
      </c>
      <c r="C35" s="5" t="n">
        <v>1411</v>
      </c>
    </row>
    <row r="36" spans="1:3">
      <c r="A36" s="4" t="s">
        <v>1520</v>
      </c>
    </row>
    <row r="37" spans="1:3">
      <c r="A37" s="3" t="s">
        <v>1510</v>
      </c>
    </row>
    <row r="38" spans="1:3">
      <c r="A38" s="4" t="s">
        <v>1511</v>
      </c>
      <c r="B38" s="5" t="n">
        <v>204</v>
      </c>
      <c r="C38" s="5" t="n">
        <v>91</v>
      </c>
    </row>
    <row r="39" spans="1:3">
      <c r="A39" s="3" t="s">
        <v>1512</v>
      </c>
    </row>
    <row r="40" spans="1:3">
      <c r="A40" s="4" t="s">
        <v>1513</v>
      </c>
      <c r="B40" s="5" t="n">
        <v>12</v>
      </c>
      <c r="C40" s="5" t="n">
        <v>17</v>
      </c>
    </row>
    <row r="41" spans="1:3">
      <c r="A41" s="4" t="s">
        <v>1521</v>
      </c>
    </row>
    <row r="42" spans="1:3">
      <c r="A42" s="3" t="s">
        <v>1510</v>
      </c>
    </row>
    <row r="43" spans="1:3">
      <c r="A43" s="4" t="s">
        <v>1511</v>
      </c>
      <c r="B43" s="5" t="n">
        <v>464</v>
      </c>
      <c r="C43" s="5" t="n">
        <v>828</v>
      </c>
    </row>
    <row r="44" spans="1:3">
      <c r="A44" s="3" t="s">
        <v>1512</v>
      </c>
    </row>
    <row r="45" spans="1:3">
      <c r="A45" s="4" t="s">
        <v>1513</v>
      </c>
      <c r="B45" s="5" t="n">
        <v>507</v>
      </c>
      <c r="C45" s="5" t="n">
        <v>483</v>
      </c>
    </row>
    <row r="46" spans="1:3">
      <c r="A46" s="4" t="s">
        <v>1522</v>
      </c>
    </row>
    <row r="47" spans="1:3">
      <c r="A47" s="3" t="s">
        <v>1512</v>
      </c>
    </row>
    <row r="48" spans="1:3">
      <c r="A48" s="4" t="s">
        <v>90</v>
      </c>
      <c r="B48" s="5" t="n">
        <v>22</v>
      </c>
      <c r="C48" s="5" t="n">
        <v>28</v>
      </c>
    </row>
    <row r="49" spans="1:3">
      <c r="A49" s="4" t="s">
        <v>1523</v>
      </c>
    </row>
    <row r="50" spans="1:3">
      <c r="A50" s="3" t="s">
        <v>1510</v>
      </c>
    </row>
    <row r="51" spans="1:3">
      <c r="A51" s="4" t="s">
        <v>122</v>
      </c>
      <c r="B51" s="5" t="n">
        <v>188</v>
      </c>
      <c r="C51" s="5" t="n">
        <v>299</v>
      </c>
    </row>
    <row r="52" spans="1:3">
      <c r="A52" s="4" t="s">
        <v>1524</v>
      </c>
    </row>
    <row r="53" spans="1:3">
      <c r="A53" s="3" t="s">
        <v>1510</v>
      </c>
    </row>
    <row r="54" spans="1:3">
      <c r="A54" s="4" t="s">
        <v>970</v>
      </c>
      <c r="B54" s="5" t="n">
        <v>58459</v>
      </c>
      <c r="C54" s="5" t="n">
        <v>54802</v>
      </c>
    </row>
    <row r="55" spans="1:3">
      <c r="A55" s="4" t="s">
        <v>1525</v>
      </c>
    </row>
    <row r="56" spans="1:3">
      <c r="A56" s="3" t="s">
        <v>1510</v>
      </c>
    </row>
    <row r="57" spans="1:3">
      <c r="A57" s="4" t="s">
        <v>970</v>
      </c>
      <c r="B57" s="5" t="n">
        <v>30301</v>
      </c>
      <c r="C57" s="5" t="n">
        <v>25963</v>
      </c>
    </row>
    <row r="58" spans="1:3">
      <c r="A58" s="4" t="s">
        <v>1526</v>
      </c>
    </row>
    <row r="59" spans="1:3">
      <c r="A59" s="3" t="s">
        <v>1510</v>
      </c>
    </row>
    <row r="60" spans="1:3">
      <c r="A60" s="4" t="s">
        <v>970</v>
      </c>
      <c r="B60" s="5" t="n">
        <v>29248</v>
      </c>
      <c r="C60" s="5" t="n">
        <v>30161</v>
      </c>
    </row>
    <row r="61" spans="1:3">
      <c r="A61" s="4" t="s">
        <v>1527</v>
      </c>
    </row>
    <row r="62" spans="1:3">
      <c r="A62" s="3" t="s">
        <v>1510</v>
      </c>
    </row>
    <row r="63" spans="1:3">
      <c r="A63" s="4" t="s">
        <v>970</v>
      </c>
      <c r="B63" s="5" t="n">
        <v>22773</v>
      </c>
      <c r="C63" s="5" t="n">
        <v>22737</v>
      </c>
    </row>
    <row r="64" spans="1:3">
      <c r="A64" s="4" t="s">
        <v>1528</v>
      </c>
    </row>
    <row r="65" spans="1:3">
      <c r="A65" s="3" t="s">
        <v>1510</v>
      </c>
    </row>
    <row r="66" spans="1:3">
      <c r="A66" s="4" t="s">
        <v>970</v>
      </c>
      <c r="B66" s="5" t="n">
        <v>10201</v>
      </c>
      <c r="C66" s="5" t="n">
        <v>8527</v>
      </c>
    </row>
    <row r="67" spans="1:3">
      <c r="A67" s="4" t="s">
        <v>1529</v>
      </c>
    </row>
    <row r="68" spans="1:3">
      <c r="A68" s="3" t="s">
        <v>1510</v>
      </c>
    </row>
    <row r="69" spans="1:3">
      <c r="A69" s="4" t="s">
        <v>970</v>
      </c>
      <c r="B69" s="5" t="n">
        <v>7856</v>
      </c>
      <c r="C69" s="5" t="n">
        <v>6947</v>
      </c>
    </row>
    <row r="70" spans="1:3">
      <c r="A70" s="4" t="s">
        <v>1530</v>
      </c>
    </row>
    <row r="71" spans="1:3">
      <c r="A71" s="3" t="s">
        <v>1510</v>
      </c>
    </row>
    <row r="72" spans="1:3">
      <c r="A72" s="4" t="s">
        <v>970</v>
      </c>
      <c r="B72" s="5" t="n">
        <v>5720</v>
      </c>
      <c r="C72" s="5" t="n">
        <v>5444</v>
      </c>
    </row>
    <row r="73" spans="1:3">
      <c r="A73" s="4" t="s">
        <v>1531</v>
      </c>
    </row>
    <row r="74" spans="1:3">
      <c r="A74" s="3" t="s">
        <v>1510</v>
      </c>
    </row>
    <row r="75" spans="1:3">
      <c r="A75" s="4" t="s">
        <v>970</v>
      </c>
      <c r="B75" s="5" t="n">
        <v>5006</v>
      </c>
      <c r="C75" s="5" t="n">
        <v>4492</v>
      </c>
    </row>
    <row r="76" spans="1:3">
      <c r="A76" s="4" t="s">
        <v>1532</v>
      </c>
    </row>
    <row r="77" spans="1:3">
      <c r="A77" s="3" t="s">
        <v>1510</v>
      </c>
    </row>
    <row r="78" spans="1:3">
      <c r="A78" s="4" t="s">
        <v>970</v>
      </c>
      <c r="B78" s="5" t="n">
        <v>11487</v>
      </c>
      <c r="C78" s="5" t="n">
        <v>12310</v>
      </c>
    </row>
    <row r="79" spans="1:3">
      <c r="A79" s="4" t="s">
        <v>1250</v>
      </c>
      <c r="B79" s="5" t="n">
        <v>1077</v>
      </c>
      <c r="C79" s="5" t="n">
        <v>698</v>
      </c>
    </row>
    <row r="80" spans="1:3">
      <c r="A80" s="4" t="s">
        <v>1515</v>
      </c>
      <c r="B80" s="5" t="n">
        <v>396</v>
      </c>
      <c r="C80" s="5" t="n">
        <v>341</v>
      </c>
    </row>
    <row r="81" spans="1:3">
      <c r="A81" s="4" t="s">
        <v>1511</v>
      </c>
      <c r="B81" s="5" t="n">
        <v>0</v>
      </c>
      <c r="C81" s="5" t="n">
        <v>1</v>
      </c>
    </row>
    <row r="82" spans="1:3">
      <c r="A82" s="4" t="s">
        <v>76</v>
      </c>
      <c r="B82" s="5" t="n">
        <v>22753</v>
      </c>
      <c r="C82" s="5" t="n">
        <v>20558</v>
      </c>
    </row>
    <row r="83" spans="1:3">
      <c r="A83" s="4" t="s">
        <v>1516</v>
      </c>
      <c r="B83" s="5" t="n">
        <v>35713</v>
      </c>
      <c r="C83" s="5" t="n">
        <v>33908</v>
      </c>
    </row>
    <row r="84" spans="1:3">
      <c r="A84" s="3" t="s">
        <v>1512</v>
      </c>
    </row>
    <row r="85" spans="1:3">
      <c r="A85" s="4" t="s">
        <v>1513</v>
      </c>
      <c r="B85" s="5" t="n">
        <v>5</v>
      </c>
      <c r="C85" s="5" t="n">
        <v>7</v>
      </c>
    </row>
    <row r="86" spans="1:3">
      <c r="A86" s="4" t="s">
        <v>1517</v>
      </c>
      <c r="B86" s="5" t="n">
        <v>0</v>
      </c>
      <c r="C86" s="5" t="n">
        <v>0</v>
      </c>
    </row>
    <row r="87" spans="1:3">
      <c r="A87" s="4" t="s">
        <v>91</v>
      </c>
      <c r="B87" s="5" t="n">
        <v>6</v>
      </c>
      <c r="C87" s="5" t="n">
        <v>8</v>
      </c>
    </row>
    <row r="88" spans="1:3">
      <c r="A88" s="4" t="s">
        <v>1533</v>
      </c>
    </row>
    <row r="89" spans="1:3">
      <c r="A89" s="3" t="s">
        <v>1510</v>
      </c>
    </row>
    <row r="90" spans="1:3">
      <c r="A90" s="4" t="s">
        <v>1511</v>
      </c>
      <c r="B90" s="5" t="n">
        <v>0</v>
      </c>
      <c r="C90" s="5" t="n">
        <v>0</v>
      </c>
    </row>
    <row r="91" spans="1:3">
      <c r="A91" s="3" t="s">
        <v>1512</v>
      </c>
    </row>
    <row r="92" spans="1:3">
      <c r="A92" s="4" t="s">
        <v>1513</v>
      </c>
      <c r="B92" s="5" t="n">
        <v>0</v>
      </c>
      <c r="C92" s="5" t="n">
        <v>1</v>
      </c>
    </row>
    <row r="93" spans="1:3">
      <c r="A93" s="4" t="s">
        <v>1534</v>
      </c>
    </row>
    <row r="94" spans="1:3">
      <c r="A94" s="3" t="s">
        <v>1510</v>
      </c>
    </row>
    <row r="95" spans="1:3">
      <c r="A95" s="4" t="s">
        <v>1511</v>
      </c>
      <c r="B95" s="5" t="n">
        <v>0</v>
      </c>
      <c r="C95" s="5" t="n">
        <v>0</v>
      </c>
    </row>
    <row r="96" spans="1:3">
      <c r="A96" s="3" t="s">
        <v>1512</v>
      </c>
    </row>
    <row r="97" spans="1:3">
      <c r="A97" s="4" t="s">
        <v>1513</v>
      </c>
      <c r="B97" s="5" t="n">
        <v>0</v>
      </c>
      <c r="C97" s="5" t="n">
        <v>0</v>
      </c>
    </row>
    <row r="98" spans="1:3">
      <c r="A98" s="4" t="s">
        <v>1535</v>
      </c>
    </row>
    <row r="99" spans="1:3">
      <c r="A99" s="3" t="s">
        <v>1510</v>
      </c>
    </row>
    <row r="100" spans="1:3">
      <c r="A100" s="4" t="s">
        <v>1511</v>
      </c>
      <c r="B100" s="5" t="n">
        <v>0</v>
      </c>
      <c r="C100" s="5" t="n">
        <v>0</v>
      </c>
    </row>
    <row r="101" spans="1:3">
      <c r="A101" s="3" t="s">
        <v>1512</v>
      </c>
    </row>
    <row r="102" spans="1:3">
      <c r="A102" s="4" t="s">
        <v>1513</v>
      </c>
      <c r="B102" s="5" t="n">
        <v>0</v>
      </c>
      <c r="C102" s="5" t="n">
        <v>0</v>
      </c>
    </row>
    <row r="103" spans="1:3">
      <c r="A103" s="4" t="s">
        <v>1536</v>
      </c>
    </row>
    <row r="104" spans="1:3">
      <c r="A104" s="3" t="s">
        <v>1510</v>
      </c>
    </row>
    <row r="105" spans="1:3">
      <c r="A105" s="4" t="s">
        <v>1511</v>
      </c>
      <c r="B105" s="5" t="n">
        <v>0</v>
      </c>
      <c r="C105" s="5" t="n">
        <v>1</v>
      </c>
    </row>
    <row r="106" spans="1:3">
      <c r="A106" s="3" t="s">
        <v>1512</v>
      </c>
    </row>
    <row r="107" spans="1:3">
      <c r="A107" s="4" t="s">
        <v>1513</v>
      </c>
      <c r="B107" s="5" t="n">
        <v>5</v>
      </c>
      <c r="C107" s="5" t="n">
        <v>6</v>
      </c>
    </row>
    <row r="108" spans="1:3">
      <c r="A108" s="4" t="s">
        <v>1537</v>
      </c>
    </row>
    <row r="109" spans="1:3">
      <c r="A109" s="3" t="s">
        <v>1512</v>
      </c>
    </row>
    <row r="110" spans="1:3">
      <c r="A110" s="4" t="s">
        <v>90</v>
      </c>
      <c r="B110" s="5" t="n">
        <v>1</v>
      </c>
      <c r="C110" s="5" t="n">
        <v>1</v>
      </c>
    </row>
    <row r="111" spans="1:3">
      <c r="A111" s="4" t="s">
        <v>1538</v>
      </c>
    </row>
    <row r="112" spans="1:3">
      <c r="A112" s="3" t="s">
        <v>1510</v>
      </c>
    </row>
    <row r="113" spans="1:3">
      <c r="A113" s="4" t="s">
        <v>122</v>
      </c>
      <c r="B113" s="5" t="n">
        <v>0</v>
      </c>
      <c r="C113" s="5" t="n">
        <v>0</v>
      </c>
    </row>
    <row r="114" spans="1:3">
      <c r="A114" s="4" t="s">
        <v>1539</v>
      </c>
    </row>
    <row r="115" spans="1:3">
      <c r="A115" s="3" t="s">
        <v>1510</v>
      </c>
    </row>
    <row r="116" spans="1:3">
      <c r="A116" s="4" t="s">
        <v>970</v>
      </c>
      <c r="B116" s="5" t="n">
        <v>0</v>
      </c>
      <c r="C116" s="5" t="n">
        <v>0</v>
      </c>
    </row>
    <row r="117" spans="1:3">
      <c r="A117" s="4" t="s">
        <v>1540</v>
      </c>
    </row>
    <row r="118" spans="1:3">
      <c r="A118" s="3" t="s">
        <v>1510</v>
      </c>
    </row>
    <row r="119" spans="1:3">
      <c r="A119" s="4" t="s">
        <v>970</v>
      </c>
      <c r="B119" s="5" t="n">
        <v>0</v>
      </c>
      <c r="C119" s="5" t="n">
        <v>0</v>
      </c>
    </row>
    <row r="120" spans="1:3">
      <c r="A120" s="4" t="s">
        <v>1541</v>
      </c>
    </row>
    <row r="121" spans="1:3">
      <c r="A121" s="3" t="s">
        <v>1510</v>
      </c>
    </row>
    <row r="122" spans="1:3">
      <c r="A122" s="4" t="s">
        <v>970</v>
      </c>
      <c r="B122" s="5" t="n">
        <v>11484</v>
      </c>
      <c r="C122" s="5" t="n">
        <v>12310</v>
      </c>
    </row>
    <row r="123" spans="1:3">
      <c r="A123" s="4" t="s">
        <v>1542</v>
      </c>
    </row>
    <row r="124" spans="1:3">
      <c r="A124" s="3" t="s">
        <v>1510</v>
      </c>
    </row>
    <row r="125" spans="1:3">
      <c r="A125" s="4" t="s">
        <v>970</v>
      </c>
      <c r="B125" s="5" t="n">
        <v>3</v>
      </c>
      <c r="C125" s="5" t="n">
        <v>0</v>
      </c>
    </row>
    <row r="126" spans="1:3">
      <c r="A126" s="4" t="s">
        <v>1543</v>
      </c>
    </row>
    <row r="127" spans="1:3">
      <c r="A127" s="3" t="s">
        <v>1510</v>
      </c>
    </row>
    <row r="128" spans="1:3">
      <c r="A128" s="4" t="s">
        <v>970</v>
      </c>
      <c r="B128" s="5" t="n">
        <v>0</v>
      </c>
      <c r="C128" s="5" t="n">
        <v>0</v>
      </c>
    </row>
    <row r="129" spans="1:3">
      <c r="A129" s="4" t="s">
        <v>1544</v>
      </c>
    </row>
    <row r="130" spans="1:3">
      <c r="A130" s="3" t="s">
        <v>1510</v>
      </c>
    </row>
    <row r="131" spans="1:3">
      <c r="A131" s="4" t="s">
        <v>970</v>
      </c>
      <c r="B131" s="5" t="n">
        <v>0</v>
      </c>
      <c r="C131" s="5" t="n">
        <v>0</v>
      </c>
    </row>
    <row r="132" spans="1:3">
      <c r="A132" s="4" t="s">
        <v>1545</v>
      </c>
    </row>
    <row r="133" spans="1:3">
      <c r="A133" s="3" t="s">
        <v>1510</v>
      </c>
    </row>
    <row r="134" spans="1:3">
      <c r="A134" s="4" t="s">
        <v>970</v>
      </c>
      <c r="B134" s="5" t="n">
        <v>0</v>
      </c>
      <c r="C134" s="5" t="n">
        <v>0</v>
      </c>
    </row>
    <row r="135" spans="1:3">
      <c r="A135" s="4" t="s">
        <v>1546</v>
      </c>
    </row>
    <row r="136" spans="1:3">
      <c r="A136" s="3" t="s">
        <v>1510</v>
      </c>
    </row>
    <row r="137" spans="1:3">
      <c r="A137" s="4" t="s">
        <v>970</v>
      </c>
      <c r="B137" s="5" t="n">
        <v>0</v>
      </c>
      <c r="C137" s="5" t="n">
        <v>0</v>
      </c>
    </row>
    <row r="138" spans="1:3">
      <c r="A138" s="4" t="s">
        <v>1547</v>
      </c>
    </row>
    <row r="139" spans="1:3">
      <c r="A139" s="3" t="s">
        <v>1510</v>
      </c>
    </row>
    <row r="140" spans="1:3">
      <c r="A140" s="4" t="s">
        <v>970</v>
      </c>
      <c r="B140" s="5" t="n">
        <v>145283</v>
      </c>
      <c r="C140" s="5" t="n">
        <v>136111</v>
      </c>
    </row>
    <row r="141" spans="1:3">
      <c r="A141" s="4" t="s">
        <v>1250</v>
      </c>
      <c r="B141" s="5" t="n">
        <v>789</v>
      </c>
      <c r="C141" s="5" t="n">
        <v>783</v>
      </c>
    </row>
    <row r="142" spans="1:3">
      <c r="A142" s="4" t="s">
        <v>1515</v>
      </c>
      <c r="B142" s="5" t="n">
        <v>56</v>
      </c>
      <c r="C142" s="5" t="n">
        <v>77</v>
      </c>
    </row>
    <row r="143" spans="1:3">
      <c r="A143" s="4" t="s">
        <v>1511</v>
      </c>
      <c r="B143" s="5" t="n">
        <v>7943</v>
      </c>
      <c r="C143" s="5" t="n">
        <v>7104</v>
      </c>
    </row>
    <row r="144" spans="1:3">
      <c r="A144" s="4" t="s">
        <v>76</v>
      </c>
      <c r="B144" s="5" t="n">
        <v>94192</v>
      </c>
      <c r="C144" s="5" t="n">
        <v>89348</v>
      </c>
    </row>
    <row r="145" spans="1:3">
      <c r="A145" s="4" t="s">
        <v>1516</v>
      </c>
      <c r="B145" s="5" t="n">
        <v>248263</v>
      </c>
      <c r="C145" s="5" t="n">
        <v>233423</v>
      </c>
    </row>
    <row r="146" spans="1:3">
      <c r="A146" s="3" t="s">
        <v>1512</v>
      </c>
    </row>
    <row r="147" spans="1:3">
      <c r="A147" s="4" t="s">
        <v>1513</v>
      </c>
      <c r="B147" s="5" t="n">
        <v>1888</v>
      </c>
      <c r="C147" s="5" t="n">
        <v>1907</v>
      </c>
    </row>
    <row r="148" spans="1:3">
      <c r="A148" s="4" t="s">
        <v>1517</v>
      </c>
      <c r="B148" s="5" t="n">
        <v>0</v>
      </c>
      <c r="C148" s="5" t="n">
        <v>0</v>
      </c>
    </row>
    <row r="149" spans="1:3">
      <c r="A149" s="4" t="s">
        <v>91</v>
      </c>
      <c r="B149" s="5" t="n">
        <v>1902</v>
      </c>
      <c r="C149" s="5" t="n">
        <v>1927</v>
      </c>
    </row>
    <row r="150" spans="1:3">
      <c r="A150" s="4" t="s">
        <v>1548</v>
      </c>
    </row>
    <row r="151" spans="1:3">
      <c r="A151" s="3" t="s">
        <v>1510</v>
      </c>
    </row>
    <row r="152" spans="1:3">
      <c r="A152" s="4" t="s">
        <v>1511</v>
      </c>
      <c r="B152" s="5" t="n">
        <v>5690</v>
      </c>
      <c r="C152" s="5" t="n">
        <v>4284</v>
      </c>
    </row>
    <row r="153" spans="1:3">
      <c r="A153" s="3" t="s">
        <v>1512</v>
      </c>
    </row>
    <row r="154" spans="1:3">
      <c r="A154" s="4" t="s">
        <v>1513</v>
      </c>
      <c r="B154" s="5" t="n">
        <v>167</v>
      </c>
      <c r="C154" s="5" t="n">
        <v>89</v>
      </c>
    </row>
    <row r="155" spans="1:3">
      <c r="A155" s="4" t="s">
        <v>1549</v>
      </c>
    </row>
    <row r="156" spans="1:3">
      <c r="A156" s="3" t="s">
        <v>1510</v>
      </c>
    </row>
    <row r="157" spans="1:3">
      <c r="A157" s="4" t="s">
        <v>1511</v>
      </c>
      <c r="B157" s="5" t="n">
        <v>1642</v>
      </c>
      <c r="C157" s="5" t="n">
        <v>1982</v>
      </c>
    </row>
    <row r="158" spans="1:3">
      <c r="A158" s="3" t="s">
        <v>1512</v>
      </c>
    </row>
    <row r="159" spans="1:3">
      <c r="A159" s="4" t="s">
        <v>1513</v>
      </c>
      <c r="B159" s="5" t="n">
        <v>1225</v>
      </c>
      <c r="C159" s="5" t="n">
        <v>1410</v>
      </c>
    </row>
    <row r="160" spans="1:3">
      <c r="A160" s="4" t="s">
        <v>1550</v>
      </c>
    </row>
    <row r="161" spans="1:3">
      <c r="A161" s="3" t="s">
        <v>1510</v>
      </c>
    </row>
    <row r="162" spans="1:3">
      <c r="A162" s="4" t="s">
        <v>1511</v>
      </c>
      <c r="B162" s="5" t="n">
        <v>172</v>
      </c>
      <c r="C162" s="5" t="n">
        <v>62</v>
      </c>
    </row>
    <row r="163" spans="1:3">
      <c r="A163" s="3" t="s">
        <v>1512</v>
      </c>
    </row>
    <row r="164" spans="1:3">
      <c r="A164" s="4" t="s">
        <v>1513</v>
      </c>
      <c r="B164" s="5" t="n">
        <v>11</v>
      </c>
      <c r="C164" s="5" t="n">
        <v>13</v>
      </c>
    </row>
    <row r="165" spans="1:3">
      <c r="A165" s="4" t="s">
        <v>1551</v>
      </c>
    </row>
    <row r="166" spans="1:3">
      <c r="A166" s="3" t="s">
        <v>1510</v>
      </c>
    </row>
    <row r="167" spans="1:3">
      <c r="A167" s="4" t="s">
        <v>1511</v>
      </c>
      <c r="B167" s="5" t="n">
        <v>439</v>
      </c>
      <c r="C167" s="5" t="n">
        <v>776</v>
      </c>
    </row>
    <row r="168" spans="1:3">
      <c r="A168" s="3" t="s">
        <v>1512</v>
      </c>
    </row>
    <row r="169" spans="1:3">
      <c r="A169" s="4" t="s">
        <v>1513</v>
      </c>
      <c r="B169" s="5" t="n">
        <v>485</v>
      </c>
      <c r="C169" s="5" t="n">
        <v>395</v>
      </c>
    </row>
    <row r="170" spans="1:3">
      <c r="A170" s="4" t="s">
        <v>1552</v>
      </c>
    </row>
    <row r="171" spans="1:3">
      <c r="A171" s="3" t="s">
        <v>1512</v>
      </c>
    </row>
    <row r="172" spans="1:3">
      <c r="A172" s="4" t="s">
        <v>90</v>
      </c>
      <c r="B172" s="5" t="n">
        <v>14</v>
      </c>
      <c r="C172" s="5" t="n">
        <v>20</v>
      </c>
    </row>
    <row r="173" spans="1:3">
      <c r="A173" s="4" t="s">
        <v>1553</v>
      </c>
    </row>
    <row r="174" spans="1:3">
      <c r="A174" s="3" t="s">
        <v>1510</v>
      </c>
    </row>
    <row r="175" spans="1:3">
      <c r="A175" s="4" t="s">
        <v>122</v>
      </c>
      <c r="B175" s="5" t="n">
        <v>0</v>
      </c>
      <c r="C175" s="5" t="n">
        <v>0</v>
      </c>
    </row>
    <row r="176" spans="1:3">
      <c r="A176" s="4" t="s">
        <v>1554</v>
      </c>
    </row>
    <row r="177" spans="1:3">
      <c r="A177" s="3" t="s">
        <v>1510</v>
      </c>
    </row>
    <row r="178" spans="1:3">
      <c r="A178" s="4" t="s">
        <v>970</v>
      </c>
      <c r="B178" s="5" t="n">
        <v>53975</v>
      </c>
      <c r="C178" s="5" t="n">
        <v>51676</v>
      </c>
    </row>
    <row r="179" spans="1:3">
      <c r="A179" s="4" t="s">
        <v>1555</v>
      </c>
    </row>
    <row r="180" spans="1:3">
      <c r="A180" s="3" t="s">
        <v>1510</v>
      </c>
    </row>
    <row r="181" spans="1:3">
      <c r="A181" s="4" t="s">
        <v>970</v>
      </c>
      <c r="B181" s="5" t="n">
        <v>25403</v>
      </c>
      <c r="C181" s="5" t="n">
        <v>21988</v>
      </c>
    </row>
    <row r="182" spans="1:3">
      <c r="A182" s="4" t="s">
        <v>1556</v>
      </c>
    </row>
    <row r="183" spans="1:3">
      <c r="A183" s="3" t="s">
        <v>1510</v>
      </c>
    </row>
    <row r="184" spans="1:3">
      <c r="A184" s="4" t="s">
        <v>970</v>
      </c>
      <c r="B184" s="5" t="n">
        <v>17764</v>
      </c>
      <c r="C184" s="5" t="n">
        <v>17851</v>
      </c>
    </row>
    <row r="185" spans="1:3">
      <c r="A185" s="4" t="s">
        <v>1557</v>
      </c>
    </row>
    <row r="186" spans="1:3">
      <c r="A186" s="3" t="s">
        <v>1510</v>
      </c>
    </row>
    <row r="187" spans="1:3">
      <c r="A187" s="4" t="s">
        <v>970</v>
      </c>
      <c r="B187" s="5" t="n">
        <v>20158</v>
      </c>
      <c r="C187" s="5" t="n">
        <v>19719</v>
      </c>
    </row>
    <row r="188" spans="1:3">
      <c r="A188" s="4" t="s">
        <v>1558</v>
      </c>
    </row>
    <row r="189" spans="1:3">
      <c r="A189" s="3" t="s">
        <v>1510</v>
      </c>
    </row>
    <row r="190" spans="1:3">
      <c r="A190" s="4" t="s">
        <v>970</v>
      </c>
      <c r="B190" s="5" t="n">
        <v>9459</v>
      </c>
      <c r="C190" s="5" t="n">
        <v>8072</v>
      </c>
    </row>
    <row r="191" spans="1:3">
      <c r="A191" s="4" t="s">
        <v>1559</v>
      </c>
    </row>
    <row r="192" spans="1:3">
      <c r="A192" s="3" t="s">
        <v>1510</v>
      </c>
    </row>
    <row r="193" spans="1:3">
      <c r="A193" s="4" t="s">
        <v>970</v>
      </c>
      <c r="B193" s="5" t="n">
        <v>7849</v>
      </c>
      <c r="C193" s="5" t="n">
        <v>6947</v>
      </c>
    </row>
    <row r="194" spans="1:3">
      <c r="A194" s="4" t="s">
        <v>1560</v>
      </c>
    </row>
    <row r="195" spans="1:3">
      <c r="A195" s="3" t="s">
        <v>1510</v>
      </c>
    </row>
    <row r="196" spans="1:3">
      <c r="A196" s="4" t="s">
        <v>970</v>
      </c>
      <c r="B196" s="5" t="n">
        <v>5679</v>
      </c>
      <c r="C196" s="5" t="n">
        <v>5376</v>
      </c>
    </row>
    <row r="197" spans="1:3">
      <c r="A197" s="4" t="s">
        <v>1561</v>
      </c>
    </row>
    <row r="198" spans="1:3">
      <c r="A198" s="3" t="s">
        <v>1510</v>
      </c>
    </row>
    <row r="199" spans="1:3">
      <c r="A199" s="4" t="s">
        <v>970</v>
      </c>
      <c r="B199" s="5" t="n">
        <v>4996</v>
      </c>
      <c r="C199" s="5" t="n">
        <v>4482</v>
      </c>
    </row>
    <row r="200" spans="1:3">
      <c r="A200" s="4" t="s">
        <v>1562</v>
      </c>
    </row>
    <row r="201" spans="1:3">
      <c r="A201" s="3" t="s">
        <v>1510</v>
      </c>
    </row>
    <row r="202" spans="1:3">
      <c r="A202" s="4" t="s">
        <v>970</v>
      </c>
      <c r="B202" s="5" t="n">
        <v>12794</v>
      </c>
      <c r="C202" s="5" t="n">
        <v>10652</v>
      </c>
    </row>
    <row r="203" spans="1:3">
      <c r="A203" s="4" t="s">
        <v>1250</v>
      </c>
      <c r="B203" s="5" t="n">
        <v>17</v>
      </c>
      <c r="C203" s="5" t="n">
        <v>25</v>
      </c>
    </row>
    <row r="204" spans="1:3">
      <c r="A204" s="4" t="s">
        <v>1515</v>
      </c>
      <c r="B204" s="5" t="n">
        <v>799</v>
      </c>
      <c r="C204" s="5" t="n">
        <v>571</v>
      </c>
    </row>
    <row r="205" spans="1:3">
      <c r="A205" s="4" t="s">
        <v>1511</v>
      </c>
      <c r="B205" s="5" t="n">
        <v>137</v>
      </c>
      <c r="C205" s="5" t="n">
        <v>113</v>
      </c>
    </row>
    <row r="206" spans="1:3">
      <c r="A206" s="4" t="s">
        <v>76</v>
      </c>
      <c r="B206" s="5" t="n">
        <v>922</v>
      </c>
      <c r="C206" s="5" t="n">
        <v>944</v>
      </c>
    </row>
    <row r="207" spans="1:3">
      <c r="A207" s="4" t="s">
        <v>1516</v>
      </c>
      <c r="B207" s="5" t="n">
        <v>14857</v>
      </c>
      <c r="C207" s="5" t="n">
        <v>12604</v>
      </c>
    </row>
    <row r="208" spans="1:3">
      <c r="A208" s="3" t="s">
        <v>1512</v>
      </c>
    </row>
    <row r="209" spans="1:3">
      <c r="A209" s="4" t="s">
        <v>1513</v>
      </c>
      <c r="B209" s="5" t="n">
        <v>209</v>
      </c>
      <c r="C209" s="5" t="n">
        <v>305</v>
      </c>
    </row>
    <row r="210" spans="1:3">
      <c r="A210" s="4" t="s">
        <v>1517</v>
      </c>
      <c r="B210" s="5" t="n">
        <v>1325</v>
      </c>
      <c r="C210" s="5" t="n">
        <v>704</v>
      </c>
    </row>
    <row r="211" spans="1:3">
      <c r="A211" s="4" t="s">
        <v>91</v>
      </c>
      <c r="B211" s="5" t="n">
        <v>1541</v>
      </c>
      <c r="C211" s="5" t="n">
        <v>1016</v>
      </c>
    </row>
    <row r="212" spans="1:3">
      <c r="A212" s="4" t="s">
        <v>1563</v>
      </c>
    </row>
    <row r="213" spans="1:3">
      <c r="A213" s="3" t="s">
        <v>1510</v>
      </c>
    </row>
    <row r="214" spans="1:3">
      <c r="A214" s="4" t="s">
        <v>1511</v>
      </c>
      <c r="B214" s="5" t="n">
        <v>80</v>
      </c>
      <c r="C214" s="5" t="n">
        <v>33</v>
      </c>
    </row>
    <row r="215" spans="1:3">
      <c r="A215" s="3" t="s">
        <v>1512</v>
      </c>
    </row>
    <row r="216" spans="1:3">
      <c r="A216" s="4" t="s">
        <v>1513</v>
      </c>
      <c r="B216" s="5" t="n">
        <v>191</v>
      </c>
      <c r="C216" s="5" t="n">
        <v>218</v>
      </c>
    </row>
    <row r="217" spans="1:3">
      <c r="A217" s="4" t="s">
        <v>1564</v>
      </c>
    </row>
    <row r="218" spans="1:3">
      <c r="A218" s="3" t="s">
        <v>1510</v>
      </c>
    </row>
    <row r="219" spans="1:3">
      <c r="A219" s="4" t="s">
        <v>1511</v>
      </c>
      <c r="B219" s="5" t="n">
        <v>0</v>
      </c>
      <c r="C219" s="5" t="n">
        <v>0</v>
      </c>
    </row>
    <row r="220" spans="1:3">
      <c r="A220" s="3" t="s">
        <v>1512</v>
      </c>
    </row>
    <row r="221" spans="1:3">
      <c r="A221" s="4" t="s">
        <v>1513</v>
      </c>
      <c r="B221" s="5" t="n">
        <v>0</v>
      </c>
      <c r="C221" s="5" t="n">
        <v>1</v>
      </c>
    </row>
    <row r="222" spans="1:3">
      <c r="A222" s="4" t="s">
        <v>1565</v>
      </c>
    </row>
    <row r="223" spans="1:3">
      <c r="A223" s="3" t="s">
        <v>1510</v>
      </c>
    </row>
    <row r="224" spans="1:3">
      <c r="A224" s="4" t="s">
        <v>1511</v>
      </c>
      <c r="B224" s="5" t="n">
        <v>32</v>
      </c>
      <c r="C224" s="5" t="n">
        <v>29</v>
      </c>
    </row>
    <row r="225" spans="1:3">
      <c r="A225" s="3" t="s">
        <v>1512</v>
      </c>
    </row>
    <row r="226" spans="1:3">
      <c r="A226" s="4" t="s">
        <v>1513</v>
      </c>
      <c r="B226" s="5" t="n">
        <v>1</v>
      </c>
      <c r="C226" s="5" t="n">
        <v>4</v>
      </c>
    </row>
    <row r="227" spans="1:3">
      <c r="A227" s="4" t="s">
        <v>1566</v>
      </c>
    </row>
    <row r="228" spans="1:3">
      <c r="A228" s="3" t="s">
        <v>1510</v>
      </c>
    </row>
    <row r="229" spans="1:3">
      <c r="A229" s="4" t="s">
        <v>1511</v>
      </c>
      <c r="B229" s="5" t="n">
        <v>25</v>
      </c>
      <c r="C229" s="5" t="n">
        <v>51</v>
      </c>
    </row>
    <row r="230" spans="1:3">
      <c r="A230" s="3" t="s">
        <v>1512</v>
      </c>
    </row>
    <row r="231" spans="1:3">
      <c r="A231" s="4" t="s">
        <v>1513</v>
      </c>
      <c r="B231" s="5" t="n">
        <v>17</v>
      </c>
      <c r="C231" s="5" t="n">
        <v>82</v>
      </c>
    </row>
    <row r="232" spans="1:3">
      <c r="A232" s="4" t="s">
        <v>1567</v>
      </c>
    </row>
    <row r="233" spans="1:3">
      <c r="A233" s="3" t="s">
        <v>1512</v>
      </c>
    </row>
    <row r="234" spans="1:3">
      <c r="A234" s="4" t="s">
        <v>90</v>
      </c>
      <c r="B234" s="5" t="n">
        <v>7</v>
      </c>
      <c r="C234" s="5" t="n">
        <v>7</v>
      </c>
    </row>
    <row r="235" spans="1:3">
      <c r="A235" s="4" t="s">
        <v>1568</v>
      </c>
    </row>
    <row r="236" spans="1:3">
      <c r="A236" s="3" t="s">
        <v>1510</v>
      </c>
    </row>
    <row r="237" spans="1:3">
      <c r="A237" s="4" t="s">
        <v>122</v>
      </c>
      <c r="B237" s="5" t="n">
        <v>188</v>
      </c>
      <c r="C237" s="5" t="n">
        <v>299</v>
      </c>
    </row>
    <row r="238" spans="1:3">
      <c r="A238" s="4" t="s">
        <v>1569</v>
      </c>
    </row>
    <row r="239" spans="1:3">
      <c r="A239" s="3" t="s">
        <v>1510</v>
      </c>
    </row>
    <row r="240" spans="1:3">
      <c r="A240" s="4" t="s">
        <v>970</v>
      </c>
      <c r="B240" s="5" t="n">
        <v>4484</v>
      </c>
      <c r="C240" s="5" t="n">
        <v>3126</v>
      </c>
    </row>
    <row r="241" spans="1:3">
      <c r="A241" s="4" t="s">
        <v>1570</v>
      </c>
    </row>
    <row r="242" spans="1:3">
      <c r="A242" s="3" t="s">
        <v>1510</v>
      </c>
    </row>
    <row r="243" spans="1:3">
      <c r="A243" s="4" t="s">
        <v>970</v>
      </c>
      <c r="B243" s="5" t="n">
        <v>4898</v>
      </c>
      <c r="C243" s="5" t="n">
        <v>3975</v>
      </c>
    </row>
    <row r="244" spans="1:3">
      <c r="A244" s="4" t="s">
        <v>1571</v>
      </c>
    </row>
    <row r="245" spans="1:3">
      <c r="A245" s="3" t="s">
        <v>1510</v>
      </c>
    </row>
    <row r="246" spans="1:3">
      <c r="A246" s="4" t="s">
        <v>970</v>
      </c>
      <c r="B246" s="5" t="n">
        <v>0</v>
      </c>
      <c r="C246" s="5" t="n">
        <v>0</v>
      </c>
    </row>
    <row r="247" spans="1:3">
      <c r="A247" s="4" t="s">
        <v>1572</v>
      </c>
    </row>
    <row r="248" spans="1:3">
      <c r="A248" s="3" t="s">
        <v>1510</v>
      </c>
    </row>
    <row r="249" spans="1:3">
      <c r="A249" s="4" t="s">
        <v>970</v>
      </c>
      <c r="B249" s="5" t="n">
        <v>2612</v>
      </c>
      <c r="C249" s="5" t="n">
        <v>3018</v>
      </c>
    </row>
    <row r="250" spans="1:3">
      <c r="A250" s="4" t="s">
        <v>1573</v>
      </c>
    </row>
    <row r="251" spans="1:3">
      <c r="A251" s="3" t="s">
        <v>1510</v>
      </c>
    </row>
    <row r="252" spans="1:3">
      <c r="A252" s="4" t="s">
        <v>970</v>
      </c>
      <c r="B252" s="5" t="n">
        <v>742</v>
      </c>
      <c r="C252" s="5" t="n">
        <v>455</v>
      </c>
    </row>
    <row r="253" spans="1:3">
      <c r="A253" s="4" t="s">
        <v>1574</v>
      </c>
    </row>
    <row r="254" spans="1:3">
      <c r="A254" s="3" t="s">
        <v>1510</v>
      </c>
    </row>
    <row r="255" spans="1:3">
      <c r="A255" s="4" t="s">
        <v>970</v>
      </c>
      <c r="B255" s="5" t="n">
        <v>7</v>
      </c>
      <c r="C255" s="5" t="n">
        <v>0</v>
      </c>
    </row>
    <row r="256" spans="1:3">
      <c r="A256" s="4" t="s">
        <v>1575</v>
      </c>
    </row>
    <row r="257" spans="1:3">
      <c r="A257" s="3" t="s">
        <v>1510</v>
      </c>
    </row>
    <row r="258" spans="1:3">
      <c r="A258" s="4" t="s">
        <v>970</v>
      </c>
      <c r="B258" s="5" t="n">
        <v>41</v>
      </c>
      <c r="C258" s="5" t="n">
        <v>68</v>
      </c>
    </row>
    <row r="259" spans="1:3">
      <c r="A259" s="4" t="s">
        <v>1576</v>
      </c>
    </row>
    <row r="260" spans="1:3">
      <c r="A260" s="3" t="s">
        <v>1510</v>
      </c>
    </row>
    <row r="261" spans="1:3">
      <c r="A261" s="4" t="s">
        <v>970</v>
      </c>
      <c r="B261" s="5" t="n">
        <v>10</v>
      </c>
      <c r="C261" s="5" t="n">
        <v>10</v>
      </c>
    </row>
    <row r="262" spans="1:3">
      <c r="A262" s="4" t="s">
        <v>1577</v>
      </c>
    </row>
    <row r="263" spans="1:3">
      <c r="A263" s="3" t="s">
        <v>1510</v>
      </c>
    </row>
    <row r="264" spans="1:3">
      <c r="A264" s="4" t="s">
        <v>1578</v>
      </c>
      <c r="B264" s="7" t="n">
        <v>90</v>
      </c>
      <c r="C264" s="7" t="n">
        <v>14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9</v>
      </c>
      <c r="B1" s="2" t="s">
        <v>2</v>
      </c>
      <c r="C1" s="2" t="s">
        <v>60</v>
      </c>
    </row>
    <row r="2" spans="1:3">
      <c r="A2" s="4" t="s">
        <v>1580</v>
      </c>
    </row>
    <row r="3" spans="1:3">
      <c r="A3" s="3" t="s">
        <v>1581</v>
      </c>
    </row>
    <row r="4" spans="1:3">
      <c r="A4" s="4" t="s">
        <v>1582</v>
      </c>
      <c r="B4" s="5" t="n">
        <v>190</v>
      </c>
      <c r="C4" s="5" t="n">
        <v>268</v>
      </c>
    </row>
    <row r="5" spans="1:3">
      <c r="A5" s="4" t="s">
        <v>1583</v>
      </c>
    </row>
    <row r="6" spans="1:3">
      <c r="A6" s="3" t="s">
        <v>1581</v>
      </c>
    </row>
    <row r="7" spans="1:3">
      <c r="A7" s="4" t="s">
        <v>1582</v>
      </c>
      <c r="B7" s="5" t="n">
        <v>-6</v>
      </c>
      <c r="C7" s="5" t="n">
        <v>-5</v>
      </c>
    </row>
    <row r="8" spans="1:3">
      <c r="A8" s="4" t="s">
        <v>1584</v>
      </c>
    </row>
    <row r="9" spans="1:3">
      <c r="A9" s="3" t="s">
        <v>1581</v>
      </c>
    </row>
    <row r="10" spans="1:3">
      <c r="A10" s="4" t="s">
        <v>1582</v>
      </c>
      <c r="B10" s="5" t="n">
        <v>-22</v>
      </c>
      <c r="C10" s="5" t="n">
        <v>-20</v>
      </c>
    </row>
    <row r="11" spans="1:3">
      <c r="A11" s="4" t="s">
        <v>1585</v>
      </c>
    </row>
    <row r="12" spans="1:3">
      <c r="A12" s="3" t="s">
        <v>1581</v>
      </c>
    </row>
    <row r="13" spans="1:3">
      <c r="A13" s="4" t="s">
        <v>1582</v>
      </c>
      <c r="B13" s="5" t="n">
        <v>96</v>
      </c>
      <c r="C13" s="5" t="n">
        <v>97</v>
      </c>
    </row>
    <row r="14" spans="1:3">
      <c r="A14" s="4" t="s">
        <v>1586</v>
      </c>
    </row>
    <row r="15" spans="1:3">
      <c r="A15" s="3" t="s">
        <v>1581</v>
      </c>
    </row>
    <row r="16" spans="1:3">
      <c r="A16" s="4" t="s">
        <v>1582</v>
      </c>
      <c r="B16" s="12" t="n">
        <v>0.14</v>
      </c>
      <c r="C16" s="12" t="n">
        <v>0.21</v>
      </c>
    </row>
    <row r="17" spans="1:3">
      <c r="A17" s="4" t="s">
        <v>1587</v>
      </c>
    </row>
    <row r="18" spans="1:3">
      <c r="A18" s="3" t="s">
        <v>1581</v>
      </c>
    </row>
    <row r="19" spans="1:3">
      <c r="A19" s="4" t="s">
        <v>1582</v>
      </c>
      <c r="B19" s="12" t="n">
        <v>0.1</v>
      </c>
      <c r="C19" s="12" t="n">
        <v>0.1</v>
      </c>
    </row>
    <row r="20" spans="1:3">
      <c r="A20" s="4" t="s">
        <v>1588</v>
      </c>
    </row>
    <row r="21" spans="1:3">
      <c r="A21" s="3" t="s">
        <v>1581</v>
      </c>
    </row>
    <row r="22" spans="1:3">
      <c r="A22" s="4" t="s">
        <v>1589</v>
      </c>
      <c r="B22" s="5" t="n">
        <v>0</v>
      </c>
      <c r="C22" s="5" t="n">
        <v>0</v>
      </c>
    </row>
    <row r="23" spans="1:3">
      <c r="A23" s="4" t="s">
        <v>1590</v>
      </c>
    </row>
    <row r="24" spans="1:3">
      <c r="A24" s="3" t="s">
        <v>1581</v>
      </c>
    </row>
    <row r="25" spans="1:3">
      <c r="A25" s="4" t="s">
        <v>1589</v>
      </c>
      <c r="B25" s="13" t="n">
        <v>0.0025</v>
      </c>
      <c r="C25" s="13" t="n">
        <v>0.0025</v>
      </c>
    </row>
    <row r="26" spans="1:3">
      <c r="A26" s="4" t="s">
        <v>1591</v>
      </c>
    </row>
    <row r="27" spans="1:3">
      <c r="A27" s="3" t="s">
        <v>1581</v>
      </c>
    </row>
    <row r="28" spans="1:3">
      <c r="A28" s="4" t="s">
        <v>1589</v>
      </c>
      <c r="B28" s="13" t="n">
        <v>0.1624</v>
      </c>
      <c r="C28" s="13" t="n">
        <v>0.165</v>
      </c>
    </row>
    <row r="29" spans="1:3">
      <c r="A29" s="4" t="s">
        <v>1592</v>
      </c>
    </row>
    <row r="30" spans="1:3">
      <c r="A30" s="3" t="s">
        <v>1581</v>
      </c>
    </row>
    <row r="31" spans="1:3">
      <c r="A31" s="4" t="s">
        <v>1589</v>
      </c>
      <c r="B31" s="13" t="n">
        <v>0.0003</v>
      </c>
      <c r="C31" s="13" t="n">
        <v>0.0005</v>
      </c>
    </row>
    <row r="32" spans="1:3">
      <c r="A32" s="4" t="s">
        <v>1593</v>
      </c>
    </row>
    <row r="33" spans="1:3">
      <c r="A33" s="3" t="s">
        <v>1581</v>
      </c>
    </row>
    <row r="34" spans="1:3">
      <c r="A34" s="4" t="s">
        <v>1589</v>
      </c>
      <c r="B34" s="13" t="n">
        <v>0.0025</v>
      </c>
      <c r="C34" s="13" t="n">
        <v>0.0025</v>
      </c>
    </row>
    <row r="35" spans="1:3">
      <c r="A35" s="4" t="s">
        <v>1594</v>
      </c>
    </row>
    <row r="36" spans="1:3">
      <c r="A36" s="3" t="s">
        <v>1581</v>
      </c>
    </row>
    <row r="37" spans="1:3">
      <c r="A37" s="4" t="s">
        <v>1589</v>
      </c>
      <c r="B37" s="12" t="n">
        <v>0.03</v>
      </c>
      <c r="C37" s="12" t="n">
        <v>0.03</v>
      </c>
    </row>
    <row r="38" spans="1:3">
      <c r="A38" s="4" t="s">
        <v>1595</v>
      </c>
    </row>
    <row r="39" spans="1:3">
      <c r="A39" s="3" t="s">
        <v>1581</v>
      </c>
    </row>
    <row r="40" spans="1:3">
      <c r="A40" s="4" t="s">
        <v>1589</v>
      </c>
      <c r="B40" s="12" t="n">
        <v>0.02</v>
      </c>
      <c r="C40" s="14" t="n">
        <v>0.025</v>
      </c>
    </row>
    <row r="41" spans="1:3">
      <c r="A41" s="4" t="s">
        <v>1596</v>
      </c>
    </row>
    <row r="42" spans="1:3">
      <c r="A42" s="3" t="s">
        <v>1581</v>
      </c>
    </row>
    <row r="43" spans="1:3">
      <c r="A43" s="4" t="s">
        <v>1589</v>
      </c>
      <c r="B43" s="13" t="n">
        <v>0.0001</v>
      </c>
      <c r="C43" s="13" t="n">
        <v>0.0001</v>
      </c>
    </row>
    <row r="44" spans="1:3">
      <c r="A44" s="4" t="s">
        <v>1597</v>
      </c>
    </row>
    <row r="45" spans="1:3">
      <c r="A45" s="3" t="s">
        <v>1581</v>
      </c>
    </row>
    <row r="46" spans="1:3">
      <c r="A46" s="4" t="s">
        <v>1589</v>
      </c>
      <c r="B46" s="13" t="n">
        <v>0.0004</v>
      </c>
      <c r="C46" s="13" t="n">
        <v>0.0004</v>
      </c>
    </row>
    <row r="47" spans="1:3">
      <c r="A47" s="4" t="s">
        <v>1598</v>
      </c>
    </row>
    <row r="48" spans="1:3">
      <c r="A48" s="3" t="s">
        <v>1581</v>
      </c>
    </row>
    <row r="49" spans="1:3">
      <c r="A49" s="4" t="s">
        <v>1589</v>
      </c>
      <c r="B49" s="13" t="n">
        <v>0.0026</v>
      </c>
      <c r="C49" s="13" t="n">
        <v>0.0026</v>
      </c>
    </row>
    <row r="50" spans="1:3">
      <c r="A50" s="4" t="s">
        <v>1599</v>
      </c>
    </row>
    <row r="51" spans="1:3">
      <c r="A51" s="3" t="s">
        <v>1581</v>
      </c>
    </row>
    <row r="52" spans="1:3">
      <c r="A52" s="4" t="s">
        <v>1600</v>
      </c>
      <c r="B52" s="5" t="n">
        <v>5</v>
      </c>
      <c r="C52" s="5" t="n">
        <v>85</v>
      </c>
    </row>
    <row r="53" spans="1:3">
      <c r="A53" s="4" t="s">
        <v>1601</v>
      </c>
    </row>
    <row r="54" spans="1:3">
      <c r="A54" s="3" t="s">
        <v>1581</v>
      </c>
    </row>
    <row r="55" spans="1:3">
      <c r="A55" s="4" t="s">
        <v>1600</v>
      </c>
      <c r="B55" s="5" t="n">
        <v>25</v>
      </c>
      <c r="C55" s="5" t="n">
        <v>25</v>
      </c>
    </row>
    <row r="56" spans="1:3">
      <c r="A56" s="4" t="s">
        <v>1602</v>
      </c>
    </row>
    <row r="57" spans="1:3">
      <c r="A57" s="3" t="s">
        <v>1581</v>
      </c>
    </row>
    <row r="58" spans="1:3">
      <c r="A58" s="4" t="s">
        <v>1600</v>
      </c>
      <c r="B58" s="5" t="n">
        <v>0</v>
      </c>
      <c r="C58" s="5" t="n">
        <v>0</v>
      </c>
    </row>
    <row r="59" spans="1:3">
      <c r="A59" s="4" t="s">
        <v>1603</v>
      </c>
    </row>
    <row r="60" spans="1:3">
      <c r="A60" s="3" t="s">
        <v>1581</v>
      </c>
    </row>
    <row r="61" spans="1:3">
      <c r="A61" s="4" t="s">
        <v>1600</v>
      </c>
      <c r="B61" s="5" t="n">
        <v>8</v>
      </c>
      <c r="C61" s="5" t="n">
        <v>10</v>
      </c>
    </row>
    <row r="62" spans="1:3">
      <c r="A62" s="4" t="s">
        <v>1604</v>
      </c>
    </row>
    <row r="63" spans="1:3">
      <c r="A63" s="3" t="s">
        <v>1581</v>
      </c>
    </row>
    <row r="64" spans="1:3">
      <c r="A64" s="4" t="s">
        <v>1582</v>
      </c>
      <c r="B64" s="5" t="n">
        <v>251</v>
      </c>
      <c r="C64" s="5" t="n">
        <v>317</v>
      </c>
    </row>
    <row r="65" spans="1:3">
      <c r="A65" s="4" t="s">
        <v>1605</v>
      </c>
    </row>
    <row r="66" spans="1:3">
      <c r="A66" s="3" t="s">
        <v>1581</v>
      </c>
    </row>
    <row r="67" spans="1:3">
      <c r="A67" s="4" t="s">
        <v>1582</v>
      </c>
      <c r="B67" s="5" t="n">
        <v>6</v>
      </c>
      <c r="C67" s="5" t="n">
        <v>6</v>
      </c>
    </row>
    <row r="68" spans="1:3">
      <c r="A68" s="4" t="s">
        <v>1606</v>
      </c>
    </row>
    <row r="69" spans="1:3">
      <c r="A69" s="3" t="s">
        <v>1581</v>
      </c>
    </row>
    <row r="70" spans="1:3">
      <c r="A70" s="4" t="s">
        <v>1582</v>
      </c>
      <c r="B70" s="5" t="n">
        <v>-5</v>
      </c>
      <c r="C70" s="5" t="n">
        <v>-5</v>
      </c>
    </row>
    <row r="71" spans="1:3">
      <c r="A71" s="4" t="s">
        <v>1607</v>
      </c>
    </row>
    <row r="72" spans="1:3">
      <c r="A72" s="3" t="s">
        <v>1581</v>
      </c>
    </row>
    <row r="73" spans="1:3">
      <c r="A73" s="4" t="s">
        <v>1582</v>
      </c>
      <c r="B73" s="5" t="n">
        <v>100</v>
      </c>
      <c r="C73" s="5" t="n">
        <v>103</v>
      </c>
    </row>
    <row r="74" spans="1:3">
      <c r="A74" s="4" t="s">
        <v>1608</v>
      </c>
    </row>
    <row r="75" spans="1:3">
      <c r="A75" s="3" t="s">
        <v>1581</v>
      </c>
    </row>
    <row r="76" spans="1:3">
      <c r="A76" s="4" t="s">
        <v>1582</v>
      </c>
      <c r="B76" s="12" t="n">
        <v>0.23</v>
      </c>
      <c r="C76" s="12" t="n">
        <v>0.26</v>
      </c>
    </row>
    <row r="77" spans="1:3">
      <c r="A77" s="4" t="s">
        <v>1609</v>
      </c>
    </row>
    <row r="78" spans="1:3">
      <c r="A78" s="3" t="s">
        <v>1581</v>
      </c>
    </row>
    <row r="79" spans="1:3">
      <c r="A79" s="4" t="s">
        <v>1582</v>
      </c>
      <c r="B79" s="12" t="n">
        <v>0.3</v>
      </c>
      <c r="C79" s="12" t="n">
        <v>0.3</v>
      </c>
    </row>
    <row r="80" spans="1:3">
      <c r="A80" s="4" t="s">
        <v>1610</v>
      </c>
    </row>
    <row r="81" spans="1:3">
      <c r="A81" s="3" t="s">
        <v>1581</v>
      </c>
    </row>
    <row r="82" spans="1:3">
      <c r="A82" s="4" t="s">
        <v>1589</v>
      </c>
      <c r="B82" s="12" t="n">
        <v>0.22</v>
      </c>
      <c r="C82" s="12" t="n">
        <v>0.25</v>
      </c>
    </row>
    <row r="83" spans="1:3">
      <c r="A83" s="4" t="s">
        <v>1611</v>
      </c>
    </row>
    <row r="84" spans="1:3">
      <c r="A84" s="3" t="s">
        <v>1581</v>
      </c>
    </row>
    <row r="85" spans="1:3">
      <c r="A85" s="4" t="s">
        <v>1589</v>
      </c>
      <c r="B85" s="12" t="n">
        <v>0.1</v>
      </c>
      <c r="C85" s="12" t="n">
        <v>0.1</v>
      </c>
    </row>
    <row r="86" spans="1:3">
      <c r="A86" s="4" t="s">
        <v>1612</v>
      </c>
    </row>
    <row r="87" spans="1:3">
      <c r="A87" s="3" t="s">
        <v>1581</v>
      </c>
    </row>
    <row r="88" spans="1:3">
      <c r="A88" s="4" t="s">
        <v>1589</v>
      </c>
      <c r="B88" s="13" t="n">
        <v>0.2165</v>
      </c>
      <c r="C88" s="12" t="n">
        <v>0.22</v>
      </c>
    </row>
    <row r="89" spans="1:3">
      <c r="A89" s="4" t="s">
        <v>1613</v>
      </c>
    </row>
    <row r="90" spans="1:3">
      <c r="A90" s="3" t="s">
        <v>1581</v>
      </c>
    </row>
    <row r="91" spans="1:3">
      <c r="A91" s="4" t="s">
        <v>1589</v>
      </c>
      <c r="B91" s="13" t="n">
        <v>0.0043</v>
      </c>
      <c r="C91" s="13" t="n">
        <v>0.0059</v>
      </c>
    </row>
    <row r="92" spans="1:3">
      <c r="A92" s="4" t="s">
        <v>1614</v>
      </c>
    </row>
    <row r="93" spans="1:3">
      <c r="A93" s="3" t="s">
        <v>1581</v>
      </c>
    </row>
    <row r="94" spans="1:3">
      <c r="A94" s="4" t="s">
        <v>1589</v>
      </c>
      <c r="B94" s="5" t="n">
        <v>1</v>
      </c>
      <c r="C94" s="5" t="n">
        <v>1</v>
      </c>
    </row>
    <row r="95" spans="1:3">
      <c r="A95" s="4" t="s">
        <v>1615</v>
      </c>
    </row>
    <row r="96" spans="1:3">
      <c r="A96" s="3" t="s">
        <v>1581</v>
      </c>
    </row>
    <row r="97" spans="1:3">
      <c r="A97" s="4" t="s">
        <v>1589</v>
      </c>
      <c r="B97" s="5" t="n">
        <v>1</v>
      </c>
      <c r="C97" s="5" t="n">
        <v>1</v>
      </c>
    </row>
    <row r="98" spans="1:3">
      <c r="A98" s="4" t="s">
        <v>1616</v>
      </c>
    </row>
    <row r="99" spans="1:3">
      <c r="A99" s="3" t="s">
        <v>1581</v>
      </c>
    </row>
    <row r="100" spans="1:3">
      <c r="A100" s="4" t="s">
        <v>1589</v>
      </c>
      <c r="B100" s="5" t="n">
        <v>1</v>
      </c>
      <c r="C100" s="5" t="n">
        <v>1</v>
      </c>
    </row>
    <row r="101" spans="1:3">
      <c r="A101" s="4" t="s">
        <v>1617</v>
      </c>
    </row>
    <row r="102" spans="1:3">
      <c r="A102" s="3" t="s">
        <v>1581</v>
      </c>
    </row>
    <row r="103" spans="1:3">
      <c r="A103" s="4" t="s">
        <v>1589</v>
      </c>
      <c r="B103" s="13" t="n">
        <v>0.0018</v>
      </c>
      <c r="C103" s="13" t="n">
        <v>0.0018</v>
      </c>
    </row>
    <row r="104" spans="1:3">
      <c r="A104" s="4" t="s">
        <v>1618</v>
      </c>
    </row>
    <row r="105" spans="1:3">
      <c r="A105" s="3" t="s">
        <v>1581</v>
      </c>
    </row>
    <row r="106" spans="1:3">
      <c r="A106" s="4" t="s">
        <v>1589</v>
      </c>
      <c r="B106" s="13" t="n">
        <v>0.0057</v>
      </c>
      <c r="C106" s="13" t="n">
        <v>0.0057</v>
      </c>
    </row>
    <row r="107" spans="1:3">
      <c r="A107" s="4" t="s">
        <v>1619</v>
      </c>
    </row>
    <row r="108" spans="1:3">
      <c r="A108" s="3" t="s">
        <v>1581</v>
      </c>
    </row>
    <row r="109" spans="1:3">
      <c r="A109" s="4" t="s">
        <v>1589</v>
      </c>
      <c r="B109" s="5" t="n">
        <v>1</v>
      </c>
      <c r="C109" s="5" t="n">
        <v>1</v>
      </c>
    </row>
    <row r="110" spans="1:3">
      <c r="A110" s="4" t="s">
        <v>1620</v>
      </c>
    </row>
    <row r="111" spans="1:3">
      <c r="A111" s="3" t="s">
        <v>1581</v>
      </c>
    </row>
    <row r="112" spans="1:3">
      <c r="A112" s="4" t="s">
        <v>1600</v>
      </c>
      <c r="B112" s="5" t="n">
        <v>145</v>
      </c>
      <c r="C112" s="5" t="n">
        <v>134</v>
      </c>
    </row>
    <row r="113" spans="1:3">
      <c r="A113" s="4" t="s">
        <v>1621</v>
      </c>
    </row>
    <row r="114" spans="1:3">
      <c r="A114" s="3" t="s">
        <v>1581</v>
      </c>
    </row>
    <row r="115" spans="1:3">
      <c r="A115" s="4" t="s">
        <v>1600</v>
      </c>
      <c r="B115" s="5" t="n">
        <v>131</v>
      </c>
      <c r="C115" s="5" t="n">
        <v>638</v>
      </c>
    </row>
    <row r="116" spans="1:3">
      <c r="A116" s="4" t="s">
        <v>1622</v>
      </c>
    </row>
    <row r="117" spans="1:3">
      <c r="A117" s="3" t="s">
        <v>1581</v>
      </c>
    </row>
    <row r="118" spans="1:3">
      <c r="A118" s="4" t="s">
        <v>1600</v>
      </c>
      <c r="B118" s="5" t="n">
        <v>119</v>
      </c>
      <c r="C118" s="5" t="n">
        <v>106</v>
      </c>
    </row>
    <row r="119" spans="1:3">
      <c r="A119" s="4" t="s">
        <v>1623</v>
      </c>
    </row>
    <row r="120" spans="1:3">
      <c r="A120" s="3" t="s">
        <v>1581</v>
      </c>
    </row>
    <row r="121" spans="1:3">
      <c r="A121" s="4" t="s">
        <v>1600</v>
      </c>
      <c r="B121" s="5" t="n">
        <v>101</v>
      </c>
      <c r="C121" s="5" t="n">
        <v>101</v>
      </c>
    </row>
    <row r="122" spans="1:3">
      <c r="A122" s="4" t="s">
        <v>1624</v>
      </c>
    </row>
    <row r="123" spans="1:3">
      <c r="A123" s="3" t="s">
        <v>1581</v>
      </c>
    </row>
    <row r="124" spans="1:3">
      <c r="A124" s="4" t="s">
        <v>1600</v>
      </c>
      <c r="B124" s="5" t="n">
        <v>110</v>
      </c>
      <c r="C124" s="5" t="n">
        <v>105</v>
      </c>
    </row>
    <row r="125" spans="1:3">
      <c r="A125" s="4" t="s">
        <v>1625</v>
      </c>
    </row>
    <row r="126" spans="1:3">
      <c r="A126" s="3" t="s">
        <v>1581</v>
      </c>
    </row>
    <row r="127" spans="1:3">
      <c r="A127" s="4" t="s">
        <v>1600</v>
      </c>
      <c r="B127" s="5" t="n">
        <v>101</v>
      </c>
      <c r="C127" s="5" t="n">
        <v>107</v>
      </c>
    </row>
    <row r="128" spans="1:3">
      <c r="A128" s="4" t="s">
        <v>1626</v>
      </c>
    </row>
    <row r="129" spans="1:3">
      <c r="A129" s="3" t="s">
        <v>1581</v>
      </c>
    </row>
    <row r="130" spans="1:3">
      <c r="A130" s="4" t="s">
        <v>1600</v>
      </c>
      <c r="B130" s="5" t="n">
        <v>95</v>
      </c>
      <c r="C130" s="5" t="n">
        <v>94</v>
      </c>
    </row>
    <row r="131" spans="1:3">
      <c r="A131" s="4" t="s">
        <v>1627</v>
      </c>
    </row>
    <row r="132" spans="1:3">
      <c r="A132" s="3" t="s">
        <v>1581</v>
      </c>
    </row>
    <row r="133" spans="1:3">
      <c r="A133" s="4" t="s">
        <v>1600</v>
      </c>
      <c r="B133" s="5" t="n">
        <v>98</v>
      </c>
      <c r="C133" s="5" t="n">
        <v>9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8</v>
      </c>
      <c r="B1" s="2" t="s">
        <v>1</v>
      </c>
    </row>
    <row r="2" spans="1:4">
      <c r="B2" s="2" t="s">
        <v>2</v>
      </c>
      <c r="C2" s="2" t="s">
        <v>60</v>
      </c>
      <c r="D2" s="2" t="s">
        <v>125</v>
      </c>
    </row>
    <row r="3" spans="1:4">
      <c r="A3" s="4" t="s">
        <v>122</v>
      </c>
    </row>
    <row r="4" spans="1:4">
      <c r="A4" s="3" t="s">
        <v>1629</v>
      </c>
    </row>
    <row r="5" spans="1:4">
      <c r="A5" s="4" t="s">
        <v>676</v>
      </c>
      <c r="B5" s="7" t="n">
        <v>299</v>
      </c>
      <c r="C5" s="7" t="n">
        <v>520</v>
      </c>
    </row>
    <row r="6" spans="1:4">
      <c r="A6" s="4" t="s">
        <v>1630</v>
      </c>
      <c r="B6" s="5" t="n">
        <v>7</v>
      </c>
      <c r="C6" s="5" t="n">
        <v>7</v>
      </c>
      <c r="D6" s="7" t="n">
        <v>40</v>
      </c>
    </row>
    <row r="7" spans="1:4">
      <c r="A7" s="4" t="s">
        <v>1631</v>
      </c>
      <c r="B7" s="5" t="n">
        <v>0</v>
      </c>
      <c r="C7" s="5" t="n">
        <v>0</v>
      </c>
      <c r="D7" s="5" t="n">
        <v>0</v>
      </c>
    </row>
    <row r="8" spans="1:4">
      <c r="A8" s="4" t="s">
        <v>1632</v>
      </c>
      <c r="B8" s="5" t="n">
        <v>0</v>
      </c>
      <c r="C8" s="5" t="n">
        <v>0</v>
      </c>
    </row>
    <row r="9" spans="1:4">
      <c r="A9" s="4" t="s">
        <v>1633</v>
      </c>
      <c r="B9" s="5" t="n">
        <v>-87</v>
      </c>
      <c r="C9" s="5" t="n">
        <v>-162</v>
      </c>
    </row>
    <row r="10" spans="1:4">
      <c r="A10" s="4" t="s">
        <v>1634</v>
      </c>
      <c r="B10" s="5" t="n">
        <v>0</v>
      </c>
      <c r="C10" s="5" t="n">
        <v>0</v>
      </c>
    </row>
    <row r="11" spans="1:4">
      <c r="A11" s="4" t="s">
        <v>1635</v>
      </c>
      <c r="B11" s="5" t="n">
        <v>-31</v>
      </c>
      <c r="C11" s="5" t="n">
        <v>-66</v>
      </c>
    </row>
    <row r="12" spans="1:4">
      <c r="A12" s="4" t="s">
        <v>1636</v>
      </c>
      <c r="B12" s="5" t="n">
        <v>0</v>
      </c>
      <c r="C12" s="5" t="n">
        <v>0</v>
      </c>
    </row>
    <row r="13" spans="1:4">
      <c r="A13" s="4" t="s">
        <v>1637</v>
      </c>
      <c r="B13" s="5" t="n">
        <v>0</v>
      </c>
      <c r="C13" s="5" t="n">
        <v>0</v>
      </c>
    </row>
    <row r="14" spans="1:4">
      <c r="A14" s="4" t="s">
        <v>679</v>
      </c>
      <c r="B14" s="5" t="n">
        <v>188</v>
      </c>
      <c r="C14" s="5" t="n">
        <v>299</v>
      </c>
      <c r="D14" s="5" t="n">
        <v>520</v>
      </c>
    </row>
    <row r="15" spans="1:4">
      <c r="A15" s="4" t="s">
        <v>1638</v>
      </c>
      <c r="B15" s="5" t="n">
        <v>-14</v>
      </c>
      <c r="C15" s="5" t="n">
        <v>-15</v>
      </c>
      <c r="D15" s="5" t="n">
        <v>27</v>
      </c>
    </row>
    <row r="16" spans="1:4">
      <c r="A16" s="3" t="s">
        <v>1639</v>
      </c>
    </row>
    <row r="17" spans="1:4">
      <c r="A17" s="4" t="s">
        <v>1638</v>
      </c>
      <c r="B17" s="5" t="n">
        <v>-14</v>
      </c>
      <c r="C17" s="5" t="n">
        <v>-15</v>
      </c>
      <c r="D17" s="5" t="n">
        <v>27</v>
      </c>
    </row>
    <row r="18" spans="1:4">
      <c r="A18" s="4" t="s">
        <v>1640</v>
      </c>
    </row>
    <row r="19" spans="1:4">
      <c r="A19" s="3" t="s">
        <v>1629</v>
      </c>
    </row>
    <row r="20" spans="1:4">
      <c r="A20" s="4" t="s">
        <v>1638</v>
      </c>
      <c r="B20" s="5" t="n">
        <v>-44</v>
      </c>
      <c r="C20" s="5" t="n">
        <v>18</v>
      </c>
      <c r="D20" s="5" t="n">
        <v>-18</v>
      </c>
    </row>
    <row r="21" spans="1:4">
      <c r="A21" s="3" t="s">
        <v>1639</v>
      </c>
    </row>
    <row r="22" spans="1:4">
      <c r="A22" s="4" t="s">
        <v>676</v>
      </c>
      <c r="B22" s="5" t="n">
        <v>-192</v>
      </c>
      <c r="C22" s="5" t="n">
        <v>-191</v>
      </c>
    </row>
    <row r="23" spans="1:4">
      <c r="A23" s="4" t="s">
        <v>1630</v>
      </c>
      <c r="B23" s="5" t="n">
        <v>-36</v>
      </c>
      <c r="C23" s="5" t="n">
        <v>-69</v>
      </c>
      <c r="D23" s="5" t="n">
        <v>21</v>
      </c>
    </row>
    <row r="24" spans="1:4">
      <c r="A24" s="4" t="s">
        <v>1631</v>
      </c>
      <c r="B24" s="5" t="n">
        <v>161</v>
      </c>
      <c r="C24" s="5" t="n">
        <v>-110</v>
      </c>
      <c r="D24" s="5" t="n">
        <v>207</v>
      </c>
    </row>
    <row r="25" spans="1:4">
      <c r="A25" s="4" t="s">
        <v>1632</v>
      </c>
      <c r="B25" s="5" t="n">
        <v>4</v>
      </c>
      <c r="C25" s="5" t="n">
        <v>4</v>
      </c>
    </row>
    <row r="26" spans="1:4">
      <c r="A26" s="4" t="s">
        <v>1633</v>
      </c>
      <c r="B26" s="5" t="n">
        <v>0</v>
      </c>
      <c r="C26" s="5" t="n">
        <v>0</v>
      </c>
    </row>
    <row r="27" spans="1:4">
      <c r="A27" s="4" t="s">
        <v>1634</v>
      </c>
      <c r="B27" s="5" t="n">
        <v>-1</v>
      </c>
      <c r="C27" s="5" t="n">
        <v>-1</v>
      </c>
    </row>
    <row r="28" spans="1:4">
      <c r="A28" s="4" t="s">
        <v>1635</v>
      </c>
      <c r="B28" s="5" t="n">
        <v>-8</v>
      </c>
      <c r="C28" s="5" t="n">
        <v>175</v>
      </c>
    </row>
    <row r="29" spans="1:4">
      <c r="A29" s="4" t="s">
        <v>1636</v>
      </c>
      <c r="B29" s="5" t="n">
        <v>0</v>
      </c>
      <c r="C29" s="5" t="n">
        <v>0</v>
      </c>
    </row>
    <row r="30" spans="1:4">
      <c r="A30" s="4" t="s">
        <v>1637</v>
      </c>
      <c r="B30" s="5" t="n">
        <v>0</v>
      </c>
      <c r="C30" s="5" t="n">
        <v>0</v>
      </c>
    </row>
    <row r="31" spans="1:4">
      <c r="A31" s="4" t="s">
        <v>679</v>
      </c>
      <c r="B31" s="5" t="n">
        <v>-72</v>
      </c>
      <c r="C31" s="5" t="n">
        <v>-192</v>
      </c>
      <c r="D31" s="5" t="n">
        <v>-191</v>
      </c>
    </row>
    <row r="32" spans="1:4">
      <c r="A32" s="4" t="s">
        <v>1638</v>
      </c>
      <c r="B32" s="5" t="n">
        <v>-44</v>
      </c>
      <c r="C32" s="5" t="n">
        <v>18</v>
      </c>
      <c r="D32" s="5" t="n">
        <v>-18</v>
      </c>
    </row>
    <row r="33" spans="1:4">
      <c r="A33" s="4" t="s">
        <v>1641</v>
      </c>
    </row>
    <row r="34" spans="1:4">
      <c r="A34" s="3" t="s">
        <v>1629</v>
      </c>
    </row>
    <row r="35" spans="1:4">
      <c r="A35" s="4" t="s">
        <v>1638</v>
      </c>
      <c r="B35" s="5" t="n">
        <v>-422</v>
      </c>
      <c r="C35" s="5" t="n">
        <v>387</v>
      </c>
      <c r="D35" s="5" t="n">
        <v>452</v>
      </c>
    </row>
    <row r="36" spans="1:4">
      <c r="A36" s="3" t="s">
        <v>1639</v>
      </c>
    </row>
    <row r="37" spans="1:4">
      <c r="A37" s="4" t="s">
        <v>676</v>
      </c>
      <c r="B37" s="5" t="n">
        <v>-704</v>
      </c>
      <c r="C37" s="5" t="n">
        <v>-876</v>
      </c>
    </row>
    <row r="38" spans="1:4">
      <c r="A38" s="4" t="s">
        <v>1630</v>
      </c>
      <c r="B38" s="5" t="n">
        <v>-429</v>
      </c>
      <c r="C38" s="5" t="n">
        <v>376</v>
      </c>
      <c r="D38" s="5" t="n">
        <v>450</v>
      </c>
    </row>
    <row r="39" spans="1:4">
      <c r="A39" s="4" t="s">
        <v>1631</v>
      </c>
      <c r="B39" s="5" t="n">
        <v>0</v>
      </c>
      <c r="C39" s="5" t="n">
        <v>0</v>
      </c>
      <c r="D39" s="5" t="n">
        <v>0</v>
      </c>
    </row>
    <row r="40" spans="1:4">
      <c r="A40" s="4" t="s">
        <v>1632</v>
      </c>
      <c r="B40" s="5" t="n">
        <v>0</v>
      </c>
      <c r="C40" s="5" t="n">
        <v>0</v>
      </c>
    </row>
    <row r="41" spans="1:4">
      <c r="A41" s="4" t="s">
        <v>1633</v>
      </c>
      <c r="B41" s="5" t="n">
        <v>0</v>
      </c>
      <c r="C41" s="5" t="n">
        <v>0</v>
      </c>
    </row>
    <row r="42" spans="1:4">
      <c r="A42" s="4" t="s">
        <v>1634</v>
      </c>
      <c r="B42" s="5" t="n">
        <v>0</v>
      </c>
      <c r="C42" s="5" t="n">
        <v>0</v>
      </c>
    </row>
    <row r="43" spans="1:4">
      <c r="A43" s="4" t="s">
        <v>1635</v>
      </c>
      <c r="B43" s="5" t="n">
        <v>-192</v>
      </c>
      <c r="C43" s="5" t="n">
        <v>-204</v>
      </c>
    </row>
    <row r="44" spans="1:4">
      <c r="A44" s="4" t="s">
        <v>1636</v>
      </c>
      <c r="B44" s="5" t="n">
        <v>0</v>
      </c>
      <c r="C44" s="5" t="n">
        <v>0</v>
      </c>
    </row>
    <row r="45" spans="1:4">
      <c r="A45" s="4" t="s">
        <v>1637</v>
      </c>
      <c r="B45" s="5" t="n">
        <v>0</v>
      </c>
      <c r="C45" s="5" t="n">
        <v>0</v>
      </c>
    </row>
    <row r="46" spans="1:4">
      <c r="A46" s="4" t="s">
        <v>679</v>
      </c>
      <c r="B46" s="5" t="n">
        <v>-1325</v>
      </c>
      <c r="C46" s="5" t="n">
        <v>-704</v>
      </c>
      <c r="D46" s="5" t="n">
        <v>-876</v>
      </c>
    </row>
    <row r="47" spans="1:4">
      <c r="A47" s="4" t="s">
        <v>1638</v>
      </c>
      <c r="B47" s="5" t="n">
        <v>-422</v>
      </c>
      <c r="C47" s="5" t="n">
        <v>387</v>
      </c>
      <c r="D47" s="5" t="n">
        <v>452</v>
      </c>
    </row>
    <row r="48" spans="1:4">
      <c r="A48" s="4" t="s">
        <v>1642</v>
      </c>
    </row>
    <row r="49" spans="1:4">
      <c r="A49" s="3" t="s">
        <v>1629</v>
      </c>
    </row>
    <row r="50" spans="1:4">
      <c r="A50" s="4" t="s">
        <v>676</v>
      </c>
      <c r="B50" s="5" t="n">
        <v>7101</v>
      </c>
      <c r="C50" s="5" t="n">
        <v>7586</v>
      </c>
    </row>
    <row r="51" spans="1:4">
      <c r="A51" s="4" t="s">
        <v>1630</v>
      </c>
      <c r="B51" s="5" t="n">
        <v>-41</v>
      </c>
      <c r="C51" s="5" t="n">
        <v>2</v>
      </c>
      <c r="D51" s="5" t="n">
        <v>-2</v>
      </c>
    </row>
    <row r="52" spans="1:4">
      <c r="A52" s="4" t="s">
        <v>1631</v>
      </c>
      <c r="B52" s="5" t="n">
        <v>564</v>
      </c>
      <c r="C52" s="5" t="n">
        <v>-463</v>
      </c>
      <c r="D52" s="5" t="n">
        <v>416</v>
      </c>
    </row>
    <row r="53" spans="1:4">
      <c r="A53" s="4" t="s">
        <v>1632</v>
      </c>
      <c r="B53" s="5" t="n">
        <v>2335</v>
      </c>
      <c r="C53" s="5" t="n">
        <v>1377</v>
      </c>
    </row>
    <row r="54" spans="1:4">
      <c r="A54" s="4" t="s">
        <v>1633</v>
      </c>
      <c r="B54" s="5" t="n">
        <v>-699</v>
      </c>
      <c r="C54" s="5" t="n">
        <v>-1241</v>
      </c>
    </row>
    <row r="55" spans="1:4">
      <c r="A55" s="4" t="s">
        <v>1634</v>
      </c>
      <c r="B55" s="5" t="n">
        <v>0</v>
      </c>
      <c r="C55" s="5" t="n">
        <v>0</v>
      </c>
    </row>
    <row r="56" spans="1:4">
      <c r="A56" s="4" t="s">
        <v>1635</v>
      </c>
      <c r="B56" s="5" t="n">
        <v>0</v>
      </c>
      <c r="C56" s="5" t="n">
        <v>0</v>
      </c>
    </row>
    <row r="57" spans="1:4">
      <c r="A57" s="4" t="s">
        <v>1636</v>
      </c>
      <c r="B57" s="5" t="n">
        <v>504</v>
      </c>
      <c r="C57" s="5" t="n">
        <v>151</v>
      </c>
    </row>
    <row r="58" spans="1:4">
      <c r="A58" s="4" t="s">
        <v>1637</v>
      </c>
      <c r="B58" s="5" t="n">
        <v>-382</v>
      </c>
      <c r="C58" s="5" t="n">
        <v>-311</v>
      </c>
    </row>
    <row r="59" spans="1:4">
      <c r="A59" s="4" t="s">
        <v>679</v>
      </c>
      <c r="B59" s="5" t="n">
        <v>9382</v>
      </c>
      <c r="C59" s="5" t="n">
        <v>7101</v>
      </c>
      <c r="D59" s="5" t="n">
        <v>7586</v>
      </c>
    </row>
    <row r="60" spans="1:4">
      <c r="A60" s="4" t="s">
        <v>1638</v>
      </c>
      <c r="B60" s="5" t="n">
        <v>-34</v>
      </c>
      <c r="C60" s="5" t="n">
        <v>-5</v>
      </c>
      <c r="D60" s="5" t="n">
        <v>-7</v>
      </c>
    </row>
    <row r="61" spans="1:4">
      <c r="A61" s="3" t="s">
        <v>1639</v>
      </c>
    </row>
    <row r="62" spans="1:4">
      <c r="A62" s="4" t="s">
        <v>1638</v>
      </c>
      <c r="B62" s="5" t="n">
        <v>-34</v>
      </c>
      <c r="C62" s="5" t="n">
        <v>-5</v>
      </c>
      <c r="D62" s="5" t="n">
        <v>-7</v>
      </c>
    </row>
    <row r="63" spans="1:4">
      <c r="A63" s="4" t="s">
        <v>1643</v>
      </c>
    </row>
    <row r="64" spans="1:4">
      <c r="A64" s="3" t="s">
        <v>1629</v>
      </c>
    </row>
    <row r="65" spans="1:4">
      <c r="A65" s="4" t="s">
        <v>676</v>
      </c>
      <c r="B65" s="5" t="n">
        <v>3541</v>
      </c>
      <c r="C65" s="5" t="n">
        <v>4076</v>
      </c>
    </row>
    <row r="66" spans="1:4">
      <c r="A66" s="4" t="s">
        <v>1630</v>
      </c>
      <c r="B66" s="5" t="n">
        <v>43</v>
      </c>
      <c r="C66" s="5" t="n">
        <v>79</v>
      </c>
      <c r="D66" s="5" t="n">
        <v>95</v>
      </c>
    </row>
    <row r="67" spans="1:4">
      <c r="A67" s="4" t="s">
        <v>1631</v>
      </c>
      <c r="B67" s="5" t="n">
        <v>30</v>
      </c>
      <c r="C67" s="5" t="n">
        <v>-31</v>
      </c>
      <c r="D67" s="5" t="n">
        <v>109</v>
      </c>
    </row>
    <row r="68" spans="1:4">
      <c r="A68" s="4" t="s">
        <v>1632</v>
      </c>
      <c r="B68" s="5" t="n">
        <v>703</v>
      </c>
      <c r="C68" s="5" t="n">
        <v>752</v>
      </c>
    </row>
    <row r="69" spans="1:4">
      <c r="A69" s="4" t="s">
        <v>1633</v>
      </c>
      <c r="B69" s="5" t="n">
        <v>-538</v>
      </c>
      <c r="C69" s="5" t="n">
        <v>-755</v>
      </c>
    </row>
    <row r="70" spans="1:4">
      <c r="A70" s="4" t="s">
        <v>1634</v>
      </c>
      <c r="B70" s="5" t="n">
        <v>0</v>
      </c>
      <c r="C70" s="5" t="n">
        <v>0</v>
      </c>
    </row>
    <row r="71" spans="1:4">
      <c r="A71" s="4" t="s">
        <v>1635</v>
      </c>
      <c r="B71" s="5" t="n">
        <v>0</v>
      </c>
      <c r="C71" s="5" t="n">
        <v>0</v>
      </c>
    </row>
    <row r="72" spans="1:4">
      <c r="A72" s="4" t="s">
        <v>1636</v>
      </c>
      <c r="B72" s="5" t="n">
        <v>0</v>
      </c>
      <c r="C72" s="5" t="n">
        <v>58</v>
      </c>
    </row>
    <row r="73" spans="1:4">
      <c r="A73" s="4" t="s">
        <v>1637</v>
      </c>
      <c r="B73" s="5" t="n">
        <v>-384</v>
      </c>
      <c r="C73" s="5" t="n">
        <v>-638</v>
      </c>
    </row>
    <row r="74" spans="1:4">
      <c r="A74" s="4" t="s">
        <v>679</v>
      </c>
      <c r="B74" s="5" t="n">
        <v>3395</v>
      </c>
      <c r="C74" s="5" t="n">
        <v>3541</v>
      </c>
      <c r="D74" s="5" t="n">
        <v>4076</v>
      </c>
    </row>
    <row r="75" spans="1:4">
      <c r="A75" s="4" t="s">
        <v>1638</v>
      </c>
      <c r="B75" s="5" t="n">
        <v>42</v>
      </c>
      <c r="C75" s="5" t="n">
        <v>68</v>
      </c>
      <c r="D75" s="5" t="n">
        <v>83</v>
      </c>
    </row>
    <row r="76" spans="1:4">
      <c r="A76" s="3" t="s">
        <v>1639</v>
      </c>
    </row>
    <row r="77" spans="1:4">
      <c r="A77" s="4" t="s">
        <v>1638</v>
      </c>
      <c r="B77" s="5" t="n">
        <v>42</v>
      </c>
      <c r="C77" s="5" t="n">
        <v>68</v>
      </c>
      <c r="D77" s="5" t="n">
        <v>83</v>
      </c>
    </row>
    <row r="78" spans="1:4">
      <c r="A78" s="4" t="s">
        <v>979</v>
      </c>
    </row>
    <row r="79" spans="1:4">
      <c r="A79" s="3" t="s">
        <v>1629</v>
      </c>
    </row>
    <row r="80" spans="1:4">
      <c r="A80" s="4" t="s">
        <v>676</v>
      </c>
      <c r="B80" s="5" t="n">
        <v>0</v>
      </c>
      <c r="C80" s="5" t="n">
        <v>0</v>
      </c>
    </row>
    <row r="81" spans="1:4">
      <c r="A81" s="4" t="s">
        <v>1630</v>
      </c>
      <c r="B81" s="5" t="n">
        <v>0</v>
      </c>
      <c r="C81" s="5" t="n">
        <v>0</v>
      </c>
      <c r="D81" s="5" t="n">
        <v>0</v>
      </c>
    </row>
    <row r="82" spans="1:4">
      <c r="A82" s="4" t="s">
        <v>1631</v>
      </c>
      <c r="B82" s="5" t="n">
        <v>0</v>
      </c>
      <c r="C82" s="5" t="n">
        <v>0</v>
      </c>
      <c r="D82" s="5" t="n">
        <v>0</v>
      </c>
    </row>
    <row r="83" spans="1:4">
      <c r="A83" s="4" t="s">
        <v>1632</v>
      </c>
      <c r="B83" s="5" t="n">
        <v>7</v>
      </c>
      <c r="C83" s="5" t="n">
        <v>0</v>
      </c>
    </row>
    <row r="84" spans="1:4">
      <c r="A84" s="4" t="s">
        <v>1633</v>
      </c>
      <c r="B84" s="5" t="n">
        <v>0</v>
      </c>
      <c r="C84" s="5" t="n">
        <v>0</v>
      </c>
    </row>
    <row r="85" spans="1:4">
      <c r="A85" s="4" t="s">
        <v>1634</v>
      </c>
      <c r="B85" s="5" t="n">
        <v>0</v>
      </c>
      <c r="C85" s="5" t="n">
        <v>0</v>
      </c>
    </row>
    <row r="86" spans="1:4">
      <c r="A86" s="4" t="s">
        <v>1635</v>
      </c>
      <c r="B86" s="5" t="n">
        <v>0</v>
      </c>
      <c r="C86" s="5" t="n">
        <v>0</v>
      </c>
    </row>
    <row r="87" spans="1:4">
      <c r="A87" s="4" t="s">
        <v>1636</v>
      </c>
      <c r="B87" s="5" t="n">
        <v>0</v>
      </c>
      <c r="C87" s="5" t="n">
        <v>0</v>
      </c>
    </row>
    <row r="88" spans="1:4">
      <c r="A88" s="4" t="s">
        <v>1637</v>
      </c>
      <c r="B88" s="5" t="n">
        <v>0</v>
      </c>
      <c r="C88" s="5" t="n">
        <v>0</v>
      </c>
    </row>
    <row r="89" spans="1:4">
      <c r="A89" s="4" t="s">
        <v>679</v>
      </c>
      <c r="B89" s="5" t="n">
        <v>7</v>
      </c>
      <c r="C89" s="5" t="n">
        <v>0</v>
      </c>
      <c r="D89" s="5" t="n">
        <v>0</v>
      </c>
    </row>
    <row r="90" spans="1:4">
      <c r="A90" s="4" t="s">
        <v>1638</v>
      </c>
      <c r="B90" s="5" t="n">
        <v>0</v>
      </c>
      <c r="C90" s="5" t="n">
        <v>0</v>
      </c>
      <c r="D90" s="5" t="n">
        <v>0</v>
      </c>
    </row>
    <row r="91" spans="1:4">
      <c r="A91" s="3" t="s">
        <v>1639</v>
      </c>
    </row>
    <row r="92" spans="1:4">
      <c r="A92" s="4" t="s">
        <v>1638</v>
      </c>
      <c r="B92" s="5" t="n">
        <v>0</v>
      </c>
      <c r="C92" s="5" t="n">
        <v>0</v>
      </c>
      <c r="D92" s="5" t="n">
        <v>0</v>
      </c>
    </row>
    <row r="93" spans="1:4">
      <c r="A93" s="4" t="s">
        <v>981</v>
      </c>
    </row>
    <row r="94" spans="1:4">
      <c r="A94" s="3" t="s">
        <v>1629</v>
      </c>
    </row>
    <row r="95" spans="1:4">
      <c r="A95" s="4" t="s">
        <v>676</v>
      </c>
      <c r="B95" s="5" t="n">
        <v>10</v>
      </c>
      <c r="C95" s="5" t="n">
        <v>31</v>
      </c>
    </row>
    <row r="96" spans="1:4">
      <c r="A96" s="4" t="s">
        <v>1630</v>
      </c>
      <c r="B96" s="5" t="n">
        <v>0</v>
      </c>
      <c r="C96" s="5" t="n">
        <v>1</v>
      </c>
      <c r="D96" s="5" t="n">
        <v>0</v>
      </c>
    </row>
    <row r="97" spans="1:4">
      <c r="A97" s="4" t="s">
        <v>1631</v>
      </c>
      <c r="B97" s="5" t="n">
        <v>0</v>
      </c>
      <c r="C97" s="5" t="n">
        <v>-1</v>
      </c>
      <c r="D97" s="5" t="n">
        <v>0</v>
      </c>
    </row>
    <row r="98" spans="1:4">
      <c r="A98" s="4" t="s">
        <v>1632</v>
      </c>
      <c r="B98" s="5" t="n">
        <v>1</v>
      </c>
      <c r="C98" s="5" t="n">
        <v>0</v>
      </c>
    </row>
    <row r="99" spans="1:4">
      <c r="A99" s="4" t="s">
        <v>1633</v>
      </c>
      <c r="B99" s="5" t="n">
        <v>-2</v>
      </c>
      <c r="C99" s="5" t="n">
        <v>-21</v>
      </c>
    </row>
    <row r="100" spans="1:4">
      <c r="A100" s="4" t="s">
        <v>1634</v>
      </c>
      <c r="B100" s="5" t="n">
        <v>0</v>
      </c>
      <c r="C100" s="5" t="n">
        <v>0</v>
      </c>
    </row>
    <row r="101" spans="1:4">
      <c r="A101" s="4" t="s">
        <v>1635</v>
      </c>
      <c r="B101" s="5" t="n">
        <v>0</v>
      </c>
      <c r="C101" s="5" t="n">
        <v>0</v>
      </c>
    </row>
    <row r="102" spans="1:4">
      <c r="A102" s="4" t="s">
        <v>1636</v>
      </c>
      <c r="B102" s="5" t="n">
        <v>1</v>
      </c>
      <c r="C102" s="5" t="n">
        <v>0</v>
      </c>
    </row>
    <row r="103" spans="1:4">
      <c r="A103" s="4" t="s">
        <v>1637</v>
      </c>
      <c r="B103" s="5" t="n">
        <v>0</v>
      </c>
      <c r="C103" s="5" t="n">
        <v>0</v>
      </c>
    </row>
    <row r="104" spans="1:4">
      <c r="A104" s="4" t="s">
        <v>679</v>
      </c>
      <c r="B104" s="5" t="n">
        <v>10</v>
      </c>
      <c r="C104" s="5" t="n">
        <v>10</v>
      </c>
      <c r="D104" s="5" t="n">
        <v>31</v>
      </c>
    </row>
    <row r="105" spans="1:4">
      <c r="A105" s="4" t="s">
        <v>1638</v>
      </c>
      <c r="B105" s="5" t="n">
        <v>0</v>
      </c>
      <c r="C105" s="5" t="n">
        <v>0</v>
      </c>
      <c r="D105" s="5" t="n">
        <v>0</v>
      </c>
    </row>
    <row r="106" spans="1:4">
      <c r="A106" s="3" t="s">
        <v>1639</v>
      </c>
    </row>
    <row r="107" spans="1:4">
      <c r="A107" s="4" t="s">
        <v>1638</v>
      </c>
      <c r="B107" s="5" t="n">
        <v>0</v>
      </c>
      <c r="C107" s="5" t="n">
        <v>0</v>
      </c>
      <c r="D107" s="5" t="n">
        <v>0</v>
      </c>
    </row>
    <row r="108" spans="1:4">
      <c r="A108" s="4" t="s">
        <v>1644</v>
      </c>
    </row>
    <row r="109" spans="1:4">
      <c r="A109" s="3" t="s">
        <v>1629</v>
      </c>
    </row>
    <row r="110" spans="1:4">
      <c r="A110" s="4" t="s">
        <v>676</v>
      </c>
      <c r="B110" s="5" t="n">
        <v>25</v>
      </c>
      <c r="C110" s="5" t="n">
        <v>7</v>
      </c>
    </row>
    <row r="111" spans="1:4">
      <c r="A111" s="4" t="s">
        <v>1630</v>
      </c>
      <c r="B111" s="5" t="n">
        <v>0</v>
      </c>
      <c r="C111" s="5" t="n">
        <v>0</v>
      </c>
      <c r="D111" s="5" t="n">
        <v>0</v>
      </c>
    </row>
    <row r="112" spans="1:4">
      <c r="A112" s="4" t="s">
        <v>1631</v>
      </c>
      <c r="B112" s="5" t="n">
        <v>0</v>
      </c>
      <c r="C112" s="5" t="n">
        <v>0</v>
      </c>
      <c r="D112" s="5" t="n">
        <v>0</v>
      </c>
    </row>
    <row r="113" spans="1:4">
      <c r="A113" s="4" t="s">
        <v>1632</v>
      </c>
      <c r="B113" s="5" t="n">
        <v>17</v>
      </c>
      <c r="C113" s="5" t="n">
        <v>24</v>
      </c>
    </row>
    <row r="114" spans="1:4">
      <c r="A114" s="4" t="s">
        <v>1633</v>
      </c>
      <c r="B114" s="5" t="n">
        <v>-25</v>
      </c>
      <c r="C114" s="5" t="n">
        <v>-1</v>
      </c>
    </row>
    <row r="115" spans="1:4">
      <c r="A115" s="4" t="s">
        <v>1634</v>
      </c>
      <c r="B115" s="5" t="n">
        <v>0</v>
      </c>
      <c r="C115" s="5" t="n">
        <v>0</v>
      </c>
    </row>
    <row r="116" spans="1:4">
      <c r="A116" s="4" t="s">
        <v>1635</v>
      </c>
      <c r="B116" s="5" t="n">
        <v>0</v>
      </c>
      <c r="C116" s="5" t="n">
        <v>0</v>
      </c>
    </row>
    <row r="117" spans="1:4">
      <c r="A117" s="4" t="s">
        <v>1636</v>
      </c>
      <c r="B117" s="5" t="n">
        <v>0</v>
      </c>
      <c r="C117" s="5" t="n">
        <v>0</v>
      </c>
    </row>
    <row r="118" spans="1:4">
      <c r="A118" s="4" t="s">
        <v>1637</v>
      </c>
      <c r="B118" s="5" t="n">
        <v>0</v>
      </c>
      <c r="C118" s="5" t="n">
        <v>-5</v>
      </c>
    </row>
    <row r="119" spans="1:4">
      <c r="A119" s="4" t="s">
        <v>679</v>
      </c>
      <c r="B119" s="5" t="n">
        <v>17</v>
      </c>
      <c r="C119" s="5" t="n">
        <v>25</v>
      </c>
      <c r="D119" s="5" t="n">
        <v>7</v>
      </c>
    </row>
    <row r="120" spans="1:4">
      <c r="A120" s="4" t="s">
        <v>1638</v>
      </c>
      <c r="B120" s="5" t="n">
        <v>0</v>
      </c>
      <c r="C120" s="5" t="n">
        <v>0</v>
      </c>
      <c r="D120" s="5" t="n">
        <v>0</v>
      </c>
    </row>
    <row r="121" spans="1:4">
      <c r="A121" s="3" t="s">
        <v>1639</v>
      </c>
    </row>
    <row r="122" spans="1:4">
      <c r="A122" s="4" t="s">
        <v>1638</v>
      </c>
      <c r="B122" s="5" t="n">
        <v>0</v>
      </c>
      <c r="C122" s="5" t="n">
        <v>0</v>
      </c>
      <c r="D122" s="5" t="n">
        <v>0</v>
      </c>
    </row>
    <row r="123" spans="1:4">
      <c r="A123" s="4" t="s">
        <v>1645</v>
      </c>
    </row>
    <row r="124" spans="1:4">
      <c r="A124" s="3" t="s">
        <v>1629</v>
      </c>
    </row>
    <row r="125" spans="1:4">
      <c r="A125" s="4" t="s">
        <v>676</v>
      </c>
      <c r="B125" s="5" t="n">
        <v>571</v>
      </c>
      <c r="C125" s="5" t="n">
        <v>366</v>
      </c>
    </row>
    <row r="126" spans="1:4">
      <c r="A126" s="4" t="s">
        <v>1630</v>
      </c>
      <c r="B126" s="5" t="n">
        <v>94</v>
      </c>
      <c r="C126" s="5" t="n">
        <v>-8</v>
      </c>
      <c r="D126" s="5" t="n">
        <v>0</v>
      </c>
    </row>
    <row r="127" spans="1:4">
      <c r="A127" s="4" t="s">
        <v>1631</v>
      </c>
      <c r="B127" s="5" t="n">
        <v>0</v>
      </c>
      <c r="C127" s="5" t="n">
        <v>0</v>
      </c>
      <c r="D127" s="5" t="n">
        <v>17</v>
      </c>
    </row>
    <row r="128" spans="1:4">
      <c r="A128" s="4" t="s">
        <v>1632</v>
      </c>
      <c r="B128" s="5" t="n">
        <v>232</v>
      </c>
      <c r="C128" s="5" t="n">
        <v>199</v>
      </c>
    </row>
    <row r="129" spans="1:4">
      <c r="A129" s="4" t="s">
        <v>1633</v>
      </c>
      <c r="B129" s="5" t="n">
        <v>-98</v>
      </c>
      <c r="C129" s="5" t="n">
        <v>-28</v>
      </c>
    </row>
    <row r="130" spans="1:4">
      <c r="A130" s="4" t="s">
        <v>1634</v>
      </c>
      <c r="B130" s="5" t="n">
        <v>0</v>
      </c>
      <c r="C130" s="5" t="n">
        <v>0</v>
      </c>
    </row>
    <row r="131" spans="1:4">
      <c r="A131" s="4" t="s">
        <v>1635</v>
      </c>
      <c r="B131" s="5" t="n">
        <v>0</v>
      </c>
      <c r="C131" s="5" t="n">
        <v>0</v>
      </c>
    </row>
    <row r="132" spans="1:4">
      <c r="A132" s="4" t="s">
        <v>1636</v>
      </c>
      <c r="B132" s="5" t="n">
        <v>0</v>
      </c>
      <c r="C132" s="5" t="n">
        <v>52</v>
      </c>
    </row>
    <row r="133" spans="1:4">
      <c r="A133" s="4" t="s">
        <v>1637</v>
      </c>
      <c r="B133" s="5" t="n">
        <v>0</v>
      </c>
      <c r="C133" s="5" t="n">
        <v>-10</v>
      </c>
    </row>
    <row r="134" spans="1:4">
      <c r="A134" s="4" t="s">
        <v>679</v>
      </c>
      <c r="B134" s="5" t="n">
        <v>799</v>
      </c>
      <c r="C134" s="5" t="n">
        <v>571</v>
      </c>
      <c r="D134" s="5" t="n">
        <v>366</v>
      </c>
    </row>
    <row r="135" spans="1:4">
      <c r="A135" s="4" t="s">
        <v>1638</v>
      </c>
      <c r="B135" s="5" t="n">
        <v>86</v>
      </c>
      <c r="C135" s="5" t="n">
        <v>1</v>
      </c>
      <c r="D135" s="5" t="n">
        <v>-17</v>
      </c>
    </row>
    <row r="136" spans="1:4">
      <c r="A136" s="3" t="s">
        <v>1639</v>
      </c>
    </row>
    <row r="137" spans="1:4">
      <c r="A137" s="4" t="s">
        <v>1638</v>
      </c>
      <c r="B137" s="5" t="n">
        <v>86</v>
      </c>
      <c r="C137" s="5" t="n">
        <v>1</v>
      </c>
      <c r="D137" s="5" t="n">
        <v>-17</v>
      </c>
    </row>
    <row r="138" spans="1:4">
      <c r="A138" s="4" t="s">
        <v>306</v>
      </c>
    </row>
    <row r="139" spans="1:4">
      <c r="A139" s="3" t="s">
        <v>1629</v>
      </c>
    </row>
    <row r="140" spans="1:4">
      <c r="A140" s="4" t="s">
        <v>676</v>
      </c>
      <c r="B140" s="5" t="n">
        <v>937</v>
      </c>
      <c r="C140" s="5" t="n">
        <v>958</v>
      </c>
    </row>
    <row r="141" spans="1:4">
      <c r="A141" s="4" t="s">
        <v>1630</v>
      </c>
      <c r="B141" s="5" t="n">
        <v>7</v>
      </c>
      <c r="C141" s="5" t="n">
        <v>7</v>
      </c>
      <c r="D141" s="5" t="n">
        <v>-8</v>
      </c>
    </row>
    <row r="142" spans="1:4">
      <c r="A142" s="4" t="s">
        <v>1631</v>
      </c>
      <c r="B142" s="5" t="n">
        <v>0</v>
      </c>
      <c r="C142" s="5" t="n">
        <v>0</v>
      </c>
      <c r="D142" s="5" t="n">
        <v>0</v>
      </c>
    </row>
    <row r="143" spans="1:4">
      <c r="A143" s="4" t="s">
        <v>1632</v>
      </c>
      <c r="B143" s="5" t="n">
        <v>126</v>
      </c>
      <c r="C143" s="5" t="n">
        <v>198</v>
      </c>
    </row>
    <row r="144" spans="1:4">
      <c r="A144" s="4" t="s">
        <v>1633</v>
      </c>
      <c r="B144" s="5" t="n">
        <v>-151</v>
      </c>
      <c r="C144" s="5" t="n">
        <v>-168</v>
      </c>
    </row>
    <row r="145" spans="1:4">
      <c r="A145" s="4" t="s">
        <v>1634</v>
      </c>
      <c r="B145" s="5" t="n">
        <v>-3</v>
      </c>
      <c r="C145" s="5" t="n">
        <v>-3</v>
      </c>
    </row>
    <row r="146" spans="1:4">
      <c r="A146" s="4" t="s">
        <v>1635</v>
      </c>
      <c r="B146" s="5" t="n">
        <v>2</v>
      </c>
      <c r="C146" s="5" t="n">
        <v>-1</v>
      </c>
    </row>
    <row r="147" spans="1:4">
      <c r="A147" s="4" t="s">
        <v>1636</v>
      </c>
      <c r="B147" s="5" t="n">
        <v>0</v>
      </c>
      <c r="C147" s="5" t="n">
        <v>53</v>
      </c>
    </row>
    <row r="148" spans="1:4">
      <c r="A148" s="4" t="s">
        <v>1637</v>
      </c>
      <c r="B148" s="5" t="n">
        <v>-3</v>
      </c>
      <c r="C148" s="5" t="n">
        <v>-107</v>
      </c>
    </row>
    <row r="149" spans="1:4">
      <c r="A149" s="4" t="s">
        <v>679</v>
      </c>
      <c r="B149" s="5" t="n">
        <v>915</v>
      </c>
      <c r="C149" s="5" t="n">
        <v>937</v>
      </c>
      <c r="D149" s="5" t="n">
        <v>958</v>
      </c>
    </row>
    <row r="150" spans="1:4">
      <c r="A150" s="4" t="s">
        <v>1638</v>
      </c>
      <c r="B150" s="5" t="n">
        <v>0</v>
      </c>
      <c r="C150" s="5" t="n">
        <v>0</v>
      </c>
      <c r="D150" s="5" t="n">
        <v>0</v>
      </c>
    </row>
    <row r="151" spans="1:4">
      <c r="A151" s="3" t="s">
        <v>1639</v>
      </c>
    </row>
    <row r="152" spans="1:4">
      <c r="A152" s="4" t="s">
        <v>1638</v>
      </c>
      <c r="B152" s="7" t="n">
        <v>0</v>
      </c>
      <c r="C152" s="7" t="n">
        <v>0</v>
      </c>
      <c r="D152" s="7"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6</v>
      </c>
      <c r="B1" s="2" t="s">
        <v>2</v>
      </c>
      <c r="C1" s="2" t="s">
        <v>60</v>
      </c>
    </row>
    <row r="2" spans="1:3">
      <c r="A2" s="3" t="s">
        <v>1647</v>
      </c>
    </row>
    <row r="3" spans="1:3">
      <c r="A3" s="4" t="s">
        <v>1648</v>
      </c>
      <c r="B3" s="7" t="n">
        <v>209</v>
      </c>
      <c r="C3" s="7" t="n">
        <v>344</v>
      </c>
    </row>
    <row r="4" spans="1:3">
      <c r="A4" s="4" t="s">
        <v>1649</v>
      </c>
      <c r="B4" s="5" t="n">
        <v>-21</v>
      </c>
      <c r="C4" s="5" t="n">
        <v>-45</v>
      </c>
    </row>
    <row r="5" spans="1:3">
      <c r="A5" s="4" t="s">
        <v>1650</v>
      </c>
      <c r="B5" s="5" t="n">
        <v>188</v>
      </c>
      <c r="C5" s="5" t="n">
        <v>299</v>
      </c>
    </row>
    <row r="6" spans="1:3">
      <c r="A6" s="4" t="s">
        <v>1651</v>
      </c>
      <c r="B6" s="5" t="n">
        <v>47</v>
      </c>
      <c r="C6" s="5" t="n">
        <v>89</v>
      </c>
    </row>
    <row r="7" spans="1:3">
      <c r="A7" s="4" t="s">
        <v>1652</v>
      </c>
      <c r="B7" s="5" t="n">
        <v>18</v>
      </c>
      <c r="C7" s="5" t="n">
        <v>41</v>
      </c>
    </row>
    <row r="8" spans="1:3">
      <c r="A8" s="4" t="s">
        <v>1653</v>
      </c>
      <c r="B8" s="7" t="n">
        <v>-19</v>
      </c>
      <c r="C8" s="7" t="n">
        <v>-3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4</v>
      </c>
      <c r="B1" s="2" t="s">
        <v>1</v>
      </c>
    </row>
    <row r="2" spans="1:4">
      <c r="B2" s="2" t="s">
        <v>2</v>
      </c>
      <c r="C2" s="2" t="s">
        <v>60</v>
      </c>
      <c r="D2" s="2" t="s">
        <v>125</v>
      </c>
    </row>
    <row r="3" spans="1:4">
      <c r="A3" s="4" t="s">
        <v>66</v>
      </c>
    </row>
    <row r="4" spans="1:4">
      <c r="A4" s="3" t="s">
        <v>1655</v>
      </c>
    </row>
    <row r="5" spans="1:4">
      <c r="A5" s="4" t="s">
        <v>1656</v>
      </c>
      <c r="D5" s="7" t="n">
        <v>-65</v>
      </c>
    </row>
    <row r="6" spans="1:4">
      <c r="A6" s="4" t="s">
        <v>1657</v>
      </c>
    </row>
    <row r="7" spans="1:4">
      <c r="A7" s="3" t="s">
        <v>1655</v>
      </c>
    </row>
    <row r="8" spans="1:4">
      <c r="A8" s="4" t="s">
        <v>1658</v>
      </c>
      <c r="B8" s="7" t="n">
        <v>0</v>
      </c>
      <c r="C8" s="7" t="n">
        <v>0</v>
      </c>
    </row>
    <row r="9" spans="1:4">
      <c r="A9" s="4" t="s">
        <v>1656</v>
      </c>
      <c r="B9" s="7" t="n">
        <v>0</v>
      </c>
      <c r="C9" s="7" t="n">
        <v>0</v>
      </c>
      <c r="D9" s="7" t="n">
        <v>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9</v>
      </c>
      <c r="B1" s="2" t="s">
        <v>2</v>
      </c>
      <c r="C1" s="2" t="s">
        <v>60</v>
      </c>
    </row>
    <row r="2" spans="1:3">
      <c r="A2" s="3" t="s">
        <v>104</v>
      </c>
    </row>
    <row r="3" spans="1:3">
      <c r="A3" s="4" t="s">
        <v>64</v>
      </c>
      <c r="B3" s="7" t="n">
        <v>6100</v>
      </c>
      <c r="C3" s="7" t="n">
        <v>6061</v>
      </c>
    </row>
    <row r="4" spans="1:3">
      <c r="A4" s="3" t="s">
        <v>78</v>
      </c>
    </row>
    <row r="5" spans="1:3">
      <c r="A5" s="4" t="s">
        <v>90</v>
      </c>
      <c r="B5" s="5" t="n">
        <v>117867</v>
      </c>
      <c r="C5" s="5" t="n">
        <v>110850</v>
      </c>
    </row>
    <row r="6" spans="1:3">
      <c r="A6" s="4" t="s">
        <v>1660</v>
      </c>
    </row>
    <row r="7" spans="1:3">
      <c r="A7" s="3" t="s">
        <v>104</v>
      </c>
    </row>
    <row r="8" spans="1:3">
      <c r="A8" s="4" t="s">
        <v>947</v>
      </c>
      <c r="B8" s="5" t="n">
        <v>65361</v>
      </c>
      <c r="C8" s="5" t="n">
        <v>63388</v>
      </c>
    </row>
    <row r="9" spans="1:3">
      <c r="A9" s="4" t="s">
        <v>64</v>
      </c>
      <c r="B9" s="5" t="n">
        <v>6100</v>
      </c>
      <c r="C9" s="5" t="n">
        <v>6061</v>
      </c>
    </row>
    <row r="10" spans="1:3">
      <c r="A10" s="4" t="s">
        <v>949</v>
      </c>
      <c r="B10" s="5" t="n">
        <v>2964</v>
      </c>
      <c r="C10" s="5" t="n">
        <v>2940</v>
      </c>
    </row>
    <row r="11" spans="1:3">
      <c r="A11" s="4" t="s">
        <v>893</v>
      </c>
      <c r="B11" s="5" t="n">
        <v>14042</v>
      </c>
      <c r="C11" s="5" t="n">
        <v>14228</v>
      </c>
    </row>
    <row r="12" spans="1:3">
      <c r="A12" s="3" t="s">
        <v>78</v>
      </c>
    </row>
    <row r="13" spans="1:3">
      <c r="A13" s="4" t="s">
        <v>80</v>
      </c>
      <c r="B13" s="5" t="n">
        <v>73693</v>
      </c>
      <c r="C13" s="5" t="n">
        <v>72194</v>
      </c>
    </row>
    <row r="14" spans="1:3">
      <c r="A14" s="4" t="s">
        <v>1661</v>
      </c>
      <c r="B14" s="5" t="n">
        <v>1543</v>
      </c>
      <c r="C14" s="5" t="n">
        <v>1562</v>
      </c>
    </row>
    <row r="15" spans="1:3">
      <c r="A15" s="4" t="s">
        <v>89</v>
      </c>
      <c r="B15" s="5" t="n">
        <v>12789</v>
      </c>
      <c r="C15" s="5" t="n">
        <v>13593</v>
      </c>
    </row>
    <row r="16" spans="1:3">
      <c r="A16" s="4" t="s">
        <v>90</v>
      </c>
      <c r="B16" s="5" t="n">
        <v>52830</v>
      </c>
      <c r="C16" s="5" t="n">
        <v>50578</v>
      </c>
    </row>
    <row r="17" spans="1:3">
      <c r="A17" s="4" t="s">
        <v>1662</v>
      </c>
    </row>
    <row r="18" spans="1:3">
      <c r="A18" s="3" t="s">
        <v>104</v>
      </c>
    </row>
    <row r="19" spans="1:3">
      <c r="A19" s="4" t="s">
        <v>947</v>
      </c>
      <c r="B19" s="5" t="n">
        <v>67680</v>
      </c>
      <c r="C19" s="5" t="n">
        <v>64409</v>
      </c>
    </row>
    <row r="20" spans="1:3">
      <c r="A20" s="4" t="s">
        <v>64</v>
      </c>
      <c r="B20" s="5" t="n">
        <v>7198</v>
      </c>
      <c r="C20" s="5" t="n">
        <v>6981</v>
      </c>
    </row>
    <row r="21" spans="1:3">
      <c r="A21" s="4" t="s">
        <v>949</v>
      </c>
      <c r="B21" s="5" t="n">
        <v>2866</v>
      </c>
      <c r="C21" s="5" t="n">
        <v>2819</v>
      </c>
    </row>
    <row r="22" spans="1:3">
      <c r="A22" s="4" t="s">
        <v>893</v>
      </c>
      <c r="B22" s="5" t="n">
        <v>14855</v>
      </c>
      <c r="C22" s="5" t="n">
        <v>14786</v>
      </c>
    </row>
    <row r="23" spans="1:3">
      <c r="A23" s="3" t="s">
        <v>78</v>
      </c>
    </row>
    <row r="24" spans="1:3">
      <c r="A24" s="4" t="s">
        <v>80</v>
      </c>
      <c r="B24" s="5" t="n">
        <v>75885</v>
      </c>
      <c r="C24" s="5" t="n">
        <v>72689</v>
      </c>
    </row>
    <row r="25" spans="1:3">
      <c r="A25" s="4" t="s">
        <v>1661</v>
      </c>
      <c r="B25" s="5" t="n">
        <v>1888</v>
      </c>
      <c r="C25" s="5" t="n">
        <v>1746</v>
      </c>
    </row>
    <row r="26" spans="1:3">
      <c r="A26" s="4" t="s">
        <v>89</v>
      </c>
      <c r="B26" s="5" t="n">
        <v>12932</v>
      </c>
      <c r="C26" s="5" t="n">
        <v>13637</v>
      </c>
    </row>
    <row r="27" spans="1:3">
      <c r="A27" s="4" t="s">
        <v>90</v>
      </c>
      <c r="B27" s="5" t="n">
        <v>52830</v>
      </c>
      <c r="C27" s="5" t="n">
        <v>50578</v>
      </c>
    </row>
    <row r="28" spans="1:3">
      <c r="A28" s="4" t="s">
        <v>1663</v>
      </c>
    </row>
    <row r="29" spans="1:3">
      <c r="A29" s="3" t="s">
        <v>104</v>
      </c>
    </row>
    <row r="30" spans="1:3">
      <c r="A30" s="4" t="s">
        <v>947</v>
      </c>
      <c r="B30" s="5" t="n">
        <v>0</v>
      </c>
      <c r="C30" s="5" t="n">
        <v>0</v>
      </c>
    </row>
    <row r="31" spans="1:3">
      <c r="A31" s="4" t="s">
        <v>64</v>
      </c>
      <c r="B31" s="5" t="n">
        <v>0</v>
      </c>
      <c r="C31" s="5" t="n">
        <v>0</v>
      </c>
    </row>
    <row r="32" spans="1:3">
      <c r="A32" s="4" t="s">
        <v>949</v>
      </c>
      <c r="B32" s="5" t="n">
        <v>0</v>
      </c>
      <c r="C32" s="5" t="n">
        <v>0</v>
      </c>
    </row>
    <row r="33" spans="1:3">
      <c r="A33" s="4" t="s">
        <v>893</v>
      </c>
      <c r="B33" s="5" t="n">
        <v>0</v>
      </c>
      <c r="C33" s="5" t="n">
        <v>0</v>
      </c>
    </row>
    <row r="34" spans="1:3">
      <c r="A34" s="3" t="s">
        <v>78</v>
      </c>
    </row>
    <row r="35" spans="1:3">
      <c r="A35" s="4" t="s">
        <v>80</v>
      </c>
      <c r="B35" s="5" t="n">
        <v>0</v>
      </c>
      <c r="C35" s="5" t="n">
        <v>0</v>
      </c>
    </row>
    <row r="36" spans="1:3">
      <c r="A36" s="4" t="s">
        <v>1661</v>
      </c>
      <c r="B36" s="5" t="n">
        <v>0</v>
      </c>
      <c r="C36" s="5" t="n">
        <v>0</v>
      </c>
    </row>
    <row r="37" spans="1:3">
      <c r="A37" s="4" t="s">
        <v>89</v>
      </c>
      <c r="B37" s="5" t="n">
        <v>0</v>
      </c>
      <c r="C37" s="5" t="n">
        <v>0</v>
      </c>
    </row>
    <row r="38" spans="1:3">
      <c r="A38" s="4" t="s">
        <v>90</v>
      </c>
      <c r="B38" s="5" t="n">
        <v>0</v>
      </c>
      <c r="C38" s="5" t="n">
        <v>0</v>
      </c>
    </row>
    <row r="39" spans="1:3">
      <c r="A39" s="4" t="s">
        <v>1664</v>
      </c>
    </row>
    <row r="40" spans="1:3">
      <c r="A40" s="3" t="s">
        <v>104</v>
      </c>
    </row>
    <row r="41" spans="1:3">
      <c r="A41" s="4" t="s">
        <v>947</v>
      </c>
      <c r="B41" s="5" t="n">
        <v>0</v>
      </c>
      <c r="C41" s="5" t="n">
        <v>0</v>
      </c>
    </row>
    <row r="42" spans="1:3">
      <c r="A42" s="4" t="s">
        <v>64</v>
      </c>
      <c r="B42" s="5" t="n">
        <v>263</v>
      </c>
      <c r="C42" s="5" t="n">
        <v>269</v>
      </c>
    </row>
    <row r="43" spans="1:3">
      <c r="A43" s="4" t="s">
        <v>949</v>
      </c>
      <c r="B43" s="5" t="n">
        <v>2708</v>
      </c>
      <c r="C43" s="5" t="n">
        <v>2673</v>
      </c>
    </row>
    <row r="44" spans="1:3">
      <c r="A44" s="4" t="s">
        <v>893</v>
      </c>
      <c r="B44" s="5" t="n">
        <v>367</v>
      </c>
      <c r="C44" s="5" t="n">
        <v>113</v>
      </c>
    </row>
    <row r="45" spans="1:3">
      <c r="A45" s="3" t="s">
        <v>78</v>
      </c>
    </row>
    <row r="46" spans="1:3">
      <c r="A46" s="4" t="s">
        <v>80</v>
      </c>
      <c r="B46" s="5" t="n">
        <v>0</v>
      </c>
      <c r="C46" s="5" t="n">
        <v>0</v>
      </c>
    </row>
    <row r="47" spans="1:3">
      <c r="A47" s="4" t="s">
        <v>1661</v>
      </c>
      <c r="B47" s="5" t="n">
        <v>1888</v>
      </c>
      <c r="C47" s="5" t="n">
        <v>1746</v>
      </c>
    </row>
    <row r="48" spans="1:3">
      <c r="A48" s="4" t="s">
        <v>89</v>
      </c>
      <c r="B48" s="5" t="n">
        <v>113</v>
      </c>
      <c r="C48" s="5" t="n">
        <v>448</v>
      </c>
    </row>
    <row r="49" spans="1:3">
      <c r="A49" s="4" t="s">
        <v>90</v>
      </c>
      <c r="B49" s="5" t="n">
        <v>52830</v>
      </c>
      <c r="C49" s="5" t="n">
        <v>50578</v>
      </c>
    </row>
    <row r="50" spans="1:3">
      <c r="A50" s="4" t="s">
        <v>1665</v>
      </c>
    </row>
    <row r="51" spans="1:3">
      <c r="A51" s="3" t="s">
        <v>104</v>
      </c>
    </row>
    <row r="52" spans="1:3">
      <c r="A52" s="4" t="s">
        <v>947</v>
      </c>
      <c r="B52" s="5" t="n">
        <v>67680</v>
      </c>
      <c r="C52" s="5" t="n">
        <v>64409</v>
      </c>
    </row>
    <row r="53" spans="1:3">
      <c r="A53" s="4" t="s">
        <v>64</v>
      </c>
      <c r="B53" s="5" t="n">
        <v>6935</v>
      </c>
      <c r="C53" s="5" t="n">
        <v>6712</v>
      </c>
    </row>
    <row r="54" spans="1:3">
      <c r="A54" s="4" t="s">
        <v>949</v>
      </c>
      <c r="B54" s="5" t="n">
        <v>158</v>
      </c>
      <c r="C54" s="5" t="n">
        <v>146</v>
      </c>
    </row>
    <row r="55" spans="1:3">
      <c r="A55" s="4" t="s">
        <v>893</v>
      </c>
      <c r="B55" s="5" t="n">
        <v>14488</v>
      </c>
      <c r="C55" s="5" t="n">
        <v>14673</v>
      </c>
    </row>
    <row r="56" spans="1:3">
      <c r="A56" s="3" t="s">
        <v>78</v>
      </c>
    </row>
    <row r="57" spans="1:3">
      <c r="A57" s="4" t="s">
        <v>80</v>
      </c>
      <c r="B57" s="5" t="n">
        <v>75885</v>
      </c>
      <c r="C57" s="5" t="n">
        <v>72689</v>
      </c>
    </row>
    <row r="58" spans="1:3">
      <c r="A58" s="4" t="s">
        <v>1661</v>
      </c>
      <c r="B58" s="5" t="n">
        <v>0</v>
      </c>
      <c r="C58" s="5" t="n">
        <v>0</v>
      </c>
    </row>
    <row r="59" spans="1:3">
      <c r="A59" s="4" t="s">
        <v>89</v>
      </c>
      <c r="B59" s="5" t="n">
        <v>12819</v>
      </c>
      <c r="C59" s="5" t="n">
        <v>13189</v>
      </c>
    </row>
    <row r="60" spans="1:3">
      <c r="A60" s="4" t="s">
        <v>90</v>
      </c>
      <c r="B60" s="7" t="n">
        <v>0</v>
      </c>
      <c r="C60" s="7"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666</v>
      </c>
      <c r="B1" s="2" t="s">
        <v>1</v>
      </c>
    </row>
    <row r="2" spans="1:4">
      <c r="B2" s="2" t="s">
        <v>2</v>
      </c>
      <c r="C2" s="2" t="s">
        <v>60</v>
      </c>
      <c r="D2" s="2" t="s">
        <v>125</v>
      </c>
    </row>
    <row r="3" spans="1:4">
      <c r="A3" s="3" t="s">
        <v>1667</v>
      </c>
    </row>
    <row r="4" spans="1:4">
      <c r="A4" s="4" t="s">
        <v>1668</v>
      </c>
      <c r="B4" s="7" t="n">
        <v>109</v>
      </c>
    </row>
    <row r="5" spans="1:4">
      <c r="A5" s="4" t="s">
        <v>1669</v>
      </c>
      <c r="B5" s="5" t="n">
        <v>20</v>
      </c>
    </row>
    <row r="6" spans="1:4">
      <c r="A6" s="4" t="s">
        <v>1670</v>
      </c>
      <c r="B6" s="5" t="n">
        <v>-80</v>
      </c>
      <c r="C6" s="7" t="n">
        <v>-66</v>
      </c>
      <c r="D6" s="7" t="n">
        <v>-40</v>
      </c>
    </row>
    <row r="7" spans="1:4">
      <c r="A7" s="4" t="s">
        <v>1671</v>
      </c>
      <c r="B7" s="7" t="n">
        <v>4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2</v>
      </c>
      <c r="B1" s="2" t="s">
        <v>1</v>
      </c>
    </row>
    <row r="2" spans="1:4">
      <c r="B2" s="2" t="s">
        <v>2</v>
      </c>
      <c r="C2" s="2" t="s">
        <v>60</v>
      </c>
      <c r="D2" s="2" t="s">
        <v>125</v>
      </c>
    </row>
    <row r="3" spans="1:4">
      <c r="A3" s="3" t="s">
        <v>1673</v>
      </c>
    </row>
    <row r="4" spans="1:4">
      <c r="A4" s="4" t="s">
        <v>1674</v>
      </c>
      <c r="B4" s="7" t="n">
        <v>819</v>
      </c>
    </row>
    <row r="5" spans="1:4">
      <c r="A5" s="4" t="s">
        <v>1675</v>
      </c>
      <c r="B5" s="5" t="n">
        <v>895</v>
      </c>
    </row>
    <row r="6" spans="1:4">
      <c r="A6" s="4" t="s">
        <v>1676</v>
      </c>
      <c r="B6" s="5" t="n">
        <v>110</v>
      </c>
    </row>
    <row r="7" spans="1:4">
      <c r="A7" s="4" t="s">
        <v>1677</v>
      </c>
      <c r="B7" s="7" t="n">
        <v>152</v>
      </c>
      <c r="C7" s="7" t="n">
        <v>0</v>
      </c>
      <c r="D7" s="7" t="n">
        <v>0</v>
      </c>
    </row>
    <row r="8" spans="1:4">
      <c r="A8" s="4" t="s">
        <v>1678</v>
      </c>
      <c r="B8" s="4" t="s">
        <v>1679</v>
      </c>
    </row>
    <row r="9" spans="1:4">
      <c r="A9" s="4" t="s">
        <v>1680</v>
      </c>
      <c r="B9" s="4" t="s">
        <v>1681</v>
      </c>
    </row>
    <row r="10" spans="1:4">
      <c r="A10" s="3" t="s">
        <v>1682</v>
      </c>
    </row>
    <row r="11" spans="1:4">
      <c r="A11" s="4" t="s">
        <v>1683</v>
      </c>
      <c r="B11" s="7" t="n">
        <v>126</v>
      </c>
    </row>
    <row r="12" spans="1:4">
      <c r="A12" s="4" t="s">
        <v>1684</v>
      </c>
      <c r="B12" s="5" t="n">
        <v>132</v>
      </c>
    </row>
    <row r="13" spans="1:4">
      <c r="A13" s="4" t="s">
        <v>1685</v>
      </c>
      <c r="B13" s="5" t="n">
        <v>128</v>
      </c>
    </row>
    <row r="14" spans="1:4">
      <c r="A14" s="4" t="s">
        <v>1686</v>
      </c>
      <c r="B14" s="5" t="n">
        <v>116</v>
      </c>
    </row>
    <row r="15" spans="1:4">
      <c r="A15" s="4" t="s">
        <v>1687</v>
      </c>
      <c r="B15" s="5" t="n">
        <v>107</v>
      </c>
    </row>
    <row r="16" spans="1:4">
      <c r="A16" s="4" t="s">
        <v>1688</v>
      </c>
      <c r="B16" s="5" t="n">
        <v>458</v>
      </c>
    </row>
    <row r="17" spans="1:4">
      <c r="A17" s="4" t="s">
        <v>1689</v>
      </c>
      <c r="B17" s="5" t="n">
        <v>1067</v>
      </c>
    </row>
    <row r="18" spans="1:4">
      <c r="A18" s="4" t="s">
        <v>1690</v>
      </c>
      <c r="B18" s="5" t="n">
        <v>172</v>
      </c>
    </row>
    <row r="19" spans="1:4">
      <c r="A19" s="4" t="s">
        <v>1675</v>
      </c>
      <c r="B19" s="7" t="n">
        <v>89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1691</v>
      </c>
      <c r="B1" s="2" t="s">
        <v>549</v>
      </c>
    </row>
    <row r="2" spans="1:2">
      <c r="A2" s="3" t="s">
        <v>264</v>
      </c>
    </row>
    <row r="3" spans="1:2">
      <c r="A3" s="4" t="s">
        <v>51</v>
      </c>
      <c r="B3" s="7" t="n">
        <v>125</v>
      </c>
    </row>
    <row r="4" spans="1:2">
      <c r="A4" s="4" t="s">
        <v>1683</v>
      </c>
      <c r="B4" s="5" t="n">
        <v>137</v>
      </c>
    </row>
    <row r="5" spans="1:2">
      <c r="A5" s="4" t="s">
        <v>1684</v>
      </c>
      <c r="B5" s="5" t="n">
        <v>136</v>
      </c>
    </row>
    <row r="6" spans="1:2">
      <c r="A6" s="4" t="s">
        <v>1685</v>
      </c>
      <c r="B6" s="5" t="n">
        <v>134</v>
      </c>
    </row>
    <row r="7" spans="1:2">
      <c r="A7" s="4" t="s">
        <v>1686</v>
      </c>
      <c r="B7" s="5" t="n">
        <v>122</v>
      </c>
    </row>
    <row r="8" spans="1:2">
      <c r="A8" s="4" t="s">
        <v>1688</v>
      </c>
      <c r="B8" s="5" t="n">
        <v>567</v>
      </c>
    </row>
    <row r="9" spans="1:2">
      <c r="A9" s="4" t="s">
        <v>159</v>
      </c>
      <c r="B9" s="7" t="n">
        <v>122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692</v>
      </c>
      <c r="B1" s="2" t="s">
        <v>1</v>
      </c>
    </row>
    <row r="2" spans="1:4">
      <c r="B2" s="2" t="s">
        <v>2</v>
      </c>
      <c r="C2" s="2" t="s">
        <v>60</v>
      </c>
      <c r="D2" s="2" t="s">
        <v>125</v>
      </c>
    </row>
    <row r="3" spans="1:4">
      <c r="A3" s="3" t="s">
        <v>1693</v>
      </c>
    </row>
    <row r="4" spans="1:4">
      <c r="A4" s="4" t="s">
        <v>1694</v>
      </c>
      <c r="C4" s="7" t="n">
        <v>116</v>
      </c>
      <c r="D4" s="7" t="n">
        <v>187</v>
      </c>
    </row>
    <row r="5" spans="1:4">
      <c r="A5" s="4" t="s">
        <v>1670</v>
      </c>
      <c r="B5" s="7" t="n">
        <v>80</v>
      </c>
      <c r="C5" s="7" t="n">
        <v>66</v>
      </c>
      <c r="D5" s="7" t="n">
        <v>40</v>
      </c>
    </row>
    <row r="6" spans="1:4">
      <c r="A6" s="4" t="s">
        <v>557</v>
      </c>
    </row>
    <row r="7" spans="1:4">
      <c r="A7" s="3" t="s">
        <v>1693</v>
      </c>
    </row>
    <row r="8" spans="1:4">
      <c r="A8" s="4" t="s">
        <v>1695</v>
      </c>
      <c r="B8" s="4" t="s">
        <v>570</v>
      </c>
    </row>
    <row r="9" spans="1:4">
      <c r="A9" s="4" t="s">
        <v>561</v>
      </c>
    </row>
    <row r="10" spans="1:4">
      <c r="A10" s="3" t="s">
        <v>1693</v>
      </c>
    </row>
    <row r="11" spans="1:4">
      <c r="A11" s="4" t="s">
        <v>1695</v>
      </c>
      <c r="B11" s="4" t="s">
        <v>1696</v>
      </c>
    </row>
    <row r="12" spans="1:4">
      <c r="A12" s="4" t="s">
        <v>1697</v>
      </c>
    </row>
    <row r="13" spans="1:4">
      <c r="A13" s="3" t="s">
        <v>1693</v>
      </c>
    </row>
    <row r="14" spans="1:4">
      <c r="A14" s="4" t="s">
        <v>1695</v>
      </c>
      <c r="B14" s="4" t="s">
        <v>570</v>
      </c>
    </row>
    <row r="15" spans="1:4">
      <c r="A15" s="4" t="s">
        <v>1698</v>
      </c>
    </row>
    <row r="16" spans="1:4">
      <c r="A16" s="3" t="s">
        <v>1693</v>
      </c>
    </row>
    <row r="17" spans="1:4">
      <c r="A17" s="4" t="s">
        <v>1695</v>
      </c>
      <c r="B17" s="4" t="s">
        <v>167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9</v>
      </c>
      <c r="B1" s="2" t="s">
        <v>1</v>
      </c>
    </row>
    <row r="2" spans="1:3">
      <c r="B2" s="2" t="s">
        <v>2</v>
      </c>
      <c r="C2" s="2" t="s">
        <v>60</v>
      </c>
    </row>
    <row r="3" spans="1:3">
      <c r="A3" s="3" t="s">
        <v>1700</v>
      </c>
    </row>
    <row r="4" spans="1:3">
      <c r="A4" s="4" t="s">
        <v>1701</v>
      </c>
      <c r="B4" s="7" t="n">
        <v>-14</v>
      </c>
      <c r="C4" s="7" t="n">
        <v>-15</v>
      </c>
    </row>
    <row r="5" spans="1:3">
      <c r="A5" s="4" t="s">
        <v>1702</v>
      </c>
      <c r="B5" s="5" t="n">
        <v>1548</v>
      </c>
      <c r="C5" s="5" t="n">
        <v>1567</v>
      </c>
    </row>
    <row r="6" spans="1:3">
      <c r="A6" s="4" t="s">
        <v>1703</v>
      </c>
      <c r="B6" s="5" t="n">
        <v>1557</v>
      </c>
      <c r="C6" s="5" t="n">
        <v>1577</v>
      </c>
    </row>
    <row r="7" spans="1:3">
      <c r="A7" s="4" t="s">
        <v>1661</v>
      </c>
      <c r="B7" s="5" t="n">
        <v>1543</v>
      </c>
      <c r="C7" s="5" t="n">
        <v>1562</v>
      </c>
    </row>
    <row r="8" spans="1:3">
      <c r="A8" s="4" t="s">
        <v>85</v>
      </c>
      <c r="B8" s="5" t="n">
        <v>128</v>
      </c>
      <c r="C8" s="5" t="n">
        <v>129</v>
      </c>
    </row>
    <row r="9" spans="1:3">
      <c r="A9" s="4" t="s">
        <v>1704</v>
      </c>
      <c r="B9" s="5" t="n">
        <v>1685</v>
      </c>
      <c r="C9" s="5" t="n">
        <v>1706</v>
      </c>
    </row>
    <row r="10" spans="1:3">
      <c r="A10" s="4" t="s">
        <v>159</v>
      </c>
      <c r="B10" s="7" t="n">
        <v>1671</v>
      </c>
      <c r="C10" s="5" t="n">
        <v>1691</v>
      </c>
    </row>
    <row r="11" spans="1:3">
      <c r="A11" s="4" t="s">
        <v>1705</v>
      </c>
    </row>
    <row r="12" spans="1:3">
      <c r="A12" s="3" t="s">
        <v>1700</v>
      </c>
    </row>
    <row r="13" spans="1:3">
      <c r="A13" s="4" t="s">
        <v>1706</v>
      </c>
      <c r="B13" s="4" t="s">
        <v>1707</v>
      </c>
    </row>
    <row r="14" spans="1:3">
      <c r="A14" s="4" t="s">
        <v>1708</v>
      </c>
      <c r="B14" s="7" t="n">
        <v>700</v>
      </c>
      <c r="C14" s="5" t="n">
        <v>700</v>
      </c>
    </row>
    <row r="15" spans="1:3">
      <c r="A15" s="4" t="s">
        <v>1701</v>
      </c>
      <c r="B15" s="7" t="n">
        <v>-9</v>
      </c>
      <c r="C15" s="5" t="n">
        <v>-9</v>
      </c>
    </row>
    <row r="16" spans="1:3">
      <c r="A16" s="4" t="s">
        <v>1709</v>
      </c>
      <c r="B16" s="4" t="s">
        <v>1710</v>
      </c>
    </row>
    <row r="17" spans="1:3">
      <c r="A17" s="4" t="s">
        <v>1702</v>
      </c>
      <c r="B17" s="7" t="n">
        <v>691</v>
      </c>
      <c r="C17" s="5" t="n">
        <v>691</v>
      </c>
    </row>
    <row r="18" spans="1:3">
      <c r="A18" s="4" t="s">
        <v>1711</v>
      </c>
    </row>
    <row r="19" spans="1:3">
      <c r="A19" s="3" t="s">
        <v>1700</v>
      </c>
    </row>
    <row r="20" spans="1:3">
      <c r="A20" s="4" t="s">
        <v>1706</v>
      </c>
      <c r="B20" s="4" t="s">
        <v>1712</v>
      </c>
    </row>
    <row r="21" spans="1:3">
      <c r="A21" s="4" t="s">
        <v>1713</v>
      </c>
      <c r="B21" s="4" t="s">
        <v>1714</v>
      </c>
    </row>
    <row r="22" spans="1:3">
      <c r="A22" s="4" t="s">
        <v>1708</v>
      </c>
      <c r="B22" s="7" t="n">
        <v>400</v>
      </c>
      <c r="C22" s="5" t="n">
        <v>400</v>
      </c>
    </row>
    <row r="23" spans="1:3">
      <c r="A23" s="4" t="s">
        <v>1701</v>
      </c>
      <c r="B23" s="7" t="n">
        <v>-2</v>
      </c>
      <c r="C23" s="5" t="n">
        <v>-2</v>
      </c>
    </row>
    <row r="24" spans="1:3">
      <c r="A24" s="4" t="s">
        <v>1709</v>
      </c>
      <c r="B24" s="4" t="s">
        <v>1715</v>
      </c>
    </row>
    <row r="25" spans="1:3">
      <c r="A25" s="4" t="s">
        <v>1702</v>
      </c>
      <c r="B25" s="7" t="n">
        <v>398</v>
      </c>
      <c r="C25" s="5" t="n">
        <v>398</v>
      </c>
    </row>
    <row r="26" spans="1:3">
      <c r="A26" s="4" t="s">
        <v>1716</v>
      </c>
    </row>
    <row r="27" spans="1:3">
      <c r="A27" s="3" t="s">
        <v>1700</v>
      </c>
    </row>
    <row r="28" spans="1:3">
      <c r="A28" s="4" t="s">
        <v>1706</v>
      </c>
      <c r="B28" s="4" t="s">
        <v>1717</v>
      </c>
    </row>
    <row r="29" spans="1:3">
      <c r="A29" s="4" t="s">
        <v>1713</v>
      </c>
      <c r="B29" s="4" t="s">
        <v>1718</v>
      </c>
    </row>
    <row r="30" spans="1:3">
      <c r="A30" s="4" t="s">
        <v>1708</v>
      </c>
      <c r="B30" s="7" t="n">
        <v>457</v>
      </c>
      <c r="C30" s="5" t="n">
        <v>477</v>
      </c>
    </row>
    <row r="31" spans="1:3">
      <c r="A31" s="4" t="s">
        <v>1701</v>
      </c>
      <c r="B31" s="7" t="n">
        <v>3</v>
      </c>
      <c r="C31" s="5" t="n">
        <v>4</v>
      </c>
    </row>
    <row r="32" spans="1:3">
      <c r="A32" s="4" t="s">
        <v>1709</v>
      </c>
      <c r="B32" s="4" t="s">
        <v>1719</v>
      </c>
    </row>
    <row r="33" spans="1:3">
      <c r="A33" s="4" t="s">
        <v>1702</v>
      </c>
      <c r="B33" s="7" t="n">
        <v>454</v>
      </c>
      <c r="C33" s="5" t="n">
        <v>473</v>
      </c>
    </row>
    <row r="34" spans="1:3">
      <c r="A34" s="4" t="s">
        <v>1720</v>
      </c>
    </row>
    <row r="35" spans="1:3">
      <c r="A35" s="3" t="s">
        <v>1700</v>
      </c>
    </row>
    <row r="36" spans="1:3">
      <c r="A36" s="4" t="s">
        <v>1701</v>
      </c>
      <c r="B36" s="7" t="n">
        <v>0</v>
      </c>
      <c r="C36" s="7" t="n">
        <v>0</v>
      </c>
    </row>
    <row r="37" spans="1:3">
      <c r="A37" s="4" t="s">
        <v>1721</v>
      </c>
    </row>
    <row r="38" spans="1:3">
      <c r="A38" s="3" t="s">
        <v>1700</v>
      </c>
    </row>
    <row r="39" spans="1:3">
      <c r="A39" s="4" t="s">
        <v>1722</v>
      </c>
      <c r="B39" s="4" t="s">
        <v>1707</v>
      </c>
    </row>
    <row r="40" spans="1:3">
      <c r="A40" s="4" t="s">
        <v>1723</v>
      </c>
    </row>
    <row r="41" spans="1:3">
      <c r="A41" s="3" t="s">
        <v>1700</v>
      </c>
    </row>
    <row r="42" spans="1:3">
      <c r="A42" s="4" t="s">
        <v>1722</v>
      </c>
      <c r="B42" s="4" t="s">
        <v>1724</v>
      </c>
    </row>
    <row r="43" spans="1:3">
      <c r="A43" s="4" t="s">
        <v>1725</v>
      </c>
    </row>
    <row r="44" spans="1:3">
      <c r="A44" s="3" t="s">
        <v>1700</v>
      </c>
    </row>
    <row r="45" spans="1:3">
      <c r="A45" s="4" t="s">
        <v>1722</v>
      </c>
      <c r="B45" s="4" t="s">
        <v>1726</v>
      </c>
    </row>
    <row r="46" spans="1:3">
      <c r="A46" s="4" t="s">
        <v>1727</v>
      </c>
    </row>
    <row r="47" spans="1:3">
      <c r="A47" s="3" t="s">
        <v>1700</v>
      </c>
    </row>
    <row r="48" spans="1:3">
      <c r="A48" s="4" t="s">
        <v>1722</v>
      </c>
      <c r="B48" s="4" t="s">
        <v>1707</v>
      </c>
    </row>
    <row r="49" spans="1:3">
      <c r="A49" s="4" t="s">
        <v>1728</v>
      </c>
    </row>
    <row r="50" spans="1:3">
      <c r="A50" s="3" t="s">
        <v>1700</v>
      </c>
    </row>
    <row r="51" spans="1:3">
      <c r="A51" s="4" t="s">
        <v>1722</v>
      </c>
      <c r="B51" s="4" t="s">
        <v>1729</v>
      </c>
    </row>
    <row r="52" spans="1:3">
      <c r="A52" s="4" t="s">
        <v>1730</v>
      </c>
    </row>
    <row r="53" spans="1:3">
      <c r="A53" s="3" t="s">
        <v>1700</v>
      </c>
    </row>
    <row r="54" spans="1:3">
      <c r="A54" s="4" t="s">
        <v>1722</v>
      </c>
      <c r="B54" s="4" t="s">
        <v>797</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1</v>
      </c>
      <c r="B1" s="2" t="s">
        <v>1</v>
      </c>
    </row>
    <row r="2" spans="1:3">
      <c r="B2" s="2" t="s">
        <v>2</v>
      </c>
      <c r="C2" s="2" t="s">
        <v>60</v>
      </c>
    </row>
    <row r="3" spans="1:3">
      <c r="A3" s="3" t="s">
        <v>268</v>
      </c>
    </row>
    <row r="4" spans="1:3">
      <c r="A4" s="4" t="s">
        <v>1732</v>
      </c>
      <c r="B4" s="7" t="n">
        <v>99</v>
      </c>
      <c r="C4" s="7" t="n">
        <v>99</v>
      </c>
    </row>
    <row r="5" spans="1:3">
      <c r="A5" s="4" t="s">
        <v>1733</v>
      </c>
      <c r="B5" s="5" t="n">
        <v>29</v>
      </c>
      <c r="C5" s="5" t="n">
        <v>30</v>
      </c>
    </row>
    <row r="6" spans="1:3">
      <c r="A6" s="4" t="s">
        <v>1734</v>
      </c>
      <c r="B6" s="5" t="n">
        <v>128</v>
      </c>
      <c r="C6" s="5" t="n">
        <v>129</v>
      </c>
    </row>
    <row r="7" spans="1:3">
      <c r="A7" s="4" t="s">
        <v>1735</v>
      </c>
      <c r="B7" s="7" t="n">
        <v>128</v>
      </c>
      <c r="C7" s="7" t="n">
        <v>213</v>
      </c>
    </row>
    <row r="8" spans="1:3">
      <c r="A8" s="4" t="s">
        <v>1736</v>
      </c>
      <c r="B8" s="4" t="s">
        <v>1737</v>
      </c>
      <c r="C8" s="4" t="s">
        <v>1738</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1739</v>
      </c>
      <c r="B1" s="2" t="s">
        <v>1</v>
      </c>
    </row>
    <row r="2" spans="1:4">
      <c r="B2" s="2" t="s">
        <v>2</v>
      </c>
      <c r="C2" s="2" t="s">
        <v>60</v>
      </c>
      <c r="D2" s="2" t="s">
        <v>125</v>
      </c>
    </row>
    <row r="3" spans="1:4">
      <c r="A3" s="3" t="s">
        <v>1700</v>
      </c>
    </row>
    <row r="4" spans="1:4">
      <c r="A4" s="4" t="s">
        <v>1740</v>
      </c>
      <c r="B4" s="7" t="n">
        <v>105</v>
      </c>
      <c r="C4" s="7" t="n">
        <v>108</v>
      </c>
      <c r="D4" s="7" t="n">
        <v>106</v>
      </c>
    </row>
    <row r="5" spans="1:4">
      <c r="A5" s="4" t="s">
        <v>1741</v>
      </c>
    </row>
    <row r="6" spans="1:4">
      <c r="A6" s="3" t="s">
        <v>1700</v>
      </c>
    </row>
    <row r="7" spans="1:4">
      <c r="A7" s="4" t="s">
        <v>1742</v>
      </c>
      <c r="B7" s="4" t="s">
        <v>1743</v>
      </c>
    </row>
    <row r="8" spans="1:4">
      <c r="A8" s="4" t="s">
        <v>1744</v>
      </c>
      <c r="B8" s="4" t="s">
        <v>1745</v>
      </c>
    </row>
    <row r="9" spans="1:4">
      <c r="A9" s="4" t="s">
        <v>1746</v>
      </c>
      <c r="B9" s="7" t="n">
        <v>3000</v>
      </c>
    </row>
    <row r="10" spans="1:4">
      <c r="A10" s="4" t="s">
        <v>1747</v>
      </c>
      <c r="B10" s="5" t="n">
        <v>412</v>
      </c>
    </row>
    <row r="11" spans="1:4">
      <c r="A11" s="4" t="s">
        <v>1748</v>
      </c>
      <c r="B11" s="5" t="n">
        <v>0</v>
      </c>
    </row>
    <row r="12" spans="1:4">
      <c r="A12" s="4" t="s">
        <v>1749</v>
      </c>
      <c r="B12" s="5" t="n">
        <v>2254</v>
      </c>
    </row>
    <row r="13" spans="1:4">
      <c r="A13" s="4" t="s">
        <v>393</v>
      </c>
    </row>
    <row r="14" spans="1:4">
      <c r="A14" s="3" t="s">
        <v>1700</v>
      </c>
    </row>
    <row r="15" spans="1:4">
      <c r="A15" s="4" t="s">
        <v>1740</v>
      </c>
      <c r="B15" s="5" t="n">
        <v>52</v>
      </c>
      <c r="C15" s="7" t="n">
        <v>52</v>
      </c>
      <c r="D15" s="7" t="n">
        <v>52</v>
      </c>
    </row>
    <row r="16" spans="1:4">
      <c r="A16" s="4" t="s">
        <v>1750</v>
      </c>
    </row>
    <row r="17" spans="1:4">
      <c r="A17" s="3" t="s">
        <v>1700</v>
      </c>
    </row>
    <row r="18" spans="1:4">
      <c r="A18" s="4" t="s">
        <v>1747</v>
      </c>
      <c r="B18" s="7" t="n">
        <v>334</v>
      </c>
    </row>
    <row r="19" spans="1:4">
      <c r="A19" s="4" t="s">
        <v>1751</v>
      </c>
    </row>
    <row r="20" spans="1:4">
      <c r="A20" s="3" t="s">
        <v>1700</v>
      </c>
    </row>
    <row r="21" spans="1:4">
      <c r="A21" s="4" t="s">
        <v>1744</v>
      </c>
      <c r="B21" s="4" t="s">
        <v>175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63"/>
    <col customWidth="1" max="5" min="5" width="29"/>
    <col customWidth="1" max="6" min="6" width="16"/>
    <col customWidth="1" max="7" min="7" width="14"/>
    <col customWidth="1" max="8" min="8" width="14"/>
    <col customWidth="1" max="9" min="9" width="14"/>
    <col customWidth="1" max="10" min="10" width="14"/>
  </cols>
  <sheetData>
    <row r="1" spans="1:10">
      <c r="A1" s="1" t="s">
        <v>1753</v>
      </c>
      <c r="B1" s="2" t="s">
        <v>1754</v>
      </c>
      <c r="C1" s="2" t="s">
        <v>1755</v>
      </c>
      <c r="E1" s="2" t="s">
        <v>1756</v>
      </c>
      <c r="F1" s="2" t="s">
        <v>1</v>
      </c>
    </row>
    <row r="2" spans="1:10">
      <c r="B2" s="2" t="s">
        <v>60</v>
      </c>
      <c r="C2" s="2" t="s">
        <v>2</v>
      </c>
      <c r="D2" s="2" t="s">
        <v>125</v>
      </c>
      <c r="E2" s="2" t="s">
        <v>1757</v>
      </c>
      <c r="F2" s="2" t="s">
        <v>2</v>
      </c>
      <c r="G2" s="2" t="s">
        <v>60</v>
      </c>
      <c r="H2" s="2" t="s">
        <v>125</v>
      </c>
      <c r="I2" s="2" t="s">
        <v>1758</v>
      </c>
      <c r="J2" s="2" t="s">
        <v>1759</v>
      </c>
    </row>
    <row r="3" spans="1:10">
      <c r="A3" s="4" t="s">
        <v>1760</v>
      </c>
      <c r="B3" s="4" t="s">
        <v>1761</v>
      </c>
      <c r="C3" s="4" t="s">
        <v>1762</v>
      </c>
      <c r="D3" s="4" t="s">
        <v>1763</v>
      </c>
      <c r="F3" s="4" t="s">
        <v>1762</v>
      </c>
      <c r="G3" s="4" t="s">
        <v>1761</v>
      </c>
      <c r="H3" s="4" t="s">
        <v>1763</v>
      </c>
    </row>
    <row r="4" spans="1:10">
      <c r="A4" s="4" t="s">
        <v>1740</v>
      </c>
      <c r="F4" s="7" t="n">
        <v>105</v>
      </c>
      <c r="G4" s="7" t="n">
        <v>108</v>
      </c>
      <c r="H4" s="7" t="n">
        <v>106</v>
      </c>
    </row>
    <row r="5" spans="1:10">
      <c r="A5" s="4" t="s">
        <v>86</v>
      </c>
      <c r="B5" s="7" t="n">
        <v>1567</v>
      </c>
      <c r="C5" s="7" t="n">
        <v>1548</v>
      </c>
      <c r="F5" s="5" t="n">
        <v>1548</v>
      </c>
      <c r="G5" s="5" t="n">
        <v>1567</v>
      </c>
    </row>
    <row r="6" spans="1:10">
      <c r="A6" s="4" t="s">
        <v>1764</v>
      </c>
      <c r="C6" s="5" t="n">
        <v>11</v>
      </c>
      <c r="F6" s="5" t="n">
        <v>11</v>
      </c>
    </row>
    <row r="7" spans="1:10">
      <c r="A7" s="4" t="s">
        <v>1765</v>
      </c>
      <c r="C7" s="5" t="n">
        <v>0</v>
      </c>
      <c r="F7" s="5" t="n">
        <v>0</v>
      </c>
    </row>
    <row r="8" spans="1:10">
      <c r="A8" s="4" t="s">
        <v>1766</v>
      </c>
      <c r="C8" s="5" t="n">
        <v>0</v>
      </c>
      <c r="F8" s="5" t="n">
        <v>0</v>
      </c>
    </row>
    <row r="9" spans="1:10">
      <c r="A9" s="4" t="s">
        <v>1767</v>
      </c>
      <c r="C9" s="5" t="n">
        <v>445</v>
      </c>
      <c r="F9" s="5" t="n">
        <v>445</v>
      </c>
    </row>
    <row r="10" spans="1:10">
      <c r="A10" s="4" t="s">
        <v>1768</v>
      </c>
      <c r="C10" s="5" t="n">
        <v>1100</v>
      </c>
      <c r="F10" s="5" t="n">
        <v>1100</v>
      </c>
    </row>
    <row r="11" spans="1:10">
      <c r="A11" s="4" t="s">
        <v>1769</v>
      </c>
      <c r="F11" s="5" t="n">
        <v>28</v>
      </c>
      <c r="G11" s="5" t="n">
        <v>109</v>
      </c>
      <c r="H11" s="5" t="n">
        <v>92</v>
      </c>
    </row>
    <row r="12" spans="1:10">
      <c r="A12" s="4" t="s">
        <v>1770</v>
      </c>
      <c r="C12" s="5" t="n">
        <v>0</v>
      </c>
      <c r="F12" s="5" t="n">
        <v>0</v>
      </c>
    </row>
    <row r="13" spans="1:10">
      <c r="A13" s="4" t="s">
        <v>393</v>
      </c>
    </row>
    <row r="14" spans="1:10">
      <c r="A14" s="4" t="s">
        <v>1740</v>
      </c>
      <c r="F14" s="5" t="n">
        <v>52</v>
      </c>
      <c r="G14" s="5" t="n">
        <v>52</v>
      </c>
      <c r="H14" s="7" t="n">
        <v>52</v>
      </c>
    </row>
    <row r="15" spans="1:10">
      <c r="A15" s="4" t="s">
        <v>1771</v>
      </c>
    </row>
    <row r="16" spans="1:10">
      <c r="A16" s="4" t="s">
        <v>86</v>
      </c>
      <c r="B16" s="5" t="n">
        <v>398</v>
      </c>
      <c r="C16" s="5" t="n">
        <v>398</v>
      </c>
      <c r="F16" s="5" t="n">
        <v>398</v>
      </c>
      <c r="G16" s="5" t="n">
        <v>398</v>
      </c>
    </row>
    <row r="17" spans="1:10">
      <c r="A17" s="4" t="s">
        <v>1708</v>
      </c>
      <c r="B17" s="5" t="n">
        <v>400</v>
      </c>
      <c r="C17" s="5" t="n">
        <v>400</v>
      </c>
      <c r="F17" s="5" t="n">
        <v>400</v>
      </c>
      <c r="G17" s="5" t="n">
        <v>400</v>
      </c>
    </row>
    <row r="18" spans="1:10">
      <c r="A18" s="4" t="s">
        <v>1716</v>
      </c>
    </row>
    <row r="19" spans="1:10">
      <c r="A19" s="4" t="s">
        <v>86</v>
      </c>
      <c r="B19" s="5" t="n">
        <v>473</v>
      </c>
      <c r="C19" s="5" t="n">
        <v>454</v>
      </c>
      <c r="F19" s="5" t="n">
        <v>454</v>
      </c>
      <c r="G19" s="5" t="n">
        <v>473</v>
      </c>
    </row>
    <row r="20" spans="1:10">
      <c r="A20" s="4" t="s">
        <v>1708</v>
      </c>
      <c r="B20" s="5" t="n">
        <v>477</v>
      </c>
      <c r="C20" s="5" t="n">
        <v>457</v>
      </c>
      <c r="F20" s="5" t="n">
        <v>457</v>
      </c>
      <c r="G20" s="5" t="n">
        <v>477</v>
      </c>
    </row>
    <row r="21" spans="1:10">
      <c r="A21" s="4" t="s">
        <v>1772</v>
      </c>
    </row>
    <row r="22" spans="1:10">
      <c r="A22" s="4" t="s">
        <v>86</v>
      </c>
      <c r="J22" s="7" t="n">
        <v>350</v>
      </c>
    </row>
    <row r="23" spans="1:10">
      <c r="A23" s="4" t="s">
        <v>1746</v>
      </c>
      <c r="J23" s="7" t="n">
        <v>100</v>
      </c>
    </row>
    <row r="24" spans="1:10">
      <c r="A24" s="4" t="s">
        <v>1773</v>
      </c>
      <c r="E24" s="4" t="s">
        <v>1774</v>
      </c>
    </row>
    <row r="25" spans="1:10">
      <c r="A25" s="4" t="s">
        <v>1769</v>
      </c>
      <c r="G25" s="5" t="n">
        <v>50</v>
      </c>
    </row>
    <row r="26" spans="1:10">
      <c r="A26" s="4" t="s">
        <v>1705</v>
      </c>
    </row>
    <row r="27" spans="1:10">
      <c r="A27" s="4" t="s">
        <v>86</v>
      </c>
      <c r="B27" s="5" t="n">
        <v>691</v>
      </c>
      <c r="C27" s="5" t="n">
        <v>691</v>
      </c>
      <c r="F27" s="5" t="n">
        <v>691</v>
      </c>
      <c r="G27" s="5" t="n">
        <v>691</v>
      </c>
    </row>
    <row r="28" spans="1:10">
      <c r="A28" s="4" t="s">
        <v>1708</v>
      </c>
      <c r="B28" s="7" t="n">
        <v>700</v>
      </c>
      <c r="C28" s="7" t="n">
        <v>700</v>
      </c>
      <c r="F28" s="7" t="n">
        <v>700</v>
      </c>
      <c r="G28" s="7" t="n">
        <v>700</v>
      </c>
    </row>
    <row r="29" spans="1:10">
      <c r="A29" s="4" t="s">
        <v>1775</v>
      </c>
    </row>
    <row r="30" spans="1:10">
      <c r="A30" s="4" t="s">
        <v>1256</v>
      </c>
      <c r="C30" s="4" t="s">
        <v>1776</v>
      </c>
      <c r="D30" s="4" t="s">
        <v>1777</v>
      </c>
    </row>
    <row r="31" spans="1:10">
      <c r="A31" s="4" t="s">
        <v>1746</v>
      </c>
      <c r="I31" s="7" t="n">
        <v>75</v>
      </c>
    </row>
    <row r="32" spans="1:10">
      <c r="A32" s="4" t="s">
        <v>1773</v>
      </c>
      <c r="B32" s="4" t="s">
        <v>1778</v>
      </c>
      <c r="C32" s="4" t="s">
        <v>1779</v>
      </c>
      <c r="D32" s="4" t="s">
        <v>1780</v>
      </c>
    </row>
  </sheetData>
  <mergeCells count="3">
    <mergeCell ref="A1:A2"/>
    <mergeCell ref="C1:D1"/>
    <mergeCell ref="F1:H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81</v>
      </c>
      <c r="B1" s="2" t="s">
        <v>1</v>
      </c>
    </row>
    <row r="2" spans="1:5">
      <c r="B2" s="2" t="s">
        <v>2</v>
      </c>
      <c r="C2" s="2" t="s">
        <v>60</v>
      </c>
      <c r="D2" s="2" t="s">
        <v>125</v>
      </c>
      <c r="E2" s="2" t="s">
        <v>1759</v>
      </c>
    </row>
    <row r="3" spans="1:5">
      <c r="A3" s="4" t="s">
        <v>1741</v>
      </c>
    </row>
    <row r="4" spans="1:5">
      <c r="A4" s="3" t="s">
        <v>1782</v>
      </c>
    </row>
    <row r="5" spans="1:5">
      <c r="A5" s="4" t="s">
        <v>1783</v>
      </c>
      <c r="B5" s="7" t="n">
        <v>7</v>
      </c>
      <c r="C5" s="7" t="n">
        <v>6</v>
      </c>
      <c r="D5" s="7" t="n">
        <v>5</v>
      </c>
    </row>
    <row r="6" spans="1:5">
      <c r="A6" s="4" t="s">
        <v>1741</v>
      </c>
    </row>
    <row r="7" spans="1:5">
      <c r="A7" s="3" t="s">
        <v>1782</v>
      </c>
    </row>
    <row r="8" spans="1:5">
      <c r="A8" s="4" t="s">
        <v>1784</v>
      </c>
      <c r="B8" s="4" t="s">
        <v>1745</v>
      </c>
    </row>
    <row r="9" spans="1:5">
      <c r="A9" s="4" t="s">
        <v>1746</v>
      </c>
      <c r="B9" s="7" t="n">
        <v>3000</v>
      </c>
    </row>
    <row r="10" spans="1:5">
      <c r="A10" s="4" t="s">
        <v>1785</v>
      </c>
      <c r="B10" s="5" t="n">
        <v>412</v>
      </c>
    </row>
    <row r="11" spans="1:5">
      <c r="A11" s="4" t="s">
        <v>1786</v>
      </c>
      <c r="B11" s="7" t="n">
        <v>2254</v>
      </c>
    </row>
    <row r="12" spans="1:5">
      <c r="A12" s="4" t="s">
        <v>1772</v>
      </c>
    </row>
    <row r="13" spans="1:5">
      <c r="A13" s="3" t="s">
        <v>1782</v>
      </c>
    </row>
    <row r="14" spans="1:5">
      <c r="A14" s="4" t="s">
        <v>1746</v>
      </c>
      <c r="E14" s="7" t="n">
        <v>100</v>
      </c>
    </row>
    <row r="15" spans="1:5">
      <c r="A15" s="4" t="s">
        <v>1751</v>
      </c>
    </row>
    <row r="16" spans="1:5">
      <c r="A16" s="3" t="s">
        <v>1782</v>
      </c>
    </row>
    <row r="17" spans="1:5">
      <c r="A17" s="4" t="s">
        <v>1784</v>
      </c>
      <c r="B17" s="4" t="s">
        <v>175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7</v>
      </c>
      <c r="B1" s="2" t="s">
        <v>1</v>
      </c>
    </row>
    <row r="2" spans="1:4">
      <c r="B2" s="2" t="s">
        <v>2</v>
      </c>
      <c r="C2" s="2" t="s">
        <v>60</v>
      </c>
      <c r="D2" s="2" t="s">
        <v>125</v>
      </c>
    </row>
    <row r="3" spans="1:4">
      <c r="A3" s="4" t="s">
        <v>1788</v>
      </c>
    </row>
    <row r="4" spans="1:4">
      <c r="A4" s="3" t="s">
        <v>1789</v>
      </c>
    </row>
    <row r="5" spans="1:4">
      <c r="A5" s="4" t="s">
        <v>1790</v>
      </c>
      <c r="B5" s="7" t="n">
        <v>57</v>
      </c>
      <c r="C5" s="7" t="n">
        <v>35</v>
      </c>
      <c r="D5" s="7" t="n">
        <v>7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8"/>
    <col customWidth="1" max="3" min="3" width="18"/>
    <col customWidth="1" max="4" min="4" width="14"/>
  </cols>
  <sheetData>
    <row r="1" spans="1:4">
      <c r="A1" s="1" t="s">
        <v>1791</v>
      </c>
      <c r="B1" s="2" t="s">
        <v>1</v>
      </c>
    </row>
    <row r="2" spans="1:4">
      <c r="B2" s="2" t="s">
        <v>2</v>
      </c>
      <c r="C2" s="2" t="s">
        <v>60</v>
      </c>
      <c r="D2" s="2" t="s">
        <v>125</v>
      </c>
    </row>
    <row r="3" spans="1:4">
      <c r="A3" s="3" t="s">
        <v>1792</v>
      </c>
    </row>
    <row r="4" spans="1:4">
      <c r="A4" s="4" t="s">
        <v>1793</v>
      </c>
      <c r="B4" s="7" t="n">
        <v>370</v>
      </c>
    </row>
    <row r="5" spans="1:4">
      <c r="A5" s="4" t="s">
        <v>1794</v>
      </c>
      <c r="B5" s="7" t="n">
        <v>580</v>
      </c>
    </row>
    <row r="6" spans="1:4">
      <c r="A6" s="4" t="s">
        <v>1795</v>
      </c>
    </row>
    <row r="7" spans="1:4">
      <c r="A7" s="3" t="s">
        <v>1792</v>
      </c>
    </row>
    <row r="8" spans="1:4">
      <c r="A8" s="4" t="s">
        <v>1796</v>
      </c>
      <c r="B8" s="4" t="s">
        <v>1797</v>
      </c>
      <c r="C8" s="4" t="s">
        <v>1797</v>
      </c>
    </row>
    <row r="9" spans="1:4">
      <c r="A9" s="4" t="s">
        <v>1794</v>
      </c>
      <c r="B9" s="7" t="n">
        <v>10915</v>
      </c>
      <c r="C9" s="7" t="n">
        <v>11098</v>
      </c>
    </row>
    <row r="10" spans="1:4">
      <c r="A10" s="4" t="s">
        <v>1798</v>
      </c>
      <c r="B10" s="5" t="n">
        <v>1200</v>
      </c>
      <c r="C10" s="5" t="n">
        <v>1200</v>
      </c>
    </row>
    <row r="11" spans="1:4">
      <c r="A11" s="4" t="s">
        <v>1799</v>
      </c>
      <c r="B11" s="7" t="n">
        <v>3859</v>
      </c>
      <c r="C11" s="7" t="n">
        <v>3656</v>
      </c>
      <c r="D11" s="7" t="n">
        <v>198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800</v>
      </c>
      <c r="B1" s="2" t="s">
        <v>1</v>
      </c>
    </row>
    <row r="2" spans="1:4">
      <c r="B2" s="2" t="s">
        <v>2</v>
      </c>
      <c r="C2" s="2" t="s">
        <v>60</v>
      </c>
      <c r="D2" s="2" t="s">
        <v>1801</v>
      </c>
    </row>
    <row r="3" spans="1:4">
      <c r="A3" s="3" t="s">
        <v>1792</v>
      </c>
    </row>
    <row r="4" spans="1:4">
      <c r="A4" s="4" t="s">
        <v>1802</v>
      </c>
      <c r="B4" s="8" t="n">
        <v>3.1</v>
      </c>
      <c r="C4" s="8" t="n">
        <v>3.7</v>
      </c>
    </row>
    <row r="5" spans="1:4">
      <c r="A5" s="4" t="s">
        <v>1803</v>
      </c>
    </row>
    <row r="6" spans="1:4">
      <c r="A6" s="3" t="s">
        <v>1792</v>
      </c>
    </row>
    <row r="7" spans="1:4">
      <c r="A7" s="4" t="s">
        <v>1804</v>
      </c>
      <c r="D7" s="8" t="n">
        <v>3.2</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5</v>
      </c>
      <c r="B1" s="2" t="s">
        <v>1</v>
      </c>
    </row>
    <row r="2" spans="1:4">
      <c r="B2" s="2" t="s">
        <v>2</v>
      </c>
      <c r="C2" s="2" t="s">
        <v>60</v>
      </c>
      <c r="D2" s="2" t="s">
        <v>125</v>
      </c>
    </row>
    <row r="3" spans="1:4">
      <c r="A3" s="3" t="s">
        <v>1806</v>
      </c>
    </row>
    <row r="4" spans="1:4">
      <c r="A4" s="4" t="s">
        <v>1807</v>
      </c>
      <c r="B4" s="7" t="n">
        <v>3562</v>
      </c>
      <c r="C4" s="7" t="n">
        <v>5428</v>
      </c>
      <c r="D4" s="7" t="n">
        <v>3119</v>
      </c>
    </row>
    <row r="5" spans="1:4">
      <c r="A5" s="4" t="s">
        <v>1808</v>
      </c>
      <c r="B5" s="5" t="n">
        <v>8310</v>
      </c>
      <c r="C5" s="5" t="n">
        <v>-6361</v>
      </c>
      <c r="D5" s="5" t="n">
        <v>4095</v>
      </c>
    </row>
    <row r="6" spans="1:4">
      <c r="A6" s="4" t="s">
        <v>1158</v>
      </c>
      <c r="B6" s="5" t="n">
        <v>-1743</v>
      </c>
      <c r="C6" s="5" t="n">
        <v>1355</v>
      </c>
      <c r="D6" s="5" t="n">
        <v>-1325</v>
      </c>
    </row>
    <row r="7" spans="1:4">
      <c r="A7" s="4" t="s">
        <v>1809</v>
      </c>
      <c r="B7" s="5" t="n">
        <v>10129</v>
      </c>
      <c r="C7" s="5" t="n">
        <v>422</v>
      </c>
      <c r="D7" s="5" t="n">
        <v>5889</v>
      </c>
    </row>
    <row r="8" spans="1:4">
      <c r="A8" s="4" t="s">
        <v>1810</v>
      </c>
      <c r="B8" s="5" t="n">
        <v>-153</v>
      </c>
      <c r="C8" s="5" t="n">
        <v>470</v>
      </c>
      <c r="D8" s="5" t="n">
        <v>-709</v>
      </c>
    </row>
    <row r="9" spans="1:4">
      <c r="A9" s="4" t="s">
        <v>1158</v>
      </c>
      <c r="B9" s="5" t="n">
        <v>32</v>
      </c>
      <c r="C9" s="5" t="n">
        <v>-111</v>
      </c>
      <c r="D9" s="5" t="n">
        <v>248</v>
      </c>
    </row>
    <row r="10" spans="1:4">
      <c r="A10" s="4" t="s">
        <v>1811</v>
      </c>
      <c r="B10" s="5" t="n">
        <v>-121</v>
      </c>
      <c r="C10" s="5" t="n">
        <v>359</v>
      </c>
      <c r="D10" s="5" t="n">
        <v>-461</v>
      </c>
    </row>
    <row r="11" spans="1:4">
      <c r="A11" s="4" t="s">
        <v>1812</v>
      </c>
      <c r="C11" s="5" t="n">
        <v>1857</v>
      </c>
    </row>
    <row r="12" spans="1:4">
      <c r="A12" s="4" t="s">
        <v>1813</v>
      </c>
      <c r="B12" s="5" t="n">
        <v>10025</v>
      </c>
      <c r="C12" s="5" t="n">
        <v>3562</v>
      </c>
      <c r="D12" s="5" t="n">
        <v>5428</v>
      </c>
    </row>
    <row r="13" spans="1:4">
      <c r="A13" s="4" t="s">
        <v>1814</v>
      </c>
    </row>
    <row r="14" spans="1:4">
      <c r="A14" s="3" t="s">
        <v>1806</v>
      </c>
    </row>
    <row r="15" spans="1:4">
      <c r="A15" s="4" t="s">
        <v>1807</v>
      </c>
      <c r="B15" s="5" t="n">
        <v>2515</v>
      </c>
      <c r="C15" s="5" t="n">
        <v>6351</v>
      </c>
      <c r="D15" s="5" t="n">
        <v>3592</v>
      </c>
    </row>
    <row r="16" spans="1:4">
      <c r="A16" s="4" t="s">
        <v>1808</v>
      </c>
      <c r="B16" s="5" t="n">
        <v>7993</v>
      </c>
      <c r="C16" s="5" t="n">
        <v>-6326</v>
      </c>
      <c r="D16" s="5" t="n">
        <v>3977</v>
      </c>
    </row>
    <row r="17" spans="1:4">
      <c r="A17" s="4" t="s">
        <v>1158</v>
      </c>
      <c r="B17" s="5" t="n">
        <v>-1678</v>
      </c>
      <c r="C17" s="5" t="n">
        <v>1381</v>
      </c>
      <c r="D17" s="5" t="n">
        <v>-1287</v>
      </c>
    </row>
    <row r="18" spans="1:4">
      <c r="A18" s="4" t="s">
        <v>1809</v>
      </c>
      <c r="B18" s="5" t="n">
        <v>8830</v>
      </c>
      <c r="C18" s="5" t="n">
        <v>1406</v>
      </c>
      <c r="D18" s="5" t="n">
        <v>6282</v>
      </c>
    </row>
    <row r="19" spans="1:4">
      <c r="A19" s="4" t="s">
        <v>1810</v>
      </c>
      <c r="B19" s="5" t="n">
        <v>60</v>
      </c>
      <c r="C19" s="5" t="n">
        <v>8</v>
      </c>
      <c r="D19" s="5" t="n">
        <v>102</v>
      </c>
    </row>
    <row r="20" spans="1:4">
      <c r="A20" s="4" t="s">
        <v>1158</v>
      </c>
      <c r="B20" s="5" t="n">
        <v>-13</v>
      </c>
      <c r="C20" s="5" t="n">
        <v>-2</v>
      </c>
      <c r="D20" s="5" t="n">
        <v>-33</v>
      </c>
    </row>
    <row r="21" spans="1:4">
      <c r="A21" s="4" t="s">
        <v>1811</v>
      </c>
      <c r="B21" s="5" t="n">
        <v>47</v>
      </c>
      <c r="C21" s="5" t="n">
        <v>6</v>
      </c>
      <c r="D21" s="5" t="n">
        <v>69</v>
      </c>
    </row>
    <row r="22" spans="1:4">
      <c r="A22" s="4" t="s">
        <v>1812</v>
      </c>
      <c r="C22" s="5" t="n">
        <v>0</v>
      </c>
    </row>
    <row r="23" spans="1:4">
      <c r="A23" s="4" t="s">
        <v>1813</v>
      </c>
      <c r="B23" s="5" t="n">
        <v>8876</v>
      </c>
      <c r="C23" s="5" t="n">
        <v>2515</v>
      </c>
      <c r="D23" s="5" t="n">
        <v>6351</v>
      </c>
    </row>
    <row r="24" spans="1:4">
      <c r="A24" s="4" t="s">
        <v>1815</v>
      </c>
    </row>
    <row r="25" spans="1:4">
      <c r="A25" s="3" t="s">
        <v>1806</v>
      </c>
    </row>
    <row r="26" spans="1:4">
      <c r="A26" s="4" t="s">
        <v>1807</v>
      </c>
      <c r="B26" s="5" t="n">
        <v>1382</v>
      </c>
      <c r="C26" s="5" t="n">
        <v>906</v>
      </c>
      <c r="D26" s="5" t="n">
        <v>1459</v>
      </c>
    </row>
    <row r="27" spans="1:4">
      <c r="A27" s="4" t="s">
        <v>1808</v>
      </c>
      <c r="B27" s="5" t="n">
        <v>516</v>
      </c>
      <c r="C27" s="5" t="n">
        <v>-82</v>
      </c>
      <c r="D27" s="5" t="n">
        <v>122</v>
      </c>
    </row>
    <row r="28" spans="1:4">
      <c r="A28" s="4" t="s">
        <v>1158</v>
      </c>
      <c r="B28" s="5" t="n">
        <v>-109</v>
      </c>
      <c r="C28" s="5" t="n">
        <v>19</v>
      </c>
      <c r="D28" s="5" t="n">
        <v>-43</v>
      </c>
    </row>
    <row r="29" spans="1:4">
      <c r="A29" s="4" t="s">
        <v>1809</v>
      </c>
      <c r="B29" s="5" t="n">
        <v>1789</v>
      </c>
      <c r="C29" s="5" t="n">
        <v>843</v>
      </c>
      <c r="D29" s="5" t="n">
        <v>1538</v>
      </c>
    </row>
    <row r="30" spans="1:4">
      <c r="A30" s="4" t="s">
        <v>1810</v>
      </c>
      <c r="B30" s="5" t="n">
        <v>-237</v>
      </c>
      <c r="C30" s="5" t="n">
        <v>428</v>
      </c>
      <c r="D30" s="5" t="n">
        <v>-970</v>
      </c>
    </row>
    <row r="31" spans="1:4">
      <c r="A31" s="4" t="s">
        <v>1158</v>
      </c>
      <c r="B31" s="5" t="n">
        <v>50</v>
      </c>
      <c r="C31" s="5" t="n">
        <v>-96</v>
      </c>
      <c r="D31" s="5" t="n">
        <v>338</v>
      </c>
    </row>
    <row r="32" spans="1:4">
      <c r="A32" s="4" t="s">
        <v>1811</v>
      </c>
      <c r="B32" s="5" t="n">
        <v>-187</v>
      </c>
      <c r="C32" s="5" t="n">
        <v>332</v>
      </c>
      <c r="D32" s="5" t="n">
        <v>-632</v>
      </c>
    </row>
    <row r="33" spans="1:4">
      <c r="A33" s="4" t="s">
        <v>1812</v>
      </c>
      <c r="C33" s="5" t="n">
        <v>0</v>
      </c>
    </row>
    <row r="34" spans="1:4">
      <c r="A34" s="4" t="s">
        <v>1813</v>
      </c>
      <c r="B34" s="5" t="n">
        <v>1620</v>
      </c>
      <c r="C34" s="5" t="n">
        <v>1382</v>
      </c>
      <c r="D34" s="5" t="n">
        <v>906</v>
      </c>
    </row>
    <row r="35" spans="1:4">
      <c r="A35" s="4" t="s">
        <v>1816</v>
      </c>
    </row>
    <row r="36" spans="1:4">
      <c r="A36" s="3" t="s">
        <v>1806</v>
      </c>
    </row>
    <row r="37" spans="1:4">
      <c r="A37" s="4" t="s">
        <v>1807</v>
      </c>
      <c r="B37" s="5" t="n">
        <v>-74</v>
      </c>
      <c r="C37" s="5" t="n">
        <v>-47</v>
      </c>
      <c r="D37" s="5" t="n">
        <v>-67</v>
      </c>
    </row>
    <row r="38" spans="1:4">
      <c r="A38" s="4" t="s">
        <v>1808</v>
      </c>
      <c r="B38" s="5" t="n">
        <v>-32</v>
      </c>
      <c r="C38" s="5" t="n">
        <v>-20</v>
      </c>
      <c r="D38" s="5" t="n">
        <v>26</v>
      </c>
    </row>
    <row r="39" spans="1:4">
      <c r="A39" s="4" t="s">
        <v>1158</v>
      </c>
      <c r="B39" s="5" t="n">
        <v>9</v>
      </c>
      <c r="C39" s="5" t="n">
        <v>0</v>
      </c>
      <c r="D39" s="5" t="n">
        <v>-6</v>
      </c>
    </row>
    <row r="40" spans="1:4">
      <c r="A40" s="4" t="s">
        <v>1809</v>
      </c>
      <c r="B40" s="5" t="n">
        <v>-97</v>
      </c>
      <c r="C40" s="5" t="n">
        <v>-67</v>
      </c>
      <c r="D40" s="5" t="n">
        <v>-47</v>
      </c>
    </row>
    <row r="41" spans="1:4">
      <c r="A41" s="4" t="s">
        <v>1810</v>
      </c>
      <c r="B41" s="5" t="n">
        <v>0</v>
      </c>
      <c r="C41" s="5" t="n">
        <v>0</v>
      </c>
      <c r="D41" s="5" t="n">
        <v>0</v>
      </c>
    </row>
    <row r="42" spans="1:4">
      <c r="A42" s="4" t="s">
        <v>1158</v>
      </c>
      <c r="B42" s="5" t="n">
        <v>0</v>
      </c>
      <c r="C42" s="5" t="n">
        <v>0</v>
      </c>
      <c r="D42" s="5" t="n">
        <v>0</v>
      </c>
    </row>
    <row r="43" spans="1:4">
      <c r="A43" s="4" t="s">
        <v>1811</v>
      </c>
      <c r="B43" s="5" t="n">
        <v>0</v>
      </c>
      <c r="C43" s="5" t="n">
        <v>0</v>
      </c>
      <c r="D43" s="5" t="n">
        <v>0</v>
      </c>
    </row>
    <row r="44" spans="1:4">
      <c r="A44" s="4" t="s">
        <v>1812</v>
      </c>
      <c r="C44" s="5" t="n">
        <v>0</v>
      </c>
    </row>
    <row r="45" spans="1:4">
      <c r="A45" s="4" t="s">
        <v>1813</v>
      </c>
      <c r="B45" s="5" t="n">
        <v>-97</v>
      </c>
      <c r="C45" s="5" t="n">
        <v>-74</v>
      </c>
      <c r="D45" s="5" t="n">
        <v>-47</v>
      </c>
    </row>
    <row r="46" spans="1:4">
      <c r="A46" s="4" t="s">
        <v>1817</v>
      </c>
    </row>
    <row r="47" spans="1:4">
      <c r="A47" s="3" t="s">
        <v>1806</v>
      </c>
    </row>
    <row r="48" spans="1:4">
      <c r="A48" s="4" t="s">
        <v>1807</v>
      </c>
      <c r="B48" s="5" t="n">
        <v>-261</v>
      </c>
      <c r="C48" s="5" t="n">
        <v>-1782</v>
      </c>
      <c r="D48" s="5" t="n">
        <v>-1865</v>
      </c>
    </row>
    <row r="49" spans="1:4">
      <c r="A49" s="4" t="s">
        <v>1808</v>
      </c>
      <c r="B49" s="5" t="n">
        <v>-167</v>
      </c>
      <c r="C49" s="5" t="n">
        <v>67</v>
      </c>
      <c r="D49" s="5" t="n">
        <v>-30</v>
      </c>
    </row>
    <row r="50" spans="1:4">
      <c r="A50" s="4" t="s">
        <v>1158</v>
      </c>
      <c r="B50" s="5" t="n">
        <v>35</v>
      </c>
      <c r="C50" s="5" t="n">
        <v>-45</v>
      </c>
      <c r="D50" s="5" t="n">
        <v>11</v>
      </c>
    </row>
    <row r="51" spans="1:4">
      <c r="A51" s="4" t="s">
        <v>1809</v>
      </c>
      <c r="B51" s="5" t="n">
        <v>-393</v>
      </c>
      <c r="C51" s="5" t="n">
        <v>-1760</v>
      </c>
      <c r="D51" s="5" t="n">
        <v>-1884</v>
      </c>
    </row>
    <row r="52" spans="1:4">
      <c r="A52" s="4" t="s">
        <v>1810</v>
      </c>
      <c r="B52" s="5" t="n">
        <v>24</v>
      </c>
      <c r="C52" s="5" t="n">
        <v>34</v>
      </c>
      <c r="D52" s="5" t="n">
        <v>159</v>
      </c>
    </row>
    <row r="53" spans="1:4">
      <c r="A53" s="4" t="s">
        <v>1158</v>
      </c>
      <c r="B53" s="5" t="n">
        <v>-5</v>
      </c>
      <c r="C53" s="5" t="n">
        <v>-13</v>
      </c>
      <c r="D53" s="5" t="n">
        <v>-57</v>
      </c>
    </row>
    <row r="54" spans="1:4">
      <c r="A54" s="4" t="s">
        <v>1811</v>
      </c>
      <c r="B54" s="5" t="n">
        <v>19</v>
      </c>
      <c r="C54" s="5" t="n">
        <v>21</v>
      </c>
      <c r="D54" s="5" t="n">
        <v>102</v>
      </c>
    </row>
    <row r="55" spans="1:4">
      <c r="A55" s="4" t="s">
        <v>1812</v>
      </c>
      <c r="C55" s="5" t="n">
        <v>1857</v>
      </c>
    </row>
    <row r="56" spans="1:4">
      <c r="A56" s="4" t="s">
        <v>1813</v>
      </c>
      <c r="B56" s="5" t="n">
        <v>-374</v>
      </c>
      <c r="C56" s="5" t="n">
        <v>-261</v>
      </c>
      <c r="D56" s="7" t="n">
        <v>-1782</v>
      </c>
    </row>
    <row r="57" spans="1:4">
      <c r="A57" s="4" t="s">
        <v>1818</v>
      </c>
    </row>
    <row r="58" spans="1:4">
      <c r="A58" s="3" t="s">
        <v>1806</v>
      </c>
    </row>
    <row r="59" spans="1:4">
      <c r="A59" s="4" t="s">
        <v>1810</v>
      </c>
      <c r="C59" s="5" t="n">
        <v>-119</v>
      </c>
    </row>
    <row r="60" spans="1:4">
      <c r="A60" s="4" t="s">
        <v>1158</v>
      </c>
      <c r="C60" s="5" t="n">
        <v>1043</v>
      </c>
    </row>
    <row r="61" spans="1:4">
      <c r="A61" s="4" t="s">
        <v>1811</v>
      </c>
      <c r="C61" s="5" t="n">
        <v>924</v>
      </c>
    </row>
    <row r="62" spans="1:4">
      <c r="A62" s="4" t="s">
        <v>1819</v>
      </c>
    </row>
    <row r="63" spans="1:4">
      <c r="A63" s="3" t="s">
        <v>1806</v>
      </c>
    </row>
    <row r="64" spans="1:4">
      <c r="A64" s="4" t="s">
        <v>1810</v>
      </c>
      <c r="C64" s="5" t="n">
        <v>-119</v>
      </c>
    </row>
    <row r="65" spans="1:4">
      <c r="A65" s="4" t="s">
        <v>1158</v>
      </c>
      <c r="C65" s="5" t="n">
        <v>1222</v>
      </c>
    </row>
    <row r="66" spans="1:4">
      <c r="A66" s="4" t="s">
        <v>1811</v>
      </c>
      <c r="C66" s="5" t="n">
        <v>1103</v>
      </c>
    </row>
    <row r="67" spans="1:4">
      <c r="A67" s="4" t="s">
        <v>1820</v>
      </c>
    </row>
    <row r="68" spans="1:4">
      <c r="A68" s="3" t="s">
        <v>1806</v>
      </c>
    </row>
    <row r="69" spans="1:4">
      <c r="A69" s="4" t="s">
        <v>1810</v>
      </c>
      <c r="C69" s="5" t="n">
        <v>0</v>
      </c>
    </row>
    <row r="70" spans="1:4">
      <c r="A70" s="4" t="s">
        <v>1158</v>
      </c>
      <c r="C70" s="5" t="n">
        <v>207</v>
      </c>
    </row>
    <row r="71" spans="1:4">
      <c r="A71" s="4" t="s">
        <v>1811</v>
      </c>
      <c r="C71" s="5" t="n">
        <v>207</v>
      </c>
    </row>
    <row r="72" spans="1:4">
      <c r="A72" s="4" t="s">
        <v>1821</v>
      </c>
    </row>
    <row r="73" spans="1:4">
      <c r="A73" s="3" t="s">
        <v>1806</v>
      </c>
    </row>
    <row r="74" spans="1:4">
      <c r="A74" s="4" t="s">
        <v>1810</v>
      </c>
      <c r="C74" s="5" t="n">
        <v>0</v>
      </c>
    </row>
    <row r="75" spans="1:4">
      <c r="A75" s="4" t="s">
        <v>1158</v>
      </c>
      <c r="C75" s="5" t="n">
        <v>-7</v>
      </c>
    </row>
    <row r="76" spans="1:4">
      <c r="A76" s="4" t="s">
        <v>1811</v>
      </c>
      <c r="C76" s="5" t="n">
        <v>-7</v>
      </c>
    </row>
    <row r="77" spans="1:4">
      <c r="A77" s="4" t="s">
        <v>1822</v>
      </c>
    </row>
    <row r="78" spans="1:4">
      <c r="A78" s="3" t="s">
        <v>1806</v>
      </c>
    </row>
    <row r="79" spans="1:4">
      <c r="A79" s="4" t="s">
        <v>1810</v>
      </c>
      <c r="C79" s="5" t="n">
        <v>0</v>
      </c>
    </row>
    <row r="80" spans="1:4">
      <c r="A80" s="4" t="s">
        <v>1158</v>
      </c>
      <c r="C80" s="5" t="n">
        <v>-379</v>
      </c>
    </row>
    <row r="81" spans="1:4">
      <c r="A81" s="4" t="s">
        <v>1811</v>
      </c>
      <c r="C81" s="7" t="n">
        <v>-379</v>
      </c>
    </row>
    <row r="82" spans="1:4">
      <c r="A82" s="4" t="s">
        <v>599</v>
      </c>
    </row>
    <row r="83" spans="1:4">
      <c r="A83" s="3" t="s">
        <v>1806</v>
      </c>
    </row>
    <row r="84" spans="1:4">
      <c r="A84" s="4" t="s">
        <v>1810</v>
      </c>
      <c r="B84" s="5" t="n">
        <v>21</v>
      </c>
    </row>
    <row r="85" spans="1:4">
      <c r="A85" s="4" t="s">
        <v>1158</v>
      </c>
      <c r="B85" s="5" t="n">
        <v>-4</v>
      </c>
    </row>
    <row r="86" spans="1:4">
      <c r="A86" s="4" t="s">
        <v>1811</v>
      </c>
      <c r="B86" s="5" t="n">
        <v>17</v>
      </c>
    </row>
    <row r="87" spans="1:4">
      <c r="A87" s="4" t="s">
        <v>1823</v>
      </c>
    </row>
    <row r="88" spans="1:4">
      <c r="A88" s="3" t="s">
        <v>1806</v>
      </c>
    </row>
    <row r="89" spans="1:4">
      <c r="A89" s="4" t="s">
        <v>1810</v>
      </c>
      <c r="B89" s="5" t="n">
        <v>-1</v>
      </c>
    </row>
    <row r="90" spans="1:4">
      <c r="A90" s="4" t="s">
        <v>1158</v>
      </c>
      <c r="B90" s="5" t="n">
        <v>0</v>
      </c>
    </row>
    <row r="91" spans="1:4">
      <c r="A91" s="4" t="s">
        <v>1811</v>
      </c>
      <c r="B91" s="5" t="n">
        <v>-1</v>
      </c>
    </row>
    <row r="92" spans="1:4">
      <c r="A92" s="4" t="s">
        <v>1824</v>
      </c>
    </row>
    <row r="93" spans="1:4">
      <c r="A93" s="3" t="s">
        <v>1806</v>
      </c>
    </row>
    <row r="94" spans="1:4">
      <c r="A94" s="4" t="s">
        <v>1810</v>
      </c>
      <c r="B94" s="5" t="n">
        <v>22</v>
      </c>
    </row>
    <row r="95" spans="1:4">
      <c r="A95" s="4" t="s">
        <v>1158</v>
      </c>
      <c r="B95" s="5" t="n">
        <v>-4</v>
      </c>
    </row>
    <row r="96" spans="1:4">
      <c r="A96" s="4" t="s">
        <v>1811</v>
      </c>
      <c r="B96" s="5" t="n">
        <v>18</v>
      </c>
    </row>
    <row r="97" spans="1:4">
      <c r="A97" s="4" t="s">
        <v>1825</v>
      </c>
    </row>
    <row r="98" spans="1:4">
      <c r="A98" s="3" t="s">
        <v>1806</v>
      </c>
    </row>
    <row r="99" spans="1:4">
      <c r="A99" s="4" t="s">
        <v>1810</v>
      </c>
      <c r="B99" s="5" t="n">
        <v>0</v>
      </c>
    </row>
    <row r="100" spans="1:4">
      <c r="A100" s="4" t="s">
        <v>1158</v>
      </c>
      <c r="B100" s="5" t="n">
        <v>0</v>
      </c>
    </row>
    <row r="101" spans="1:4">
      <c r="A101" s="4" t="s">
        <v>1811</v>
      </c>
      <c r="B101" s="5" t="n">
        <v>0</v>
      </c>
    </row>
    <row r="102" spans="1:4">
      <c r="A102" s="4" t="s">
        <v>1826</v>
      </c>
    </row>
    <row r="103" spans="1:4">
      <c r="A103" s="3" t="s">
        <v>1806</v>
      </c>
    </row>
    <row r="104" spans="1:4">
      <c r="A104" s="4" t="s">
        <v>1810</v>
      </c>
      <c r="B104" s="5" t="n">
        <v>0</v>
      </c>
    </row>
    <row r="105" spans="1:4">
      <c r="A105" s="4" t="s">
        <v>1158</v>
      </c>
      <c r="B105" s="5" t="n">
        <v>0</v>
      </c>
    </row>
    <row r="106" spans="1:4">
      <c r="A106" s="4" t="s">
        <v>1811</v>
      </c>
      <c r="B106" s="7"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27</v>
      </c>
      <c r="B1" s="2" t="s">
        <v>604</v>
      </c>
      <c r="J1" s="2" t="s">
        <v>1</v>
      </c>
    </row>
    <row r="2" spans="1:12">
      <c r="B2" s="2" t="s">
        <v>2</v>
      </c>
      <c r="C2" s="2" t="s">
        <v>589</v>
      </c>
      <c r="D2" s="2" t="s">
        <v>605</v>
      </c>
      <c r="E2" s="2" t="s">
        <v>606</v>
      </c>
      <c r="F2" s="2" t="s">
        <v>60</v>
      </c>
      <c r="G2" s="2" t="s">
        <v>607</v>
      </c>
      <c r="H2" s="2" t="s">
        <v>608</v>
      </c>
      <c r="I2" s="2" t="s">
        <v>609</v>
      </c>
      <c r="J2" s="2" t="s">
        <v>2</v>
      </c>
      <c r="K2" s="2" t="s">
        <v>60</v>
      </c>
      <c r="L2" s="2" t="s">
        <v>125</v>
      </c>
    </row>
    <row r="3" spans="1:12">
      <c r="A3" s="3" t="s">
        <v>1828</v>
      </c>
    </row>
    <row r="4" spans="1:12">
      <c r="A4" s="4" t="s">
        <v>131</v>
      </c>
      <c r="J4" s="7" t="n">
        <v>346</v>
      </c>
      <c r="K4" s="7" t="n">
        <v>153</v>
      </c>
      <c r="L4" s="7" t="n">
        <v>334</v>
      </c>
    </row>
    <row r="5" spans="1:12">
      <c r="A5" s="4" t="s">
        <v>129</v>
      </c>
      <c r="J5" s="5" t="n">
        <v>10973</v>
      </c>
      <c r="K5" s="5" t="n">
        <v>10919</v>
      </c>
      <c r="L5" s="5" t="n">
        <v>10513</v>
      </c>
    </row>
    <row r="6" spans="1:12">
      <c r="A6" s="4" t="s">
        <v>132</v>
      </c>
      <c r="J6" s="5" t="n">
        <v>-288</v>
      </c>
      <c r="K6" s="5" t="n">
        <v>766</v>
      </c>
      <c r="L6" s="5" t="n">
        <v>-344</v>
      </c>
    </row>
    <row r="7" spans="1:12">
      <c r="A7" s="4" t="s">
        <v>1829</v>
      </c>
      <c r="J7" s="5" t="n">
        <v>3560</v>
      </c>
      <c r="K7" s="5" t="n">
        <v>4309</v>
      </c>
      <c r="L7" s="5" t="n">
        <v>2966</v>
      </c>
    </row>
    <row r="8" spans="1:12">
      <c r="A8" s="4" t="s">
        <v>1830</v>
      </c>
      <c r="J8" s="5" t="n">
        <v>-148</v>
      </c>
      <c r="K8" s="5" t="n">
        <v>-173</v>
      </c>
      <c r="L8" s="5" t="n">
        <v>561</v>
      </c>
    </row>
    <row r="9" spans="1:12">
      <c r="A9" s="4" t="s">
        <v>142</v>
      </c>
      <c r="B9" s="7" t="n">
        <v>498</v>
      </c>
      <c r="C9" s="7" t="n">
        <v>1339</v>
      </c>
      <c r="D9" s="7" t="n">
        <v>1067</v>
      </c>
      <c r="E9" s="7" t="n">
        <v>508</v>
      </c>
      <c r="F9" s="7" t="n">
        <v>1641</v>
      </c>
      <c r="G9" s="7" t="n">
        <v>816</v>
      </c>
      <c r="H9" s="7" t="n">
        <v>1007</v>
      </c>
      <c r="I9" s="7" t="n">
        <v>672</v>
      </c>
      <c r="J9" s="5" t="n">
        <v>3412</v>
      </c>
      <c r="K9" s="5" t="n">
        <v>4136</v>
      </c>
      <c r="L9" s="5" t="n">
        <v>3527</v>
      </c>
    </row>
    <row r="10" spans="1:12">
      <c r="A10" s="4" t="s">
        <v>1831</v>
      </c>
    </row>
    <row r="11" spans="1:12">
      <c r="A11" s="3" t="s">
        <v>1828</v>
      </c>
    </row>
    <row r="12" spans="1:12">
      <c r="A12" s="4" t="s">
        <v>142</v>
      </c>
      <c r="J12" s="5" t="n">
        <v>121</v>
      </c>
      <c r="K12" s="5" t="n">
        <v>-359</v>
      </c>
      <c r="L12" s="5" t="n">
        <v>461</v>
      </c>
    </row>
    <row r="13" spans="1:12">
      <c r="A13" s="4" t="s">
        <v>1832</v>
      </c>
    </row>
    <row r="14" spans="1:12">
      <c r="A14" s="3" t="s">
        <v>1828</v>
      </c>
    </row>
    <row r="15" spans="1:12">
      <c r="A15" s="4" t="s">
        <v>131</v>
      </c>
      <c r="J15" s="5" t="n">
        <v>17</v>
      </c>
      <c r="K15" s="5" t="n">
        <v>89</v>
      </c>
      <c r="L15" s="5" t="n">
        <v>12</v>
      </c>
    </row>
    <row r="16" spans="1:12">
      <c r="A16" s="4" t="s">
        <v>129</v>
      </c>
      <c r="J16" s="5" t="n">
        <v>-16</v>
      </c>
      <c r="K16" s="5" t="n">
        <v>18</v>
      </c>
      <c r="L16" s="5" t="n">
        <v>3</v>
      </c>
    </row>
    <row r="17" spans="1:12">
      <c r="A17" s="4" t="s">
        <v>132</v>
      </c>
      <c r="J17" s="5" t="n">
        <v>-61</v>
      </c>
      <c r="K17" s="5" t="n">
        <v>-115</v>
      </c>
      <c r="L17" s="5" t="n">
        <v>-117</v>
      </c>
    </row>
    <row r="18" spans="1:12">
      <c r="A18" s="4" t="s">
        <v>1829</v>
      </c>
      <c r="J18" s="5" t="n">
        <v>-60</v>
      </c>
      <c r="K18" s="5" t="n">
        <v>-8</v>
      </c>
      <c r="L18" s="5" t="n">
        <v>-102</v>
      </c>
    </row>
    <row r="19" spans="1:12">
      <c r="A19" s="4" t="s">
        <v>1830</v>
      </c>
      <c r="J19" s="5" t="n">
        <v>13</v>
      </c>
      <c r="K19" s="5" t="n">
        <v>2</v>
      </c>
      <c r="L19" s="5" t="n">
        <v>33</v>
      </c>
    </row>
    <row r="20" spans="1:12">
      <c r="A20" s="4" t="s">
        <v>142</v>
      </c>
      <c r="J20" s="5" t="n">
        <v>-47</v>
      </c>
      <c r="K20" s="5" t="n">
        <v>-6</v>
      </c>
      <c r="L20" s="5" t="n">
        <v>-69</v>
      </c>
    </row>
    <row r="21" spans="1:12">
      <c r="A21" s="4" t="s">
        <v>1833</v>
      </c>
    </row>
    <row r="22" spans="1:12">
      <c r="A22" s="3" t="s">
        <v>1828</v>
      </c>
    </row>
    <row r="23" spans="1:12">
      <c r="A23" s="4" t="s">
        <v>1829</v>
      </c>
      <c r="J23" s="5" t="n">
        <v>237</v>
      </c>
      <c r="K23" s="5" t="n">
        <v>-428</v>
      </c>
      <c r="L23" s="5" t="n">
        <v>970</v>
      </c>
    </row>
    <row r="24" spans="1:12">
      <c r="A24" s="4" t="s">
        <v>1830</v>
      </c>
      <c r="J24" s="5" t="n">
        <v>-50</v>
      </c>
      <c r="K24" s="5" t="n">
        <v>96</v>
      </c>
      <c r="L24" s="5" t="n">
        <v>-338</v>
      </c>
    </row>
    <row r="25" spans="1:12">
      <c r="A25" s="4" t="s">
        <v>142</v>
      </c>
      <c r="J25" s="5" t="n">
        <v>187</v>
      </c>
      <c r="K25" s="5" t="n">
        <v>-332</v>
      </c>
      <c r="L25" s="5" t="n">
        <v>632</v>
      </c>
    </row>
    <row r="26" spans="1:12">
      <c r="A26" s="4" t="s">
        <v>1834</v>
      </c>
    </row>
    <row r="27" spans="1:12">
      <c r="A27" s="3" t="s">
        <v>1828</v>
      </c>
    </row>
    <row r="28" spans="1:12">
      <c r="A28" s="4" t="s">
        <v>131</v>
      </c>
      <c r="J28" s="5" t="n">
        <v>4</v>
      </c>
      <c r="K28" s="5" t="n">
        <v>0</v>
      </c>
      <c r="L28" s="5" t="n">
        <v>0</v>
      </c>
    </row>
    <row r="29" spans="1:12">
      <c r="A29" s="4" t="s">
        <v>129</v>
      </c>
      <c r="J29" s="5" t="n">
        <v>23</v>
      </c>
      <c r="K29" s="5" t="n">
        <v>20</v>
      </c>
      <c r="L29" s="5" t="n">
        <v>18</v>
      </c>
    </row>
    <row r="30" spans="1:12">
      <c r="A30" s="4" t="s">
        <v>132</v>
      </c>
      <c r="J30" s="5" t="n">
        <v>0</v>
      </c>
      <c r="K30" s="5" t="n">
        <v>22</v>
      </c>
      <c r="L30" s="5" t="n">
        <v>13</v>
      </c>
    </row>
    <row r="31" spans="1:12">
      <c r="A31" s="4" t="s">
        <v>1835</v>
      </c>
    </row>
    <row r="32" spans="1:12">
      <c r="A32" s="3" t="s">
        <v>1828</v>
      </c>
    </row>
    <row r="33" spans="1:12">
      <c r="A33" s="4" t="s">
        <v>131</v>
      </c>
      <c r="J33" s="5" t="n">
        <v>212</v>
      </c>
      <c r="K33" s="5" t="n">
        <v>0</v>
      </c>
      <c r="L33" s="5" t="n">
        <v>0</v>
      </c>
    </row>
    <row r="34" spans="1:12">
      <c r="A34" s="4" t="s">
        <v>129</v>
      </c>
      <c r="J34" s="5" t="n">
        <v>-3</v>
      </c>
      <c r="K34" s="5" t="n">
        <v>-3</v>
      </c>
      <c r="L34" s="5" t="n">
        <v>-1</v>
      </c>
    </row>
    <row r="35" spans="1:12">
      <c r="A35" s="4" t="s">
        <v>132</v>
      </c>
      <c r="J35" s="5" t="n">
        <v>0</v>
      </c>
      <c r="K35" s="5" t="n">
        <v>-469</v>
      </c>
      <c r="L35" s="5" t="n">
        <v>938</v>
      </c>
    </row>
    <row r="36" spans="1:12">
      <c r="A36" s="4" t="s">
        <v>1836</v>
      </c>
    </row>
    <row r="37" spans="1:12">
      <c r="A37" s="3" t="s">
        <v>1828</v>
      </c>
    </row>
    <row r="38" spans="1:12">
      <c r="A38" s="4" t="s">
        <v>129</v>
      </c>
      <c r="J38" s="5" t="n">
        <v>1</v>
      </c>
      <c r="K38" s="5" t="n">
        <v>1</v>
      </c>
      <c r="L38" s="5" t="n">
        <v>1</v>
      </c>
    </row>
    <row r="39" spans="1:12">
      <c r="A39" s="4" t="s">
        <v>132</v>
      </c>
      <c r="J39" s="5" t="n">
        <v>0</v>
      </c>
      <c r="K39" s="5" t="n">
        <v>1</v>
      </c>
      <c r="L39" s="5" t="n">
        <v>1</v>
      </c>
    </row>
    <row r="40" spans="1:12">
      <c r="A40" s="4" t="s">
        <v>1837</v>
      </c>
    </row>
    <row r="41" spans="1:12">
      <c r="A41" s="3" t="s">
        <v>1828</v>
      </c>
    </row>
    <row r="42" spans="1:12">
      <c r="A42" s="4" t="s">
        <v>1838</v>
      </c>
      <c r="J42" s="5" t="n">
        <v>-27</v>
      </c>
      <c r="K42" s="5" t="n">
        <v>-35</v>
      </c>
      <c r="L42" s="5" t="n">
        <v>-179</v>
      </c>
    </row>
    <row r="43" spans="1:12">
      <c r="A43" s="4" t="s">
        <v>1839</v>
      </c>
      <c r="J43" s="5" t="n">
        <v>3</v>
      </c>
      <c r="K43" s="5" t="n">
        <v>1</v>
      </c>
      <c r="L43" s="5" t="n">
        <v>20</v>
      </c>
    </row>
    <row r="44" spans="1:12">
      <c r="A44" s="4" t="s">
        <v>1829</v>
      </c>
      <c r="J44" s="5" t="n">
        <v>-24</v>
      </c>
      <c r="K44" s="5" t="n">
        <v>-34</v>
      </c>
      <c r="L44" s="5" t="n">
        <v>-159</v>
      </c>
    </row>
    <row r="45" spans="1:12">
      <c r="A45" s="4" t="s">
        <v>1830</v>
      </c>
      <c r="J45" s="5" t="n">
        <v>5</v>
      </c>
      <c r="K45" s="5" t="n">
        <v>13</v>
      </c>
      <c r="L45" s="5" t="n">
        <v>57</v>
      </c>
    </row>
    <row r="46" spans="1:12">
      <c r="A46" s="4" t="s">
        <v>142</v>
      </c>
      <c r="J46" s="7" t="n">
        <v>-19</v>
      </c>
      <c r="K46" s="7" t="n">
        <v>-21</v>
      </c>
      <c r="L46" s="7" t="n">
        <v>-102</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0</v>
      </c>
      <c r="B1" s="2" t="s">
        <v>1</v>
      </c>
    </row>
    <row r="2" spans="1:4">
      <c r="B2" s="2" t="s">
        <v>2</v>
      </c>
      <c r="C2" s="2" t="s">
        <v>60</v>
      </c>
      <c r="D2" s="2" t="s">
        <v>125</v>
      </c>
    </row>
    <row r="3" spans="1:4">
      <c r="A3" s="3" t="s">
        <v>1841</v>
      </c>
    </row>
    <row r="4" spans="1:4">
      <c r="A4" s="4" t="s">
        <v>1842</v>
      </c>
      <c r="B4" s="7" t="n">
        <v>782</v>
      </c>
      <c r="C4" s="7" t="n">
        <v>749</v>
      </c>
    </row>
    <row r="5" spans="1:4">
      <c r="A5" s="4" t="s">
        <v>130</v>
      </c>
      <c r="B5" s="5" t="n">
        <v>1573</v>
      </c>
      <c r="C5" s="5" t="n">
        <v>1586</v>
      </c>
      <c r="D5" s="7" t="n">
        <v>1570</v>
      </c>
    </row>
    <row r="6" spans="1:4">
      <c r="A6" s="4" t="s">
        <v>1843</v>
      </c>
    </row>
    <row r="7" spans="1:4">
      <c r="A7" s="3" t="s">
        <v>1841</v>
      </c>
    </row>
    <row r="8" spans="1:4">
      <c r="A8" s="4" t="s">
        <v>1842</v>
      </c>
      <c r="B8" s="5" t="n">
        <v>329</v>
      </c>
      <c r="C8" s="5" t="n">
        <v>286</v>
      </c>
    </row>
    <row r="9" spans="1:4">
      <c r="A9" s="4" t="s">
        <v>1844</v>
      </c>
    </row>
    <row r="10" spans="1:4">
      <c r="A10" s="3" t="s">
        <v>1841</v>
      </c>
    </row>
    <row r="11" spans="1:4">
      <c r="A11" s="4" t="s">
        <v>1842</v>
      </c>
      <c r="B11" s="5" t="n">
        <v>204</v>
      </c>
      <c r="C11" s="5" t="n">
        <v>220</v>
      </c>
    </row>
    <row r="12" spans="1:4">
      <c r="A12" s="4" t="s">
        <v>1845</v>
      </c>
    </row>
    <row r="13" spans="1:4">
      <c r="A13" s="3" t="s">
        <v>1841</v>
      </c>
    </row>
    <row r="14" spans="1:4">
      <c r="A14" s="4" t="s">
        <v>1842</v>
      </c>
      <c r="B14" s="5" t="n">
        <v>210</v>
      </c>
      <c r="C14" s="5" t="n">
        <v>205</v>
      </c>
    </row>
    <row r="15" spans="1:4">
      <c r="A15" s="4" t="s">
        <v>1846</v>
      </c>
    </row>
    <row r="16" spans="1:4">
      <c r="A16" s="3" t="s">
        <v>1841</v>
      </c>
    </row>
    <row r="17" spans="1:4">
      <c r="A17" s="4" t="s">
        <v>1842</v>
      </c>
      <c r="B17" s="5" t="n">
        <v>39</v>
      </c>
      <c r="C17" s="5" t="n">
        <v>38</v>
      </c>
    </row>
    <row r="18" spans="1:4">
      <c r="A18" s="4" t="s">
        <v>1847</v>
      </c>
    </row>
    <row r="19" spans="1:4">
      <c r="A19" s="3" t="s">
        <v>1841</v>
      </c>
    </row>
    <row r="20" spans="1:4">
      <c r="A20" s="4" t="s">
        <v>130</v>
      </c>
      <c r="B20" s="7" t="n">
        <v>791</v>
      </c>
      <c r="C20" s="7" t="n">
        <v>837</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848</v>
      </c>
      <c r="B1" s="2" t="s">
        <v>1</v>
      </c>
    </row>
    <row r="2" spans="1:4">
      <c r="B2" s="2" t="s">
        <v>2</v>
      </c>
      <c r="C2" s="2" t="s">
        <v>60</v>
      </c>
      <c r="D2" s="2" t="s">
        <v>125</v>
      </c>
    </row>
    <row r="3" spans="1:4">
      <c r="A3" s="3" t="s">
        <v>274</v>
      </c>
    </row>
    <row r="4" spans="1:4">
      <c r="A4" s="4" t="s">
        <v>1849</v>
      </c>
      <c r="B4" s="7" t="n">
        <v>2480</v>
      </c>
      <c r="C4" s="7" t="n">
        <v>2458</v>
      </c>
      <c r="D4" s="7" t="n">
        <v>2608</v>
      </c>
    </row>
    <row r="5" spans="1:4">
      <c r="A5" s="4" t="s">
        <v>1850</v>
      </c>
      <c r="B5" s="5" t="n">
        <v>107</v>
      </c>
      <c r="C5" s="5" t="n">
        <v>66</v>
      </c>
      <c r="D5" s="5" t="n">
        <v>167</v>
      </c>
    </row>
    <row r="6" spans="1:4">
      <c r="A6" s="4" t="s">
        <v>1851</v>
      </c>
      <c r="B6" s="5" t="n">
        <v>274</v>
      </c>
      <c r="C6" s="5" t="n">
        <v>366</v>
      </c>
      <c r="D6" s="5" t="n">
        <v>273</v>
      </c>
    </row>
    <row r="7" spans="1:4">
      <c r="A7" s="4" t="s">
        <v>1852</v>
      </c>
      <c r="B7" s="5" t="n">
        <v>1814</v>
      </c>
      <c r="C7" s="5" t="n">
        <v>1757</v>
      </c>
      <c r="D7" s="5" t="n">
        <v>1801</v>
      </c>
    </row>
    <row r="8" spans="1:4">
      <c r="A8" s="4" t="s">
        <v>613</v>
      </c>
      <c r="B8" s="5" t="n">
        <v>-43</v>
      </c>
      <c r="C8" s="5" t="n">
        <v>-34</v>
      </c>
      <c r="D8" s="5" t="n">
        <v>-61</v>
      </c>
    </row>
    <row r="9" spans="1:4">
      <c r="A9" s="4" t="s">
        <v>614</v>
      </c>
      <c r="B9" s="5" t="n">
        <v>239</v>
      </c>
      <c r="C9" s="5" t="n">
        <v>470</v>
      </c>
      <c r="D9" s="5" t="n">
        <v>241</v>
      </c>
    </row>
    <row r="10" spans="1:4">
      <c r="A10" s="4" t="s">
        <v>615</v>
      </c>
      <c r="B10" s="5" t="n">
        <v>105</v>
      </c>
      <c r="C10" s="5" t="n">
        <v>108</v>
      </c>
      <c r="D10" s="5" t="n">
        <v>106</v>
      </c>
    </row>
    <row r="11" spans="1:4">
      <c r="A11" s="4" t="s">
        <v>891</v>
      </c>
      <c r="B11" s="5" t="n">
        <v>4976</v>
      </c>
      <c r="C11" s="5" t="n">
        <v>5191</v>
      </c>
      <c r="D11" s="5" t="n">
        <v>5135</v>
      </c>
    </row>
    <row r="12" spans="1:4">
      <c r="A12" s="4" t="s">
        <v>1853</v>
      </c>
      <c r="B12" s="7" t="n">
        <v>-165</v>
      </c>
      <c r="C12" s="7" t="n">
        <v>-6</v>
      </c>
      <c r="D12" s="7" t="n">
        <v>-104</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4</v>
      </c>
      <c r="B1" s="2" t="s">
        <v>1</v>
      </c>
    </row>
    <row r="2" spans="1:3">
      <c r="B2" s="2" t="s">
        <v>2</v>
      </c>
      <c r="C2" s="2" t="s">
        <v>60</v>
      </c>
    </row>
    <row r="3" spans="1:3">
      <c r="A3" s="4" t="s">
        <v>1855</v>
      </c>
    </row>
    <row r="4" spans="1:3">
      <c r="A4" s="3" t="s">
        <v>1856</v>
      </c>
    </row>
    <row r="5" spans="1:3">
      <c r="A5" s="4" t="s">
        <v>1857</v>
      </c>
      <c r="B5" s="7" t="n">
        <v>1080</v>
      </c>
      <c r="C5" s="7" t="n">
        <v>10479</v>
      </c>
    </row>
    <row r="6" spans="1:3">
      <c r="A6" s="4" t="s">
        <v>1858</v>
      </c>
      <c r="B6" s="5" t="n">
        <v>17</v>
      </c>
      <c r="C6" s="5" t="n">
        <v>18</v>
      </c>
    </row>
    <row r="7" spans="1:3">
      <c r="A7" s="4" t="s">
        <v>1859</v>
      </c>
      <c r="B7" s="5" t="n">
        <v>46</v>
      </c>
      <c r="C7" s="5" t="n">
        <v>42</v>
      </c>
    </row>
    <row r="8" spans="1:3">
      <c r="A8" s="4" t="s">
        <v>1860</v>
      </c>
      <c r="B8" s="5" t="n">
        <v>0</v>
      </c>
      <c r="C8" s="5" t="n">
        <v>0</v>
      </c>
    </row>
    <row r="9" spans="1:3">
      <c r="A9" s="4" t="s">
        <v>1861</v>
      </c>
      <c r="B9" s="5" t="n">
        <v>3</v>
      </c>
      <c r="C9" s="5" t="n">
        <v>-20</v>
      </c>
    </row>
    <row r="10" spans="1:3">
      <c r="A10" s="4" t="s">
        <v>1862</v>
      </c>
      <c r="B10" s="5" t="n">
        <v>162</v>
      </c>
      <c r="C10" s="5" t="n">
        <v>-40</v>
      </c>
    </row>
    <row r="11" spans="1:3">
      <c r="A11" s="4" t="s">
        <v>1863</v>
      </c>
      <c r="B11" s="5" t="n">
        <v>0</v>
      </c>
      <c r="C11" s="5" t="n">
        <v>0</v>
      </c>
    </row>
    <row r="12" spans="1:3">
      <c r="A12" s="4" t="s">
        <v>1864</v>
      </c>
      <c r="B12" s="5" t="n">
        <v>-98</v>
      </c>
      <c r="C12" s="5" t="n">
        <v>-83</v>
      </c>
    </row>
    <row r="13" spans="1:3">
      <c r="A13" s="4" t="s">
        <v>1865</v>
      </c>
      <c r="B13" s="5" t="n">
        <v>0</v>
      </c>
      <c r="C13" s="5" t="n">
        <v>0</v>
      </c>
    </row>
    <row r="14" spans="1:3">
      <c r="A14" s="4" t="s">
        <v>1866</v>
      </c>
      <c r="B14" s="5" t="n">
        <v>1210</v>
      </c>
      <c r="C14" s="5" t="n">
        <v>1080</v>
      </c>
    </row>
    <row r="15" spans="1:3">
      <c r="A15" s="3" t="s">
        <v>1867</v>
      </c>
    </row>
    <row r="16" spans="1:3">
      <c r="A16" s="4" t="s">
        <v>1868</v>
      </c>
      <c r="B16" s="5" t="n">
        <v>0</v>
      </c>
      <c r="C16" s="5" t="n">
        <v>9371</v>
      </c>
    </row>
    <row r="17" spans="1:3">
      <c r="A17" s="4" t="s">
        <v>1869</v>
      </c>
      <c r="B17" s="5" t="n">
        <v>0</v>
      </c>
      <c r="C17" s="5" t="n">
        <v>0</v>
      </c>
    </row>
    <row r="18" spans="1:3">
      <c r="A18" s="4" t="s">
        <v>1863</v>
      </c>
      <c r="B18" s="5" t="n">
        <v>0</v>
      </c>
      <c r="C18" s="5" t="n">
        <v>0</v>
      </c>
    </row>
    <row r="19" spans="1:3">
      <c r="A19" s="4" t="s">
        <v>1860</v>
      </c>
      <c r="B19" s="5" t="n">
        <v>0</v>
      </c>
      <c r="C19" s="5" t="n">
        <v>0</v>
      </c>
    </row>
    <row r="20" spans="1:3">
      <c r="A20" s="4" t="s">
        <v>1870</v>
      </c>
      <c r="B20" s="5" t="n">
        <v>98</v>
      </c>
      <c r="C20" s="5" t="n">
        <v>83</v>
      </c>
    </row>
    <row r="21" spans="1:3">
      <c r="A21" s="4" t="s">
        <v>1864</v>
      </c>
      <c r="B21" s="5" t="n">
        <v>-98</v>
      </c>
      <c r="C21" s="5" t="n">
        <v>-83</v>
      </c>
    </row>
    <row r="22" spans="1:3">
      <c r="A22" s="4" t="s">
        <v>1871</v>
      </c>
      <c r="B22" s="5" t="n">
        <v>0</v>
      </c>
      <c r="C22" s="5" t="n">
        <v>0</v>
      </c>
    </row>
    <row r="23" spans="1:3">
      <c r="A23" s="4" t="s">
        <v>1872</v>
      </c>
      <c r="B23" s="5" t="n">
        <v>0</v>
      </c>
      <c r="C23" s="5" t="n">
        <v>0</v>
      </c>
    </row>
    <row r="24" spans="1:3">
      <c r="A24" s="4" t="s">
        <v>1873</v>
      </c>
      <c r="B24" s="5" t="n">
        <v>-1210</v>
      </c>
      <c r="C24" s="5" t="n">
        <v>-1080</v>
      </c>
    </row>
    <row r="25" spans="1:3">
      <c r="A25" s="3" t="s">
        <v>1874</v>
      </c>
    </row>
    <row r="26" spans="1:3">
      <c r="A26" s="4" t="s">
        <v>1875</v>
      </c>
      <c r="B26" s="5" t="n">
        <v>0</v>
      </c>
      <c r="C26" s="5" t="n">
        <v>0</v>
      </c>
    </row>
    <row r="27" spans="1:3">
      <c r="A27" s="4" t="s">
        <v>89</v>
      </c>
      <c r="B27" s="5" t="n">
        <v>-1210</v>
      </c>
      <c r="C27" s="5" t="n">
        <v>-1080</v>
      </c>
    </row>
    <row r="28" spans="1:3">
      <c r="A28" s="4" t="s">
        <v>1876</v>
      </c>
      <c r="B28" s="5" t="n">
        <v>-1210</v>
      </c>
      <c r="C28" s="5" t="n">
        <v>-1080</v>
      </c>
    </row>
    <row r="29" spans="1:3">
      <c r="A29" s="3" t="s">
        <v>1877</v>
      </c>
    </row>
    <row r="30" spans="1:3">
      <c r="A30" s="4" t="s">
        <v>1878</v>
      </c>
      <c r="B30" s="5" t="n">
        <v>494</v>
      </c>
      <c r="C30" s="5" t="n">
        <v>360</v>
      </c>
    </row>
    <row r="31" spans="1:3">
      <c r="A31" s="4" t="s">
        <v>1879</v>
      </c>
      <c r="B31" s="5" t="n">
        <v>-16</v>
      </c>
      <c r="C31" s="5" t="n">
        <v>-22</v>
      </c>
    </row>
    <row r="32" spans="1:3">
      <c r="A32" s="4" t="s">
        <v>1880</v>
      </c>
      <c r="B32" s="5" t="n">
        <v>478</v>
      </c>
      <c r="C32" s="5" t="n">
        <v>338</v>
      </c>
    </row>
    <row r="33" spans="1:3">
      <c r="A33" s="4" t="s">
        <v>1881</v>
      </c>
      <c r="B33" s="5" t="n">
        <v>1143</v>
      </c>
      <c r="C33" s="5" t="n">
        <v>1040</v>
      </c>
    </row>
    <row r="34" spans="1:3">
      <c r="A34" s="4" t="s">
        <v>1882</v>
      </c>
    </row>
    <row r="35" spans="1:3">
      <c r="A35" s="3" t="s">
        <v>1856</v>
      </c>
    </row>
    <row r="36" spans="1:3">
      <c r="A36" s="4" t="s">
        <v>1857</v>
      </c>
      <c r="B36" s="5" t="n">
        <v>19</v>
      </c>
      <c r="C36" s="5" t="n">
        <v>1656</v>
      </c>
    </row>
    <row r="37" spans="1:3">
      <c r="A37" s="4" t="s">
        <v>1858</v>
      </c>
      <c r="B37" s="5" t="n">
        <v>0</v>
      </c>
      <c r="C37" s="5" t="n">
        <v>0</v>
      </c>
    </row>
    <row r="38" spans="1:3">
      <c r="A38" s="4" t="s">
        <v>1859</v>
      </c>
      <c r="B38" s="5" t="n">
        <v>1</v>
      </c>
      <c r="C38" s="5" t="n">
        <v>1</v>
      </c>
    </row>
    <row r="39" spans="1:3">
      <c r="A39" s="4" t="s">
        <v>1860</v>
      </c>
      <c r="B39" s="5" t="n">
        <v>0</v>
      </c>
      <c r="C39" s="5" t="n">
        <v>0</v>
      </c>
    </row>
    <row r="40" spans="1:3">
      <c r="A40" s="4" t="s">
        <v>1861</v>
      </c>
      <c r="B40" s="5" t="n">
        <v>0</v>
      </c>
      <c r="C40" s="5" t="n">
        <v>0</v>
      </c>
    </row>
    <row r="41" spans="1:3">
      <c r="A41" s="4" t="s">
        <v>1862</v>
      </c>
      <c r="B41" s="5" t="n">
        <v>2</v>
      </c>
      <c r="C41" s="5" t="n">
        <v>-2</v>
      </c>
    </row>
    <row r="42" spans="1:3">
      <c r="A42" s="4" t="s">
        <v>1863</v>
      </c>
      <c r="B42" s="5" t="n">
        <v>0</v>
      </c>
      <c r="C42" s="5" t="n">
        <v>15</v>
      </c>
    </row>
    <row r="43" spans="1:3">
      <c r="A43" s="4" t="s">
        <v>1864</v>
      </c>
      <c r="B43" s="5" t="n">
        <v>-2</v>
      </c>
      <c r="C43" s="5" t="n">
        <v>-1</v>
      </c>
    </row>
    <row r="44" spans="1:3">
      <c r="A44" s="4" t="s">
        <v>1865</v>
      </c>
      <c r="B44" s="5" t="n">
        <v>0</v>
      </c>
      <c r="C44" s="5" t="n">
        <v>-2</v>
      </c>
    </row>
    <row r="45" spans="1:3">
      <c r="A45" s="4" t="s">
        <v>1866</v>
      </c>
      <c r="B45" s="5" t="n">
        <v>20</v>
      </c>
      <c r="C45" s="5" t="n">
        <v>19</v>
      </c>
    </row>
    <row r="46" spans="1:3">
      <c r="A46" s="3" t="s">
        <v>1867</v>
      </c>
    </row>
    <row r="47" spans="1:3">
      <c r="A47" s="4" t="s">
        <v>1868</v>
      </c>
      <c r="B47" s="5" t="n">
        <v>18</v>
      </c>
      <c r="C47" s="5" t="n">
        <v>1426</v>
      </c>
    </row>
    <row r="48" spans="1:3">
      <c r="A48" s="4" t="s">
        <v>1869</v>
      </c>
      <c r="B48" s="5" t="n">
        <v>0</v>
      </c>
      <c r="C48" s="5" t="n">
        <v>2</v>
      </c>
    </row>
    <row r="49" spans="1:3">
      <c r="A49" s="4" t="s">
        <v>1863</v>
      </c>
      <c r="B49" s="5" t="n">
        <v>0</v>
      </c>
      <c r="C49" s="5" t="n">
        <v>18</v>
      </c>
    </row>
    <row r="50" spans="1:3">
      <c r="A50" s="4" t="s">
        <v>1860</v>
      </c>
      <c r="B50" s="5" t="n">
        <v>0</v>
      </c>
      <c r="C50" s="5" t="n">
        <v>0</v>
      </c>
    </row>
    <row r="51" spans="1:3">
      <c r="A51" s="4" t="s">
        <v>1870</v>
      </c>
      <c r="B51" s="5" t="n">
        <v>0</v>
      </c>
      <c r="C51" s="5" t="n">
        <v>0</v>
      </c>
    </row>
    <row r="52" spans="1:3">
      <c r="A52" s="4" t="s">
        <v>1864</v>
      </c>
      <c r="B52" s="5" t="n">
        <v>-2</v>
      </c>
      <c r="C52" s="5" t="n">
        <v>-1</v>
      </c>
    </row>
    <row r="53" spans="1:3">
      <c r="A53" s="4" t="s">
        <v>1871</v>
      </c>
      <c r="B53" s="5" t="n">
        <v>1</v>
      </c>
      <c r="C53" s="5" t="n">
        <v>-1</v>
      </c>
    </row>
    <row r="54" spans="1:3">
      <c r="A54" s="4" t="s">
        <v>1872</v>
      </c>
      <c r="B54" s="5" t="n">
        <v>17</v>
      </c>
      <c r="C54" s="5" t="n">
        <v>18</v>
      </c>
    </row>
    <row r="55" spans="1:3">
      <c r="A55" s="4" t="s">
        <v>1873</v>
      </c>
      <c r="B55" s="5" t="n">
        <v>-3</v>
      </c>
      <c r="C55" s="5" t="n">
        <v>-1</v>
      </c>
    </row>
    <row r="56" spans="1:3">
      <c r="A56" s="3" t="s">
        <v>1874</v>
      </c>
    </row>
    <row r="57" spans="1:3">
      <c r="A57" s="4" t="s">
        <v>1875</v>
      </c>
      <c r="B57" s="5" t="n">
        <v>3</v>
      </c>
      <c r="C57" s="5" t="n">
        <v>5</v>
      </c>
    </row>
    <row r="58" spans="1:3">
      <c r="A58" s="4" t="s">
        <v>89</v>
      </c>
      <c r="B58" s="5" t="n">
        <v>-6</v>
      </c>
      <c r="C58" s="5" t="n">
        <v>-6</v>
      </c>
    </row>
    <row r="59" spans="1:3">
      <c r="A59" s="4" t="s">
        <v>1876</v>
      </c>
      <c r="B59" s="5" t="n">
        <v>-3</v>
      </c>
      <c r="C59" s="5" t="n">
        <v>-1</v>
      </c>
    </row>
    <row r="60" spans="1:3">
      <c r="A60" s="3" t="s">
        <v>1877</v>
      </c>
    </row>
    <row r="61" spans="1:3">
      <c r="A61" s="4" t="s">
        <v>1878</v>
      </c>
      <c r="B61" s="5" t="n">
        <v>-3</v>
      </c>
      <c r="C61" s="5" t="n">
        <v>-5</v>
      </c>
    </row>
    <row r="62" spans="1:3">
      <c r="A62" s="4" t="s">
        <v>1879</v>
      </c>
      <c r="B62" s="5" t="n">
        <v>0</v>
      </c>
      <c r="C62" s="5" t="n">
        <v>1</v>
      </c>
    </row>
    <row r="63" spans="1:3">
      <c r="A63" s="4" t="s">
        <v>1880</v>
      </c>
      <c r="B63" s="5" t="n">
        <v>-3</v>
      </c>
      <c r="C63" s="5" t="n">
        <v>-4</v>
      </c>
    </row>
    <row r="64" spans="1:3">
      <c r="A64" s="4" t="s">
        <v>1883</v>
      </c>
    </row>
    <row r="65" spans="1:3">
      <c r="A65" s="3" t="s">
        <v>1856</v>
      </c>
    </row>
    <row r="66" spans="1:3">
      <c r="A66" s="4" t="s">
        <v>1857</v>
      </c>
      <c r="B66" s="5" t="n">
        <v>1100</v>
      </c>
    </row>
    <row r="67" spans="1:3">
      <c r="A67" s="4" t="s">
        <v>1866</v>
      </c>
      <c r="B67" s="5" t="n">
        <v>1200</v>
      </c>
      <c r="C67" s="5" t="n">
        <v>1100</v>
      </c>
    </row>
    <row r="68" spans="1:3">
      <c r="A68" s="4" t="s">
        <v>1884</v>
      </c>
    </row>
    <row r="69" spans="1:3">
      <c r="A69" s="3" t="s">
        <v>1856</v>
      </c>
    </row>
    <row r="70" spans="1:3">
      <c r="A70" s="4" t="s">
        <v>1885</v>
      </c>
      <c r="B70" s="5" t="n">
        <v>0</v>
      </c>
      <c r="C70" s="5" t="n">
        <v>-9316</v>
      </c>
    </row>
    <row r="71" spans="1:3">
      <c r="A71" s="3" t="s">
        <v>1867</v>
      </c>
    </row>
    <row r="72" spans="1:3">
      <c r="A72" s="4" t="s">
        <v>1885</v>
      </c>
      <c r="B72" s="5" t="n">
        <v>0</v>
      </c>
      <c r="C72" s="5" t="n">
        <v>-9371</v>
      </c>
    </row>
    <row r="73" spans="1:3">
      <c r="A73" s="4" t="s">
        <v>1886</v>
      </c>
    </row>
    <row r="74" spans="1:3">
      <c r="A74" s="3" t="s">
        <v>1856</v>
      </c>
    </row>
    <row r="75" spans="1:3">
      <c r="A75" s="4" t="s">
        <v>1885</v>
      </c>
      <c r="B75" s="5" t="n">
        <v>0</v>
      </c>
      <c r="C75" s="5" t="n">
        <v>-1648</v>
      </c>
    </row>
    <row r="76" spans="1:3">
      <c r="A76" s="3" t="s">
        <v>1867</v>
      </c>
    </row>
    <row r="77" spans="1:3">
      <c r="A77" s="4" t="s">
        <v>1885</v>
      </c>
      <c r="B77" s="5" t="n">
        <v>0</v>
      </c>
      <c r="C77" s="5" t="n">
        <v>-1426</v>
      </c>
    </row>
    <row r="78" spans="1:3">
      <c r="A78" s="4" t="s">
        <v>1887</v>
      </c>
    </row>
    <row r="79" spans="1:3">
      <c r="A79" s="3" t="s">
        <v>1856</v>
      </c>
    </row>
    <row r="80" spans="1:3">
      <c r="A80" s="4" t="s">
        <v>1862</v>
      </c>
      <c r="B80" s="5" t="n">
        <v>137</v>
      </c>
      <c r="C80" s="5" t="n">
        <v>-87</v>
      </c>
    </row>
    <row r="81" spans="1:3">
      <c r="A81" s="4" t="s">
        <v>1888</v>
      </c>
    </row>
    <row r="82" spans="1:3">
      <c r="A82" s="3" t="s">
        <v>1856</v>
      </c>
    </row>
    <row r="83" spans="1:3">
      <c r="A83" s="4" t="s">
        <v>1862</v>
      </c>
      <c r="B83" s="5" t="n">
        <v>2</v>
      </c>
      <c r="C83" s="5" t="n">
        <v>-2</v>
      </c>
    </row>
    <row r="84" spans="1:3">
      <c r="A84" s="4" t="s">
        <v>1889</v>
      </c>
    </row>
    <row r="85" spans="1:3">
      <c r="A85" s="3" t="s">
        <v>1856</v>
      </c>
    </row>
    <row r="86" spans="1:3">
      <c r="A86" s="4" t="s">
        <v>1862</v>
      </c>
      <c r="B86" s="5" t="n">
        <v>25</v>
      </c>
      <c r="C86" s="5" t="n">
        <v>47</v>
      </c>
    </row>
    <row r="87" spans="1:3">
      <c r="A87" s="4" t="s">
        <v>1890</v>
      </c>
    </row>
    <row r="88" spans="1:3">
      <c r="A88" s="3" t="s">
        <v>1856</v>
      </c>
    </row>
    <row r="89" spans="1:3">
      <c r="A89" s="4" t="s">
        <v>1862</v>
      </c>
      <c r="B89" s="7" t="n">
        <v>0</v>
      </c>
      <c r="C89" s="7" t="n">
        <v>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1</v>
      </c>
      <c r="B1" s="2" t="s">
        <v>2</v>
      </c>
      <c r="C1" s="2" t="s">
        <v>60</v>
      </c>
    </row>
    <row r="2" spans="1:3">
      <c r="A2" s="3" t="s">
        <v>1892</v>
      </c>
    </row>
    <row r="3" spans="1:3">
      <c r="A3" s="4" t="s">
        <v>1893</v>
      </c>
      <c r="B3" s="7" t="n">
        <v>1210</v>
      </c>
      <c r="C3" s="7" t="n">
        <v>1080</v>
      </c>
    </row>
    <row r="4" spans="1:3">
      <c r="A4" s="4" t="s">
        <v>1894</v>
      </c>
      <c r="B4" s="5" t="n">
        <v>1143</v>
      </c>
      <c r="C4" s="5" t="n">
        <v>1040</v>
      </c>
    </row>
    <row r="5" spans="1:3">
      <c r="A5" s="3" t="s">
        <v>1895</v>
      </c>
    </row>
    <row r="6" spans="1:3">
      <c r="A6" s="4" t="s">
        <v>1893</v>
      </c>
      <c r="B6" s="5" t="n">
        <v>1210</v>
      </c>
      <c r="C6" s="5" t="n">
        <v>1080</v>
      </c>
    </row>
    <row r="7" spans="1:3">
      <c r="A7" s="4" t="s">
        <v>1894</v>
      </c>
      <c r="B7" s="5" t="n">
        <v>1143</v>
      </c>
      <c r="C7" s="5" t="n">
        <v>1040</v>
      </c>
    </row>
    <row r="8" spans="1:3">
      <c r="A8" s="4" t="s">
        <v>1896</v>
      </c>
      <c r="B8" s="5" t="n">
        <v>6</v>
      </c>
      <c r="C8" s="5" t="n">
        <v>6</v>
      </c>
    </row>
    <row r="9" spans="1:3">
      <c r="A9" s="4" t="s">
        <v>1897</v>
      </c>
      <c r="B9" s="7" t="n">
        <v>0</v>
      </c>
      <c r="C9" s="7" t="n">
        <v>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8</v>
      </c>
      <c r="B1" s="2" t="s">
        <v>1</v>
      </c>
    </row>
    <row r="2" spans="1:4">
      <c r="B2" s="2" t="s">
        <v>2</v>
      </c>
      <c r="C2" s="2" t="s">
        <v>60</v>
      </c>
      <c r="D2" s="2" t="s">
        <v>125</v>
      </c>
    </row>
    <row r="3" spans="1:4">
      <c r="A3" s="3" t="s">
        <v>1899</v>
      </c>
    </row>
    <row r="4" spans="1:4">
      <c r="A4" s="4" t="s">
        <v>1900</v>
      </c>
      <c r="B4" s="7" t="n">
        <v>153</v>
      </c>
      <c r="C4" s="7" t="n">
        <v>-470</v>
      </c>
      <c r="D4" s="7" t="n">
        <v>709</v>
      </c>
    </row>
    <row r="5" spans="1:4">
      <c r="A5" s="4" t="s">
        <v>1901</v>
      </c>
      <c r="B5" s="5" t="n">
        <v>143</v>
      </c>
      <c r="C5" s="5" t="n">
        <v>-2409</v>
      </c>
      <c r="D5" s="5" t="n">
        <v>-129</v>
      </c>
    </row>
    <row r="6" spans="1:4">
      <c r="A6" s="4" t="s">
        <v>1855</v>
      </c>
    </row>
    <row r="7" spans="1:4">
      <c r="A7" s="3" t="s">
        <v>1902</v>
      </c>
    </row>
    <row r="8" spans="1:4">
      <c r="A8" s="4" t="s">
        <v>1858</v>
      </c>
      <c r="B8" s="5" t="n">
        <v>17</v>
      </c>
      <c r="C8" s="5" t="n">
        <v>123</v>
      </c>
      <c r="D8" s="5" t="n">
        <v>169</v>
      </c>
    </row>
    <row r="9" spans="1:4">
      <c r="A9" s="4" t="s">
        <v>1859</v>
      </c>
      <c r="B9" s="5" t="n">
        <v>46</v>
      </c>
      <c r="C9" s="5" t="n">
        <v>290</v>
      </c>
      <c r="D9" s="5" t="n">
        <v>415</v>
      </c>
    </row>
    <row r="10" spans="1:4">
      <c r="A10" s="4" t="s">
        <v>1903</v>
      </c>
      <c r="B10" s="5" t="n">
        <v>0</v>
      </c>
      <c r="C10" s="5" t="n">
        <v>0</v>
      </c>
      <c r="D10" s="5" t="n">
        <v>3</v>
      </c>
    </row>
    <row r="11" spans="1:4">
      <c r="A11" s="4" t="s">
        <v>1904</v>
      </c>
      <c r="B11" s="5" t="n">
        <v>0</v>
      </c>
      <c r="C11" s="5" t="n">
        <v>-394</v>
      </c>
      <c r="D11" s="5" t="n">
        <v>-509</v>
      </c>
    </row>
    <row r="12" spans="1:4">
      <c r="A12" s="4" t="s">
        <v>1905</v>
      </c>
      <c r="B12" s="5" t="n">
        <v>27</v>
      </c>
      <c r="C12" s="5" t="n">
        <v>142</v>
      </c>
      <c r="D12" s="5" t="n">
        <v>189</v>
      </c>
    </row>
    <row r="13" spans="1:4">
      <c r="A13" s="4" t="s">
        <v>1906</v>
      </c>
      <c r="B13" s="5" t="n">
        <v>-3</v>
      </c>
      <c r="C13" s="5" t="n">
        <v>-1</v>
      </c>
      <c r="D13" s="5" t="n">
        <v>-1</v>
      </c>
    </row>
    <row r="14" spans="1:4">
      <c r="A14" s="4" t="s">
        <v>1907</v>
      </c>
      <c r="B14" s="5" t="n">
        <v>65</v>
      </c>
      <c r="C14" s="5" t="n">
        <v>94</v>
      </c>
      <c r="D14" s="5" t="n">
        <v>218</v>
      </c>
    </row>
    <row r="15" spans="1:4">
      <c r="A15" s="4" t="s">
        <v>1908</v>
      </c>
      <c r="B15" s="5" t="n">
        <v>65</v>
      </c>
      <c r="C15" s="5" t="n">
        <v>94</v>
      </c>
      <c r="D15" s="5" t="n">
        <v>218</v>
      </c>
    </row>
    <row r="16" spans="1:4">
      <c r="A16" s="3" t="s">
        <v>1899</v>
      </c>
    </row>
    <row r="17" spans="1:4">
      <c r="A17" s="4" t="s">
        <v>1878</v>
      </c>
      <c r="B17" s="5" t="n">
        <v>161</v>
      </c>
      <c r="C17" s="5" t="n">
        <v>-40</v>
      </c>
      <c r="D17" s="5" t="n">
        <v>181</v>
      </c>
    </row>
    <row r="18" spans="1:4">
      <c r="A18" s="4" t="s">
        <v>1879</v>
      </c>
      <c r="B18" s="5" t="n">
        <v>3</v>
      </c>
      <c r="C18" s="5" t="n">
        <v>-20</v>
      </c>
      <c r="D18" s="5" t="n">
        <v>0</v>
      </c>
    </row>
    <row r="19" spans="1:4">
      <c r="A19" s="4" t="s">
        <v>1905</v>
      </c>
      <c r="B19" s="5" t="n">
        <v>-27</v>
      </c>
      <c r="C19" s="5" t="n">
        <v>-35</v>
      </c>
      <c r="D19" s="5" t="n">
        <v>-189</v>
      </c>
    </row>
    <row r="20" spans="1:4">
      <c r="A20" s="4" t="s">
        <v>1839</v>
      </c>
      <c r="B20" s="5" t="n">
        <v>3</v>
      </c>
      <c r="C20" s="5" t="n">
        <v>1</v>
      </c>
      <c r="D20" s="5" t="n">
        <v>1</v>
      </c>
    </row>
    <row r="21" spans="1:4">
      <c r="A21" s="4" t="s">
        <v>1901</v>
      </c>
      <c r="B21" s="5" t="n">
        <v>140</v>
      </c>
      <c r="C21" s="5" t="n">
        <v>-2483</v>
      </c>
      <c r="D21" s="5" t="n">
        <v>-7</v>
      </c>
    </row>
    <row r="22" spans="1:4">
      <c r="A22" s="4" t="s">
        <v>1909</v>
      </c>
      <c r="B22" s="5" t="n">
        <v>205</v>
      </c>
      <c r="C22" s="5" t="n">
        <v>-2389</v>
      </c>
      <c r="D22" s="5" t="n">
        <v>211</v>
      </c>
    </row>
    <row r="23" spans="1:4">
      <c r="A23" s="4" t="s">
        <v>1910</v>
      </c>
    </row>
    <row r="24" spans="1:4">
      <c r="A24" s="3" t="s">
        <v>1902</v>
      </c>
    </row>
    <row r="25" spans="1:4">
      <c r="A25" s="4" t="s">
        <v>1907</v>
      </c>
      <c r="B25" s="5" t="n">
        <v>-22</v>
      </c>
      <c r="C25" s="5" t="n">
        <v>-66</v>
      </c>
      <c r="D25" s="5" t="n">
        <v>-48</v>
      </c>
    </row>
    <row r="26" spans="1:4">
      <c r="A26" s="4" t="s">
        <v>1908</v>
      </c>
      <c r="B26" s="5" t="n">
        <v>-22</v>
      </c>
      <c r="C26" s="5" t="n">
        <v>-66</v>
      </c>
      <c r="D26" s="5" t="n">
        <v>-48</v>
      </c>
    </row>
    <row r="27" spans="1:4">
      <c r="A27" s="4" t="s">
        <v>1911</v>
      </c>
    </row>
    <row r="28" spans="1:4">
      <c r="A28" s="3" t="s">
        <v>1902</v>
      </c>
    </row>
    <row r="29" spans="1:4">
      <c r="A29" s="4" t="s">
        <v>1907</v>
      </c>
      <c r="C29" s="5" t="n">
        <v>65</v>
      </c>
    </row>
    <row r="30" spans="1:4">
      <c r="A30" s="4" t="s">
        <v>1908</v>
      </c>
      <c r="C30" s="5" t="n">
        <v>65</v>
      </c>
    </row>
    <row r="31" spans="1:4">
      <c r="A31" s="3" t="s">
        <v>1899</v>
      </c>
    </row>
    <row r="32" spans="1:4">
      <c r="A32" s="4" t="s">
        <v>1900</v>
      </c>
      <c r="B32" s="5" t="n">
        <v>0</v>
      </c>
      <c r="C32" s="5" t="n">
        <v>-2389</v>
      </c>
      <c r="D32" s="5" t="n">
        <v>0</v>
      </c>
    </row>
    <row r="33" spans="1:4">
      <c r="A33" s="4" t="s">
        <v>1882</v>
      </c>
    </row>
    <row r="34" spans="1:4">
      <c r="A34" s="3" t="s">
        <v>1902</v>
      </c>
    </row>
    <row r="35" spans="1:4">
      <c r="A35" s="4" t="s">
        <v>1858</v>
      </c>
      <c r="B35" s="5" t="n">
        <v>0</v>
      </c>
      <c r="C35" s="5" t="n">
        <v>4</v>
      </c>
      <c r="D35" s="5" t="n">
        <v>6</v>
      </c>
    </row>
    <row r="36" spans="1:4">
      <c r="A36" s="4" t="s">
        <v>1859</v>
      </c>
      <c r="B36" s="5" t="n">
        <v>1</v>
      </c>
      <c r="C36" s="5" t="n">
        <v>41</v>
      </c>
      <c r="D36" s="5" t="n">
        <v>75</v>
      </c>
    </row>
    <row r="37" spans="1:4">
      <c r="A37" s="4" t="s">
        <v>1903</v>
      </c>
      <c r="B37" s="5" t="n">
        <v>0</v>
      </c>
      <c r="C37" s="5" t="n">
        <v>0</v>
      </c>
      <c r="D37" s="5" t="n">
        <v>2</v>
      </c>
    </row>
    <row r="38" spans="1:4">
      <c r="A38" s="4" t="s">
        <v>1904</v>
      </c>
      <c r="B38" s="5" t="n">
        <v>-1</v>
      </c>
      <c r="C38" s="5" t="n">
        <v>-54</v>
      </c>
      <c r="D38" s="5" t="n">
        <v>-72</v>
      </c>
    </row>
    <row r="39" spans="1:4">
      <c r="A39" s="4" t="s">
        <v>1905</v>
      </c>
      <c r="B39" s="5" t="n">
        <v>0</v>
      </c>
      <c r="C39" s="5" t="n">
        <v>-26</v>
      </c>
      <c r="D39" s="5" t="n">
        <v>0</v>
      </c>
    </row>
    <row r="40" spans="1:4">
      <c r="A40" s="4" t="s">
        <v>1906</v>
      </c>
      <c r="B40" s="5" t="n">
        <v>0</v>
      </c>
      <c r="C40" s="5" t="n">
        <v>-14</v>
      </c>
      <c r="D40" s="5" t="n">
        <v>-22</v>
      </c>
    </row>
    <row r="41" spans="1:4">
      <c r="A41" s="4" t="s">
        <v>1907</v>
      </c>
      <c r="B41" s="5" t="n">
        <v>0</v>
      </c>
      <c r="C41" s="5" t="n">
        <v>-30</v>
      </c>
      <c r="D41" s="5" t="n">
        <v>-10</v>
      </c>
    </row>
    <row r="42" spans="1:4">
      <c r="A42" s="4" t="s">
        <v>1908</v>
      </c>
      <c r="B42" s="5" t="n">
        <v>0</v>
      </c>
      <c r="C42" s="5" t="n">
        <v>-30</v>
      </c>
      <c r="D42" s="5" t="n">
        <v>-10</v>
      </c>
    </row>
    <row r="43" spans="1:4">
      <c r="A43" s="3" t="s">
        <v>1899</v>
      </c>
    </row>
    <row r="44" spans="1:4">
      <c r="A44" s="4" t="s">
        <v>1878</v>
      </c>
      <c r="B44" s="5" t="n">
        <v>3</v>
      </c>
      <c r="C44" s="5" t="n">
        <v>-4</v>
      </c>
      <c r="D44" s="5" t="n">
        <v>-148</v>
      </c>
    </row>
    <row r="45" spans="1:4">
      <c r="A45" s="4" t="s">
        <v>1879</v>
      </c>
      <c r="B45" s="5" t="n">
        <v>0</v>
      </c>
      <c r="C45" s="5" t="n">
        <v>0</v>
      </c>
      <c r="D45" s="5" t="n">
        <v>0</v>
      </c>
    </row>
    <row r="46" spans="1:4">
      <c r="A46" s="4" t="s">
        <v>1905</v>
      </c>
      <c r="B46" s="5" t="n">
        <v>0</v>
      </c>
      <c r="C46" s="5" t="n">
        <v>0</v>
      </c>
      <c r="D46" s="5" t="n">
        <v>0</v>
      </c>
    </row>
    <row r="47" spans="1:4">
      <c r="A47" s="4" t="s">
        <v>1839</v>
      </c>
      <c r="B47" s="5" t="n">
        <v>0</v>
      </c>
      <c r="C47" s="5" t="n">
        <v>0</v>
      </c>
      <c r="D47" s="5" t="n">
        <v>22</v>
      </c>
    </row>
    <row r="48" spans="1:4">
      <c r="A48" s="4" t="s">
        <v>1901</v>
      </c>
      <c r="B48" s="5" t="n">
        <v>3</v>
      </c>
      <c r="C48" s="5" t="n">
        <v>77</v>
      </c>
      <c r="D48" s="5" t="n">
        <v>-126</v>
      </c>
    </row>
    <row r="49" spans="1:4">
      <c r="A49" s="4" t="s">
        <v>1909</v>
      </c>
      <c r="B49" s="5" t="n">
        <v>3</v>
      </c>
      <c r="C49" s="5" t="n">
        <v>47</v>
      </c>
      <c r="D49" s="5" t="n">
        <v>-136</v>
      </c>
    </row>
    <row r="50" spans="1:4">
      <c r="A50" s="4" t="s">
        <v>1912</v>
      </c>
    </row>
    <row r="51" spans="1:4">
      <c r="A51" s="3" t="s">
        <v>1902</v>
      </c>
    </row>
    <row r="52" spans="1:4">
      <c r="A52" s="4" t="s">
        <v>1907</v>
      </c>
      <c r="B52" s="5" t="n">
        <v>0</v>
      </c>
      <c r="C52" s="5" t="n">
        <v>19</v>
      </c>
      <c r="D52" s="5" t="n">
        <v>1</v>
      </c>
    </row>
    <row r="53" spans="1:4">
      <c r="A53" s="4" t="s">
        <v>1908</v>
      </c>
      <c r="B53" s="5" t="n">
        <v>0</v>
      </c>
      <c r="C53" s="5" t="n">
        <v>19</v>
      </c>
      <c r="D53" s="5" t="n">
        <v>1</v>
      </c>
    </row>
    <row r="54" spans="1:4">
      <c r="A54" s="4" t="s">
        <v>1913</v>
      </c>
    </row>
    <row r="55" spans="1:4">
      <c r="A55" s="3" t="s">
        <v>1902</v>
      </c>
    </row>
    <row r="56" spans="1:4">
      <c r="A56" s="4" t="s">
        <v>1907</v>
      </c>
      <c r="C56" s="5" t="n">
        <v>-49</v>
      </c>
    </row>
    <row r="57" spans="1:4">
      <c r="A57" s="4" t="s">
        <v>1908</v>
      </c>
      <c r="C57" s="5" t="n">
        <v>-49</v>
      </c>
    </row>
    <row r="58" spans="1:4">
      <c r="A58" s="3" t="s">
        <v>1899</v>
      </c>
    </row>
    <row r="59" spans="1:4">
      <c r="A59" s="4" t="s">
        <v>1900</v>
      </c>
      <c r="B59" s="7" t="n">
        <v>0</v>
      </c>
      <c r="C59" s="7" t="n">
        <v>81</v>
      </c>
      <c r="D59" s="7" t="n">
        <v>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4</v>
      </c>
      <c r="B1" s="2" t="s">
        <v>2</v>
      </c>
      <c r="C1" s="2" t="s">
        <v>60</v>
      </c>
    </row>
    <row r="2" spans="1:3">
      <c r="A2" s="4" t="s">
        <v>1855</v>
      </c>
    </row>
    <row r="3" spans="1:3">
      <c r="A3" s="3" t="s">
        <v>1915</v>
      </c>
    </row>
    <row r="4" spans="1:3">
      <c r="A4" s="4" t="s">
        <v>1916</v>
      </c>
      <c r="B4" s="4" t="s">
        <v>1917</v>
      </c>
      <c r="C4" s="4" t="s">
        <v>1918</v>
      </c>
    </row>
    <row r="5" spans="1:3">
      <c r="A5" s="4" t="s">
        <v>1919</v>
      </c>
      <c r="B5" s="4" t="s">
        <v>1920</v>
      </c>
      <c r="C5" s="4" t="s">
        <v>1921</v>
      </c>
    </row>
    <row r="6" spans="1:3">
      <c r="A6" s="4" t="s">
        <v>1922</v>
      </c>
    </row>
    <row r="7" spans="1:3">
      <c r="A7" s="3" t="s">
        <v>1915</v>
      </c>
    </row>
    <row r="8" spans="1:3">
      <c r="A8" s="4" t="s">
        <v>1923</v>
      </c>
      <c r="B8" s="4" t="s">
        <v>1924</v>
      </c>
      <c r="C8" s="4" t="s">
        <v>1924</v>
      </c>
    </row>
    <row r="9" spans="1:3">
      <c r="A9" s="4" t="s">
        <v>1925</v>
      </c>
    </row>
    <row r="10" spans="1:3">
      <c r="A10" s="3" t="s">
        <v>1915</v>
      </c>
    </row>
    <row r="11" spans="1:3">
      <c r="A11" s="4" t="s">
        <v>1923</v>
      </c>
      <c r="B11" s="4" t="s">
        <v>1926</v>
      </c>
      <c r="C11" s="4" t="s">
        <v>1926</v>
      </c>
    </row>
    <row r="12" spans="1:3">
      <c r="A12" s="4" t="s">
        <v>1882</v>
      </c>
    </row>
    <row r="13" spans="1:3">
      <c r="A13" s="3" t="s">
        <v>1915</v>
      </c>
    </row>
    <row r="14" spans="1:3">
      <c r="A14" s="4" t="s">
        <v>1916</v>
      </c>
      <c r="B14" s="4" t="s">
        <v>654</v>
      </c>
      <c r="C14" s="4" t="s">
        <v>192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8</v>
      </c>
      <c r="B1" s="2" t="s">
        <v>1</v>
      </c>
    </row>
    <row r="2" spans="1:4">
      <c r="B2" s="2" t="s">
        <v>2</v>
      </c>
      <c r="C2" s="2" t="s">
        <v>60</v>
      </c>
      <c r="D2" s="2" t="s">
        <v>125</v>
      </c>
    </row>
    <row r="3" spans="1:4">
      <c r="A3" s="4" t="s">
        <v>1855</v>
      </c>
    </row>
    <row r="4" spans="1:4">
      <c r="A4" s="3" t="s">
        <v>1929</v>
      </c>
    </row>
    <row r="5" spans="1:4">
      <c r="A5" s="4" t="s">
        <v>1916</v>
      </c>
      <c r="B5" s="4" t="s">
        <v>1918</v>
      </c>
      <c r="C5" s="4" t="s">
        <v>1930</v>
      </c>
      <c r="D5" s="4" t="s">
        <v>1931</v>
      </c>
    </row>
    <row r="6" spans="1:4">
      <c r="A6" s="4" t="s">
        <v>1932</v>
      </c>
      <c r="B6" s="4" t="s">
        <v>1933</v>
      </c>
      <c r="C6" s="4" t="s">
        <v>1934</v>
      </c>
      <c r="D6" s="4" t="s">
        <v>1935</v>
      </c>
    </row>
    <row r="7" spans="1:4">
      <c r="A7" s="4" t="s">
        <v>1936</v>
      </c>
      <c r="C7" s="4" t="s">
        <v>1937</v>
      </c>
      <c r="D7" s="4" t="s">
        <v>1938</v>
      </c>
    </row>
    <row r="8" spans="1:4">
      <c r="A8" s="4" t="s">
        <v>1922</v>
      </c>
    </row>
    <row r="9" spans="1:4">
      <c r="A9" s="3" t="s">
        <v>1929</v>
      </c>
    </row>
    <row r="10" spans="1:4">
      <c r="A10" s="4" t="s">
        <v>1923</v>
      </c>
      <c r="B10" s="4" t="s">
        <v>1924</v>
      </c>
      <c r="C10" s="4" t="s">
        <v>1924</v>
      </c>
      <c r="D10" s="4" t="s">
        <v>1924</v>
      </c>
    </row>
    <row r="11" spans="1:4">
      <c r="A11" s="4" t="s">
        <v>1925</v>
      </c>
    </row>
    <row r="12" spans="1:4">
      <c r="A12" s="3" t="s">
        <v>1929</v>
      </c>
    </row>
    <row r="13" spans="1:4">
      <c r="A13" s="4" t="s">
        <v>1923</v>
      </c>
      <c r="B13" s="4" t="s">
        <v>1926</v>
      </c>
      <c r="C13" s="4" t="s">
        <v>1926</v>
      </c>
      <c r="D13" s="4" t="s">
        <v>1926</v>
      </c>
    </row>
    <row r="14" spans="1:4">
      <c r="A14" s="4" t="s">
        <v>1882</v>
      </c>
    </row>
    <row r="15" spans="1:4">
      <c r="A15" s="3" t="s">
        <v>1929</v>
      </c>
    </row>
    <row r="16" spans="1:4">
      <c r="A16" s="4" t="s">
        <v>1916</v>
      </c>
      <c r="B16" s="4" t="s">
        <v>1927</v>
      </c>
      <c r="C16" s="4" t="s">
        <v>1939</v>
      </c>
      <c r="D16" s="4" t="s">
        <v>1940</v>
      </c>
    </row>
    <row r="17" spans="1:4">
      <c r="A17" s="4" t="s">
        <v>1936</v>
      </c>
      <c r="B17" s="4" t="s">
        <v>800</v>
      </c>
      <c r="C17" s="4" t="s">
        <v>1941</v>
      </c>
      <c r="D17" s="4" t="s">
        <v>1942</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943</v>
      </c>
      <c r="B1" s="2" t="s">
        <v>1</v>
      </c>
    </row>
    <row r="2" spans="1:3">
      <c r="B2" s="2" t="s">
        <v>2</v>
      </c>
      <c r="C2" s="2" t="s">
        <v>60</v>
      </c>
    </row>
    <row r="3" spans="1:3">
      <c r="A3" s="4" t="s">
        <v>1944</v>
      </c>
    </row>
    <row r="4" spans="1:3">
      <c r="A4" s="3" t="s">
        <v>519</v>
      </c>
    </row>
    <row r="5" spans="1:3">
      <c r="A5" s="4" t="s">
        <v>1945</v>
      </c>
      <c r="B5" s="4" t="s">
        <v>797</v>
      </c>
      <c r="C5" s="4" t="s">
        <v>1946</v>
      </c>
    </row>
    <row r="6" spans="1:3">
      <c r="A6" s="4" t="s">
        <v>1947</v>
      </c>
      <c r="B6" s="4" t="s">
        <v>800</v>
      </c>
      <c r="C6" s="4" t="s">
        <v>800</v>
      </c>
    </row>
    <row r="7" spans="1:3">
      <c r="A7" s="4" t="s">
        <v>1948</v>
      </c>
      <c r="B7" s="4" t="s">
        <v>1949</v>
      </c>
      <c r="C7" s="4" t="s">
        <v>1949</v>
      </c>
    </row>
    <row r="8" spans="1:3">
      <c r="A8" s="4" t="s">
        <v>1950</v>
      </c>
    </row>
    <row r="9" spans="1:3">
      <c r="A9" s="3" t="s">
        <v>519</v>
      </c>
    </row>
    <row r="10" spans="1:3">
      <c r="A10" s="4" t="s">
        <v>1945</v>
      </c>
      <c r="B10" s="4" t="s">
        <v>797</v>
      </c>
      <c r="C10" s="4" t="s">
        <v>1946</v>
      </c>
    </row>
    <row r="11" spans="1:3">
      <c r="A11" s="4" t="s">
        <v>1947</v>
      </c>
      <c r="B11" s="4" t="s">
        <v>800</v>
      </c>
      <c r="C11" s="4" t="s">
        <v>800</v>
      </c>
    </row>
    <row r="12" spans="1:3">
      <c r="A12" s="4" t="s">
        <v>1948</v>
      </c>
      <c r="B12" s="4" t="s">
        <v>1949</v>
      </c>
      <c r="C12" s="4" t="s">
        <v>1949</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1</v>
      </c>
      <c r="B1" s="2" t="s">
        <v>1</v>
      </c>
    </row>
    <row r="2" spans="1:3">
      <c r="B2" s="2" t="s">
        <v>2</v>
      </c>
      <c r="C2" s="2" t="s">
        <v>60</v>
      </c>
    </row>
    <row r="3" spans="1:3">
      <c r="A3" s="3" t="s">
        <v>1952</v>
      </c>
    </row>
    <row r="4" spans="1:3">
      <c r="A4" s="4" t="s">
        <v>1868</v>
      </c>
      <c r="B4" s="7" t="n">
        <v>0</v>
      </c>
      <c r="C4" s="7" t="n">
        <v>9371</v>
      </c>
    </row>
    <row r="5" spans="1:3">
      <c r="A5" s="4" t="s">
        <v>1872</v>
      </c>
      <c r="B5" s="5" t="n">
        <v>0</v>
      </c>
      <c r="C5" s="5" t="n">
        <v>0</v>
      </c>
    </row>
    <row r="6" spans="1:3">
      <c r="A6" s="4" t="s">
        <v>1953</v>
      </c>
    </row>
    <row r="7" spans="1:3">
      <c r="A7" s="3" t="s">
        <v>1952</v>
      </c>
    </row>
    <row r="8" spans="1:3">
      <c r="A8" s="4" t="s">
        <v>1868</v>
      </c>
      <c r="B8" s="5" t="n">
        <v>0</v>
      </c>
      <c r="C8" s="5" t="n">
        <v>1</v>
      </c>
    </row>
    <row r="9" spans="1:3">
      <c r="A9" s="4" t="s">
        <v>1954</v>
      </c>
      <c r="C9" s="5" t="n">
        <v>0</v>
      </c>
    </row>
    <row r="10" spans="1:3">
      <c r="A10" s="4" t="s">
        <v>1955</v>
      </c>
      <c r="C10" s="5" t="n">
        <v>0</v>
      </c>
    </row>
    <row r="11" spans="1:3">
      <c r="A11" s="4" t="s">
        <v>1956</v>
      </c>
      <c r="C11" s="5" t="n">
        <v>0</v>
      </c>
    </row>
    <row r="12" spans="1:3">
      <c r="A12" s="4" t="s">
        <v>1957</v>
      </c>
      <c r="C12" s="5" t="n">
        <v>0</v>
      </c>
    </row>
    <row r="13" spans="1:3">
      <c r="A13" s="4" t="s">
        <v>1958</v>
      </c>
      <c r="C13" s="5" t="n">
        <v>-1</v>
      </c>
    </row>
    <row r="14" spans="1:3">
      <c r="A14" s="4" t="s">
        <v>1872</v>
      </c>
      <c r="C14" s="5" t="n">
        <v>0</v>
      </c>
    </row>
    <row r="15" spans="1:3">
      <c r="A15" s="4" t="s">
        <v>1959</v>
      </c>
    </row>
    <row r="16" spans="1:3">
      <c r="A16" s="3" t="s">
        <v>1952</v>
      </c>
    </row>
    <row r="17" spans="1:3">
      <c r="A17" s="4" t="s">
        <v>1868</v>
      </c>
      <c r="B17" s="5" t="n">
        <v>0</v>
      </c>
      <c r="C17" s="5" t="n">
        <v>9</v>
      </c>
    </row>
    <row r="18" spans="1:3">
      <c r="A18" s="4" t="s">
        <v>1954</v>
      </c>
      <c r="C18" s="5" t="n">
        <v>0</v>
      </c>
    </row>
    <row r="19" spans="1:3">
      <c r="A19" s="4" t="s">
        <v>1955</v>
      </c>
      <c r="C19" s="5" t="n">
        <v>0</v>
      </c>
    </row>
    <row r="20" spans="1:3">
      <c r="A20" s="4" t="s">
        <v>1956</v>
      </c>
      <c r="C20" s="5" t="n">
        <v>0</v>
      </c>
    </row>
    <row r="21" spans="1:3">
      <c r="A21" s="4" t="s">
        <v>1957</v>
      </c>
      <c r="C21" s="5" t="n">
        <v>0</v>
      </c>
    </row>
    <row r="22" spans="1:3">
      <c r="A22" s="4" t="s">
        <v>1958</v>
      </c>
      <c r="C22" s="5" t="n">
        <v>-9</v>
      </c>
    </row>
    <row r="23" spans="1:3">
      <c r="A23" s="4" t="s">
        <v>1872</v>
      </c>
      <c r="C23" s="5" t="n">
        <v>0</v>
      </c>
    </row>
    <row r="24" spans="1:3">
      <c r="A24" s="4" t="s">
        <v>1960</v>
      </c>
    </row>
    <row r="25" spans="1:3">
      <c r="A25" s="3" t="s">
        <v>1952</v>
      </c>
    </row>
    <row r="26" spans="1:3">
      <c r="A26" s="4" t="s">
        <v>1868</v>
      </c>
      <c r="B26" s="5" t="n">
        <v>0</v>
      </c>
      <c r="C26" s="5" t="n">
        <v>3</v>
      </c>
    </row>
    <row r="27" spans="1:3">
      <c r="A27" s="4" t="s">
        <v>1954</v>
      </c>
      <c r="C27" s="5" t="n">
        <v>0</v>
      </c>
    </row>
    <row r="28" spans="1:3">
      <c r="A28" s="4" t="s">
        <v>1955</v>
      </c>
      <c r="C28" s="5" t="n">
        <v>0</v>
      </c>
    </row>
    <row r="29" spans="1:3">
      <c r="A29" s="4" t="s">
        <v>1956</v>
      </c>
      <c r="C29" s="5" t="n">
        <v>0</v>
      </c>
    </row>
    <row r="30" spans="1:3">
      <c r="A30" s="4" t="s">
        <v>1957</v>
      </c>
      <c r="C30" s="5" t="n">
        <v>0</v>
      </c>
    </row>
    <row r="31" spans="1:3">
      <c r="A31" s="4" t="s">
        <v>1958</v>
      </c>
      <c r="C31" s="5" t="n">
        <v>-3</v>
      </c>
    </row>
    <row r="32" spans="1:3">
      <c r="A32" s="4" t="s">
        <v>1872</v>
      </c>
      <c r="C32" s="5" t="n">
        <v>0</v>
      </c>
    </row>
    <row r="33" spans="1:3">
      <c r="A33" s="4" t="s">
        <v>1961</v>
      </c>
    </row>
    <row r="34" spans="1:3">
      <c r="A34" s="3" t="s">
        <v>1952</v>
      </c>
    </row>
    <row r="35" spans="1:3">
      <c r="A35" s="4" t="s">
        <v>1868</v>
      </c>
      <c r="B35" s="5" t="n">
        <v>0</v>
      </c>
      <c r="C35" s="5" t="n">
        <v>622</v>
      </c>
    </row>
    <row r="36" spans="1:3">
      <c r="A36" s="4" t="s">
        <v>1954</v>
      </c>
      <c r="C36" s="5" t="n">
        <v>0</v>
      </c>
    </row>
    <row r="37" spans="1:3">
      <c r="A37" s="4" t="s">
        <v>1955</v>
      </c>
      <c r="C37" s="5" t="n">
        <v>0</v>
      </c>
    </row>
    <row r="38" spans="1:3">
      <c r="A38" s="4" t="s">
        <v>1956</v>
      </c>
      <c r="C38" s="5" t="n">
        <v>0</v>
      </c>
    </row>
    <row r="39" spans="1:3">
      <c r="A39" s="4" t="s">
        <v>1957</v>
      </c>
      <c r="C39" s="5" t="n">
        <v>0</v>
      </c>
    </row>
    <row r="40" spans="1:3">
      <c r="A40" s="4" t="s">
        <v>1958</v>
      </c>
      <c r="C40" s="5" t="n">
        <v>-622</v>
      </c>
    </row>
    <row r="41" spans="1:3">
      <c r="A41" s="4" t="s">
        <v>1872</v>
      </c>
      <c r="C41" s="5" t="n">
        <v>0</v>
      </c>
    </row>
    <row r="42" spans="1:3">
      <c r="A42" s="4" t="s">
        <v>1962</v>
      </c>
    </row>
    <row r="43" spans="1:3">
      <c r="A43" s="3" t="s">
        <v>1952</v>
      </c>
    </row>
    <row r="44" spans="1:3">
      <c r="A44" s="4" t="s">
        <v>1868</v>
      </c>
      <c r="B44" s="5" t="n">
        <v>0</v>
      </c>
      <c r="C44" s="5" t="n">
        <v>1</v>
      </c>
    </row>
    <row r="45" spans="1:3">
      <c r="A45" s="4" t="s">
        <v>1954</v>
      </c>
      <c r="C45" s="5" t="n">
        <v>0</v>
      </c>
    </row>
    <row r="46" spans="1:3">
      <c r="A46" s="4" t="s">
        <v>1955</v>
      </c>
      <c r="C46" s="5" t="n">
        <v>0</v>
      </c>
    </row>
    <row r="47" spans="1:3">
      <c r="A47" s="4" t="s">
        <v>1956</v>
      </c>
      <c r="C47" s="5" t="n">
        <v>0</v>
      </c>
    </row>
    <row r="48" spans="1:3">
      <c r="A48" s="4" t="s">
        <v>1957</v>
      </c>
      <c r="C48" s="5" t="n">
        <v>0</v>
      </c>
    </row>
    <row r="49" spans="1:3">
      <c r="A49" s="4" t="s">
        <v>1958</v>
      </c>
      <c r="C49" s="5" t="n">
        <v>-1</v>
      </c>
    </row>
    <row r="50" spans="1:3">
      <c r="A50" s="4" t="s">
        <v>1872</v>
      </c>
      <c r="C50" s="5" t="n">
        <v>0</v>
      </c>
    </row>
    <row r="51" spans="1:3">
      <c r="A51" s="4" t="s">
        <v>1963</v>
      </c>
    </row>
    <row r="52" spans="1:3">
      <c r="A52" s="3" t="s">
        <v>1952</v>
      </c>
    </row>
    <row r="53" spans="1:3">
      <c r="A53" s="4" t="s">
        <v>1958</v>
      </c>
      <c r="B53" s="7" t="n">
        <v>0</v>
      </c>
      <c r="C53" s="7" t="n">
        <v>-937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964</v>
      </c>
      <c r="B1" s="2" t="s">
        <v>632</v>
      </c>
    </row>
    <row r="2" spans="1:2">
      <c r="A2" s="4" t="s">
        <v>1855</v>
      </c>
    </row>
    <row r="3" spans="1:2">
      <c r="A3" s="3" t="s">
        <v>1965</v>
      </c>
    </row>
    <row r="4" spans="1:2">
      <c r="A4" s="4" t="s">
        <v>1683</v>
      </c>
      <c r="B4" s="7" t="n">
        <v>74</v>
      </c>
    </row>
    <row r="5" spans="1:2">
      <c r="A5" s="4" t="s">
        <v>1684</v>
      </c>
      <c r="B5" s="5" t="n">
        <v>71</v>
      </c>
    </row>
    <row r="6" spans="1:2">
      <c r="A6" s="4" t="s">
        <v>1685</v>
      </c>
      <c r="B6" s="5" t="n">
        <v>70</v>
      </c>
    </row>
    <row r="7" spans="1:2">
      <c r="A7" s="4" t="s">
        <v>1686</v>
      </c>
      <c r="B7" s="5" t="n">
        <v>73</v>
      </c>
    </row>
    <row r="8" spans="1:2">
      <c r="A8" s="4" t="s">
        <v>1687</v>
      </c>
      <c r="B8" s="5" t="n">
        <v>77</v>
      </c>
    </row>
    <row r="9" spans="1:2">
      <c r="A9" s="4" t="s">
        <v>1966</v>
      </c>
      <c r="B9" s="5" t="n">
        <v>403</v>
      </c>
    </row>
    <row r="10" spans="1:2">
      <c r="A10" s="4" t="s">
        <v>1882</v>
      </c>
    </row>
    <row r="11" spans="1:2">
      <c r="A11" s="3" t="s">
        <v>1965</v>
      </c>
    </row>
    <row r="12" spans="1:2">
      <c r="A12" s="4" t="s">
        <v>1683</v>
      </c>
      <c r="B12" s="5" t="n">
        <v>2</v>
      </c>
    </row>
    <row r="13" spans="1:2">
      <c r="A13" s="4" t="s">
        <v>1684</v>
      </c>
      <c r="B13" s="5" t="n">
        <v>1</v>
      </c>
    </row>
    <row r="14" spans="1:2">
      <c r="A14" s="4" t="s">
        <v>1685</v>
      </c>
      <c r="B14" s="5" t="n">
        <v>1</v>
      </c>
    </row>
    <row r="15" spans="1:2">
      <c r="A15" s="4" t="s">
        <v>1686</v>
      </c>
      <c r="B15" s="5" t="n">
        <v>1</v>
      </c>
    </row>
    <row r="16" spans="1:2">
      <c r="A16" s="4" t="s">
        <v>1687</v>
      </c>
      <c r="B16" s="5" t="n">
        <v>1</v>
      </c>
    </row>
    <row r="17" spans="1:2">
      <c r="A17" s="4" t="s">
        <v>1966</v>
      </c>
      <c r="B17" s="7" t="n">
        <v>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967</v>
      </c>
      <c r="B1" s="2" t="s">
        <v>1</v>
      </c>
    </row>
    <row r="2" spans="1:5">
      <c r="B2" s="2" t="s">
        <v>1801</v>
      </c>
      <c r="C2" s="2" t="s">
        <v>2</v>
      </c>
      <c r="D2" s="2" t="s">
        <v>60</v>
      </c>
      <c r="E2" s="2" t="s">
        <v>125</v>
      </c>
    </row>
    <row r="3" spans="1:5">
      <c r="A3" s="3" t="s">
        <v>1968</v>
      </c>
    </row>
    <row r="4" spans="1:5">
      <c r="A4" s="4" t="s">
        <v>1969</v>
      </c>
      <c r="C4" s="7" t="n">
        <v>26</v>
      </c>
      <c r="D4" s="7" t="n">
        <v>42</v>
      </c>
      <c r="E4" s="7" t="n">
        <v>65</v>
      </c>
    </row>
    <row r="5" spans="1:5">
      <c r="A5" s="4" t="s">
        <v>1883</v>
      </c>
    </row>
    <row r="6" spans="1:5">
      <c r="A6" s="3" t="s">
        <v>1968</v>
      </c>
    </row>
    <row r="7" spans="1:5">
      <c r="A7" s="4" t="s">
        <v>1970</v>
      </c>
      <c r="C7" s="5" t="n">
        <v>1200</v>
      </c>
      <c r="D7" s="5" t="n">
        <v>1100</v>
      </c>
    </row>
    <row r="8" spans="1:5">
      <c r="A8" s="4" t="s">
        <v>1971</v>
      </c>
      <c r="C8" s="5" t="n">
        <v>70</v>
      </c>
    </row>
    <row r="9" spans="1:5">
      <c r="A9" s="4" t="s">
        <v>1855</v>
      </c>
    </row>
    <row r="10" spans="1:5">
      <c r="A10" s="3" t="s">
        <v>1968</v>
      </c>
    </row>
    <row r="11" spans="1:5">
      <c r="A11" s="4" t="s">
        <v>1972</v>
      </c>
      <c r="C11" s="5" t="n">
        <v>0</v>
      </c>
      <c r="D11" s="5" t="n">
        <v>0</v>
      </c>
      <c r="E11" s="5" t="n">
        <v>9371</v>
      </c>
    </row>
    <row r="12" spans="1:5">
      <c r="A12" s="4" t="s">
        <v>1970</v>
      </c>
      <c r="C12" s="5" t="n">
        <v>1210</v>
      </c>
      <c r="D12" s="7" t="n">
        <v>1080</v>
      </c>
      <c r="E12" s="7" t="n">
        <v>10479</v>
      </c>
    </row>
    <row r="13" spans="1:5">
      <c r="A13" s="4" t="s">
        <v>1973</v>
      </c>
      <c r="D13" s="4" t="s">
        <v>1937</v>
      </c>
      <c r="E13" s="4" t="s">
        <v>1938</v>
      </c>
    </row>
    <row r="14" spans="1:5">
      <c r="A14" s="4" t="s">
        <v>1882</v>
      </c>
    </row>
    <row r="15" spans="1:5">
      <c r="A15" s="3" t="s">
        <v>1968</v>
      </c>
    </row>
    <row r="16" spans="1:5">
      <c r="A16" s="4" t="s">
        <v>1972</v>
      </c>
      <c r="C16" s="5" t="n">
        <v>17</v>
      </c>
      <c r="D16" s="7" t="n">
        <v>18</v>
      </c>
      <c r="E16" s="7" t="n">
        <v>1426</v>
      </c>
    </row>
    <row r="17" spans="1:5">
      <c r="A17" s="4" t="s">
        <v>1970</v>
      </c>
      <c r="C17" s="7" t="n">
        <v>20</v>
      </c>
      <c r="D17" s="7" t="n">
        <v>19</v>
      </c>
      <c r="E17" s="7" t="n">
        <v>1656</v>
      </c>
    </row>
    <row r="18" spans="1:5">
      <c r="A18" s="4" t="s">
        <v>1973</v>
      </c>
      <c r="C18" s="4" t="s">
        <v>800</v>
      </c>
      <c r="D18" s="4" t="s">
        <v>1941</v>
      </c>
      <c r="E18" s="4" t="s">
        <v>1942</v>
      </c>
    </row>
    <row r="19" spans="1:5">
      <c r="A19" s="4" t="s">
        <v>1974</v>
      </c>
    </row>
    <row r="20" spans="1:5">
      <c r="A20" s="3" t="s">
        <v>1968</v>
      </c>
    </row>
    <row r="21" spans="1:5">
      <c r="A21" s="4" t="s">
        <v>1973</v>
      </c>
      <c r="B21" s="4" t="s">
        <v>654</v>
      </c>
    </row>
    <row r="22" spans="1:5">
      <c r="A22" s="4" t="s">
        <v>1975</v>
      </c>
    </row>
    <row r="23" spans="1:5">
      <c r="A23" s="3" t="s">
        <v>1968</v>
      </c>
    </row>
    <row r="24" spans="1:5">
      <c r="A24" s="4" t="s">
        <v>1972</v>
      </c>
      <c r="C24" s="7" t="n">
        <v>17</v>
      </c>
      <c r="D24" s="7" t="n">
        <v>18</v>
      </c>
    </row>
  </sheetData>
  <mergeCells count="2">
    <mergeCell ref="A1:A2"/>
    <mergeCell ref="B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6</v>
      </c>
      <c r="B1" s="2" t="s">
        <v>1</v>
      </c>
    </row>
    <row r="2" spans="1:4">
      <c r="B2" s="2" t="s">
        <v>2</v>
      </c>
      <c r="C2" s="2" t="s">
        <v>60</v>
      </c>
      <c r="D2" s="2" t="s">
        <v>125</v>
      </c>
    </row>
    <row r="3" spans="1:4">
      <c r="A3" s="3" t="s">
        <v>1977</v>
      </c>
    </row>
    <row r="4" spans="1:4">
      <c r="A4" s="4" t="s">
        <v>1978</v>
      </c>
      <c r="B4" s="7" t="n">
        <v>280</v>
      </c>
      <c r="C4" s="7" t="n">
        <v>217</v>
      </c>
      <c r="D4" s="7" t="n">
        <v>1511</v>
      </c>
    </row>
    <row r="5" spans="1:4">
      <c r="A5" s="4" t="s">
        <v>1979</v>
      </c>
      <c r="B5" s="5" t="n">
        <v>1</v>
      </c>
      <c r="C5" s="5" t="n">
        <v>9</v>
      </c>
      <c r="D5" s="5" t="n">
        <v>4</v>
      </c>
    </row>
    <row r="6" spans="1:4">
      <c r="A6" s="4" t="s">
        <v>1980</v>
      </c>
      <c r="B6" s="5" t="n">
        <v>26</v>
      </c>
      <c r="C6" s="5" t="n">
        <v>91</v>
      </c>
      <c r="D6" s="5" t="n">
        <v>14</v>
      </c>
    </row>
    <row r="7" spans="1:4">
      <c r="A7" s="4" t="s">
        <v>1154</v>
      </c>
      <c r="B7" s="5" t="n">
        <v>307</v>
      </c>
      <c r="C7" s="5" t="n">
        <v>317</v>
      </c>
      <c r="D7" s="5" t="n">
        <v>1529</v>
      </c>
    </row>
    <row r="8" spans="1:4">
      <c r="A8" s="3" t="s">
        <v>1981</v>
      </c>
    </row>
    <row r="9" spans="1:4">
      <c r="A9" s="4" t="s">
        <v>1978</v>
      </c>
      <c r="B9" s="5" t="n">
        <v>-148</v>
      </c>
      <c r="C9" s="5" t="n">
        <v>-88</v>
      </c>
      <c r="D9" s="5" t="n">
        <v>-2099</v>
      </c>
    </row>
    <row r="10" spans="1:4">
      <c r="A10" s="4" t="s">
        <v>1980</v>
      </c>
      <c r="B10" s="5" t="n">
        <v>-11</v>
      </c>
      <c r="C10" s="5" t="n">
        <v>-56</v>
      </c>
      <c r="D10" s="5" t="n">
        <v>9</v>
      </c>
    </row>
    <row r="11" spans="1:4">
      <c r="A11" s="4" t="s">
        <v>1154</v>
      </c>
      <c r="B11" s="5" t="n">
        <v>-159</v>
      </c>
      <c r="C11" s="5" t="n">
        <v>-144</v>
      </c>
      <c r="D11" s="5" t="n">
        <v>-2090</v>
      </c>
    </row>
    <row r="12" spans="1:4">
      <c r="A12" s="3" t="s">
        <v>1982</v>
      </c>
    </row>
    <row r="13" spans="1:4">
      <c r="A13" s="4" t="s">
        <v>141</v>
      </c>
      <c r="B13" s="7" t="n">
        <v>148</v>
      </c>
      <c r="C13" s="7" t="n">
        <v>173</v>
      </c>
      <c r="D13" s="7" t="n">
        <v>-561</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3</v>
      </c>
      <c r="B1" s="2" t="s">
        <v>1</v>
      </c>
    </row>
    <row r="2" spans="1:4">
      <c r="B2" s="2" t="s">
        <v>2</v>
      </c>
      <c r="C2" s="2" t="s">
        <v>60</v>
      </c>
      <c r="D2" s="2" t="s">
        <v>125</v>
      </c>
    </row>
    <row r="3" spans="1:4">
      <c r="A3" s="3" t="s">
        <v>1984</v>
      </c>
    </row>
    <row r="4" spans="1:4">
      <c r="A4" s="4" t="s">
        <v>563</v>
      </c>
      <c r="B4" s="7" t="n">
        <v>3454</v>
      </c>
      <c r="C4" s="7" t="n">
        <v>1202</v>
      </c>
      <c r="D4" s="7" t="n">
        <v>4045</v>
      </c>
    </row>
    <row r="5" spans="1:4">
      <c r="A5" s="4" t="s">
        <v>1980</v>
      </c>
      <c r="B5" s="5" t="n">
        <v>106</v>
      </c>
      <c r="C5" s="5" t="n">
        <v>3107</v>
      </c>
      <c r="D5" s="5" t="n">
        <v>-1079</v>
      </c>
    </row>
    <row r="6" spans="1:4">
      <c r="A6" s="4" t="s">
        <v>140</v>
      </c>
      <c r="B6" s="7" t="n">
        <v>3560</v>
      </c>
      <c r="C6" s="7" t="n">
        <v>4309</v>
      </c>
      <c r="D6" s="7" t="n">
        <v>2966</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5</v>
      </c>
      <c r="B1" s="2" t="s">
        <v>1</v>
      </c>
    </row>
    <row r="2" spans="1:4">
      <c r="B2" s="2" t="s">
        <v>2</v>
      </c>
      <c r="C2" s="2" t="s">
        <v>60</v>
      </c>
      <c r="D2" s="2" t="s">
        <v>125</v>
      </c>
    </row>
    <row r="3" spans="1:4">
      <c r="A3" s="3" t="s">
        <v>1986</v>
      </c>
    </row>
    <row r="4" spans="1:4">
      <c r="A4" s="4" t="s">
        <v>1987</v>
      </c>
      <c r="B4" s="7" t="n">
        <v>748</v>
      </c>
      <c r="C4" s="7" t="n">
        <v>905</v>
      </c>
      <c r="D4" s="7" t="n">
        <v>1039</v>
      </c>
    </row>
    <row r="5" spans="1:4">
      <c r="A5" s="4" t="s">
        <v>1988</v>
      </c>
      <c r="B5" s="5" t="n">
        <v>-36</v>
      </c>
      <c r="C5" s="5" t="n">
        <v>-34</v>
      </c>
      <c r="D5" s="5" t="n">
        <v>-65</v>
      </c>
    </row>
    <row r="6" spans="1:4">
      <c r="A6" s="4" t="s">
        <v>1989</v>
      </c>
      <c r="B6" s="5" t="n">
        <v>-40</v>
      </c>
      <c r="C6" s="5" t="n">
        <v>-13</v>
      </c>
      <c r="D6" s="5" t="n">
        <v>-49</v>
      </c>
    </row>
    <row r="7" spans="1:4">
      <c r="A7" s="4" t="s">
        <v>1990</v>
      </c>
      <c r="B7" s="5" t="n">
        <v>-173</v>
      </c>
      <c r="C7" s="5" t="n">
        <v>-175</v>
      </c>
      <c r="D7" s="5" t="n">
        <v>-29</v>
      </c>
    </row>
    <row r="8" spans="1:4">
      <c r="A8" s="4" t="s">
        <v>1991</v>
      </c>
      <c r="B8" s="5" t="n">
        <v>-148</v>
      </c>
      <c r="C8" s="5" t="n">
        <v>-88</v>
      </c>
      <c r="D8" s="5" t="n">
        <v>-2099</v>
      </c>
    </row>
    <row r="9" spans="1:4">
      <c r="A9" s="4" t="s">
        <v>1992</v>
      </c>
      <c r="B9" s="5" t="n">
        <v>-254</v>
      </c>
      <c r="C9" s="5" t="n">
        <v>-284</v>
      </c>
      <c r="D9" s="5" t="n">
        <v>-278</v>
      </c>
    </row>
    <row r="10" spans="1:4">
      <c r="A10" s="4" t="s">
        <v>1993</v>
      </c>
      <c r="B10" s="5" t="n">
        <v>-43</v>
      </c>
      <c r="C10" s="5" t="n">
        <v>-77</v>
      </c>
      <c r="D10" s="5" t="n">
        <v>-101</v>
      </c>
    </row>
    <row r="11" spans="1:4">
      <c r="A11" s="4" t="s">
        <v>1994</v>
      </c>
      <c r="B11" s="5" t="n">
        <v>-7</v>
      </c>
      <c r="C11" s="5" t="n">
        <v>-8</v>
      </c>
      <c r="D11" s="5" t="n">
        <v>0</v>
      </c>
    </row>
    <row r="12" spans="1:4">
      <c r="A12" s="4" t="s">
        <v>1995</v>
      </c>
      <c r="B12" s="5" t="n">
        <v>-7</v>
      </c>
      <c r="C12" s="5" t="n">
        <v>1</v>
      </c>
      <c r="D12" s="5" t="n">
        <v>0</v>
      </c>
    </row>
    <row r="13" spans="1:4">
      <c r="A13" s="4" t="s">
        <v>194</v>
      </c>
      <c r="B13" s="5" t="n">
        <v>-34</v>
      </c>
      <c r="C13" s="5" t="n">
        <v>-3</v>
      </c>
      <c r="D13" s="5" t="n">
        <v>11</v>
      </c>
    </row>
    <row r="14" spans="1:4">
      <c r="A14" s="4" t="s">
        <v>1996</v>
      </c>
      <c r="B14" s="5" t="n">
        <v>148</v>
      </c>
      <c r="C14" s="5" t="n">
        <v>173</v>
      </c>
      <c r="D14" s="5" t="n">
        <v>-561</v>
      </c>
    </row>
    <row r="15" spans="1:4">
      <c r="A15" s="4" t="s">
        <v>1997</v>
      </c>
    </row>
    <row r="16" spans="1:4">
      <c r="A16" s="3" t="s">
        <v>1986</v>
      </c>
    </row>
    <row r="17" spans="1:4">
      <c r="A17" s="4" t="s">
        <v>1990</v>
      </c>
      <c r="B17" s="5" t="n">
        <v>158</v>
      </c>
      <c r="C17" s="5" t="n">
        <v>168</v>
      </c>
    </row>
    <row r="18" spans="1:4">
      <c r="A18" s="4" t="s">
        <v>1996</v>
      </c>
      <c r="B18" s="5" t="n">
        <v>-158</v>
      </c>
      <c r="C18" s="5" t="n">
        <v>-168</v>
      </c>
    </row>
    <row r="19" spans="1:4">
      <c r="A19" s="4" t="s">
        <v>1998</v>
      </c>
    </row>
    <row r="20" spans="1:4">
      <c r="A20" s="3" t="s">
        <v>1986</v>
      </c>
    </row>
    <row r="21" spans="1:4">
      <c r="A21" s="4" t="s">
        <v>1991</v>
      </c>
      <c r="B21" s="5" t="n">
        <v>-6</v>
      </c>
      <c r="C21" s="5" t="n">
        <v>0</v>
      </c>
      <c r="D21" s="5" t="n">
        <v>7</v>
      </c>
    </row>
    <row r="22" spans="1:4">
      <c r="A22" s="4" t="s">
        <v>1999</v>
      </c>
    </row>
    <row r="23" spans="1:4">
      <c r="A23" s="3" t="s">
        <v>1986</v>
      </c>
    </row>
    <row r="24" spans="1:4">
      <c r="A24" s="4" t="s">
        <v>1987</v>
      </c>
      <c r="C24" s="5" t="n">
        <v>12</v>
      </c>
      <c r="D24" s="5" t="n">
        <v>-23</v>
      </c>
    </row>
    <row r="25" spans="1:4">
      <c r="A25" s="4" t="s">
        <v>1991</v>
      </c>
      <c r="B25" s="5" t="n">
        <v>-6</v>
      </c>
      <c r="C25" s="5" t="n">
        <v>-151</v>
      </c>
      <c r="D25" s="5" t="n">
        <v>-1112</v>
      </c>
    </row>
    <row r="26" spans="1:4">
      <c r="A26" s="4" t="s">
        <v>2000</v>
      </c>
      <c r="B26" s="5" t="n">
        <v>-6</v>
      </c>
      <c r="C26" s="5" t="n">
        <v>-139</v>
      </c>
      <c r="D26" s="5" t="n">
        <v>-1089</v>
      </c>
    </row>
    <row r="27" spans="1:4">
      <c r="A27" s="4" t="s">
        <v>1996</v>
      </c>
      <c r="B27" s="7" t="n">
        <v>-6</v>
      </c>
      <c r="C27" s="7" t="n">
        <v>-151</v>
      </c>
      <c r="D27" s="7" t="n">
        <v>-1112</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001</v>
      </c>
      <c r="B1" s="2" t="s">
        <v>604</v>
      </c>
      <c r="J1" s="2" t="s">
        <v>1</v>
      </c>
    </row>
    <row r="2" spans="1:13">
      <c r="B2" s="2" t="s">
        <v>2</v>
      </c>
      <c r="C2" s="2" t="s">
        <v>589</v>
      </c>
      <c r="D2" s="2" t="s">
        <v>605</v>
      </c>
      <c r="E2" s="2" t="s">
        <v>606</v>
      </c>
      <c r="F2" s="2" t="s">
        <v>60</v>
      </c>
      <c r="G2" s="2" t="s">
        <v>607</v>
      </c>
      <c r="H2" s="2" t="s">
        <v>608</v>
      </c>
      <c r="I2" s="2" t="s">
        <v>609</v>
      </c>
      <c r="J2" s="2" t="s">
        <v>2</v>
      </c>
      <c r="K2" s="2" t="s">
        <v>60</v>
      </c>
      <c r="L2" s="2" t="s">
        <v>125</v>
      </c>
      <c r="M2" s="2" t="s">
        <v>591</v>
      </c>
    </row>
    <row r="3" spans="1:13">
      <c r="A3" s="4" t="s">
        <v>140</v>
      </c>
      <c r="J3" s="7" t="n">
        <v>3560</v>
      </c>
      <c r="K3" s="7" t="n">
        <v>4309</v>
      </c>
      <c r="L3" s="7" t="n">
        <v>2966</v>
      </c>
    </row>
    <row r="4" spans="1:13">
      <c r="A4" s="4" t="s">
        <v>1991</v>
      </c>
      <c r="J4" s="5" t="n">
        <v>-148</v>
      </c>
      <c r="K4" s="5" t="n">
        <v>-88</v>
      </c>
      <c r="L4" s="5" t="n">
        <v>-2099</v>
      </c>
    </row>
    <row r="5" spans="1:13">
      <c r="A5" s="4" t="s">
        <v>141</v>
      </c>
      <c r="J5" s="5" t="n">
        <v>148</v>
      </c>
      <c r="K5" s="5" t="n">
        <v>173</v>
      </c>
      <c r="L5" s="5" t="n">
        <v>-561</v>
      </c>
    </row>
    <row r="6" spans="1:13">
      <c r="A6" s="4" t="s">
        <v>2002</v>
      </c>
      <c r="B6" s="7" t="n">
        <v>498</v>
      </c>
      <c r="C6" s="7" t="n">
        <v>1339</v>
      </c>
      <c r="D6" s="7" t="n">
        <v>1067</v>
      </c>
      <c r="E6" s="7" t="n">
        <v>508</v>
      </c>
      <c r="F6" s="7" t="n">
        <v>1641</v>
      </c>
      <c r="G6" s="7" t="n">
        <v>816</v>
      </c>
      <c r="H6" s="7" t="n">
        <v>1007</v>
      </c>
      <c r="I6" s="7" t="n">
        <v>672</v>
      </c>
      <c r="J6" s="5" t="n">
        <v>3412</v>
      </c>
      <c r="K6" s="5" t="n">
        <v>4136</v>
      </c>
      <c r="L6" s="5" t="n">
        <v>3527</v>
      </c>
    </row>
    <row r="7" spans="1:13">
      <c r="A7" s="4" t="s">
        <v>153</v>
      </c>
      <c r="J7" s="5" t="n">
        <v>1711</v>
      </c>
      <c r="K7" s="5" t="n">
        <v>-793</v>
      </c>
      <c r="L7" s="5" t="n">
        <v>1077</v>
      </c>
    </row>
    <row r="8" spans="1:13">
      <c r="A8" s="4" t="s">
        <v>2003</v>
      </c>
      <c r="B8" s="5" t="n">
        <v>32612</v>
      </c>
      <c r="F8" s="5" t="n">
        <v>25727</v>
      </c>
      <c r="J8" s="5" t="n">
        <v>32612</v>
      </c>
      <c r="K8" s="5" t="n">
        <v>25727</v>
      </c>
      <c r="L8" s="5" t="n">
        <v>29761</v>
      </c>
      <c r="M8" s="7" t="n">
        <v>26760</v>
      </c>
    </row>
    <row r="9" spans="1:13">
      <c r="A9" s="4" t="s">
        <v>1999</v>
      </c>
    </row>
    <row r="10" spans="1:13">
      <c r="A10" s="4" t="s">
        <v>140</v>
      </c>
      <c r="J10" s="5" t="n">
        <v>0</v>
      </c>
      <c r="K10" s="5" t="n">
        <v>-58</v>
      </c>
      <c r="L10" s="5" t="n">
        <v>-66</v>
      </c>
    </row>
    <row r="11" spans="1:13">
      <c r="A11" s="4" t="s">
        <v>1991</v>
      </c>
      <c r="J11" s="5" t="n">
        <v>-6</v>
      </c>
      <c r="K11" s="5" t="n">
        <v>-151</v>
      </c>
      <c r="L11" s="5" t="n">
        <v>-1112</v>
      </c>
    </row>
    <row r="12" spans="1:13">
      <c r="A12" s="4" t="s">
        <v>141</v>
      </c>
      <c r="J12" s="5" t="n">
        <v>-6</v>
      </c>
      <c r="K12" s="5" t="n">
        <v>-151</v>
      </c>
      <c r="L12" s="5" t="n">
        <v>-1112</v>
      </c>
    </row>
    <row r="13" spans="1:13">
      <c r="A13" s="4" t="s">
        <v>2002</v>
      </c>
      <c r="J13" s="5" t="n">
        <v>6</v>
      </c>
      <c r="K13" s="5" t="n">
        <v>93</v>
      </c>
      <c r="L13" s="5" t="n">
        <v>1046</v>
      </c>
    </row>
    <row r="14" spans="1:13">
      <c r="A14" s="4" t="s">
        <v>153</v>
      </c>
      <c r="J14" s="5" t="n">
        <v>0</v>
      </c>
      <c r="K14" s="5" t="n">
        <v>0</v>
      </c>
      <c r="L14" s="5" t="n">
        <v>133</v>
      </c>
    </row>
    <row r="15" spans="1:13">
      <c r="A15" s="4" t="s">
        <v>2003</v>
      </c>
      <c r="B15" s="7" t="n">
        <v>6</v>
      </c>
      <c r="F15" s="7" t="n">
        <v>93</v>
      </c>
      <c r="J15" s="7" t="n">
        <v>6</v>
      </c>
      <c r="K15" s="7" t="n">
        <v>93</v>
      </c>
      <c r="L15" s="7" t="n">
        <v>1179</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4</v>
      </c>
      <c r="B1" s="2" t="s">
        <v>2005</v>
      </c>
      <c r="C1" s="2" t="s">
        <v>2</v>
      </c>
      <c r="D1" s="2" t="s">
        <v>60</v>
      </c>
      <c r="E1" s="2" t="s">
        <v>125</v>
      </c>
    </row>
    <row r="2" spans="1:5">
      <c r="A2" s="4" t="s">
        <v>2006</v>
      </c>
      <c r="B2" s="4" t="s">
        <v>657</v>
      </c>
      <c r="E2" s="4" t="s">
        <v>2007</v>
      </c>
    </row>
    <row r="3" spans="1:5">
      <c r="A3" s="4" t="s">
        <v>2008</v>
      </c>
      <c r="B3" s="4" t="s">
        <v>2009</v>
      </c>
    </row>
    <row r="4" spans="1:5">
      <c r="A4" s="4" t="s">
        <v>1996</v>
      </c>
      <c r="C4" s="7" t="n">
        <v>148</v>
      </c>
      <c r="D4" s="7" t="n">
        <v>173</v>
      </c>
      <c r="E4" s="7" t="n">
        <v>-561</v>
      </c>
    </row>
    <row r="5" spans="1:5">
      <c r="A5" s="4" t="s">
        <v>1991</v>
      </c>
      <c r="C5" s="5" t="n">
        <v>-148</v>
      </c>
      <c r="D5" s="5" t="n">
        <v>-88</v>
      </c>
      <c r="E5" s="5" t="n">
        <v>-2099</v>
      </c>
    </row>
    <row r="6" spans="1:5">
      <c r="A6" s="4" t="s">
        <v>2010</v>
      </c>
    </row>
    <row r="7" spans="1:5">
      <c r="A7" s="4" t="s">
        <v>2008</v>
      </c>
      <c r="B7" s="4" t="s">
        <v>660</v>
      </c>
    </row>
    <row r="8" spans="1:5">
      <c r="A8" s="4" t="s">
        <v>339</v>
      </c>
    </row>
    <row r="9" spans="1:5">
      <c r="A9" s="4" t="s">
        <v>2008</v>
      </c>
      <c r="B9" s="4" t="s">
        <v>2011</v>
      </c>
    </row>
    <row r="10" spans="1:5">
      <c r="A10" s="4" t="s">
        <v>2012</v>
      </c>
    </row>
    <row r="11" spans="1:5">
      <c r="A11" s="4" t="s">
        <v>1991</v>
      </c>
      <c r="C11" s="5" t="n">
        <v>0</v>
      </c>
      <c r="D11" s="5" t="n">
        <v>0</v>
      </c>
      <c r="E11" s="5" t="n">
        <v>8</v>
      </c>
    </row>
    <row r="12" spans="1:5">
      <c r="A12" s="4" t="s">
        <v>1999</v>
      </c>
    </row>
    <row r="13" spans="1:5">
      <c r="A13" s="4" t="s">
        <v>2000</v>
      </c>
      <c r="C13" s="5" t="n">
        <v>-6</v>
      </c>
      <c r="D13" s="5" t="n">
        <v>-139</v>
      </c>
      <c r="E13" s="5" t="n">
        <v>-1089</v>
      </c>
    </row>
    <row r="14" spans="1:5">
      <c r="A14" s="4" t="s">
        <v>1996</v>
      </c>
      <c r="C14" s="5" t="n">
        <v>-6</v>
      </c>
      <c r="D14" s="5" t="n">
        <v>-151</v>
      </c>
      <c r="E14" s="5" t="n">
        <v>-1112</v>
      </c>
    </row>
    <row r="15" spans="1:5">
      <c r="A15" s="4" t="s">
        <v>1991</v>
      </c>
      <c r="C15" s="5" t="n">
        <v>-6</v>
      </c>
      <c r="D15" s="5" t="n">
        <v>-151</v>
      </c>
      <c r="E15" s="5" t="n">
        <v>-1112</v>
      </c>
    </row>
    <row r="16" spans="1:5">
      <c r="A16" s="4" t="s">
        <v>1998</v>
      </c>
    </row>
    <row r="17" spans="1:5">
      <c r="A17" s="4" t="s">
        <v>1991</v>
      </c>
      <c r="C17" s="5" t="n">
        <v>-6</v>
      </c>
      <c r="D17" s="5" t="n">
        <v>0</v>
      </c>
      <c r="E17" s="5" t="n">
        <v>7</v>
      </c>
    </row>
    <row r="18" spans="1:5">
      <c r="A18" s="4" t="s">
        <v>2013</v>
      </c>
    </row>
    <row r="19" spans="1:5">
      <c r="A19" s="4" t="s">
        <v>2000</v>
      </c>
      <c r="E19" s="5" t="n">
        <v>1</v>
      </c>
    </row>
    <row r="20" spans="1:5">
      <c r="A20" s="4" t="s">
        <v>66</v>
      </c>
    </row>
    <row r="21" spans="1:5">
      <c r="A21" s="4" t="s">
        <v>1115</v>
      </c>
      <c r="C21" s="5" t="n">
        <v>545</v>
      </c>
      <c r="D21" s="5" t="n">
        <v>519</v>
      </c>
      <c r="E21" s="7" t="n">
        <v>625</v>
      </c>
    </row>
    <row r="22" spans="1:5">
      <c r="A22" s="4" t="s">
        <v>2014</v>
      </c>
    </row>
    <row r="23" spans="1:5">
      <c r="A23" s="4" t="s">
        <v>1996</v>
      </c>
      <c r="C23" s="7" t="n">
        <v>0</v>
      </c>
      <c r="D23" s="5" t="n">
        <v>-126</v>
      </c>
    </row>
    <row r="24" spans="1:5">
      <c r="A24" s="4" t="s">
        <v>1115</v>
      </c>
      <c r="D24" s="7" t="n">
        <v>46</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5</v>
      </c>
      <c r="B1" s="2" t="s">
        <v>1</v>
      </c>
    </row>
    <row r="2" spans="1:3">
      <c r="B2" s="2" t="s">
        <v>2</v>
      </c>
      <c r="C2" s="2" t="s">
        <v>60</v>
      </c>
    </row>
    <row r="3" spans="1:3">
      <c r="A3" s="3" t="s">
        <v>2016</v>
      </c>
    </row>
    <row r="4" spans="1:3">
      <c r="A4" s="4" t="s">
        <v>2017</v>
      </c>
      <c r="B4" s="7" t="n">
        <v>1161</v>
      </c>
      <c r="C4" s="7" t="n">
        <v>1038</v>
      </c>
    </row>
    <row r="5" spans="1:3">
      <c r="A5" s="3" t="s">
        <v>2018</v>
      </c>
    </row>
    <row r="6" spans="1:3">
      <c r="A6" s="4" t="s">
        <v>2019</v>
      </c>
      <c r="B6" s="5" t="n">
        <v>1305</v>
      </c>
      <c r="C6" s="5" t="n">
        <v>1182</v>
      </c>
    </row>
    <row r="7" spans="1:3">
      <c r="A7" s="4" t="s">
        <v>2020</v>
      </c>
      <c r="B7" s="5" t="n">
        <v>82</v>
      </c>
      <c r="C7" s="5" t="n">
        <v>94</v>
      </c>
    </row>
    <row r="8" spans="1:3">
      <c r="A8" s="4" t="s">
        <v>2021</v>
      </c>
      <c r="B8" s="5" t="n">
        <v>486</v>
      </c>
      <c r="C8" s="5" t="n">
        <v>518</v>
      </c>
    </row>
    <row r="9" spans="1:3">
      <c r="A9" s="4" t="s">
        <v>2022</v>
      </c>
      <c r="B9" s="5" t="n">
        <v>1161</v>
      </c>
      <c r="C9" s="5" t="n">
        <v>1038</v>
      </c>
    </row>
    <row r="10" spans="1:3">
      <c r="A10" s="4" t="s">
        <v>2023</v>
      </c>
      <c r="B10" s="5" t="n">
        <v>119</v>
      </c>
      <c r="C10" s="5" t="n">
        <v>131</v>
      </c>
    </row>
    <row r="11" spans="1:3">
      <c r="A11" s="4" t="s">
        <v>630</v>
      </c>
      <c r="B11" s="5" t="n">
        <v>407</v>
      </c>
      <c r="C11" s="5" t="n">
        <v>347</v>
      </c>
    </row>
    <row r="12" spans="1:3">
      <c r="A12" s="4" t="s">
        <v>2024</v>
      </c>
      <c r="B12" s="5" t="n">
        <v>3560</v>
      </c>
      <c r="C12" s="5" t="n">
        <v>3310</v>
      </c>
    </row>
    <row r="13" spans="1:3">
      <c r="A13" s="4" t="s">
        <v>2025</v>
      </c>
      <c r="B13" s="5" t="n">
        <v>80</v>
      </c>
      <c r="C13" s="5" t="n">
        <v>93</v>
      </c>
    </row>
    <row r="14" spans="1:3">
      <c r="A14" s="4" t="s">
        <v>2026</v>
      </c>
      <c r="B14" s="5" t="n">
        <v>3480</v>
      </c>
      <c r="C14" s="5" t="n">
        <v>3217</v>
      </c>
    </row>
    <row r="15" spans="1:3">
      <c r="A15" s="3" t="s">
        <v>2027</v>
      </c>
    </row>
    <row r="16" spans="1:3">
      <c r="A16" s="4" t="s">
        <v>2028</v>
      </c>
      <c r="B16" s="5" t="n">
        <v>1796</v>
      </c>
      <c r="C16" s="5" t="n">
        <v>1597</v>
      </c>
    </row>
    <row r="17" spans="1:3">
      <c r="A17" s="4" t="s">
        <v>2029</v>
      </c>
      <c r="B17" s="5" t="n">
        <v>33</v>
      </c>
      <c r="C17" s="5" t="n">
        <v>32</v>
      </c>
    </row>
    <row r="18" spans="1:3">
      <c r="A18" s="4" t="s">
        <v>2030</v>
      </c>
      <c r="B18" s="5" t="n">
        <v>500</v>
      </c>
      <c r="C18" s="5" t="n">
        <v>558</v>
      </c>
    </row>
    <row r="19" spans="1:3">
      <c r="A19" s="4" t="s">
        <v>2031</v>
      </c>
      <c r="B19" s="5" t="n">
        <v>2719</v>
      </c>
      <c r="C19" s="5" t="n">
        <v>987</v>
      </c>
    </row>
    <row r="20" spans="1:3">
      <c r="A20" s="4" t="s">
        <v>2032</v>
      </c>
      <c r="B20" s="5" t="n">
        <v>5048</v>
      </c>
      <c r="C20" s="5" t="n">
        <v>3174</v>
      </c>
    </row>
    <row r="21" spans="1:3">
      <c r="A21" s="4" t="s">
        <v>2033</v>
      </c>
      <c r="B21" s="5" t="n">
        <v>-1568</v>
      </c>
    </row>
    <row r="22" spans="1:3">
      <c r="A22" s="3" t="s">
        <v>2034</v>
      </c>
    </row>
    <row r="23" spans="1:3">
      <c r="A23" s="4" t="s">
        <v>2035</v>
      </c>
      <c r="C23" s="7" t="n">
        <v>43</v>
      </c>
    </row>
    <row r="24" spans="1:3">
      <c r="A24" s="4" t="s">
        <v>2036</v>
      </c>
    </row>
    <row r="25" spans="1:3">
      <c r="A25" s="3" t="s">
        <v>2016</v>
      </c>
    </row>
    <row r="26" spans="1:3">
      <c r="A26" s="4" t="s">
        <v>2037</v>
      </c>
      <c r="B26" s="5" t="n">
        <v>82</v>
      </c>
    </row>
    <row r="27" spans="1:3">
      <c r="A27" s="4" t="s">
        <v>2038</v>
      </c>
    </row>
    <row r="28" spans="1:3">
      <c r="A28" s="3" t="s">
        <v>2016</v>
      </c>
    </row>
    <row r="29" spans="1:3">
      <c r="A29" s="4" t="s">
        <v>2017</v>
      </c>
      <c r="B29" s="5" t="n">
        <v>194</v>
      </c>
    </row>
    <row r="30" spans="1:3">
      <c r="A30" s="3" t="s">
        <v>2018</v>
      </c>
    </row>
    <row r="31" spans="1:3">
      <c r="A31" s="4" t="s">
        <v>2022</v>
      </c>
      <c r="B31" s="7" t="n">
        <v>194</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9</v>
      </c>
      <c r="B1" s="2" t="s">
        <v>1</v>
      </c>
    </row>
    <row r="2" spans="1:4">
      <c r="B2" s="2" t="s">
        <v>2</v>
      </c>
      <c r="C2" s="2" t="s">
        <v>60</v>
      </c>
      <c r="D2" s="2" t="s">
        <v>125</v>
      </c>
    </row>
    <row r="3" spans="1:4">
      <c r="A3" s="3" t="s">
        <v>2040</v>
      </c>
    </row>
    <row r="4" spans="1:4">
      <c r="A4" s="4" t="s">
        <v>676</v>
      </c>
      <c r="B4" s="7" t="n">
        <v>442</v>
      </c>
      <c r="C4" s="7" t="n">
        <v>890</v>
      </c>
      <c r="D4" s="7" t="n">
        <v>931</v>
      </c>
    </row>
    <row r="5" spans="1:4">
      <c r="A5" s="4" t="s">
        <v>2041</v>
      </c>
      <c r="B5" s="5" t="n">
        <v>0</v>
      </c>
      <c r="C5" s="5" t="n">
        <v>3</v>
      </c>
      <c r="D5" s="5" t="n">
        <v>0</v>
      </c>
    </row>
    <row r="6" spans="1:4">
      <c r="A6" s="4" t="s">
        <v>2042</v>
      </c>
      <c r="B6" s="5" t="n">
        <v>-158</v>
      </c>
      <c r="C6" s="5" t="n">
        <v>-169</v>
      </c>
      <c r="D6" s="5" t="n">
        <v>-38</v>
      </c>
    </row>
    <row r="7" spans="1:4">
      <c r="A7" s="4" t="s">
        <v>2043</v>
      </c>
      <c r="B7" s="5" t="n">
        <v>3</v>
      </c>
      <c r="C7" s="5" t="n">
        <v>3</v>
      </c>
      <c r="D7" s="5" t="n">
        <v>4</v>
      </c>
    </row>
    <row r="8" spans="1:4">
      <c r="A8" s="4" t="s">
        <v>2044</v>
      </c>
      <c r="B8" s="5" t="n">
        <v>0</v>
      </c>
      <c r="C8" s="5" t="n">
        <v>0</v>
      </c>
      <c r="D8" s="5" t="n">
        <v>-1</v>
      </c>
    </row>
    <row r="9" spans="1:4">
      <c r="A9" s="4" t="s">
        <v>2045</v>
      </c>
      <c r="B9" s="5" t="n">
        <v>-254</v>
      </c>
      <c r="C9" s="5" t="n">
        <v>-285</v>
      </c>
      <c r="D9" s="5" t="n">
        <v>-6</v>
      </c>
    </row>
    <row r="10" spans="1:4">
      <c r="A10" s="4" t="s">
        <v>679</v>
      </c>
      <c r="B10" s="5" t="n">
        <v>33</v>
      </c>
      <c r="C10" s="5" t="n">
        <v>442</v>
      </c>
      <c r="D10" s="5" t="n">
        <v>890</v>
      </c>
    </row>
    <row r="11" spans="1:4">
      <c r="A11" s="4" t="s">
        <v>2046</v>
      </c>
      <c r="B11" s="5" t="n">
        <v>33</v>
      </c>
      <c r="C11" s="5" t="n">
        <v>442</v>
      </c>
      <c r="D11" s="7" t="n">
        <v>890</v>
      </c>
    </row>
    <row r="12" spans="1:4">
      <c r="A12" s="4" t="s">
        <v>2047</v>
      </c>
    </row>
    <row r="13" spans="1:4">
      <c r="A13" s="3" t="s">
        <v>2040</v>
      </c>
    </row>
    <row r="14" spans="1:4">
      <c r="A14" s="4" t="s">
        <v>2045</v>
      </c>
      <c r="B14" s="7" t="n">
        <v>-251</v>
      </c>
      <c r="C14" s="7" t="n">
        <v>-284</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8</v>
      </c>
      <c r="B1" s="2" t="s">
        <v>1</v>
      </c>
    </row>
    <row r="2" spans="1:4">
      <c r="B2" s="2" t="s">
        <v>2</v>
      </c>
      <c r="C2" s="2" t="s">
        <v>60</v>
      </c>
      <c r="D2" s="2" t="s">
        <v>125</v>
      </c>
    </row>
    <row r="3" spans="1:4">
      <c r="A3" s="3" t="s">
        <v>2049</v>
      </c>
    </row>
    <row r="4" spans="1:4">
      <c r="A4" s="4" t="s">
        <v>2050</v>
      </c>
      <c r="B4" s="7" t="n">
        <v>-187</v>
      </c>
      <c r="C4" s="7" t="n">
        <v>-457</v>
      </c>
      <c r="D4" s="7" t="n">
        <v>47</v>
      </c>
    </row>
    <row r="5" spans="1:4">
      <c r="A5" s="4" t="s">
        <v>2051</v>
      </c>
      <c r="B5" s="5" t="n">
        <v>9</v>
      </c>
      <c r="C5" s="5" t="n">
        <v>196</v>
      </c>
    </row>
    <row r="6" spans="1:4">
      <c r="A6" s="4" t="s">
        <v>2052</v>
      </c>
    </row>
    <row r="7" spans="1:4">
      <c r="A7" s="3" t="s">
        <v>2049</v>
      </c>
    </row>
    <row r="8" spans="1:4">
      <c r="A8" s="4" t="s">
        <v>2050</v>
      </c>
      <c r="B8" s="5" t="n">
        <v>68</v>
      </c>
      <c r="C8" s="5" t="n">
        <v>184</v>
      </c>
    </row>
    <row r="9" spans="1:4">
      <c r="A9" s="4" t="s">
        <v>2047</v>
      </c>
    </row>
    <row r="10" spans="1:4">
      <c r="A10" s="3" t="s">
        <v>2049</v>
      </c>
    </row>
    <row r="11" spans="1:4">
      <c r="A11" s="4" t="s">
        <v>2050</v>
      </c>
      <c r="B11" s="7" t="n">
        <v>119</v>
      </c>
      <c r="C11" s="7" t="n">
        <v>273</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3</v>
      </c>
      <c r="B1" s="2" t="s">
        <v>1</v>
      </c>
    </row>
    <row r="2" spans="1:4">
      <c r="B2" s="2" t="s">
        <v>2</v>
      </c>
      <c r="C2" s="2" t="s">
        <v>60</v>
      </c>
      <c r="D2" s="2" t="s">
        <v>125</v>
      </c>
    </row>
    <row r="3" spans="1:4">
      <c r="A3" s="4" t="s">
        <v>2054</v>
      </c>
      <c r="B3" s="7" t="n">
        <v>80</v>
      </c>
      <c r="C3" s="7" t="n">
        <v>93</v>
      </c>
    </row>
    <row r="4" spans="1:4">
      <c r="A4" s="4" t="s">
        <v>2055</v>
      </c>
      <c r="B4" s="5" t="n">
        <v>1305</v>
      </c>
      <c r="C4" s="5" t="n">
        <v>1182</v>
      </c>
    </row>
    <row r="5" spans="1:4">
      <c r="A5" s="4" t="s">
        <v>2056</v>
      </c>
      <c r="B5" s="5" t="n">
        <v>407</v>
      </c>
      <c r="C5" s="5" t="n">
        <v>347</v>
      </c>
    </row>
    <row r="6" spans="1:4">
      <c r="A6" s="4" t="s">
        <v>2057</v>
      </c>
      <c r="B6" s="5" t="n">
        <v>1796</v>
      </c>
      <c r="C6" s="5" t="n">
        <v>1597</v>
      </c>
    </row>
    <row r="7" spans="1:4">
      <c r="A7" s="4" t="s">
        <v>2058</v>
      </c>
      <c r="B7" s="5" t="n">
        <v>82</v>
      </c>
      <c r="C7" s="5" t="n">
        <v>94</v>
      </c>
    </row>
    <row r="8" spans="1:4">
      <c r="A8" s="4" t="s">
        <v>2059</v>
      </c>
      <c r="B8" s="5" t="n">
        <v>43</v>
      </c>
      <c r="C8" s="5" t="n">
        <v>27</v>
      </c>
    </row>
    <row r="9" spans="1:4">
      <c r="A9" s="4" t="s">
        <v>1996</v>
      </c>
      <c r="B9" s="5" t="n">
        <v>148</v>
      </c>
      <c r="C9" s="5" t="n">
        <v>173</v>
      </c>
      <c r="D9" s="7" t="n">
        <v>-561</v>
      </c>
    </row>
    <row r="10" spans="1:4">
      <c r="A10" s="4" t="s">
        <v>1392</v>
      </c>
      <c r="B10" s="5" t="n">
        <v>4976</v>
      </c>
      <c r="C10" s="5" t="n">
        <v>5191</v>
      </c>
      <c r="D10" s="7" t="n">
        <v>5135</v>
      </c>
    </row>
    <row r="11" spans="1:4">
      <c r="A11" s="4" t="s">
        <v>1997</v>
      </c>
    </row>
    <row r="12" spans="1:4">
      <c r="A12" s="4" t="s">
        <v>2060</v>
      </c>
      <c r="B12" s="5" t="n">
        <v>-226</v>
      </c>
      <c r="C12" s="5" t="n">
        <v>-349</v>
      </c>
    </row>
    <row r="13" spans="1:4">
      <c r="A13" s="4" t="s">
        <v>1996</v>
      </c>
      <c r="B13" s="5" t="n">
        <v>-158</v>
      </c>
      <c r="C13" s="5" t="n">
        <v>-168</v>
      </c>
    </row>
    <row r="14" spans="1:4">
      <c r="A14" s="4" t="s">
        <v>1392</v>
      </c>
      <c r="B14" s="5" t="n">
        <v>86</v>
      </c>
      <c r="C14" s="5" t="n">
        <v>229</v>
      </c>
    </row>
    <row r="15" spans="1:4">
      <c r="A15" s="4" t="s">
        <v>2061</v>
      </c>
      <c r="B15" s="7" t="n">
        <v>68</v>
      </c>
      <c r="C15" s="5" t="n">
        <v>181</v>
      </c>
    </row>
    <row r="16" spans="1:4">
      <c r="A16" s="4" t="s">
        <v>2062</v>
      </c>
    </row>
    <row r="17" spans="1:4">
      <c r="A17" s="4" t="s">
        <v>2054</v>
      </c>
      <c r="C17" s="5" t="n">
        <v>72</v>
      </c>
    </row>
    <row r="18" spans="1:4">
      <c r="A18" s="4" t="s">
        <v>2055</v>
      </c>
      <c r="C18" s="5" t="n">
        <v>309</v>
      </c>
    </row>
    <row r="19" spans="1:4">
      <c r="A19" s="4" t="s">
        <v>2056</v>
      </c>
      <c r="C19" s="5" t="n">
        <v>347</v>
      </c>
    </row>
    <row r="20" spans="1:4">
      <c r="A20" s="4" t="s">
        <v>2057</v>
      </c>
      <c r="C20" s="5" t="n">
        <v>81</v>
      </c>
    </row>
    <row r="21" spans="1:4">
      <c r="A21" s="4" t="s">
        <v>2063</v>
      </c>
      <c r="C21" s="5" t="n">
        <v>43</v>
      </c>
    </row>
    <row r="22" spans="1:4">
      <c r="A22" s="4" t="s">
        <v>2058</v>
      </c>
      <c r="C22" s="7" t="n">
        <v>72</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64</v>
      </c>
      <c r="B1" s="2" t="s">
        <v>1</v>
      </c>
    </row>
    <row r="2" spans="1:2">
      <c r="B2" s="2" t="s">
        <v>632</v>
      </c>
    </row>
    <row r="3" spans="1:2">
      <c r="A3" s="3" t="s">
        <v>540</v>
      </c>
    </row>
    <row r="4" spans="1:2">
      <c r="A4" s="4" t="s">
        <v>2065</v>
      </c>
      <c r="B4" s="7" t="n">
        <v>80</v>
      </c>
    </row>
    <row r="5" spans="1:2">
      <c r="A5" s="4" t="s">
        <v>557</v>
      </c>
    </row>
    <row r="6" spans="1:2">
      <c r="A6" s="3" t="s">
        <v>2066</v>
      </c>
    </row>
    <row r="7" spans="1:2">
      <c r="A7" s="4" t="s">
        <v>2067</v>
      </c>
      <c r="B7" s="5" t="n">
        <v>0</v>
      </c>
    </row>
    <row r="8" spans="1:2">
      <c r="A8" s="4" t="s">
        <v>561</v>
      </c>
    </row>
    <row r="9" spans="1:2">
      <c r="A9" s="3" t="s">
        <v>2066</v>
      </c>
    </row>
    <row r="10" spans="1:2">
      <c r="A10" s="4" t="s">
        <v>2067</v>
      </c>
      <c r="B10" s="7" t="n">
        <v>175</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2068</v>
      </c>
      <c r="B1" s="2" t="s">
        <v>1</v>
      </c>
    </row>
    <row r="2" spans="1:4">
      <c r="B2" s="2" t="s">
        <v>741</v>
      </c>
      <c r="C2" s="2" t="s">
        <v>2069</v>
      </c>
      <c r="D2" s="2" t="s">
        <v>2070</v>
      </c>
    </row>
    <row r="3" spans="1:4">
      <c r="A3" s="3" t="s">
        <v>540</v>
      </c>
    </row>
    <row r="4" spans="1:4">
      <c r="A4" s="4" t="s">
        <v>2071</v>
      </c>
      <c r="B4" s="5" t="n">
        <v>61134</v>
      </c>
      <c r="C4" s="5" t="n">
        <v>62522</v>
      </c>
      <c r="D4" s="5" t="n">
        <v>62930</v>
      </c>
    </row>
    <row r="5" spans="1:4">
      <c r="A5" s="4" t="s">
        <v>2072</v>
      </c>
      <c r="B5" s="5" t="n">
        <v>3187</v>
      </c>
      <c r="C5" s="5" t="n">
        <v>3359</v>
      </c>
      <c r="D5" s="5" t="n">
        <v>3514</v>
      </c>
    </row>
    <row r="6" spans="1:4">
      <c r="A6" s="4" t="s">
        <v>2073</v>
      </c>
      <c r="B6" s="8" t="n">
        <v>49.4</v>
      </c>
      <c r="C6" s="8" t="n">
        <v>51.4</v>
      </c>
      <c r="D6" s="8" t="n">
        <v>48.6</v>
      </c>
    </row>
    <row r="7" spans="1:4">
      <c r="A7" s="4" t="s">
        <v>2074</v>
      </c>
      <c r="B7" s="7" t="n">
        <v>457</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5</v>
      </c>
      <c r="B1" s="2" t="s">
        <v>1</v>
      </c>
    </row>
    <row r="2" spans="1:3">
      <c r="B2" s="2" t="s">
        <v>2</v>
      </c>
      <c r="C2" s="2" t="s">
        <v>60</v>
      </c>
    </row>
    <row r="3" spans="1:3">
      <c r="A3" s="3" t="s">
        <v>2076</v>
      </c>
    </row>
    <row r="4" spans="1:3">
      <c r="A4" s="4" t="s">
        <v>2077</v>
      </c>
      <c r="B4" s="7" t="n">
        <v>38</v>
      </c>
      <c r="C4" s="7" t="n">
        <v>42</v>
      </c>
    </row>
    <row r="5" spans="1:3">
      <c r="A5" s="4" t="s">
        <v>2078</v>
      </c>
      <c r="B5" s="5" t="n">
        <v>39</v>
      </c>
      <c r="C5" s="5" t="n">
        <v>43</v>
      </c>
    </row>
    <row r="6" spans="1:3">
      <c r="A6" s="3" t="s">
        <v>2079</v>
      </c>
    </row>
    <row r="7" spans="1:3">
      <c r="A7" s="4" t="s">
        <v>2080</v>
      </c>
      <c r="B7" s="5" t="n">
        <v>53</v>
      </c>
      <c r="C7" s="5" t="n">
        <v>57</v>
      </c>
    </row>
    <row r="8" spans="1:3">
      <c r="A8" s="4" t="s">
        <v>543</v>
      </c>
    </row>
    <row r="9" spans="1:3">
      <c r="A9" s="3" t="s">
        <v>2076</v>
      </c>
    </row>
    <row r="10" spans="1:3">
      <c r="A10" s="4" t="s">
        <v>2081</v>
      </c>
      <c r="B10" s="7" t="n">
        <v>77</v>
      </c>
      <c r="C10" s="7" t="n">
        <v>85</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2</v>
      </c>
      <c r="B1" s="2" t="s">
        <v>2</v>
      </c>
      <c r="C1" s="2" t="s">
        <v>60</v>
      </c>
    </row>
    <row r="2" spans="1:3">
      <c r="A2" s="3" t="s">
        <v>2083</v>
      </c>
    </row>
    <row r="3" spans="1:3">
      <c r="A3" s="4" t="s">
        <v>2084</v>
      </c>
      <c r="B3" s="7" t="n">
        <v>3</v>
      </c>
      <c r="C3" s="7" t="n">
        <v>5</v>
      </c>
    </row>
    <row r="4" spans="1:3">
      <c r="A4" s="4" t="s">
        <v>2085</v>
      </c>
      <c r="B4" s="5" t="n">
        <v>534</v>
      </c>
    </row>
    <row r="5" spans="1:3">
      <c r="A5" s="4" t="s">
        <v>557</v>
      </c>
    </row>
    <row r="6" spans="1:3">
      <c r="A6" s="3" t="s">
        <v>2083</v>
      </c>
    </row>
    <row r="7" spans="1:3">
      <c r="A7" s="4" t="s">
        <v>2086</v>
      </c>
      <c r="B7" s="5" t="n">
        <v>1</v>
      </c>
    </row>
    <row r="8" spans="1:3">
      <c r="A8" s="4" t="s">
        <v>561</v>
      </c>
    </row>
    <row r="9" spans="1:3">
      <c r="A9" s="3" t="s">
        <v>2083</v>
      </c>
    </row>
    <row r="10" spans="1:3">
      <c r="A10" s="4" t="s">
        <v>2086</v>
      </c>
      <c r="B10" s="5" t="n">
        <v>392</v>
      </c>
    </row>
    <row r="11" spans="1:3">
      <c r="A11" s="4" t="s">
        <v>2087</v>
      </c>
    </row>
    <row r="12" spans="1:3">
      <c r="A12" s="3" t="s">
        <v>2088</v>
      </c>
    </row>
    <row r="13" spans="1:3">
      <c r="A13" s="4" t="s">
        <v>2089</v>
      </c>
      <c r="B13" s="5" t="n">
        <v>4600</v>
      </c>
      <c r="C13" s="5" t="n">
        <v>4600</v>
      </c>
    </row>
    <row r="14" spans="1:3">
      <c r="A14" s="4" t="s">
        <v>2090</v>
      </c>
    </row>
    <row r="15" spans="1:3">
      <c r="A15" s="3" t="s">
        <v>2088</v>
      </c>
    </row>
    <row r="16" spans="1:3">
      <c r="A16" s="4" t="s">
        <v>2089</v>
      </c>
      <c r="B16" s="7" t="n">
        <v>3700</v>
      </c>
      <c r="C16" s="7" t="n">
        <v>36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91</v>
      </c>
      <c r="B1" s="2" t="s">
        <v>604</v>
      </c>
      <c r="J1" s="2" t="s">
        <v>1</v>
      </c>
    </row>
    <row r="2" spans="1:12">
      <c r="B2" s="2" t="s">
        <v>2</v>
      </c>
      <c r="C2" s="2" t="s">
        <v>589</v>
      </c>
      <c r="D2" s="2" t="s">
        <v>605</v>
      </c>
      <c r="E2" s="2" t="s">
        <v>606</v>
      </c>
      <c r="F2" s="2" t="s">
        <v>60</v>
      </c>
      <c r="G2" s="2" t="s">
        <v>607</v>
      </c>
      <c r="H2" s="2" t="s">
        <v>608</v>
      </c>
      <c r="I2" s="2" t="s">
        <v>609</v>
      </c>
      <c r="J2" s="2" t="s">
        <v>2</v>
      </c>
      <c r="K2" s="2" t="s">
        <v>60</v>
      </c>
      <c r="L2" s="2" t="s">
        <v>125</v>
      </c>
    </row>
    <row r="3" spans="1:12">
      <c r="A3" s="3" t="s">
        <v>287</v>
      </c>
    </row>
    <row r="4" spans="1:12">
      <c r="A4" s="4" t="s">
        <v>133</v>
      </c>
      <c r="B4" s="7" t="n">
        <v>8056</v>
      </c>
      <c r="C4" s="7" t="n">
        <v>10810</v>
      </c>
      <c r="D4" s="7" t="n">
        <v>9146</v>
      </c>
      <c r="E4" s="7" t="n">
        <v>8237</v>
      </c>
      <c r="F4" s="7" t="n">
        <v>9155</v>
      </c>
      <c r="G4" s="7" t="n">
        <v>9751</v>
      </c>
      <c r="H4" s="7" t="n">
        <v>14809</v>
      </c>
      <c r="I4" s="7" t="n">
        <v>8446</v>
      </c>
      <c r="J4" s="7" t="n">
        <v>36249</v>
      </c>
      <c r="K4" s="7" t="n">
        <v>42161</v>
      </c>
      <c r="L4" s="7" t="n">
        <v>37225</v>
      </c>
    </row>
    <row r="5" spans="1:12">
      <c r="A5" s="4" t="s">
        <v>139</v>
      </c>
      <c r="B5" s="5" t="n">
        <v>7799</v>
      </c>
      <c r="C5" s="5" t="n">
        <v>9238</v>
      </c>
      <c r="D5" s="5" t="n">
        <v>7923</v>
      </c>
      <c r="E5" s="5" t="n">
        <v>7729</v>
      </c>
      <c r="F5" s="5" t="n">
        <v>7585</v>
      </c>
      <c r="G5" s="5" t="n">
        <v>8847</v>
      </c>
      <c r="H5" s="5" t="n">
        <v>13709</v>
      </c>
      <c r="I5" s="5" t="n">
        <v>7711</v>
      </c>
      <c r="J5" s="5" t="n">
        <v>32689</v>
      </c>
      <c r="K5" s="5" t="n">
        <v>37852</v>
      </c>
      <c r="L5" s="5" t="n">
        <v>34259</v>
      </c>
    </row>
    <row r="6" spans="1:12">
      <c r="A6" s="4" t="s">
        <v>142</v>
      </c>
      <c r="B6" s="5" t="n">
        <v>498</v>
      </c>
      <c r="C6" s="5" t="n">
        <v>1339</v>
      </c>
      <c r="D6" s="5" t="n">
        <v>1067</v>
      </c>
      <c r="E6" s="5" t="n">
        <v>508</v>
      </c>
      <c r="F6" s="5" t="n">
        <v>1641</v>
      </c>
      <c r="G6" s="5" t="n">
        <v>816</v>
      </c>
      <c r="H6" s="5" t="n">
        <v>1007</v>
      </c>
      <c r="I6" s="5" t="n">
        <v>672</v>
      </c>
      <c r="J6" s="5" t="n">
        <v>3412</v>
      </c>
      <c r="K6" s="5" t="n">
        <v>4136</v>
      </c>
      <c r="L6" s="5" t="n">
        <v>3527</v>
      </c>
    </row>
    <row r="7" spans="1:12">
      <c r="A7" s="4" t="s">
        <v>143</v>
      </c>
      <c r="B7" s="5" t="n">
        <v>-8</v>
      </c>
      <c r="C7" s="5" t="n">
        <v>1</v>
      </c>
      <c r="D7" s="5" t="n">
        <v>0</v>
      </c>
      <c r="E7" s="5" t="n">
        <v>1</v>
      </c>
      <c r="F7" s="5" t="n">
        <v>-4</v>
      </c>
      <c r="G7" s="5" t="n">
        <v>2</v>
      </c>
      <c r="H7" s="5" t="n">
        <v>5</v>
      </c>
      <c r="I7" s="5" t="n">
        <v>3</v>
      </c>
      <c r="J7" s="5" t="n">
        <v>-6</v>
      </c>
      <c r="K7" s="5" t="n">
        <v>6</v>
      </c>
      <c r="L7" s="5" t="n">
        <v>2</v>
      </c>
    </row>
    <row r="8" spans="1:12">
      <c r="A8" s="4" t="s">
        <v>144</v>
      </c>
      <c r="B8" s="7" t="n">
        <v>506</v>
      </c>
      <c r="C8" s="7" t="n">
        <v>1338</v>
      </c>
      <c r="D8" s="7" t="n">
        <v>1067</v>
      </c>
      <c r="E8" s="7" t="n">
        <v>507</v>
      </c>
      <c r="F8" s="7" t="n">
        <v>1645</v>
      </c>
      <c r="G8" s="7" t="n">
        <v>814</v>
      </c>
      <c r="H8" s="7" t="n">
        <v>1002</v>
      </c>
      <c r="I8" s="7" t="n">
        <v>669</v>
      </c>
      <c r="J8" s="7" t="n">
        <v>3418</v>
      </c>
      <c r="K8" s="7" t="n">
        <v>4130</v>
      </c>
      <c r="L8" s="7" t="n">
        <v>3525</v>
      </c>
    </row>
  </sheetData>
  <mergeCells count="3">
    <mergeCell ref="A1:A2"/>
    <mergeCell ref="B1:I1"/>
    <mergeCell ref="J1:L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92</v>
      </c>
      <c r="B1" s="2" t="s">
        <v>604</v>
      </c>
      <c r="J1" s="2" t="s">
        <v>1</v>
      </c>
    </row>
    <row r="2" spans="1:12">
      <c r="B2" s="2" t="s">
        <v>2</v>
      </c>
      <c r="C2" s="2" t="s">
        <v>589</v>
      </c>
      <c r="D2" s="2" t="s">
        <v>605</v>
      </c>
      <c r="E2" s="2" t="s">
        <v>606</v>
      </c>
      <c r="F2" s="2" t="s">
        <v>60</v>
      </c>
      <c r="G2" s="2" t="s">
        <v>607</v>
      </c>
      <c r="H2" s="2" t="s">
        <v>608</v>
      </c>
      <c r="I2" s="2" t="s">
        <v>609</v>
      </c>
      <c r="J2" s="2" t="s">
        <v>2</v>
      </c>
      <c r="K2" s="2" t="s">
        <v>60</v>
      </c>
      <c r="L2" s="2" t="s">
        <v>125</v>
      </c>
    </row>
    <row r="3" spans="1:12">
      <c r="A3" s="3" t="s">
        <v>1248</v>
      </c>
    </row>
    <row r="4" spans="1:12">
      <c r="A4" s="4" t="s">
        <v>138</v>
      </c>
      <c r="J4" s="7" t="n">
        <v>4976</v>
      </c>
      <c r="K4" s="7" t="n">
        <v>5191</v>
      </c>
      <c r="L4" s="7" t="n">
        <v>5135</v>
      </c>
    </row>
    <row r="5" spans="1:12">
      <c r="A5" s="4" t="s">
        <v>126</v>
      </c>
      <c r="B5" s="7" t="n">
        <v>8056</v>
      </c>
      <c r="C5" s="7" t="n">
        <v>10810</v>
      </c>
      <c r="D5" s="7" t="n">
        <v>9146</v>
      </c>
      <c r="E5" s="7" t="n">
        <v>8237</v>
      </c>
      <c r="F5" s="7" t="n">
        <v>9155</v>
      </c>
      <c r="G5" s="7" t="n">
        <v>9751</v>
      </c>
      <c r="H5" s="7" t="n">
        <v>14809</v>
      </c>
      <c r="I5" s="7" t="n">
        <v>8446</v>
      </c>
      <c r="J5" s="5" t="n">
        <v>36249</v>
      </c>
      <c r="K5" s="5" t="n">
        <v>42161</v>
      </c>
      <c r="L5" s="5" t="n">
        <v>37225</v>
      </c>
    </row>
    <row r="6" spans="1:12">
      <c r="A6" s="4" t="s">
        <v>2093</v>
      </c>
      <c r="B6" s="7" t="n">
        <v>-250</v>
      </c>
      <c r="F6" s="7" t="n">
        <v>-181</v>
      </c>
      <c r="J6" s="5" t="n">
        <v>-250</v>
      </c>
      <c r="K6" s="5" t="n">
        <v>-181</v>
      </c>
    </row>
    <row r="7" spans="1:12">
      <c r="A7" s="4" t="s">
        <v>2094</v>
      </c>
    </row>
    <row r="8" spans="1:12">
      <c r="A8" s="3" t="s">
        <v>1248</v>
      </c>
    </row>
    <row r="9" spans="1:12">
      <c r="A9" s="4" t="s">
        <v>138</v>
      </c>
      <c r="J9" s="5" t="n">
        <v>2900</v>
      </c>
      <c r="K9" s="5" t="n">
        <v>2100</v>
      </c>
      <c r="L9" s="5" t="n">
        <v>2200</v>
      </c>
    </row>
    <row r="10" spans="1:12">
      <c r="A10" s="4" t="s">
        <v>126</v>
      </c>
      <c r="J10" s="7" t="n">
        <v>29</v>
      </c>
      <c r="K10" s="5" t="n">
        <v>135</v>
      </c>
      <c r="L10" s="5" t="n">
        <v>234</v>
      </c>
    </row>
    <row r="11" spans="1:12">
      <c r="A11" s="4" t="s">
        <v>2095</v>
      </c>
    </row>
    <row r="12" spans="1:12">
      <c r="A12" s="3" t="s">
        <v>1248</v>
      </c>
    </row>
    <row r="13" spans="1:12">
      <c r="A13" s="4" t="s">
        <v>138</v>
      </c>
      <c r="K13" s="7" t="n">
        <v>1100</v>
      </c>
      <c r="L13" s="7" t="n">
        <v>1400</v>
      </c>
    </row>
  </sheetData>
  <mergeCells count="3">
    <mergeCell ref="A1:A2"/>
    <mergeCell ref="B1:I1"/>
    <mergeCell ref="J1:L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2096</v>
      </c>
      <c r="B1" s="2" t="s">
        <v>632</v>
      </c>
    </row>
    <row r="2" spans="1:2">
      <c r="A2" s="3" t="s">
        <v>2097</v>
      </c>
    </row>
    <row r="3" spans="1:2">
      <c r="A3" s="4" t="s">
        <v>2098</v>
      </c>
      <c r="B3" s="7" t="n">
        <v>256521</v>
      </c>
    </row>
    <row r="4" spans="1:2">
      <c r="A4" s="4" t="s">
        <v>2099</v>
      </c>
      <c r="B4" s="5" t="n">
        <v>271688</v>
      </c>
    </row>
    <row r="5" spans="1:2">
      <c r="A5" s="4" t="s">
        <v>1424</v>
      </c>
    </row>
    <row r="6" spans="1:2">
      <c r="A6" s="3" t="s">
        <v>2097</v>
      </c>
    </row>
    <row r="7" spans="1:2">
      <c r="A7" s="4" t="s">
        <v>2098</v>
      </c>
      <c r="B7" s="5" t="n">
        <v>154397</v>
      </c>
    </row>
    <row r="8" spans="1:2">
      <c r="A8" s="4" t="s">
        <v>1662</v>
      </c>
      <c r="B8" s="5" t="n">
        <v>169564</v>
      </c>
    </row>
    <row r="9" spans="1:2">
      <c r="A9" s="4" t="s">
        <v>2099</v>
      </c>
      <c r="B9" s="5" t="n">
        <v>169564</v>
      </c>
    </row>
    <row r="10" spans="1:2">
      <c r="A10" s="4" t="s">
        <v>976</v>
      </c>
    </row>
    <row r="11" spans="1:2">
      <c r="A11" s="3" t="s">
        <v>2097</v>
      </c>
    </row>
    <row r="12" spans="1:2">
      <c r="A12" s="4" t="s">
        <v>2098</v>
      </c>
      <c r="B12" s="5" t="n">
        <v>25568</v>
      </c>
    </row>
    <row r="13" spans="1:2">
      <c r="A13" s="4" t="s">
        <v>1662</v>
      </c>
      <c r="B13" s="5" t="n">
        <v>29248</v>
      </c>
    </row>
    <row r="14" spans="1:2">
      <c r="A14" s="4" t="s">
        <v>2099</v>
      </c>
      <c r="B14" s="5" t="n">
        <v>29248</v>
      </c>
    </row>
    <row r="15" spans="1:2">
      <c r="A15" s="4" t="s">
        <v>2100</v>
      </c>
    </row>
    <row r="16" spans="1:2">
      <c r="A16" s="3" t="s">
        <v>2097</v>
      </c>
    </row>
    <row r="17" spans="1:2">
      <c r="A17" s="4" t="s">
        <v>2098</v>
      </c>
      <c r="B17" s="5" t="n">
        <v>6497</v>
      </c>
    </row>
    <row r="18" spans="1:2">
      <c r="A18" s="4" t="s">
        <v>1662</v>
      </c>
      <c r="B18" s="5" t="n">
        <v>7517</v>
      </c>
    </row>
    <row r="19" spans="1:2">
      <c r="A19" s="4" t="s">
        <v>2099</v>
      </c>
      <c r="B19" s="5" t="n">
        <v>7517</v>
      </c>
    </row>
    <row r="20" spans="1:2">
      <c r="A20" s="4" t="s">
        <v>979</v>
      </c>
    </row>
    <row r="21" spans="1:2">
      <c r="A21" s="3" t="s">
        <v>2097</v>
      </c>
    </row>
    <row r="22" spans="1:2">
      <c r="A22" s="4" t="s">
        <v>2098</v>
      </c>
      <c r="B22" s="5" t="n">
        <v>6419</v>
      </c>
    </row>
    <row r="23" spans="1:2">
      <c r="A23" s="4" t="s">
        <v>1662</v>
      </c>
      <c r="B23" s="5" t="n">
        <v>7856</v>
      </c>
    </row>
    <row r="24" spans="1:2">
      <c r="A24" s="4" t="s">
        <v>2099</v>
      </c>
      <c r="B24" s="5" t="n">
        <v>7856</v>
      </c>
    </row>
    <row r="25" spans="1:2">
      <c r="A25" s="4" t="s">
        <v>981</v>
      </c>
    </row>
    <row r="26" spans="1:2">
      <c r="A26" s="3" t="s">
        <v>2097</v>
      </c>
    </row>
    <row r="27" spans="1:2">
      <c r="A27" s="4" t="s">
        <v>2098</v>
      </c>
      <c r="B27" s="5" t="n">
        <v>4329</v>
      </c>
    </row>
    <row r="28" spans="1:2">
      <c r="A28" s="4" t="s">
        <v>1662</v>
      </c>
      <c r="B28" s="5" t="n">
        <v>5006</v>
      </c>
    </row>
    <row r="29" spans="1:2">
      <c r="A29" s="4" t="s">
        <v>2099</v>
      </c>
      <c r="B29" s="5" t="n">
        <v>5006</v>
      </c>
    </row>
    <row r="30" spans="1:2">
      <c r="A30" s="4" t="s">
        <v>2101</v>
      </c>
    </row>
    <row r="31" spans="1:2">
      <c r="A31" s="3" t="s">
        <v>2097</v>
      </c>
    </row>
    <row r="32" spans="1:2">
      <c r="A32" s="4" t="s">
        <v>2098</v>
      </c>
      <c r="B32" s="5" t="n">
        <v>73628</v>
      </c>
    </row>
    <row r="33" spans="1:2">
      <c r="A33" s="4" t="s">
        <v>1662</v>
      </c>
      <c r="B33" s="5" t="n">
        <v>80409</v>
      </c>
    </row>
    <row r="34" spans="1:2">
      <c r="A34" s="4" t="s">
        <v>2099</v>
      </c>
      <c r="B34" s="5" t="n">
        <v>80409</v>
      </c>
    </row>
    <row r="35" spans="1:2">
      <c r="A35" s="4" t="s">
        <v>2102</v>
      </c>
    </row>
    <row r="36" spans="1:2">
      <c r="A36" s="3" t="s">
        <v>2097</v>
      </c>
    </row>
    <row r="37" spans="1:2">
      <c r="A37" s="4" t="s">
        <v>2098</v>
      </c>
      <c r="B37" s="5" t="n">
        <v>116441</v>
      </c>
    </row>
    <row r="38" spans="1:2">
      <c r="A38" s="4" t="s">
        <v>1662</v>
      </c>
      <c r="B38" s="5" t="n">
        <v>130036</v>
      </c>
    </row>
    <row r="39" spans="1:2">
      <c r="A39" s="4" t="s">
        <v>2099</v>
      </c>
      <c r="B39" s="5" t="n">
        <v>130036</v>
      </c>
    </row>
    <row r="40" spans="1:2">
      <c r="A40" s="4" t="s">
        <v>2103</v>
      </c>
    </row>
    <row r="41" spans="1:2">
      <c r="A41" s="3" t="s">
        <v>2097</v>
      </c>
    </row>
    <row r="42" spans="1:2">
      <c r="A42" s="4" t="s">
        <v>2098</v>
      </c>
      <c r="B42" s="5" t="n">
        <v>37214</v>
      </c>
    </row>
    <row r="43" spans="1:2">
      <c r="A43" s="4" t="s">
        <v>1662</v>
      </c>
      <c r="B43" s="5" t="n">
        <v>38694</v>
      </c>
    </row>
    <row r="44" spans="1:2">
      <c r="A44" s="4" t="s">
        <v>2099</v>
      </c>
      <c r="B44" s="5" t="n">
        <v>38694</v>
      </c>
    </row>
    <row r="45" spans="1:2">
      <c r="A45" s="4" t="s">
        <v>2104</v>
      </c>
    </row>
    <row r="46" spans="1:2">
      <c r="A46" s="3" t="s">
        <v>2097</v>
      </c>
    </row>
    <row r="47" spans="1:2">
      <c r="A47" s="4" t="s">
        <v>2098</v>
      </c>
      <c r="B47" s="5" t="n">
        <v>742</v>
      </c>
    </row>
    <row r="48" spans="1:2">
      <c r="A48" s="4" t="s">
        <v>1662</v>
      </c>
      <c r="B48" s="5" t="n">
        <v>834</v>
      </c>
    </row>
    <row r="49" spans="1:2">
      <c r="A49" s="4" t="s">
        <v>2099</v>
      </c>
      <c r="B49" s="5" t="n">
        <v>834</v>
      </c>
    </row>
    <row r="50" spans="1:2">
      <c r="A50" s="4" t="s">
        <v>947</v>
      </c>
    </row>
    <row r="51" spans="1:2">
      <c r="A51" s="3" t="s">
        <v>2097</v>
      </c>
    </row>
    <row r="52" spans="1:2">
      <c r="A52" s="4" t="s">
        <v>2098</v>
      </c>
      <c r="B52" s="5" t="n">
        <v>65549</v>
      </c>
    </row>
    <row r="53" spans="1:2">
      <c r="A53" s="4" t="s">
        <v>2099</v>
      </c>
      <c r="B53" s="5" t="n">
        <v>65549</v>
      </c>
    </row>
    <row r="54" spans="1:2">
      <c r="A54" s="4" t="s">
        <v>64</v>
      </c>
    </row>
    <row r="55" spans="1:2">
      <c r="A55" s="3" t="s">
        <v>2097</v>
      </c>
    </row>
    <row r="56" spans="1:2">
      <c r="A56" s="4" t="s">
        <v>2098</v>
      </c>
      <c r="B56" s="5" t="n">
        <v>6100</v>
      </c>
    </row>
    <row r="57" spans="1:2">
      <c r="A57" s="4" t="s">
        <v>2099</v>
      </c>
      <c r="B57" s="5" t="n">
        <v>6100</v>
      </c>
    </row>
    <row r="58" spans="1:2">
      <c r="A58" s="4" t="s">
        <v>948</v>
      </c>
    </row>
    <row r="59" spans="1:2">
      <c r="A59" s="3" t="s">
        <v>2097</v>
      </c>
    </row>
    <row r="60" spans="1:2">
      <c r="A60" s="4" t="s">
        <v>2098</v>
      </c>
      <c r="B60" s="5" t="n">
        <v>6624</v>
      </c>
    </row>
    <row r="61" spans="1:2">
      <c r="A61" s="4" t="s">
        <v>2099</v>
      </c>
      <c r="B61" s="5" t="n">
        <v>6624</v>
      </c>
    </row>
    <row r="62" spans="1:2">
      <c r="A62" s="4" t="s">
        <v>2105</v>
      </c>
    </row>
    <row r="63" spans="1:2">
      <c r="A63" s="3" t="s">
        <v>2097</v>
      </c>
    </row>
    <row r="64" spans="1:2">
      <c r="A64" s="4" t="s">
        <v>2098</v>
      </c>
      <c r="B64" s="5" t="n">
        <v>35</v>
      </c>
    </row>
    <row r="65" spans="1:2">
      <c r="A65" s="4" t="s">
        <v>2099</v>
      </c>
      <c r="B65" s="5" t="n">
        <v>35</v>
      </c>
    </row>
    <row r="66" spans="1:2">
      <c r="A66" s="4" t="s">
        <v>66</v>
      </c>
    </row>
    <row r="67" spans="1:2">
      <c r="A67" s="3" t="s">
        <v>2097</v>
      </c>
    </row>
    <row r="68" spans="1:2">
      <c r="A68" s="4" t="s">
        <v>2098</v>
      </c>
      <c r="B68" s="5" t="n">
        <v>4954</v>
      </c>
    </row>
    <row r="69" spans="1:2">
      <c r="A69" s="4" t="s">
        <v>2099</v>
      </c>
      <c r="B69" s="5" t="n">
        <v>4954</v>
      </c>
    </row>
    <row r="70" spans="1:2">
      <c r="A70" s="4" t="s">
        <v>1250</v>
      </c>
    </row>
    <row r="71" spans="1:2">
      <c r="A71" s="3" t="s">
        <v>2097</v>
      </c>
    </row>
    <row r="72" spans="1:2">
      <c r="A72" s="4" t="s">
        <v>2098</v>
      </c>
      <c r="B72" s="5" t="n">
        <v>1883</v>
      </c>
    </row>
    <row r="73" spans="1:2">
      <c r="A73" s="4" t="s">
        <v>2099</v>
      </c>
      <c r="B73" s="5" t="n">
        <v>1883</v>
      </c>
    </row>
    <row r="74" spans="1:2">
      <c r="A74" s="4" t="s">
        <v>949</v>
      </c>
    </row>
    <row r="75" spans="1:2">
      <c r="A75" s="3" t="s">
        <v>2097</v>
      </c>
    </row>
    <row r="76" spans="1:2">
      <c r="A76" s="4" t="s">
        <v>2098</v>
      </c>
      <c r="B76" s="5" t="n">
        <v>16979</v>
      </c>
    </row>
    <row r="77" spans="1:2">
      <c r="A77" s="4" t="s">
        <v>2099</v>
      </c>
      <c r="B77" s="7" t="n">
        <v>16979</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6</v>
      </c>
      <c r="B1" s="2" t="s">
        <v>2</v>
      </c>
      <c r="C1" s="2" t="s">
        <v>60</v>
      </c>
      <c r="D1" s="2" t="s">
        <v>125</v>
      </c>
    </row>
    <row r="2" spans="1:4">
      <c r="A2" s="3" t="s">
        <v>2107</v>
      </c>
    </row>
    <row r="3" spans="1:4">
      <c r="A3" s="4" t="s">
        <v>850</v>
      </c>
      <c r="B3" s="7" t="n">
        <v>3453</v>
      </c>
      <c r="C3" s="7" t="n">
        <v>4117</v>
      </c>
      <c r="D3" s="7" t="n">
        <v>4348</v>
      </c>
    </row>
    <row r="4" spans="1:4">
      <c r="A4" s="4" t="s">
        <v>2108</v>
      </c>
      <c r="B4" s="5" t="n">
        <v>138056</v>
      </c>
      <c r="C4" s="5" t="n">
        <v>133791</v>
      </c>
    </row>
    <row r="5" spans="1:4">
      <c r="A5" s="4" t="s">
        <v>2109</v>
      </c>
      <c r="B5" s="5" t="n">
        <v>91708</v>
      </c>
      <c r="C5" s="5" t="n">
        <v>90656</v>
      </c>
    </row>
    <row r="6" spans="1:4">
      <c r="A6" s="4" t="s">
        <v>2110</v>
      </c>
      <c r="B6" s="5" t="n">
        <v>495</v>
      </c>
      <c r="C6" s="5" t="n">
        <v>494</v>
      </c>
    </row>
    <row r="7" spans="1:4">
      <c r="A7" s="4" t="s">
        <v>2111</v>
      </c>
      <c r="B7" s="5" t="n">
        <v>376</v>
      </c>
      <c r="C7" s="5" t="n">
        <v>296</v>
      </c>
    </row>
    <row r="8" spans="1:4">
      <c r="A8" s="4" t="s">
        <v>2112</v>
      </c>
      <c r="B8" s="5" t="n">
        <v>187</v>
      </c>
      <c r="C8" s="5" t="n">
        <v>193</v>
      </c>
    </row>
    <row r="9" spans="1:4">
      <c r="A9" s="4" t="s">
        <v>563</v>
      </c>
    </row>
    <row r="10" spans="1:4">
      <c r="A10" s="3" t="s">
        <v>2107</v>
      </c>
    </row>
    <row r="11" spans="1:4">
      <c r="A11" s="4" t="s">
        <v>850</v>
      </c>
      <c r="B11" s="5" t="n">
        <v>405</v>
      </c>
      <c r="C11" s="5" t="n">
        <v>403</v>
      </c>
    </row>
    <row r="12" spans="1:4">
      <c r="A12" s="4" t="s">
        <v>2108</v>
      </c>
      <c r="B12" s="5" t="n">
        <v>69687</v>
      </c>
      <c r="C12" s="5" t="n">
        <v>67770</v>
      </c>
    </row>
    <row r="13" spans="1:4">
      <c r="A13" s="4" t="s">
        <v>2109</v>
      </c>
      <c r="B13" s="5" t="n">
        <v>69394</v>
      </c>
      <c r="C13" s="5" t="n">
        <v>67233</v>
      </c>
    </row>
    <row r="14" spans="1:4">
      <c r="A14" s="4" t="s">
        <v>2110</v>
      </c>
      <c r="B14" s="5" t="n">
        <v>0</v>
      </c>
      <c r="C14" s="5" t="n">
        <v>0</v>
      </c>
    </row>
    <row r="15" spans="1:4">
      <c r="A15" s="4" t="s">
        <v>2111</v>
      </c>
      <c r="B15" s="5" t="n">
        <v>216</v>
      </c>
      <c r="C15" s="5" t="n">
        <v>137</v>
      </c>
    </row>
    <row r="16" spans="1:4">
      <c r="A16" s="4" t="s">
        <v>2112</v>
      </c>
      <c r="B16" s="5" t="n">
        <v>24</v>
      </c>
      <c r="C16" s="5" t="n">
        <v>26</v>
      </c>
    </row>
    <row r="17" spans="1:4">
      <c r="A17" s="4" t="s">
        <v>565</v>
      </c>
    </row>
    <row r="18" spans="1:4">
      <c r="A18" s="3" t="s">
        <v>2107</v>
      </c>
    </row>
    <row r="19" spans="1:4">
      <c r="A19" s="4" t="s">
        <v>850</v>
      </c>
      <c r="B19" s="5" t="n">
        <v>3048</v>
      </c>
      <c r="C19" s="5" t="n">
        <v>3709</v>
      </c>
    </row>
    <row r="20" spans="1:4">
      <c r="A20" s="4" t="s">
        <v>2108</v>
      </c>
      <c r="B20" s="5" t="n">
        <v>68125</v>
      </c>
      <c r="C20" s="5" t="n">
        <v>65730</v>
      </c>
    </row>
    <row r="21" spans="1:4">
      <c r="A21" s="4" t="s">
        <v>2109</v>
      </c>
      <c r="B21" s="5" t="n">
        <v>22346</v>
      </c>
      <c r="C21" s="5" t="n">
        <v>23423</v>
      </c>
    </row>
    <row r="22" spans="1:4">
      <c r="A22" s="4" t="s">
        <v>2110</v>
      </c>
      <c r="B22" s="5" t="n">
        <v>495</v>
      </c>
      <c r="C22" s="5" t="n">
        <v>494</v>
      </c>
    </row>
    <row r="23" spans="1:4">
      <c r="A23" s="4" t="s">
        <v>2111</v>
      </c>
      <c r="B23" s="5" t="n">
        <v>160</v>
      </c>
      <c r="C23" s="5" t="n">
        <v>159</v>
      </c>
    </row>
    <row r="24" spans="1:4">
      <c r="A24" s="4" t="s">
        <v>2112</v>
      </c>
      <c r="B24" s="5" t="n">
        <v>163</v>
      </c>
      <c r="C24" s="5" t="n">
        <v>167</v>
      </c>
    </row>
    <row r="25" spans="1:4">
      <c r="A25" s="4" t="s">
        <v>616</v>
      </c>
    </row>
    <row r="26" spans="1:4">
      <c r="A26" s="3" t="s">
        <v>2107</v>
      </c>
    </row>
    <row r="27" spans="1:4">
      <c r="A27" s="4" t="s">
        <v>850</v>
      </c>
      <c r="B27" s="5" t="n">
        <v>0</v>
      </c>
      <c r="C27" s="5" t="n">
        <v>5</v>
      </c>
    </row>
    <row r="28" spans="1:4">
      <c r="A28" s="4" t="s">
        <v>2108</v>
      </c>
      <c r="B28" s="5" t="n">
        <v>244</v>
      </c>
      <c r="C28" s="5" t="n">
        <v>291</v>
      </c>
    </row>
    <row r="29" spans="1:4">
      <c r="A29" s="4" t="s">
        <v>2109</v>
      </c>
      <c r="B29" s="5" t="n">
        <v>-32</v>
      </c>
      <c r="C29" s="5" t="n">
        <v>0</v>
      </c>
    </row>
    <row r="30" spans="1:4">
      <c r="A30" s="4" t="s">
        <v>2110</v>
      </c>
      <c r="B30" s="5" t="n">
        <v>0</v>
      </c>
      <c r="C30" s="5" t="n">
        <v>0</v>
      </c>
    </row>
    <row r="31" spans="1:4">
      <c r="A31" s="4" t="s">
        <v>2111</v>
      </c>
      <c r="B31" s="5" t="n">
        <v>0</v>
      </c>
      <c r="C31" s="5" t="n">
        <v>0</v>
      </c>
    </row>
    <row r="32" spans="1:4">
      <c r="A32" s="4" t="s">
        <v>2112</v>
      </c>
      <c r="B32" s="7" t="n">
        <v>0</v>
      </c>
      <c r="C32" s="7" t="n">
        <v>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3</v>
      </c>
      <c r="B1" s="2" t="s">
        <v>1</v>
      </c>
    </row>
    <row r="2" spans="1:4">
      <c r="B2" s="2" t="s">
        <v>2</v>
      </c>
      <c r="C2" s="2" t="s">
        <v>60</v>
      </c>
      <c r="D2" s="2" t="s">
        <v>125</v>
      </c>
    </row>
    <row r="3" spans="1:4">
      <c r="A3" s="3" t="s">
        <v>2107</v>
      </c>
    </row>
    <row r="4" spans="1:4">
      <c r="A4" s="4" t="s">
        <v>2114</v>
      </c>
      <c r="B4" s="7" t="n">
        <v>23645</v>
      </c>
      <c r="C4" s="7" t="n">
        <v>28737</v>
      </c>
      <c r="D4" s="7" t="n">
        <v>25152</v>
      </c>
    </row>
    <row r="5" spans="1:4">
      <c r="A5" s="4" t="s">
        <v>1387</v>
      </c>
      <c r="B5" s="5" t="n">
        <v>10973</v>
      </c>
      <c r="C5" s="5" t="n">
        <v>10919</v>
      </c>
      <c r="D5" s="5" t="n">
        <v>10513</v>
      </c>
    </row>
    <row r="6" spans="1:4">
      <c r="A6" s="4" t="s">
        <v>2115</v>
      </c>
      <c r="B6" s="5" t="n">
        <v>26675</v>
      </c>
      <c r="C6" s="5" t="n">
        <v>31576</v>
      </c>
      <c r="D6" s="5" t="n">
        <v>28027</v>
      </c>
    </row>
    <row r="7" spans="1:4">
      <c r="A7" s="4" t="s">
        <v>2116</v>
      </c>
      <c r="B7" s="5" t="n">
        <v>239</v>
      </c>
      <c r="C7" s="5" t="n">
        <v>470</v>
      </c>
      <c r="D7" s="5" t="n">
        <v>241</v>
      </c>
    </row>
    <row r="8" spans="1:4">
      <c r="A8" s="4" t="s">
        <v>507</v>
      </c>
      <c r="B8" s="5" t="n">
        <v>5775</v>
      </c>
      <c r="C8" s="5" t="n">
        <v>5806</v>
      </c>
      <c r="D8" s="5" t="n">
        <v>5991</v>
      </c>
    </row>
    <row r="9" spans="1:4">
      <c r="A9" s="4" t="s">
        <v>563</v>
      </c>
    </row>
    <row r="10" spans="1:4">
      <c r="A10" s="3" t="s">
        <v>2107</v>
      </c>
    </row>
    <row r="11" spans="1:4">
      <c r="A11" s="4" t="s">
        <v>2114</v>
      </c>
      <c r="B11" s="5" t="n">
        <v>19547</v>
      </c>
      <c r="C11" s="5" t="n">
        <v>24411</v>
      </c>
      <c r="D11" s="5" t="n">
        <v>20500</v>
      </c>
    </row>
    <row r="12" spans="1:4">
      <c r="A12" s="4" t="s">
        <v>1387</v>
      </c>
      <c r="B12" s="5" t="n">
        <v>6481</v>
      </c>
      <c r="C12" s="5" t="n">
        <v>6429</v>
      </c>
      <c r="D12" s="5" t="n">
        <v>6012</v>
      </c>
    </row>
    <row r="13" spans="1:4">
      <c r="A13" s="4" t="s">
        <v>2115</v>
      </c>
      <c r="B13" s="5" t="n">
        <v>20906</v>
      </c>
      <c r="C13" s="5" t="n">
        <v>25922</v>
      </c>
      <c r="D13" s="5" t="n">
        <v>22019</v>
      </c>
    </row>
    <row r="14" spans="1:4">
      <c r="A14" s="4" t="s">
        <v>2116</v>
      </c>
      <c r="B14" s="5" t="n">
        <v>55</v>
      </c>
      <c r="C14" s="5" t="n">
        <v>75</v>
      </c>
      <c r="D14" s="5" t="n">
        <v>56</v>
      </c>
    </row>
    <row r="15" spans="1:4">
      <c r="A15" s="4" t="s">
        <v>507</v>
      </c>
      <c r="B15" s="5" t="n">
        <v>2904</v>
      </c>
      <c r="C15" s="5" t="n">
        <v>2810</v>
      </c>
      <c r="D15" s="5" t="n">
        <v>2680</v>
      </c>
    </row>
    <row r="16" spans="1:4">
      <c r="A16" s="4" t="s">
        <v>565</v>
      </c>
    </row>
    <row r="17" spans="1:4">
      <c r="A17" s="3" t="s">
        <v>2107</v>
      </c>
    </row>
    <row r="18" spans="1:4">
      <c r="A18" s="4" t="s">
        <v>2114</v>
      </c>
      <c r="B18" s="5" t="n">
        <v>4097</v>
      </c>
      <c r="C18" s="5" t="n">
        <v>4306</v>
      </c>
      <c r="D18" s="5" t="n">
        <v>4643</v>
      </c>
    </row>
    <row r="19" spans="1:4">
      <c r="A19" s="4" t="s">
        <v>1387</v>
      </c>
      <c r="B19" s="5" t="n">
        <v>4579</v>
      </c>
      <c r="C19" s="5" t="n">
        <v>4653</v>
      </c>
      <c r="D19" s="5" t="n">
        <v>4758</v>
      </c>
    </row>
    <row r="20" spans="1:4">
      <c r="A20" s="4" t="s">
        <v>2115</v>
      </c>
      <c r="B20" s="5" t="n">
        <v>5769</v>
      </c>
      <c r="C20" s="5" t="n">
        <v>5649</v>
      </c>
      <c r="D20" s="5" t="n">
        <v>6004</v>
      </c>
    </row>
    <row r="21" spans="1:4">
      <c r="A21" s="4" t="s">
        <v>2116</v>
      </c>
      <c r="B21" s="5" t="n">
        <v>184</v>
      </c>
      <c r="C21" s="5" t="n">
        <v>395</v>
      </c>
      <c r="D21" s="5" t="n">
        <v>185</v>
      </c>
    </row>
    <row r="22" spans="1:4">
      <c r="A22" s="4" t="s">
        <v>507</v>
      </c>
      <c r="B22" s="5" t="n">
        <v>1900</v>
      </c>
      <c r="C22" s="5" t="n">
        <v>2079</v>
      </c>
      <c r="D22" s="5" t="n">
        <v>2293</v>
      </c>
    </row>
    <row r="23" spans="1:4">
      <c r="A23" s="4" t="s">
        <v>616</v>
      </c>
    </row>
    <row r="24" spans="1:4">
      <c r="A24" s="3" t="s">
        <v>2107</v>
      </c>
    </row>
    <row r="25" spans="1:4">
      <c r="A25" s="4" t="s">
        <v>2114</v>
      </c>
      <c r="B25" s="5" t="n">
        <v>1</v>
      </c>
      <c r="C25" s="5" t="n">
        <v>20</v>
      </c>
      <c r="D25" s="5" t="n">
        <v>9</v>
      </c>
    </row>
    <row r="26" spans="1:4">
      <c r="A26" s="4" t="s">
        <v>1387</v>
      </c>
      <c r="B26" s="5" t="n">
        <v>-87</v>
      </c>
      <c r="C26" s="5" t="n">
        <v>-163</v>
      </c>
      <c r="D26" s="5" t="n">
        <v>-257</v>
      </c>
    </row>
    <row r="27" spans="1:4">
      <c r="A27" s="4" t="s">
        <v>2115</v>
      </c>
      <c r="B27" s="5" t="n">
        <v>0</v>
      </c>
      <c r="C27" s="5" t="n">
        <v>5</v>
      </c>
      <c r="D27" s="5" t="n">
        <v>4</v>
      </c>
    </row>
    <row r="28" spans="1:4">
      <c r="A28" s="4" t="s">
        <v>2116</v>
      </c>
      <c r="B28" s="5" t="n">
        <v>0</v>
      </c>
      <c r="C28" s="5" t="n">
        <v>0</v>
      </c>
      <c r="D28" s="5" t="n">
        <v>0</v>
      </c>
    </row>
    <row r="29" spans="1:4">
      <c r="A29" s="4" t="s">
        <v>507</v>
      </c>
      <c r="B29" s="7" t="n">
        <v>971</v>
      </c>
      <c r="C29" s="7" t="n">
        <v>917</v>
      </c>
      <c r="D29" s="7" t="n">
        <v>1018</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7</v>
      </c>
      <c r="B1" s="2" t="s">
        <v>1</v>
      </c>
    </row>
    <row r="2" spans="1:4">
      <c r="B2" s="2" t="s">
        <v>2</v>
      </c>
      <c r="C2" s="2" t="s">
        <v>60</v>
      </c>
      <c r="D2" s="2" t="s">
        <v>125</v>
      </c>
    </row>
    <row r="3" spans="1:4">
      <c r="A3" s="3" t="s">
        <v>2118</v>
      </c>
    </row>
    <row r="4" spans="1:4">
      <c r="A4" s="4" t="s">
        <v>2119</v>
      </c>
      <c r="B4" s="7" t="n">
        <v>3810612</v>
      </c>
      <c r="C4" s="7" t="n">
        <v>3736612</v>
      </c>
      <c r="D4" s="7" t="n">
        <v>3377964</v>
      </c>
    </row>
    <row r="5" spans="1:4">
      <c r="A5" s="4" t="s">
        <v>2120</v>
      </c>
      <c r="B5" s="5" t="n">
        <v>257882</v>
      </c>
      <c r="C5" s="5" t="n">
        <v>260086</v>
      </c>
      <c r="D5" s="5" t="n">
        <v>266895</v>
      </c>
    </row>
    <row r="6" spans="1:4">
      <c r="A6" s="4" t="s">
        <v>2121</v>
      </c>
      <c r="B6" s="5" t="n">
        <v>525190</v>
      </c>
      <c r="C6" s="5" t="n">
        <v>453560</v>
      </c>
      <c r="D6" s="5" t="n">
        <v>490033</v>
      </c>
    </row>
    <row r="7" spans="1:4">
      <c r="A7" s="4" t="s">
        <v>2122</v>
      </c>
      <c r="B7" s="7" t="n">
        <v>4077920</v>
      </c>
      <c r="C7" s="7" t="n">
        <v>3930086</v>
      </c>
      <c r="D7" s="7" t="n">
        <v>3601102</v>
      </c>
    </row>
    <row r="8" spans="1:4">
      <c r="A8" s="4" t="s">
        <v>2123</v>
      </c>
      <c r="B8" s="4" t="s">
        <v>2124</v>
      </c>
      <c r="C8" s="4" t="s">
        <v>2125</v>
      </c>
      <c r="D8" s="4" t="s">
        <v>2126</v>
      </c>
    </row>
    <row r="9" spans="1:4">
      <c r="A9" s="3" t="s">
        <v>298</v>
      </c>
    </row>
    <row r="10" spans="1:4">
      <c r="A10" s="4" t="s">
        <v>2127</v>
      </c>
      <c r="B10" s="7" t="n">
        <v>21804</v>
      </c>
      <c r="C10" s="7" t="n">
        <v>26883</v>
      </c>
      <c r="D10" s="7" t="n">
        <v>23062</v>
      </c>
    </row>
    <row r="11" spans="1:4">
      <c r="A11" s="4" t="s">
        <v>684</v>
      </c>
      <c r="B11" s="5" t="n">
        <v>1007</v>
      </c>
      <c r="C11" s="5" t="n">
        <v>1022</v>
      </c>
      <c r="D11" s="5" t="n">
        <v>1253</v>
      </c>
    </row>
    <row r="12" spans="1:4">
      <c r="A12" s="4" t="s">
        <v>2128</v>
      </c>
      <c r="B12" s="5" t="n">
        <v>811</v>
      </c>
      <c r="C12" s="5" t="n">
        <v>752</v>
      </c>
      <c r="D12" s="5" t="n">
        <v>1116</v>
      </c>
    </row>
    <row r="13" spans="1:4">
      <c r="A13" s="4" t="s">
        <v>127</v>
      </c>
      <c r="B13" s="7" t="n">
        <v>21608</v>
      </c>
      <c r="C13" s="7" t="n">
        <v>26613</v>
      </c>
      <c r="D13" s="7" t="n">
        <v>22925</v>
      </c>
    </row>
    <row r="14" spans="1:4">
      <c r="A14" s="4" t="s">
        <v>2129</v>
      </c>
      <c r="B14" s="4" t="s">
        <v>2130</v>
      </c>
      <c r="C14" s="4" t="s">
        <v>2131</v>
      </c>
      <c r="D14" s="4" t="s">
        <v>2132</v>
      </c>
    </row>
    <row r="15" spans="1:4">
      <c r="A15" s="4" t="s">
        <v>2133</v>
      </c>
    </row>
    <row r="16" spans="1:4">
      <c r="A16" s="3" t="s">
        <v>298</v>
      </c>
    </row>
    <row r="17" spans="1:4">
      <c r="A17" s="4" t="s">
        <v>2127</v>
      </c>
      <c r="B17" s="7" t="n">
        <v>14114</v>
      </c>
      <c r="C17" s="7" t="n">
        <v>19673</v>
      </c>
      <c r="D17" s="7" t="n">
        <v>16022</v>
      </c>
    </row>
    <row r="18" spans="1:4">
      <c r="A18" s="4" t="s">
        <v>684</v>
      </c>
      <c r="B18" s="5" t="n">
        <v>879</v>
      </c>
      <c r="C18" s="5" t="n">
        <v>894</v>
      </c>
      <c r="D18" s="5" t="n">
        <v>1132</v>
      </c>
    </row>
    <row r="19" spans="1:4">
      <c r="A19" s="4" t="s">
        <v>2128</v>
      </c>
      <c r="B19" s="5" t="n">
        <v>785</v>
      </c>
      <c r="C19" s="5" t="n">
        <v>725</v>
      </c>
      <c r="D19" s="5" t="n">
        <v>1097</v>
      </c>
    </row>
    <row r="20" spans="1:4">
      <c r="A20" s="4" t="s">
        <v>127</v>
      </c>
      <c r="B20" s="7" t="n">
        <v>14020</v>
      </c>
      <c r="C20" s="7" t="n">
        <v>19504</v>
      </c>
      <c r="D20" s="7" t="n">
        <v>15987</v>
      </c>
    </row>
    <row r="21" spans="1:4">
      <c r="A21" s="4" t="s">
        <v>2129</v>
      </c>
      <c r="B21" s="4" t="s">
        <v>2134</v>
      </c>
      <c r="C21" s="4" t="s">
        <v>1939</v>
      </c>
      <c r="D21" s="4" t="s">
        <v>2135</v>
      </c>
    </row>
    <row r="22" spans="1:4">
      <c r="A22" s="4" t="s">
        <v>628</v>
      </c>
    </row>
    <row r="23" spans="1:4">
      <c r="A23" s="3" t="s">
        <v>298</v>
      </c>
    </row>
    <row r="24" spans="1:4">
      <c r="A24" s="4" t="s">
        <v>2127</v>
      </c>
      <c r="B24" s="7" t="n">
        <v>7690</v>
      </c>
      <c r="C24" s="7" t="n">
        <v>7210</v>
      </c>
      <c r="D24" s="7" t="n">
        <v>7040</v>
      </c>
    </row>
    <row r="25" spans="1:4">
      <c r="A25" s="4" t="s">
        <v>684</v>
      </c>
      <c r="B25" s="5" t="n">
        <v>128</v>
      </c>
      <c r="C25" s="5" t="n">
        <v>128</v>
      </c>
      <c r="D25" s="5" t="n">
        <v>121</v>
      </c>
    </row>
    <row r="26" spans="1:4">
      <c r="A26" s="4" t="s">
        <v>2128</v>
      </c>
      <c r="B26" s="5" t="n">
        <v>26</v>
      </c>
      <c r="C26" s="5" t="n">
        <v>27</v>
      </c>
      <c r="D26" s="5" t="n">
        <v>19</v>
      </c>
    </row>
    <row r="27" spans="1:4">
      <c r="A27" s="4" t="s">
        <v>127</v>
      </c>
      <c r="B27" s="7" t="n">
        <v>7588</v>
      </c>
      <c r="C27" s="7" t="n">
        <v>7109</v>
      </c>
      <c r="D27" s="7" t="n">
        <v>6938</v>
      </c>
    </row>
    <row r="28" spans="1:4">
      <c r="A28" s="4" t="s">
        <v>2129</v>
      </c>
      <c r="B28" s="4" t="s">
        <v>1016</v>
      </c>
      <c r="C28" s="4" t="s">
        <v>785</v>
      </c>
      <c r="D28" s="4" t="s">
        <v>1016</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6</v>
      </c>
      <c r="B1" s="2" t="s">
        <v>1</v>
      </c>
    </row>
    <row r="2" spans="1:4">
      <c r="B2" s="2" t="s">
        <v>2</v>
      </c>
      <c r="C2" s="2" t="s">
        <v>60</v>
      </c>
      <c r="D2" s="2" t="s">
        <v>125</v>
      </c>
    </row>
    <row r="3" spans="1:4">
      <c r="A3" s="3" t="s">
        <v>298</v>
      </c>
    </row>
    <row r="4" spans="1:4">
      <c r="A4" s="4" t="s">
        <v>875</v>
      </c>
      <c r="B4" s="7" t="n">
        <v>1007</v>
      </c>
      <c r="C4" s="7" t="n">
        <v>1022</v>
      </c>
      <c r="D4" s="7" t="n">
        <v>1253</v>
      </c>
    </row>
    <row r="5" spans="1:4">
      <c r="A5" s="4" t="s">
        <v>874</v>
      </c>
      <c r="B5" s="5" t="n">
        <v>811</v>
      </c>
      <c r="C5" s="5" t="n">
        <v>752</v>
      </c>
      <c r="D5" s="5" t="n">
        <v>1116</v>
      </c>
    </row>
    <row r="6" spans="1:4">
      <c r="A6" s="4" t="s">
        <v>2121</v>
      </c>
      <c r="B6" s="5" t="n">
        <v>525190</v>
      </c>
      <c r="C6" s="5" t="n">
        <v>453560</v>
      </c>
      <c r="D6" s="5" t="n">
        <v>490033</v>
      </c>
    </row>
    <row r="7" spans="1:4">
      <c r="A7" s="4" t="s">
        <v>2120</v>
      </c>
      <c r="B7" s="5" t="n">
        <v>257882</v>
      </c>
      <c r="C7" s="5" t="n">
        <v>260086</v>
      </c>
      <c r="D7" s="5" t="n">
        <v>266895</v>
      </c>
    </row>
    <row r="8" spans="1:4">
      <c r="A8" s="4" t="s">
        <v>393</v>
      </c>
    </row>
    <row r="9" spans="1:4">
      <c r="A9" s="3" t="s">
        <v>298</v>
      </c>
    </row>
    <row r="10" spans="1:4">
      <c r="A10" s="4" t="s">
        <v>2121</v>
      </c>
      <c r="B10" s="5" t="n">
        <v>1300</v>
      </c>
      <c r="C10" s="5" t="n">
        <v>1200</v>
      </c>
      <c r="D10" s="5" t="n">
        <v>1300</v>
      </c>
    </row>
    <row r="11" spans="1:4">
      <c r="A11" s="4" t="s">
        <v>2120</v>
      </c>
      <c r="B11" s="5" t="n">
        <v>14200</v>
      </c>
      <c r="C11" s="5" t="n">
        <v>14700</v>
      </c>
      <c r="D11" s="5" t="n">
        <v>16200</v>
      </c>
    </row>
    <row r="12" spans="1:4">
      <c r="A12" s="4" t="s">
        <v>2133</v>
      </c>
    </row>
    <row r="13" spans="1:4">
      <c r="A13" s="3" t="s">
        <v>298</v>
      </c>
    </row>
    <row r="14" spans="1:4">
      <c r="A14" s="4" t="s">
        <v>875</v>
      </c>
      <c r="B14" s="5" t="n">
        <v>879</v>
      </c>
      <c r="C14" s="5" t="n">
        <v>894</v>
      </c>
      <c r="D14" s="5" t="n">
        <v>1132</v>
      </c>
    </row>
    <row r="15" spans="1:4">
      <c r="A15" s="4" t="s">
        <v>874</v>
      </c>
      <c r="B15" s="5" t="n">
        <v>785</v>
      </c>
      <c r="C15" s="5" t="n">
        <v>725</v>
      </c>
      <c r="D15" s="5" t="n">
        <v>1097</v>
      </c>
    </row>
    <row r="16" spans="1:4">
      <c r="A16" s="4" t="s">
        <v>2137</v>
      </c>
    </row>
    <row r="17" spans="1:4">
      <c r="A17" s="3" t="s">
        <v>298</v>
      </c>
    </row>
    <row r="18" spans="1:4">
      <c r="A18" s="4" t="s">
        <v>875</v>
      </c>
      <c r="B18" s="5" t="n">
        <v>115</v>
      </c>
      <c r="C18" s="5" t="n">
        <v>117</v>
      </c>
      <c r="D18" s="5" t="n">
        <v>132</v>
      </c>
    </row>
    <row r="19" spans="1:4">
      <c r="A19" s="4" t="s">
        <v>874</v>
      </c>
      <c r="B19" s="7" t="n">
        <v>9</v>
      </c>
      <c r="C19" s="7" t="n">
        <v>9</v>
      </c>
      <c r="D19" s="7" t="n">
        <v>122</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69564</v>
      </c>
      <c r="C3" s="7" t="n">
        <v>159073</v>
      </c>
    </row>
    <row r="4" spans="1:3">
      <c r="A4" s="4" t="s">
        <v>63</v>
      </c>
      <c r="B4" s="5" t="n">
        <v>65549</v>
      </c>
      <c r="C4" s="5" t="n">
        <v>63687</v>
      </c>
    </row>
    <row r="5" spans="1:3">
      <c r="A5" s="4" t="s">
        <v>64</v>
      </c>
      <c r="B5" s="5" t="n">
        <v>6100</v>
      </c>
      <c r="C5" s="5" t="n">
        <v>6061</v>
      </c>
    </row>
    <row r="6" spans="1:3">
      <c r="A6" s="4" t="s">
        <v>65</v>
      </c>
      <c r="B6" s="5" t="n">
        <v>6659</v>
      </c>
      <c r="C6" s="5" t="n">
        <v>6152</v>
      </c>
    </row>
    <row r="7" spans="1:3">
      <c r="A7" s="4" t="s">
        <v>66</v>
      </c>
      <c r="B7" s="5" t="n">
        <v>4954</v>
      </c>
      <c r="C7" s="5" t="n">
        <v>4481</v>
      </c>
    </row>
    <row r="8" spans="1:3">
      <c r="A8" s="4" t="s">
        <v>67</v>
      </c>
      <c r="B8" s="5" t="n">
        <v>1883</v>
      </c>
      <c r="C8" s="5" t="n">
        <v>1506</v>
      </c>
    </row>
    <row r="9" spans="1:3">
      <c r="A9" s="4" t="s">
        <v>68</v>
      </c>
      <c r="B9" s="5" t="n">
        <v>16979</v>
      </c>
      <c r="C9" s="5" t="n">
        <v>16463</v>
      </c>
    </row>
    <row r="10" spans="1:3">
      <c r="A10" s="4" t="s">
        <v>69</v>
      </c>
      <c r="B10" s="5" t="n">
        <v>271688</v>
      </c>
      <c r="C10" s="5" t="n">
        <v>257423</v>
      </c>
    </row>
    <row r="11" spans="1:3">
      <c r="A11" s="4" t="s">
        <v>70</v>
      </c>
      <c r="B11" s="5" t="n">
        <v>8927</v>
      </c>
      <c r="C11" s="5" t="n">
        <v>6882</v>
      </c>
    </row>
    <row r="12" spans="1:3">
      <c r="A12" s="4" t="s">
        <v>71</v>
      </c>
      <c r="B12" s="5" t="n">
        <v>1987</v>
      </c>
      <c r="C12" s="5" t="n">
        <v>2050</v>
      </c>
    </row>
    <row r="13" spans="1:3">
      <c r="A13" s="4" t="s">
        <v>72</v>
      </c>
      <c r="B13" s="5" t="n">
        <v>22435</v>
      </c>
      <c r="C13" s="5" t="n">
        <v>21829</v>
      </c>
    </row>
    <row r="14" spans="1:3">
      <c r="A14" s="4" t="s">
        <v>73</v>
      </c>
      <c r="B14" s="5" t="n">
        <v>3453</v>
      </c>
      <c r="C14" s="5" t="n">
        <v>4117</v>
      </c>
    </row>
    <row r="15" spans="1:3">
      <c r="A15" s="4" t="s">
        <v>74</v>
      </c>
      <c r="B15" s="5" t="n">
        <v>0</v>
      </c>
      <c r="C15" s="5" t="n">
        <v>43</v>
      </c>
    </row>
    <row r="16" spans="1:3">
      <c r="A16" s="4" t="s">
        <v>75</v>
      </c>
      <c r="B16" s="5" t="n">
        <v>4460</v>
      </c>
      <c r="C16" s="5" t="n">
        <v>3723</v>
      </c>
    </row>
    <row r="17" spans="1:3">
      <c r="A17" s="4" t="s">
        <v>76</v>
      </c>
      <c r="B17" s="5" t="n">
        <v>117867</v>
      </c>
      <c r="C17" s="5" t="n">
        <v>110850</v>
      </c>
    </row>
    <row r="18" spans="1:3">
      <c r="A18" s="4" t="s">
        <v>77</v>
      </c>
      <c r="B18" s="5" t="n">
        <v>430817</v>
      </c>
      <c r="C18" s="5" t="n">
        <v>406917</v>
      </c>
    </row>
    <row r="19" spans="1:3">
      <c r="A19" s="3" t="s">
        <v>78</v>
      </c>
    </row>
    <row r="20" spans="1:3">
      <c r="A20" s="4" t="s">
        <v>79</v>
      </c>
      <c r="B20" s="5" t="n">
        <v>128304</v>
      </c>
      <c r="C20" s="5" t="n">
        <v>126099</v>
      </c>
    </row>
    <row r="21" spans="1:3">
      <c r="A21" s="4" t="s">
        <v>80</v>
      </c>
      <c r="B21" s="5" t="n">
        <v>91708</v>
      </c>
      <c r="C21" s="5" t="n">
        <v>90656</v>
      </c>
    </row>
    <row r="22" spans="1:3">
      <c r="A22" s="4" t="s">
        <v>81</v>
      </c>
      <c r="B22" s="5" t="n">
        <v>7732</v>
      </c>
      <c r="C22" s="5" t="n">
        <v>7264</v>
      </c>
    </row>
    <row r="23" spans="1:3">
      <c r="A23" s="4" t="s">
        <v>82</v>
      </c>
      <c r="B23" s="5" t="n">
        <v>495</v>
      </c>
      <c r="C23" s="5" t="n">
        <v>494</v>
      </c>
    </row>
    <row r="24" spans="1:3">
      <c r="A24" s="4" t="s">
        <v>83</v>
      </c>
      <c r="B24" s="5" t="n">
        <v>2020</v>
      </c>
      <c r="C24" s="5" t="n">
        <v>428</v>
      </c>
    </row>
    <row r="25" spans="1:3">
      <c r="A25" s="4" t="s">
        <v>84</v>
      </c>
      <c r="B25" s="5" t="n">
        <v>20365</v>
      </c>
      <c r="C25" s="5" t="n">
        <v>18472</v>
      </c>
    </row>
    <row r="26" spans="1:3">
      <c r="A26" s="4" t="s">
        <v>85</v>
      </c>
      <c r="B26" s="5" t="n">
        <v>128</v>
      </c>
      <c r="C26" s="5" t="n">
        <v>129</v>
      </c>
    </row>
    <row r="27" spans="1:3">
      <c r="A27" s="4" t="s">
        <v>86</v>
      </c>
      <c r="B27" s="5" t="n">
        <v>1548</v>
      </c>
      <c r="C27" s="5" t="n">
        <v>1567</v>
      </c>
    </row>
    <row r="28" spans="1:3">
      <c r="A28" s="4" t="s">
        <v>87</v>
      </c>
      <c r="B28" s="5" t="n">
        <v>388</v>
      </c>
      <c r="C28" s="5" t="n">
        <v>611</v>
      </c>
    </row>
    <row r="29" spans="1:3">
      <c r="A29" s="4" t="s">
        <v>88</v>
      </c>
      <c r="B29" s="5" t="n">
        <v>1568</v>
      </c>
      <c r="C29" s="5" t="n">
        <v>0</v>
      </c>
    </row>
    <row r="30" spans="1:3">
      <c r="A30" s="4" t="s">
        <v>89</v>
      </c>
      <c r="B30" s="5" t="n">
        <v>26082</v>
      </c>
      <c r="C30" s="5" t="n">
        <v>24620</v>
      </c>
    </row>
    <row r="31" spans="1:3">
      <c r="A31" s="4" t="s">
        <v>90</v>
      </c>
      <c r="B31" s="5" t="n">
        <v>117867</v>
      </c>
      <c r="C31" s="5" t="n">
        <v>110850</v>
      </c>
    </row>
    <row r="32" spans="1:3">
      <c r="A32" s="4" t="s">
        <v>91</v>
      </c>
      <c r="B32" s="5" t="n">
        <v>398205</v>
      </c>
      <c r="C32" s="5" t="n">
        <v>381190</v>
      </c>
    </row>
    <row r="33" spans="1:3">
      <c r="A33" s="4" t="s">
        <v>92</v>
      </c>
      <c r="B33" s="4" t="s">
        <v>93</v>
      </c>
      <c r="C33" s="4" t="s">
        <v>93</v>
      </c>
    </row>
    <row r="34" spans="1:3">
      <c r="A34" s="3" t="s">
        <v>94</v>
      </c>
    </row>
    <row r="35" spans="1:3">
      <c r="A35" s="4" t="s">
        <v>95</v>
      </c>
      <c r="B35" s="5" t="n">
        <v>5</v>
      </c>
      <c r="C35" s="5" t="n">
        <v>5</v>
      </c>
    </row>
    <row r="36" spans="1:3">
      <c r="A36" s="4" t="s">
        <v>96</v>
      </c>
      <c r="B36" s="5" t="n">
        <v>12455</v>
      </c>
      <c r="C36" s="5" t="n">
        <v>12450</v>
      </c>
    </row>
    <row r="37" spans="1:3">
      <c r="A37" s="4" t="s">
        <v>97</v>
      </c>
      <c r="B37" s="5" t="n">
        <v>9943</v>
      </c>
      <c r="C37" s="5" t="n">
        <v>9512</v>
      </c>
    </row>
    <row r="38" spans="1:3">
      <c r="A38" s="4" t="s">
        <v>98</v>
      </c>
      <c r="B38" s="5" t="n">
        <v>10025</v>
      </c>
      <c r="C38" s="5" t="n">
        <v>3562</v>
      </c>
    </row>
    <row r="39" spans="1:3">
      <c r="A39" s="4" t="s">
        <v>99</v>
      </c>
      <c r="B39" s="5" t="n">
        <v>32428</v>
      </c>
      <c r="C39" s="5" t="n">
        <v>25529</v>
      </c>
    </row>
    <row r="40" spans="1:3">
      <c r="A40" s="4" t="s">
        <v>100</v>
      </c>
      <c r="B40" s="5" t="n">
        <v>184</v>
      </c>
      <c r="C40" s="5" t="n">
        <v>198</v>
      </c>
    </row>
    <row r="41" spans="1:3">
      <c r="A41" s="4" t="s">
        <v>101</v>
      </c>
      <c r="B41" s="5" t="n">
        <v>32612</v>
      </c>
      <c r="C41" s="5" t="n">
        <v>25727</v>
      </c>
    </row>
    <row r="42" spans="1:3">
      <c r="A42" s="4" t="s">
        <v>102</v>
      </c>
      <c r="B42" s="7" t="n">
        <v>430817</v>
      </c>
      <c r="C42" s="7" t="n">
        <v>406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19</v>
      </c>
    </row>
    <row r="14" spans="1:2">
      <c r="A14" s="4" t="s">
        <v>321</v>
      </c>
      <c r="B14" s="4" t="s">
        <v>322</v>
      </c>
    </row>
    <row r="15" spans="1:2">
      <c r="A15" s="4" t="s">
        <v>323</v>
      </c>
      <c r="B15" s="4" t="s">
        <v>324</v>
      </c>
    </row>
    <row r="16" spans="1:2">
      <c r="A16" s="4" t="s">
        <v>248</v>
      </c>
      <c r="B16" s="4" t="s">
        <v>325</v>
      </c>
    </row>
    <row r="17" spans="1:2">
      <c r="A17" s="4" t="s">
        <v>254</v>
      </c>
      <c r="B17" s="4" t="s">
        <v>326</v>
      </c>
    </row>
    <row r="18" spans="1:2">
      <c r="A18" s="4" t="s">
        <v>257</v>
      </c>
      <c r="B18" s="4" t="s">
        <v>327</v>
      </c>
    </row>
    <row r="19" spans="1:2">
      <c r="A19" s="4" t="s">
        <v>260</v>
      </c>
      <c r="B19" s="4" t="s">
        <v>328</v>
      </c>
    </row>
    <row r="20" spans="1:2">
      <c r="A20" s="4" t="s">
        <v>329</v>
      </c>
      <c r="B20" s="4" t="s">
        <v>330</v>
      </c>
    </row>
    <row r="21" spans="1:2">
      <c r="A21" s="4" t="s">
        <v>331</v>
      </c>
      <c r="B21" s="4" t="s">
        <v>332</v>
      </c>
    </row>
    <row r="22" spans="1:2">
      <c r="A22" s="4" t="s">
        <v>277</v>
      </c>
      <c r="B22" s="4" t="s">
        <v>333</v>
      </c>
    </row>
    <row r="23" spans="1:2">
      <c r="A23" s="4" t="s">
        <v>280</v>
      </c>
      <c r="B23" s="4" t="s">
        <v>334</v>
      </c>
    </row>
    <row r="24" spans="1:2">
      <c r="A24" s="4" t="s">
        <v>335</v>
      </c>
      <c r="B24" s="4" t="s">
        <v>336</v>
      </c>
    </row>
    <row r="25" spans="1:2">
      <c r="A25" s="4" t="s">
        <v>337</v>
      </c>
      <c r="B25" s="4" t="s">
        <v>338</v>
      </c>
    </row>
    <row r="26" spans="1:2">
      <c r="A26" s="4" t="s">
        <v>339</v>
      </c>
      <c r="B26" s="4" t="s">
        <v>340</v>
      </c>
    </row>
    <row r="27" spans="1:2">
      <c r="A27" s="4" t="s">
        <v>341</v>
      </c>
      <c r="B27" s="4" t="s">
        <v>342</v>
      </c>
    </row>
    <row r="28" spans="1:2">
      <c r="A28" s="4" t="s">
        <v>343</v>
      </c>
      <c r="B28" s="4" t="s">
        <v>344</v>
      </c>
    </row>
    <row r="29" spans="1:2">
      <c r="A29" s="4" t="s">
        <v>345</v>
      </c>
      <c r="B29" s="4" t="s">
        <v>346</v>
      </c>
    </row>
    <row r="30" spans="1:2">
      <c r="A30" s="4" t="s">
        <v>347</v>
      </c>
      <c r="B30" s="4" t="s">
        <v>348</v>
      </c>
    </row>
    <row r="31" spans="1:2">
      <c r="A31" s="4" t="s">
        <v>349</v>
      </c>
      <c r="B31" s="4" t="s">
        <v>350</v>
      </c>
    </row>
    <row r="32" spans="1:2">
      <c r="A32" s="4" t="s">
        <v>351</v>
      </c>
      <c r="B32" s="4" t="s">
        <v>352</v>
      </c>
    </row>
    <row r="33" spans="1:2">
      <c r="A33" s="4" t="s">
        <v>251</v>
      </c>
      <c r="B33" s="4" t="s">
        <v>353</v>
      </c>
    </row>
    <row r="34" spans="1:2">
      <c r="A34" s="4" t="s">
        <v>354</v>
      </c>
      <c r="B34"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0</v>
      </c>
    </row>
    <row r="2" spans="1:3">
      <c r="A2" s="3" t="s">
        <v>104</v>
      </c>
    </row>
    <row r="3" spans="1:3">
      <c r="A3" s="4" t="s">
        <v>105</v>
      </c>
      <c r="B3" s="7" t="n">
        <v>154397</v>
      </c>
      <c r="C3" s="7" t="n">
        <v>155175</v>
      </c>
    </row>
    <row r="4" spans="1:3">
      <c r="A4" s="4" t="s">
        <v>106</v>
      </c>
      <c r="B4" s="5" t="n">
        <v>289</v>
      </c>
      <c r="C4" s="5" t="n">
        <v>291</v>
      </c>
    </row>
    <row r="5" spans="1:3">
      <c r="A5" s="4" t="s">
        <v>107</v>
      </c>
      <c r="B5" s="5" t="n">
        <v>65549</v>
      </c>
      <c r="C5" s="5" t="n">
        <v>63687</v>
      </c>
    </row>
    <row r="6" spans="1:3">
      <c r="A6" s="4" t="s">
        <v>108</v>
      </c>
      <c r="B6" s="5" t="n">
        <v>59</v>
      </c>
      <c r="C6" s="5" t="n">
        <v>0</v>
      </c>
    </row>
    <row r="7" spans="1:3">
      <c r="A7" s="4" t="s">
        <v>109</v>
      </c>
      <c r="B7" s="5" t="n">
        <v>6659</v>
      </c>
      <c r="C7" s="5" t="n">
        <v>6152</v>
      </c>
    </row>
    <row r="8" spans="1:3">
      <c r="A8" s="4" t="s">
        <v>110</v>
      </c>
      <c r="B8" s="5" t="n">
        <v>127</v>
      </c>
      <c r="C8" s="5" t="n">
        <v>0</v>
      </c>
    </row>
    <row r="9" spans="1:3">
      <c r="A9" s="4" t="s">
        <v>111</v>
      </c>
      <c r="B9" s="5" t="n">
        <v>1085</v>
      </c>
      <c r="C9" s="5" t="n">
        <v>1130</v>
      </c>
    </row>
    <row r="10" spans="1:3">
      <c r="A10" s="4" t="s">
        <v>112</v>
      </c>
      <c r="B10" s="5" t="n">
        <v>16979</v>
      </c>
      <c r="C10" s="5" t="n">
        <v>16463</v>
      </c>
    </row>
    <row r="11" spans="1:3">
      <c r="A11" s="4" t="s">
        <v>113</v>
      </c>
      <c r="B11" s="5" t="n">
        <v>8927</v>
      </c>
      <c r="C11" s="5" t="n">
        <v>6882</v>
      </c>
    </row>
    <row r="12" spans="1:3">
      <c r="A12" s="4" t="s">
        <v>114</v>
      </c>
      <c r="B12" s="5" t="n">
        <v>1987</v>
      </c>
      <c r="C12" s="5" t="n">
        <v>2050</v>
      </c>
    </row>
    <row r="13" spans="1:3">
      <c r="A13" s="4" t="s">
        <v>115</v>
      </c>
      <c r="B13" s="5" t="n">
        <v>22435</v>
      </c>
      <c r="C13" s="5" t="n">
        <v>21829</v>
      </c>
    </row>
    <row r="14" spans="1:3">
      <c r="A14" s="4" t="s">
        <v>116</v>
      </c>
      <c r="B14" s="5" t="n">
        <v>4460</v>
      </c>
      <c r="C14" s="5" t="n">
        <v>3723</v>
      </c>
    </row>
    <row r="15" spans="1:3">
      <c r="A15" s="3" t="s">
        <v>78</v>
      </c>
    </row>
    <row r="16" spans="1:3">
      <c r="A16" s="4" t="s">
        <v>117</v>
      </c>
      <c r="B16" s="5" t="n">
        <v>1548</v>
      </c>
      <c r="C16" s="5" t="n">
        <v>1567</v>
      </c>
    </row>
    <row r="17" spans="1:3">
      <c r="A17" s="4" t="s">
        <v>89</v>
      </c>
      <c r="B17" s="7" t="n">
        <v>26082</v>
      </c>
      <c r="C17" s="7" t="n">
        <v>24620</v>
      </c>
    </row>
    <row r="18" spans="1:3">
      <c r="A18" s="3" t="s">
        <v>94</v>
      </c>
    </row>
    <row r="19" spans="1:3">
      <c r="A19" s="4" t="s">
        <v>118</v>
      </c>
      <c r="B19" s="6" t="n">
        <v>0.01</v>
      </c>
      <c r="C19" s="6" t="n">
        <v>0.01</v>
      </c>
    </row>
    <row r="20" spans="1:3">
      <c r="A20" s="4" t="s">
        <v>119</v>
      </c>
      <c r="B20" s="5" t="n">
        <v>1000000000</v>
      </c>
      <c r="C20" s="5" t="n">
        <v>1000000000</v>
      </c>
    </row>
    <row r="21" spans="1:3">
      <c r="A21" s="4" t="s">
        <v>120</v>
      </c>
      <c r="B21" s="5" t="n">
        <v>494466664</v>
      </c>
      <c r="C21" s="5" t="n">
        <v>494466664</v>
      </c>
    </row>
    <row r="22" spans="1:3">
      <c r="A22" s="4" t="s">
        <v>121</v>
      </c>
      <c r="B22" s="5" t="n">
        <v>494466664</v>
      </c>
      <c r="C22" s="5" t="n">
        <v>494466664</v>
      </c>
    </row>
    <row r="23" spans="1:3">
      <c r="A23" s="4" t="s">
        <v>122</v>
      </c>
    </row>
    <row r="24" spans="1:3">
      <c r="A24" s="3" t="s">
        <v>104</v>
      </c>
    </row>
    <row r="25" spans="1:3">
      <c r="A25" s="4" t="s">
        <v>107</v>
      </c>
      <c r="B25" s="7" t="n">
        <v>188</v>
      </c>
      <c r="C25" s="7" t="n">
        <v>299</v>
      </c>
    </row>
    <row r="26" spans="1:3">
      <c r="A26" s="4" t="s">
        <v>110</v>
      </c>
      <c r="B26" s="5" t="n">
        <v>188</v>
      </c>
      <c r="C26" s="5" t="n">
        <v>299</v>
      </c>
    </row>
    <row r="27" spans="1:3">
      <c r="A27" s="4" t="s">
        <v>123</v>
      </c>
    </row>
    <row r="28" spans="1:3">
      <c r="A28" s="3" t="s">
        <v>104</v>
      </c>
    </row>
    <row r="29" spans="1:3">
      <c r="A29" s="4" t="s">
        <v>107</v>
      </c>
      <c r="B29" s="5" t="n">
        <v>210</v>
      </c>
      <c r="C29" s="5" t="n">
        <v>210</v>
      </c>
    </row>
    <row r="30" spans="1:3">
      <c r="A30" s="4" t="s">
        <v>109</v>
      </c>
      <c r="B30" s="5" t="n">
        <v>1378</v>
      </c>
      <c r="C30" s="5" t="n">
        <v>1394</v>
      </c>
    </row>
    <row r="31" spans="1:3">
      <c r="A31" s="4" t="s">
        <v>112</v>
      </c>
      <c r="B31" s="5" t="n">
        <v>94</v>
      </c>
      <c r="C31" s="5" t="n">
        <v>113</v>
      </c>
    </row>
    <row r="32" spans="1:3">
      <c r="A32" s="4" t="s">
        <v>113</v>
      </c>
      <c r="B32" s="5" t="n">
        <v>5</v>
      </c>
      <c r="C32" s="5" t="n">
        <v>14</v>
      </c>
    </row>
    <row r="33" spans="1:3">
      <c r="A33" s="4" t="s">
        <v>114</v>
      </c>
      <c r="B33" s="5" t="n">
        <v>1</v>
      </c>
      <c r="C33" s="5" t="n">
        <v>1</v>
      </c>
    </row>
    <row r="34" spans="1:3">
      <c r="A34" s="4" t="s">
        <v>115</v>
      </c>
      <c r="B34" s="5" t="n">
        <v>3</v>
      </c>
      <c r="C34" s="5" t="n">
        <v>2</v>
      </c>
    </row>
    <row r="35" spans="1:3">
      <c r="A35" s="4" t="s">
        <v>116</v>
      </c>
      <c r="B35" s="5" t="n">
        <v>2</v>
      </c>
      <c r="C35" s="5" t="n">
        <v>2</v>
      </c>
    </row>
    <row r="36" spans="1:3">
      <c r="A36" s="3" t="s">
        <v>78</v>
      </c>
    </row>
    <row r="37" spans="1:3">
      <c r="A37" s="4" t="s">
        <v>117</v>
      </c>
      <c r="B37" s="7" t="n">
        <v>5</v>
      </c>
      <c r="C37" s="7"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6</v>
      </c>
      <c r="B1" s="2" t="s">
        <v>1</v>
      </c>
    </row>
    <row r="2" spans="1:2">
      <c r="B2" s="2" t="s">
        <v>2</v>
      </c>
    </row>
    <row r="3" spans="1:2">
      <c r="A3" s="3" t="s">
        <v>24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3</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6</v>
      </c>
    </row>
    <row r="4" spans="1:2">
      <c r="A4" s="4" t="s">
        <v>381</v>
      </c>
      <c r="B4" s="4" t="s">
        <v>382</v>
      </c>
    </row>
    <row r="5" spans="1:2">
      <c r="A5" s="4" t="s">
        <v>381</v>
      </c>
      <c r="B5" s="4" t="s">
        <v>382</v>
      </c>
    </row>
    <row r="6" spans="1:2">
      <c r="A6" s="4" t="s">
        <v>383</v>
      </c>
      <c r="B6" s="4" t="s">
        <v>384</v>
      </c>
    </row>
    <row r="7" spans="1:2">
      <c r="A7" s="4" t="s">
        <v>385</v>
      </c>
      <c r="B7" s="4" t="s">
        <v>386</v>
      </c>
    </row>
    <row r="8" spans="1:2">
      <c r="A8" s="4" t="s">
        <v>323</v>
      </c>
      <c r="B8" s="4" t="s">
        <v>386</v>
      </c>
    </row>
    <row r="9" spans="1:2">
      <c r="A9" s="4" t="s">
        <v>387</v>
      </c>
      <c r="B9"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89</v>
      </c>
      <c r="B1" s="2" t="s">
        <v>1</v>
      </c>
    </row>
    <row r="2" spans="1:2">
      <c r="B2" s="2" t="s">
        <v>2</v>
      </c>
    </row>
    <row r="3" spans="1:2">
      <c r="A3" s="3" t="s">
        <v>390</v>
      </c>
    </row>
    <row r="4" spans="1:2">
      <c r="A4" s="4" t="s">
        <v>391</v>
      </c>
      <c r="B4" s="4" t="s">
        <v>392</v>
      </c>
    </row>
    <row r="5" spans="1:2">
      <c r="A5" s="4" t="s">
        <v>393</v>
      </c>
    </row>
    <row r="6" spans="1:2">
      <c r="A6" s="3" t="s">
        <v>390</v>
      </c>
    </row>
    <row r="7" spans="1:2">
      <c r="A7" s="4" t="s">
        <v>391</v>
      </c>
      <c r="B7"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95</v>
      </c>
      <c r="B1" s="2" t="s">
        <v>1</v>
      </c>
    </row>
    <row r="2" spans="1:2">
      <c r="B2" s="2" t="s">
        <v>2</v>
      </c>
    </row>
    <row r="3" spans="1:2">
      <c r="A3" s="3" t="s">
        <v>252</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5</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row r="12" spans="1:2">
      <c r="A12" s="4" t="s">
        <v>419</v>
      </c>
      <c r="B12" s="4" t="s">
        <v>420</v>
      </c>
    </row>
    <row r="13" spans="1:2">
      <c r="A13" s="4" t="s">
        <v>421</v>
      </c>
      <c r="B13" s="4" t="s">
        <v>422</v>
      </c>
    </row>
    <row r="14" spans="1:2">
      <c r="A14" s="4" t="s">
        <v>423</v>
      </c>
      <c r="B14" s="4" t="s">
        <v>424</v>
      </c>
    </row>
    <row r="15" spans="1:2">
      <c r="A15" s="4" t="s">
        <v>425</v>
      </c>
      <c r="B15" s="4" t="s">
        <v>426</v>
      </c>
    </row>
    <row r="16" spans="1:2">
      <c r="A16" s="4" t="s">
        <v>427</v>
      </c>
      <c r="B16" s="4" t="s">
        <v>428</v>
      </c>
    </row>
    <row r="17" spans="1:2">
      <c r="A17" s="4" t="s">
        <v>429</v>
      </c>
      <c r="B17" s="4" t="s">
        <v>371</v>
      </c>
    </row>
    <row r="18" spans="1:2">
      <c r="A18" s="4" t="s">
        <v>430</v>
      </c>
      <c r="B18" s="4" t="s">
        <v>431</v>
      </c>
    </row>
    <row r="19" spans="1:2">
      <c r="A19" s="4" t="s">
        <v>432</v>
      </c>
      <c r="B19" s="4" t="s">
        <v>433</v>
      </c>
    </row>
    <row r="20" spans="1:2">
      <c r="A20" s="4" t="s">
        <v>434</v>
      </c>
      <c r="B20" s="4" t="s">
        <v>435</v>
      </c>
    </row>
    <row r="21" spans="1:2">
      <c r="A21" s="4" t="s">
        <v>436</v>
      </c>
      <c r="B21" s="4" t="s">
        <v>437</v>
      </c>
    </row>
    <row r="22" spans="1:2">
      <c r="A22" s="4" t="s">
        <v>438</v>
      </c>
      <c r="B22" s="4" t="s">
        <v>439</v>
      </c>
    </row>
    <row r="23" spans="1:2">
      <c r="A23" s="4" t="s">
        <v>123</v>
      </c>
    </row>
    <row r="24" spans="1:2">
      <c r="A24" s="3" t="s">
        <v>440</v>
      </c>
    </row>
    <row r="25" spans="1:2">
      <c r="A25" s="4" t="s">
        <v>441</v>
      </c>
      <c r="B25" s="4" t="s">
        <v>442</v>
      </c>
    </row>
    <row r="26" spans="1:2">
      <c r="A26" s="4" t="s">
        <v>443</v>
      </c>
    </row>
    <row r="27" spans="1:2">
      <c r="A27" s="3" t="s">
        <v>440</v>
      </c>
    </row>
    <row r="28" spans="1:2">
      <c r="A28" s="4" t="s">
        <v>441</v>
      </c>
      <c r="B28" s="4" t="s">
        <v>444</v>
      </c>
    </row>
    <row r="29" spans="1:2">
      <c r="A29" s="4" t="s">
        <v>445</v>
      </c>
    </row>
    <row r="30" spans="1:2">
      <c r="A30" s="3" t="s">
        <v>440</v>
      </c>
    </row>
    <row r="31" spans="1:2">
      <c r="A31" s="4" t="s">
        <v>446</v>
      </c>
      <c r="B31" s="4" t="s">
        <v>447</v>
      </c>
    </row>
    <row r="32" spans="1:2">
      <c r="A32" s="4" t="s">
        <v>448</v>
      </c>
    </row>
    <row r="33" spans="1:2">
      <c r="A33" s="3" t="s">
        <v>440</v>
      </c>
    </row>
    <row r="34" spans="1:2">
      <c r="A34" s="4" t="s">
        <v>446</v>
      </c>
      <c r="B34" s="4" t="s">
        <v>449</v>
      </c>
    </row>
    <row r="35" spans="1:2">
      <c r="A35" s="4" t="s">
        <v>450</v>
      </c>
    </row>
    <row r="36" spans="1:2">
      <c r="A36" s="3" t="s">
        <v>440</v>
      </c>
    </row>
    <row r="37" spans="1:2">
      <c r="A37" s="4" t="s">
        <v>446</v>
      </c>
      <c r="B37" s="4" t="s">
        <v>4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58</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3" t="s">
        <v>463</v>
      </c>
    </row>
    <row r="10" spans="1:2">
      <c r="A10" s="4" t="s">
        <v>464</v>
      </c>
      <c r="B10" s="4" t="s">
        <v>465</v>
      </c>
    </row>
    <row r="11" spans="1:2">
      <c r="A11" s="4" t="s">
        <v>466</v>
      </c>
    </row>
    <row r="12" spans="1:2">
      <c r="A12" s="3" t="s">
        <v>463</v>
      </c>
    </row>
    <row r="13" spans="1:2">
      <c r="A13" s="4" t="s">
        <v>464</v>
      </c>
      <c r="B13" s="4" t="s">
        <v>4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468</v>
      </c>
      <c r="B1" s="2" t="s">
        <v>1</v>
      </c>
    </row>
    <row r="2" spans="1:2">
      <c r="B2" s="2" t="s">
        <v>2</v>
      </c>
    </row>
    <row r="3" spans="1:2">
      <c r="A3" s="3" t="s">
        <v>261</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81</v>
      </c>
      <c r="B1" s="2" t="s">
        <v>1</v>
      </c>
    </row>
    <row r="2" spans="1:2">
      <c r="B2" s="2" t="s">
        <v>2</v>
      </c>
    </row>
    <row r="3" spans="1:2">
      <c r="A3" s="3" t="s">
        <v>264</v>
      </c>
    </row>
    <row r="4" spans="1:2">
      <c r="A4" s="4" t="s">
        <v>482</v>
      </c>
      <c r="B4" s="4" t="s">
        <v>483</v>
      </c>
    </row>
    <row r="5" spans="1:2">
      <c r="A5" s="4" t="s">
        <v>484</v>
      </c>
      <c r="B5" s="4" t="s">
        <v>485</v>
      </c>
    </row>
    <row r="6" spans="1:2">
      <c r="A6" s="4" t="s">
        <v>486</v>
      </c>
      <c r="B6" s="4" t="s">
        <v>487</v>
      </c>
    </row>
    <row r="7" spans="1:2">
      <c r="A7" s="4" t="s">
        <v>488</v>
      </c>
      <c r="B7" s="4" t="s">
        <v>4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90</v>
      </c>
      <c r="B1" s="2" t="s">
        <v>1</v>
      </c>
    </row>
    <row r="2" spans="1:2">
      <c r="B2" s="2" t="s">
        <v>2</v>
      </c>
    </row>
    <row r="3" spans="1:2">
      <c r="A3" s="3" t="s">
        <v>268</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4</v>
      </c>
      <c r="B1" s="2" t="s">
        <v>1</v>
      </c>
    </row>
    <row r="2" spans="1:4">
      <c r="B2" s="2" t="s">
        <v>2</v>
      </c>
      <c r="C2" s="2" t="s">
        <v>60</v>
      </c>
      <c r="D2" s="2" t="s">
        <v>125</v>
      </c>
    </row>
    <row r="3" spans="1:4">
      <c r="A3" s="3" t="s">
        <v>126</v>
      </c>
    </row>
    <row r="4" spans="1:4">
      <c r="A4" s="4" t="s">
        <v>127</v>
      </c>
      <c r="B4" s="7" t="n">
        <v>21608</v>
      </c>
      <c r="C4" s="7" t="n">
        <v>26613</v>
      </c>
      <c r="D4" s="7" t="n">
        <v>22925</v>
      </c>
    </row>
    <row r="5" spans="1:4">
      <c r="A5" s="4" t="s">
        <v>128</v>
      </c>
      <c r="B5" s="5" t="n">
        <v>2037</v>
      </c>
      <c r="C5" s="5" t="n">
        <v>2124</v>
      </c>
      <c r="D5" s="5" t="n">
        <v>2227</v>
      </c>
    </row>
    <row r="6" spans="1:4">
      <c r="A6" s="4" t="s">
        <v>129</v>
      </c>
      <c r="B6" s="5" t="n">
        <v>10973</v>
      </c>
      <c r="C6" s="5" t="n">
        <v>10919</v>
      </c>
      <c r="D6" s="5" t="n">
        <v>10513</v>
      </c>
    </row>
    <row r="7" spans="1:4">
      <c r="A7" s="4" t="s">
        <v>130</v>
      </c>
      <c r="B7" s="5" t="n">
        <v>1573</v>
      </c>
      <c r="C7" s="5" t="n">
        <v>1586</v>
      </c>
      <c r="D7" s="5" t="n">
        <v>1570</v>
      </c>
    </row>
    <row r="8" spans="1:4">
      <c r="A8" s="4" t="s">
        <v>131</v>
      </c>
      <c r="B8" s="5" t="n">
        <v>346</v>
      </c>
      <c r="C8" s="5" t="n">
        <v>153</v>
      </c>
      <c r="D8" s="5" t="n">
        <v>334</v>
      </c>
    </row>
    <row r="9" spans="1:4">
      <c r="A9" s="4" t="s">
        <v>132</v>
      </c>
      <c r="B9" s="5" t="n">
        <v>-288</v>
      </c>
      <c r="C9" s="5" t="n">
        <v>766</v>
      </c>
      <c r="D9" s="5" t="n">
        <v>-344</v>
      </c>
    </row>
    <row r="10" spans="1:4">
      <c r="A10" s="4" t="s">
        <v>133</v>
      </c>
      <c r="B10" s="5" t="n">
        <v>36249</v>
      </c>
      <c r="C10" s="5" t="n">
        <v>42161</v>
      </c>
      <c r="D10" s="5" t="n">
        <v>37225</v>
      </c>
    </row>
    <row r="11" spans="1:4">
      <c r="A11" s="3" t="s">
        <v>134</v>
      </c>
    </row>
    <row r="12" spans="1:4">
      <c r="A12" s="4" t="s">
        <v>135</v>
      </c>
      <c r="B12" s="5" t="n">
        <v>24051</v>
      </c>
      <c r="C12" s="5" t="n">
        <v>29097</v>
      </c>
      <c r="D12" s="5" t="n">
        <v>25792</v>
      </c>
    </row>
    <row r="13" spans="1:4">
      <c r="A13" s="4" t="s">
        <v>136</v>
      </c>
      <c r="B13" s="5" t="n">
        <v>2624</v>
      </c>
      <c r="C13" s="5" t="n">
        <v>2479</v>
      </c>
      <c r="D13" s="5" t="n">
        <v>2235</v>
      </c>
    </row>
    <row r="14" spans="1:4">
      <c r="A14" s="4" t="s">
        <v>137</v>
      </c>
      <c r="B14" s="5" t="n">
        <v>1038</v>
      </c>
      <c r="C14" s="5" t="n">
        <v>1085</v>
      </c>
      <c r="D14" s="5" t="n">
        <v>1097</v>
      </c>
    </row>
    <row r="15" spans="1:4">
      <c r="A15" s="4" t="s">
        <v>138</v>
      </c>
      <c r="B15" s="5" t="n">
        <v>4976</v>
      </c>
      <c r="C15" s="5" t="n">
        <v>5191</v>
      </c>
      <c r="D15" s="5" t="n">
        <v>5135</v>
      </c>
    </row>
    <row r="16" spans="1:4">
      <c r="A16" s="4" t="s">
        <v>139</v>
      </c>
      <c r="B16" s="5" t="n">
        <v>32689</v>
      </c>
      <c r="C16" s="5" t="n">
        <v>37852</v>
      </c>
      <c r="D16" s="5" t="n">
        <v>34259</v>
      </c>
    </row>
    <row r="17" spans="1:4">
      <c r="A17" s="4" t="s">
        <v>140</v>
      </c>
      <c r="B17" s="5" t="n">
        <v>3560</v>
      </c>
      <c r="C17" s="5" t="n">
        <v>4309</v>
      </c>
      <c r="D17" s="5" t="n">
        <v>2966</v>
      </c>
    </row>
    <row r="18" spans="1:4">
      <c r="A18" s="4" t="s">
        <v>141</v>
      </c>
      <c r="B18" s="5" t="n">
        <v>148</v>
      </c>
      <c r="C18" s="5" t="n">
        <v>173</v>
      </c>
      <c r="D18" s="5" t="n">
        <v>-561</v>
      </c>
    </row>
    <row r="19" spans="1:4">
      <c r="A19" s="4" t="s">
        <v>142</v>
      </c>
      <c r="B19" s="5" t="n">
        <v>3412</v>
      </c>
      <c r="C19" s="5" t="n">
        <v>4136</v>
      </c>
      <c r="D19" s="5" t="n">
        <v>3527</v>
      </c>
    </row>
    <row r="20" spans="1:4">
      <c r="A20" s="4" t="s">
        <v>143</v>
      </c>
      <c r="B20" s="5" t="n">
        <v>-6</v>
      </c>
      <c r="C20" s="5" t="n">
        <v>6</v>
      </c>
      <c r="D20" s="5" t="n">
        <v>2</v>
      </c>
    </row>
    <row r="21" spans="1:4">
      <c r="A21" s="4" t="s">
        <v>144</v>
      </c>
      <c r="B21" s="7" t="n">
        <v>3418</v>
      </c>
      <c r="C21" s="7" t="n">
        <v>4130</v>
      </c>
      <c r="D21" s="7" t="n">
        <v>35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271</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504</v>
      </c>
      <c r="B1" s="2" t="s">
        <v>1</v>
      </c>
    </row>
    <row r="2" spans="1:2">
      <c r="B2" s="2" t="s">
        <v>2</v>
      </c>
    </row>
    <row r="3" spans="1:2">
      <c r="A3" s="3" t="s">
        <v>274</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278</v>
      </c>
    </row>
    <row r="4" spans="1:2">
      <c r="A4" s="4" t="s">
        <v>510</v>
      </c>
      <c r="B4" s="4" t="s">
        <v>511</v>
      </c>
    </row>
    <row r="5" spans="1:2">
      <c r="A5" s="4" t="s">
        <v>510</v>
      </c>
      <c r="B5" s="4" t="s">
        <v>511</v>
      </c>
    </row>
    <row r="6" spans="1:2">
      <c r="A6" s="4" t="s">
        <v>510</v>
      </c>
      <c r="B6" s="4" t="s">
        <v>511</v>
      </c>
    </row>
    <row r="7" spans="1:2">
      <c r="A7" s="4" t="s">
        <v>512</v>
      </c>
      <c r="B7" s="4" t="s">
        <v>513</v>
      </c>
    </row>
    <row r="8" spans="1:2">
      <c r="A8" s="4" t="s">
        <v>514</v>
      </c>
      <c r="B8" s="4" t="s">
        <v>513</v>
      </c>
    </row>
    <row r="9" spans="1:2">
      <c r="A9" s="4" t="s">
        <v>515</v>
      </c>
      <c r="B9" s="4" t="s">
        <v>516</v>
      </c>
    </row>
    <row r="10" spans="1:2">
      <c r="A10" s="4" t="s">
        <v>515</v>
      </c>
      <c r="B10" s="4" t="s">
        <v>516</v>
      </c>
    </row>
    <row r="11" spans="1:2">
      <c r="A11" s="4" t="s">
        <v>517</v>
      </c>
      <c r="B11" s="4" t="s">
        <v>518</v>
      </c>
    </row>
    <row r="12" spans="1:2">
      <c r="A12" s="4" t="s">
        <v>519</v>
      </c>
      <c r="B12" s="4" t="s">
        <v>520</v>
      </c>
    </row>
    <row r="13" spans="1:2">
      <c r="A13" s="4" t="s">
        <v>521</v>
      </c>
      <c r="B13" s="4" t="s">
        <v>522</v>
      </c>
    </row>
    <row r="14" spans="1:2">
      <c r="A14" s="4" t="s">
        <v>523</v>
      </c>
      <c r="B14" s="4" t="s">
        <v>5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281</v>
      </c>
    </row>
    <row r="4" spans="1:2">
      <c r="A4" s="4" t="s">
        <v>526</v>
      </c>
      <c r="B4" s="4" t="s">
        <v>527</v>
      </c>
    </row>
    <row r="5" spans="1:2">
      <c r="A5" s="4" t="s">
        <v>528</v>
      </c>
      <c r="B5" s="4" t="s">
        <v>529</v>
      </c>
    </row>
    <row r="6" spans="1:2">
      <c r="A6" s="4" t="s">
        <v>530</v>
      </c>
      <c r="B6" s="4" t="s">
        <v>531</v>
      </c>
    </row>
    <row r="7" spans="1:2">
      <c r="A7" s="4" t="s">
        <v>532</v>
      </c>
      <c r="B7" s="4" t="s">
        <v>533</v>
      </c>
    </row>
    <row r="8" spans="1:2">
      <c r="A8" s="4" t="s">
        <v>534</v>
      </c>
      <c r="B8" s="4" t="s">
        <v>535</v>
      </c>
    </row>
    <row r="9" spans="1:2">
      <c r="A9" s="4" t="s">
        <v>536</v>
      </c>
      <c r="B9" s="4" t="s">
        <v>5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538</v>
      </c>
      <c r="B1" s="2" t="s">
        <v>1</v>
      </c>
    </row>
    <row r="2" spans="1:2">
      <c r="B2" s="2" t="s">
        <v>2</v>
      </c>
    </row>
    <row r="3" spans="1:2">
      <c r="A3" s="4" t="s">
        <v>539</v>
      </c>
    </row>
    <row r="4" spans="1:2">
      <c r="A4" s="3" t="s">
        <v>540</v>
      </c>
    </row>
    <row r="5" spans="1:2">
      <c r="A5" s="4" t="s">
        <v>541</v>
      </c>
      <c r="B5" s="4" t="s">
        <v>542</v>
      </c>
    </row>
    <row r="6" spans="1:2">
      <c r="A6" s="4" t="s">
        <v>543</v>
      </c>
    </row>
    <row r="7" spans="1:2">
      <c r="A7" s="3" t="s">
        <v>540</v>
      </c>
    </row>
    <row r="8" spans="1:2">
      <c r="A8" s="4" t="s">
        <v>541</v>
      </c>
      <c r="B8" s="4" t="s">
        <v>5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5</v>
      </c>
      <c r="B1" s="2" t="s">
        <v>1</v>
      </c>
    </row>
    <row r="2" spans="1:2">
      <c r="B2" s="2" t="s">
        <v>2</v>
      </c>
    </row>
    <row r="3" spans="1:2">
      <c r="A3" s="3" t="s">
        <v>287</v>
      </c>
    </row>
    <row r="4" spans="1:2">
      <c r="A4" s="4" t="s">
        <v>286</v>
      </c>
      <c r="B4" s="4" t="s">
        <v>5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47</v>
      </c>
      <c r="B1" s="2" t="s">
        <v>1</v>
      </c>
    </row>
    <row r="2" spans="1:4">
      <c r="B2" s="2" t="s">
        <v>548</v>
      </c>
      <c r="C2" s="2" t="s">
        <v>549</v>
      </c>
      <c r="D2" s="2" t="s">
        <v>550</v>
      </c>
    </row>
    <row r="3" spans="1:4">
      <c r="A3" s="3" t="s">
        <v>237</v>
      </c>
    </row>
    <row r="4" spans="1:4">
      <c r="A4" s="4" t="s">
        <v>551</v>
      </c>
      <c r="B4" s="5" t="n">
        <v>2</v>
      </c>
    </row>
    <row r="5" spans="1:4">
      <c r="A5" s="3" t="s">
        <v>552</v>
      </c>
    </row>
    <row r="6" spans="1:4">
      <c r="A6" s="4" t="s">
        <v>553</v>
      </c>
      <c r="B6" s="7" t="n">
        <v>890</v>
      </c>
      <c r="C6" s="7" t="n">
        <v>926</v>
      </c>
    </row>
    <row r="7" spans="1:4">
      <c r="A7" s="4" t="s">
        <v>554</v>
      </c>
      <c r="B7" s="5" t="n">
        <v>635</v>
      </c>
      <c r="C7" s="5" t="n">
        <v>572</v>
      </c>
    </row>
    <row r="8" spans="1:4">
      <c r="A8" s="4" t="s">
        <v>555</v>
      </c>
      <c r="B8" s="7" t="n">
        <v>24</v>
      </c>
      <c r="C8" s="5" t="n">
        <v>81</v>
      </c>
      <c r="D8" s="7" t="n">
        <v>124</v>
      </c>
    </row>
    <row r="9" spans="1:4">
      <c r="A9" s="4" t="s">
        <v>556</v>
      </c>
      <c r="C9" s="5" t="n">
        <v>785</v>
      </c>
    </row>
    <row r="10" spans="1:4">
      <c r="A10" s="4" t="s">
        <v>557</v>
      </c>
    </row>
    <row r="11" spans="1:4">
      <c r="A11" s="3" t="s">
        <v>558</v>
      </c>
    </row>
    <row r="12" spans="1:4">
      <c r="A12" s="4" t="s">
        <v>559</v>
      </c>
      <c r="B12" s="4" t="s">
        <v>560</v>
      </c>
    </row>
    <row r="13" spans="1:4">
      <c r="A13" s="4" t="s">
        <v>561</v>
      </c>
    </row>
    <row r="14" spans="1:4">
      <c r="A14" s="3" t="s">
        <v>558</v>
      </c>
    </row>
    <row r="15" spans="1:4">
      <c r="A15" s="4" t="s">
        <v>559</v>
      </c>
      <c r="B15" s="4" t="s">
        <v>562</v>
      </c>
    </row>
    <row r="16" spans="1:4">
      <c r="A16" s="4" t="s">
        <v>563</v>
      </c>
    </row>
    <row r="17" spans="1:4">
      <c r="A17" s="3" t="s">
        <v>564</v>
      </c>
    </row>
    <row r="18" spans="1:4">
      <c r="A18" s="4" t="s">
        <v>331</v>
      </c>
      <c r="B18" s="7" t="n">
        <v>86</v>
      </c>
      <c r="C18" s="5" t="n">
        <v>70</v>
      </c>
    </row>
    <row r="19" spans="1:4">
      <c r="A19" s="4" t="s">
        <v>565</v>
      </c>
    </row>
    <row r="20" spans="1:4">
      <c r="A20" s="3" t="s">
        <v>564</v>
      </c>
    </row>
    <row r="21" spans="1:4">
      <c r="A21" s="4" t="s">
        <v>331</v>
      </c>
      <c r="B21" s="7" t="n">
        <v>31</v>
      </c>
      <c r="C21" s="5" t="n">
        <v>31</v>
      </c>
    </row>
    <row r="22" spans="1:4">
      <c r="A22" s="4" t="s">
        <v>566</v>
      </c>
    </row>
    <row r="23" spans="1:4">
      <c r="A23" s="3" t="s">
        <v>552</v>
      </c>
    </row>
    <row r="24" spans="1:4">
      <c r="A24" s="4" t="s">
        <v>567</v>
      </c>
      <c r="B24" s="4" t="s">
        <v>568</v>
      </c>
    </row>
    <row r="25" spans="1:4">
      <c r="A25" s="4" t="s">
        <v>569</v>
      </c>
    </row>
    <row r="26" spans="1:4">
      <c r="A26" s="3" t="s">
        <v>552</v>
      </c>
    </row>
    <row r="27" spans="1:4">
      <c r="A27" s="4" t="s">
        <v>567</v>
      </c>
      <c r="B27" s="4" t="s">
        <v>570</v>
      </c>
    </row>
    <row r="28" spans="1:4">
      <c r="A28" s="4" t="s">
        <v>571</v>
      </c>
    </row>
    <row r="29" spans="1:4">
      <c r="A29" s="3" t="s">
        <v>552</v>
      </c>
    </row>
    <row r="30" spans="1:4">
      <c r="A30" s="4" t="s">
        <v>567</v>
      </c>
      <c r="B30" s="4" t="s">
        <v>572</v>
      </c>
    </row>
    <row r="31" spans="1:4">
      <c r="A31" s="4" t="s">
        <v>573</v>
      </c>
    </row>
    <row r="32" spans="1:4">
      <c r="A32" s="3" t="s">
        <v>552</v>
      </c>
    </row>
    <row r="33" spans="1:4">
      <c r="A33" s="4" t="s">
        <v>567</v>
      </c>
      <c r="B33" s="4" t="s">
        <v>574</v>
      </c>
    </row>
    <row r="34" spans="1:4">
      <c r="A34" s="4" t="s">
        <v>575</v>
      </c>
    </row>
    <row r="35" spans="1:4">
      <c r="A35" s="3" t="s">
        <v>552</v>
      </c>
    </row>
    <row r="36" spans="1:4">
      <c r="A36" s="4" t="s">
        <v>567</v>
      </c>
      <c r="B36" s="4" t="s">
        <v>576</v>
      </c>
    </row>
    <row r="37" spans="1:4">
      <c r="A37" s="4" t="s">
        <v>577</v>
      </c>
    </row>
    <row r="38" spans="1:4">
      <c r="A38" s="3" t="s">
        <v>578</v>
      </c>
    </row>
    <row r="39" spans="1:4">
      <c r="A39" s="4" t="s">
        <v>579</v>
      </c>
      <c r="B39" s="4" t="s">
        <v>580</v>
      </c>
    </row>
    <row r="40" spans="1:4">
      <c r="A40" s="4" t="s">
        <v>581</v>
      </c>
    </row>
    <row r="41" spans="1:4">
      <c r="A41" s="3" t="s">
        <v>578</v>
      </c>
    </row>
    <row r="42" spans="1:4">
      <c r="A42" s="4" t="s">
        <v>579</v>
      </c>
      <c r="B42" s="4" t="s">
        <v>582</v>
      </c>
    </row>
    <row r="43" spans="1:4">
      <c r="A43" s="4" t="s">
        <v>583</v>
      </c>
    </row>
    <row r="44" spans="1:4">
      <c r="A44" s="3" t="s">
        <v>578</v>
      </c>
    </row>
    <row r="45" spans="1:4">
      <c r="A45" s="4" t="s">
        <v>579</v>
      </c>
      <c r="B45" s="4" t="s">
        <v>584</v>
      </c>
    </row>
    <row r="46" spans="1:4">
      <c r="A46" s="4" t="s">
        <v>585</v>
      </c>
      <c r="B46" s="7" t="n">
        <v>1300</v>
      </c>
      <c r="C46" s="5" t="n">
        <v>1300</v>
      </c>
    </row>
    <row r="47" spans="1:4">
      <c r="A47" s="4" t="s">
        <v>586</v>
      </c>
      <c r="B47" s="5" t="n">
        <v>1300</v>
      </c>
      <c r="C47" s="5" t="n">
        <v>1300</v>
      </c>
    </row>
    <row r="48" spans="1:4">
      <c r="A48" s="4" t="s">
        <v>587</v>
      </c>
      <c r="B48" s="7" t="n">
        <v>0</v>
      </c>
      <c r="C48" s="7" t="n">
        <v>90</v>
      </c>
      <c r="D48" s="7" t="n">
        <v>1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8</v>
      </c>
      <c r="B1" s="2" t="s">
        <v>2</v>
      </c>
      <c r="C1" s="2" t="s">
        <v>589</v>
      </c>
      <c r="D1" s="2" t="s">
        <v>590</v>
      </c>
      <c r="E1" s="2" t="s">
        <v>60</v>
      </c>
      <c r="F1" s="2" t="s">
        <v>125</v>
      </c>
      <c r="G1" s="2" t="s">
        <v>591</v>
      </c>
    </row>
    <row r="2" spans="1:7">
      <c r="A2" s="3" t="s">
        <v>592</v>
      </c>
    </row>
    <row r="3" spans="1:7">
      <c r="A3" s="4" t="s">
        <v>593</v>
      </c>
      <c r="B3" s="7" t="n">
        <v>10025</v>
      </c>
      <c r="E3" s="7" t="n">
        <v>3562</v>
      </c>
      <c r="F3" s="7" t="n">
        <v>5428</v>
      </c>
      <c r="G3" s="7" t="n">
        <v>3119</v>
      </c>
    </row>
    <row r="4" spans="1:7">
      <c r="A4" s="4" t="s">
        <v>594</v>
      </c>
      <c r="B4" s="5" t="n">
        <v>9943</v>
      </c>
      <c r="E4" s="7" t="n">
        <v>9512</v>
      </c>
    </row>
    <row r="5" spans="1:7">
      <c r="A5" s="4" t="s">
        <v>595</v>
      </c>
      <c r="B5" s="5" t="n">
        <v>819</v>
      </c>
    </row>
    <row r="6" spans="1:7">
      <c r="A6" s="4" t="s">
        <v>596</v>
      </c>
      <c r="B6" s="7" t="n">
        <v>895</v>
      </c>
    </row>
    <row r="7" spans="1:7">
      <c r="A7" s="4" t="s">
        <v>597</v>
      </c>
      <c r="C7" s="4" t="s">
        <v>598</v>
      </c>
    </row>
    <row r="8" spans="1:7">
      <c r="A8" s="4" t="s">
        <v>599</v>
      </c>
    </row>
    <row r="9" spans="1:7">
      <c r="A9" s="3" t="s">
        <v>592</v>
      </c>
    </row>
    <row r="10" spans="1:7">
      <c r="A10" s="4" t="s">
        <v>593</v>
      </c>
      <c r="D10" s="7" t="n">
        <v>18</v>
      </c>
    </row>
    <row r="11" spans="1:7">
      <c r="A11" s="4" t="s">
        <v>594</v>
      </c>
      <c r="D11" s="5" t="n">
        <v>-18</v>
      </c>
    </row>
    <row r="12" spans="1:7">
      <c r="A12" s="4" t="s">
        <v>600</v>
      </c>
    </row>
    <row r="13" spans="1:7">
      <c r="A13" s="3" t="s">
        <v>592</v>
      </c>
    </row>
    <row r="14" spans="1:7">
      <c r="A14" s="4" t="s">
        <v>594</v>
      </c>
      <c r="D14" s="5" t="n">
        <v>95</v>
      </c>
    </row>
    <row r="15" spans="1:7">
      <c r="A15" s="4" t="s">
        <v>595</v>
      </c>
      <c r="D15" s="5" t="n">
        <v>866</v>
      </c>
    </row>
    <row r="16" spans="1:7">
      <c r="A16" s="4" t="s">
        <v>596</v>
      </c>
      <c r="D16" s="7" t="n">
        <v>950</v>
      </c>
    </row>
    <row r="17" spans="1:7">
      <c r="A17" s="4" t="s">
        <v>601</v>
      </c>
    </row>
    <row r="18" spans="1:7">
      <c r="A18" s="3" t="s">
        <v>592</v>
      </c>
    </row>
    <row r="19" spans="1:7">
      <c r="A19" s="4" t="s">
        <v>597</v>
      </c>
      <c r="C19" s="4" t="s">
        <v>6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604</v>
      </c>
      <c r="J1" s="2" t="s">
        <v>1</v>
      </c>
    </row>
    <row r="2" spans="1:12">
      <c r="B2" s="2" t="s">
        <v>2</v>
      </c>
      <c r="C2" s="2" t="s">
        <v>589</v>
      </c>
      <c r="D2" s="2" t="s">
        <v>605</v>
      </c>
      <c r="E2" s="2" t="s">
        <v>606</v>
      </c>
      <c r="F2" s="2" t="s">
        <v>60</v>
      </c>
      <c r="G2" s="2" t="s">
        <v>607</v>
      </c>
      <c r="H2" s="2" t="s">
        <v>608</v>
      </c>
      <c r="I2" s="2" t="s">
        <v>609</v>
      </c>
      <c r="J2" s="2" t="s">
        <v>2</v>
      </c>
      <c r="K2" s="2" t="s">
        <v>60</v>
      </c>
      <c r="L2" s="2" t="s">
        <v>125</v>
      </c>
    </row>
    <row r="3" spans="1:12">
      <c r="A3" s="3" t="s">
        <v>610</v>
      </c>
    </row>
    <row r="4" spans="1:12">
      <c r="A4" s="4" t="s">
        <v>127</v>
      </c>
      <c r="J4" s="7" t="n">
        <v>21608</v>
      </c>
      <c r="K4" s="7" t="n">
        <v>26613</v>
      </c>
      <c r="L4" s="7" t="n">
        <v>22925</v>
      </c>
    </row>
    <row r="5" spans="1:12">
      <c r="A5" s="4" t="s">
        <v>128</v>
      </c>
      <c r="J5" s="5" t="n">
        <v>2037</v>
      </c>
      <c r="K5" s="5" t="n">
        <v>2124</v>
      </c>
      <c r="L5" s="5" t="n">
        <v>2227</v>
      </c>
    </row>
    <row r="6" spans="1:12">
      <c r="A6" s="4" t="s">
        <v>129</v>
      </c>
      <c r="J6" s="5" t="n">
        <v>10973</v>
      </c>
      <c r="K6" s="5" t="n">
        <v>10919</v>
      </c>
      <c r="L6" s="5" t="n">
        <v>10513</v>
      </c>
    </row>
    <row r="7" spans="1:12">
      <c r="A7" s="4" t="s">
        <v>130</v>
      </c>
      <c r="J7" s="5" t="n">
        <v>1573</v>
      </c>
      <c r="K7" s="5" t="n">
        <v>1586</v>
      </c>
      <c r="L7" s="5" t="n">
        <v>1570</v>
      </c>
    </row>
    <row r="8" spans="1:12">
      <c r="A8" s="4" t="s">
        <v>131</v>
      </c>
      <c r="J8" s="5" t="n">
        <v>346</v>
      </c>
      <c r="K8" s="5" t="n">
        <v>153</v>
      </c>
      <c r="L8" s="5" t="n">
        <v>334</v>
      </c>
    </row>
    <row r="9" spans="1:12">
      <c r="A9" s="4" t="s">
        <v>132</v>
      </c>
      <c r="J9" s="5" t="n">
        <v>-288</v>
      </c>
      <c r="K9" s="5" t="n">
        <v>766</v>
      </c>
      <c r="L9" s="5" t="n">
        <v>-344</v>
      </c>
    </row>
    <row r="10" spans="1:12">
      <c r="A10" s="4" t="s">
        <v>133</v>
      </c>
      <c r="B10" s="7" t="n">
        <v>8056</v>
      </c>
      <c r="C10" s="7" t="n">
        <v>10810</v>
      </c>
      <c r="D10" s="7" t="n">
        <v>9146</v>
      </c>
      <c r="E10" s="7" t="n">
        <v>8237</v>
      </c>
      <c r="F10" s="7" t="n">
        <v>9155</v>
      </c>
      <c r="G10" s="7" t="n">
        <v>9751</v>
      </c>
      <c r="H10" s="7" t="n">
        <v>14809</v>
      </c>
      <c r="I10" s="7" t="n">
        <v>8446</v>
      </c>
      <c r="J10" s="5" t="n">
        <v>36249</v>
      </c>
      <c r="K10" s="5" t="n">
        <v>42161</v>
      </c>
      <c r="L10" s="5" t="n">
        <v>37225</v>
      </c>
    </row>
    <row r="11" spans="1:12">
      <c r="A11" s="3" t="s">
        <v>611</v>
      </c>
    </row>
    <row r="12" spans="1:12">
      <c r="A12" s="4" t="s">
        <v>612</v>
      </c>
      <c r="J12" s="5" t="n">
        <v>25089</v>
      </c>
      <c r="K12" s="5" t="n">
        <v>30182</v>
      </c>
      <c r="L12" s="5" t="n">
        <v>26889</v>
      </c>
    </row>
    <row r="13" spans="1:12">
      <c r="A13" s="4" t="s">
        <v>136</v>
      </c>
      <c r="J13" s="5" t="n">
        <v>2624</v>
      </c>
      <c r="K13" s="5" t="n">
        <v>2479</v>
      </c>
      <c r="L13" s="5" t="n">
        <v>2235</v>
      </c>
    </row>
    <row r="14" spans="1:12">
      <c r="A14" s="4" t="s">
        <v>613</v>
      </c>
      <c r="J14" s="5" t="n">
        <v>-43</v>
      </c>
      <c r="K14" s="5" t="n">
        <v>-34</v>
      </c>
      <c r="L14" s="5" t="n">
        <v>-61</v>
      </c>
    </row>
    <row r="15" spans="1:12">
      <c r="A15" s="4" t="s">
        <v>614</v>
      </c>
      <c r="J15" s="5" t="n">
        <v>239</v>
      </c>
      <c r="K15" s="5" t="n">
        <v>470</v>
      </c>
      <c r="L15" s="5" t="n">
        <v>241</v>
      </c>
    </row>
    <row r="16" spans="1:12">
      <c r="A16" s="4" t="s">
        <v>615</v>
      </c>
      <c r="J16" s="5" t="n">
        <v>105</v>
      </c>
      <c r="K16" s="5" t="n">
        <v>108</v>
      </c>
      <c r="L16" s="5" t="n">
        <v>106</v>
      </c>
    </row>
    <row r="17" spans="1:12">
      <c r="A17" s="4" t="s">
        <v>138</v>
      </c>
      <c r="J17" s="5" t="n">
        <v>4675</v>
      </c>
      <c r="K17" s="5" t="n">
        <v>4647</v>
      </c>
      <c r="L17" s="5" t="n">
        <v>4849</v>
      </c>
    </row>
    <row r="18" spans="1:12">
      <c r="A18" s="4" t="s">
        <v>139</v>
      </c>
      <c r="B18" s="5" t="n">
        <v>7799</v>
      </c>
      <c r="C18" s="5" t="n">
        <v>9238</v>
      </c>
      <c r="D18" s="5" t="n">
        <v>7923</v>
      </c>
      <c r="E18" s="5" t="n">
        <v>7729</v>
      </c>
      <c r="F18" s="5" t="n">
        <v>7585</v>
      </c>
      <c r="G18" s="5" t="n">
        <v>8847</v>
      </c>
      <c r="H18" s="5" t="n">
        <v>13709</v>
      </c>
      <c r="I18" s="5" t="n">
        <v>7711</v>
      </c>
      <c r="J18" s="5" t="n">
        <v>32689</v>
      </c>
      <c r="K18" s="5" t="n">
        <v>37852</v>
      </c>
      <c r="L18" s="5" t="n">
        <v>34259</v>
      </c>
    </row>
    <row r="19" spans="1:12">
      <c r="A19" s="4" t="s">
        <v>141</v>
      </c>
      <c r="J19" s="5" t="n">
        <v>148</v>
      </c>
      <c r="K19" s="5" t="n">
        <v>173</v>
      </c>
      <c r="L19" s="5" t="n">
        <v>-561</v>
      </c>
    </row>
    <row r="20" spans="1:12">
      <c r="A20" s="4" t="s">
        <v>142</v>
      </c>
      <c r="B20" s="7" t="n">
        <v>498</v>
      </c>
      <c r="C20" s="7" t="n">
        <v>1339</v>
      </c>
      <c r="D20" s="7" t="n">
        <v>1067</v>
      </c>
      <c r="E20" s="7" t="n">
        <v>508</v>
      </c>
      <c r="F20" s="7" t="n">
        <v>1641</v>
      </c>
      <c r="G20" s="7" t="n">
        <v>816</v>
      </c>
      <c r="H20" s="7" t="n">
        <v>1007</v>
      </c>
      <c r="I20" s="7" t="n">
        <v>672</v>
      </c>
      <c r="J20" s="5" t="n">
        <v>3412</v>
      </c>
      <c r="K20" s="5" t="n">
        <v>4136</v>
      </c>
      <c r="L20" s="5" t="n">
        <v>3527</v>
      </c>
    </row>
    <row r="21" spans="1:12">
      <c r="A21" s="4" t="s">
        <v>563</v>
      </c>
    </row>
    <row r="22" spans="1:12">
      <c r="A22" s="3" t="s">
        <v>611</v>
      </c>
    </row>
    <row r="23" spans="1:12">
      <c r="A23" s="4" t="s">
        <v>614</v>
      </c>
      <c r="J23" s="5" t="n">
        <v>55</v>
      </c>
      <c r="K23" s="5" t="n">
        <v>75</v>
      </c>
      <c r="L23" s="5" t="n">
        <v>56</v>
      </c>
    </row>
    <row r="24" spans="1:12">
      <c r="A24" s="4" t="s">
        <v>565</v>
      </c>
    </row>
    <row r="25" spans="1:12">
      <c r="A25" s="3" t="s">
        <v>611</v>
      </c>
    </row>
    <row r="26" spans="1:12">
      <c r="A26" s="4" t="s">
        <v>614</v>
      </c>
      <c r="J26" s="5" t="n">
        <v>184</v>
      </c>
      <c r="K26" s="5" t="n">
        <v>395</v>
      </c>
      <c r="L26" s="5" t="n">
        <v>185</v>
      </c>
    </row>
    <row r="27" spans="1:12">
      <c r="A27" s="4" t="s">
        <v>616</v>
      </c>
    </row>
    <row r="28" spans="1:12">
      <c r="A28" s="3" t="s">
        <v>611</v>
      </c>
    </row>
    <row r="29" spans="1:12">
      <c r="A29" s="4" t="s">
        <v>614</v>
      </c>
      <c r="J29" s="5" t="n">
        <v>0</v>
      </c>
      <c r="K29" s="5" t="n">
        <v>0</v>
      </c>
      <c r="L29" s="5" t="n">
        <v>0</v>
      </c>
    </row>
    <row r="30" spans="1:12">
      <c r="A30" s="4" t="s">
        <v>617</v>
      </c>
    </row>
    <row r="31" spans="1:12">
      <c r="A31" s="3" t="s">
        <v>610</v>
      </c>
    </row>
    <row r="32" spans="1:12">
      <c r="A32" s="4" t="s">
        <v>127</v>
      </c>
      <c r="J32" s="5" t="n">
        <v>21608</v>
      </c>
      <c r="K32" s="5" t="n">
        <v>26613</v>
      </c>
      <c r="L32" s="5" t="n">
        <v>22925</v>
      </c>
    </row>
    <row r="33" spans="1:12">
      <c r="A33" s="4" t="s">
        <v>128</v>
      </c>
      <c r="J33" s="5" t="n">
        <v>1949</v>
      </c>
      <c r="K33" s="5" t="n">
        <v>2031</v>
      </c>
      <c r="L33" s="5" t="n">
        <v>2130</v>
      </c>
    </row>
    <row r="34" spans="1:12">
      <c r="A34" s="4" t="s">
        <v>129</v>
      </c>
      <c r="J34" s="5" t="n">
        <v>11262</v>
      </c>
      <c r="K34" s="5" t="n">
        <v>11304</v>
      </c>
      <c r="L34" s="5" t="n">
        <v>10883</v>
      </c>
    </row>
    <row r="35" spans="1:12">
      <c r="A35" s="4" t="s">
        <v>130</v>
      </c>
      <c r="J35" s="5" t="n">
        <v>1573</v>
      </c>
      <c r="K35" s="5" t="n">
        <v>1586</v>
      </c>
      <c r="L35" s="5" t="n">
        <v>1570</v>
      </c>
    </row>
    <row r="36" spans="1:12">
      <c r="A36" s="4" t="s">
        <v>131</v>
      </c>
      <c r="J36" s="5" t="n">
        <v>0</v>
      </c>
      <c r="K36" s="5" t="n">
        <v>0</v>
      </c>
      <c r="L36" s="5" t="n">
        <v>0</v>
      </c>
    </row>
    <row r="37" spans="1:12">
      <c r="A37" s="4" t="s">
        <v>132</v>
      </c>
      <c r="J37" s="5" t="n">
        <v>0</v>
      </c>
      <c r="K37" s="5" t="n">
        <v>0</v>
      </c>
      <c r="L37" s="5" t="n">
        <v>0</v>
      </c>
    </row>
    <row r="38" spans="1:12">
      <c r="A38" s="4" t="s">
        <v>133</v>
      </c>
      <c r="J38" s="5" t="n">
        <v>36392</v>
      </c>
      <c r="K38" s="5" t="n">
        <v>41534</v>
      </c>
      <c r="L38" s="5" t="n">
        <v>37508</v>
      </c>
    </row>
    <row r="39" spans="1:12">
      <c r="A39" s="3" t="s">
        <v>611</v>
      </c>
    </row>
    <row r="40" spans="1:12">
      <c r="A40" s="4" t="s">
        <v>612</v>
      </c>
      <c r="J40" s="5" t="n">
        <v>24883</v>
      </c>
      <c r="K40" s="5" t="n">
        <v>30077</v>
      </c>
      <c r="L40" s="5" t="n">
        <v>26568</v>
      </c>
    </row>
    <row r="41" spans="1:12">
      <c r="A41" s="4" t="s">
        <v>136</v>
      </c>
      <c r="J41" s="5" t="n">
        <v>2643</v>
      </c>
      <c r="K41" s="5" t="n">
        <v>2483</v>
      </c>
      <c r="L41" s="5" t="n">
        <v>2238</v>
      </c>
    </row>
    <row r="42" spans="1:12">
      <c r="A42" s="4" t="s">
        <v>613</v>
      </c>
      <c r="J42" s="5" t="n">
        <v>-43</v>
      </c>
      <c r="K42" s="5" t="n">
        <v>-34</v>
      </c>
      <c r="L42" s="5" t="n">
        <v>-61</v>
      </c>
    </row>
    <row r="43" spans="1:12">
      <c r="A43" s="4" t="s">
        <v>614</v>
      </c>
      <c r="J43" s="5" t="n">
        <v>275</v>
      </c>
      <c r="K43" s="5" t="n">
        <v>320</v>
      </c>
      <c r="L43" s="5" t="n">
        <v>359</v>
      </c>
    </row>
    <row r="44" spans="1:12">
      <c r="A44" s="4" t="s">
        <v>615</v>
      </c>
      <c r="J44" s="5" t="n">
        <v>105</v>
      </c>
      <c r="K44" s="5" t="n">
        <v>108</v>
      </c>
      <c r="L44" s="5" t="n">
        <v>106</v>
      </c>
    </row>
    <row r="45" spans="1:12">
      <c r="A45" s="4" t="s">
        <v>138</v>
      </c>
      <c r="J45" s="5" t="n">
        <v>4668</v>
      </c>
      <c r="K45" s="5" t="n">
        <v>4652</v>
      </c>
      <c r="L45" s="5" t="n">
        <v>4848</v>
      </c>
    </row>
    <row r="46" spans="1:12">
      <c r="A46" s="4" t="s">
        <v>139</v>
      </c>
      <c r="J46" s="5" t="n">
        <v>32531</v>
      </c>
      <c r="K46" s="5" t="n">
        <v>37606</v>
      </c>
      <c r="L46" s="5" t="n">
        <v>34058</v>
      </c>
    </row>
    <row r="47" spans="1:12">
      <c r="A47" s="4" t="s">
        <v>141</v>
      </c>
      <c r="J47" s="5" t="n">
        <v>211</v>
      </c>
      <c r="K47" s="5" t="n">
        <v>94</v>
      </c>
      <c r="L47" s="5" t="n">
        <v>1013</v>
      </c>
    </row>
    <row r="48" spans="1:12">
      <c r="A48" s="4" t="s">
        <v>618</v>
      </c>
      <c r="J48" s="5" t="n">
        <v>3650</v>
      </c>
      <c r="K48" s="5" t="n">
        <v>3834</v>
      </c>
      <c r="L48" s="5" t="n">
        <v>2437</v>
      </c>
    </row>
    <row r="49" spans="1:12">
      <c r="A49" s="4" t="s">
        <v>619</v>
      </c>
    </row>
    <row r="50" spans="1:12">
      <c r="A50" s="3" t="s">
        <v>610</v>
      </c>
    </row>
    <row r="51" spans="1:12">
      <c r="A51" s="4" t="s">
        <v>127</v>
      </c>
      <c r="J51" s="5" t="n">
        <v>18510</v>
      </c>
      <c r="K51" s="5" t="n">
        <v>23388</v>
      </c>
      <c r="L51" s="5" t="n">
        <v>19496</v>
      </c>
    </row>
    <row r="52" spans="1:12">
      <c r="A52" s="4" t="s">
        <v>128</v>
      </c>
      <c r="J52" s="5" t="n">
        <v>1037</v>
      </c>
      <c r="K52" s="5" t="n">
        <v>1023</v>
      </c>
      <c r="L52" s="5" t="n">
        <v>1004</v>
      </c>
    </row>
    <row r="53" spans="1:12">
      <c r="A53" s="4" t="s">
        <v>129</v>
      </c>
      <c r="J53" s="5" t="n">
        <v>6647</v>
      </c>
      <c r="K53" s="5" t="n">
        <v>6678</v>
      </c>
      <c r="L53" s="5" t="n">
        <v>6206</v>
      </c>
    </row>
    <row r="54" spans="1:12">
      <c r="A54" s="4" t="s">
        <v>130</v>
      </c>
      <c r="J54" s="5" t="n">
        <v>815</v>
      </c>
      <c r="K54" s="5" t="n">
        <v>775</v>
      </c>
      <c r="L54" s="5" t="n">
        <v>781</v>
      </c>
    </row>
    <row r="55" spans="1:12">
      <c r="A55" s="4" t="s">
        <v>131</v>
      </c>
      <c r="J55" s="5" t="n">
        <v>0</v>
      </c>
      <c r="K55" s="5" t="n">
        <v>0</v>
      </c>
      <c r="L55" s="5" t="n">
        <v>0</v>
      </c>
    </row>
    <row r="56" spans="1:12">
      <c r="A56" s="4" t="s">
        <v>132</v>
      </c>
      <c r="J56" s="5" t="n">
        <v>0</v>
      </c>
      <c r="K56" s="5" t="n">
        <v>0</v>
      </c>
      <c r="L56" s="5" t="n">
        <v>0</v>
      </c>
    </row>
    <row r="57" spans="1:12">
      <c r="A57" s="4" t="s">
        <v>133</v>
      </c>
      <c r="J57" s="5" t="n">
        <v>27009</v>
      </c>
      <c r="K57" s="5" t="n">
        <v>31864</v>
      </c>
      <c r="L57" s="5" t="n">
        <v>27487</v>
      </c>
    </row>
    <row r="58" spans="1:12">
      <c r="A58" s="3" t="s">
        <v>611</v>
      </c>
    </row>
    <row r="59" spans="1:12">
      <c r="A59" s="4" t="s">
        <v>612</v>
      </c>
      <c r="J59" s="5" t="n">
        <v>18963</v>
      </c>
      <c r="K59" s="5" t="n">
        <v>24202</v>
      </c>
      <c r="L59" s="5" t="n">
        <v>20558</v>
      </c>
    </row>
    <row r="60" spans="1:12">
      <c r="A60" s="4" t="s">
        <v>136</v>
      </c>
      <c r="J60" s="5" t="n">
        <v>1925</v>
      </c>
      <c r="K60" s="5" t="n">
        <v>1735</v>
      </c>
      <c r="L60" s="5" t="n">
        <v>1459</v>
      </c>
    </row>
    <row r="61" spans="1:12">
      <c r="A61" s="4" t="s">
        <v>613</v>
      </c>
      <c r="J61" s="5" t="n">
        <v>-53</v>
      </c>
      <c r="K61" s="5" t="n">
        <v>-40</v>
      </c>
      <c r="L61" s="5" t="n">
        <v>-48</v>
      </c>
    </row>
    <row r="62" spans="1:12">
      <c r="A62" s="4" t="s">
        <v>614</v>
      </c>
      <c r="J62" s="5" t="n">
        <v>55</v>
      </c>
      <c r="K62" s="5" t="n">
        <v>75</v>
      </c>
      <c r="L62" s="5" t="n">
        <v>56</v>
      </c>
    </row>
    <row r="63" spans="1:12">
      <c r="A63" s="4" t="s">
        <v>615</v>
      </c>
      <c r="J63" s="5" t="n">
        <v>10</v>
      </c>
      <c r="K63" s="5" t="n">
        <v>12</v>
      </c>
      <c r="L63" s="5" t="n">
        <v>11</v>
      </c>
    </row>
    <row r="64" spans="1:12">
      <c r="A64" s="4" t="s">
        <v>138</v>
      </c>
      <c r="J64" s="5" t="n">
        <v>2947</v>
      </c>
      <c r="K64" s="5" t="n">
        <v>2838</v>
      </c>
      <c r="L64" s="5" t="n">
        <v>2717</v>
      </c>
    </row>
    <row r="65" spans="1:12">
      <c r="A65" s="4" t="s">
        <v>139</v>
      </c>
      <c r="J65" s="5" t="n">
        <v>23847</v>
      </c>
      <c r="K65" s="5" t="n">
        <v>28822</v>
      </c>
      <c r="L65" s="5" t="n">
        <v>24753</v>
      </c>
    </row>
    <row r="66" spans="1:12">
      <c r="A66" s="4" t="s">
        <v>141</v>
      </c>
      <c r="J66" s="5" t="n">
        <v>656</v>
      </c>
      <c r="K66" s="5" t="n">
        <v>648</v>
      </c>
      <c r="L66" s="5" t="n">
        <v>954</v>
      </c>
    </row>
    <row r="67" spans="1:12">
      <c r="A67" s="4" t="s">
        <v>618</v>
      </c>
      <c r="J67" s="5" t="n">
        <v>2506</v>
      </c>
      <c r="K67" s="5" t="n">
        <v>2394</v>
      </c>
      <c r="L67" s="5" t="n">
        <v>1780</v>
      </c>
    </row>
    <row r="68" spans="1:12">
      <c r="A68" s="4" t="s">
        <v>620</v>
      </c>
    </row>
    <row r="69" spans="1:12">
      <c r="A69" s="3" t="s">
        <v>610</v>
      </c>
    </row>
    <row r="70" spans="1:12">
      <c r="A70" s="4" t="s">
        <v>127</v>
      </c>
      <c r="J70" s="5" t="n">
        <v>3098</v>
      </c>
      <c r="K70" s="5" t="n">
        <v>3205</v>
      </c>
      <c r="L70" s="5" t="n">
        <v>3420</v>
      </c>
    </row>
    <row r="71" spans="1:12">
      <c r="A71" s="4" t="s">
        <v>128</v>
      </c>
      <c r="J71" s="5" t="n">
        <v>912</v>
      </c>
      <c r="K71" s="5" t="n">
        <v>1008</v>
      </c>
      <c r="L71" s="5" t="n">
        <v>1126</v>
      </c>
    </row>
    <row r="72" spans="1:12">
      <c r="A72" s="4" t="s">
        <v>129</v>
      </c>
      <c r="J72" s="5" t="n">
        <v>4688</v>
      </c>
      <c r="K72" s="5" t="n">
        <v>4780</v>
      </c>
      <c r="L72" s="5" t="n">
        <v>4920</v>
      </c>
    </row>
    <row r="73" spans="1:12">
      <c r="A73" s="4" t="s">
        <v>130</v>
      </c>
      <c r="J73" s="5" t="n">
        <v>220</v>
      </c>
      <c r="K73" s="5" t="n">
        <v>240</v>
      </c>
      <c r="L73" s="5" t="n">
        <v>200</v>
      </c>
    </row>
    <row r="74" spans="1:12">
      <c r="A74" s="4" t="s">
        <v>131</v>
      </c>
      <c r="J74" s="5" t="n">
        <v>0</v>
      </c>
      <c r="K74" s="5" t="n">
        <v>0</v>
      </c>
      <c r="L74" s="5" t="n">
        <v>0</v>
      </c>
    </row>
    <row r="75" spans="1:12">
      <c r="A75" s="4" t="s">
        <v>132</v>
      </c>
      <c r="J75" s="5" t="n">
        <v>0</v>
      </c>
      <c r="K75" s="5" t="n">
        <v>0</v>
      </c>
      <c r="L75" s="5" t="n">
        <v>0</v>
      </c>
    </row>
    <row r="76" spans="1:12">
      <c r="A76" s="4" t="s">
        <v>133</v>
      </c>
      <c r="J76" s="5" t="n">
        <v>8918</v>
      </c>
      <c r="K76" s="5" t="n">
        <v>9233</v>
      </c>
      <c r="L76" s="5" t="n">
        <v>9666</v>
      </c>
    </row>
    <row r="77" spans="1:12">
      <c r="A77" s="3" t="s">
        <v>611</v>
      </c>
    </row>
    <row r="78" spans="1:12">
      <c r="A78" s="4" t="s">
        <v>612</v>
      </c>
      <c r="J78" s="5" t="n">
        <v>5920</v>
      </c>
      <c r="K78" s="5" t="n">
        <v>5870</v>
      </c>
      <c r="L78" s="5" t="n">
        <v>6006</v>
      </c>
    </row>
    <row r="79" spans="1:12">
      <c r="A79" s="4" t="s">
        <v>136</v>
      </c>
      <c r="J79" s="5" t="n">
        <v>718</v>
      </c>
      <c r="K79" s="5" t="n">
        <v>748</v>
      </c>
      <c r="L79" s="5" t="n">
        <v>779</v>
      </c>
    </row>
    <row r="80" spans="1:12">
      <c r="A80" s="4" t="s">
        <v>613</v>
      </c>
      <c r="J80" s="5" t="n">
        <v>10</v>
      </c>
      <c r="K80" s="5" t="n">
        <v>6</v>
      </c>
      <c r="L80" s="5" t="n">
        <v>-13</v>
      </c>
    </row>
    <row r="81" spans="1:12">
      <c r="A81" s="4" t="s">
        <v>614</v>
      </c>
      <c r="J81" s="5" t="n">
        <v>220</v>
      </c>
      <c r="K81" s="5" t="n">
        <v>245</v>
      </c>
      <c r="L81" s="5" t="n">
        <v>303</v>
      </c>
    </row>
    <row r="82" spans="1:12">
      <c r="A82" s="4" t="s">
        <v>615</v>
      </c>
      <c r="J82" s="5" t="n">
        <v>8</v>
      </c>
      <c r="K82" s="5" t="n">
        <v>8</v>
      </c>
      <c r="L82" s="5" t="n">
        <v>8</v>
      </c>
    </row>
    <row r="83" spans="1:12">
      <c r="A83" s="4" t="s">
        <v>138</v>
      </c>
      <c r="J83" s="5" t="n">
        <v>844</v>
      </c>
      <c r="K83" s="5" t="n">
        <v>980</v>
      </c>
      <c r="L83" s="5" t="n">
        <v>1201</v>
      </c>
    </row>
    <row r="84" spans="1:12">
      <c r="A84" s="4" t="s">
        <v>139</v>
      </c>
      <c r="J84" s="5" t="n">
        <v>7720</v>
      </c>
      <c r="K84" s="5" t="n">
        <v>7857</v>
      </c>
      <c r="L84" s="5" t="n">
        <v>8284</v>
      </c>
    </row>
    <row r="85" spans="1:12">
      <c r="A85" s="4" t="s">
        <v>141</v>
      </c>
      <c r="J85" s="5" t="n">
        <v>232</v>
      </c>
      <c r="K85" s="5" t="n">
        <v>269</v>
      </c>
      <c r="L85" s="5" t="n">
        <v>427</v>
      </c>
    </row>
    <row r="86" spans="1:12">
      <c r="A86" s="4" t="s">
        <v>618</v>
      </c>
      <c r="J86" s="5" t="n">
        <v>966</v>
      </c>
      <c r="K86" s="5" t="n">
        <v>1107</v>
      </c>
      <c r="L86" s="5" t="n">
        <v>955</v>
      </c>
    </row>
    <row r="87" spans="1:12">
      <c r="A87" s="4" t="s">
        <v>621</v>
      </c>
    </row>
    <row r="88" spans="1:12">
      <c r="A88" s="3" t="s">
        <v>610</v>
      </c>
    </row>
    <row r="89" spans="1:12">
      <c r="A89" s="4" t="s">
        <v>127</v>
      </c>
      <c r="J89" s="5" t="n">
        <v>0</v>
      </c>
      <c r="K89" s="5" t="n">
        <v>20</v>
      </c>
      <c r="L89" s="5" t="n">
        <v>9</v>
      </c>
    </row>
    <row r="90" spans="1:12">
      <c r="A90" s="4" t="s">
        <v>128</v>
      </c>
      <c r="J90" s="5" t="n">
        <v>0</v>
      </c>
      <c r="K90" s="5" t="n">
        <v>0</v>
      </c>
      <c r="L90" s="5" t="n">
        <v>0</v>
      </c>
    </row>
    <row r="91" spans="1:12">
      <c r="A91" s="4" t="s">
        <v>129</v>
      </c>
      <c r="J91" s="5" t="n">
        <v>-73</v>
      </c>
      <c r="K91" s="5" t="n">
        <v>-154</v>
      </c>
      <c r="L91" s="5" t="n">
        <v>-243</v>
      </c>
    </row>
    <row r="92" spans="1:12">
      <c r="A92" s="4" t="s">
        <v>130</v>
      </c>
      <c r="J92" s="5" t="n">
        <v>538</v>
      </c>
      <c r="K92" s="5" t="n">
        <v>571</v>
      </c>
      <c r="L92" s="5" t="n">
        <v>589</v>
      </c>
    </row>
    <row r="93" spans="1:12">
      <c r="A93" s="4" t="s">
        <v>131</v>
      </c>
      <c r="J93" s="5" t="n">
        <v>0</v>
      </c>
      <c r="K93" s="5" t="n">
        <v>0</v>
      </c>
      <c r="L93" s="5" t="n">
        <v>0</v>
      </c>
    </row>
    <row r="94" spans="1:12">
      <c r="A94" s="4" t="s">
        <v>132</v>
      </c>
      <c r="J94" s="5" t="n">
        <v>0</v>
      </c>
      <c r="K94" s="5" t="n">
        <v>0</v>
      </c>
      <c r="L94" s="5" t="n">
        <v>0</v>
      </c>
    </row>
    <row r="95" spans="1:12">
      <c r="A95" s="4" t="s">
        <v>133</v>
      </c>
      <c r="J95" s="5" t="n">
        <v>465</v>
      </c>
      <c r="K95" s="5" t="n">
        <v>437</v>
      </c>
      <c r="L95" s="5" t="n">
        <v>355</v>
      </c>
    </row>
    <row r="96" spans="1:12">
      <c r="A96" s="3" t="s">
        <v>611</v>
      </c>
    </row>
    <row r="97" spans="1:12">
      <c r="A97" s="4" t="s">
        <v>612</v>
      </c>
      <c r="J97" s="5" t="n">
        <v>0</v>
      </c>
      <c r="K97" s="5" t="n">
        <v>5</v>
      </c>
      <c r="L97" s="5" t="n">
        <v>4</v>
      </c>
    </row>
    <row r="98" spans="1:12">
      <c r="A98" s="4" t="s">
        <v>136</v>
      </c>
      <c r="J98" s="5" t="n">
        <v>0</v>
      </c>
      <c r="K98" s="5" t="n">
        <v>0</v>
      </c>
      <c r="L98" s="5" t="n">
        <v>0</v>
      </c>
    </row>
    <row r="99" spans="1:12">
      <c r="A99" s="4" t="s">
        <v>613</v>
      </c>
      <c r="J99" s="5" t="n">
        <v>0</v>
      </c>
      <c r="K99" s="5" t="n">
        <v>0</v>
      </c>
      <c r="L99" s="5" t="n">
        <v>0</v>
      </c>
    </row>
    <row r="100" spans="1:12">
      <c r="A100" s="4" t="s">
        <v>614</v>
      </c>
      <c r="J100" s="5" t="n">
        <v>0</v>
      </c>
      <c r="K100" s="5" t="n">
        <v>0</v>
      </c>
      <c r="L100" s="5" t="n">
        <v>0</v>
      </c>
    </row>
    <row r="101" spans="1:12">
      <c r="A101" s="4" t="s">
        <v>615</v>
      </c>
      <c r="J101" s="5" t="n">
        <v>87</v>
      </c>
      <c r="K101" s="5" t="n">
        <v>88</v>
      </c>
      <c r="L101" s="5" t="n">
        <v>87</v>
      </c>
    </row>
    <row r="102" spans="1:12">
      <c r="A102" s="4" t="s">
        <v>138</v>
      </c>
      <c r="J102" s="5" t="n">
        <v>877</v>
      </c>
      <c r="K102" s="5" t="n">
        <v>834</v>
      </c>
      <c r="L102" s="5" t="n">
        <v>930</v>
      </c>
    </row>
    <row r="103" spans="1:12">
      <c r="A103" s="4" t="s">
        <v>139</v>
      </c>
      <c r="J103" s="5" t="n">
        <v>964</v>
      </c>
      <c r="K103" s="5" t="n">
        <v>927</v>
      </c>
      <c r="L103" s="5" t="n">
        <v>1021</v>
      </c>
    </row>
    <row r="104" spans="1:12">
      <c r="A104" s="4" t="s">
        <v>141</v>
      </c>
      <c r="J104" s="5" t="n">
        <v>-677</v>
      </c>
      <c r="K104" s="5" t="n">
        <v>-823</v>
      </c>
      <c r="L104" s="5" t="n">
        <v>-368</v>
      </c>
    </row>
    <row r="105" spans="1:12">
      <c r="A105" s="4" t="s">
        <v>618</v>
      </c>
      <c r="J105" s="5" t="n">
        <v>178</v>
      </c>
      <c r="K105" s="5" t="n">
        <v>333</v>
      </c>
      <c r="L105" s="5" t="n">
        <v>-298</v>
      </c>
    </row>
    <row r="106" spans="1:12">
      <c r="A106" s="4" t="s">
        <v>622</v>
      </c>
    </row>
    <row r="107" spans="1:12">
      <c r="A107" s="3" t="s">
        <v>610</v>
      </c>
    </row>
    <row r="108" spans="1:12">
      <c r="A108" s="4" t="s">
        <v>127</v>
      </c>
      <c r="J108" s="5" t="n">
        <v>0</v>
      </c>
      <c r="K108" s="5" t="n">
        <v>0</v>
      </c>
      <c r="L108" s="5" t="n">
        <v>0</v>
      </c>
    </row>
    <row r="109" spans="1:12">
      <c r="A109" s="4" t="s">
        <v>128</v>
      </c>
      <c r="J109" s="5" t="n">
        <v>88</v>
      </c>
      <c r="K109" s="5" t="n">
        <v>93</v>
      </c>
      <c r="L109" s="5" t="n">
        <v>97</v>
      </c>
    </row>
    <row r="110" spans="1:12">
      <c r="A110" s="4" t="s">
        <v>129</v>
      </c>
      <c r="J110" s="5" t="n">
        <v>-289</v>
      </c>
      <c r="K110" s="5" t="n">
        <v>-385</v>
      </c>
      <c r="L110" s="5" t="n">
        <v>-370</v>
      </c>
    </row>
    <row r="111" spans="1:12">
      <c r="A111" s="4" t="s">
        <v>130</v>
      </c>
      <c r="J111" s="5" t="n">
        <v>0</v>
      </c>
      <c r="K111" s="5" t="n">
        <v>0</v>
      </c>
      <c r="L111" s="5" t="n">
        <v>0</v>
      </c>
    </row>
    <row r="112" spans="1:12">
      <c r="A112" s="4" t="s">
        <v>131</v>
      </c>
      <c r="J112" s="5" t="n">
        <v>346</v>
      </c>
      <c r="K112" s="5" t="n">
        <v>153</v>
      </c>
      <c r="L112" s="5" t="n">
        <v>334</v>
      </c>
    </row>
    <row r="113" spans="1:12">
      <c r="A113" s="4" t="s">
        <v>132</v>
      </c>
      <c r="J113" s="5" t="n">
        <v>-288</v>
      </c>
      <c r="K113" s="5" t="n">
        <v>766</v>
      </c>
      <c r="L113" s="5" t="n">
        <v>-344</v>
      </c>
    </row>
    <row r="114" spans="1:12">
      <c r="A114" s="4" t="s">
        <v>133</v>
      </c>
      <c r="J114" s="5" t="n">
        <v>-143</v>
      </c>
      <c r="K114" s="5" t="n">
        <v>627</v>
      </c>
      <c r="L114" s="5" t="n">
        <v>-283</v>
      </c>
    </row>
    <row r="115" spans="1:12">
      <c r="A115" s="3" t="s">
        <v>611</v>
      </c>
    </row>
    <row r="116" spans="1:12">
      <c r="A116" s="4" t="s">
        <v>612</v>
      </c>
      <c r="J116" s="5" t="n">
        <v>206</v>
      </c>
      <c r="K116" s="5" t="n">
        <v>105</v>
      </c>
      <c r="L116" s="5" t="n">
        <v>321</v>
      </c>
    </row>
    <row r="117" spans="1:12">
      <c r="A117" s="4" t="s">
        <v>136</v>
      </c>
      <c r="J117" s="5" t="n">
        <v>-19</v>
      </c>
      <c r="K117" s="5" t="n">
        <v>-4</v>
      </c>
      <c r="L117" s="5" t="n">
        <v>-3</v>
      </c>
    </row>
    <row r="118" spans="1:12">
      <c r="A118" s="4" t="s">
        <v>613</v>
      </c>
      <c r="J118" s="5" t="n">
        <v>0</v>
      </c>
      <c r="K118" s="5" t="n">
        <v>0</v>
      </c>
      <c r="L118" s="5" t="n">
        <v>0</v>
      </c>
    </row>
    <row r="119" spans="1:12">
      <c r="A119" s="4" t="s">
        <v>614</v>
      </c>
      <c r="J119" s="5" t="n">
        <v>-36</v>
      </c>
      <c r="K119" s="5" t="n">
        <v>150</v>
      </c>
      <c r="L119" s="5" t="n">
        <v>-118</v>
      </c>
    </row>
    <row r="120" spans="1:12">
      <c r="A120" s="4" t="s">
        <v>615</v>
      </c>
      <c r="J120" s="5" t="n">
        <v>0</v>
      </c>
      <c r="K120" s="5" t="n">
        <v>0</v>
      </c>
      <c r="L120" s="5" t="n">
        <v>0</v>
      </c>
    </row>
    <row r="121" spans="1:12">
      <c r="A121" s="4" t="s">
        <v>138</v>
      </c>
      <c r="J121" s="5" t="n">
        <v>7</v>
      </c>
      <c r="K121" s="5" t="n">
        <v>-5</v>
      </c>
      <c r="L121" s="5" t="n">
        <v>1</v>
      </c>
    </row>
    <row r="122" spans="1:12">
      <c r="A122" s="4" t="s">
        <v>139</v>
      </c>
      <c r="J122" s="5" t="n">
        <v>158</v>
      </c>
      <c r="K122" s="5" t="n">
        <v>246</v>
      </c>
      <c r="L122" s="5" t="n">
        <v>201</v>
      </c>
    </row>
    <row r="123" spans="1:12">
      <c r="A123" s="4" t="s">
        <v>141</v>
      </c>
      <c r="J123" s="7" t="n">
        <v>-63</v>
      </c>
      <c r="K123" s="7" t="n">
        <v>79</v>
      </c>
      <c r="L123" s="7" t="n">
        <v>-157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3</v>
      </c>
      <c r="B1" s="2" t="s">
        <v>2</v>
      </c>
      <c r="C1" s="2" t="s">
        <v>60</v>
      </c>
    </row>
    <row r="2" spans="1:3">
      <c r="A2" s="3" t="s">
        <v>624</v>
      </c>
    </row>
    <row r="3" spans="1:3">
      <c r="A3" s="4" t="s">
        <v>76</v>
      </c>
      <c r="B3" s="7" t="n">
        <v>117867</v>
      </c>
      <c r="C3" s="7" t="n">
        <v>110850</v>
      </c>
    </row>
    <row r="4" spans="1:3">
      <c r="A4" s="4" t="s">
        <v>90</v>
      </c>
      <c r="B4" s="5" t="n">
        <v>117867</v>
      </c>
      <c r="C4" s="5" t="n">
        <v>110850</v>
      </c>
    </row>
    <row r="5" spans="1:3">
      <c r="A5" s="4" t="s">
        <v>77</v>
      </c>
      <c r="B5" s="5" t="n">
        <v>430817</v>
      </c>
      <c r="C5" s="5" t="n">
        <v>406917</v>
      </c>
    </row>
    <row r="6" spans="1:3">
      <c r="A6" s="4" t="s">
        <v>563</v>
      </c>
    </row>
    <row r="7" spans="1:3">
      <c r="A7" s="3" t="s">
        <v>624</v>
      </c>
    </row>
    <row r="8" spans="1:3">
      <c r="A8" s="4" t="s">
        <v>76</v>
      </c>
      <c r="B8" s="5" t="n">
        <v>73056</v>
      </c>
      <c r="C8" s="5" t="n">
        <v>69328</v>
      </c>
    </row>
    <row r="9" spans="1:3">
      <c r="A9" s="4" t="s">
        <v>90</v>
      </c>
      <c r="B9" s="5" t="n">
        <v>73056</v>
      </c>
      <c r="C9" s="5" t="n">
        <v>69328</v>
      </c>
    </row>
    <row r="10" spans="1:3">
      <c r="A10" s="4" t="s">
        <v>77</v>
      </c>
      <c r="B10" s="5" t="n">
        <v>246319</v>
      </c>
      <c r="C10" s="5" t="n">
        <v>233998</v>
      </c>
    </row>
    <row r="11" spans="1:3">
      <c r="A11" s="4" t="s">
        <v>565</v>
      </c>
    </row>
    <row r="12" spans="1:3">
      <c r="A12" s="3" t="s">
        <v>624</v>
      </c>
    </row>
    <row r="13" spans="1:3">
      <c r="A13" s="4" t="s">
        <v>76</v>
      </c>
      <c r="B13" s="5" t="n">
        <v>44811</v>
      </c>
      <c r="C13" s="5" t="n">
        <v>41522</v>
      </c>
    </row>
    <row r="14" spans="1:3">
      <c r="A14" s="4" t="s">
        <v>90</v>
      </c>
      <c r="B14" s="5" t="n">
        <v>44811</v>
      </c>
      <c r="C14" s="5" t="n">
        <v>41522</v>
      </c>
    </row>
    <row r="15" spans="1:3">
      <c r="A15" s="4" t="s">
        <v>77</v>
      </c>
      <c r="B15" s="5" t="n">
        <v>156327</v>
      </c>
      <c r="C15" s="5" t="n">
        <v>147498</v>
      </c>
    </row>
    <row r="16" spans="1:3">
      <c r="A16" s="4" t="s">
        <v>616</v>
      </c>
    </row>
    <row r="17" spans="1:3">
      <c r="A17" s="3" t="s">
        <v>624</v>
      </c>
    </row>
    <row r="18" spans="1:3">
      <c r="A18" s="4" t="s">
        <v>76</v>
      </c>
      <c r="B18" s="5" t="n">
        <v>0</v>
      </c>
      <c r="C18" s="5" t="n">
        <v>0</v>
      </c>
    </row>
    <row r="19" spans="1:3">
      <c r="A19" s="4" t="s">
        <v>90</v>
      </c>
      <c r="B19" s="5" t="n">
        <v>0</v>
      </c>
      <c r="C19" s="5" t="n">
        <v>0</v>
      </c>
    </row>
    <row r="20" spans="1:3">
      <c r="A20" s="4" t="s">
        <v>77</v>
      </c>
      <c r="B20" s="7" t="n">
        <v>28171</v>
      </c>
      <c r="C20" s="7" t="n">
        <v>254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0</v>
      </c>
      <c r="D2" s="2" t="s">
        <v>125</v>
      </c>
    </row>
    <row r="3" spans="1:4">
      <c r="A3" s="3" t="s">
        <v>146</v>
      </c>
    </row>
    <row r="4" spans="1:4">
      <c r="A4" s="4" t="s">
        <v>142</v>
      </c>
      <c r="B4" s="7" t="n">
        <v>3412</v>
      </c>
      <c r="C4" s="7" t="n">
        <v>4136</v>
      </c>
      <c r="D4" s="7" t="n">
        <v>3527</v>
      </c>
    </row>
    <row r="5" spans="1:4">
      <c r="A5" s="3" t="s">
        <v>147</v>
      </c>
    </row>
    <row r="6" spans="1:4">
      <c r="A6" s="4" t="s">
        <v>148</v>
      </c>
      <c r="B6" s="5" t="n">
        <v>8053</v>
      </c>
      <c r="C6" s="5" t="n">
        <v>-6318</v>
      </c>
      <c r="D6" s="5" t="n">
        <v>4079</v>
      </c>
    </row>
    <row r="7" spans="1:4">
      <c r="A7" s="4" t="s">
        <v>149</v>
      </c>
      <c r="B7" s="5" t="n">
        <v>279</v>
      </c>
      <c r="C7" s="5" t="n">
        <v>346</v>
      </c>
      <c r="D7" s="5" t="n">
        <v>-848</v>
      </c>
    </row>
    <row r="8" spans="1:4">
      <c r="A8" s="4" t="s">
        <v>150</v>
      </c>
      <c r="B8" s="5" t="n">
        <v>-32</v>
      </c>
      <c r="C8" s="5" t="n">
        <v>-20</v>
      </c>
      <c r="D8" s="5" t="n">
        <v>26</v>
      </c>
    </row>
    <row r="9" spans="1:4">
      <c r="A9" s="4" t="s">
        <v>151</v>
      </c>
      <c r="B9" s="5" t="n">
        <v>-143</v>
      </c>
      <c r="C9" s="5" t="n">
        <v>2409</v>
      </c>
      <c r="D9" s="5" t="n">
        <v>129</v>
      </c>
    </row>
    <row r="10" spans="1:4">
      <c r="A10" s="4" t="s">
        <v>152</v>
      </c>
      <c r="B10" s="5" t="n">
        <v>8157</v>
      </c>
      <c r="C10" s="5" t="n">
        <v>-3583</v>
      </c>
      <c r="D10" s="5" t="n">
        <v>3386</v>
      </c>
    </row>
    <row r="11" spans="1:4">
      <c r="A11" s="4" t="s">
        <v>153</v>
      </c>
      <c r="B11" s="5" t="n">
        <v>-1711</v>
      </c>
      <c r="C11" s="5" t="n">
        <v>793</v>
      </c>
      <c r="D11" s="5" t="n">
        <v>-1077</v>
      </c>
    </row>
    <row r="12" spans="1:4">
      <c r="A12" s="4" t="s">
        <v>154</v>
      </c>
      <c r="B12" s="5" t="n">
        <v>6446</v>
      </c>
      <c r="C12" s="5" t="n">
        <v>-2790</v>
      </c>
      <c r="D12" s="5" t="n">
        <v>2309</v>
      </c>
    </row>
    <row r="13" spans="1:4">
      <c r="A13" s="4" t="s">
        <v>155</v>
      </c>
      <c r="B13" s="5" t="n">
        <v>9858</v>
      </c>
      <c r="C13" s="5" t="n">
        <v>1346</v>
      </c>
      <c r="D13" s="5" t="n">
        <v>5836</v>
      </c>
    </row>
    <row r="14" spans="1:4">
      <c r="A14" s="4" t="s">
        <v>156</v>
      </c>
      <c r="B14" s="5" t="n">
        <v>-6</v>
      </c>
      <c r="C14" s="5" t="n">
        <v>6</v>
      </c>
      <c r="D14" s="5" t="n">
        <v>2</v>
      </c>
    </row>
    <row r="15" spans="1:4">
      <c r="A15" s="4" t="s">
        <v>157</v>
      </c>
      <c r="B15" s="7" t="n">
        <v>9864</v>
      </c>
      <c r="C15" s="7" t="n">
        <v>1340</v>
      </c>
      <c r="D15" s="7" t="n">
        <v>58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5</v>
      </c>
      <c r="B1" s="2" t="s">
        <v>1</v>
      </c>
    </row>
    <row r="2" spans="1:4">
      <c r="B2" s="2" t="s">
        <v>2</v>
      </c>
      <c r="C2" s="2" t="s">
        <v>60</v>
      </c>
      <c r="D2" s="2" t="s">
        <v>125</v>
      </c>
    </row>
    <row r="3" spans="1:4">
      <c r="A3" s="3" t="s">
        <v>624</v>
      </c>
    </row>
    <row r="4" spans="1:4">
      <c r="A4" s="4" t="s">
        <v>626</v>
      </c>
      <c r="B4" s="7" t="n">
        <v>25218</v>
      </c>
      <c r="C4" s="7" t="n">
        <v>30323</v>
      </c>
      <c r="D4" s="7" t="n">
        <v>26722</v>
      </c>
    </row>
    <row r="5" spans="1:4">
      <c r="A5" s="4" t="s">
        <v>627</v>
      </c>
    </row>
    <row r="6" spans="1:4">
      <c r="A6" s="3" t="s">
        <v>624</v>
      </c>
    </row>
    <row r="7" spans="1:4">
      <c r="A7" s="4" t="s">
        <v>626</v>
      </c>
      <c r="B7" s="5" t="n">
        <v>13413</v>
      </c>
      <c r="C7" s="5" t="n">
        <v>13251</v>
      </c>
      <c r="D7" s="5" t="n">
        <v>13139</v>
      </c>
    </row>
    <row r="8" spans="1:4">
      <c r="A8" s="4" t="s">
        <v>628</v>
      </c>
    </row>
    <row r="9" spans="1:4">
      <c r="A9" s="3" t="s">
        <v>624</v>
      </c>
    </row>
    <row r="10" spans="1:4">
      <c r="A10" s="4" t="s">
        <v>626</v>
      </c>
      <c r="B10" s="5" t="n">
        <v>8556</v>
      </c>
      <c r="C10" s="5" t="n">
        <v>8071</v>
      </c>
      <c r="D10" s="5" t="n">
        <v>7933</v>
      </c>
    </row>
    <row r="11" spans="1:4">
      <c r="A11" s="4" t="s">
        <v>629</v>
      </c>
    </row>
    <row r="12" spans="1:4">
      <c r="A12" s="3" t="s">
        <v>624</v>
      </c>
    </row>
    <row r="13" spans="1:4">
      <c r="A13" s="4" t="s">
        <v>626</v>
      </c>
      <c r="B13" s="5" t="n">
        <v>2917</v>
      </c>
      <c r="C13" s="5" t="n">
        <v>8685</v>
      </c>
      <c r="D13" s="5" t="n">
        <v>5390</v>
      </c>
    </row>
    <row r="14" spans="1:4">
      <c r="A14" s="4" t="s">
        <v>630</v>
      </c>
    </row>
    <row r="15" spans="1:4">
      <c r="A15" s="3" t="s">
        <v>624</v>
      </c>
    </row>
    <row r="16" spans="1:4">
      <c r="A16" s="4" t="s">
        <v>626</v>
      </c>
      <c r="B16" s="7" t="n">
        <v>332</v>
      </c>
      <c r="C16" s="7" t="n">
        <v>316</v>
      </c>
      <c r="D16" s="7" t="n">
        <v>26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31</v>
      </c>
      <c r="B1" s="2" t="s">
        <v>604</v>
      </c>
      <c r="J1" s="2" t="s">
        <v>1</v>
      </c>
    </row>
    <row r="2" spans="1:12">
      <c r="B2" s="2" t="s">
        <v>632</v>
      </c>
      <c r="C2" s="2" t="s">
        <v>633</v>
      </c>
      <c r="D2" s="2" t="s">
        <v>634</v>
      </c>
      <c r="E2" s="2" t="s">
        <v>635</v>
      </c>
      <c r="F2" s="2" t="s">
        <v>549</v>
      </c>
      <c r="G2" s="2" t="s">
        <v>636</v>
      </c>
      <c r="H2" s="2" t="s">
        <v>637</v>
      </c>
      <c r="I2" s="2" t="s">
        <v>638</v>
      </c>
      <c r="J2" s="2" t="s">
        <v>548</v>
      </c>
      <c r="K2" s="2" t="s">
        <v>549</v>
      </c>
      <c r="L2" s="2" t="s">
        <v>550</v>
      </c>
    </row>
    <row r="3" spans="1:12">
      <c r="A3" s="3" t="s">
        <v>240</v>
      </c>
    </row>
    <row r="4" spans="1:12">
      <c r="A4" s="4" t="s">
        <v>551</v>
      </c>
      <c r="J4" s="5" t="n">
        <v>2</v>
      </c>
    </row>
    <row r="5" spans="1:12">
      <c r="A5" s="3" t="s">
        <v>624</v>
      </c>
    </row>
    <row r="6" spans="1:12">
      <c r="A6" s="4" t="s">
        <v>126</v>
      </c>
      <c r="B6" s="7" t="n">
        <v>8056</v>
      </c>
      <c r="C6" s="7" t="n">
        <v>10810</v>
      </c>
      <c r="D6" s="7" t="n">
        <v>9146</v>
      </c>
      <c r="E6" s="7" t="n">
        <v>8237</v>
      </c>
      <c r="F6" s="7" t="n">
        <v>9155</v>
      </c>
      <c r="G6" s="7" t="n">
        <v>9751</v>
      </c>
      <c r="H6" s="7" t="n">
        <v>14809</v>
      </c>
      <c r="I6" s="7" t="n">
        <v>8446</v>
      </c>
      <c r="J6" s="7" t="n">
        <v>36249</v>
      </c>
      <c r="K6" s="7" t="n">
        <v>42161</v>
      </c>
      <c r="L6" s="7" t="n">
        <v>37225</v>
      </c>
    </row>
    <row r="7" spans="1:12">
      <c r="A7" s="4" t="s">
        <v>639</v>
      </c>
      <c r="J7" s="4" t="s">
        <v>640</v>
      </c>
      <c r="K7" s="4" t="s">
        <v>640</v>
      </c>
      <c r="L7" s="4" t="s">
        <v>640</v>
      </c>
    </row>
    <row r="8" spans="1:12">
      <c r="A8" s="4" t="s">
        <v>641</v>
      </c>
    </row>
    <row r="9" spans="1:12">
      <c r="A9" s="3" t="s">
        <v>624</v>
      </c>
    </row>
    <row r="10" spans="1:12">
      <c r="A10" s="4" t="s">
        <v>126</v>
      </c>
      <c r="J10" s="7" t="n">
        <v>3000</v>
      </c>
      <c r="K10" s="7" t="n">
        <v>3100</v>
      </c>
      <c r="L10" s="7" t="n">
        <v>2800</v>
      </c>
    </row>
    <row r="11" spans="1:12">
      <c r="A11" s="4" t="s">
        <v>642</v>
      </c>
    </row>
    <row r="12" spans="1:12">
      <c r="A12" s="3" t="s">
        <v>624</v>
      </c>
    </row>
    <row r="13" spans="1:12">
      <c r="A13" s="4" t="s">
        <v>639</v>
      </c>
      <c r="J13" s="4" t="s">
        <v>643</v>
      </c>
      <c r="K13" s="4" t="s">
        <v>640</v>
      </c>
      <c r="L13" s="4" t="s">
        <v>644</v>
      </c>
    </row>
    <row r="14" spans="1:12">
      <c r="A14" s="4" t="s">
        <v>645</v>
      </c>
    </row>
    <row r="15" spans="1:12">
      <c r="A15" s="3" t="s">
        <v>624</v>
      </c>
    </row>
    <row r="16" spans="1:12">
      <c r="A16" s="4" t="s">
        <v>126</v>
      </c>
      <c r="K16" s="7" t="n">
        <v>6000</v>
      </c>
    </row>
    <row r="17" spans="1:12">
      <c r="A17" s="4" t="s">
        <v>646</v>
      </c>
    </row>
    <row r="18" spans="1:12">
      <c r="A18" s="3" t="s">
        <v>624</v>
      </c>
    </row>
    <row r="19" spans="1:12">
      <c r="A19" s="4" t="s">
        <v>639</v>
      </c>
      <c r="K19" s="4" t="s">
        <v>64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0</v>
      </c>
    </row>
    <row r="2" spans="1:3">
      <c r="A2" s="3" t="s">
        <v>649</v>
      </c>
    </row>
    <row r="3" spans="1:3">
      <c r="A3" s="4" t="s">
        <v>650</v>
      </c>
      <c r="B3" s="7" t="n">
        <v>227744</v>
      </c>
      <c r="C3" s="7" t="n">
        <v>224019</v>
      </c>
    </row>
    <row r="4" spans="1:3">
      <c r="A4" s="4" t="s">
        <v>563</v>
      </c>
    </row>
    <row r="5" spans="1:3">
      <c r="A5" s="3" t="s">
        <v>649</v>
      </c>
    </row>
    <row r="6" spans="1:3">
      <c r="A6" s="4" t="s">
        <v>650</v>
      </c>
      <c r="B6" s="5" t="n">
        <v>139081</v>
      </c>
      <c r="C6" s="5" t="n">
        <v>135003</v>
      </c>
    </row>
    <row r="7" spans="1:3">
      <c r="A7" s="4" t="s">
        <v>565</v>
      </c>
    </row>
    <row r="8" spans="1:3">
      <c r="A8" s="3" t="s">
        <v>649</v>
      </c>
    </row>
    <row r="9" spans="1:3">
      <c r="A9" s="4" t="s">
        <v>650</v>
      </c>
      <c r="B9" s="5" t="n">
        <v>88451</v>
      </c>
      <c r="C9" s="5" t="n">
        <v>88725</v>
      </c>
    </row>
    <row r="10" spans="1:3">
      <c r="A10" s="4" t="s">
        <v>616</v>
      </c>
    </row>
    <row r="11" spans="1:3">
      <c r="A11" s="3" t="s">
        <v>649</v>
      </c>
    </row>
    <row r="12" spans="1:3">
      <c r="A12" s="4" t="s">
        <v>650</v>
      </c>
      <c r="B12" s="7" t="n">
        <v>212</v>
      </c>
      <c r="C12" s="7" t="n">
        <v>2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60</v>
      </c>
      <c r="D2" s="2" t="s">
        <v>125</v>
      </c>
    </row>
    <row r="3" spans="1:4">
      <c r="A3" s="3" t="s">
        <v>652</v>
      </c>
    </row>
    <row r="4" spans="1:4">
      <c r="A4" s="4" t="s">
        <v>653</v>
      </c>
      <c r="B4" s="4" t="s">
        <v>654</v>
      </c>
      <c r="C4" s="4" t="s">
        <v>654</v>
      </c>
    </row>
    <row r="5" spans="1:4">
      <c r="A5" s="4" t="s">
        <v>655</v>
      </c>
      <c r="B5" s="4" t="s">
        <v>656</v>
      </c>
      <c r="C5" s="4" t="s">
        <v>647</v>
      </c>
      <c r="D5" s="4" t="s">
        <v>657</v>
      </c>
    </row>
    <row r="6" spans="1:4">
      <c r="A6" s="4" t="s">
        <v>557</v>
      </c>
    </row>
    <row r="7" spans="1:4">
      <c r="A7" s="3" t="s">
        <v>658</v>
      </c>
    </row>
    <row r="8" spans="1:4">
      <c r="A8" s="4" t="s">
        <v>659</v>
      </c>
      <c r="B8" s="4" t="s">
        <v>602</v>
      </c>
    </row>
    <row r="9" spans="1:4">
      <c r="A9" s="4" t="s">
        <v>561</v>
      </c>
    </row>
    <row r="10" spans="1:4">
      <c r="A10" s="3" t="s">
        <v>658</v>
      </c>
    </row>
    <row r="11" spans="1:4">
      <c r="A11" s="4" t="s">
        <v>659</v>
      </c>
      <c r="B11" s="4" t="s">
        <v>660</v>
      </c>
    </row>
    <row r="12" spans="1:4">
      <c r="A12" s="4" t="s">
        <v>661</v>
      </c>
    </row>
    <row r="13" spans="1:4">
      <c r="A13" s="3" t="s">
        <v>658</v>
      </c>
    </row>
    <row r="14" spans="1:4">
      <c r="A14" s="4" t="s">
        <v>662</v>
      </c>
      <c r="B14" s="4" t="s">
        <v>654</v>
      </c>
    </row>
    <row r="15" spans="1:4">
      <c r="A15" s="4" t="s">
        <v>663</v>
      </c>
    </row>
    <row r="16" spans="1:4">
      <c r="A16" s="3" t="s">
        <v>658</v>
      </c>
    </row>
    <row r="17" spans="1:4">
      <c r="A17" s="4" t="s">
        <v>662</v>
      </c>
      <c r="B17" s="4" t="s">
        <v>664</v>
      </c>
    </row>
    <row r="18" spans="1:4">
      <c r="A18" s="4" t="s">
        <v>665</v>
      </c>
    </row>
    <row r="19" spans="1:4">
      <c r="A19" s="3" t="s">
        <v>658</v>
      </c>
    </row>
    <row r="20" spans="1:4">
      <c r="A20" s="4" t="s">
        <v>662</v>
      </c>
      <c r="B20" s="4" t="s">
        <v>666</v>
      </c>
    </row>
    <row r="21" spans="1:4">
      <c r="A21" s="4" t="s">
        <v>667</v>
      </c>
    </row>
    <row r="22" spans="1:4">
      <c r="A22" s="3" t="s">
        <v>658</v>
      </c>
    </row>
    <row r="23" spans="1:4">
      <c r="A23" s="4" t="s">
        <v>662</v>
      </c>
      <c r="B23" s="4" t="s">
        <v>644</v>
      </c>
    </row>
    <row r="24" spans="1:4">
      <c r="A24" s="4" t="s">
        <v>668</v>
      </c>
    </row>
    <row r="25" spans="1:4">
      <c r="A25" s="3" t="s">
        <v>658</v>
      </c>
    </row>
    <row r="26" spans="1:4">
      <c r="A26" s="4" t="s">
        <v>662</v>
      </c>
      <c r="B26" s="4" t="s">
        <v>602</v>
      </c>
    </row>
    <row r="27" spans="1:4">
      <c r="A27" s="4" t="s">
        <v>669</v>
      </c>
    </row>
    <row r="28" spans="1:4">
      <c r="A28" s="3" t="s">
        <v>658</v>
      </c>
    </row>
    <row r="29" spans="1:4">
      <c r="A29" s="4" t="s">
        <v>662</v>
      </c>
      <c r="B29" s="4" t="s">
        <v>644</v>
      </c>
    </row>
    <row r="30" spans="1:4">
      <c r="A30" s="4" t="s">
        <v>670</v>
      </c>
    </row>
    <row r="31" spans="1:4">
      <c r="A31" s="3" t="s">
        <v>658</v>
      </c>
    </row>
    <row r="32" spans="1:4">
      <c r="A32" s="4" t="s">
        <v>662</v>
      </c>
      <c r="B32" s="4" t="s">
        <v>602</v>
      </c>
    </row>
    <row r="33" spans="1:4">
      <c r="A33" s="4" t="s">
        <v>671</v>
      </c>
    </row>
    <row r="34" spans="1:4">
      <c r="A34" s="3" t="s">
        <v>658</v>
      </c>
    </row>
    <row r="35" spans="1:4">
      <c r="A35" s="4" t="s">
        <v>662</v>
      </c>
      <c r="B35" s="4" t="s">
        <v>664</v>
      </c>
    </row>
    <row r="36" spans="1:4">
      <c r="A36" s="4" t="s">
        <v>672</v>
      </c>
    </row>
    <row r="37" spans="1:4">
      <c r="A37" s="3" t="s">
        <v>658</v>
      </c>
    </row>
    <row r="38" spans="1:4">
      <c r="A38" s="4" t="s">
        <v>662</v>
      </c>
      <c r="B38" s="4" t="s">
        <v>666</v>
      </c>
    </row>
    <row r="39" spans="1:4">
      <c r="A39" s="4" t="s">
        <v>673</v>
      </c>
    </row>
    <row r="40" spans="1:4">
      <c r="A40" s="3" t="s">
        <v>658</v>
      </c>
    </row>
    <row r="41" spans="1:4">
      <c r="A41" s="4" t="s">
        <v>662</v>
      </c>
      <c r="B41" s="4" t="s">
        <v>6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4</v>
      </c>
      <c r="B1" s="2" t="s">
        <v>1</v>
      </c>
    </row>
    <row r="2" spans="1:4">
      <c r="B2" s="2" t="s">
        <v>2</v>
      </c>
      <c r="C2" s="2" t="s">
        <v>60</v>
      </c>
      <c r="D2" s="2" t="s">
        <v>125</v>
      </c>
    </row>
    <row r="3" spans="1:4">
      <c r="A3" s="3" t="s">
        <v>675</v>
      </c>
    </row>
    <row r="4" spans="1:4">
      <c r="A4" s="4" t="s">
        <v>676</v>
      </c>
      <c r="B4" s="7" t="n">
        <v>1989</v>
      </c>
      <c r="C4" s="7" t="n">
        <v>1739</v>
      </c>
      <c r="D4" s="7" t="n">
        <v>1457</v>
      </c>
    </row>
    <row r="5" spans="1:4">
      <c r="A5" s="4" t="s">
        <v>677</v>
      </c>
      <c r="B5" s="5" t="n">
        <v>383</v>
      </c>
      <c r="C5" s="5" t="n">
        <v>265</v>
      </c>
      <c r="D5" s="5" t="n">
        <v>282</v>
      </c>
    </row>
    <row r="6" spans="1:4">
      <c r="A6" s="4" t="s">
        <v>678</v>
      </c>
      <c r="B6" s="5" t="n">
        <v>-13</v>
      </c>
      <c r="C6" s="5" t="n">
        <v>-15</v>
      </c>
      <c r="D6" s="5" t="n">
        <v>0</v>
      </c>
    </row>
    <row r="7" spans="1:4">
      <c r="A7" s="4" t="s">
        <v>679</v>
      </c>
      <c r="B7" s="5" t="n">
        <v>2359</v>
      </c>
      <c r="C7" s="5" t="n">
        <v>1989</v>
      </c>
      <c r="D7" s="5" t="n">
        <v>1739</v>
      </c>
    </row>
    <row r="8" spans="1:4">
      <c r="A8" s="4" t="s">
        <v>680</v>
      </c>
    </row>
    <row r="9" spans="1:4">
      <c r="A9" s="3" t="s">
        <v>675</v>
      </c>
    </row>
    <row r="10" spans="1:4">
      <c r="A10" s="4" t="s">
        <v>676</v>
      </c>
      <c r="B10" s="5" t="n">
        <v>317</v>
      </c>
      <c r="C10" s="5" t="n">
        <v>326</v>
      </c>
      <c r="D10" s="5" t="n">
        <v>268</v>
      </c>
    </row>
    <row r="11" spans="1:4">
      <c r="A11" s="4" t="s">
        <v>677</v>
      </c>
      <c r="B11" s="5" t="n">
        <v>57</v>
      </c>
      <c r="C11" s="5" t="n">
        <v>3</v>
      </c>
      <c r="D11" s="5" t="n">
        <v>58</v>
      </c>
    </row>
    <row r="12" spans="1:4">
      <c r="A12" s="4" t="s">
        <v>678</v>
      </c>
      <c r="B12" s="5" t="n">
        <v>-13</v>
      </c>
      <c r="C12" s="5" t="n">
        <v>-12</v>
      </c>
      <c r="D12" s="5" t="n">
        <v>0</v>
      </c>
    </row>
    <row r="13" spans="1:4">
      <c r="A13" s="4" t="s">
        <v>679</v>
      </c>
      <c r="B13" s="5" t="n">
        <v>361</v>
      </c>
      <c r="C13" s="5" t="n">
        <v>317</v>
      </c>
      <c r="D13" s="5" t="n">
        <v>326</v>
      </c>
    </row>
    <row r="14" spans="1:4">
      <c r="A14" s="4" t="s">
        <v>681</v>
      </c>
    </row>
    <row r="15" spans="1:4">
      <c r="A15" s="3" t="s">
        <v>675</v>
      </c>
    </row>
    <row r="16" spans="1:4">
      <c r="A16" s="4" t="s">
        <v>676</v>
      </c>
      <c r="B16" s="5" t="n">
        <v>738</v>
      </c>
      <c r="C16" s="5" t="n">
        <v>579</v>
      </c>
      <c r="D16" s="5" t="n">
        <v>467</v>
      </c>
    </row>
    <row r="17" spans="1:4">
      <c r="A17" s="4" t="s">
        <v>677</v>
      </c>
      <c r="B17" s="5" t="n">
        <v>19</v>
      </c>
      <c r="C17" s="5" t="n">
        <v>162</v>
      </c>
      <c r="D17" s="5" t="n">
        <v>112</v>
      </c>
    </row>
    <row r="18" spans="1:4">
      <c r="A18" s="4" t="s">
        <v>678</v>
      </c>
      <c r="B18" s="5" t="n">
        <v>0</v>
      </c>
      <c r="C18" s="5" t="n">
        <v>-3</v>
      </c>
      <c r="D18" s="5" t="n">
        <v>0</v>
      </c>
    </row>
    <row r="19" spans="1:4">
      <c r="A19" s="4" t="s">
        <v>679</v>
      </c>
      <c r="B19" s="5" t="n">
        <v>757</v>
      </c>
      <c r="C19" s="5" t="n">
        <v>738</v>
      </c>
      <c r="D19" s="5" t="n">
        <v>579</v>
      </c>
    </row>
    <row r="20" spans="1:4">
      <c r="A20" s="4" t="s">
        <v>682</v>
      </c>
    </row>
    <row r="21" spans="1:4">
      <c r="A21" s="3" t="s">
        <v>675</v>
      </c>
    </row>
    <row r="22" spans="1:4">
      <c r="A22" s="4" t="s">
        <v>676</v>
      </c>
      <c r="B22" s="5" t="n">
        <v>820</v>
      </c>
      <c r="C22" s="5" t="n">
        <v>725</v>
      </c>
      <c r="D22" s="5" t="n">
        <v>620</v>
      </c>
    </row>
    <row r="23" spans="1:4">
      <c r="A23" s="4" t="s">
        <v>677</v>
      </c>
      <c r="B23" s="5" t="n">
        <v>255</v>
      </c>
      <c r="C23" s="5" t="n">
        <v>95</v>
      </c>
      <c r="D23" s="5" t="n">
        <v>105</v>
      </c>
    </row>
    <row r="24" spans="1:4">
      <c r="A24" s="4" t="s">
        <v>678</v>
      </c>
      <c r="B24" s="5" t="n">
        <v>0</v>
      </c>
      <c r="C24" s="5" t="n">
        <v>0</v>
      </c>
      <c r="D24" s="5" t="n">
        <v>0</v>
      </c>
    </row>
    <row r="25" spans="1:4">
      <c r="A25" s="4" t="s">
        <v>679</v>
      </c>
      <c r="B25" s="5" t="n">
        <v>1075</v>
      </c>
      <c r="C25" s="5" t="n">
        <v>820</v>
      </c>
      <c r="D25" s="5" t="n">
        <v>725</v>
      </c>
    </row>
    <row r="26" spans="1:4">
      <c r="A26" s="4" t="s">
        <v>683</v>
      </c>
    </row>
    <row r="27" spans="1:4">
      <c r="A27" s="3" t="s">
        <v>675</v>
      </c>
    </row>
    <row r="28" spans="1:4">
      <c r="A28" s="4" t="s">
        <v>676</v>
      </c>
      <c r="B28" s="5" t="n">
        <v>114</v>
      </c>
      <c r="C28" s="5" t="n">
        <v>109</v>
      </c>
      <c r="D28" s="5" t="n">
        <v>102</v>
      </c>
    </row>
    <row r="29" spans="1:4">
      <c r="A29" s="4" t="s">
        <v>677</v>
      </c>
      <c r="B29" s="5" t="n">
        <v>52</v>
      </c>
      <c r="C29" s="5" t="n">
        <v>5</v>
      </c>
      <c r="D29" s="5" t="n">
        <v>7</v>
      </c>
    </row>
    <row r="30" spans="1:4">
      <c r="A30" s="4" t="s">
        <v>678</v>
      </c>
      <c r="B30" s="5" t="n">
        <v>0</v>
      </c>
      <c r="C30" s="5" t="n">
        <v>0</v>
      </c>
      <c r="D30" s="5" t="n">
        <v>0</v>
      </c>
    </row>
    <row r="31" spans="1:4">
      <c r="A31" s="4" t="s">
        <v>679</v>
      </c>
      <c r="B31" s="5" t="n">
        <v>166</v>
      </c>
      <c r="C31" s="5" t="n">
        <v>114</v>
      </c>
      <c r="D31" s="5" t="n">
        <v>109</v>
      </c>
    </row>
    <row r="32" spans="1:4">
      <c r="A32" s="4" t="s">
        <v>684</v>
      </c>
    </row>
    <row r="33" spans="1:4">
      <c r="A33" s="3" t="s">
        <v>675</v>
      </c>
    </row>
    <row r="34" spans="1:4">
      <c r="A34" s="4" t="s">
        <v>676</v>
      </c>
      <c r="B34" s="5" t="n">
        <v>381</v>
      </c>
      <c r="C34" s="5" t="n">
        <v>348</v>
      </c>
      <c r="D34" s="5" t="n">
        <v>343</v>
      </c>
    </row>
    <row r="35" spans="1:4">
      <c r="A35" s="4" t="s">
        <v>677</v>
      </c>
      <c r="B35" s="5" t="n">
        <v>110</v>
      </c>
      <c r="C35" s="5" t="n">
        <v>33</v>
      </c>
      <c r="D35" s="5" t="n">
        <v>5</v>
      </c>
    </row>
    <row r="36" spans="1:4">
      <c r="A36" s="4" t="s">
        <v>678</v>
      </c>
      <c r="B36" s="5" t="n">
        <v>0</v>
      </c>
      <c r="C36" s="5" t="n">
        <v>0</v>
      </c>
      <c r="D36" s="5" t="n">
        <v>0</v>
      </c>
    </row>
    <row r="37" spans="1:4">
      <c r="A37" s="4" t="s">
        <v>679</v>
      </c>
      <c r="B37" s="5" t="n">
        <v>491</v>
      </c>
      <c r="C37" s="5" t="n">
        <v>381</v>
      </c>
      <c r="D37" s="5" t="n">
        <v>348</v>
      </c>
    </row>
    <row r="38" spans="1:4">
      <c r="A38" s="4" t="s">
        <v>685</v>
      </c>
    </row>
    <row r="39" spans="1:4">
      <c r="A39" s="3" t="s">
        <v>675</v>
      </c>
    </row>
    <row r="40" spans="1:4">
      <c r="A40" s="4" t="s">
        <v>676</v>
      </c>
      <c r="B40" s="5" t="n">
        <v>301</v>
      </c>
      <c r="C40" s="5" t="n">
        <v>272</v>
      </c>
      <c r="D40" s="5" t="n">
        <v>249</v>
      </c>
    </row>
    <row r="41" spans="1:4">
      <c r="A41" s="4" t="s">
        <v>677</v>
      </c>
      <c r="B41" s="5" t="n">
        <v>95</v>
      </c>
      <c r="C41" s="5" t="n">
        <v>29</v>
      </c>
      <c r="D41" s="5" t="n">
        <v>23</v>
      </c>
    </row>
    <row r="42" spans="1:4">
      <c r="A42" s="4" t="s">
        <v>678</v>
      </c>
      <c r="B42" s="5" t="n">
        <v>0</v>
      </c>
      <c r="C42" s="5" t="n">
        <v>0</v>
      </c>
      <c r="D42" s="5" t="n">
        <v>0</v>
      </c>
    </row>
    <row r="43" spans="1:4">
      <c r="A43" s="4" t="s">
        <v>679</v>
      </c>
      <c r="B43" s="5" t="n">
        <v>396</v>
      </c>
      <c r="C43" s="5" t="n">
        <v>301</v>
      </c>
      <c r="D43" s="5" t="n">
        <v>272</v>
      </c>
    </row>
    <row r="44" spans="1:4">
      <c r="A44" s="4" t="s">
        <v>686</v>
      </c>
    </row>
    <row r="45" spans="1:4">
      <c r="A45" s="3" t="s">
        <v>675</v>
      </c>
    </row>
    <row r="46" spans="1:4">
      <c r="A46" s="4" t="s">
        <v>676</v>
      </c>
      <c r="B46" s="5" t="n">
        <v>80</v>
      </c>
      <c r="C46" s="5" t="n">
        <v>76</v>
      </c>
      <c r="D46" s="5" t="n">
        <v>71</v>
      </c>
    </row>
    <row r="47" spans="1:4">
      <c r="A47" s="4" t="s">
        <v>677</v>
      </c>
      <c r="B47" s="5" t="n">
        <v>15</v>
      </c>
      <c r="C47" s="5" t="n">
        <v>4</v>
      </c>
      <c r="D47" s="5" t="n">
        <v>5</v>
      </c>
    </row>
    <row r="48" spans="1:4">
      <c r="A48" s="4" t="s">
        <v>678</v>
      </c>
      <c r="B48" s="5" t="n">
        <v>0</v>
      </c>
      <c r="C48" s="5" t="n">
        <v>0</v>
      </c>
      <c r="D48" s="5" t="n">
        <v>0</v>
      </c>
    </row>
    <row r="49" spans="1:4">
      <c r="A49" s="4" t="s">
        <v>679</v>
      </c>
      <c r="B49" s="5" t="n">
        <v>95</v>
      </c>
      <c r="C49" s="5" t="n">
        <v>80</v>
      </c>
      <c r="D49" s="5" t="n">
        <v>76</v>
      </c>
    </row>
    <row r="50" spans="1:4">
      <c r="A50" s="4" t="s">
        <v>687</v>
      </c>
    </row>
    <row r="51" spans="1:4">
      <c r="A51" s="3" t="s">
        <v>675</v>
      </c>
    </row>
    <row r="52" spans="1:4">
      <c r="A52" s="4" t="s">
        <v>676</v>
      </c>
      <c r="B52" s="5" t="n">
        <v>0</v>
      </c>
      <c r="C52" s="5" t="n">
        <v>0</v>
      </c>
      <c r="D52" s="5" t="n">
        <v>44</v>
      </c>
    </row>
    <row r="53" spans="1:4">
      <c r="A53" s="4" t="s">
        <v>677</v>
      </c>
      <c r="B53" s="5" t="n">
        <v>0</v>
      </c>
      <c r="C53" s="5" t="n">
        <v>0</v>
      </c>
      <c r="D53" s="5" t="n">
        <v>-44</v>
      </c>
    </row>
    <row r="54" spans="1:4">
      <c r="A54" s="4" t="s">
        <v>678</v>
      </c>
      <c r="B54" s="5" t="n">
        <v>0</v>
      </c>
      <c r="C54" s="5" t="n">
        <v>0</v>
      </c>
      <c r="D54" s="5" t="n">
        <v>0</v>
      </c>
    </row>
    <row r="55" spans="1:4">
      <c r="A55" s="4" t="s">
        <v>679</v>
      </c>
      <c r="B55" s="5" t="n">
        <v>0</v>
      </c>
      <c r="C55" s="5" t="n">
        <v>0</v>
      </c>
      <c r="D55" s="5" t="n">
        <v>0</v>
      </c>
    </row>
    <row r="56" spans="1:4">
      <c r="A56" s="4" t="s">
        <v>688</v>
      </c>
    </row>
    <row r="57" spans="1:4">
      <c r="A57" s="3" t="s">
        <v>675</v>
      </c>
    </row>
    <row r="58" spans="1:4">
      <c r="A58" s="4" t="s">
        <v>676</v>
      </c>
      <c r="B58" s="5" t="n">
        <v>0</v>
      </c>
      <c r="C58" s="5" t="n">
        <v>0</v>
      </c>
      <c r="D58" s="5" t="n">
        <v>-21</v>
      </c>
    </row>
    <row r="59" spans="1:4">
      <c r="A59" s="4" t="s">
        <v>677</v>
      </c>
      <c r="B59" s="5" t="n">
        <v>0</v>
      </c>
      <c r="C59" s="5" t="n">
        <v>0</v>
      </c>
      <c r="D59" s="5" t="n">
        <v>21</v>
      </c>
    </row>
    <row r="60" spans="1:4">
      <c r="A60" s="4" t="s">
        <v>678</v>
      </c>
      <c r="B60" s="5" t="n">
        <v>0</v>
      </c>
      <c r="C60" s="5" t="n">
        <v>0</v>
      </c>
      <c r="D60" s="5" t="n">
        <v>0</v>
      </c>
    </row>
    <row r="61" spans="1:4">
      <c r="A61" s="4" t="s">
        <v>679</v>
      </c>
      <c r="B61" s="5" t="n">
        <v>0</v>
      </c>
      <c r="C61" s="5" t="n">
        <v>0</v>
      </c>
      <c r="D61" s="5" t="n">
        <v>0</v>
      </c>
    </row>
    <row r="62" spans="1:4">
      <c r="A62" s="4" t="s">
        <v>689</v>
      </c>
    </row>
    <row r="63" spans="1:4">
      <c r="A63" s="3" t="s">
        <v>675</v>
      </c>
    </row>
    <row r="64" spans="1:4">
      <c r="A64" s="4" t="s">
        <v>676</v>
      </c>
      <c r="B64" s="5" t="n">
        <v>1608</v>
      </c>
      <c r="C64" s="5" t="n">
        <v>1391</v>
      </c>
      <c r="D64" s="5" t="n">
        <v>1114</v>
      </c>
    </row>
    <row r="65" spans="1:4">
      <c r="A65" s="4" t="s">
        <v>677</v>
      </c>
      <c r="B65" s="5" t="n">
        <v>273</v>
      </c>
      <c r="C65" s="5" t="n">
        <v>232</v>
      </c>
      <c r="D65" s="5" t="n">
        <v>277</v>
      </c>
    </row>
    <row r="66" spans="1:4">
      <c r="A66" s="4" t="s">
        <v>678</v>
      </c>
      <c r="B66" s="5" t="n">
        <v>-13</v>
      </c>
      <c r="C66" s="5" t="n">
        <v>-15</v>
      </c>
      <c r="D66" s="5" t="n">
        <v>0</v>
      </c>
    </row>
    <row r="67" spans="1:4">
      <c r="A67" s="4" t="s">
        <v>679</v>
      </c>
      <c r="B67" s="5" t="n">
        <v>1868</v>
      </c>
      <c r="C67" s="5" t="n">
        <v>1608</v>
      </c>
      <c r="D67" s="5" t="n">
        <v>1391</v>
      </c>
    </row>
    <row r="68" spans="1:4">
      <c r="A68" s="4" t="s">
        <v>690</v>
      </c>
    </row>
    <row r="69" spans="1:4">
      <c r="A69" s="3" t="s">
        <v>675</v>
      </c>
    </row>
    <row r="70" spans="1:4">
      <c r="A70" s="4" t="s">
        <v>676</v>
      </c>
      <c r="B70" s="5" t="n">
        <v>519</v>
      </c>
      <c r="C70" s="5" t="n">
        <v>453</v>
      </c>
      <c r="D70" s="5" t="n">
        <v>371</v>
      </c>
    </row>
    <row r="71" spans="1:4">
      <c r="A71" s="4" t="s">
        <v>677</v>
      </c>
      <c r="B71" s="5" t="n">
        <v>160</v>
      </c>
      <c r="C71" s="5" t="n">
        <v>66</v>
      </c>
      <c r="D71" s="5" t="n">
        <v>82</v>
      </c>
    </row>
    <row r="72" spans="1:4">
      <c r="A72" s="4" t="s">
        <v>678</v>
      </c>
      <c r="B72" s="5" t="n">
        <v>0</v>
      </c>
      <c r="C72" s="5" t="n">
        <v>0</v>
      </c>
      <c r="D72" s="5" t="n">
        <v>0</v>
      </c>
    </row>
    <row r="73" spans="1:4">
      <c r="A73" s="4" t="s">
        <v>679</v>
      </c>
      <c r="B73" s="5" t="n">
        <v>679</v>
      </c>
      <c r="C73" s="5" t="n">
        <v>519</v>
      </c>
      <c r="D73" s="5" t="n">
        <v>453</v>
      </c>
    </row>
    <row r="74" spans="1:4">
      <c r="A74" s="4" t="s">
        <v>691</v>
      </c>
    </row>
    <row r="75" spans="1:4">
      <c r="A75" s="3" t="s">
        <v>675</v>
      </c>
    </row>
    <row r="76" spans="1:4">
      <c r="A76" s="4" t="s">
        <v>676</v>
      </c>
      <c r="B76" s="5" t="n">
        <v>34</v>
      </c>
      <c r="C76" s="5" t="n">
        <v>33</v>
      </c>
      <c r="D76" s="5" t="n">
        <v>31</v>
      </c>
    </row>
    <row r="77" spans="1:4">
      <c r="A77" s="4" t="s">
        <v>677</v>
      </c>
      <c r="B77" s="5" t="n">
        <v>37</v>
      </c>
      <c r="C77" s="5" t="n">
        <v>1</v>
      </c>
      <c r="D77" s="5" t="n">
        <v>2</v>
      </c>
    </row>
    <row r="78" spans="1:4">
      <c r="A78" s="4" t="s">
        <v>678</v>
      </c>
      <c r="B78" s="5" t="n">
        <v>0</v>
      </c>
      <c r="C78" s="5" t="n">
        <v>0</v>
      </c>
      <c r="D78" s="5" t="n">
        <v>0</v>
      </c>
    </row>
    <row r="79" spans="1:4">
      <c r="A79" s="4" t="s">
        <v>679</v>
      </c>
      <c r="B79" s="5" t="n">
        <v>71</v>
      </c>
      <c r="C79" s="5" t="n">
        <v>34</v>
      </c>
      <c r="D79" s="5" t="n">
        <v>33</v>
      </c>
    </row>
    <row r="80" spans="1:4">
      <c r="A80" s="4" t="s">
        <v>692</v>
      </c>
    </row>
    <row r="81" spans="1:4">
      <c r="A81" s="3" t="s">
        <v>675</v>
      </c>
    </row>
    <row r="82" spans="1:4">
      <c r="A82" s="4" t="s">
        <v>676</v>
      </c>
      <c r="B82" s="5" t="n">
        <v>317</v>
      </c>
      <c r="C82" s="5" t="n">
        <v>326</v>
      </c>
      <c r="D82" s="5" t="n">
        <v>224</v>
      </c>
    </row>
    <row r="83" spans="1:4">
      <c r="A83" s="4" t="s">
        <v>677</v>
      </c>
      <c r="B83" s="5" t="n">
        <v>57</v>
      </c>
      <c r="C83" s="5" t="n">
        <v>3</v>
      </c>
      <c r="D83" s="5" t="n">
        <v>102</v>
      </c>
    </row>
    <row r="84" spans="1:4">
      <c r="A84" s="4" t="s">
        <v>678</v>
      </c>
      <c r="B84" s="5" t="n">
        <v>-13</v>
      </c>
      <c r="C84" s="5" t="n">
        <v>-12</v>
      </c>
      <c r="D84" s="5" t="n">
        <v>0</v>
      </c>
    </row>
    <row r="85" spans="1:4">
      <c r="A85" s="4" t="s">
        <v>679</v>
      </c>
      <c r="B85" s="5" t="n">
        <v>361</v>
      </c>
      <c r="C85" s="5" t="n">
        <v>317</v>
      </c>
      <c r="D85" s="5" t="n">
        <v>326</v>
      </c>
    </row>
    <row r="86" spans="1:4">
      <c r="A86" s="4" t="s">
        <v>693</v>
      </c>
    </row>
    <row r="87" spans="1:4">
      <c r="A87" s="3" t="s">
        <v>675</v>
      </c>
    </row>
    <row r="88" spans="1:4">
      <c r="A88" s="4" t="s">
        <v>676</v>
      </c>
      <c r="B88" s="5" t="n">
        <v>738</v>
      </c>
      <c r="C88" s="5" t="n">
        <v>579</v>
      </c>
      <c r="D88" s="5" t="n">
        <v>488</v>
      </c>
    </row>
    <row r="89" spans="1:4">
      <c r="A89" s="4" t="s">
        <v>677</v>
      </c>
      <c r="B89" s="5" t="n">
        <v>19</v>
      </c>
      <c r="C89" s="5" t="n">
        <v>162</v>
      </c>
      <c r="D89" s="5" t="n">
        <v>91</v>
      </c>
    </row>
    <row r="90" spans="1:4">
      <c r="A90" s="4" t="s">
        <v>678</v>
      </c>
      <c r="B90" s="5" t="n">
        <v>0</v>
      </c>
      <c r="C90" s="5" t="n">
        <v>-3</v>
      </c>
      <c r="D90" s="5" t="n">
        <v>0</v>
      </c>
    </row>
    <row r="91" spans="1:4">
      <c r="A91" s="4" t="s">
        <v>679</v>
      </c>
      <c r="B91" s="7" t="n">
        <v>757</v>
      </c>
      <c r="C91" s="7" t="n">
        <v>738</v>
      </c>
      <c r="D91" s="7" t="n">
        <v>57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60</v>
      </c>
    </row>
    <row r="3" spans="1:3">
      <c r="A3" s="4" t="s">
        <v>695</v>
      </c>
    </row>
    <row r="4" spans="1:3">
      <c r="A4" s="3" t="s">
        <v>696</v>
      </c>
    </row>
    <row r="5" spans="1:3">
      <c r="A5" s="4" t="s">
        <v>697</v>
      </c>
      <c r="B5" s="7" t="n">
        <v>49207</v>
      </c>
      <c r="C5" s="7" t="n">
        <v>47393</v>
      </c>
    </row>
    <row r="6" spans="1:3">
      <c r="A6" s="4" t="s">
        <v>698</v>
      </c>
      <c r="B6" s="5" t="n">
        <v>39679</v>
      </c>
      <c r="C6" s="5" t="n">
        <v>37342</v>
      </c>
    </row>
    <row r="7" spans="1:3">
      <c r="A7" s="4" t="s">
        <v>699</v>
      </c>
      <c r="B7" s="7" t="n">
        <v>1195</v>
      </c>
      <c r="C7" s="7" t="n">
        <v>2433</v>
      </c>
    </row>
    <row r="8" spans="1:3">
      <c r="A8" s="4" t="s">
        <v>700</v>
      </c>
      <c r="B8" s="4" t="s">
        <v>701</v>
      </c>
      <c r="C8" s="4" t="s">
        <v>702</v>
      </c>
    </row>
    <row r="9" spans="1:3">
      <c r="A9" s="4" t="s">
        <v>703</v>
      </c>
    </row>
    <row r="10" spans="1:3">
      <c r="A10" s="3" t="s">
        <v>696</v>
      </c>
    </row>
    <row r="11" spans="1:3">
      <c r="A11" s="4" t="s">
        <v>697</v>
      </c>
      <c r="B11" s="7" t="n">
        <v>21472</v>
      </c>
      <c r="C11" s="7" t="n">
        <v>20692</v>
      </c>
    </row>
    <row r="12" spans="1:3">
      <c r="A12" s="4" t="s">
        <v>698</v>
      </c>
      <c r="B12" s="5" t="n">
        <v>20666</v>
      </c>
      <c r="C12" s="5" t="n">
        <v>19839</v>
      </c>
    </row>
    <row r="13" spans="1:3">
      <c r="A13" s="4" t="s">
        <v>699</v>
      </c>
      <c r="B13" s="7" t="n">
        <v>524</v>
      </c>
      <c r="C13" s="7" t="n">
        <v>418</v>
      </c>
    </row>
    <row r="14" spans="1:3">
      <c r="A14" s="4" t="s">
        <v>700</v>
      </c>
      <c r="B14" s="4" t="s">
        <v>704</v>
      </c>
      <c r="C14" s="4" t="s">
        <v>705</v>
      </c>
    </row>
    <row r="15" spans="1:3">
      <c r="A15" s="4" t="s">
        <v>706</v>
      </c>
    </row>
    <row r="16" spans="1:3">
      <c r="A16" s="3" t="s">
        <v>696</v>
      </c>
    </row>
    <row r="17" spans="1:3">
      <c r="A17" s="4" t="s">
        <v>697</v>
      </c>
      <c r="B17" s="7" t="n">
        <v>143</v>
      </c>
      <c r="C17" s="7" t="n">
        <v>144</v>
      </c>
    </row>
    <row r="18" spans="1:3">
      <c r="A18" s="4" t="s">
        <v>699</v>
      </c>
      <c r="B18" s="7" t="n">
        <v>80</v>
      </c>
      <c r="C18" s="7" t="n">
        <v>85</v>
      </c>
    </row>
    <row r="19" spans="1:3">
      <c r="A19" s="4" t="s">
        <v>700</v>
      </c>
      <c r="B19" s="4" t="s">
        <v>707</v>
      </c>
      <c r="C19" s="4" t="s">
        <v>7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60</v>
      </c>
    </row>
    <row r="3" spans="1:3">
      <c r="A3" s="4" t="s">
        <v>710</v>
      </c>
    </row>
    <row r="4" spans="1:3">
      <c r="A4" s="3" t="s">
        <v>696</v>
      </c>
    </row>
    <row r="5" spans="1:3">
      <c r="A5" s="4" t="s">
        <v>711</v>
      </c>
      <c r="B5" s="7" t="n">
        <v>4909</v>
      </c>
      <c r="C5" s="7" t="n">
        <v>4614</v>
      </c>
    </row>
    <row r="6" spans="1:3">
      <c r="A6" s="4" t="s">
        <v>712</v>
      </c>
      <c r="B6" s="7" t="n">
        <v>41385</v>
      </c>
      <c r="C6" s="7" t="n">
        <v>44596</v>
      </c>
    </row>
    <row r="7" spans="1:3">
      <c r="A7" s="4" t="s">
        <v>713</v>
      </c>
      <c r="B7" s="4" t="s">
        <v>714</v>
      </c>
      <c r="C7" s="4" t="s">
        <v>562</v>
      </c>
    </row>
    <row r="8" spans="1:3">
      <c r="A8" s="4" t="s">
        <v>715</v>
      </c>
    </row>
    <row r="9" spans="1:3">
      <c r="A9" s="3" t="s">
        <v>696</v>
      </c>
    </row>
    <row r="10" spans="1:3">
      <c r="A10" s="4" t="s">
        <v>711</v>
      </c>
      <c r="B10" s="7" t="n">
        <v>899</v>
      </c>
      <c r="C10" s="7" t="n">
        <v>937</v>
      </c>
    </row>
    <row r="11" spans="1:3">
      <c r="A11" s="4" t="s">
        <v>712</v>
      </c>
      <c r="B11" s="7" t="n">
        <v>5884</v>
      </c>
      <c r="C11" s="7" t="n">
        <v>6290</v>
      </c>
    </row>
    <row r="12" spans="1:3">
      <c r="A12" s="4" t="s">
        <v>713</v>
      </c>
      <c r="B12" s="4" t="s">
        <v>716</v>
      </c>
      <c r="C12" s="4" t="s">
        <v>7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60</v>
      </c>
    </row>
    <row r="2" spans="1:3">
      <c r="A2" s="3" t="s">
        <v>719</v>
      </c>
    </row>
    <row r="3" spans="1:3">
      <c r="A3" s="4" t="s">
        <v>366</v>
      </c>
      <c r="B3" s="7" t="n">
        <v>42428</v>
      </c>
      <c r="C3" s="7" t="n">
        <v>36842</v>
      </c>
    </row>
    <row r="4" spans="1:3">
      <c r="A4" s="4" t="s">
        <v>270</v>
      </c>
    </row>
    <row r="5" spans="1:3">
      <c r="A5" s="3" t="s">
        <v>719</v>
      </c>
    </row>
    <row r="6" spans="1:3">
      <c r="A6" s="4" t="s">
        <v>366</v>
      </c>
      <c r="B6" s="5" t="n">
        <v>21960</v>
      </c>
      <c r="C6" s="5" t="n">
        <v>18073</v>
      </c>
    </row>
    <row r="7" spans="1:3">
      <c r="A7" s="4" t="s">
        <v>720</v>
      </c>
    </row>
    <row r="8" spans="1:3">
      <c r="A8" s="3" t="s">
        <v>719</v>
      </c>
    </row>
    <row r="9" spans="1:3">
      <c r="A9" s="4" t="s">
        <v>366</v>
      </c>
      <c r="B9" s="5" t="n">
        <v>17396</v>
      </c>
      <c r="C9" s="5" t="n">
        <v>15831</v>
      </c>
    </row>
    <row r="10" spans="1:3">
      <c r="A10" s="4" t="s">
        <v>721</v>
      </c>
    </row>
    <row r="11" spans="1:3">
      <c r="A11" s="3" t="s">
        <v>719</v>
      </c>
    </row>
    <row r="12" spans="1:3">
      <c r="A12" s="4" t="s">
        <v>366</v>
      </c>
      <c r="B12" s="5" t="n">
        <v>3024</v>
      </c>
      <c r="C12" s="5" t="n">
        <v>2885</v>
      </c>
    </row>
    <row r="13" spans="1:3">
      <c r="A13" s="4" t="s">
        <v>722</v>
      </c>
    </row>
    <row r="14" spans="1:3">
      <c r="A14" s="3" t="s">
        <v>719</v>
      </c>
    </row>
    <row r="15" spans="1:3">
      <c r="A15" s="4" t="s">
        <v>366</v>
      </c>
      <c r="B15" s="7" t="n">
        <v>48</v>
      </c>
      <c r="C15" s="7" t="n">
        <v>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0</v>
      </c>
    </row>
    <row r="2" spans="1:3">
      <c r="A2" s="3" t="s">
        <v>724</v>
      </c>
    </row>
    <row r="3" spans="1:3">
      <c r="A3" s="4" t="s">
        <v>725</v>
      </c>
      <c r="B3" s="8" t="n">
        <v>1.3</v>
      </c>
      <c r="C3" s="8" t="n">
        <v>1.3</v>
      </c>
    </row>
    <row r="4" spans="1:3">
      <c r="A4" s="4" t="s">
        <v>726</v>
      </c>
      <c r="B4" s="8" t="n">
        <v>1.3</v>
      </c>
      <c r="C4" s="8"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0</v>
      </c>
    </row>
    <row r="2" spans="1:3">
      <c r="A2" s="3" t="s">
        <v>728</v>
      </c>
    </row>
    <row r="3" spans="1:3">
      <c r="A3" s="4" t="s">
        <v>729</v>
      </c>
      <c r="B3" s="7" t="n">
        <v>34600</v>
      </c>
      <c r="C3" s="7" t="n">
        <v>32300</v>
      </c>
    </row>
    <row r="4" spans="1:3">
      <c r="A4" s="4" t="s">
        <v>730</v>
      </c>
    </row>
    <row r="5" spans="1:3">
      <c r="A5" s="3" t="s">
        <v>728</v>
      </c>
    </row>
    <row r="6" spans="1:3">
      <c r="A6" s="4" t="s">
        <v>731</v>
      </c>
      <c r="B6" s="5" t="n">
        <v>14445</v>
      </c>
      <c r="C6" s="5" t="n">
        <v>14245</v>
      </c>
    </row>
    <row r="7" spans="1:3">
      <c r="A7" s="4" t="s">
        <v>732</v>
      </c>
      <c r="B7" s="5" t="n">
        <v>16570</v>
      </c>
      <c r="C7" s="5" t="n">
        <v>16340</v>
      </c>
    </row>
    <row r="8" spans="1:3">
      <c r="A8" s="4" t="s">
        <v>733</v>
      </c>
    </row>
    <row r="9" spans="1:3">
      <c r="A9" s="3" t="s">
        <v>728</v>
      </c>
    </row>
    <row r="10" spans="1:3">
      <c r="A10" s="4" t="s">
        <v>729</v>
      </c>
      <c r="B10" s="5" t="n">
        <v>2550</v>
      </c>
      <c r="C10" s="5" t="n">
        <v>2550</v>
      </c>
    </row>
    <row r="11" spans="1:3">
      <c r="A11" s="4" t="s">
        <v>734</v>
      </c>
      <c r="B11" s="7" t="n">
        <v>2670</v>
      </c>
      <c r="C11" s="7" t="n">
        <v>26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63"/>
    <col customWidth="1" max="8" min="8" width="25"/>
  </cols>
  <sheetData>
    <row r="1" spans="1:8">
      <c r="A1" s="1" t="s">
        <v>158</v>
      </c>
      <c r="B1" s="2" t="s">
        <v>159</v>
      </c>
      <c r="C1" s="2" t="s">
        <v>160</v>
      </c>
      <c r="D1" s="2" t="s">
        <v>161</v>
      </c>
      <c r="E1" s="2" t="s">
        <v>162</v>
      </c>
      <c r="F1" s="2" t="s">
        <v>163</v>
      </c>
      <c r="G1" s="2" t="s">
        <v>164</v>
      </c>
      <c r="H1" s="2" t="s">
        <v>165</v>
      </c>
    </row>
    <row r="2" spans="1:8">
      <c r="A2" s="4" t="s">
        <v>166</v>
      </c>
      <c r="B2" s="7" t="n">
        <v>26760</v>
      </c>
      <c r="C2" s="7" t="n">
        <v>5</v>
      </c>
      <c r="D2" s="7" t="n">
        <v>14413</v>
      </c>
      <c r="E2" s="7" t="n">
        <v>9033</v>
      </c>
      <c r="F2" s="7" t="n">
        <v>3119</v>
      </c>
      <c r="G2" s="7" t="n">
        <v>26570</v>
      </c>
      <c r="H2" s="7" t="n">
        <v>190</v>
      </c>
    </row>
    <row r="3" spans="1:8">
      <c r="A3" s="4" t="s">
        <v>167</v>
      </c>
      <c r="B3" s="5" t="n">
        <v>6</v>
      </c>
      <c r="D3" s="5" t="n">
        <v>6</v>
      </c>
      <c r="G3" s="5" t="n">
        <v>6</v>
      </c>
    </row>
    <row r="4" spans="1:8">
      <c r="A4" s="4" t="s">
        <v>168</v>
      </c>
      <c r="B4" s="5" t="n">
        <v>-20</v>
      </c>
      <c r="D4" s="5" t="n">
        <v>-20</v>
      </c>
      <c r="G4" s="5" t="n">
        <v>-20</v>
      </c>
    </row>
    <row r="5" spans="1:8">
      <c r="A5" s="4" t="s">
        <v>169</v>
      </c>
      <c r="B5" s="5" t="n">
        <v>-249</v>
      </c>
      <c r="D5" s="5" t="n">
        <v>-249</v>
      </c>
      <c r="G5" s="5" t="n">
        <v>-249</v>
      </c>
    </row>
    <row r="6" spans="1:8">
      <c r="A6" s="4" t="s">
        <v>170</v>
      </c>
      <c r="B6" s="5" t="n">
        <v>0</v>
      </c>
    </row>
    <row r="7" spans="1:8">
      <c r="A7" s="4" t="s">
        <v>171</v>
      </c>
      <c r="B7" s="5" t="n">
        <v>-2523</v>
      </c>
      <c r="E7" s="5" t="n">
        <v>-2523</v>
      </c>
      <c r="G7" s="5" t="n">
        <v>-2523</v>
      </c>
    </row>
    <row r="8" spans="1:8">
      <c r="A8" s="4" t="s">
        <v>172</v>
      </c>
      <c r="B8" s="5" t="n">
        <v>-49</v>
      </c>
      <c r="G8" s="5" t="n">
        <v>0</v>
      </c>
      <c r="H8" s="5" t="n">
        <v>-49</v>
      </c>
    </row>
    <row r="9" spans="1:8">
      <c r="A9" s="4" t="s">
        <v>142</v>
      </c>
      <c r="B9" s="5" t="n">
        <v>3527</v>
      </c>
      <c r="E9" s="5" t="n">
        <v>3525</v>
      </c>
      <c r="G9" s="5" t="n">
        <v>3525</v>
      </c>
      <c r="H9" s="5" t="n">
        <v>2</v>
      </c>
    </row>
    <row r="10" spans="1:8">
      <c r="A10" s="4" t="s">
        <v>154</v>
      </c>
      <c r="B10" s="5" t="n">
        <v>2309</v>
      </c>
      <c r="F10" s="5" t="n">
        <v>2309</v>
      </c>
      <c r="G10" s="5" t="n">
        <v>2309</v>
      </c>
    </row>
    <row r="11" spans="1:8">
      <c r="A11" s="4" t="s">
        <v>173</v>
      </c>
      <c r="B11" s="5" t="n">
        <v>29761</v>
      </c>
      <c r="C11" s="5" t="n">
        <v>5</v>
      </c>
      <c r="D11" s="5" t="n">
        <v>14150</v>
      </c>
      <c r="E11" s="5" t="n">
        <v>10035</v>
      </c>
      <c r="F11" s="5" t="n">
        <v>5428</v>
      </c>
      <c r="G11" s="5" t="n">
        <v>29618</v>
      </c>
      <c r="H11" s="5" t="n">
        <v>143</v>
      </c>
    </row>
    <row r="12" spans="1:8">
      <c r="A12" s="4" t="s">
        <v>174</v>
      </c>
      <c r="B12" s="5" t="n">
        <v>7</v>
      </c>
      <c r="E12" s="5" t="n">
        <v>-917</v>
      </c>
      <c r="F12" s="5" t="n">
        <v>924</v>
      </c>
      <c r="G12" s="5" t="n">
        <v>7</v>
      </c>
    </row>
    <row r="13" spans="1:8">
      <c r="A13" s="4" t="s">
        <v>175</v>
      </c>
      <c r="B13" s="5" t="n">
        <v>29768</v>
      </c>
      <c r="C13" s="5" t="n">
        <v>5</v>
      </c>
      <c r="D13" s="5" t="n">
        <v>14150</v>
      </c>
      <c r="E13" s="5" t="n">
        <v>9118</v>
      </c>
      <c r="F13" s="5" t="n">
        <v>6352</v>
      </c>
      <c r="G13" s="5" t="n">
        <v>29625</v>
      </c>
      <c r="H13" s="5" t="n">
        <v>143</v>
      </c>
    </row>
    <row r="14" spans="1:8">
      <c r="A14" s="4" t="s">
        <v>167</v>
      </c>
      <c r="B14" s="5" t="n">
        <v>74</v>
      </c>
      <c r="D14" s="5" t="n">
        <v>74</v>
      </c>
      <c r="G14" s="5" t="n">
        <v>74</v>
      </c>
    </row>
    <row r="15" spans="1:8">
      <c r="A15" s="4" t="s">
        <v>168</v>
      </c>
      <c r="B15" s="5" t="n">
        <v>-2</v>
      </c>
      <c r="D15" s="5" t="n">
        <v>-2</v>
      </c>
      <c r="G15" s="5" t="n">
        <v>-2</v>
      </c>
    </row>
    <row r="16" spans="1:8">
      <c r="A16" s="4" t="s">
        <v>170</v>
      </c>
      <c r="B16" s="5" t="n">
        <v>-1772</v>
      </c>
      <c r="D16" s="5" t="n">
        <v>-1772</v>
      </c>
      <c r="G16" s="5" t="n">
        <v>-1772</v>
      </c>
    </row>
    <row r="17" spans="1:8">
      <c r="A17" s="4" t="s">
        <v>171</v>
      </c>
      <c r="B17" s="5" t="n">
        <v>-3736</v>
      </c>
      <c r="E17" s="5" t="n">
        <v>-3736</v>
      </c>
      <c r="G17" s="5" t="n">
        <v>-3736</v>
      </c>
    </row>
    <row r="18" spans="1:8">
      <c r="A18" s="4" t="s">
        <v>172</v>
      </c>
      <c r="B18" s="5" t="n">
        <v>49</v>
      </c>
      <c r="G18" s="5" t="n">
        <v>0</v>
      </c>
      <c r="H18" s="5" t="n">
        <v>49</v>
      </c>
    </row>
    <row r="19" spans="1:8">
      <c r="A19" s="4" t="s">
        <v>142</v>
      </c>
      <c r="B19" s="5" t="n">
        <v>4136</v>
      </c>
      <c r="E19" s="5" t="n">
        <v>4130</v>
      </c>
      <c r="G19" s="5" t="n">
        <v>4130</v>
      </c>
      <c r="H19" s="5" t="n">
        <v>6</v>
      </c>
    </row>
    <row r="20" spans="1:8">
      <c r="A20" s="4" t="s">
        <v>154</v>
      </c>
      <c r="B20" s="5" t="n">
        <v>-2790</v>
      </c>
      <c r="F20" s="5" t="n">
        <v>-2790</v>
      </c>
      <c r="G20" s="5" t="n">
        <v>-2790</v>
      </c>
    </row>
    <row r="21" spans="1:8">
      <c r="A21" s="4" t="s">
        <v>176</v>
      </c>
      <c r="B21" s="5" t="n">
        <v>25727</v>
      </c>
      <c r="C21" s="5" t="n">
        <v>5</v>
      </c>
      <c r="D21" s="5" t="n">
        <v>12450</v>
      </c>
      <c r="E21" s="5" t="n">
        <v>9512</v>
      </c>
      <c r="F21" s="5" t="n">
        <v>3562</v>
      </c>
      <c r="G21" s="5" t="n">
        <v>25529</v>
      </c>
      <c r="H21" s="5" t="n">
        <v>198</v>
      </c>
    </row>
    <row r="22" spans="1:8">
      <c r="A22" s="4" t="s">
        <v>174</v>
      </c>
      <c r="B22" s="5" t="n">
        <v>95</v>
      </c>
      <c r="E22" s="5" t="n">
        <v>78</v>
      </c>
      <c r="F22" s="5" t="n">
        <v>17</v>
      </c>
      <c r="G22" s="5" t="n">
        <v>95</v>
      </c>
    </row>
    <row r="23" spans="1:8">
      <c r="A23" s="4" t="s">
        <v>175</v>
      </c>
      <c r="B23" s="5" t="n">
        <v>25822</v>
      </c>
      <c r="C23" s="5" t="n">
        <v>5</v>
      </c>
      <c r="D23" s="5" t="n">
        <v>12450</v>
      </c>
      <c r="E23" s="5" t="n">
        <v>9590</v>
      </c>
      <c r="F23" s="5" t="n">
        <v>3579</v>
      </c>
      <c r="G23" s="5" t="n">
        <v>25624</v>
      </c>
      <c r="H23" s="5" t="n">
        <v>198</v>
      </c>
    </row>
    <row r="24" spans="1:8">
      <c r="A24" s="4" t="s">
        <v>167</v>
      </c>
      <c r="B24" s="5" t="n">
        <v>5</v>
      </c>
      <c r="D24" s="5" t="n">
        <v>5</v>
      </c>
      <c r="G24" s="5" t="n">
        <v>5</v>
      </c>
    </row>
    <row r="25" spans="1:8">
      <c r="A25" s="4" t="s">
        <v>170</v>
      </c>
      <c r="B25" s="5" t="n">
        <v>0</v>
      </c>
    </row>
    <row r="26" spans="1:8">
      <c r="A26" s="4" t="s">
        <v>171</v>
      </c>
      <c r="B26" s="5" t="n">
        <v>-3065</v>
      </c>
      <c r="E26" s="5" t="n">
        <v>-3065</v>
      </c>
      <c r="G26" s="5" t="n">
        <v>-3065</v>
      </c>
    </row>
    <row r="27" spans="1:8">
      <c r="A27" s="4" t="s">
        <v>172</v>
      </c>
      <c r="B27" s="5" t="n">
        <v>-8</v>
      </c>
      <c r="G27" s="5" t="n">
        <v>0</v>
      </c>
      <c r="H27" s="5" t="n">
        <v>-8</v>
      </c>
    </row>
    <row r="28" spans="1:8">
      <c r="A28" s="4" t="s">
        <v>142</v>
      </c>
      <c r="B28" s="5" t="n">
        <v>3412</v>
      </c>
      <c r="E28" s="5" t="n">
        <v>3418</v>
      </c>
      <c r="G28" s="5" t="n">
        <v>3418</v>
      </c>
      <c r="H28" s="5" t="n">
        <v>-6</v>
      </c>
    </row>
    <row r="29" spans="1:8">
      <c r="A29" s="4" t="s">
        <v>154</v>
      </c>
      <c r="B29" s="5" t="n">
        <v>6446</v>
      </c>
      <c r="F29" s="5" t="n">
        <v>6446</v>
      </c>
      <c r="G29" s="5" t="n">
        <v>6446</v>
      </c>
    </row>
    <row r="30" spans="1:8">
      <c r="A30" s="4" t="s">
        <v>177</v>
      </c>
      <c r="B30" s="7" t="n">
        <v>32612</v>
      </c>
      <c r="C30" s="7" t="n">
        <v>5</v>
      </c>
      <c r="D30" s="7" t="n">
        <v>12455</v>
      </c>
      <c r="E30" s="7" t="n">
        <v>9943</v>
      </c>
      <c r="F30" s="7" t="n">
        <v>10025</v>
      </c>
      <c r="G30" s="7" t="n">
        <v>32428</v>
      </c>
      <c r="H30" s="7" t="n">
        <v>1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60</v>
      </c>
      <c r="D2" s="2" t="s">
        <v>125</v>
      </c>
    </row>
    <row r="3" spans="1:4">
      <c r="A3" s="3" t="s">
        <v>728</v>
      </c>
    </row>
    <row r="4" spans="1:4">
      <c r="A4" s="4" t="s">
        <v>736</v>
      </c>
      <c r="B4" s="7" t="n">
        <v>737</v>
      </c>
      <c r="C4" s="7" t="n">
        <v>724</v>
      </c>
    </row>
    <row r="5" spans="1:4">
      <c r="A5" s="4" t="s">
        <v>737</v>
      </c>
      <c r="B5" s="5" t="n">
        <v>37300</v>
      </c>
      <c r="C5" s="5" t="n">
        <v>41800</v>
      </c>
      <c r="D5" s="7" t="n">
        <v>42700</v>
      </c>
    </row>
    <row r="6" spans="1:4">
      <c r="A6" s="4" t="s">
        <v>738</v>
      </c>
      <c r="B6" s="5" t="n">
        <v>36400</v>
      </c>
      <c r="C6" s="5" t="n">
        <v>43700</v>
      </c>
      <c r="D6" s="7" t="n">
        <v>41400</v>
      </c>
    </row>
    <row r="7" spans="1:4">
      <c r="A7" s="4" t="s">
        <v>739</v>
      </c>
      <c r="B7" s="5" t="n">
        <v>34600</v>
      </c>
      <c r="C7" s="5" t="n">
        <v>32300</v>
      </c>
    </row>
    <row r="8" spans="1:4">
      <c r="A8" s="4" t="s">
        <v>730</v>
      </c>
    </row>
    <row r="9" spans="1:4">
      <c r="A9" s="3" t="s">
        <v>728</v>
      </c>
    </row>
    <row r="10" spans="1:4">
      <c r="A10" s="4" t="s">
        <v>736</v>
      </c>
      <c r="B10" s="7" t="n">
        <v>737</v>
      </c>
      <c r="C10" s="7" t="n">
        <v>7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40</v>
      </c>
      <c r="B1" s="2" t="s">
        <v>741</v>
      </c>
      <c r="C1" s="2" t="s">
        <v>549</v>
      </c>
      <c r="D1" s="2" t="s">
        <v>550</v>
      </c>
      <c r="E1" s="2" t="s">
        <v>742</v>
      </c>
      <c r="F1" s="2" t="s">
        <v>743</v>
      </c>
      <c r="G1" s="2" t="s">
        <v>744</v>
      </c>
      <c r="H1" s="2" t="s">
        <v>745</v>
      </c>
      <c r="I1" s="2" t="s">
        <v>746</v>
      </c>
      <c r="J1" s="2" t="s">
        <v>747</v>
      </c>
    </row>
    <row r="2" spans="1:10">
      <c r="A2" s="3" t="s">
        <v>748</v>
      </c>
    </row>
    <row r="3" spans="1:10">
      <c r="A3" s="4" t="s">
        <v>749</v>
      </c>
      <c r="B3" s="7" t="n">
        <v>9819</v>
      </c>
    </row>
    <row r="4" spans="1:10">
      <c r="A4" s="4" t="s">
        <v>750</v>
      </c>
    </row>
    <row r="5" spans="1:10">
      <c r="A5" s="3" t="s">
        <v>748</v>
      </c>
    </row>
    <row r="6" spans="1:10">
      <c r="A6" s="4" t="s">
        <v>751</v>
      </c>
      <c r="B6" s="5" t="n">
        <v>63654</v>
      </c>
    </row>
    <row r="7" spans="1:10">
      <c r="A7" s="4" t="s">
        <v>752</v>
      </c>
      <c r="B7" s="5" t="n">
        <v>61612</v>
      </c>
    </row>
    <row r="8" spans="1:10">
      <c r="A8" s="4" t="s">
        <v>753</v>
      </c>
      <c r="B8" s="5" t="n">
        <v>15</v>
      </c>
    </row>
    <row r="9" spans="1:10">
      <c r="A9" s="4" t="s">
        <v>749</v>
      </c>
      <c r="B9" s="5" t="n">
        <v>2057</v>
      </c>
    </row>
    <row r="10" spans="1:10">
      <c r="A10" s="4" t="s">
        <v>754</v>
      </c>
    </row>
    <row r="11" spans="1:10">
      <c r="A11" s="3" t="s">
        <v>748</v>
      </c>
    </row>
    <row r="12" spans="1:10">
      <c r="A12" s="4" t="s">
        <v>751</v>
      </c>
      <c r="B12" s="5" t="n">
        <v>6297</v>
      </c>
      <c r="C12" s="7" t="n">
        <v>6295</v>
      </c>
      <c r="D12" s="7" t="n">
        <v>6294</v>
      </c>
      <c r="E12" s="7" t="n">
        <v>6295</v>
      </c>
      <c r="F12" s="7" t="n">
        <v>6287</v>
      </c>
      <c r="G12" s="7" t="n">
        <v>6269</v>
      </c>
      <c r="H12" s="7" t="n">
        <v>6293</v>
      </c>
      <c r="I12" s="7" t="n">
        <v>6290</v>
      </c>
      <c r="J12" s="7" t="n">
        <v>6318</v>
      </c>
    </row>
    <row r="13" spans="1:10">
      <c r="A13" s="4" t="s">
        <v>755</v>
      </c>
      <c r="B13" s="7" t="n">
        <v>1</v>
      </c>
    </row>
    <row r="14" spans="1:10">
      <c r="A14" s="4" t="s">
        <v>756</v>
      </c>
      <c r="B14" s="5" t="n">
        <v>207857</v>
      </c>
    </row>
    <row r="15" spans="1:10">
      <c r="A15" s="4" t="s">
        <v>752</v>
      </c>
      <c r="B15" s="7" t="n">
        <v>6296</v>
      </c>
      <c r="C15" s="5" t="n">
        <v>6295</v>
      </c>
      <c r="D15" s="5" t="n">
        <v>6292</v>
      </c>
      <c r="E15" s="5" t="n">
        <v>6290</v>
      </c>
      <c r="F15" s="5" t="n">
        <v>6281</v>
      </c>
      <c r="G15" s="5" t="n">
        <v>6256</v>
      </c>
      <c r="H15" s="5" t="n">
        <v>6239</v>
      </c>
      <c r="I15" s="5" t="n">
        <v>6194</v>
      </c>
      <c r="J15" s="5" t="n">
        <v>4982</v>
      </c>
    </row>
    <row r="16" spans="1:10">
      <c r="A16" s="4" t="s">
        <v>757</v>
      </c>
    </row>
    <row r="17" spans="1:10">
      <c r="A17" s="3" t="s">
        <v>748</v>
      </c>
    </row>
    <row r="18" spans="1:10">
      <c r="A18" s="4" t="s">
        <v>751</v>
      </c>
      <c r="B18" s="5" t="n">
        <v>6572</v>
      </c>
      <c r="C18" s="5" t="n">
        <v>6569</v>
      </c>
      <c r="D18" s="5" t="n">
        <v>6569</v>
      </c>
      <c r="E18" s="5" t="n">
        <v>6568</v>
      </c>
      <c r="F18" s="5" t="n">
        <v>6546</v>
      </c>
      <c r="G18" s="5" t="n">
        <v>6569</v>
      </c>
      <c r="H18" s="5" t="n">
        <v>6579</v>
      </c>
      <c r="I18" s="5" t="n">
        <v>6503</v>
      </c>
    </row>
    <row r="19" spans="1:10">
      <c r="A19" s="4" t="s">
        <v>755</v>
      </c>
      <c r="B19" s="7" t="n">
        <v>2</v>
      </c>
    </row>
    <row r="20" spans="1:10">
      <c r="A20" s="4" t="s">
        <v>756</v>
      </c>
      <c r="B20" s="5" t="n">
        <v>209500</v>
      </c>
    </row>
    <row r="21" spans="1:10">
      <c r="A21" s="4" t="s">
        <v>752</v>
      </c>
      <c r="B21" s="7" t="n">
        <v>6569</v>
      </c>
      <c r="C21" s="5" t="n">
        <v>6566</v>
      </c>
      <c r="D21" s="5" t="n">
        <v>6565</v>
      </c>
      <c r="E21" s="5" t="n">
        <v>6558</v>
      </c>
      <c r="F21" s="5" t="n">
        <v>6532</v>
      </c>
      <c r="G21" s="5" t="n">
        <v>6518</v>
      </c>
      <c r="H21" s="5" t="n">
        <v>6472</v>
      </c>
      <c r="I21" s="5" t="n">
        <v>5132</v>
      </c>
    </row>
    <row r="22" spans="1:10">
      <c r="A22" s="4" t="s">
        <v>758</v>
      </c>
    </row>
    <row r="23" spans="1:10">
      <c r="A23" s="3" t="s">
        <v>748</v>
      </c>
    </row>
    <row r="24" spans="1:10">
      <c r="A24" s="4" t="s">
        <v>751</v>
      </c>
      <c r="B24" s="5" t="n">
        <v>6723</v>
      </c>
      <c r="C24" s="5" t="n">
        <v>6720</v>
      </c>
      <c r="D24" s="5" t="n">
        <v>6730</v>
      </c>
      <c r="E24" s="5" t="n">
        <v>6720</v>
      </c>
      <c r="F24" s="5" t="n">
        <v>6719</v>
      </c>
      <c r="G24" s="5" t="n">
        <v>6713</v>
      </c>
      <c r="H24" s="5" t="n">
        <v>6637</v>
      </c>
    </row>
    <row r="25" spans="1:10">
      <c r="A25" s="4" t="s">
        <v>755</v>
      </c>
      <c r="B25" s="7" t="n">
        <v>2</v>
      </c>
    </row>
    <row r="26" spans="1:10">
      <c r="A26" s="4" t="s">
        <v>756</v>
      </c>
      <c r="B26" s="5" t="n">
        <v>212019</v>
      </c>
    </row>
    <row r="27" spans="1:10">
      <c r="A27" s="4" t="s">
        <v>752</v>
      </c>
      <c r="B27" s="7" t="n">
        <v>6720</v>
      </c>
      <c r="C27" s="5" t="n">
        <v>6715</v>
      </c>
      <c r="D27" s="5" t="n">
        <v>6711</v>
      </c>
      <c r="E27" s="5" t="n">
        <v>6678</v>
      </c>
      <c r="F27" s="5" t="n">
        <v>6664</v>
      </c>
      <c r="G27" s="5" t="n">
        <v>6614</v>
      </c>
      <c r="H27" s="5" t="n">
        <v>5216</v>
      </c>
    </row>
    <row r="28" spans="1:10">
      <c r="A28" s="4" t="s">
        <v>759</v>
      </c>
    </row>
    <row r="29" spans="1:10">
      <c r="A29" s="3" t="s">
        <v>748</v>
      </c>
    </row>
    <row r="30" spans="1:10">
      <c r="A30" s="4" t="s">
        <v>751</v>
      </c>
      <c r="B30" s="5" t="n">
        <v>6919</v>
      </c>
      <c r="C30" s="5" t="n">
        <v>6914</v>
      </c>
      <c r="D30" s="5" t="n">
        <v>6910</v>
      </c>
      <c r="E30" s="5" t="n">
        <v>6913</v>
      </c>
      <c r="F30" s="5" t="n">
        <v>6919</v>
      </c>
      <c r="G30" s="5" t="n">
        <v>6986</v>
      </c>
    </row>
    <row r="31" spans="1:10">
      <c r="A31" s="4" t="s">
        <v>755</v>
      </c>
      <c r="B31" s="7" t="n">
        <v>4</v>
      </c>
    </row>
    <row r="32" spans="1:10">
      <c r="A32" s="4" t="s">
        <v>756</v>
      </c>
      <c r="B32" s="5" t="n">
        <v>214563</v>
      </c>
    </row>
    <row r="33" spans="1:10">
      <c r="A33" s="4" t="s">
        <v>752</v>
      </c>
      <c r="B33" s="7" t="n">
        <v>6912</v>
      </c>
      <c r="C33" s="5" t="n">
        <v>6902</v>
      </c>
      <c r="D33" s="5" t="n">
        <v>6869</v>
      </c>
      <c r="E33" s="5" t="n">
        <v>6858</v>
      </c>
      <c r="F33" s="5" t="n">
        <v>6809</v>
      </c>
      <c r="G33" s="5" t="n">
        <v>5428</v>
      </c>
    </row>
    <row r="34" spans="1:10">
      <c r="A34" s="4" t="s">
        <v>760</v>
      </c>
    </row>
    <row r="35" spans="1:10">
      <c r="A35" s="3" t="s">
        <v>748</v>
      </c>
    </row>
    <row r="36" spans="1:10">
      <c r="A36" s="4" t="s">
        <v>751</v>
      </c>
      <c r="B36" s="5" t="n">
        <v>7024</v>
      </c>
      <c r="C36" s="5" t="n">
        <v>7021</v>
      </c>
      <c r="D36" s="5" t="n">
        <v>7014</v>
      </c>
      <c r="E36" s="5" t="n">
        <v>7015</v>
      </c>
      <c r="F36" s="5" t="n">
        <v>7040</v>
      </c>
    </row>
    <row r="37" spans="1:10">
      <c r="A37" s="4" t="s">
        <v>755</v>
      </c>
      <c r="B37" s="7" t="n">
        <v>5</v>
      </c>
    </row>
    <row r="38" spans="1:10">
      <c r="A38" s="4" t="s">
        <v>756</v>
      </c>
      <c r="B38" s="5" t="n">
        <v>216429</v>
      </c>
    </row>
    <row r="39" spans="1:10">
      <c r="A39" s="4" t="s">
        <v>752</v>
      </c>
      <c r="B39" s="7" t="n">
        <v>7008</v>
      </c>
      <c r="C39" s="5" t="n">
        <v>6974</v>
      </c>
      <c r="D39" s="5" t="n">
        <v>6958</v>
      </c>
      <c r="E39" s="5" t="n">
        <v>6913</v>
      </c>
      <c r="F39" s="5" t="n">
        <v>5524</v>
      </c>
    </row>
    <row r="40" spans="1:10">
      <c r="A40" s="4" t="s">
        <v>761</v>
      </c>
    </row>
    <row r="41" spans="1:10">
      <c r="A41" s="3" t="s">
        <v>748</v>
      </c>
    </row>
    <row r="42" spans="1:10">
      <c r="A42" s="4" t="s">
        <v>751</v>
      </c>
      <c r="B42" s="5" t="n">
        <v>7104</v>
      </c>
      <c r="C42" s="5" t="n">
        <v>7095</v>
      </c>
      <c r="D42" s="5" t="n">
        <v>7085</v>
      </c>
      <c r="E42" s="5" t="n">
        <v>7125</v>
      </c>
    </row>
    <row r="43" spans="1:10">
      <c r="A43" s="4" t="s">
        <v>755</v>
      </c>
      <c r="B43" s="7" t="n">
        <v>8</v>
      </c>
    </row>
    <row r="44" spans="1:10">
      <c r="A44" s="4" t="s">
        <v>756</v>
      </c>
      <c r="B44" s="5" t="n">
        <v>215108</v>
      </c>
    </row>
    <row r="45" spans="1:10">
      <c r="A45" s="4" t="s">
        <v>752</v>
      </c>
      <c r="B45" s="7" t="n">
        <v>7053</v>
      </c>
      <c r="C45" s="5" t="n">
        <v>7034</v>
      </c>
      <c r="D45" s="5" t="n">
        <v>6980</v>
      </c>
      <c r="E45" s="5" t="n">
        <v>5582</v>
      </c>
    </row>
    <row r="46" spans="1:10">
      <c r="A46" s="4" t="s">
        <v>762</v>
      </c>
    </row>
    <row r="47" spans="1:10">
      <c r="A47" s="3" t="s">
        <v>748</v>
      </c>
    </row>
    <row r="48" spans="1:10">
      <c r="A48" s="4" t="s">
        <v>751</v>
      </c>
      <c r="B48" s="5" t="n">
        <v>7425</v>
      </c>
      <c r="C48" s="5" t="n">
        <v>7418</v>
      </c>
      <c r="D48" s="5" t="n">
        <v>7432</v>
      </c>
    </row>
    <row r="49" spans="1:10">
      <c r="A49" s="4" t="s">
        <v>755</v>
      </c>
      <c r="B49" s="7" t="n">
        <v>15</v>
      </c>
    </row>
    <row r="50" spans="1:10">
      <c r="A50" s="4" t="s">
        <v>756</v>
      </c>
      <c r="B50" s="5" t="n">
        <v>253613</v>
      </c>
    </row>
    <row r="51" spans="1:10">
      <c r="A51" s="4" t="s">
        <v>752</v>
      </c>
      <c r="B51" s="7" t="n">
        <v>7355</v>
      </c>
      <c r="C51" s="5" t="n">
        <v>7292</v>
      </c>
      <c r="D51" s="5" t="n">
        <v>5761</v>
      </c>
    </row>
    <row r="52" spans="1:10">
      <c r="A52" s="4" t="s">
        <v>763</v>
      </c>
    </row>
    <row r="53" spans="1:10">
      <c r="A53" s="3" t="s">
        <v>748</v>
      </c>
    </row>
    <row r="54" spans="1:10">
      <c r="A54" s="4" t="s">
        <v>751</v>
      </c>
      <c r="B54" s="5" t="n">
        <v>7655</v>
      </c>
      <c r="C54" s="5" t="n">
        <v>7757</v>
      </c>
    </row>
    <row r="55" spans="1:10">
      <c r="A55" s="4" t="s">
        <v>755</v>
      </c>
      <c r="B55" s="7" t="n">
        <v>37</v>
      </c>
    </row>
    <row r="56" spans="1:10">
      <c r="A56" s="4" t="s">
        <v>756</v>
      </c>
      <c r="B56" s="5" t="n">
        <v>235820</v>
      </c>
    </row>
    <row r="57" spans="1:10">
      <c r="A57" s="4" t="s">
        <v>752</v>
      </c>
      <c r="B57" s="7" t="n">
        <v>7521</v>
      </c>
      <c r="C57" s="5" t="n">
        <v>6008</v>
      </c>
    </row>
    <row r="58" spans="1:10">
      <c r="A58" s="4" t="s">
        <v>764</v>
      </c>
    </row>
    <row r="59" spans="1:10">
      <c r="A59" s="3" t="s">
        <v>748</v>
      </c>
    </row>
    <row r="60" spans="1:10">
      <c r="A60" s="4" t="s">
        <v>751</v>
      </c>
      <c r="B60" s="5" t="n">
        <v>7935</v>
      </c>
    </row>
    <row r="61" spans="1:10">
      <c r="A61" s="4" t="s">
        <v>755</v>
      </c>
      <c r="B61" s="7" t="n">
        <v>848</v>
      </c>
    </row>
    <row r="62" spans="1:10">
      <c r="A62" s="4" t="s">
        <v>756</v>
      </c>
      <c r="B62" s="5" t="n">
        <v>185891</v>
      </c>
    </row>
    <row r="63" spans="1:10">
      <c r="A63" s="4" t="s">
        <v>752</v>
      </c>
      <c r="B63" s="7" t="n">
        <v>6178</v>
      </c>
    </row>
    <row r="64" spans="1:10">
      <c r="A64" s="4" t="s">
        <v>765</v>
      </c>
    </row>
    <row r="65" spans="1:10">
      <c r="A65" s="3" t="s">
        <v>748</v>
      </c>
    </row>
    <row r="66" spans="1:10">
      <c r="A66" s="4" t="s">
        <v>751</v>
      </c>
      <c r="B66" s="5" t="n">
        <v>9975</v>
      </c>
    </row>
    <row r="67" spans="1:10">
      <c r="A67" s="4" t="s">
        <v>752</v>
      </c>
      <c r="B67" s="5" t="n">
        <v>4713</v>
      </c>
    </row>
    <row r="68" spans="1:10">
      <c r="A68" s="4" t="s">
        <v>753</v>
      </c>
      <c r="B68" s="5" t="n">
        <v>1829</v>
      </c>
    </row>
    <row r="69" spans="1:10">
      <c r="A69" s="4" t="s">
        <v>749</v>
      </c>
      <c r="B69" s="5" t="n">
        <v>7091</v>
      </c>
    </row>
    <row r="70" spans="1:10">
      <c r="A70" s="4" t="s">
        <v>766</v>
      </c>
    </row>
    <row r="71" spans="1:10">
      <c r="A71" s="3" t="s">
        <v>748</v>
      </c>
    </row>
    <row r="72" spans="1:10">
      <c r="A72" s="4" t="s">
        <v>751</v>
      </c>
      <c r="B72" s="5" t="n">
        <v>914</v>
      </c>
      <c r="C72" s="5" t="n">
        <v>917</v>
      </c>
      <c r="D72" s="5" t="n">
        <v>918</v>
      </c>
      <c r="E72" s="5" t="n">
        <v>923</v>
      </c>
      <c r="F72" s="5" t="n">
        <v>924</v>
      </c>
      <c r="G72" s="5" t="n">
        <v>914</v>
      </c>
      <c r="H72" s="5" t="n">
        <v>894</v>
      </c>
      <c r="I72" s="5" t="n">
        <v>916</v>
      </c>
      <c r="J72" s="5" t="n">
        <v>955</v>
      </c>
    </row>
    <row r="73" spans="1:10">
      <c r="A73" s="4" t="s">
        <v>755</v>
      </c>
      <c r="B73" s="7" t="n">
        <v>0</v>
      </c>
    </row>
    <row r="74" spans="1:10">
      <c r="A74" s="4" t="s">
        <v>756</v>
      </c>
      <c r="B74" s="5" t="n">
        <v>21644</v>
      </c>
    </row>
    <row r="75" spans="1:10">
      <c r="A75" s="4" t="s">
        <v>752</v>
      </c>
      <c r="B75" s="7" t="n">
        <v>670</v>
      </c>
      <c r="C75" s="5" t="n">
        <v>635</v>
      </c>
      <c r="D75" s="5" t="n">
        <v>588</v>
      </c>
      <c r="E75" s="5" t="n">
        <v>537</v>
      </c>
      <c r="F75" s="5" t="n">
        <v>478</v>
      </c>
      <c r="G75" s="5" t="n">
        <v>411</v>
      </c>
      <c r="H75" s="5" t="n">
        <v>337</v>
      </c>
      <c r="I75" s="5" t="n">
        <v>217</v>
      </c>
      <c r="J75" s="7" t="n">
        <v>44</v>
      </c>
    </row>
    <row r="76" spans="1:10">
      <c r="A76" s="4" t="s">
        <v>767</v>
      </c>
    </row>
    <row r="77" spans="1:10">
      <c r="A77" s="3" t="s">
        <v>748</v>
      </c>
    </row>
    <row r="78" spans="1:10">
      <c r="A78" s="4" t="s">
        <v>751</v>
      </c>
      <c r="B78" s="5" t="n">
        <v>1015</v>
      </c>
      <c r="C78" s="5" t="n">
        <v>1021</v>
      </c>
      <c r="D78" s="5" t="n">
        <v>1037</v>
      </c>
      <c r="E78" s="5" t="n">
        <v>1034</v>
      </c>
      <c r="F78" s="5" t="n">
        <v>1014</v>
      </c>
      <c r="G78" s="5" t="n">
        <v>980</v>
      </c>
      <c r="H78" s="5" t="n">
        <v>979</v>
      </c>
      <c r="I78" s="5" t="n">
        <v>966</v>
      </c>
    </row>
    <row r="79" spans="1:10">
      <c r="A79" s="4" t="s">
        <v>755</v>
      </c>
      <c r="B79" s="7" t="n">
        <v>0</v>
      </c>
    </row>
    <row r="80" spans="1:10">
      <c r="A80" s="4" t="s">
        <v>756</v>
      </c>
      <c r="B80" s="5" t="n">
        <v>20085</v>
      </c>
    </row>
    <row r="81" spans="1:10">
      <c r="A81" s="4" t="s">
        <v>752</v>
      </c>
      <c r="B81" s="7" t="n">
        <v>694</v>
      </c>
      <c r="C81" s="5" t="n">
        <v>648</v>
      </c>
      <c r="D81" s="5" t="n">
        <v>591</v>
      </c>
      <c r="E81" s="5" t="n">
        <v>524</v>
      </c>
      <c r="F81" s="5" t="n">
        <v>453</v>
      </c>
      <c r="G81" s="5" t="n">
        <v>365</v>
      </c>
      <c r="H81" s="5" t="n">
        <v>229</v>
      </c>
      <c r="I81" s="7" t="n">
        <v>43</v>
      </c>
    </row>
    <row r="82" spans="1:10">
      <c r="A82" s="4" t="s">
        <v>768</v>
      </c>
    </row>
    <row r="83" spans="1:10">
      <c r="A83" s="3" t="s">
        <v>748</v>
      </c>
    </row>
    <row r="84" spans="1:10">
      <c r="A84" s="4" t="s">
        <v>751</v>
      </c>
      <c r="B84" s="5" t="n">
        <v>1044</v>
      </c>
      <c r="C84" s="5" t="n">
        <v>1069</v>
      </c>
      <c r="D84" s="5" t="n">
        <v>1070</v>
      </c>
      <c r="E84" s="5" t="n">
        <v>1049</v>
      </c>
      <c r="F84" s="5" t="n">
        <v>1032</v>
      </c>
      <c r="G84" s="5" t="n">
        <v>1027</v>
      </c>
      <c r="H84" s="5" t="n">
        <v>1008</v>
      </c>
    </row>
    <row r="85" spans="1:10">
      <c r="A85" s="4" t="s">
        <v>755</v>
      </c>
      <c r="B85" s="7" t="n">
        <v>0</v>
      </c>
    </row>
    <row r="86" spans="1:10">
      <c r="A86" s="4" t="s">
        <v>756</v>
      </c>
      <c r="B86" s="5" t="n">
        <v>21137</v>
      </c>
    </row>
    <row r="87" spans="1:10">
      <c r="A87" s="4" t="s">
        <v>752</v>
      </c>
      <c r="B87" s="7" t="n">
        <v>676</v>
      </c>
      <c r="C87" s="5" t="n">
        <v>622</v>
      </c>
      <c r="D87" s="5" t="n">
        <v>551</v>
      </c>
      <c r="E87" s="5" t="n">
        <v>475</v>
      </c>
      <c r="F87" s="5" t="n">
        <v>382</v>
      </c>
      <c r="G87" s="5" t="n">
        <v>234</v>
      </c>
      <c r="H87" s="7" t="n">
        <v>43</v>
      </c>
    </row>
    <row r="88" spans="1:10">
      <c r="A88" s="4" t="s">
        <v>769</v>
      </c>
    </row>
    <row r="89" spans="1:10">
      <c r="A89" s="3" t="s">
        <v>748</v>
      </c>
    </row>
    <row r="90" spans="1:10">
      <c r="A90" s="4" t="s">
        <v>751</v>
      </c>
      <c r="B90" s="5" t="n">
        <v>1098</v>
      </c>
      <c r="C90" s="5" t="n">
        <v>1109</v>
      </c>
      <c r="D90" s="5" t="n">
        <v>1101</v>
      </c>
      <c r="E90" s="5" t="n">
        <v>1079</v>
      </c>
      <c r="F90" s="5" t="n">
        <v>1077</v>
      </c>
      <c r="G90" s="5" t="n">
        <v>1076</v>
      </c>
    </row>
    <row r="91" spans="1:10">
      <c r="A91" s="4" t="s">
        <v>755</v>
      </c>
      <c r="B91" s="7" t="n">
        <v>0</v>
      </c>
    </row>
    <row r="92" spans="1:10">
      <c r="A92" s="4" t="s">
        <v>756</v>
      </c>
      <c r="B92" s="5" t="n">
        <v>22851</v>
      </c>
    </row>
    <row r="93" spans="1:10">
      <c r="A93" s="4" t="s">
        <v>752</v>
      </c>
      <c r="B93" s="7" t="n">
        <v>677</v>
      </c>
      <c r="C93" s="5" t="n">
        <v>609</v>
      </c>
      <c r="D93" s="5" t="n">
        <v>526</v>
      </c>
      <c r="E93" s="5" t="n">
        <v>428</v>
      </c>
      <c r="F93" s="5" t="n">
        <v>266</v>
      </c>
      <c r="G93" s="7" t="n">
        <v>51</v>
      </c>
    </row>
    <row r="94" spans="1:10">
      <c r="A94" s="4" t="s">
        <v>770</v>
      </c>
    </row>
    <row r="95" spans="1:10">
      <c r="A95" s="3" t="s">
        <v>748</v>
      </c>
    </row>
    <row r="96" spans="1:10">
      <c r="A96" s="4" t="s">
        <v>751</v>
      </c>
      <c r="B96" s="5" t="n">
        <v>1087</v>
      </c>
      <c r="C96" s="5" t="n">
        <v>1100</v>
      </c>
      <c r="D96" s="5" t="n">
        <v>1093</v>
      </c>
      <c r="E96" s="5" t="n">
        <v>1105</v>
      </c>
      <c r="F96" s="5" t="n">
        <v>1082</v>
      </c>
    </row>
    <row r="97" spans="1:10">
      <c r="A97" s="4" t="s">
        <v>755</v>
      </c>
      <c r="B97" s="7" t="n">
        <v>0</v>
      </c>
    </row>
    <row r="98" spans="1:10">
      <c r="A98" s="4" t="s">
        <v>756</v>
      </c>
      <c r="B98" s="5" t="n">
        <v>21203</v>
      </c>
    </row>
    <row r="99" spans="1:10">
      <c r="A99" s="4" t="s">
        <v>752</v>
      </c>
      <c r="B99" s="7" t="n">
        <v>601</v>
      </c>
      <c r="C99" s="5" t="n">
        <v>524</v>
      </c>
      <c r="D99" s="5" t="n">
        <v>427</v>
      </c>
      <c r="E99" s="5" t="n">
        <v>264</v>
      </c>
      <c r="F99" s="7" t="n">
        <v>50</v>
      </c>
    </row>
    <row r="100" spans="1:10">
      <c r="A100" s="4" t="s">
        <v>771</v>
      </c>
    </row>
    <row r="101" spans="1:10">
      <c r="A101" s="3" t="s">
        <v>748</v>
      </c>
    </row>
    <row r="102" spans="1:10">
      <c r="A102" s="4" t="s">
        <v>751</v>
      </c>
      <c r="B102" s="5" t="n">
        <v>1162</v>
      </c>
      <c r="C102" s="5" t="n">
        <v>1159</v>
      </c>
      <c r="D102" s="5" t="n">
        <v>1139</v>
      </c>
      <c r="E102" s="5" t="n">
        <v>1131</v>
      </c>
    </row>
    <row r="103" spans="1:10">
      <c r="A103" s="4" t="s">
        <v>755</v>
      </c>
      <c r="B103" s="7" t="n">
        <v>0</v>
      </c>
    </row>
    <row r="104" spans="1:10">
      <c r="A104" s="4" t="s">
        <v>756</v>
      </c>
      <c r="B104" s="5" t="n">
        <v>17958</v>
      </c>
    </row>
    <row r="105" spans="1:10">
      <c r="A105" s="4" t="s">
        <v>752</v>
      </c>
      <c r="B105" s="7" t="n">
        <v>548</v>
      </c>
      <c r="C105" s="5" t="n">
        <v>433</v>
      </c>
      <c r="D105" s="5" t="n">
        <v>267</v>
      </c>
      <c r="E105" s="7" t="n">
        <v>49</v>
      </c>
    </row>
    <row r="106" spans="1:10">
      <c r="A106" s="4" t="s">
        <v>772</v>
      </c>
    </row>
    <row r="107" spans="1:10">
      <c r="A107" s="3" t="s">
        <v>748</v>
      </c>
    </row>
    <row r="108" spans="1:10">
      <c r="A108" s="4" t="s">
        <v>751</v>
      </c>
      <c r="B108" s="5" t="n">
        <v>1203</v>
      </c>
      <c r="C108" s="5" t="n">
        <v>1202</v>
      </c>
      <c r="D108" s="5" t="n">
        <v>1244</v>
      </c>
    </row>
    <row r="109" spans="1:10">
      <c r="A109" s="4" t="s">
        <v>755</v>
      </c>
      <c r="B109" s="7" t="n">
        <v>12</v>
      </c>
    </row>
    <row r="110" spans="1:10">
      <c r="A110" s="4" t="s">
        <v>756</v>
      </c>
      <c r="B110" s="5" t="n">
        <v>16266</v>
      </c>
    </row>
    <row r="111" spans="1:10">
      <c r="A111" s="4" t="s">
        <v>752</v>
      </c>
      <c r="B111" s="7" t="n">
        <v>476</v>
      </c>
      <c r="C111" s="5" t="n">
        <v>290</v>
      </c>
      <c r="D111" s="7" t="n">
        <v>56</v>
      </c>
    </row>
    <row r="112" spans="1:10">
      <c r="A112" s="4" t="s">
        <v>773</v>
      </c>
    </row>
    <row r="113" spans="1:10">
      <c r="A113" s="3" t="s">
        <v>748</v>
      </c>
    </row>
    <row r="114" spans="1:10">
      <c r="A114" s="4" t="s">
        <v>751</v>
      </c>
      <c r="B114" s="5" t="n">
        <v>1175</v>
      </c>
      <c r="C114" s="5" t="n">
        <v>1240</v>
      </c>
    </row>
    <row r="115" spans="1:10">
      <c r="A115" s="4" t="s">
        <v>755</v>
      </c>
      <c r="B115" s="7" t="n">
        <v>35</v>
      </c>
    </row>
    <row r="116" spans="1:10">
      <c r="A116" s="4" t="s">
        <v>756</v>
      </c>
      <c r="B116" s="5" t="n">
        <v>14869</v>
      </c>
    </row>
    <row r="117" spans="1:10">
      <c r="A117" s="4" t="s">
        <v>752</v>
      </c>
      <c r="B117" s="7" t="n">
        <v>314</v>
      </c>
      <c r="C117" s="7" t="n">
        <v>54</v>
      </c>
    </row>
    <row r="118" spans="1:10">
      <c r="A118" s="4" t="s">
        <v>774</v>
      </c>
    </row>
    <row r="119" spans="1:10">
      <c r="A119" s="3" t="s">
        <v>748</v>
      </c>
    </row>
    <row r="120" spans="1:10">
      <c r="A120" s="4" t="s">
        <v>751</v>
      </c>
      <c r="B120" s="5" t="n">
        <v>1277</v>
      </c>
    </row>
    <row r="121" spans="1:10">
      <c r="A121" s="4" t="s">
        <v>755</v>
      </c>
      <c r="B121" s="7" t="n">
        <v>657</v>
      </c>
    </row>
    <row r="122" spans="1:10">
      <c r="A122" s="4" t="s">
        <v>756</v>
      </c>
      <c r="B122" s="5" t="n">
        <v>8350</v>
      </c>
    </row>
    <row r="123" spans="1:10">
      <c r="A123" s="4" t="s">
        <v>752</v>
      </c>
      <c r="B123" s="7" t="n">
        <v>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14"/>
  </cols>
  <sheetData>
    <row r="1" spans="1:2">
      <c r="A1" s="1" t="s">
        <v>775</v>
      </c>
      <c r="B1" s="2" t="s">
        <v>2</v>
      </c>
    </row>
    <row r="2" spans="1:2">
      <c r="A2" s="4" t="s">
        <v>750</v>
      </c>
    </row>
    <row r="3" spans="1:2">
      <c r="A3" s="3" t="s">
        <v>776</v>
      </c>
    </row>
    <row r="4" spans="1:2">
      <c r="A4" s="4" t="s">
        <v>777</v>
      </c>
      <c r="B4" s="4" t="s">
        <v>778</v>
      </c>
    </row>
    <row r="5" spans="1:2">
      <c r="A5" s="4" t="s">
        <v>779</v>
      </c>
      <c r="B5" s="4" t="s">
        <v>647</v>
      </c>
    </row>
    <row r="6" spans="1:2">
      <c r="A6" s="4" t="s">
        <v>780</v>
      </c>
      <c r="B6" s="4" t="s">
        <v>781</v>
      </c>
    </row>
    <row r="7" spans="1:2">
      <c r="A7" s="4" t="s">
        <v>782</v>
      </c>
      <c r="B7" s="4" t="s">
        <v>783</v>
      </c>
    </row>
    <row r="8" spans="1:2">
      <c r="A8" s="4" t="s">
        <v>784</v>
      </c>
      <c r="B8" s="4" t="s">
        <v>785</v>
      </c>
    </row>
    <row r="9" spans="1:2">
      <c r="A9" s="4" t="s">
        <v>786</v>
      </c>
      <c r="B9" s="4" t="s">
        <v>787</v>
      </c>
    </row>
    <row r="10" spans="1:2">
      <c r="A10" s="4" t="s">
        <v>788</v>
      </c>
      <c r="B10" s="4" t="s">
        <v>789</v>
      </c>
    </row>
    <row r="11" spans="1:2">
      <c r="A11" s="4" t="s">
        <v>790</v>
      </c>
      <c r="B11" s="4" t="s">
        <v>789</v>
      </c>
    </row>
    <row r="12" spans="1:2">
      <c r="A12" s="4" t="s">
        <v>791</v>
      </c>
      <c r="B12" s="4" t="s">
        <v>789</v>
      </c>
    </row>
    <row r="13" spans="1:2">
      <c r="A13" s="4" t="s">
        <v>765</v>
      </c>
    </row>
    <row r="14" spans="1:2">
      <c r="A14" s="3" t="s">
        <v>776</v>
      </c>
    </row>
    <row r="15" spans="1:2">
      <c r="A15" s="4" t="s">
        <v>777</v>
      </c>
      <c r="B15" s="4" t="s">
        <v>792</v>
      </c>
    </row>
    <row r="16" spans="1:2">
      <c r="A16" s="4" t="s">
        <v>779</v>
      </c>
      <c r="B16" s="4" t="s">
        <v>793</v>
      </c>
    </row>
    <row r="17" spans="1:2">
      <c r="A17" s="4" t="s">
        <v>780</v>
      </c>
      <c r="B17" s="4" t="s">
        <v>794</v>
      </c>
    </row>
    <row r="18" spans="1:2">
      <c r="A18" s="4" t="s">
        <v>782</v>
      </c>
      <c r="B18" s="4" t="s">
        <v>795</v>
      </c>
    </row>
    <row r="19" spans="1:2">
      <c r="A19" s="4" t="s">
        <v>784</v>
      </c>
      <c r="B19" s="4" t="s">
        <v>796</v>
      </c>
    </row>
    <row r="20" spans="1:2">
      <c r="A20" s="4" t="s">
        <v>786</v>
      </c>
      <c r="B20" s="4" t="s">
        <v>797</v>
      </c>
    </row>
    <row r="21" spans="1:2">
      <c r="A21" s="4" t="s">
        <v>788</v>
      </c>
      <c r="B21" s="4" t="s">
        <v>798</v>
      </c>
    </row>
    <row r="22" spans="1:2">
      <c r="A22" s="4" t="s">
        <v>790</v>
      </c>
      <c r="B22" s="4" t="s">
        <v>799</v>
      </c>
    </row>
    <row r="23" spans="1:2">
      <c r="A23" s="4" t="s">
        <v>791</v>
      </c>
      <c r="B23" s="4" t="s">
        <v>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60</v>
      </c>
      <c r="D2" s="2" t="s">
        <v>125</v>
      </c>
    </row>
    <row r="3" spans="1:4">
      <c r="A3" s="3" t="s">
        <v>802</v>
      </c>
    </row>
    <row r="4" spans="1:4">
      <c r="A4" s="4" t="s">
        <v>803</v>
      </c>
      <c r="B4" s="7" t="n">
        <v>1233</v>
      </c>
    </row>
    <row r="5" spans="1:4">
      <c r="A5" s="4" t="s">
        <v>765</v>
      </c>
    </row>
    <row r="6" spans="1:4">
      <c r="A6" s="3" t="s">
        <v>802</v>
      </c>
    </row>
    <row r="7" spans="1:4">
      <c r="A7" s="4" t="s">
        <v>804</v>
      </c>
      <c r="B7" s="5" t="n">
        <v>6000</v>
      </c>
      <c r="C7" s="7" t="n">
        <v>6000</v>
      </c>
    </row>
    <row r="8" spans="1:4">
      <c r="A8" s="4" t="s">
        <v>803</v>
      </c>
      <c r="B8" s="5" t="n">
        <v>1200</v>
      </c>
      <c r="C8" s="5" t="n">
        <v>1300</v>
      </c>
    </row>
    <row r="9" spans="1:4">
      <c r="A9" s="4" t="s">
        <v>805</v>
      </c>
      <c r="B9" s="7" t="n">
        <v>470</v>
      </c>
      <c r="C9" s="7" t="n">
        <v>509</v>
      </c>
      <c r="D9" s="7" t="n">
        <v>510</v>
      </c>
    </row>
    <row r="10" spans="1:4">
      <c r="A10" s="4" t="s">
        <v>672</v>
      </c>
    </row>
    <row r="11" spans="1:4">
      <c r="A11" s="3" t="s">
        <v>802</v>
      </c>
    </row>
    <row r="12" spans="1:4">
      <c r="A12" s="4" t="s">
        <v>806</v>
      </c>
      <c r="B12" s="4" t="s">
        <v>654</v>
      </c>
    </row>
    <row r="13" spans="1:4">
      <c r="A13" s="4" t="s">
        <v>673</v>
      </c>
    </row>
    <row r="14" spans="1:4">
      <c r="A14" s="3" t="s">
        <v>802</v>
      </c>
    </row>
    <row r="15" spans="1:4">
      <c r="A15" s="4" t="s">
        <v>806</v>
      </c>
      <c r="B15" s="4" t="s">
        <v>6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7</v>
      </c>
      <c r="B1" s="2" t="s">
        <v>2</v>
      </c>
      <c r="C1" s="2" t="s">
        <v>60</v>
      </c>
      <c r="D1" s="2" t="s">
        <v>125</v>
      </c>
      <c r="E1" s="2" t="s">
        <v>591</v>
      </c>
    </row>
    <row r="2" spans="1:5">
      <c r="A2" s="3" t="s">
        <v>808</v>
      </c>
    </row>
    <row r="3" spans="1:5">
      <c r="A3" s="4" t="s">
        <v>749</v>
      </c>
      <c r="B3" s="7" t="n">
        <v>9819</v>
      </c>
    </row>
    <row r="4" spans="1:5">
      <c r="A4" s="4" t="s">
        <v>809</v>
      </c>
      <c r="B4" s="5" t="n">
        <v>175</v>
      </c>
    </row>
    <row r="5" spans="1:5">
      <c r="A5" s="4" t="s">
        <v>810</v>
      </c>
      <c r="B5" s="5" t="n">
        <v>9994</v>
      </c>
    </row>
    <row r="6" spans="1:5">
      <c r="A6" s="4" t="s">
        <v>811</v>
      </c>
      <c r="B6" s="5" t="n">
        <v>-1233</v>
      </c>
    </row>
    <row r="7" spans="1:5">
      <c r="A7" s="4" t="s">
        <v>812</v>
      </c>
      <c r="B7" s="5" t="n">
        <v>8761</v>
      </c>
    </row>
    <row r="8" spans="1:5">
      <c r="A8" s="4" t="s">
        <v>813</v>
      </c>
      <c r="B8" s="5" t="n">
        <v>4379</v>
      </c>
    </row>
    <row r="9" spans="1:5">
      <c r="A9" s="4" t="s">
        <v>814</v>
      </c>
      <c r="B9" s="5" t="n">
        <v>13140</v>
      </c>
      <c r="C9" s="7" t="n">
        <v>12590</v>
      </c>
      <c r="D9" s="7" t="n">
        <v>12090</v>
      </c>
      <c r="E9" s="7" t="n">
        <v>11621</v>
      </c>
    </row>
    <row r="10" spans="1:5">
      <c r="A10" s="4" t="s">
        <v>750</v>
      </c>
    </row>
    <row r="11" spans="1:5">
      <c r="A11" s="3" t="s">
        <v>808</v>
      </c>
    </row>
    <row r="12" spans="1:5">
      <c r="A12" s="4" t="s">
        <v>749</v>
      </c>
      <c r="B12" s="5" t="n">
        <v>2057</v>
      </c>
    </row>
    <row r="13" spans="1:5">
      <c r="A13" s="4" t="s">
        <v>809</v>
      </c>
      <c r="B13" s="5" t="n">
        <v>13</v>
      </c>
    </row>
    <row r="14" spans="1:5">
      <c r="A14" s="4" t="s">
        <v>765</v>
      </c>
    </row>
    <row r="15" spans="1:5">
      <c r="A15" s="3" t="s">
        <v>808</v>
      </c>
    </row>
    <row r="16" spans="1:5">
      <c r="A16" s="4" t="s">
        <v>749</v>
      </c>
      <c r="B16" s="5" t="n">
        <v>7091</v>
      </c>
    </row>
    <row r="17" spans="1:5">
      <c r="A17" s="4" t="s">
        <v>809</v>
      </c>
      <c r="B17" s="5" t="n">
        <v>133</v>
      </c>
    </row>
    <row r="18" spans="1:5">
      <c r="A18" s="4" t="s">
        <v>811</v>
      </c>
      <c r="B18" s="5" t="n">
        <v>-1200</v>
      </c>
      <c r="C18" s="7" t="n">
        <v>-1300</v>
      </c>
    </row>
    <row r="19" spans="1:5">
      <c r="A19" s="4" t="s">
        <v>815</v>
      </c>
    </row>
    <row r="20" spans="1:5">
      <c r="A20" s="3" t="s">
        <v>808</v>
      </c>
    </row>
    <row r="21" spans="1:5">
      <c r="A21" s="4" t="s">
        <v>749</v>
      </c>
      <c r="B21" s="5" t="n">
        <v>671</v>
      </c>
    </row>
    <row r="22" spans="1:5">
      <c r="A22" s="4" t="s">
        <v>809</v>
      </c>
      <c r="B22" s="5" t="n">
        <v>29</v>
      </c>
    </row>
    <row r="23" spans="1:5">
      <c r="A23" s="4" t="s">
        <v>563</v>
      </c>
    </row>
    <row r="24" spans="1:5">
      <c r="A24" s="3" t="s">
        <v>808</v>
      </c>
    </row>
    <row r="25" spans="1:5">
      <c r="A25" s="4" t="s">
        <v>749</v>
      </c>
      <c r="B25" s="5" t="n">
        <v>9148</v>
      </c>
    </row>
    <row r="26" spans="1:5">
      <c r="A26" s="4" t="s">
        <v>809</v>
      </c>
      <c r="B26" s="7" t="n">
        <v>1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16</v>
      </c>
      <c r="B1" s="2" t="s">
        <v>1</v>
      </c>
    </row>
    <row r="2" spans="1:4">
      <c r="B2" s="2" t="s">
        <v>2</v>
      </c>
      <c r="C2" s="2" t="s">
        <v>60</v>
      </c>
      <c r="D2" s="2" t="s">
        <v>125</v>
      </c>
    </row>
    <row r="3" spans="1:4">
      <c r="A3" s="3" t="s">
        <v>817</v>
      </c>
    </row>
    <row r="4" spans="1:4">
      <c r="A4" s="4" t="s">
        <v>676</v>
      </c>
      <c r="B4" s="7" t="n">
        <v>12590</v>
      </c>
      <c r="C4" s="7" t="n">
        <v>12090</v>
      </c>
      <c r="D4" s="7" t="n">
        <v>11621</v>
      </c>
    </row>
    <row r="5" spans="1:4">
      <c r="A5" s="4" t="s">
        <v>818</v>
      </c>
      <c r="B5" s="5" t="n">
        <v>1497</v>
      </c>
      <c r="C5" s="5" t="n">
        <v>1401</v>
      </c>
      <c r="D5" s="5" t="n">
        <v>1251</v>
      </c>
    </row>
    <row r="6" spans="1:4">
      <c r="A6" s="4" t="s">
        <v>819</v>
      </c>
      <c r="B6" s="5" t="n">
        <v>11093</v>
      </c>
      <c r="C6" s="5" t="n">
        <v>10689</v>
      </c>
      <c r="D6" s="5" t="n">
        <v>10370</v>
      </c>
    </row>
    <row r="7" spans="1:4">
      <c r="A7" s="3" t="s">
        <v>820</v>
      </c>
    </row>
    <row r="8" spans="1:4">
      <c r="A8" s="4" t="s">
        <v>821</v>
      </c>
      <c r="B8" s="5" t="n">
        <v>17711</v>
      </c>
      <c r="C8" s="5" t="n">
        <v>16714</v>
      </c>
      <c r="D8" s="5" t="n">
        <v>16264</v>
      </c>
    </row>
    <row r="9" spans="1:4">
      <c r="A9" s="4" t="s">
        <v>822</v>
      </c>
      <c r="B9" s="5" t="n">
        <v>44</v>
      </c>
      <c r="C9" s="5" t="n">
        <v>241</v>
      </c>
      <c r="D9" s="5" t="n">
        <v>175</v>
      </c>
    </row>
    <row r="10" spans="1:4">
      <c r="A10" s="4" t="s">
        <v>823</v>
      </c>
      <c r="B10" s="5" t="n">
        <v>17755</v>
      </c>
      <c r="C10" s="5" t="n">
        <v>16955</v>
      </c>
      <c r="D10" s="5" t="n">
        <v>16439</v>
      </c>
    </row>
    <row r="11" spans="1:4">
      <c r="A11" s="3" t="s">
        <v>824</v>
      </c>
    </row>
    <row r="12" spans="1:4">
      <c r="A12" s="4" t="s">
        <v>821</v>
      </c>
      <c r="B12" s="5" t="n">
        <v>-12934</v>
      </c>
      <c r="C12" s="5" t="n">
        <v>-12359</v>
      </c>
      <c r="D12" s="5" t="n">
        <v>-12212</v>
      </c>
    </row>
    <row r="13" spans="1:4">
      <c r="A13" s="4" t="s">
        <v>822</v>
      </c>
      <c r="B13" s="5" t="n">
        <v>-4299</v>
      </c>
      <c r="C13" s="5" t="n">
        <v>-4192</v>
      </c>
      <c r="D13" s="5" t="n">
        <v>-3908</v>
      </c>
    </row>
    <row r="14" spans="1:4">
      <c r="A14" s="4" t="s">
        <v>825</v>
      </c>
      <c r="B14" s="5" t="n">
        <v>-17233</v>
      </c>
      <c r="C14" s="5" t="n">
        <v>-16551</v>
      </c>
      <c r="D14" s="5" t="n">
        <v>-16120</v>
      </c>
    </row>
    <row r="15" spans="1:4">
      <c r="A15" s="4" t="s">
        <v>826</v>
      </c>
      <c r="B15" s="5" t="n">
        <v>11615</v>
      </c>
      <c r="C15" s="5" t="n">
        <v>11093</v>
      </c>
      <c r="D15" s="5" t="n">
        <v>10689</v>
      </c>
    </row>
    <row r="16" spans="1:4">
      <c r="A16" s="4" t="s">
        <v>827</v>
      </c>
      <c r="B16" s="5" t="n">
        <v>1525</v>
      </c>
      <c r="C16" s="5" t="n">
        <v>1497</v>
      </c>
      <c r="D16" s="5" t="n">
        <v>1401</v>
      </c>
    </row>
    <row r="17" spans="1:4">
      <c r="A17" s="4" t="s">
        <v>679</v>
      </c>
      <c r="B17" s="7" t="n">
        <v>13140</v>
      </c>
      <c r="C17" s="7" t="n">
        <v>12590</v>
      </c>
      <c r="D17" s="7" t="n">
        <v>120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60</v>
      </c>
      <c r="D2" s="2" t="s">
        <v>125</v>
      </c>
    </row>
    <row r="3" spans="1:4">
      <c r="A3" s="3" t="s">
        <v>829</v>
      </c>
    </row>
    <row r="4" spans="1:4">
      <c r="A4" s="4" t="s">
        <v>76</v>
      </c>
      <c r="B4" s="7" t="n">
        <v>117867</v>
      </c>
      <c r="C4" s="7" t="n">
        <v>110850</v>
      </c>
    </row>
    <row r="5" spans="1:4">
      <c r="A5" s="4" t="s">
        <v>830</v>
      </c>
      <c r="B5" s="7" t="n">
        <v>0</v>
      </c>
      <c r="C5" s="7" t="n">
        <v>0</v>
      </c>
      <c r="D5" s="7" t="n">
        <v>0</v>
      </c>
    </row>
    <row r="6" spans="1:4">
      <c r="A6" s="4" t="s">
        <v>831</v>
      </c>
    </row>
    <row r="7" spans="1:4">
      <c r="A7" s="3" t="s">
        <v>829</v>
      </c>
    </row>
    <row r="8" spans="1:4">
      <c r="A8" s="4" t="s">
        <v>832</v>
      </c>
      <c r="B8" s="4" t="s">
        <v>833</v>
      </c>
      <c r="C8" s="4" t="s">
        <v>834</v>
      </c>
    </row>
    <row r="9" spans="1:4">
      <c r="A9" s="4" t="s">
        <v>835</v>
      </c>
    </row>
    <row r="10" spans="1:4">
      <c r="A10" s="3" t="s">
        <v>829</v>
      </c>
    </row>
    <row r="11" spans="1:4">
      <c r="A11" s="4" t="s">
        <v>76</v>
      </c>
      <c r="B11" s="7" t="n">
        <v>72200</v>
      </c>
      <c r="C11" s="7" t="n">
        <v>66000</v>
      </c>
    </row>
    <row r="12" spans="1:4">
      <c r="A12" s="4" t="s">
        <v>836</v>
      </c>
    </row>
    <row r="13" spans="1:4">
      <c r="A13" s="3" t="s">
        <v>829</v>
      </c>
    </row>
    <row r="14" spans="1:4">
      <c r="A14" s="4" t="s">
        <v>76</v>
      </c>
      <c r="B14" s="7" t="n">
        <v>45600</v>
      </c>
      <c r="C14" s="7" t="n">
        <v>448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0</v>
      </c>
      <c r="D2" s="2" t="s">
        <v>125</v>
      </c>
    </row>
    <row r="3" spans="1:4">
      <c r="A3" s="3" t="s">
        <v>246</v>
      </c>
    </row>
    <row r="4" spans="1:4">
      <c r="A4" s="4" t="s">
        <v>838</v>
      </c>
      <c r="B4" s="7" t="n">
        <v>4089</v>
      </c>
      <c r="C4" s="7" t="n">
        <v>4320</v>
      </c>
      <c r="D4" s="7" t="n">
        <v>4714</v>
      </c>
    </row>
    <row r="5" spans="1:4">
      <c r="A5" s="4" t="s">
        <v>613</v>
      </c>
      <c r="B5" s="5" t="n">
        <v>43</v>
      </c>
      <c r="C5" s="5" t="n">
        <v>34</v>
      </c>
      <c r="D5" s="5" t="n">
        <v>61</v>
      </c>
    </row>
    <row r="6" spans="1:4">
      <c r="A6" s="4" t="s">
        <v>839</v>
      </c>
      <c r="B6" s="5" t="n">
        <v>25</v>
      </c>
      <c r="C6" s="5" t="n">
        <v>-114</v>
      </c>
      <c r="D6" s="5" t="n">
        <v>91</v>
      </c>
    </row>
    <row r="7" spans="1:4">
      <c r="A7" s="4" t="s">
        <v>840</v>
      </c>
      <c r="B7" s="5" t="n">
        <v>-263</v>
      </c>
      <c r="C7" s="5" t="n">
        <v>-355</v>
      </c>
      <c r="D7" s="5" t="n">
        <v>-331</v>
      </c>
    </row>
    <row r="8" spans="1:4">
      <c r="A8" s="4" t="s">
        <v>841</v>
      </c>
      <c r="B8" s="5" t="n">
        <v>-238</v>
      </c>
      <c r="C8" s="5" t="n">
        <v>-469</v>
      </c>
      <c r="D8" s="5" t="n">
        <v>-240</v>
      </c>
    </row>
    <row r="9" spans="1:4">
      <c r="A9" s="4" t="s">
        <v>842</v>
      </c>
      <c r="B9" s="5" t="n">
        <v>-467</v>
      </c>
      <c r="C9" s="5" t="n">
        <v>204</v>
      </c>
      <c r="D9" s="5" t="n">
        <v>-215</v>
      </c>
    </row>
    <row r="10" spans="1:4">
      <c r="A10" s="4" t="s">
        <v>843</v>
      </c>
      <c r="B10" s="5" t="n">
        <v>3427</v>
      </c>
      <c r="C10" s="5" t="n">
        <v>4089</v>
      </c>
      <c r="D10" s="5" t="n">
        <v>4320</v>
      </c>
    </row>
    <row r="11" spans="1:4">
      <c r="A11" s="4" t="s">
        <v>844</v>
      </c>
      <c r="B11" s="5" t="n">
        <v>28</v>
      </c>
      <c r="C11" s="5" t="n">
        <v>28</v>
      </c>
      <c r="D11" s="5" t="n">
        <v>29</v>
      </c>
    </row>
    <row r="12" spans="1:4">
      <c r="A12" s="4" t="s">
        <v>845</v>
      </c>
      <c r="B12" s="5" t="n">
        <v>-1</v>
      </c>
      <c r="C12" s="5" t="n">
        <v>-1</v>
      </c>
      <c r="D12" s="5" t="n">
        <v>-1</v>
      </c>
    </row>
    <row r="13" spans="1:4">
      <c r="A13" s="4" t="s">
        <v>846</v>
      </c>
      <c r="B13" s="5" t="n">
        <v>-1</v>
      </c>
      <c r="C13" s="5" t="n">
        <v>1</v>
      </c>
      <c r="D13" s="5" t="n">
        <v>0</v>
      </c>
    </row>
    <row r="14" spans="1:4">
      <c r="A14" s="4" t="s">
        <v>847</v>
      </c>
      <c r="B14" s="5" t="n">
        <v>26</v>
      </c>
      <c r="C14" s="5" t="n">
        <v>28</v>
      </c>
      <c r="D14" s="5" t="n">
        <v>28</v>
      </c>
    </row>
    <row r="15" spans="1:4">
      <c r="A15" s="4" t="s">
        <v>848</v>
      </c>
      <c r="B15" s="7" t="n">
        <v>3453</v>
      </c>
      <c r="C15" s="7" t="n">
        <v>4117</v>
      </c>
      <c r="D15" s="7" t="n">
        <v>43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2</v>
      </c>
      <c r="C1" s="2" t="s">
        <v>60</v>
      </c>
      <c r="D1" s="2" t="s">
        <v>125</v>
      </c>
    </row>
    <row r="2" spans="1:4">
      <c r="A2" s="3" t="s">
        <v>624</v>
      </c>
    </row>
    <row r="3" spans="1:4">
      <c r="A3" s="4" t="s">
        <v>850</v>
      </c>
      <c r="B3" s="7" t="n">
        <v>3453</v>
      </c>
      <c r="C3" s="7" t="n">
        <v>4117</v>
      </c>
      <c r="D3" s="7" t="n">
        <v>4348</v>
      </c>
    </row>
    <row r="4" spans="1:4">
      <c r="A4" s="4" t="s">
        <v>563</v>
      </c>
    </row>
    <row r="5" spans="1:4">
      <c r="A5" s="3" t="s">
        <v>624</v>
      </c>
    </row>
    <row r="6" spans="1:4">
      <c r="A6" s="4" t="s">
        <v>850</v>
      </c>
      <c r="B6" s="5" t="n">
        <v>405</v>
      </c>
      <c r="C6" s="5" t="n">
        <v>403</v>
      </c>
    </row>
    <row r="7" spans="1:4">
      <c r="A7" s="4" t="s">
        <v>565</v>
      </c>
    </row>
    <row r="8" spans="1:4">
      <c r="A8" s="3" t="s">
        <v>624</v>
      </c>
    </row>
    <row r="9" spans="1:4">
      <c r="A9" s="4" t="s">
        <v>850</v>
      </c>
      <c r="B9" s="5" t="n">
        <v>3048</v>
      </c>
      <c r="C9" s="5" t="n">
        <v>3709</v>
      </c>
    </row>
    <row r="10" spans="1:4">
      <c r="A10" s="4" t="s">
        <v>616</v>
      </c>
    </row>
    <row r="11" spans="1:4">
      <c r="A11" s="3" t="s">
        <v>624</v>
      </c>
    </row>
    <row r="12" spans="1:4">
      <c r="A12" s="4" t="s">
        <v>850</v>
      </c>
      <c r="B12" s="7" t="n">
        <v>0</v>
      </c>
      <c r="C12" s="7"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0</v>
      </c>
      <c r="D2" s="2" t="s">
        <v>125</v>
      </c>
    </row>
    <row r="3" spans="1:4">
      <c r="A3" s="3" t="s">
        <v>852</v>
      </c>
    </row>
    <row r="4" spans="1:4">
      <c r="A4" s="4" t="s">
        <v>676</v>
      </c>
      <c r="B4" s="7" t="n">
        <v>93</v>
      </c>
      <c r="C4" s="7" t="n">
        <v>93</v>
      </c>
      <c r="D4" s="7" t="n">
        <v>105</v>
      </c>
    </row>
    <row r="5" spans="1:4">
      <c r="A5" s="4" t="s">
        <v>853</v>
      </c>
      <c r="B5" s="5" t="n">
        <v>1</v>
      </c>
      <c r="C5" s="5" t="n">
        <v>1</v>
      </c>
      <c r="D5" s="5" t="n">
        <v>1</v>
      </c>
    </row>
    <row r="6" spans="1:4">
      <c r="A6" s="4" t="s">
        <v>854</v>
      </c>
      <c r="B6" s="5" t="n">
        <v>-20</v>
      </c>
      <c r="C6" s="5" t="n">
        <v>-15</v>
      </c>
      <c r="D6" s="5" t="n">
        <v>-8</v>
      </c>
    </row>
    <row r="7" spans="1:4">
      <c r="A7" s="4" t="s">
        <v>855</v>
      </c>
      <c r="B7" s="5" t="n">
        <v>-12</v>
      </c>
      <c r="C7" s="5" t="n">
        <v>14</v>
      </c>
      <c r="D7" s="5" t="n">
        <v>-5</v>
      </c>
    </row>
    <row r="8" spans="1:4">
      <c r="A8" s="4" t="s">
        <v>679</v>
      </c>
      <c r="B8" s="7" t="n">
        <v>62</v>
      </c>
      <c r="C8" s="7" t="n">
        <v>93</v>
      </c>
      <c r="D8" s="7" t="n">
        <v>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0</v>
      </c>
      <c r="D2" s="2" t="s">
        <v>125</v>
      </c>
    </row>
    <row r="3" spans="1:4">
      <c r="A3" s="3" t="s">
        <v>179</v>
      </c>
    </row>
    <row r="4" spans="1:4">
      <c r="A4" s="4" t="s">
        <v>142</v>
      </c>
      <c r="B4" s="7" t="n">
        <v>3412</v>
      </c>
      <c r="C4" s="7" t="n">
        <v>4136</v>
      </c>
      <c r="D4" s="7" t="n">
        <v>3527</v>
      </c>
    </row>
    <row r="5" spans="1:4">
      <c r="A5" s="3" t="s">
        <v>180</v>
      </c>
    </row>
    <row r="6" spans="1:4">
      <c r="A6" s="4" t="s">
        <v>181</v>
      </c>
      <c r="B6" s="5" t="n">
        <v>99</v>
      </c>
      <c r="C6" s="5" t="n">
        <v>264</v>
      </c>
      <c r="D6" s="5" t="n">
        <v>395</v>
      </c>
    </row>
    <row r="7" spans="1:4">
      <c r="A7" s="4" t="s">
        <v>182</v>
      </c>
      <c r="B7" s="5" t="n">
        <v>-823</v>
      </c>
      <c r="C7" s="5" t="n">
        <v>-907</v>
      </c>
      <c r="D7" s="5" t="n">
        <v>-823</v>
      </c>
    </row>
    <row r="8" spans="1:4">
      <c r="A8" s="4" t="s">
        <v>183</v>
      </c>
      <c r="B8" s="5" t="n">
        <v>-346</v>
      </c>
      <c r="C8" s="5" t="n">
        <v>-153</v>
      </c>
      <c r="D8" s="5" t="n">
        <v>-334</v>
      </c>
    </row>
    <row r="9" spans="1:4">
      <c r="A9" s="4" t="s">
        <v>184</v>
      </c>
      <c r="B9" s="5" t="n">
        <v>499</v>
      </c>
      <c r="C9" s="5" t="n">
        <v>-346</v>
      </c>
      <c r="D9" s="5" t="n">
        <v>900</v>
      </c>
    </row>
    <row r="10" spans="1:4">
      <c r="A10" s="4" t="s">
        <v>185</v>
      </c>
      <c r="B10" s="5" t="n">
        <v>366</v>
      </c>
      <c r="C10" s="5" t="n">
        <v>375</v>
      </c>
      <c r="D10" s="5" t="n">
        <v>314</v>
      </c>
    </row>
    <row r="11" spans="1:4">
      <c r="A11" s="4" t="s">
        <v>136</v>
      </c>
      <c r="B11" s="5" t="n">
        <v>2624</v>
      </c>
      <c r="C11" s="5" t="n">
        <v>2479</v>
      </c>
      <c r="D11" s="5" t="n">
        <v>2235</v>
      </c>
    </row>
    <row r="12" spans="1:4">
      <c r="A12" s="4" t="s">
        <v>128</v>
      </c>
      <c r="B12" s="5" t="n">
        <v>-2037</v>
      </c>
      <c r="C12" s="5" t="n">
        <v>-2124</v>
      </c>
      <c r="D12" s="5" t="n">
        <v>-2227</v>
      </c>
    </row>
    <row r="13" spans="1:4">
      <c r="A13" s="4" t="s">
        <v>186</v>
      </c>
      <c r="B13" s="5" t="n">
        <v>-151</v>
      </c>
      <c r="C13" s="5" t="n">
        <v>3</v>
      </c>
      <c r="D13" s="5" t="n">
        <v>17</v>
      </c>
    </row>
    <row r="14" spans="1:4">
      <c r="A14" s="4" t="s">
        <v>187</v>
      </c>
      <c r="B14" s="5" t="n">
        <v>45</v>
      </c>
      <c r="C14" s="5" t="n">
        <v>11</v>
      </c>
      <c r="D14" s="5" t="n">
        <v>-40</v>
      </c>
    </row>
    <row r="15" spans="1:4">
      <c r="A15" s="4" t="s">
        <v>188</v>
      </c>
      <c r="B15" s="5" t="n">
        <v>-200</v>
      </c>
      <c r="C15" s="5" t="n">
        <v>-309</v>
      </c>
      <c r="D15" s="5" t="n">
        <v>277</v>
      </c>
    </row>
    <row r="16" spans="1:4">
      <c r="A16" s="4" t="s">
        <v>189</v>
      </c>
      <c r="B16" s="5" t="n">
        <v>197</v>
      </c>
      <c r="C16" s="5" t="n">
        <v>436</v>
      </c>
      <c r="D16" s="5" t="n">
        <v>180</v>
      </c>
    </row>
    <row r="17" spans="1:4">
      <c r="A17" s="4" t="s">
        <v>190</v>
      </c>
      <c r="B17" s="5" t="n">
        <v>-351</v>
      </c>
      <c r="C17" s="5" t="n">
        <v>911</v>
      </c>
      <c r="D17" s="5" t="n">
        <v>-2200</v>
      </c>
    </row>
    <row r="18" spans="1:4">
      <c r="A18" s="4" t="s">
        <v>191</v>
      </c>
      <c r="B18" s="5" t="n">
        <v>961</v>
      </c>
      <c r="C18" s="5" t="n">
        <v>947</v>
      </c>
      <c r="D18" s="5" t="n">
        <v>309</v>
      </c>
    </row>
    <row r="19" spans="1:4">
      <c r="A19" s="4" t="s">
        <v>192</v>
      </c>
      <c r="B19" s="5" t="n">
        <v>1571</v>
      </c>
      <c r="C19" s="5" t="n">
        <v>3997</v>
      </c>
      <c r="D19" s="5" t="n">
        <v>4029</v>
      </c>
    </row>
    <row r="20" spans="1:4">
      <c r="A20" s="4" t="s">
        <v>193</v>
      </c>
      <c r="B20" s="5" t="n">
        <v>277</v>
      </c>
      <c r="C20" s="5" t="n">
        <v>-1675</v>
      </c>
      <c r="D20" s="5" t="n">
        <v>-156</v>
      </c>
    </row>
    <row r="21" spans="1:4">
      <c r="A21" s="4" t="s">
        <v>194</v>
      </c>
      <c r="B21" s="5" t="n">
        <v>-1</v>
      </c>
      <c r="C21" s="5" t="n">
        <v>-19</v>
      </c>
      <c r="D21" s="5" t="n">
        <v>-49</v>
      </c>
    </row>
    <row r="22" spans="1:4">
      <c r="A22" s="4" t="s">
        <v>195</v>
      </c>
      <c r="B22" s="5" t="n">
        <v>6142</v>
      </c>
      <c r="C22" s="5" t="n">
        <v>8026</v>
      </c>
      <c r="D22" s="5" t="n">
        <v>6354</v>
      </c>
    </row>
    <row r="23" spans="1:4">
      <c r="A23" s="3" t="s">
        <v>196</v>
      </c>
    </row>
    <row r="24" spans="1:4">
      <c r="A24" s="4" t="s">
        <v>197</v>
      </c>
      <c r="B24" s="5" t="n">
        <v>49464</v>
      </c>
      <c r="C24" s="5" t="n">
        <v>67609</v>
      </c>
      <c r="D24" s="5" t="n">
        <v>53984</v>
      </c>
    </row>
    <row r="25" spans="1:4">
      <c r="A25" s="4" t="s">
        <v>198</v>
      </c>
      <c r="B25" s="5" t="n">
        <v>183</v>
      </c>
      <c r="C25" s="5" t="n">
        <v>135</v>
      </c>
      <c r="D25" s="5" t="n">
        <v>831</v>
      </c>
    </row>
    <row r="26" spans="1:4">
      <c r="A26" s="4" t="s">
        <v>199</v>
      </c>
      <c r="B26" s="5" t="n">
        <v>11482</v>
      </c>
      <c r="C26" s="5" t="n">
        <v>8908</v>
      </c>
      <c r="D26" s="5" t="n">
        <v>8810</v>
      </c>
    </row>
    <row r="27" spans="1:4">
      <c r="A27" s="4" t="s">
        <v>200</v>
      </c>
      <c r="B27" s="5" t="n">
        <v>1101</v>
      </c>
      <c r="C27" s="5" t="n">
        <v>1131</v>
      </c>
      <c r="D27" s="5" t="n">
        <v>955</v>
      </c>
    </row>
    <row r="28" spans="1:4">
      <c r="A28" s="4" t="s">
        <v>201</v>
      </c>
      <c r="B28" s="5" t="n">
        <v>494</v>
      </c>
      <c r="C28" s="5" t="n">
        <v>479</v>
      </c>
      <c r="D28" s="5" t="n">
        <v>565</v>
      </c>
    </row>
    <row r="29" spans="1:4">
      <c r="A29" s="4" t="s">
        <v>202</v>
      </c>
      <c r="B29" s="5" t="n">
        <v>-48421</v>
      </c>
      <c r="C29" s="5" t="n">
        <v>-61109</v>
      </c>
      <c r="D29" s="5" t="n">
        <v>-55973</v>
      </c>
    </row>
    <row r="30" spans="1:4">
      <c r="A30" s="4" t="s">
        <v>203</v>
      </c>
      <c r="B30" s="5" t="n">
        <v>-49</v>
      </c>
      <c r="C30" s="5" t="n">
        <v>-161</v>
      </c>
      <c r="D30" s="5" t="n">
        <v>-607</v>
      </c>
    </row>
    <row r="31" spans="1:4">
      <c r="A31" s="4" t="s">
        <v>204</v>
      </c>
      <c r="B31" s="5" t="n">
        <v>-13458</v>
      </c>
      <c r="C31" s="5" t="n">
        <v>-13968</v>
      </c>
      <c r="D31" s="5" t="n">
        <v>-10680</v>
      </c>
    </row>
    <row r="32" spans="1:4">
      <c r="A32" s="4" t="s">
        <v>205</v>
      </c>
      <c r="B32" s="5" t="n">
        <v>-1443</v>
      </c>
      <c r="C32" s="5" t="n">
        <v>-463</v>
      </c>
      <c r="D32" s="5" t="n">
        <v>-885</v>
      </c>
    </row>
    <row r="33" spans="1:4">
      <c r="A33" s="4" t="s">
        <v>206</v>
      </c>
      <c r="B33" s="5" t="n">
        <v>-971</v>
      </c>
      <c r="C33" s="5" t="n">
        <v>-871</v>
      </c>
      <c r="D33" s="5" t="n">
        <v>-794</v>
      </c>
    </row>
    <row r="34" spans="1:4">
      <c r="A34" s="4" t="s">
        <v>207</v>
      </c>
      <c r="B34" s="5" t="n">
        <v>1759</v>
      </c>
      <c r="C34" s="5" t="n">
        <v>1798</v>
      </c>
      <c r="D34" s="5" t="n">
        <v>1661</v>
      </c>
    </row>
    <row r="35" spans="1:4">
      <c r="A35" s="4" t="s">
        <v>208</v>
      </c>
      <c r="B35" s="5" t="n">
        <v>-1957</v>
      </c>
      <c r="C35" s="5" t="n">
        <v>-2258</v>
      </c>
      <c r="D35" s="5" t="n">
        <v>-2688</v>
      </c>
    </row>
    <row r="36" spans="1:4">
      <c r="A36" s="4" t="s">
        <v>209</v>
      </c>
      <c r="B36" s="5" t="n">
        <v>-39</v>
      </c>
      <c r="C36" s="5" t="n">
        <v>-55</v>
      </c>
      <c r="D36" s="5" t="n">
        <v>-61</v>
      </c>
    </row>
    <row r="37" spans="1:4">
      <c r="A37" s="4" t="s">
        <v>210</v>
      </c>
      <c r="B37" s="5" t="n">
        <v>-377</v>
      </c>
      <c r="C37" s="5" t="n">
        <v>1671</v>
      </c>
      <c r="D37" s="5" t="n">
        <v>1623</v>
      </c>
    </row>
    <row r="38" spans="1:4">
      <c r="A38" s="4" t="s">
        <v>211</v>
      </c>
      <c r="B38" s="5" t="n">
        <v>-8</v>
      </c>
      <c r="C38" s="5" t="n">
        <v>351</v>
      </c>
      <c r="D38" s="5" t="n">
        <v>-177</v>
      </c>
    </row>
    <row r="39" spans="1:4">
      <c r="A39" s="4" t="s">
        <v>212</v>
      </c>
      <c r="B39" s="5" t="n">
        <v>60</v>
      </c>
      <c r="C39" s="5" t="n">
        <v>209</v>
      </c>
      <c r="D39" s="5" t="n">
        <v>-177</v>
      </c>
    </row>
    <row r="40" spans="1:4">
      <c r="A40" s="4" t="s">
        <v>194</v>
      </c>
      <c r="B40" s="5" t="n">
        <v>-4</v>
      </c>
      <c r="C40" s="5" t="n">
        <v>4</v>
      </c>
      <c r="D40" s="5" t="n">
        <v>0</v>
      </c>
    </row>
    <row r="41" spans="1:4">
      <c r="A41" s="4" t="s">
        <v>213</v>
      </c>
      <c r="B41" s="5" t="n">
        <v>-2184</v>
      </c>
      <c r="C41" s="5" t="n">
        <v>3410</v>
      </c>
      <c r="D41" s="5" t="n">
        <v>-3613</v>
      </c>
    </row>
    <row r="42" spans="1:4">
      <c r="A42" s="3" t="s">
        <v>214</v>
      </c>
    </row>
    <row r="43" spans="1:4">
      <c r="A43" s="4" t="s">
        <v>215</v>
      </c>
      <c r="B43" s="5" t="n">
        <v>74049</v>
      </c>
      <c r="C43" s="5" t="n">
        <v>74550</v>
      </c>
      <c r="D43" s="5" t="n">
        <v>70258</v>
      </c>
    </row>
    <row r="44" spans="1:4">
      <c r="A44" s="4" t="s">
        <v>216</v>
      </c>
      <c r="B44" s="5" t="n">
        <v>-74571</v>
      </c>
      <c r="C44" s="5" t="n">
        <v>-78746</v>
      </c>
      <c r="D44" s="5" t="n">
        <v>-70215</v>
      </c>
    </row>
    <row r="45" spans="1:4">
      <c r="A45" s="4" t="s">
        <v>217</v>
      </c>
      <c r="B45" s="5" t="n">
        <v>1893</v>
      </c>
      <c r="C45" s="5" t="n">
        <v>-1399</v>
      </c>
      <c r="D45" s="5" t="n">
        <v>-525</v>
      </c>
    </row>
    <row r="46" spans="1:4">
      <c r="A46" s="4" t="s">
        <v>218</v>
      </c>
      <c r="B46" s="5" t="n">
        <v>0</v>
      </c>
      <c r="C46" s="5" t="n">
        <v>24</v>
      </c>
      <c r="D46" s="5" t="n">
        <v>169</v>
      </c>
    </row>
    <row r="47" spans="1:4">
      <c r="A47" s="4" t="s">
        <v>219</v>
      </c>
      <c r="B47" s="5" t="n">
        <v>-28</v>
      </c>
      <c r="C47" s="5" t="n">
        <v>-109</v>
      </c>
      <c r="D47" s="5" t="n">
        <v>-92</v>
      </c>
    </row>
    <row r="48" spans="1:4">
      <c r="A48" s="4" t="s">
        <v>220</v>
      </c>
      <c r="B48" s="5" t="n">
        <v>-175</v>
      </c>
      <c r="C48" s="5" t="n">
        <v>-149</v>
      </c>
      <c r="D48" s="5" t="n">
        <v>-300</v>
      </c>
    </row>
    <row r="49" spans="1:4">
      <c r="A49" s="4" t="s">
        <v>221</v>
      </c>
      <c r="B49" s="5" t="n">
        <v>-3065</v>
      </c>
      <c r="C49" s="5" t="n">
        <v>-3736</v>
      </c>
      <c r="D49" s="5" t="n">
        <v>-2523</v>
      </c>
    </row>
    <row r="50" spans="1:4">
      <c r="A50" s="4" t="s">
        <v>222</v>
      </c>
      <c r="B50" s="5" t="n">
        <v>0</v>
      </c>
      <c r="C50" s="5" t="n">
        <v>0</v>
      </c>
      <c r="D50" s="5" t="n">
        <v>-249</v>
      </c>
    </row>
    <row r="51" spans="1:4">
      <c r="A51" s="4" t="s">
        <v>194</v>
      </c>
      <c r="B51" s="5" t="n">
        <v>-19</v>
      </c>
      <c r="C51" s="5" t="n">
        <v>-54</v>
      </c>
      <c r="D51" s="5" t="n">
        <v>88</v>
      </c>
    </row>
    <row r="52" spans="1:4">
      <c r="A52" s="4" t="s">
        <v>223</v>
      </c>
      <c r="B52" s="5" t="n">
        <v>-1916</v>
      </c>
      <c r="C52" s="5" t="n">
        <v>-9619</v>
      </c>
      <c r="D52" s="5" t="n">
        <v>-3389</v>
      </c>
    </row>
    <row r="53" spans="1:4">
      <c r="A53" s="4" t="s">
        <v>224</v>
      </c>
      <c r="B53" s="5" t="n">
        <v>3</v>
      </c>
      <c r="C53" s="5" t="n">
        <v>-4</v>
      </c>
      <c r="D53" s="5" t="n">
        <v>3</v>
      </c>
    </row>
    <row r="54" spans="1:4">
      <c r="A54" s="4" t="s">
        <v>225</v>
      </c>
      <c r="B54" s="5" t="n">
        <v>2045</v>
      </c>
      <c r="C54" s="5" t="n">
        <v>1813</v>
      </c>
      <c r="D54" s="5" t="n">
        <v>-645</v>
      </c>
    </row>
    <row r="55" spans="1:4">
      <c r="A55" s="4" t="s">
        <v>226</v>
      </c>
      <c r="B55" s="5" t="n">
        <v>6882</v>
      </c>
      <c r="C55" s="5" t="n">
        <v>5069</v>
      </c>
      <c r="D55" s="5" t="n">
        <v>5714</v>
      </c>
    </row>
    <row r="56" spans="1:4">
      <c r="A56" s="4" t="s">
        <v>227</v>
      </c>
      <c r="B56" s="5" t="n">
        <v>8927</v>
      </c>
      <c r="C56" s="5" t="n">
        <v>6882</v>
      </c>
      <c r="D56" s="5" t="n">
        <v>5069</v>
      </c>
    </row>
    <row r="57" spans="1:4">
      <c r="A57" s="3" t="s">
        <v>228</v>
      </c>
    </row>
    <row r="58" spans="1:4">
      <c r="A58" s="4" t="s">
        <v>229</v>
      </c>
      <c r="B58" s="5" t="n">
        <v>104</v>
      </c>
      <c r="C58" s="5" t="n">
        <v>107</v>
      </c>
      <c r="D58" s="5" t="n">
        <v>105</v>
      </c>
    </row>
    <row r="59" spans="1:4">
      <c r="A59" s="4" t="s">
        <v>230</v>
      </c>
      <c r="B59" s="5" t="n">
        <v>552</v>
      </c>
      <c r="C59" s="5" t="n">
        <v>483</v>
      </c>
      <c r="D59" s="5" t="n">
        <v>1693</v>
      </c>
    </row>
    <row r="60" spans="1:4">
      <c r="A60" s="3" t="s">
        <v>231</v>
      </c>
    </row>
    <row r="61" spans="1:4">
      <c r="A61" s="4" t="s">
        <v>167</v>
      </c>
      <c r="B61" s="5" t="n">
        <v>5</v>
      </c>
      <c r="C61" s="5" t="n">
        <v>74</v>
      </c>
      <c r="D61" s="5" t="n">
        <v>6</v>
      </c>
    </row>
    <row r="62" spans="1:4">
      <c r="A62" s="4" t="s">
        <v>168</v>
      </c>
      <c r="B62" s="5" t="n">
        <v>0</v>
      </c>
      <c r="C62" s="5" t="n">
        <v>0</v>
      </c>
      <c r="D62" s="5" t="n">
        <v>15</v>
      </c>
    </row>
    <row r="63" spans="1:4">
      <c r="A63" s="4" t="s">
        <v>232</v>
      </c>
      <c r="B63" s="5" t="n">
        <v>152</v>
      </c>
      <c r="C63" s="5" t="n">
        <v>0</v>
      </c>
      <c r="D63" s="5" t="n">
        <v>0</v>
      </c>
    </row>
    <row r="64" spans="1:4">
      <c r="A64" s="4" t="s">
        <v>170</v>
      </c>
      <c r="B64" s="5" t="n">
        <v>0</v>
      </c>
      <c r="C64" s="5" t="n">
        <v>1772</v>
      </c>
      <c r="D64" s="5" t="n">
        <v>0</v>
      </c>
    </row>
    <row r="65" spans="1:4">
      <c r="A65" s="4" t="s">
        <v>233</v>
      </c>
      <c r="B65" s="5" t="n">
        <v>0</v>
      </c>
      <c r="C65" s="5" t="n">
        <v>3016</v>
      </c>
      <c r="D65" s="5" t="n">
        <v>0</v>
      </c>
    </row>
    <row r="66" spans="1:4">
      <c r="A66" s="4" t="s">
        <v>234</v>
      </c>
      <c r="B66" s="5" t="n">
        <v>0</v>
      </c>
      <c r="C66" s="5" t="n">
        <v>733</v>
      </c>
      <c r="D66" s="5" t="n">
        <v>0</v>
      </c>
    </row>
    <row r="67" spans="1:4">
      <c r="A67" s="4" t="s">
        <v>235</v>
      </c>
      <c r="B67" s="7" t="n">
        <v>0</v>
      </c>
      <c r="C67" s="7" t="n">
        <v>0</v>
      </c>
      <c r="D67" s="7" t="n">
        <v>2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0</v>
      </c>
      <c r="D2" s="2" t="s">
        <v>125</v>
      </c>
    </row>
    <row r="3" spans="1:4">
      <c r="A3" s="3" t="s">
        <v>243</v>
      </c>
    </row>
    <row r="4" spans="1:4">
      <c r="A4" s="4" t="s">
        <v>676</v>
      </c>
      <c r="B4" s="7" t="n">
        <v>181</v>
      </c>
      <c r="C4" s="7" t="n">
        <v>207</v>
      </c>
      <c r="D4" s="7" t="n">
        <v>235</v>
      </c>
    </row>
    <row r="5" spans="1:4">
      <c r="A5" s="4" t="s">
        <v>854</v>
      </c>
      <c r="B5" s="5" t="n">
        <v>-24</v>
      </c>
      <c r="C5" s="5" t="n">
        <v>-26</v>
      </c>
      <c r="D5" s="5" t="n">
        <v>-28</v>
      </c>
    </row>
    <row r="6" spans="1:4">
      <c r="A6" s="4" t="s">
        <v>679</v>
      </c>
      <c r="B6" s="5" t="n">
        <v>157</v>
      </c>
      <c r="C6" s="5" t="n">
        <v>181</v>
      </c>
      <c r="D6" s="5" t="n">
        <v>207</v>
      </c>
    </row>
    <row r="7" spans="1:4">
      <c r="A7" s="4" t="s">
        <v>857</v>
      </c>
      <c r="B7" s="7" t="n">
        <v>300</v>
      </c>
      <c r="C7" s="7" t="n">
        <v>276</v>
      </c>
      <c r="D7" s="7" t="n">
        <v>2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632</v>
      </c>
    </row>
    <row r="2" spans="1:2">
      <c r="A2" s="3" t="s">
        <v>859</v>
      </c>
    </row>
    <row r="3" spans="1:2">
      <c r="A3" s="4" t="s">
        <v>860</v>
      </c>
      <c r="B3" s="7" t="n">
        <v>2</v>
      </c>
    </row>
    <row r="4" spans="1:2">
      <c r="A4" s="4" t="s">
        <v>861</v>
      </c>
      <c r="B4" s="5" t="n">
        <v>2</v>
      </c>
    </row>
    <row r="5" spans="1:2">
      <c r="A5" s="4" t="s">
        <v>862</v>
      </c>
      <c r="B5" s="5" t="n">
        <v>2</v>
      </c>
    </row>
    <row r="6" spans="1:2">
      <c r="A6" s="4" t="s">
        <v>863</v>
      </c>
      <c r="B6" s="5" t="n">
        <v>2</v>
      </c>
    </row>
    <row r="7" spans="1:2">
      <c r="A7" s="4" t="s">
        <v>864</v>
      </c>
      <c r="B7" s="5" t="n">
        <v>2</v>
      </c>
    </row>
    <row r="8" spans="1:2">
      <c r="A8" s="3" t="s">
        <v>865</v>
      </c>
    </row>
    <row r="9" spans="1:2">
      <c r="A9" s="4" t="s">
        <v>866</v>
      </c>
      <c r="B9" s="5" t="n">
        <v>22</v>
      </c>
    </row>
    <row r="10" spans="1:2">
      <c r="A10" s="4" t="s">
        <v>867</v>
      </c>
      <c r="B10" s="5" t="n">
        <v>19</v>
      </c>
    </row>
    <row r="11" spans="1:2">
      <c r="A11" s="4" t="s">
        <v>868</v>
      </c>
      <c r="B11" s="5" t="n">
        <v>17</v>
      </c>
    </row>
    <row r="12" spans="1:2">
      <c r="A12" s="4" t="s">
        <v>869</v>
      </c>
      <c r="B12" s="5" t="n">
        <v>15</v>
      </c>
    </row>
    <row r="13" spans="1:2">
      <c r="A13" s="4" t="s">
        <v>870</v>
      </c>
      <c r="B13" s="7" t="n">
        <v>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0</v>
      </c>
      <c r="D2" s="2" t="s">
        <v>125</v>
      </c>
    </row>
    <row r="3" spans="1:4">
      <c r="A3" s="3" t="s">
        <v>872</v>
      </c>
    </row>
    <row r="4" spans="1:4">
      <c r="A4" s="4" t="s">
        <v>873</v>
      </c>
      <c r="B4" s="7" t="n">
        <v>21804</v>
      </c>
      <c r="C4" s="7" t="n">
        <v>26883</v>
      </c>
      <c r="D4" s="7" t="n">
        <v>23062</v>
      </c>
    </row>
    <row r="5" spans="1:4">
      <c r="A5" s="4" t="s">
        <v>874</v>
      </c>
      <c r="B5" s="5" t="n">
        <v>811</v>
      </c>
      <c r="C5" s="5" t="n">
        <v>752</v>
      </c>
      <c r="D5" s="5" t="n">
        <v>1116</v>
      </c>
    </row>
    <row r="6" spans="1:4">
      <c r="A6" s="4" t="s">
        <v>875</v>
      </c>
      <c r="B6" s="5" t="n">
        <v>-1007</v>
      </c>
      <c r="C6" s="5" t="n">
        <v>-1022</v>
      </c>
      <c r="D6" s="5" t="n">
        <v>-1253</v>
      </c>
    </row>
    <row r="7" spans="1:4">
      <c r="A7" s="4" t="s">
        <v>876</v>
      </c>
      <c r="B7" s="5" t="n">
        <v>21608</v>
      </c>
      <c r="C7" s="5" t="n">
        <v>26613</v>
      </c>
      <c r="D7" s="5" t="n">
        <v>22925</v>
      </c>
    </row>
    <row r="8" spans="1:4">
      <c r="A8" s="3" t="s">
        <v>877</v>
      </c>
    </row>
    <row r="9" spans="1:4">
      <c r="A9" s="4" t="s">
        <v>878</v>
      </c>
      <c r="B9" s="5" t="n">
        <v>2331</v>
      </c>
      <c r="C9" s="5" t="n">
        <v>2382</v>
      </c>
      <c r="D9" s="5" t="n">
        <v>2492</v>
      </c>
    </row>
    <row r="10" spans="1:4">
      <c r="A10" s="4" t="s">
        <v>874</v>
      </c>
      <c r="B10" s="5" t="n">
        <v>-15</v>
      </c>
      <c r="C10" s="5" t="n">
        <v>9</v>
      </c>
      <c r="D10" s="5" t="n">
        <v>12</v>
      </c>
    </row>
    <row r="11" spans="1:4">
      <c r="A11" s="4" t="s">
        <v>875</v>
      </c>
      <c r="B11" s="5" t="n">
        <v>-279</v>
      </c>
      <c r="C11" s="5" t="n">
        <v>-267</v>
      </c>
      <c r="D11" s="5" t="n">
        <v>-277</v>
      </c>
    </row>
    <row r="12" spans="1:4">
      <c r="A12" s="4" t="s">
        <v>879</v>
      </c>
      <c r="B12" s="5" t="n">
        <v>2037</v>
      </c>
      <c r="C12" s="5" t="n">
        <v>2124</v>
      </c>
      <c r="D12" s="5" t="n">
        <v>2227</v>
      </c>
    </row>
    <row r="13" spans="1:4">
      <c r="A13" s="3" t="s">
        <v>880</v>
      </c>
    </row>
    <row r="14" spans="1:4">
      <c r="A14" s="4" t="s">
        <v>881</v>
      </c>
      <c r="B14" s="5" t="n">
        <v>1007</v>
      </c>
      <c r="C14" s="5" t="n">
        <v>1017</v>
      </c>
      <c r="D14" s="5" t="n">
        <v>930</v>
      </c>
    </row>
    <row r="15" spans="1:4">
      <c r="A15" s="4" t="s">
        <v>874</v>
      </c>
      <c r="B15" s="5" t="n">
        <v>-5</v>
      </c>
      <c r="C15" s="5" t="n">
        <v>-11</v>
      </c>
      <c r="D15" s="5" t="n">
        <v>35</v>
      </c>
    </row>
    <row r="16" spans="1:4">
      <c r="A16" s="4" t="s">
        <v>875</v>
      </c>
      <c r="B16" s="5" t="n">
        <v>571</v>
      </c>
      <c r="C16" s="5" t="n">
        <v>580</v>
      </c>
      <c r="D16" s="5" t="n">
        <v>605</v>
      </c>
    </row>
    <row r="17" spans="1:4">
      <c r="A17" s="4" t="s">
        <v>882</v>
      </c>
      <c r="B17" s="5" t="n">
        <v>1573</v>
      </c>
      <c r="C17" s="5" t="n">
        <v>1586</v>
      </c>
      <c r="D17" s="5" t="n">
        <v>1570</v>
      </c>
    </row>
    <row r="18" spans="1:4">
      <c r="A18" s="3" t="s">
        <v>883</v>
      </c>
    </row>
    <row r="19" spans="1:4">
      <c r="A19" s="4" t="s">
        <v>884</v>
      </c>
      <c r="B19" s="5" t="n">
        <v>24469</v>
      </c>
      <c r="C19" s="5" t="n">
        <v>29589</v>
      </c>
      <c r="D19" s="5" t="n">
        <v>26199</v>
      </c>
    </row>
    <row r="20" spans="1:4">
      <c r="A20" s="4" t="s">
        <v>874</v>
      </c>
      <c r="B20" s="5" t="n">
        <v>728</v>
      </c>
      <c r="C20" s="5" t="n">
        <v>691</v>
      </c>
      <c r="D20" s="5" t="n">
        <v>875</v>
      </c>
    </row>
    <row r="21" spans="1:4">
      <c r="A21" s="4" t="s">
        <v>875</v>
      </c>
      <c r="B21" s="5" t="n">
        <v>-1146</v>
      </c>
      <c r="C21" s="5" t="n">
        <v>-1183</v>
      </c>
      <c r="D21" s="5" t="n">
        <v>-1282</v>
      </c>
    </row>
    <row r="22" spans="1:4">
      <c r="A22" s="4" t="s">
        <v>885</v>
      </c>
      <c r="B22" s="5" t="n">
        <v>24051</v>
      </c>
      <c r="C22" s="5" t="n">
        <v>29097</v>
      </c>
      <c r="D22" s="5" t="n">
        <v>25792</v>
      </c>
    </row>
    <row r="23" spans="1:4">
      <c r="A23" s="3" t="s">
        <v>886</v>
      </c>
    </row>
    <row r="24" spans="1:4">
      <c r="A24" s="4" t="s">
        <v>887</v>
      </c>
      <c r="B24" s="5" t="n">
        <v>2592</v>
      </c>
      <c r="C24" s="5" t="n">
        <v>2446</v>
      </c>
      <c r="D24" s="5" t="n">
        <v>2199</v>
      </c>
    </row>
    <row r="25" spans="1:4">
      <c r="A25" s="4" t="s">
        <v>874</v>
      </c>
      <c r="B25" s="5" t="n">
        <v>44</v>
      </c>
      <c r="C25" s="5" t="n">
        <v>46</v>
      </c>
      <c r="D25" s="5" t="n">
        <v>49</v>
      </c>
    </row>
    <row r="26" spans="1:4">
      <c r="A26" s="4" t="s">
        <v>875</v>
      </c>
      <c r="B26" s="5" t="n">
        <v>-12</v>
      </c>
      <c r="C26" s="5" t="n">
        <v>-13</v>
      </c>
      <c r="D26" s="5" t="n">
        <v>-13</v>
      </c>
    </row>
    <row r="27" spans="1:4">
      <c r="A27" s="4" t="s">
        <v>888</v>
      </c>
      <c r="B27" s="5" t="n">
        <v>2624</v>
      </c>
      <c r="C27" s="5" t="n">
        <v>2479</v>
      </c>
      <c r="D27" s="5" t="n">
        <v>2235</v>
      </c>
    </row>
    <row r="28" spans="1:4">
      <c r="A28" s="3" t="s">
        <v>889</v>
      </c>
    </row>
    <row r="29" spans="1:4">
      <c r="A29" s="4" t="s">
        <v>890</v>
      </c>
      <c r="B29" s="5" t="n">
        <v>4464</v>
      </c>
      <c r="C29" s="5" t="n">
        <v>4650</v>
      </c>
      <c r="D29" s="5" t="n">
        <v>4489</v>
      </c>
    </row>
    <row r="30" spans="1:4">
      <c r="A30" s="4" t="s">
        <v>874</v>
      </c>
      <c r="B30" s="5" t="n">
        <v>50</v>
      </c>
      <c r="C30" s="5" t="n">
        <v>71</v>
      </c>
      <c r="D30" s="5" t="n">
        <v>138</v>
      </c>
    </row>
    <row r="31" spans="1:4">
      <c r="A31" s="4" t="s">
        <v>875</v>
      </c>
      <c r="B31" s="5" t="n">
        <v>462</v>
      </c>
      <c r="C31" s="5" t="n">
        <v>470</v>
      </c>
      <c r="D31" s="5" t="n">
        <v>508</v>
      </c>
    </row>
    <row r="32" spans="1:4">
      <c r="A32" s="4" t="s">
        <v>891</v>
      </c>
      <c r="B32" s="7" t="n">
        <v>4976</v>
      </c>
      <c r="C32" s="7" t="n">
        <v>5191</v>
      </c>
      <c r="D32" s="7" t="n">
        <v>51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2</v>
      </c>
      <c r="B1" s="2" t="s">
        <v>2</v>
      </c>
      <c r="C1" s="2" t="s">
        <v>60</v>
      </c>
      <c r="D1" s="2" t="s">
        <v>125</v>
      </c>
    </row>
    <row r="2" spans="1:4">
      <c r="A2" s="3" t="s">
        <v>104</v>
      </c>
    </row>
    <row r="3" spans="1:4">
      <c r="A3" s="4" t="s">
        <v>893</v>
      </c>
      <c r="B3" s="7" t="n">
        <v>22435</v>
      </c>
      <c r="C3" s="7" t="n">
        <v>21829</v>
      </c>
    </row>
    <row r="4" spans="1:4">
      <c r="A4" s="4" t="s">
        <v>73</v>
      </c>
      <c r="B4" s="5" t="n">
        <v>3453</v>
      </c>
      <c r="C4" s="5" t="n">
        <v>4117</v>
      </c>
      <c r="D4" s="7" t="n">
        <v>4348</v>
      </c>
    </row>
    <row r="5" spans="1:4">
      <c r="A5" s="4" t="s">
        <v>77</v>
      </c>
      <c r="B5" s="5" t="n">
        <v>25888</v>
      </c>
      <c r="C5" s="5" t="n">
        <v>25946</v>
      </c>
    </row>
    <row r="6" spans="1:4">
      <c r="A6" s="4" t="s">
        <v>894</v>
      </c>
      <c r="B6" s="5" t="n">
        <v>128304</v>
      </c>
      <c r="C6" s="5" t="n">
        <v>126099</v>
      </c>
    </row>
    <row r="7" spans="1:4">
      <c r="A7" s="3" t="s">
        <v>895</v>
      </c>
    </row>
    <row r="8" spans="1:4">
      <c r="A8" s="4" t="s">
        <v>80</v>
      </c>
      <c r="B8" s="5" t="n">
        <v>91708</v>
      </c>
      <c r="C8" s="5" t="n">
        <v>90656</v>
      </c>
    </row>
    <row r="9" spans="1:4">
      <c r="A9" s="4" t="s">
        <v>81</v>
      </c>
      <c r="B9" s="5" t="n">
        <v>7732</v>
      </c>
      <c r="C9" s="5" t="n">
        <v>7264</v>
      </c>
    </row>
    <row r="10" spans="1:4">
      <c r="A10" s="4" t="s">
        <v>896</v>
      </c>
      <c r="B10" s="5" t="n">
        <v>26082</v>
      </c>
      <c r="C10" s="5" t="n">
        <v>24620</v>
      </c>
    </row>
    <row r="11" spans="1:4">
      <c r="A11" s="4" t="s">
        <v>91</v>
      </c>
      <c r="B11" s="5" t="n">
        <v>253826</v>
      </c>
      <c r="C11" s="5" t="n">
        <v>248639</v>
      </c>
    </row>
    <row r="12" spans="1:4">
      <c r="A12" s="4" t="s">
        <v>897</v>
      </c>
    </row>
    <row r="13" spans="1:4">
      <c r="A13" s="3" t="s">
        <v>104</v>
      </c>
    </row>
    <row r="14" spans="1:4">
      <c r="A14" s="4" t="s">
        <v>893</v>
      </c>
      <c r="B14" s="5" t="n">
        <v>700</v>
      </c>
      <c r="C14" s="5" t="n">
        <v>518</v>
      </c>
    </row>
    <row r="15" spans="1:4">
      <c r="A15" s="4" t="s">
        <v>73</v>
      </c>
      <c r="B15" s="5" t="n">
        <v>14</v>
      </c>
      <c r="C15" s="5" t="n">
        <v>15</v>
      </c>
    </row>
    <row r="16" spans="1:4">
      <c r="A16" s="4" t="s">
        <v>77</v>
      </c>
      <c r="B16" s="5" t="n">
        <v>714</v>
      </c>
      <c r="C16" s="5" t="n">
        <v>533</v>
      </c>
    </row>
    <row r="17" spans="1:4">
      <c r="A17" s="4" t="s">
        <v>894</v>
      </c>
      <c r="B17" s="5" t="n">
        <v>1252</v>
      </c>
      <c r="C17" s="5" t="n">
        <v>1313</v>
      </c>
    </row>
    <row r="18" spans="1:4">
      <c r="A18" s="3" t="s">
        <v>895</v>
      </c>
    </row>
    <row r="19" spans="1:4">
      <c r="A19" s="4" t="s">
        <v>80</v>
      </c>
      <c r="B19" s="5" t="n">
        <v>158</v>
      </c>
      <c r="C19" s="5" t="n">
        <v>167</v>
      </c>
    </row>
    <row r="20" spans="1:4">
      <c r="A20" s="4" t="s">
        <v>81</v>
      </c>
      <c r="B20" s="5" t="n">
        <v>257</v>
      </c>
      <c r="C20" s="5" t="n">
        <v>231</v>
      </c>
    </row>
    <row r="21" spans="1:4">
      <c r="A21" s="4" t="s">
        <v>896</v>
      </c>
      <c r="B21" s="5" t="n">
        <v>2318</v>
      </c>
      <c r="C21" s="5" t="n">
        <v>2242</v>
      </c>
    </row>
    <row r="22" spans="1:4">
      <c r="A22" s="4" t="s">
        <v>91</v>
      </c>
      <c r="B22" s="5" t="n">
        <v>3985</v>
      </c>
      <c r="C22" s="5" t="n">
        <v>3953</v>
      </c>
    </row>
    <row r="23" spans="1:4">
      <c r="A23" s="4" t="s">
        <v>898</v>
      </c>
    </row>
    <row r="24" spans="1:4">
      <c r="A24" s="3" t="s">
        <v>104</v>
      </c>
    </row>
    <row r="25" spans="1:4">
      <c r="A25" s="4" t="s">
        <v>893</v>
      </c>
      <c r="B25" s="5" t="n">
        <v>18968</v>
      </c>
      <c r="C25" s="5" t="n">
        <v>19217</v>
      </c>
    </row>
    <row r="26" spans="1:4">
      <c r="A26" s="4" t="s">
        <v>73</v>
      </c>
      <c r="B26" s="5" t="n">
        <v>-218</v>
      </c>
      <c r="C26" s="5" t="n">
        <v>-241</v>
      </c>
    </row>
    <row r="27" spans="1:4">
      <c r="A27" s="4" t="s">
        <v>77</v>
      </c>
      <c r="B27" s="5" t="n">
        <v>18750</v>
      </c>
      <c r="C27" s="5" t="n">
        <v>18976</v>
      </c>
    </row>
    <row r="28" spans="1:4">
      <c r="A28" s="4" t="s">
        <v>894</v>
      </c>
      <c r="B28" s="5" t="n">
        <v>-6</v>
      </c>
      <c r="C28" s="5" t="n">
        <v>-1</v>
      </c>
    </row>
    <row r="29" spans="1:4">
      <c r="A29" s="3" t="s">
        <v>895</v>
      </c>
    </row>
    <row r="30" spans="1:4">
      <c r="A30" s="4" t="s">
        <v>80</v>
      </c>
      <c r="B30" s="5" t="n">
        <v>0</v>
      </c>
      <c r="C30" s="5" t="n">
        <v>0</v>
      </c>
    </row>
    <row r="31" spans="1:4">
      <c r="A31" s="4" t="s">
        <v>81</v>
      </c>
      <c r="B31" s="5" t="n">
        <v>9</v>
      </c>
      <c r="C31" s="5" t="n">
        <v>12</v>
      </c>
    </row>
    <row r="32" spans="1:4">
      <c r="A32" s="4" t="s">
        <v>896</v>
      </c>
      <c r="B32" s="5" t="n">
        <v>16553</v>
      </c>
      <c r="C32" s="5" t="n">
        <v>16294</v>
      </c>
    </row>
    <row r="33" spans="1:4">
      <c r="A33" s="4" t="s">
        <v>91</v>
      </c>
      <c r="B33" s="5" t="n">
        <v>16556</v>
      </c>
      <c r="C33" s="5" t="n">
        <v>16305</v>
      </c>
    </row>
    <row r="34" spans="1:4">
      <c r="A34" s="4" t="s">
        <v>899</v>
      </c>
    </row>
    <row r="35" spans="1:4">
      <c r="A35" s="3" t="s">
        <v>104</v>
      </c>
    </row>
    <row r="36" spans="1:4">
      <c r="A36" s="4" t="s">
        <v>893</v>
      </c>
      <c r="B36" s="5" t="n">
        <v>2767</v>
      </c>
      <c r="C36" s="5" t="n">
        <v>2094</v>
      </c>
    </row>
    <row r="37" spans="1:4">
      <c r="A37" s="4" t="s">
        <v>73</v>
      </c>
      <c r="B37" s="5" t="n">
        <v>3657</v>
      </c>
      <c r="C37" s="5" t="n">
        <v>4343</v>
      </c>
    </row>
    <row r="38" spans="1:4">
      <c r="A38" s="4" t="s">
        <v>77</v>
      </c>
      <c r="B38" s="5" t="n">
        <v>6424</v>
      </c>
      <c r="C38" s="5" t="n">
        <v>6437</v>
      </c>
    </row>
    <row r="39" spans="1:4">
      <c r="A39" s="4" t="s">
        <v>894</v>
      </c>
      <c r="B39" s="5" t="n">
        <v>127058</v>
      </c>
      <c r="C39" s="5" t="n">
        <v>124787</v>
      </c>
    </row>
    <row r="40" spans="1:4">
      <c r="A40" s="3" t="s">
        <v>895</v>
      </c>
    </row>
    <row r="41" spans="1:4">
      <c r="A41" s="4" t="s">
        <v>80</v>
      </c>
      <c r="B41" s="5" t="n">
        <v>91550</v>
      </c>
      <c r="C41" s="5" t="n">
        <v>90489</v>
      </c>
    </row>
    <row r="42" spans="1:4">
      <c r="A42" s="4" t="s">
        <v>81</v>
      </c>
      <c r="B42" s="5" t="n">
        <v>7466</v>
      </c>
      <c r="C42" s="5" t="n">
        <v>7021</v>
      </c>
    </row>
    <row r="43" spans="1:4">
      <c r="A43" s="4" t="s">
        <v>896</v>
      </c>
      <c r="B43" s="5" t="n">
        <v>7211</v>
      </c>
      <c r="C43" s="5" t="n">
        <v>6084</v>
      </c>
    </row>
    <row r="44" spans="1:4">
      <c r="A44" s="4" t="s">
        <v>91</v>
      </c>
      <c r="B44" s="7" t="n">
        <v>233285</v>
      </c>
      <c r="C44" s="7" t="n">
        <v>2283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60</v>
      </c>
      <c r="D2" s="2" t="s">
        <v>125</v>
      </c>
    </row>
    <row r="3" spans="1:4">
      <c r="A3" s="3" t="s">
        <v>872</v>
      </c>
    </row>
    <row r="4" spans="1:4">
      <c r="A4" s="4" t="s">
        <v>874</v>
      </c>
      <c r="B4" s="7" t="n">
        <v>811</v>
      </c>
      <c r="C4" s="7" t="n">
        <v>752</v>
      </c>
      <c r="D4" s="7" t="n">
        <v>1116</v>
      </c>
    </row>
    <row r="5" spans="1:4">
      <c r="A5" s="4" t="s">
        <v>875</v>
      </c>
      <c r="B5" s="5" t="n">
        <v>-1007</v>
      </c>
      <c r="C5" s="5" t="n">
        <v>-1022</v>
      </c>
      <c r="D5" s="5" t="n">
        <v>-1253</v>
      </c>
    </row>
    <row r="6" spans="1:4">
      <c r="A6" s="4" t="s">
        <v>876</v>
      </c>
      <c r="B6" s="5" t="n">
        <v>21608</v>
      </c>
      <c r="C6" s="5" t="n">
        <v>26613</v>
      </c>
      <c r="D6" s="5" t="n">
        <v>22925</v>
      </c>
    </row>
    <row r="7" spans="1:4">
      <c r="A7" s="3" t="s">
        <v>877</v>
      </c>
    </row>
    <row r="8" spans="1:4">
      <c r="A8" s="4" t="s">
        <v>874</v>
      </c>
      <c r="B8" s="5" t="n">
        <v>-15</v>
      </c>
      <c r="C8" s="5" t="n">
        <v>9</v>
      </c>
      <c r="D8" s="5" t="n">
        <v>12</v>
      </c>
    </row>
    <row r="9" spans="1:4">
      <c r="A9" s="4" t="s">
        <v>875</v>
      </c>
      <c r="B9" s="5" t="n">
        <v>-279</v>
      </c>
      <c r="C9" s="5" t="n">
        <v>-267</v>
      </c>
      <c r="D9" s="5" t="n">
        <v>-277</v>
      </c>
    </row>
    <row r="10" spans="1:4">
      <c r="A10" s="4" t="s">
        <v>879</v>
      </c>
      <c r="B10" s="5" t="n">
        <v>2037</v>
      </c>
      <c r="C10" s="5" t="n">
        <v>2124</v>
      </c>
      <c r="D10" s="5" t="n">
        <v>2227</v>
      </c>
    </row>
    <row r="11" spans="1:4">
      <c r="A11" s="3" t="s">
        <v>880</v>
      </c>
    </row>
    <row r="12" spans="1:4">
      <c r="A12" s="4" t="s">
        <v>874</v>
      </c>
      <c r="B12" s="5" t="n">
        <v>-5</v>
      </c>
      <c r="C12" s="5" t="n">
        <v>-11</v>
      </c>
      <c r="D12" s="5" t="n">
        <v>35</v>
      </c>
    </row>
    <row r="13" spans="1:4">
      <c r="A13" s="4" t="s">
        <v>875</v>
      </c>
      <c r="B13" s="5" t="n">
        <v>571</v>
      </c>
      <c r="C13" s="5" t="n">
        <v>580</v>
      </c>
      <c r="D13" s="5" t="n">
        <v>605</v>
      </c>
    </row>
    <row r="14" spans="1:4">
      <c r="A14" s="4" t="s">
        <v>130</v>
      </c>
      <c r="B14" s="5" t="n">
        <v>1573</v>
      </c>
      <c r="C14" s="5" t="n">
        <v>1586</v>
      </c>
      <c r="D14" s="5" t="n">
        <v>1570</v>
      </c>
    </row>
    <row r="15" spans="1:4">
      <c r="A15" s="3" t="s">
        <v>883</v>
      </c>
    </row>
    <row r="16" spans="1:4">
      <c r="A16" s="4" t="s">
        <v>874</v>
      </c>
      <c r="B16" s="5" t="n">
        <v>728</v>
      </c>
      <c r="C16" s="5" t="n">
        <v>691</v>
      </c>
      <c r="D16" s="5" t="n">
        <v>875</v>
      </c>
    </row>
    <row r="17" spans="1:4">
      <c r="A17" s="4" t="s">
        <v>875</v>
      </c>
      <c r="B17" s="5" t="n">
        <v>-1146</v>
      </c>
      <c r="C17" s="5" t="n">
        <v>-1183</v>
      </c>
      <c r="D17" s="5" t="n">
        <v>-1282</v>
      </c>
    </row>
    <row r="18" spans="1:4">
      <c r="A18" s="4" t="s">
        <v>885</v>
      </c>
      <c r="B18" s="5" t="n">
        <v>24051</v>
      </c>
      <c r="C18" s="5" t="n">
        <v>29097</v>
      </c>
      <c r="D18" s="5" t="n">
        <v>25792</v>
      </c>
    </row>
    <row r="19" spans="1:4">
      <c r="A19" s="3" t="s">
        <v>886</v>
      </c>
    </row>
    <row r="20" spans="1:4">
      <c r="A20" s="4" t="s">
        <v>874</v>
      </c>
      <c r="B20" s="5" t="n">
        <v>44</v>
      </c>
      <c r="C20" s="5" t="n">
        <v>46</v>
      </c>
      <c r="D20" s="5" t="n">
        <v>49</v>
      </c>
    </row>
    <row r="21" spans="1:4">
      <c r="A21" s="4" t="s">
        <v>875</v>
      </c>
      <c r="B21" s="5" t="n">
        <v>-12</v>
      </c>
      <c r="C21" s="5" t="n">
        <v>-13</v>
      </c>
      <c r="D21" s="5" t="n">
        <v>-13</v>
      </c>
    </row>
    <row r="22" spans="1:4">
      <c r="A22" s="4" t="s">
        <v>888</v>
      </c>
      <c r="B22" s="5" t="n">
        <v>2624</v>
      </c>
      <c r="C22" s="5" t="n">
        <v>2479</v>
      </c>
      <c r="D22" s="5" t="n">
        <v>2235</v>
      </c>
    </row>
    <row r="23" spans="1:4">
      <c r="A23" s="3" t="s">
        <v>889</v>
      </c>
    </row>
    <row r="24" spans="1:4">
      <c r="A24" s="4" t="s">
        <v>874</v>
      </c>
      <c r="B24" s="5" t="n">
        <v>50</v>
      </c>
      <c r="C24" s="5" t="n">
        <v>71</v>
      </c>
      <c r="D24" s="5" t="n">
        <v>138</v>
      </c>
    </row>
    <row r="25" spans="1:4">
      <c r="A25" s="4" t="s">
        <v>875</v>
      </c>
      <c r="B25" s="5" t="n">
        <v>462</v>
      </c>
      <c r="C25" s="5" t="n">
        <v>470</v>
      </c>
      <c r="D25" s="5" t="n">
        <v>508</v>
      </c>
    </row>
    <row r="26" spans="1:4">
      <c r="A26" s="4" t="s">
        <v>891</v>
      </c>
      <c r="B26" s="5" t="n">
        <v>4976</v>
      </c>
      <c r="C26" s="5" t="n">
        <v>5191</v>
      </c>
      <c r="D26" s="5" t="n">
        <v>5135</v>
      </c>
    </row>
    <row r="27" spans="1:4">
      <c r="A27" s="4" t="s">
        <v>901</v>
      </c>
    </row>
    <row r="28" spans="1:4">
      <c r="A28" s="3" t="s">
        <v>872</v>
      </c>
    </row>
    <row r="29" spans="1:4">
      <c r="A29" s="4" t="s">
        <v>874</v>
      </c>
      <c r="B29" s="5" t="n">
        <v>9</v>
      </c>
      <c r="C29" s="5" t="n">
        <v>9</v>
      </c>
      <c r="D29" s="5" t="n">
        <v>122</v>
      </c>
    </row>
    <row r="30" spans="1:4">
      <c r="A30" s="3" t="s">
        <v>877</v>
      </c>
    </row>
    <row r="31" spans="1:4">
      <c r="A31" s="4" t="s">
        <v>874</v>
      </c>
      <c r="B31" s="5" t="n">
        <v>1</v>
      </c>
      <c r="C31" s="5" t="n">
        <v>-1</v>
      </c>
      <c r="D31" s="5" t="n">
        <v>12</v>
      </c>
    </row>
    <row r="32" spans="1:4">
      <c r="A32" s="3" t="s">
        <v>880</v>
      </c>
    </row>
    <row r="33" spans="1:4">
      <c r="A33" s="4" t="s">
        <v>874</v>
      </c>
      <c r="B33" s="5" t="n">
        <v>-19</v>
      </c>
      <c r="C33" s="5" t="n">
        <v>0</v>
      </c>
      <c r="D33" s="5" t="n">
        <v>37</v>
      </c>
    </row>
    <row r="34" spans="1:4">
      <c r="A34" s="3" t="s">
        <v>883</v>
      </c>
    </row>
    <row r="35" spans="1:4">
      <c r="A35" s="4" t="s">
        <v>874</v>
      </c>
      <c r="B35" s="5" t="n">
        <v>4</v>
      </c>
      <c r="C35" s="5" t="n">
        <v>11</v>
      </c>
      <c r="D35" s="5" t="n">
        <v>69</v>
      </c>
    </row>
    <row r="36" spans="1:4">
      <c r="A36" s="3" t="s">
        <v>886</v>
      </c>
    </row>
    <row r="37" spans="1:4">
      <c r="A37" s="4" t="s">
        <v>874</v>
      </c>
      <c r="B37" s="5" t="n">
        <v>30</v>
      </c>
      <c r="C37" s="5" t="n">
        <v>38</v>
      </c>
      <c r="D37" s="5" t="n">
        <v>47</v>
      </c>
    </row>
    <row r="38" spans="1:4">
      <c r="A38" s="3" t="s">
        <v>889</v>
      </c>
    </row>
    <row r="39" spans="1:4">
      <c r="A39" s="4" t="s">
        <v>874</v>
      </c>
      <c r="B39" s="5" t="n">
        <v>0</v>
      </c>
      <c r="C39" s="5" t="n">
        <v>10</v>
      </c>
      <c r="D39" s="5" t="n">
        <v>40</v>
      </c>
    </row>
    <row r="40" spans="1:4">
      <c r="A40" s="4" t="s">
        <v>902</v>
      </c>
    </row>
    <row r="41" spans="1:4">
      <c r="A41" s="3" t="s">
        <v>872</v>
      </c>
    </row>
    <row r="42" spans="1:4">
      <c r="A42" s="4" t="s">
        <v>875</v>
      </c>
      <c r="B42" s="5" t="n">
        <v>-115</v>
      </c>
      <c r="C42" s="5" t="n">
        <v>-117</v>
      </c>
      <c r="D42" s="5" t="n">
        <v>-132</v>
      </c>
    </row>
    <row r="43" spans="1:4">
      <c r="A43" s="3" t="s">
        <v>877</v>
      </c>
    </row>
    <row r="44" spans="1:4">
      <c r="A44" s="4" t="s">
        <v>875</v>
      </c>
      <c r="B44" s="5" t="n">
        <v>-17</v>
      </c>
      <c r="C44" s="5" t="n">
        <v>-18</v>
      </c>
      <c r="D44" s="5" t="n">
        <v>-19</v>
      </c>
    </row>
    <row r="45" spans="1:4">
      <c r="A45" s="3" t="s">
        <v>880</v>
      </c>
    </row>
    <row r="46" spans="1:4">
      <c r="A46" s="4" t="s">
        <v>875</v>
      </c>
      <c r="B46" s="5" t="n">
        <v>533</v>
      </c>
      <c r="C46" s="5" t="n">
        <v>541</v>
      </c>
      <c r="D46" s="5" t="n">
        <v>563</v>
      </c>
    </row>
    <row r="47" spans="1:4">
      <c r="A47" s="3" t="s">
        <v>883</v>
      </c>
    </row>
    <row r="48" spans="1:4">
      <c r="A48" s="4" t="s">
        <v>875</v>
      </c>
      <c r="B48" s="5" t="n">
        <v>-153</v>
      </c>
      <c r="C48" s="5" t="n">
        <v>-120</v>
      </c>
      <c r="D48" s="5" t="n">
        <v>-122</v>
      </c>
    </row>
    <row r="49" spans="1:4">
      <c r="A49" s="3" t="s">
        <v>886</v>
      </c>
    </row>
    <row r="50" spans="1:4">
      <c r="A50" s="4" t="s">
        <v>875</v>
      </c>
      <c r="B50" s="5" t="n">
        <v>-12</v>
      </c>
      <c r="C50" s="5" t="n">
        <v>-13</v>
      </c>
      <c r="D50" s="5" t="n">
        <v>-13</v>
      </c>
    </row>
    <row r="51" spans="1:4">
      <c r="A51" s="3" t="s">
        <v>889</v>
      </c>
    </row>
    <row r="52" spans="1:4">
      <c r="A52" s="4" t="s">
        <v>875</v>
      </c>
      <c r="B52" s="5" t="n">
        <v>533</v>
      </c>
      <c r="C52" s="5" t="n">
        <v>543</v>
      </c>
      <c r="D52" s="5" t="n">
        <v>600</v>
      </c>
    </row>
    <row r="53" spans="1:4">
      <c r="A53" s="4" t="s">
        <v>903</v>
      </c>
    </row>
    <row r="54" spans="1:4">
      <c r="A54" s="3" t="s">
        <v>872</v>
      </c>
    </row>
    <row r="55" spans="1:4">
      <c r="A55" s="4" t="s">
        <v>876</v>
      </c>
      <c r="B55" s="5" t="n">
        <v>-106</v>
      </c>
      <c r="C55" s="5" t="n">
        <v>-108</v>
      </c>
      <c r="D55" s="5" t="n">
        <v>-10</v>
      </c>
    </row>
    <row r="56" spans="1:4">
      <c r="A56" s="3" t="s">
        <v>877</v>
      </c>
    </row>
    <row r="57" spans="1:4">
      <c r="A57" s="4" t="s">
        <v>879</v>
      </c>
      <c r="B57" s="5" t="n">
        <v>-16</v>
      </c>
      <c r="C57" s="5" t="n">
        <v>-19</v>
      </c>
      <c r="D57" s="5" t="n">
        <v>-7</v>
      </c>
    </row>
    <row r="58" spans="1:4">
      <c r="A58" s="3" t="s">
        <v>880</v>
      </c>
    </row>
    <row r="59" spans="1:4">
      <c r="A59" s="4" t="s">
        <v>130</v>
      </c>
      <c r="B59" s="5" t="n">
        <v>514</v>
      </c>
      <c r="C59" s="5" t="n">
        <v>541</v>
      </c>
      <c r="D59" s="5" t="n">
        <v>600</v>
      </c>
    </row>
    <row r="60" spans="1:4">
      <c r="A60" s="3" t="s">
        <v>883</v>
      </c>
    </row>
    <row r="61" spans="1:4">
      <c r="A61" s="4" t="s">
        <v>885</v>
      </c>
      <c r="B61" s="5" t="n">
        <v>-149</v>
      </c>
      <c r="C61" s="5" t="n">
        <v>-109</v>
      </c>
      <c r="D61" s="5" t="n">
        <v>-53</v>
      </c>
    </row>
    <row r="62" spans="1:4">
      <c r="A62" s="3" t="s">
        <v>886</v>
      </c>
    </row>
    <row r="63" spans="1:4">
      <c r="A63" s="4" t="s">
        <v>888</v>
      </c>
      <c r="B63" s="5" t="n">
        <v>18</v>
      </c>
      <c r="C63" s="5" t="n">
        <v>25</v>
      </c>
      <c r="D63" s="5" t="n">
        <v>34</v>
      </c>
    </row>
    <row r="64" spans="1:4">
      <c r="A64" s="3" t="s">
        <v>889</v>
      </c>
    </row>
    <row r="65" spans="1:4">
      <c r="A65" s="4" t="s">
        <v>891</v>
      </c>
      <c r="B65" s="7" t="n">
        <v>533</v>
      </c>
      <c r="C65" s="7" t="n">
        <v>553</v>
      </c>
      <c r="D65" s="7" t="n">
        <v>6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4</v>
      </c>
      <c r="B1" s="2" t="s">
        <v>2</v>
      </c>
      <c r="C1" s="2" t="s">
        <v>60</v>
      </c>
      <c r="D1" s="2" t="s">
        <v>125</v>
      </c>
    </row>
    <row r="2" spans="1:4">
      <c r="A2" s="3" t="s">
        <v>104</v>
      </c>
    </row>
    <row r="3" spans="1:4">
      <c r="A3" s="4" t="s">
        <v>893</v>
      </c>
      <c r="B3" s="7" t="n">
        <v>22435</v>
      </c>
      <c r="C3" s="7" t="n">
        <v>21829</v>
      </c>
    </row>
    <row r="4" spans="1:4">
      <c r="A4" s="4" t="s">
        <v>73</v>
      </c>
      <c r="B4" s="5" t="n">
        <v>3453</v>
      </c>
      <c r="C4" s="5" t="n">
        <v>4117</v>
      </c>
      <c r="D4" s="7" t="n">
        <v>4348</v>
      </c>
    </row>
    <row r="5" spans="1:4">
      <c r="A5" s="4" t="s">
        <v>77</v>
      </c>
      <c r="B5" s="5" t="n">
        <v>25888</v>
      </c>
      <c r="C5" s="5" t="n">
        <v>25946</v>
      </c>
    </row>
    <row r="6" spans="1:4">
      <c r="A6" s="4" t="s">
        <v>894</v>
      </c>
      <c r="B6" s="5" t="n">
        <v>128304</v>
      </c>
      <c r="C6" s="5" t="n">
        <v>126099</v>
      </c>
    </row>
    <row r="7" spans="1:4">
      <c r="A7" s="3" t="s">
        <v>895</v>
      </c>
    </row>
    <row r="8" spans="1:4">
      <c r="A8" s="4" t="s">
        <v>80</v>
      </c>
      <c r="B8" s="5" t="n">
        <v>91708</v>
      </c>
      <c r="C8" s="5" t="n">
        <v>90656</v>
      </c>
    </row>
    <row r="9" spans="1:4">
      <c r="A9" s="4" t="s">
        <v>81</v>
      </c>
      <c r="B9" s="5" t="n">
        <v>7732</v>
      </c>
      <c r="C9" s="5" t="n">
        <v>7264</v>
      </c>
    </row>
    <row r="10" spans="1:4">
      <c r="A10" s="4" t="s">
        <v>896</v>
      </c>
      <c r="B10" s="5" t="n">
        <v>26082</v>
      </c>
      <c r="C10" s="5" t="n">
        <v>24620</v>
      </c>
    </row>
    <row r="11" spans="1:4">
      <c r="A11" s="4" t="s">
        <v>91</v>
      </c>
      <c r="B11" s="5" t="n">
        <v>253826</v>
      </c>
      <c r="C11" s="5" t="n">
        <v>248639</v>
      </c>
    </row>
    <row r="12" spans="1:4">
      <c r="A12" s="4" t="s">
        <v>897</v>
      </c>
    </row>
    <row r="13" spans="1:4">
      <c r="A13" s="3" t="s">
        <v>104</v>
      </c>
    </row>
    <row r="14" spans="1:4">
      <c r="A14" s="4" t="s">
        <v>893</v>
      </c>
      <c r="B14" s="5" t="n">
        <v>700</v>
      </c>
      <c r="C14" s="5" t="n">
        <v>518</v>
      </c>
    </row>
    <row r="15" spans="1:4">
      <c r="A15" s="4" t="s">
        <v>73</v>
      </c>
      <c r="B15" s="5" t="n">
        <v>14</v>
      </c>
      <c r="C15" s="5" t="n">
        <v>15</v>
      </c>
    </row>
    <row r="16" spans="1:4">
      <c r="A16" s="4" t="s">
        <v>77</v>
      </c>
      <c r="B16" s="5" t="n">
        <v>714</v>
      </c>
      <c r="C16" s="5" t="n">
        <v>533</v>
      </c>
    </row>
    <row r="17" spans="1:4">
      <c r="A17" s="4" t="s">
        <v>894</v>
      </c>
      <c r="B17" s="5" t="n">
        <v>1252</v>
      </c>
      <c r="C17" s="5" t="n">
        <v>1313</v>
      </c>
    </row>
    <row r="18" spans="1:4">
      <c r="A18" s="3" t="s">
        <v>895</v>
      </c>
    </row>
    <row r="19" spans="1:4">
      <c r="A19" s="4" t="s">
        <v>80</v>
      </c>
      <c r="B19" s="5" t="n">
        <v>158</v>
      </c>
      <c r="C19" s="5" t="n">
        <v>167</v>
      </c>
    </row>
    <row r="20" spans="1:4">
      <c r="A20" s="4" t="s">
        <v>81</v>
      </c>
      <c r="B20" s="5" t="n">
        <v>257</v>
      </c>
      <c r="C20" s="5" t="n">
        <v>231</v>
      </c>
    </row>
    <row r="21" spans="1:4">
      <c r="A21" s="4" t="s">
        <v>896</v>
      </c>
      <c r="B21" s="5" t="n">
        <v>2318</v>
      </c>
      <c r="C21" s="5" t="n">
        <v>2242</v>
      </c>
    </row>
    <row r="22" spans="1:4">
      <c r="A22" s="4" t="s">
        <v>91</v>
      </c>
      <c r="B22" s="5" t="n">
        <v>3985</v>
      </c>
      <c r="C22" s="5" t="n">
        <v>3953</v>
      </c>
    </row>
    <row r="23" spans="1:4">
      <c r="A23" s="4" t="s">
        <v>905</v>
      </c>
    </row>
    <row r="24" spans="1:4">
      <c r="A24" s="3" t="s">
        <v>104</v>
      </c>
    </row>
    <row r="25" spans="1:4">
      <c r="A25" s="4" t="s">
        <v>893</v>
      </c>
      <c r="B25" s="5" t="n">
        <v>0</v>
      </c>
      <c r="C25" s="5" t="n">
        <v>0</v>
      </c>
    </row>
    <row r="26" spans="1:4">
      <c r="A26" s="4" t="s">
        <v>73</v>
      </c>
      <c r="B26" s="5" t="n">
        <v>0</v>
      </c>
      <c r="C26" s="5" t="n">
        <v>0</v>
      </c>
    </row>
    <row r="27" spans="1:4">
      <c r="A27" s="4" t="s">
        <v>77</v>
      </c>
      <c r="B27" s="5" t="n">
        <v>0</v>
      </c>
      <c r="C27" s="5" t="n">
        <v>0</v>
      </c>
    </row>
    <row r="28" spans="1:4">
      <c r="A28" s="4" t="s">
        <v>894</v>
      </c>
      <c r="B28" s="5" t="n">
        <v>55</v>
      </c>
      <c r="C28" s="5" t="n">
        <v>61</v>
      </c>
    </row>
    <row r="29" spans="1:4">
      <c r="A29" s="3" t="s">
        <v>895</v>
      </c>
    </row>
    <row r="30" spans="1:4">
      <c r="A30" s="4" t="s">
        <v>80</v>
      </c>
      <c r="B30" s="5" t="n">
        <v>131</v>
      </c>
      <c r="C30" s="5" t="n">
        <v>141</v>
      </c>
    </row>
    <row r="31" spans="1:4">
      <c r="A31" s="4" t="s">
        <v>81</v>
      </c>
      <c r="B31" s="5" t="n">
        <v>1</v>
      </c>
      <c r="C31" s="5" t="n">
        <v>6</v>
      </c>
    </row>
    <row r="32" spans="1:4">
      <c r="A32" s="4" t="s">
        <v>896</v>
      </c>
      <c r="B32" s="5" t="n">
        <v>824</v>
      </c>
      <c r="C32" s="5" t="n">
        <v>841</v>
      </c>
    </row>
    <row r="33" spans="1:4">
      <c r="A33" s="4" t="s">
        <v>91</v>
      </c>
      <c r="B33" s="5" t="n">
        <v>1011</v>
      </c>
      <c r="C33" s="5" t="n">
        <v>1049</v>
      </c>
    </row>
    <row r="34" spans="1:4">
      <c r="A34" s="4" t="s">
        <v>898</v>
      </c>
    </row>
    <row r="35" spans="1:4">
      <c r="A35" s="3" t="s">
        <v>104</v>
      </c>
    </row>
    <row r="36" spans="1:4">
      <c r="A36" s="4" t="s">
        <v>893</v>
      </c>
      <c r="B36" s="5" t="n">
        <v>18968</v>
      </c>
      <c r="C36" s="5" t="n">
        <v>19217</v>
      </c>
    </row>
    <row r="37" spans="1:4">
      <c r="A37" s="4" t="s">
        <v>73</v>
      </c>
      <c r="B37" s="5" t="n">
        <v>-218</v>
      </c>
      <c r="C37" s="5" t="n">
        <v>-241</v>
      </c>
    </row>
    <row r="38" spans="1:4">
      <c r="A38" s="4" t="s">
        <v>77</v>
      </c>
      <c r="B38" s="5" t="n">
        <v>18750</v>
      </c>
      <c r="C38" s="5" t="n">
        <v>18976</v>
      </c>
    </row>
    <row r="39" spans="1:4">
      <c r="A39" s="4" t="s">
        <v>894</v>
      </c>
      <c r="B39" s="5" t="n">
        <v>-6</v>
      </c>
      <c r="C39" s="5" t="n">
        <v>-1</v>
      </c>
    </row>
    <row r="40" spans="1:4">
      <c r="A40" s="3" t="s">
        <v>895</v>
      </c>
    </row>
    <row r="41" spans="1:4">
      <c r="A41" s="4" t="s">
        <v>80</v>
      </c>
      <c r="B41" s="5" t="n">
        <v>0</v>
      </c>
      <c r="C41" s="5" t="n">
        <v>0</v>
      </c>
    </row>
    <row r="42" spans="1:4">
      <c r="A42" s="4" t="s">
        <v>81</v>
      </c>
      <c r="B42" s="5" t="n">
        <v>9</v>
      </c>
      <c r="C42" s="5" t="n">
        <v>12</v>
      </c>
    </row>
    <row r="43" spans="1:4">
      <c r="A43" s="4" t="s">
        <v>896</v>
      </c>
      <c r="B43" s="5" t="n">
        <v>16553</v>
      </c>
      <c r="C43" s="5" t="n">
        <v>16294</v>
      </c>
    </row>
    <row r="44" spans="1:4">
      <c r="A44" s="4" t="s">
        <v>91</v>
      </c>
      <c r="B44" s="5" t="n">
        <v>16556</v>
      </c>
      <c r="C44" s="5" t="n">
        <v>16305</v>
      </c>
    </row>
    <row r="45" spans="1:4">
      <c r="A45" s="4" t="s">
        <v>906</v>
      </c>
    </row>
    <row r="46" spans="1:4">
      <c r="A46" s="3" t="s">
        <v>104</v>
      </c>
    </row>
    <row r="47" spans="1:4">
      <c r="A47" s="4" t="s">
        <v>893</v>
      </c>
      <c r="B47" s="5" t="n">
        <v>12584</v>
      </c>
      <c r="C47" s="5" t="n">
        <v>12676</v>
      </c>
    </row>
    <row r="48" spans="1:4">
      <c r="A48" s="4" t="s">
        <v>73</v>
      </c>
      <c r="B48" s="5" t="n">
        <v>-160</v>
      </c>
      <c r="C48" s="5" t="n">
        <v>-175</v>
      </c>
    </row>
    <row r="49" spans="1:4">
      <c r="A49" s="4" t="s">
        <v>77</v>
      </c>
      <c r="B49" s="5" t="n">
        <v>12424</v>
      </c>
      <c r="C49" s="5" t="n">
        <v>12501</v>
      </c>
    </row>
    <row r="50" spans="1:4">
      <c r="A50" s="4" t="s">
        <v>894</v>
      </c>
      <c r="B50" s="5" t="n">
        <v>-6</v>
      </c>
      <c r="C50" s="5" t="n">
        <v>-1</v>
      </c>
    </row>
    <row r="51" spans="1:4">
      <c r="A51" s="3" t="s">
        <v>895</v>
      </c>
    </row>
    <row r="52" spans="1:4">
      <c r="A52" s="4" t="s">
        <v>80</v>
      </c>
      <c r="B52" s="5" t="n">
        <v>0</v>
      </c>
      <c r="C52" s="5" t="n">
        <v>0</v>
      </c>
    </row>
    <row r="53" spans="1:4">
      <c r="A53" s="4" t="s">
        <v>81</v>
      </c>
      <c r="B53" s="5" t="n">
        <v>9</v>
      </c>
      <c r="C53" s="5" t="n">
        <v>12</v>
      </c>
    </row>
    <row r="54" spans="1:4">
      <c r="A54" s="4" t="s">
        <v>896</v>
      </c>
      <c r="B54" s="5" t="n">
        <v>12695</v>
      </c>
      <c r="C54" s="5" t="n">
        <v>12366</v>
      </c>
    </row>
    <row r="55" spans="1:4">
      <c r="A55" s="4" t="s">
        <v>91</v>
      </c>
      <c r="B55" s="7" t="n">
        <v>12698</v>
      </c>
      <c r="C55" s="7" t="n">
        <v>123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60</v>
      </c>
    </row>
    <row r="3" spans="1:3">
      <c r="A3" s="3" t="s">
        <v>249</v>
      </c>
    </row>
    <row r="4" spans="1:3">
      <c r="A4" s="4" t="s">
        <v>908</v>
      </c>
      <c r="B4" s="8" t="n">
        <v>13.7</v>
      </c>
      <c r="C4" s="8" t="n">
        <v>14.1</v>
      </c>
    </row>
    <row r="5" spans="1:3">
      <c r="A5" s="4" t="s">
        <v>909</v>
      </c>
      <c r="B5" s="9" t="n">
        <v>1.7</v>
      </c>
      <c r="C5" s="9" t="n">
        <v>1.8</v>
      </c>
    </row>
    <row r="6" spans="1:3">
      <c r="A6" s="3" t="s">
        <v>910</v>
      </c>
    </row>
    <row r="7" spans="1:3">
      <c r="A7" s="4" t="s">
        <v>911</v>
      </c>
      <c r="B7" s="9" t="n">
        <v>2.6</v>
      </c>
      <c r="C7" s="9" t="n">
        <v>2.9</v>
      </c>
    </row>
    <row r="8" spans="1:3">
      <c r="A8" s="4" t="s">
        <v>912</v>
      </c>
    </row>
    <row r="9" spans="1:3">
      <c r="A9" s="3" t="s">
        <v>910</v>
      </c>
    </row>
    <row r="10" spans="1:3">
      <c r="A10" s="4" t="s">
        <v>911</v>
      </c>
      <c r="B10" s="8" t="n">
        <v>1.8</v>
      </c>
      <c r="C10" s="9" t="n">
        <v>1.9</v>
      </c>
    </row>
    <row r="11" spans="1:3">
      <c r="A11" s="4" t="s">
        <v>913</v>
      </c>
    </row>
    <row r="12" spans="1:3">
      <c r="A12" s="3" t="s">
        <v>914</v>
      </c>
    </row>
    <row r="13" spans="1:3">
      <c r="A13" s="4" t="s">
        <v>915</v>
      </c>
      <c r="B13" s="4" t="s">
        <v>916</v>
      </c>
    </row>
    <row r="14" spans="1:3">
      <c r="A14" s="4" t="s">
        <v>917</v>
      </c>
    </row>
    <row r="15" spans="1:3">
      <c r="A15" s="3" t="s">
        <v>910</v>
      </c>
    </row>
    <row r="16" spans="1:3">
      <c r="A16" s="4" t="s">
        <v>918</v>
      </c>
      <c r="B16" s="8" t="n">
        <v>1.9</v>
      </c>
      <c r="C16" s="7" t="n">
        <v>2</v>
      </c>
    </row>
    <row r="17" spans="1:3">
      <c r="A17" s="4" t="s">
        <v>919</v>
      </c>
      <c r="B17" s="4" t="s">
        <v>920</v>
      </c>
      <c r="C17" s="4" t="s">
        <v>921</v>
      </c>
    </row>
    <row r="18" spans="1:3">
      <c r="A18" s="4" t="s">
        <v>922</v>
      </c>
    </row>
    <row r="19" spans="1:3">
      <c r="A19" s="3" t="s">
        <v>910</v>
      </c>
    </row>
    <row r="20" spans="1:3">
      <c r="A20" s="4" t="s">
        <v>918</v>
      </c>
      <c r="B20" s="8" t="n">
        <v>1.3</v>
      </c>
      <c r="C20" s="8" t="n">
        <v>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3</v>
      </c>
      <c r="B1" s="2" t="s">
        <v>604</v>
      </c>
      <c r="C1" s="2" t="s">
        <v>1</v>
      </c>
    </row>
    <row r="2" spans="1:5">
      <c r="B2" s="2" t="s">
        <v>924</v>
      </c>
      <c r="C2" s="2" t="s">
        <v>2</v>
      </c>
      <c r="D2" s="2" t="s">
        <v>60</v>
      </c>
      <c r="E2" s="2" t="s">
        <v>125</v>
      </c>
    </row>
    <row r="3" spans="1:5">
      <c r="A3" s="3" t="s">
        <v>249</v>
      </c>
    </row>
    <row r="4" spans="1:5">
      <c r="A4" s="4" t="s">
        <v>140</v>
      </c>
      <c r="C4" s="7" t="n">
        <v>3560</v>
      </c>
      <c r="D4" s="7" t="n">
        <v>4309</v>
      </c>
      <c r="E4" s="7" t="n">
        <v>2966</v>
      </c>
    </row>
    <row r="5" spans="1:5">
      <c r="A5" s="4" t="s">
        <v>925</v>
      </c>
      <c r="C5" s="5" t="n">
        <v>2600</v>
      </c>
      <c r="D5" s="5" t="n">
        <v>2900</v>
      </c>
    </row>
    <row r="6" spans="1:5">
      <c r="A6" s="4" t="s">
        <v>926</v>
      </c>
      <c r="C6" s="5" t="n">
        <v>13700</v>
      </c>
      <c r="D6" s="5" t="n">
        <v>14100</v>
      </c>
    </row>
    <row r="7" spans="1:5">
      <c r="A7" s="4" t="s">
        <v>927</v>
      </c>
      <c r="C7" s="5" t="n">
        <v>1700</v>
      </c>
      <c r="D7" s="5" t="n">
        <v>1800</v>
      </c>
    </row>
    <row r="8" spans="1:5">
      <c r="A8" s="4" t="s">
        <v>912</v>
      </c>
    </row>
    <row r="9" spans="1:5">
      <c r="A9" s="3" t="s">
        <v>249</v>
      </c>
    </row>
    <row r="10" spans="1:5">
      <c r="A10" s="4" t="s">
        <v>925</v>
      </c>
      <c r="C10" s="5" t="n">
        <v>1800</v>
      </c>
      <c r="D10" s="5" t="n">
        <v>1900</v>
      </c>
    </row>
    <row r="11" spans="1:5">
      <c r="A11" s="4" t="s">
        <v>393</v>
      </c>
    </row>
    <row r="12" spans="1:5">
      <c r="A12" s="3" t="s">
        <v>249</v>
      </c>
    </row>
    <row r="13" spans="1:5">
      <c r="A13" s="4" t="s">
        <v>926</v>
      </c>
      <c r="C13" s="5" t="n">
        <v>11200</v>
      </c>
      <c r="D13" s="5" t="n">
        <v>11400</v>
      </c>
    </row>
    <row r="14" spans="1:5">
      <c r="A14" s="4" t="s">
        <v>927</v>
      </c>
      <c r="C14" s="5" t="n">
        <v>821</v>
      </c>
      <c r="D14" s="5" t="n">
        <v>837</v>
      </c>
    </row>
    <row r="15" spans="1:5">
      <c r="A15" s="4" t="s">
        <v>928</v>
      </c>
    </row>
    <row r="16" spans="1:5">
      <c r="A16" s="3" t="s">
        <v>249</v>
      </c>
    </row>
    <row r="17" spans="1:5">
      <c r="A17" s="4" t="s">
        <v>925</v>
      </c>
      <c r="C17" s="7" t="n">
        <v>528</v>
      </c>
      <c r="D17" s="5" t="n">
        <v>451</v>
      </c>
    </row>
    <row r="18" spans="1:5">
      <c r="A18" s="4" t="s">
        <v>929</v>
      </c>
    </row>
    <row r="19" spans="1:5">
      <c r="A19" s="3" t="s">
        <v>249</v>
      </c>
    </row>
    <row r="20" spans="1:5">
      <c r="A20" s="4" t="s">
        <v>930</v>
      </c>
      <c r="C20" s="4" t="s">
        <v>931</v>
      </c>
    </row>
    <row r="21" spans="1:5">
      <c r="A21" s="4" t="s">
        <v>932</v>
      </c>
      <c r="C21" s="7" t="n">
        <v>21</v>
      </c>
      <c r="D21" s="5" t="n">
        <v>4</v>
      </c>
    </row>
    <row r="22" spans="1:5">
      <c r="A22" s="4" t="s">
        <v>933</v>
      </c>
      <c r="C22" s="5" t="n">
        <v>-17</v>
      </c>
      <c r="D22" s="5" t="n">
        <v>12</v>
      </c>
      <c r="E22" s="5" t="n">
        <v>-6</v>
      </c>
    </row>
    <row r="23" spans="1:5">
      <c r="A23" s="4" t="s">
        <v>934</v>
      </c>
    </row>
    <row r="24" spans="1:5">
      <c r="A24" s="3" t="s">
        <v>249</v>
      </c>
    </row>
    <row r="25" spans="1:5">
      <c r="A25" s="4" t="s">
        <v>933</v>
      </c>
      <c r="C25" s="5" t="n">
        <v>0</v>
      </c>
      <c r="D25" s="5" t="n">
        <v>0</v>
      </c>
      <c r="E25" s="5" t="n">
        <v>-110</v>
      </c>
    </row>
    <row r="26" spans="1:5">
      <c r="A26" s="4" t="s">
        <v>935</v>
      </c>
    </row>
    <row r="27" spans="1:5">
      <c r="A27" s="3" t="s">
        <v>249</v>
      </c>
    </row>
    <row r="28" spans="1:5">
      <c r="A28" s="4" t="s">
        <v>932</v>
      </c>
      <c r="C28" s="5" t="n">
        <v>996</v>
      </c>
      <c r="D28" s="5" t="n">
        <v>461</v>
      </c>
    </row>
    <row r="29" spans="1:5">
      <c r="A29" s="4" t="s">
        <v>933</v>
      </c>
      <c r="C29" s="5" t="n">
        <v>-535</v>
      </c>
      <c r="D29" s="5" t="n">
        <v>421</v>
      </c>
      <c r="E29" s="5" t="n">
        <v>-115</v>
      </c>
    </row>
    <row r="30" spans="1:5">
      <c r="A30" s="4" t="s">
        <v>936</v>
      </c>
    </row>
    <row r="31" spans="1:5">
      <c r="A31" s="3" t="s">
        <v>249</v>
      </c>
    </row>
    <row r="32" spans="1:5">
      <c r="A32" s="4" t="s">
        <v>933</v>
      </c>
      <c r="C32" s="7" t="n">
        <v>0</v>
      </c>
      <c r="D32" s="7" t="n">
        <v>1</v>
      </c>
      <c r="E32" s="7" t="n">
        <v>263</v>
      </c>
    </row>
    <row r="33" spans="1:5">
      <c r="A33" s="4" t="s">
        <v>937</v>
      </c>
    </row>
    <row r="34" spans="1:5">
      <c r="A34" s="3" t="s">
        <v>249</v>
      </c>
    </row>
    <row r="35" spans="1:5">
      <c r="A35" s="4" t="s">
        <v>140</v>
      </c>
      <c r="B35" s="7" t="n">
        <v>89</v>
      </c>
    </row>
    <row r="36" spans="1:5">
      <c r="A36" s="4" t="s">
        <v>938</v>
      </c>
    </row>
    <row r="37" spans="1:5">
      <c r="A37" s="4" t="s">
        <v>939</v>
      </c>
      <c r="E37" s="4" t="s">
        <v>940</v>
      </c>
    </row>
    <row r="38" spans="1:5">
      <c r="A38" s="4" t="s">
        <v>941</v>
      </c>
    </row>
    <row r="39" spans="1:5">
      <c r="A39" s="3" t="s">
        <v>249</v>
      </c>
    </row>
    <row r="40" spans="1:5">
      <c r="A40" s="4" t="s">
        <v>140</v>
      </c>
      <c r="E40" s="7" t="n">
        <v>178</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2</v>
      </c>
      <c r="B1" s="2" t="s">
        <v>2</v>
      </c>
      <c r="C1" s="2" t="s">
        <v>60</v>
      </c>
      <c r="D1" s="2" t="s">
        <v>125</v>
      </c>
      <c r="E1" s="2" t="s">
        <v>591</v>
      </c>
    </row>
    <row r="2" spans="1:5">
      <c r="A2" s="3" t="s">
        <v>943</v>
      </c>
    </row>
    <row r="3" spans="1:5">
      <c r="A3" s="4" t="s">
        <v>79</v>
      </c>
      <c r="B3" s="7" t="n">
        <v>39379</v>
      </c>
      <c r="C3" s="7" t="n">
        <v>40032</v>
      </c>
    </row>
    <row r="4" spans="1:5">
      <c r="A4" s="4" t="s">
        <v>81</v>
      </c>
      <c r="B4" s="5" t="n">
        <v>423</v>
      </c>
      <c r="C4" s="5" t="n">
        <v>317</v>
      </c>
    </row>
    <row r="5" spans="1:5">
      <c r="A5" s="4" t="s">
        <v>82</v>
      </c>
      <c r="B5" s="5" t="n">
        <v>432</v>
      </c>
      <c r="C5" s="5" t="n">
        <v>431</v>
      </c>
    </row>
    <row r="6" spans="1:5">
      <c r="A6" s="4" t="s">
        <v>83</v>
      </c>
      <c r="B6" s="5" t="n">
        <v>2020</v>
      </c>
      <c r="C6" s="5" t="n">
        <v>428</v>
      </c>
      <c r="D6" s="7" t="n">
        <v>2121</v>
      </c>
      <c r="E6" s="7" t="n">
        <v>1931</v>
      </c>
    </row>
    <row r="7" spans="1:5">
      <c r="A7" s="4" t="s">
        <v>88</v>
      </c>
      <c r="B7" s="5" t="n">
        <v>79</v>
      </c>
      <c r="C7" s="5" t="n">
        <v>28</v>
      </c>
    </row>
    <row r="8" spans="1:5">
      <c r="A8" s="4" t="s">
        <v>89</v>
      </c>
      <c r="B8" s="5" t="n">
        <v>81</v>
      </c>
      <c r="C8" s="5" t="n">
        <v>328</v>
      </c>
    </row>
    <row r="9" spans="1:5">
      <c r="A9" s="4" t="s">
        <v>944</v>
      </c>
      <c r="B9" s="5" t="n">
        <v>42414</v>
      </c>
      <c r="C9" s="5" t="n">
        <v>41564</v>
      </c>
    </row>
    <row r="10" spans="1:5">
      <c r="A10" s="3" t="s">
        <v>945</v>
      </c>
    </row>
    <row r="11" spans="1:5">
      <c r="A11" s="4" t="s">
        <v>946</v>
      </c>
      <c r="B11" s="5" t="n">
        <v>25977</v>
      </c>
      <c r="C11" s="5" t="n">
        <v>25354</v>
      </c>
    </row>
    <row r="12" spans="1:5">
      <c r="A12" s="4" t="s">
        <v>947</v>
      </c>
      <c r="B12" s="5" t="n">
        <v>7052</v>
      </c>
      <c r="C12" s="5" t="n">
        <v>6778</v>
      </c>
    </row>
    <row r="13" spans="1:5">
      <c r="A13" s="4" t="s">
        <v>64</v>
      </c>
      <c r="B13" s="5" t="n">
        <v>4489</v>
      </c>
      <c r="C13" s="5" t="n">
        <v>4527</v>
      </c>
    </row>
    <row r="14" spans="1:5">
      <c r="A14" s="4" t="s">
        <v>948</v>
      </c>
      <c r="B14" s="5" t="n">
        <v>544</v>
      </c>
      <c r="C14" s="5" t="n">
        <v>544</v>
      </c>
    </row>
    <row r="15" spans="1:5">
      <c r="A15" s="4" t="s">
        <v>949</v>
      </c>
      <c r="B15" s="5" t="n">
        <v>416</v>
      </c>
      <c r="C15" s="5" t="n">
        <v>747</v>
      </c>
    </row>
    <row r="16" spans="1:5">
      <c r="A16" s="4" t="s">
        <v>69</v>
      </c>
      <c r="B16" s="5" t="n">
        <v>38478</v>
      </c>
      <c r="C16" s="5" t="n">
        <v>37950</v>
      </c>
    </row>
    <row r="17" spans="1:5">
      <c r="A17" s="4" t="s">
        <v>950</v>
      </c>
      <c r="B17" s="5" t="n">
        <v>448</v>
      </c>
      <c r="C17" s="5" t="n">
        <v>0</v>
      </c>
    </row>
    <row r="18" spans="1:5">
      <c r="A18" s="4" t="s">
        <v>951</v>
      </c>
      <c r="B18" s="5" t="n">
        <v>419</v>
      </c>
      <c r="C18" s="5" t="n">
        <v>443</v>
      </c>
    </row>
    <row r="19" spans="1:5">
      <c r="A19" s="4" t="s">
        <v>893</v>
      </c>
      <c r="B19" s="5" t="n">
        <v>75</v>
      </c>
      <c r="C19" s="5" t="n">
        <v>83</v>
      </c>
    </row>
    <row r="20" spans="1:5">
      <c r="A20" s="4" t="s">
        <v>952</v>
      </c>
      <c r="B20" s="5" t="n">
        <v>91</v>
      </c>
      <c r="C20" s="5" t="n">
        <v>69</v>
      </c>
    </row>
    <row r="21" spans="1:5">
      <c r="A21" s="4" t="s">
        <v>953</v>
      </c>
      <c r="B21" s="5" t="n">
        <v>39511</v>
      </c>
      <c r="C21" s="5" t="n">
        <v>38545</v>
      </c>
    </row>
    <row r="22" spans="1:5">
      <c r="A22" s="4" t="s">
        <v>954</v>
      </c>
      <c r="B22" s="5" t="n">
        <v>2903</v>
      </c>
      <c r="C22" s="5" t="n">
        <v>3019</v>
      </c>
    </row>
    <row r="23" spans="1:5">
      <c r="A23" s="3" t="s">
        <v>955</v>
      </c>
    </row>
    <row r="24" spans="1:5">
      <c r="A24" s="4" t="s">
        <v>956</v>
      </c>
      <c r="B24" s="5" t="n">
        <v>2453</v>
      </c>
      <c r="C24" s="5" t="n">
        <v>1089</v>
      </c>
    </row>
    <row r="25" spans="1:5">
      <c r="A25" s="4" t="s">
        <v>957</v>
      </c>
      <c r="B25" s="5" t="n">
        <v>97</v>
      </c>
      <c r="C25" s="5" t="n">
        <v>86</v>
      </c>
    </row>
    <row r="26" spans="1:5">
      <c r="A26" s="4" t="s">
        <v>958</v>
      </c>
      <c r="B26" s="5" t="n">
        <v>-1596</v>
      </c>
      <c r="C26" s="5" t="n">
        <v>-338</v>
      </c>
    </row>
    <row r="27" spans="1:5">
      <c r="A27" s="4" t="s">
        <v>959</v>
      </c>
      <c r="B27" s="5" t="n">
        <v>954</v>
      </c>
      <c r="C27" s="5" t="n">
        <v>837</v>
      </c>
    </row>
    <row r="28" spans="1:5">
      <c r="A28" s="4" t="s">
        <v>960</v>
      </c>
      <c r="B28" s="7" t="n">
        <v>3857</v>
      </c>
      <c r="C28" s="7" t="n">
        <v>38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60</v>
      </c>
      <c r="D2" s="2" t="s">
        <v>125</v>
      </c>
    </row>
    <row r="3" spans="1:4">
      <c r="A3" s="3" t="s">
        <v>398</v>
      </c>
    </row>
    <row r="4" spans="1:4">
      <c r="A4" s="4" t="s">
        <v>676</v>
      </c>
      <c r="B4" s="7" t="n">
        <v>428</v>
      </c>
      <c r="C4" s="7" t="n">
        <v>2121</v>
      </c>
      <c r="D4" s="7" t="n">
        <v>1931</v>
      </c>
    </row>
    <row r="5" spans="1:4">
      <c r="A5" s="4" t="s">
        <v>962</v>
      </c>
      <c r="B5" s="5" t="n">
        <v>1592</v>
      </c>
      <c r="C5" s="5" t="n">
        <v>-1693</v>
      </c>
      <c r="D5" s="5" t="n">
        <v>190</v>
      </c>
    </row>
    <row r="6" spans="1:4">
      <c r="A6" s="4" t="s">
        <v>679</v>
      </c>
      <c r="B6" s="7" t="n">
        <v>2020</v>
      </c>
      <c r="C6" s="7" t="n">
        <v>428</v>
      </c>
      <c r="D6" s="7" t="n">
        <v>21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3</v>
      </c>
      <c r="B1" s="2" t="s">
        <v>1</v>
      </c>
    </row>
    <row r="2" spans="1:4">
      <c r="B2" s="2" t="s">
        <v>2</v>
      </c>
      <c r="C2" s="2" t="s">
        <v>60</v>
      </c>
      <c r="D2" s="2" t="s">
        <v>125</v>
      </c>
    </row>
    <row r="3" spans="1:4">
      <c r="A3" s="3" t="s">
        <v>126</v>
      </c>
    </row>
    <row r="4" spans="1:4">
      <c r="A4" s="4" t="s">
        <v>127</v>
      </c>
      <c r="B4" s="7" t="n">
        <v>1580</v>
      </c>
      <c r="C4" s="7" t="n">
        <v>1672</v>
      </c>
      <c r="D4" s="7" t="n">
        <v>1736</v>
      </c>
    </row>
    <row r="5" spans="1:4">
      <c r="A5" s="4" t="s">
        <v>129</v>
      </c>
      <c r="B5" s="5" t="n">
        <v>1740</v>
      </c>
      <c r="C5" s="5" t="n">
        <v>1758</v>
      </c>
      <c r="D5" s="5" t="n">
        <v>1818</v>
      </c>
    </row>
    <row r="6" spans="1:4">
      <c r="A6" s="4" t="s">
        <v>131</v>
      </c>
      <c r="B6" s="5" t="n">
        <v>-7</v>
      </c>
      <c r="C6" s="5" t="n">
        <v>-71</v>
      </c>
      <c r="D6" s="5" t="n">
        <v>1</v>
      </c>
    </row>
    <row r="7" spans="1:4">
      <c r="A7" s="4" t="s">
        <v>132</v>
      </c>
      <c r="B7" s="5" t="n">
        <v>12</v>
      </c>
      <c r="C7" s="5" t="n">
        <v>22</v>
      </c>
      <c r="D7" s="5" t="n">
        <v>-32</v>
      </c>
    </row>
    <row r="8" spans="1:4">
      <c r="A8" s="4" t="s">
        <v>133</v>
      </c>
      <c r="B8" s="5" t="n">
        <v>3325</v>
      </c>
      <c r="C8" s="5" t="n">
        <v>3381</v>
      </c>
      <c r="D8" s="5" t="n">
        <v>3523</v>
      </c>
    </row>
    <row r="9" spans="1:4">
      <c r="A9" s="3" t="s">
        <v>134</v>
      </c>
    </row>
    <row r="10" spans="1:4">
      <c r="A10" s="4" t="s">
        <v>135</v>
      </c>
      <c r="B10" s="5" t="n">
        <v>2291</v>
      </c>
      <c r="C10" s="5" t="n">
        <v>2475</v>
      </c>
      <c r="D10" s="5" t="n">
        <v>2453</v>
      </c>
    </row>
    <row r="11" spans="1:4">
      <c r="A11" s="4" t="s">
        <v>137</v>
      </c>
      <c r="B11" s="5" t="n">
        <v>924</v>
      </c>
      <c r="C11" s="5" t="n">
        <v>968</v>
      </c>
      <c r="D11" s="5" t="n">
        <v>976</v>
      </c>
    </row>
    <row r="12" spans="1:4">
      <c r="A12" s="4" t="s">
        <v>138</v>
      </c>
      <c r="B12" s="5" t="n">
        <v>111</v>
      </c>
      <c r="C12" s="5" t="n">
        <v>117</v>
      </c>
      <c r="D12" s="5" t="n">
        <v>125</v>
      </c>
    </row>
    <row r="13" spans="1:4">
      <c r="A13" s="4" t="s">
        <v>139</v>
      </c>
      <c r="B13" s="5" t="n">
        <v>3326</v>
      </c>
      <c r="C13" s="5" t="n">
        <v>3560</v>
      </c>
      <c r="D13" s="5" t="n">
        <v>3554</v>
      </c>
    </row>
    <row r="14" spans="1:4">
      <c r="A14" s="4" t="s">
        <v>964</v>
      </c>
      <c r="B14" s="5" t="n">
        <v>-1</v>
      </c>
      <c r="C14" s="5" t="n">
        <v>-179</v>
      </c>
      <c r="D14" s="5" t="n">
        <v>-31</v>
      </c>
    </row>
    <row r="15" spans="1:4">
      <c r="A15" s="4" t="s">
        <v>141</v>
      </c>
      <c r="B15" s="5" t="n">
        <v>-2</v>
      </c>
      <c r="C15" s="5" t="n">
        <v>-39</v>
      </c>
      <c r="D15" s="5" t="n">
        <v>12</v>
      </c>
    </row>
    <row r="16" spans="1:4">
      <c r="A16" s="4" t="s">
        <v>965</v>
      </c>
      <c r="B16" s="7" t="n">
        <v>1</v>
      </c>
      <c r="C16" s="7" t="n">
        <v>-140</v>
      </c>
      <c r="D16" s="7" t="n">
        <v>-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6</v>
      </c>
      <c r="B1" s="2" t="s">
        <v>2</v>
      </c>
      <c r="C1" s="2" t="s">
        <v>60</v>
      </c>
      <c r="D1" s="2" t="s">
        <v>125</v>
      </c>
    </row>
    <row r="2" spans="1:4">
      <c r="A2" s="3" t="s">
        <v>967</v>
      </c>
    </row>
    <row r="3" spans="1:4">
      <c r="A3" s="4" t="s">
        <v>968</v>
      </c>
      <c r="B3" s="7" t="n">
        <v>154397</v>
      </c>
      <c r="C3" s="7" t="n">
        <v>155175</v>
      </c>
    </row>
    <row r="4" spans="1:4">
      <c r="A4" s="4" t="s">
        <v>969</v>
      </c>
      <c r="B4" s="5" t="n">
        <v>32</v>
      </c>
      <c r="C4" s="5" t="n">
        <v>25</v>
      </c>
      <c r="D4" s="7" t="n">
        <v>40</v>
      </c>
    </row>
    <row r="5" spans="1:4">
      <c r="A5" s="4" t="s">
        <v>970</v>
      </c>
      <c r="B5" s="5" t="n">
        <v>169564</v>
      </c>
      <c r="C5" s="5" t="n">
        <v>159073</v>
      </c>
    </row>
    <row r="6" spans="1:4">
      <c r="A6" s="4" t="s">
        <v>971</v>
      </c>
    </row>
    <row r="7" spans="1:4">
      <c r="A7" s="3" t="s">
        <v>967</v>
      </c>
    </row>
    <row r="8" spans="1:4">
      <c r="A8" s="4" t="s">
        <v>972</v>
      </c>
      <c r="B8" s="5" t="n">
        <v>16098</v>
      </c>
      <c r="C8" s="5" t="n">
        <v>7736</v>
      </c>
    </row>
    <row r="9" spans="1:4">
      <c r="A9" s="4" t="s">
        <v>973</v>
      </c>
      <c r="B9" s="5" t="n">
        <v>963</v>
      </c>
      <c r="C9" s="5" t="n">
        <v>3863</v>
      </c>
    </row>
    <row r="10" spans="1:4">
      <c r="A10" s="4" t="s">
        <v>969</v>
      </c>
      <c r="B10" s="5" t="n">
        <v>32</v>
      </c>
      <c r="C10" s="5" t="n">
        <v>25</v>
      </c>
    </row>
    <row r="11" spans="1:4">
      <c r="A11" s="4" t="s">
        <v>974</v>
      </c>
    </row>
    <row r="12" spans="1:4">
      <c r="A12" s="3" t="s">
        <v>967</v>
      </c>
    </row>
    <row r="13" spans="1:4">
      <c r="A13" s="4" t="s">
        <v>968</v>
      </c>
      <c r="B13" s="5" t="n">
        <v>52446</v>
      </c>
      <c r="C13" s="5" t="n">
        <v>53927</v>
      </c>
    </row>
    <row r="14" spans="1:4">
      <c r="A14" s="4" t="s">
        <v>972</v>
      </c>
      <c r="B14" s="5" t="n">
        <v>6236</v>
      </c>
      <c r="C14" s="5" t="n">
        <v>2440</v>
      </c>
    </row>
    <row r="15" spans="1:4">
      <c r="A15" s="4" t="s">
        <v>973</v>
      </c>
      <c r="B15" s="5" t="n">
        <v>223</v>
      </c>
      <c r="C15" s="5" t="n">
        <v>1565</v>
      </c>
    </row>
    <row r="16" spans="1:4">
      <c r="A16" s="4" t="s">
        <v>969</v>
      </c>
      <c r="B16" s="5" t="n">
        <v>0</v>
      </c>
      <c r="C16" s="5" t="n">
        <v>0</v>
      </c>
    </row>
    <row r="17" spans="1:4">
      <c r="A17" s="4" t="s">
        <v>970</v>
      </c>
      <c r="B17" s="5" t="n">
        <v>58459</v>
      </c>
      <c r="C17" s="5" t="n">
        <v>54802</v>
      </c>
    </row>
    <row r="18" spans="1:4">
      <c r="A18" s="4" t="s">
        <v>975</v>
      </c>
    </row>
    <row r="19" spans="1:4">
      <c r="A19" s="3" t="s">
        <v>967</v>
      </c>
    </row>
    <row r="20" spans="1:4">
      <c r="A20" s="4" t="s">
        <v>968</v>
      </c>
      <c r="B20" s="5" t="n">
        <v>28421</v>
      </c>
      <c r="C20" s="5" t="n">
        <v>26592</v>
      </c>
    </row>
    <row r="21" spans="1:4">
      <c r="A21" s="4" t="s">
        <v>972</v>
      </c>
      <c r="B21" s="5" t="n">
        <v>2397</v>
      </c>
      <c r="C21" s="5" t="n">
        <v>674</v>
      </c>
    </row>
    <row r="22" spans="1:4">
      <c r="A22" s="4" t="s">
        <v>973</v>
      </c>
      <c r="B22" s="5" t="n">
        <v>517</v>
      </c>
      <c r="C22" s="5" t="n">
        <v>1303</v>
      </c>
    </row>
    <row r="23" spans="1:4">
      <c r="A23" s="4" t="s">
        <v>969</v>
      </c>
      <c r="B23" s="5" t="n">
        <v>0</v>
      </c>
      <c r="C23" s="5" t="n">
        <v>0</v>
      </c>
    </row>
    <row r="24" spans="1:4">
      <c r="A24" s="4" t="s">
        <v>970</v>
      </c>
      <c r="B24" s="5" t="n">
        <v>30301</v>
      </c>
      <c r="C24" s="5" t="n">
        <v>25963</v>
      </c>
    </row>
    <row r="25" spans="1:4">
      <c r="A25" s="4" t="s">
        <v>976</v>
      </c>
    </row>
    <row r="26" spans="1:4">
      <c r="A26" s="3" t="s">
        <v>967</v>
      </c>
    </row>
    <row r="27" spans="1:4">
      <c r="A27" s="4" t="s">
        <v>968</v>
      </c>
      <c r="B27" s="5" t="n">
        <v>25568</v>
      </c>
      <c r="C27" s="5" t="n">
        <v>28139</v>
      </c>
    </row>
    <row r="28" spans="1:4">
      <c r="A28" s="4" t="s">
        <v>972</v>
      </c>
      <c r="B28" s="5" t="n">
        <v>3706</v>
      </c>
      <c r="C28" s="5" t="n">
        <v>2388</v>
      </c>
    </row>
    <row r="29" spans="1:4">
      <c r="A29" s="4" t="s">
        <v>973</v>
      </c>
      <c r="B29" s="5" t="n">
        <v>26</v>
      </c>
      <c r="C29" s="5" t="n">
        <v>366</v>
      </c>
    </row>
    <row r="30" spans="1:4">
      <c r="A30" s="4" t="s">
        <v>969</v>
      </c>
      <c r="B30" s="5" t="n">
        <v>0</v>
      </c>
      <c r="C30" s="5" t="n">
        <v>0</v>
      </c>
    </row>
    <row r="31" spans="1:4">
      <c r="A31" s="4" t="s">
        <v>970</v>
      </c>
      <c r="B31" s="5" t="n">
        <v>29248</v>
      </c>
      <c r="C31" s="5" t="n">
        <v>30161</v>
      </c>
    </row>
    <row r="32" spans="1:4">
      <c r="A32" s="4" t="s">
        <v>977</v>
      </c>
    </row>
    <row r="33" spans="1:4">
      <c r="A33" s="3" t="s">
        <v>967</v>
      </c>
    </row>
    <row r="34" spans="1:4">
      <c r="A34" s="4" t="s">
        <v>968</v>
      </c>
      <c r="B34" s="5" t="n">
        <v>21476</v>
      </c>
      <c r="C34" s="5" t="n">
        <v>22186</v>
      </c>
    </row>
    <row r="35" spans="1:4">
      <c r="A35" s="4" t="s">
        <v>972</v>
      </c>
      <c r="B35" s="5" t="n">
        <v>1324</v>
      </c>
      <c r="C35" s="5" t="n">
        <v>831</v>
      </c>
    </row>
    <row r="36" spans="1:4">
      <c r="A36" s="4" t="s">
        <v>973</v>
      </c>
      <c r="B36" s="5" t="n">
        <v>59</v>
      </c>
      <c r="C36" s="5" t="n">
        <v>305</v>
      </c>
    </row>
    <row r="37" spans="1:4">
      <c r="A37" s="4" t="s">
        <v>969</v>
      </c>
      <c r="B37" s="5" t="n">
        <v>32</v>
      </c>
      <c r="C37" s="5" t="n">
        <v>25</v>
      </c>
    </row>
    <row r="38" spans="1:4">
      <c r="A38" s="4" t="s">
        <v>970</v>
      </c>
      <c r="B38" s="5" t="n">
        <v>22773</v>
      </c>
      <c r="C38" s="5" t="n">
        <v>22737</v>
      </c>
    </row>
    <row r="39" spans="1:4">
      <c r="A39" s="4" t="s">
        <v>978</v>
      </c>
    </row>
    <row r="40" spans="1:4">
      <c r="A40" s="3" t="s">
        <v>967</v>
      </c>
    </row>
    <row r="41" spans="1:4">
      <c r="A41" s="4" t="s">
        <v>968</v>
      </c>
      <c r="B41" s="5" t="n">
        <v>10215</v>
      </c>
      <c r="C41" s="5" t="n">
        <v>8599</v>
      </c>
    </row>
    <row r="42" spans="1:4">
      <c r="A42" s="4" t="s">
        <v>972</v>
      </c>
      <c r="B42" s="5" t="n">
        <v>47</v>
      </c>
      <c r="C42" s="5" t="n">
        <v>40</v>
      </c>
    </row>
    <row r="43" spans="1:4">
      <c r="A43" s="4" t="s">
        <v>973</v>
      </c>
      <c r="B43" s="5" t="n">
        <v>61</v>
      </c>
      <c r="C43" s="5" t="n">
        <v>112</v>
      </c>
    </row>
    <row r="44" spans="1:4">
      <c r="A44" s="4" t="s">
        <v>969</v>
      </c>
      <c r="B44" s="5" t="n">
        <v>0</v>
      </c>
      <c r="C44" s="5" t="n">
        <v>0</v>
      </c>
    </row>
    <row r="45" spans="1:4">
      <c r="A45" s="4" t="s">
        <v>970</v>
      </c>
      <c r="B45" s="5" t="n">
        <v>10201</v>
      </c>
      <c r="C45" s="5" t="n">
        <v>8527</v>
      </c>
    </row>
    <row r="46" spans="1:4">
      <c r="A46" s="4" t="s">
        <v>979</v>
      </c>
    </row>
    <row r="47" spans="1:4">
      <c r="A47" s="3" t="s">
        <v>967</v>
      </c>
    </row>
    <row r="48" spans="1:4">
      <c r="A48" s="4" t="s">
        <v>968</v>
      </c>
      <c r="B48" s="5" t="n">
        <v>6419</v>
      </c>
      <c r="C48" s="5" t="n">
        <v>6070</v>
      </c>
    </row>
    <row r="49" spans="1:4">
      <c r="A49" s="4" t="s">
        <v>972</v>
      </c>
      <c r="B49" s="5" t="n">
        <v>1450</v>
      </c>
      <c r="C49" s="5" t="n">
        <v>907</v>
      </c>
    </row>
    <row r="50" spans="1:4">
      <c r="A50" s="4" t="s">
        <v>973</v>
      </c>
      <c r="B50" s="5" t="n">
        <v>13</v>
      </c>
      <c r="C50" s="5" t="n">
        <v>30</v>
      </c>
    </row>
    <row r="51" spans="1:4">
      <c r="A51" s="4" t="s">
        <v>969</v>
      </c>
      <c r="B51" s="5" t="n">
        <v>0</v>
      </c>
      <c r="C51" s="5" t="n">
        <v>0</v>
      </c>
    </row>
    <row r="52" spans="1:4">
      <c r="A52" s="4" t="s">
        <v>970</v>
      </c>
      <c r="B52" s="5" t="n">
        <v>7856</v>
      </c>
      <c r="C52" s="5" t="n">
        <v>6947</v>
      </c>
    </row>
    <row r="53" spans="1:4">
      <c r="A53" s="4" t="s">
        <v>980</v>
      </c>
    </row>
    <row r="54" spans="1:4">
      <c r="A54" s="3" t="s">
        <v>967</v>
      </c>
    </row>
    <row r="55" spans="1:4">
      <c r="A55" s="4" t="s">
        <v>968</v>
      </c>
      <c r="B55" s="5" t="n">
        <v>5523</v>
      </c>
      <c r="C55" s="5" t="n">
        <v>5471</v>
      </c>
    </row>
    <row r="56" spans="1:4">
      <c r="A56" s="4" t="s">
        <v>972</v>
      </c>
      <c r="B56" s="5" t="n">
        <v>214</v>
      </c>
      <c r="C56" s="5" t="n">
        <v>48</v>
      </c>
    </row>
    <row r="57" spans="1:4">
      <c r="A57" s="4" t="s">
        <v>973</v>
      </c>
      <c r="B57" s="5" t="n">
        <v>17</v>
      </c>
      <c r="C57" s="5" t="n">
        <v>75</v>
      </c>
    </row>
    <row r="58" spans="1:4">
      <c r="A58" s="4" t="s">
        <v>969</v>
      </c>
      <c r="B58" s="5" t="n">
        <v>0</v>
      </c>
      <c r="C58" s="5" t="n">
        <v>0</v>
      </c>
    </row>
    <row r="59" spans="1:4">
      <c r="A59" s="4" t="s">
        <v>970</v>
      </c>
      <c r="B59" s="5" t="n">
        <v>5720</v>
      </c>
      <c r="C59" s="5" t="n">
        <v>5444</v>
      </c>
    </row>
    <row r="60" spans="1:4">
      <c r="A60" s="4" t="s">
        <v>981</v>
      </c>
    </row>
    <row r="61" spans="1:4">
      <c r="A61" s="3" t="s">
        <v>967</v>
      </c>
    </row>
    <row r="62" spans="1:4">
      <c r="A62" s="4" t="s">
        <v>968</v>
      </c>
      <c r="B62" s="5" t="n">
        <v>4329</v>
      </c>
      <c r="C62" s="5" t="n">
        <v>4191</v>
      </c>
    </row>
    <row r="63" spans="1:4">
      <c r="A63" s="4" t="s">
        <v>972</v>
      </c>
      <c r="B63" s="5" t="n">
        <v>724</v>
      </c>
      <c r="C63" s="5" t="n">
        <v>408</v>
      </c>
    </row>
    <row r="64" spans="1:4">
      <c r="A64" s="4" t="s">
        <v>973</v>
      </c>
      <c r="B64" s="5" t="n">
        <v>47</v>
      </c>
      <c r="C64" s="5" t="n">
        <v>107</v>
      </c>
    </row>
    <row r="65" spans="1:4">
      <c r="A65" s="4" t="s">
        <v>969</v>
      </c>
      <c r="B65" s="5" t="n">
        <v>0</v>
      </c>
      <c r="C65" s="5" t="n">
        <v>0</v>
      </c>
    </row>
    <row r="66" spans="1:4">
      <c r="A66" s="4" t="s">
        <v>970</v>
      </c>
      <c r="B66" s="7" t="n">
        <v>5006</v>
      </c>
      <c r="C66" s="7" t="n">
        <v>44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60</v>
      </c>
    </row>
    <row r="2" spans="1:3">
      <c r="A2" s="3" t="s">
        <v>983</v>
      </c>
    </row>
    <row r="3" spans="1:3">
      <c r="A3" s="4" t="s">
        <v>984</v>
      </c>
      <c r="B3" s="7" t="n">
        <v>11075</v>
      </c>
    </row>
    <row r="4" spans="1:3">
      <c r="A4" s="4" t="s">
        <v>985</v>
      </c>
      <c r="B4" s="5" t="n">
        <v>22190</v>
      </c>
    </row>
    <row r="5" spans="1:3">
      <c r="A5" s="4" t="s">
        <v>986</v>
      </c>
      <c r="B5" s="5" t="n">
        <v>26917</v>
      </c>
    </row>
    <row r="6" spans="1:3">
      <c r="A6" s="4" t="s">
        <v>987</v>
      </c>
      <c r="B6" s="5" t="n">
        <v>57001</v>
      </c>
    </row>
    <row r="7" spans="1:3">
      <c r="A7" s="4" t="s">
        <v>988</v>
      </c>
      <c r="B7" s="5" t="n">
        <v>37214</v>
      </c>
    </row>
    <row r="8" spans="1:3">
      <c r="A8" s="4" t="s">
        <v>989</v>
      </c>
      <c r="B8" s="5" t="n">
        <v>154397</v>
      </c>
      <c r="C8" s="7" t="n">
        <v>155175</v>
      </c>
    </row>
    <row r="9" spans="1:3">
      <c r="A9" s="4" t="s">
        <v>990</v>
      </c>
      <c r="B9" s="5" t="n">
        <v>11064</v>
      </c>
    </row>
    <row r="10" spans="1:3">
      <c r="A10" s="4" t="s">
        <v>991</v>
      </c>
      <c r="B10" s="5" t="n">
        <v>22737</v>
      </c>
    </row>
    <row r="11" spans="1:3">
      <c r="A11" s="4" t="s">
        <v>992</v>
      </c>
      <c r="B11" s="5" t="n">
        <v>29214</v>
      </c>
    </row>
    <row r="12" spans="1:3">
      <c r="A12" s="4" t="s">
        <v>993</v>
      </c>
      <c r="B12" s="5" t="n">
        <v>67855</v>
      </c>
    </row>
    <row r="13" spans="1:3">
      <c r="A13" s="4" t="s">
        <v>994</v>
      </c>
      <c r="B13" s="5" t="n">
        <v>38694</v>
      </c>
    </row>
    <row r="14" spans="1:3">
      <c r="A14" s="4" t="s">
        <v>970</v>
      </c>
      <c r="B14" s="7" t="n">
        <v>169564</v>
      </c>
      <c r="C14" s="7" t="n">
        <v>1590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95</v>
      </c>
      <c r="B1" s="2" t="s">
        <v>632</v>
      </c>
      <c r="C1" s="2" t="s">
        <v>549</v>
      </c>
    </row>
    <row r="2" spans="1:3">
      <c r="A2" s="3" t="s">
        <v>967</v>
      </c>
    </row>
    <row r="3" spans="1:3">
      <c r="A3" s="4" t="s">
        <v>996</v>
      </c>
      <c r="B3" s="5" t="n">
        <v>1059</v>
      </c>
      <c r="C3" s="5" t="n">
        <v>5263</v>
      </c>
    </row>
    <row r="4" spans="1:3">
      <c r="A4" s="4" t="s">
        <v>997</v>
      </c>
      <c r="B4" s="5" t="n">
        <v>802</v>
      </c>
      <c r="C4" s="5" t="n">
        <v>1125</v>
      </c>
    </row>
    <row r="5" spans="1:3">
      <c r="A5" s="4" t="s">
        <v>971</v>
      </c>
    </row>
    <row r="6" spans="1:3">
      <c r="A6" s="3" t="s">
        <v>967</v>
      </c>
    </row>
    <row r="7" spans="1:3">
      <c r="A7" s="4" t="s">
        <v>998</v>
      </c>
      <c r="B7" s="7" t="n">
        <v>10377</v>
      </c>
      <c r="C7" s="7" t="n">
        <v>56694</v>
      </c>
    </row>
    <row r="8" spans="1:3">
      <c r="A8" s="4" t="s">
        <v>999</v>
      </c>
      <c r="B8" s="5" t="n">
        <v>248</v>
      </c>
      <c r="C8" s="5" t="n">
        <v>2460</v>
      </c>
    </row>
    <row r="9" spans="1:3">
      <c r="A9" s="4" t="s">
        <v>1000</v>
      </c>
      <c r="B9" s="5" t="n">
        <v>9562</v>
      </c>
      <c r="C9" s="5" t="n">
        <v>18463</v>
      </c>
    </row>
    <row r="10" spans="1:3">
      <c r="A10" s="4" t="s">
        <v>1001</v>
      </c>
      <c r="B10" s="5" t="n">
        <v>683</v>
      </c>
      <c r="C10" s="5" t="n">
        <v>1378</v>
      </c>
    </row>
    <row r="11" spans="1:3">
      <c r="A11" s="4" t="s">
        <v>974</v>
      </c>
    </row>
    <row r="12" spans="1:3">
      <c r="A12" s="3" t="s">
        <v>967</v>
      </c>
    </row>
    <row r="13" spans="1:3">
      <c r="A13" s="4" t="s">
        <v>998</v>
      </c>
      <c r="B13" s="5" t="n">
        <v>2036</v>
      </c>
      <c r="C13" s="5" t="n">
        <v>23398</v>
      </c>
    </row>
    <row r="14" spans="1:3">
      <c r="A14" s="4" t="s">
        <v>999</v>
      </c>
      <c r="B14" s="5" t="n">
        <v>77</v>
      </c>
      <c r="C14" s="5" t="n">
        <v>1176</v>
      </c>
    </row>
    <row r="15" spans="1:3">
      <c r="A15" s="4" t="s">
        <v>1000</v>
      </c>
      <c r="B15" s="5" t="n">
        <v>1304</v>
      </c>
      <c r="C15" s="5" t="n">
        <v>3043</v>
      </c>
    </row>
    <row r="16" spans="1:3">
      <c r="A16" s="4" t="s">
        <v>1001</v>
      </c>
      <c r="B16" s="5" t="n">
        <v>146</v>
      </c>
      <c r="C16" s="5" t="n">
        <v>389</v>
      </c>
    </row>
    <row r="17" spans="1:3">
      <c r="A17" s="4" t="s">
        <v>975</v>
      </c>
    </row>
    <row r="18" spans="1:3">
      <c r="A18" s="3" t="s">
        <v>967</v>
      </c>
    </row>
    <row r="19" spans="1:3">
      <c r="A19" s="4" t="s">
        <v>998</v>
      </c>
      <c r="B19" s="5" t="n">
        <v>1368</v>
      </c>
      <c r="C19" s="5" t="n">
        <v>12911</v>
      </c>
    </row>
    <row r="20" spans="1:3">
      <c r="A20" s="4" t="s">
        <v>999</v>
      </c>
      <c r="B20" s="5" t="n">
        <v>93</v>
      </c>
      <c r="C20" s="5" t="n">
        <v>893</v>
      </c>
    </row>
    <row r="21" spans="1:3">
      <c r="A21" s="4" t="s">
        <v>1000</v>
      </c>
      <c r="B21" s="5" t="n">
        <v>3499</v>
      </c>
      <c r="C21" s="5" t="n">
        <v>2138</v>
      </c>
    </row>
    <row r="22" spans="1:3">
      <c r="A22" s="4" t="s">
        <v>1001</v>
      </c>
      <c r="B22" s="5" t="n">
        <v>424</v>
      </c>
      <c r="C22" s="5" t="n">
        <v>410</v>
      </c>
    </row>
    <row r="23" spans="1:3">
      <c r="A23" s="4" t="s">
        <v>976</v>
      </c>
    </row>
    <row r="24" spans="1:3">
      <c r="A24" s="3" t="s">
        <v>967</v>
      </c>
    </row>
    <row r="25" spans="1:3">
      <c r="A25" s="4" t="s">
        <v>998</v>
      </c>
      <c r="B25" s="5" t="n">
        <v>1552</v>
      </c>
      <c r="C25" s="5" t="n">
        <v>4322</v>
      </c>
    </row>
    <row r="26" spans="1:3">
      <c r="A26" s="4" t="s">
        <v>999</v>
      </c>
      <c r="B26" s="5" t="n">
        <v>26</v>
      </c>
      <c r="C26" s="5" t="n">
        <v>29</v>
      </c>
    </row>
    <row r="27" spans="1:3">
      <c r="A27" s="4" t="s">
        <v>1000</v>
      </c>
      <c r="B27" s="5" t="n">
        <v>29</v>
      </c>
      <c r="C27" s="5" t="n">
        <v>7948</v>
      </c>
    </row>
    <row r="28" spans="1:3">
      <c r="A28" s="4" t="s">
        <v>1001</v>
      </c>
      <c r="B28" s="5" t="n">
        <v>0</v>
      </c>
      <c r="C28" s="5" t="n">
        <v>337</v>
      </c>
    </row>
    <row r="29" spans="1:3">
      <c r="A29" s="4" t="s">
        <v>977</v>
      </c>
    </row>
    <row r="30" spans="1:3">
      <c r="A30" s="3" t="s">
        <v>967</v>
      </c>
    </row>
    <row r="31" spans="1:3">
      <c r="A31" s="4" t="s">
        <v>998</v>
      </c>
      <c r="B31" s="5" t="n">
        <v>1479</v>
      </c>
      <c r="C31" s="5" t="n">
        <v>5611</v>
      </c>
    </row>
    <row r="32" spans="1:3">
      <c r="A32" s="4" t="s">
        <v>999</v>
      </c>
      <c r="B32" s="5" t="n">
        <v>15</v>
      </c>
      <c r="C32" s="5" t="n">
        <v>107</v>
      </c>
    </row>
    <row r="33" spans="1:3">
      <c r="A33" s="4" t="s">
        <v>1000</v>
      </c>
      <c r="B33" s="5" t="n">
        <v>524</v>
      </c>
      <c r="C33" s="5" t="n">
        <v>4482</v>
      </c>
    </row>
    <row r="34" spans="1:3">
      <c r="A34" s="4" t="s">
        <v>1001</v>
      </c>
      <c r="B34" s="5" t="n">
        <v>12</v>
      </c>
      <c r="C34" s="5" t="n">
        <v>173</v>
      </c>
    </row>
    <row r="35" spans="1:3">
      <c r="A35" s="4" t="s">
        <v>978</v>
      </c>
    </row>
    <row r="36" spans="1:3">
      <c r="A36" s="3" t="s">
        <v>967</v>
      </c>
    </row>
    <row r="37" spans="1:3">
      <c r="A37" s="4" t="s">
        <v>998</v>
      </c>
      <c r="B37" s="5" t="n">
        <v>2428</v>
      </c>
      <c r="C37" s="5" t="n">
        <v>5958</v>
      </c>
    </row>
    <row r="38" spans="1:3">
      <c r="A38" s="4" t="s">
        <v>999</v>
      </c>
      <c r="B38" s="5" t="n">
        <v>13</v>
      </c>
      <c r="C38" s="5" t="n">
        <v>105</v>
      </c>
    </row>
    <row r="39" spans="1:3">
      <c r="A39" s="4" t="s">
        <v>1000</v>
      </c>
      <c r="B39" s="5" t="n">
        <v>3778</v>
      </c>
      <c r="C39" s="5" t="n">
        <v>223</v>
      </c>
    </row>
    <row r="40" spans="1:3">
      <c r="A40" s="4" t="s">
        <v>1001</v>
      </c>
      <c r="B40" s="5" t="n">
        <v>48</v>
      </c>
      <c r="C40" s="5" t="n">
        <v>7</v>
      </c>
    </row>
    <row r="41" spans="1:3">
      <c r="A41" s="4" t="s">
        <v>979</v>
      </c>
    </row>
    <row r="42" spans="1:3">
      <c r="A42" s="3" t="s">
        <v>967</v>
      </c>
    </row>
    <row r="43" spans="1:3">
      <c r="A43" s="4" t="s">
        <v>998</v>
      </c>
      <c r="B43" s="5" t="n">
        <v>508</v>
      </c>
      <c r="C43" s="5" t="n">
        <v>675</v>
      </c>
    </row>
    <row r="44" spans="1:3">
      <c r="A44" s="4" t="s">
        <v>999</v>
      </c>
      <c r="B44" s="5" t="n">
        <v>13</v>
      </c>
      <c r="C44" s="5" t="n">
        <v>22</v>
      </c>
    </row>
    <row r="45" spans="1:3">
      <c r="A45" s="4" t="s">
        <v>1000</v>
      </c>
      <c r="B45" s="5" t="n">
        <v>1</v>
      </c>
      <c r="C45" s="5" t="n">
        <v>94</v>
      </c>
    </row>
    <row r="46" spans="1:3">
      <c r="A46" s="4" t="s">
        <v>1001</v>
      </c>
      <c r="B46" s="5" t="n">
        <v>0</v>
      </c>
      <c r="C46" s="5" t="n">
        <v>8</v>
      </c>
    </row>
    <row r="47" spans="1:3">
      <c r="A47" s="4" t="s">
        <v>980</v>
      </c>
    </row>
    <row r="48" spans="1:3">
      <c r="A48" s="3" t="s">
        <v>967</v>
      </c>
    </row>
    <row r="49" spans="1:3">
      <c r="A49" s="4" t="s">
        <v>998</v>
      </c>
      <c r="B49" s="5" t="n">
        <v>857</v>
      </c>
      <c r="C49" s="5" t="n">
        <v>2455</v>
      </c>
    </row>
    <row r="50" spans="1:3">
      <c r="A50" s="4" t="s">
        <v>999</v>
      </c>
      <c r="B50" s="5" t="n">
        <v>5</v>
      </c>
      <c r="C50" s="5" t="n">
        <v>45</v>
      </c>
    </row>
    <row r="51" spans="1:3">
      <c r="A51" s="4" t="s">
        <v>1000</v>
      </c>
      <c r="B51" s="5" t="n">
        <v>212</v>
      </c>
      <c r="C51" s="5" t="n">
        <v>344</v>
      </c>
    </row>
    <row r="52" spans="1:3">
      <c r="A52" s="4" t="s">
        <v>1001</v>
      </c>
      <c r="B52" s="5" t="n">
        <v>12</v>
      </c>
      <c r="C52" s="5" t="n">
        <v>30</v>
      </c>
    </row>
    <row r="53" spans="1:3">
      <c r="A53" s="4" t="s">
        <v>981</v>
      </c>
    </row>
    <row r="54" spans="1:3">
      <c r="A54" s="3" t="s">
        <v>967</v>
      </c>
    </row>
    <row r="55" spans="1:3">
      <c r="A55" s="4" t="s">
        <v>998</v>
      </c>
      <c r="B55" s="5" t="n">
        <v>149</v>
      </c>
      <c r="C55" s="5" t="n">
        <v>1364</v>
      </c>
    </row>
    <row r="56" spans="1:3">
      <c r="A56" s="4" t="s">
        <v>999</v>
      </c>
      <c r="B56" s="5" t="n">
        <v>6</v>
      </c>
      <c r="C56" s="5" t="n">
        <v>83</v>
      </c>
    </row>
    <row r="57" spans="1:3">
      <c r="A57" s="4" t="s">
        <v>1000</v>
      </c>
      <c r="B57" s="5" t="n">
        <v>215</v>
      </c>
      <c r="C57" s="5" t="n">
        <v>191</v>
      </c>
    </row>
    <row r="58" spans="1:3">
      <c r="A58" s="4" t="s">
        <v>1001</v>
      </c>
      <c r="B58" s="7" t="n">
        <v>41</v>
      </c>
      <c r="C58" s="7" t="n">
        <v>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2</v>
      </c>
      <c r="B1" s="2" t="s">
        <v>2</v>
      </c>
      <c r="C1" s="2" t="s">
        <v>60</v>
      </c>
      <c r="D1" s="2" t="s">
        <v>125</v>
      </c>
      <c r="E1" s="2" t="s">
        <v>591</v>
      </c>
    </row>
    <row r="2" spans="1:5">
      <c r="A2" s="3" t="s">
        <v>1003</v>
      </c>
    </row>
    <row r="3" spans="1:5">
      <c r="A3" s="4" t="s">
        <v>1004</v>
      </c>
      <c r="B3" s="7" t="n">
        <v>65591</v>
      </c>
      <c r="C3" s="7" t="n">
        <v>63679</v>
      </c>
    </row>
    <row r="4" spans="1:5">
      <c r="A4" s="4" t="s">
        <v>1005</v>
      </c>
      <c r="B4" s="5" t="n">
        <v>-289</v>
      </c>
      <c r="C4" s="5" t="n">
        <v>-291</v>
      </c>
      <c r="D4" s="7" t="n">
        <v>-271</v>
      </c>
      <c r="E4" s="7" t="n">
        <v>-267</v>
      </c>
    </row>
    <row r="5" spans="1:5">
      <c r="A5" s="4" t="s">
        <v>1006</v>
      </c>
      <c r="B5" s="5" t="n">
        <v>65302</v>
      </c>
      <c r="C5" s="5" t="n">
        <v>63388</v>
      </c>
    </row>
    <row r="6" spans="1:5">
      <c r="A6" s="4" t="s">
        <v>1007</v>
      </c>
      <c r="B6" s="5" t="n">
        <v>65549</v>
      </c>
      <c r="C6" s="5" t="n">
        <v>63687</v>
      </c>
    </row>
    <row r="7" spans="1:5">
      <c r="A7" s="4" t="s">
        <v>1008</v>
      </c>
      <c r="B7" s="5" t="n">
        <v>65490</v>
      </c>
      <c r="C7" s="5" t="n">
        <v>63687</v>
      </c>
    </row>
    <row r="8" spans="1:5">
      <c r="A8" s="4" t="s">
        <v>108</v>
      </c>
      <c r="B8" s="7" t="n">
        <v>59</v>
      </c>
      <c r="C8" s="7" t="n">
        <v>0</v>
      </c>
    </row>
    <row r="9" spans="1:5">
      <c r="A9" s="4" t="s">
        <v>1009</v>
      </c>
      <c r="B9" s="4" t="s">
        <v>1010</v>
      </c>
      <c r="C9" s="4" t="s">
        <v>1010</v>
      </c>
    </row>
    <row r="10" spans="1:5">
      <c r="A10" s="4" t="s">
        <v>1011</v>
      </c>
      <c r="B10" s="4" t="s">
        <v>785</v>
      </c>
      <c r="C10" s="4" t="s">
        <v>598</v>
      </c>
    </row>
    <row r="11" spans="1:5">
      <c r="A11" s="4" t="s">
        <v>1012</v>
      </c>
      <c r="B11" s="4" t="s">
        <v>1013</v>
      </c>
      <c r="C11" s="4" t="s">
        <v>1014</v>
      </c>
    </row>
    <row r="12" spans="1:5">
      <c r="A12" s="4" t="s">
        <v>1015</v>
      </c>
      <c r="B12" s="4" t="s">
        <v>1016</v>
      </c>
      <c r="C12" s="4" t="s">
        <v>598</v>
      </c>
    </row>
    <row r="13" spans="1:5">
      <c r="A13" s="4" t="s">
        <v>1017</v>
      </c>
      <c r="B13" s="4" t="s">
        <v>1018</v>
      </c>
      <c r="C13" s="4" t="s">
        <v>1010</v>
      </c>
    </row>
    <row r="14" spans="1:5">
      <c r="A14" s="4" t="s">
        <v>1019</v>
      </c>
      <c r="B14" s="4" t="s">
        <v>787</v>
      </c>
      <c r="C14" s="4" t="s">
        <v>789</v>
      </c>
    </row>
    <row r="15" spans="1:5">
      <c r="A15" s="4" t="s">
        <v>1020</v>
      </c>
      <c r="B15" s="4" t="s">
        <v>1010</v>
      </c>
      <c r="C15" s="4" t="s">
        <v>1010</v>
      </c>
    </row>
    <row r="16" spans="1:5">
      <c r="A16" s="4" t="s">
        <v>122</v>
      </c>
    </row>
    <row r="17" spans="1:5">
      <c r="A17" s="3" t="s">
        <v>1003</v>
      </c>
    </row>
    <row r="18" spans="1:5">
      <c r="A18" s="4" t="s">
        <v>1007</v>
      </c>
      <c r="B18" s="7" t="n">
        <v>188</v>
      </c>
      <c r="C18" s="7" t="n">
        <v>299</v>
      </c>
    </row>
    <row r="19" spans="1:5">
      <c r="A19" s="4" t="s">
        <v>450</v>
      </c>
    </row>
    <row r="20" spans="1:5">
      <c r="A20" s="3" t="s">
        <v>1003</v>
      </c>
    </row>
    <row r="21" spans="1:5">
      <c r="A21" s="4" t="s">
        <v>1004</v>
      </c>
      <c r="B21" s="5" t="n">
        <v>15705</v>
      </c>
      <c r="C21" s="5" t="n">
        <v>14164</v>
      </c>
    </row>
    <row r="22" spans="1:5">
      <c r="A22" s="4" t="s">
        <v>1005</v>
      </c>
      <c r="B22" s="7" t="n">
        <v>-49</v>
      </c>
      <c r="C22" s="7" t="n">
        <v>-44</v>
      </c>
      <c r="D22" s="5" t="n">
        <v>-40</v>
      </c>
      <c r="E22" s="5" t="n">
        <v>-38</v>
      </c>
    </row>
    <row r="23" spans="1:5">
      <c r="A23" s="4" t="s">
        <v>1021</v>
      </c>
      <c r="B23" s="4" t="s">
        <v>1022</v>
      </c>
      <c r="C23" s="4" t="s">
        <v>1023</v>
      </c>
    </row>
    <row r="24" spans="1:5">
      <c r="A24" s="4" t="s">
        <v>448</v>
      </c>
    </row>
    <row r="25" spans="1:5">
      <c r="A25" s="3" t="s">
        <v>1003</v>
      </c>
    </row>
    <row r="26" spans="1:5">
      <c r="A26" s="4" t="s">
        <v>1004</v>
      </c>
      <c r="B26" s="7" t="n">
        <v>37311</v>
      </c>
      <c r="C26" s="7" t="n">
        <v>38123</v>
      </c>
    </row>
    <row r="27" spans="1:5">
      <c r="A27" s="4" t="s">
        <v>1005</v>
      </c>
      <c r="B27" s="7" t="n">
        <v>-186</v>
      </c>
      <c r="C27" s="7" t="n">
        <v>-190</v>
      </c>
      <c r="D27" s="5" t="n">
        <v>-173</v>
      </c>
      <c r="E27" s="5" t="n">
        <v>-167</v>
      </c>
    </row>
    <row r="28" spans="1:5">
      <c r="A28" s="4" t="s">
        <v>1021</v>
      </c>
      <c r="B28" s="4" t="s">
        <v>1024</v>
      </c>
      <c r="C28" s="4" t="s">
        <v>1025</v>
      </c>
    </row>
    <row r="29" spans="1:5">
      <c r="A29" s="4" t="s">
        <v>445</v>
      </c>
    </row>
    <row r="30" spans="1:5">
      <c r="A30" s="3" t="s">
        <v>1003</v>
      </c>
    </row>
    <row r="31" spans="1:5">
      <c r="A31" s="4" t="s">
        <v>1004</v>
      </c>
      <c r="B31" s="7" t="n">
        <v>12575</v>
      </c>
      <c r="C31" s="7" t="n">
        <v>11392</v>
      </c>
    </row>
    <row r="32" spans="1:5">
      <c r="A32" s="4" t="s">
        <v>1005</v>
      </c>
      <c r="B32" s="7" t="n">
        <v>-54</v>
      </c>
      <c r="C32" s="7" t="n">
        <v>-57</v>
      </c>
      <c r="D32" s="7" t="n">
        <v>-58</v>
      </c>
      <c r="E32" s="7" t="n">
        <v>-62</v>
      </c>
    </row>
    <row r="33" spans="1:5">
      <c r="A33" s="4" t="s">
        <v>1021</v>
      </c>
      <c r="B33" s="4" t="s">
        <v>940</v>
      </c>
      <c r="C33" s="4" t="s">
        <v>10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60</v>
      </c>
      <c r="D2" s="2" t="s">
        <v>125</v>
      </c>
    </row>
    <row r="3" spans="1:4">
      <c r="A3" s="3" t="s">
        <v>1003</v>
      </c>
    </row>
    <row r="4" spans="1:4">
      <c r="A4" s="4" t="s">
        <v>1028</v>
      </c>
      <c r="B4" s="7" t="n">
        <v>56</v>
      </c>
      <c r="C4" s="7" t="n">
        <v>31</v>
      </c>
    </row>
    <row r="5" spans="1:4">
      <c r="A5" s="4" t="s">
        <v>1029</v>
      </c>
      <c r="B5" s="5" t="n">
        <v>56</v>
      </c>
      <c r="C5" s="5" t="n">
        <v>31</v>
      </c>
    </row>
    <row r="6" spans="1:4">
      <c r="A6" s="4" t="s">
        <v>1030</v>
      </c>
      <c r="B6" s="5" t="n">
        <v>3</v>
      </c>
      <c r="C6" s="5" t="n">
        <v>3</v>
      </c>
    </row>
    <row r="7" spans="1:4">
      <c r="A7" s="4" t="s">
        <v>1031</v>
      </c>
      <c r="B7" s="5" t="n">
        <v>669</v>
      </c>
      <c r="C7" s="5" t="n">
        <v>600</v>
      </c>
    </row>
    <row r="8" spans="1:4">
      <c r="A8" s="4" t="s">
        <v>1032</v>
      </c>
      <c r="B8" s="5" t="n">
        <v>623</v>
      </c>
      <c r="C8" s="5" t="n">
        <v>555</v>
      </c>
    </row>
    <row r="9" spans="1:4">
      <c r="A9" s="4" t="s">
        <v>1033</v>
      </c>
      <c r="B9" s="5" t="n">
        <v>64912</v>
      </c>
      <c r="C9" s="5" t="n">
        <v>63093</v>
      </c>
    </row>
    <row r="10" spans="1:4">
      <c r="A10" s="4" t="s">
        <v>1034</v>
      </c>
      <c r="B10" s="5" t="n">
        <v>286</v>
      </c>
      <c r="C10" s="5" t="n">
        <v>288</v>
      </c>
    </row>
    <row r="11" spans="1:4">
      <c r="A11" s="4" t="s">
        <v>1035</v>
      </c>
      <c r="B11" s="5" t="n">
        <v>676</v>
      </c>
      <c r="C11" s="5" t="n">
        <v>583</v>
      </c>
    </row>
    <row r="12" spans="1:4">
      <c r="A12" s="4" t="s">
        <v>1036</v>
      </c>
      <c r="B12" s="5" t="n">
        <v>606</v>
      </c>
      <c r="C12" s="5" t="n">
        <v>481</v>
      </c>
    </row>
    <row r="13" spans="1:4">
      <c r="A13" s="4" t="s">
        <v>448</v>
      </c>
    </row>
    <row r="14" spans="1:4">
      <c r="A14" s="3" t="s">
        <v>1003</v>
      </c>
    </row>
    <row r="15" spans="1:4">
      <c r="A15" s="4" t="s">
        <v>1028</v>
      </c>
      <c r="B15" s="5" t="n">
        <v>0</v>
      </c>
      <c r="C15" s="5" t="n">
        <v>0</v>
      </c>
    </row>
    <row r="16" spans="1:4">
      <c r="A16" s="4" t="s">
        <v>1029</v>
      </c>
      <c r="B16" s="5" t="n">
        <v>0</v>
      </c>
      <c r="C16" s="5" t="n">
        <v>0</v>
      </c>
    </row>
    <row r="17" spans="1:4">
      <c r="A17" s="4" t="s">
        <v>1030</v>
      </c>
      <c r="B17" s="5" t="n">
        <v>0</v>
      </c>
      <c r="C17" s="5" t="n">
        <v>0</v>
      </c>
    </row>
    <row r="18" spans="1:4">
      <c r="A18" s="4" t="s">
        <v>1031</v>
      </c>
      <c r="B18" s="5" t="n">
        <v>0</v>
      </c>
      <c r="C18" s="5" t="n">
        <v>0</v>
      </c>
    </row>
    <row r="19" spans="1:4">
      <c r="A19" s="4" t="s">
        <v>1032</v>
      </c>
      <c r="B19" s="5" t="n">
        <v>0</v>
      </c>
      <c r="C19" s="5" t="n">
        <v>0</v>
      </c>
    </row>
    <row r="20" spans="1:4">
      <c r="A20" s="4" t="s">
        <v>1033</v>
      </c>
      <c r="B20" s="5" t="n">
        <v>37311</v>
      </c>
      <c r="C20" s="5" t="n">
        <v>38123</v>
      </c>
    </row>
    <row r="21" spans="1:4">
      <c r="A21" s="4" t="s">
        <v>1034</v>
      </c>
      <c r="B21" s="5" t="n">
        <v>186</v>
      </c>
      <c r="C21" s="5" t="n">
        <v>190</v>
      </c>
    </row>
    <row r="22" spans="1:4">
      <c r="A22" s="4" t="s">
        <v>1035</v>
      </c>
      <c r="B22" s="5" t="n">
        <v>0</v>
      </c>
      <c r="C22" s="5" t="n">
        <v>0</v>
      </c>
    </row>
    <row r="23" spans="1:4">
      <c r="A23" s="4" t="s">
        <v>1036</v>
      </c>
      <c r="B23" s="5" t="n">
        <v>0</v>
      </c>
      <c r="C23" s="5" t="n">
        <v>0</v>
      </c>
      <c r="D23" s="7" t="n">
        <v>5</v>
      </c>
    </row>
    <row r="24" spans="1:4">
      <c r="A24" s="4" t="s">
        <v>445</v>
      </c>
    </row>
    <row r="25" spans="1:4">
      <c r="A25" s="3" t="s">
        <v>1003</v>
      </c>
    </row>
    <row r="26" spans="1:4">
      <c r="A26" s="4" t="s">
        <v>1028</v>
      </c>
      <c r="B26" s="5" t="n">
        <v>0</v>
      </c>
      <c r="C26" s="5" t="n">
        <v>0</v>
      </c>
    </row>
    <row r="27" spans="1:4">
      <c r="A27" s="4" t="s">
        <v>1029</v>
      </c>
      <c r="B27" s="5" t="n">
        <v>0</v>
      </c>
      <c r="C27" s="5" t="n">
        <v>0</v>
      </c>
    </row>
    <row r="28" spans="1:4">
      <c r="A28" s="4" t="s">
        <v>1030</v>
      </c>
      <c r="B28" s="5" t="n">
        <v>0</v>
      </c>
      <c r="C28" s="5" t="n">
        <v>0</v>
      </c>
    </row>
    <row r="29" spans="1:4">
      <c r="A29" s="4" t="s">
        <v>1031</v>
      </c>
      <c r="B29" s="5" t="n">
        <v>473</v>
      </c>
      <c r="C29" s="5" t="n">
        <v>431</v>
      </c>
    </row>
    <row r="30" spans="1:4">
      <c r="A30" s="4" t="s">
        <v>1032</v>
      </c>
      <c r="B30" s="5" t="n">
        <v>427</v>
      </c>
      <c r="C30" s="5" t="n">
        <v>386</v>
      </c>
    </row>
    <row r="31" spans="1:4">
      <c r="A31" s="4" t="s">
        <v>1033</v>
      </c>
      <c r="B31" s="5" t="n">
        <v>12148</v>
      </c>
      <c r="C31" s="5" t="n">
        <v>11006</v>
      </c>
    </row>
    <row r="32" spans="1:4">
      <c r="A32" s="4" t="s">
        <v>1034</v>
      </c>
      <c r="B32" s="5" t="n">
        <v>54</v>
      </c>
      <c r="C32" s="5" t="n">
        <v>57</v>
      </c>
    </row>
    <row r="33" spans="1:4">
      <c r="A33" s="4" t="s">
        <v>1035</v>
      </c>
      <c r="B33" s="5" t="n">
        <v>427</v>
      </c>
      <c r="C33" s="5" t="n">
        <v>386</v>
      </c>
    </row>
    <row r="34" spans="1:4">
      <c r="A34" s="4" t="s">
        <v>1036</v>
      </c>
      <c r="B34" s="5" t="n">
        <v>406</v>
      </c>
      <c r="C34" s="5" t="n">
        <v>358</v>
      </c>
      <c r="D34" s="5" t="n">
        <v>285</v>
      </c>
    </row>
    <row r="35" spans="1:4">
      <c r="A35" s="4" t="s">
        <v>450</v>
      </c>
    </row>
    <row r="36" spans="1:4">
      <c r="A36" s="3" t="s">
        <v>1003</v>
      </c>
    </row>
    <row r="37" spans="1:4">
      <c r="A37" s="4" t="s">
        <v>1028</v>
      </c>
      <c r="B37" s="5" t="n">
        <v>56</v>
      </c>
      <c r="C37" s="5" t="n">
        <v>31</v>
      </c>
    </row>
    <row r="38" spans="1:4">
      <c r="A38" s="4" t="s">
        <v>1029</v>
      </c>
      <c r="B38" s="5" t="n">
        <v>56</v>
      </c>
      <c r="C38" s="5" t="n">
        <v>31</v>
      </c>
    </row>
    <row r="39" spans="1:4">
      <c r="A39" s="4" t="s">
        <v>1030</v>
      </c>
      <c r="B39" s="5" t="n">
        <v>3</v>
      </c>
      <c r="C39" s="5" t="n">
        <v>3</v>
      </c>
    </row>
    <row r="40" spans="1:4">
      <c r="A40" s="4" t="s">
        <v>1031</v>
      </c>
      <c r="B40" s="5" t="n">
        <v>196</v>
      </c>
      <c r="C40" s="5" t="n">
        <v>169</v>
      </c>
    </row>
    <row r="41" spans="1:4">
      <c r="A41" s="4" t="s">
        <v>1032</v>
      </c>
      <c r="B41" s="5" t="n">
        <v>196</v>
      </c>
      <c r="C41" s="5" t="n">
        <v>169</v>
      </c>
    </row>
    <row r="42" spans="1:4">
      <c r="A42" s="4" t="s">
        <v>1033</v>
      </c>
      <c r="B42" s="5" t="n">
        <v>15453</v>
      </c>
      <c r="C42" s="5" t="n">
        <v>13964</v>
      </c>
    </row>
    <row r="43" spans="1:4">
      <c r="A43" s="4" t="s">
        <v>1034</v>
      </c>
      <c r="B43" s="5" t="n">
        <v>46</v>
      </c>
      <c r="C43" s="5" t="n">
        <v>41</v>
      </c>
    </row>
    <row r="44" spans="1:4">
      <c r="A44" s="4" t="s">
        <v>1035</v>
      </c>
      <c r="B44" s="5" t="n">
        <v>249</v>
      </c>
      <c r="C44" s="5" t="n">
        <v>197</v>
      </c>
    </row>
    <row r="45" spans="1:4">
      <c r="A45" s="4" t="s">
        <v>1036</v>
      </c>
      <c r="B45" s="7" t="n">
        <v>200</v>
      </c>
      <c r="C45" s="7" t="n">
        <v>123</v>
      </c>
      <c r="D45" s="7" t="n">
        <v>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0</v>
      </c>
      <c r="D2" s="2" t="s">
        <v>125</v>
      </c>
    </row>
    <row r="3" spans="1:4">
      <c r="A3" s="3" t="s">
        <v>1003</v>
      </c>
    </row>
    <row r="4" spans="1:4">
      <c r="A4" s="4" t="s">
        <v>1038</v>
      </c>
      <c r="B4" s="7" t="n">
        <v>291</v>
      </c>
      <c r="C4" s="7" t="n">
        <v>271</v>
      </c>
      <c r="D4" s="7" t="n">
        <v>267</v>
      </c>
    </row>
    <row r="5" spans="1:4">
      <c r="A5" s="4" t="s">
        <v>1039</v>
      </c>
      <c r="B5" s="5" t="n">
        <v>13</v>
      </c>
      <c r="C5" s="5" t="n">
        <v>28</v>
      </c>
      <c r="D5" s="5" t="n">
        <v>18</v>
      </c>
    </row>
    <row r="6" spans="1:4">
      <c r="A6" s="4" t="s">
        <v>1040</v>
      </c>
      <c r="B6" s="5" t="n">
        <v>-15</v>
      </c>
      <c r="C6" s="5" t="n">
        <v>-8</v>
      </c>
      <c r="D6" s="5" t="n">
        <v>-14</v>
      </c>
    </row>
    <row r="7" spans="1:4">
      <c r="A7" s="4" t="s">
        <v>1041</v>
      </c>
      <c r="B7" s="5" t="n">
        <v>289</v>
      </c>
      <c r="C7" s="5" t="n">
        <v>291</v>
      </c>
      <c r="D7" s="5" t="n">
        <v>271</v>
      </c>
    </row>
    <row r="8" spans="1:4">
      <c r="A8" s="4" t="s">
        <v>448</v>
      </c>
    </row>
    <row r="9" spans="1:4">
      <c r="A9" s="3" t="s">
        <v>1003</v>
      </c>
    </row>
    <row r="10" spans="1:4">
      <c r="A10" s="4" t="s">
        <v>1038</v>
      </c>
      <c r="B10" s="5" t="n">
        <v>190</v>
      </c>
      <c r="C10" s="5" t="n">
        <v>173</v>
      </c>
      <c r="D10" s="5" t="n">
        <v>167</v>
      </c>
    </row>
    <row r="11" spans="1:4">
      <c r="A11" s="4" t="s">
        <v>1039</v>
      </c>
      <c r="B11" s="5" t="n">
        <v>-4</v>
      </c>
      <c r="C11" s="5" t="n">
        <v>17</v>
      </c>
      <c r="D11" s="5" t="n">
        <v>6</v>
      </c>
    </row>
    <row r="12" spans="1:4">
      <c r="A12" s="4" t="s">
        <v>1040</v>
      </c>
      <c r="B12" s="5" t="n">
        <v>0</v>
      </c>
      <c r="C12" s="5" t="n">
        <v>0</v>
      </c>
      <c r="D12" s="5" t="n">
        <v>0</v>
      </c>
    </row>
    <row r="13" spans="1:4">
      <c r="A13" s="4" t="s">
        <v>1041</v>
      </c>
      <c r="B13" s="5" t="n">
        <v>186</v>
      </c>
      <c r="C13" s="5" t="n">
        <v>190</v>
      </c>
      <c r="D13" s="5" t="n">
        <v>173</v>
      </c>
    </row>
    <row r="14" spans="1:4">
      <c r="A14" s="4" t="s">
        <v>445</v>
      </c>
    </row>
    <row r="15" spans="1:4">
      <c r="A15" s="3" t="s">
        <v>1003</v>
      </c>
    </row>
    <row r="16" spans="1:4">
      <c r="A16" s="4" t="s">
        <v>1038</v>
      </c>
      <c r="B16" s="5" t="n">
        <v>57</v>
      </c>
      <c r="C16" s="5" t="n">
        <v>58</v>
      </c>
      <c r="D16" s="5" t="n">
        <v>62</v>
      </c>
    </row>
    <row r="17" spans="1:4">
      <c r="A17" s="4" t="s">
        <v>1039</v>
      </c>
      <c r="B17" s="5" t="n">
        <v>7</v>
      </c>
      <c r="C17" s="5" t="n">
        <v>7</v>
      </c>
      <c r="D17" s="5" t="n">
        <v>8</v>
      </c>
    </row>
    <row r="18" spans="1:4">
      <c r="A18" s="4" t="s">
        <v>1040</v>
      </c>
      <c r="B18" s="5" t="n">
        <v>-10</v>
      </c>
      <c r="C18" s="5" t="n">
        <v>-8</v>
      </c>
      <c r="D18" s="5" t="n">
        <v>-12</v>
      </c>
    </row>
    <row r="19" spans="1:4">
      <c r="A19" s="4" t="s">
        <v>1041</v>
      </c>
      <c r="B19" s="5" t="n">
        <v>54</v>
      </c>
      <c r="C19" s="5" t="n">
        <v>57</v>
      </c>
      <c r="D19" s="5" t="n">
        <v>58</v>
      </c>
    </row>
    <row r="20" spans="1:4">
      <c r="A20" s="4" t="s">
        <v>450</v>
      </c>
    </row>
    <row r="21" spans="1:4">
      <c r="A21" s="3" t="s">
        <v>1003</v>
      </c>
    </row>
    <row r="22" spans="1:4">
      <c r="A22" s="4" t="s">
        <v>1038</v>
      </c>
      <c r="B22" s="5" t="n">
        <v>44</v>
      </c>
      <c r="C22" s="5" t="n">
        <v>40</v>
      </c>
      <c r="D22" s="5" t="n">
        <v>38</v>
      </c>
    </row>
    <row r="23" spans="1:4">
      <c r="A23" s="4" t="s">
        <v>1039</v>
      </c>
      <c r="B23" s="5" t="n">
        <v>10</v>
      </c>
      <c r="C23" s="5" t="n">
        <v>4</v>
      </c>
      <c r="D23" s="5" t="n">
        <v>4</v>
      </c>
    </row>
    <row r="24" spans="1:4">
      <c r="A24" s="4" t="s">
        <v>1040</v>
      </c>
      <c r="B24" s="5" t="n">
        <v>-5</v>
      </c>
      <c r="C24" s="5" t="n">
        <v>0</v>
      </c>
      <c r="D24" s="5" t="n">
        <v>-2</v>
      </c>
    </row>
    <row r="25" spans="1:4">
      <c r="A25" s="4" t="s">
        <v>1041</v>
      </c>
      <c r="B25" s="7" t="n">
        <v>49</v>
      </c>
      <c r="C25" s="7" t="n">
        <v>44</v>
      </c>
      <c r="D25" s="7" t="n">
        <v>4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60</v>
      </c>
    </row>
    <row r="2" spans="1:3">
      <c r="A2" s="3" t="s">
        <v>1003</v>
      </c>
    </row>
    <row r="3" spans="1:3">
      <c r="A3" s="4" t="s">
        <v>1004</v>
      </c>
      <c r="B3" s="7" t="n">
        <v>65591</v>
      </c>
      <c r="C3" s="7" t="n">
        <v>63679</v>
      </c>
    </row>
    <row r="4" spans="1:3">
      <c r="A4" s="4" t="s">
        <v>1043</v>
      </c>
      <c r="B4" s="4" t="s">
        <v>1010</v>
      </c>
      <c r="C4" s="4" t="s">
        <v>1010</v>
      </c>
    </row>
    <row r="5" spans="1:3">
      <c r="A5" s="4" t="s">
        <v>1044</v>
      </c>
      <c r="B5" s="4" t="s">
        <v>1010</v>
      </c>
      <c r="C5" s="4" t="s">
        <v>1010</v>
      </c>
    </row>
    <row r="6" spans="1:3">
      <c r="A6" s="4" t="s">
        <v>1045</v>
      </c>
    </row>
    <row r="7" spans="1:3">
      <c r="A7" s="3" t="s">
        <v>1003</v>
      </c>
    </row>
    <row r="8" spans="1:3">
      <c r="A8" s="4" t="s">
        <v>1043</v>
      </c>
      <c r="B8" s="4" t="s">
        <v>1046</v>
      </c>
      <c r="C8" s="4" t="s">
        <v>1047</v>
      </c>
    </row>
    <row r="9" spans="1:3">
      <c r="A9" s="4" t="s">
        <v>1044</v>
      </c>
      <c r="B9" s="4" t="s">
        <v>1048</v>
      </c>
      <c r="C9" s="4" t="s">
        <v>1049</v>
      </c>
    </row>
    <row r="10" spans="1:3">
      <c r="A10" s="4" t="s">
        <v>1050</v>
      </c>
    </row>
    <row r="11" spans="1:3">
      <c r="A11" s="3" t="s">
        <v>1003</v>
      </c>
    </row>
    <row r="12" spans="1:3">
      <c r="A12" s="4" t="s">
        <v>1043</v>
      </c>
      <c r="B12" s="4" t="s">
        <v>1051</v>
      </c>
      <c r="C12" s="4" t="s">
        <v>1052</v>
      </c>
    </row>
    <row r="13" spans="1:3">
      <c r="A13" s="4" t="s">
        <v>1044</v>
      </c>
      <c r="B13" s="4" t="s">
        <v>1053</v>
      </c>
      <c r="C13" s="4" t="s">
        <v>1054</v>
      </c>
    </row>
    <row r="14" spans="1:3">
      <c r="A14" s="4" t="s">
        <v>1055</v>
      </c>
    </row>
    <row r="15" spans="1:3">
      <c r="A15" s="3" t="s">
        <v>1003</v>
      </c>
    </row>
    <row r="16" spans="1:3">
      <c r="A16" s="4" t="s">
        <v>1043</v>
      </c>
      <c r="B16" s="4" t="s">
        <v>1056</v>
      </c>
      <c r="C16" s="4" t="s">
        <v>1057</v>
      </c>
    </row>
    <row r="17" spans="1:3">
      <c r="A17" s="4" t="s">
        <v>1044</v>
      </c>
      <c r="B17" s="4" t="s">
        <v>1056</v>
      </c>
      <c r="C17" s="4" t="s">
        <v>1058</v>
      </c>
    </row>
    <row r="18" spans="1:3">
      <c r="A18" s="4" t="s">
        <v>1059</v>
      </c>
    </row>
    <row r="19" spans="1:3">
      <c r="A19" s="3" t="s">
        <v>1003</v>
      </c>
    </row>
    <row r="20" spans="1:3">
      <c r="A20" s="4" t="s">
        <v>1043</v>
      </c>
      <c r="B20" s="4" t="s">
        <v>1057</v>
      </c>
      <c r="C20" s="4" t="s">
        <v>1060</v>
      </c>
    </row>
    <row r="21" spans="1:3">
      <c r="A21" s="4" t="s">
        <v>1044</v>
      </c>
      <c r="B21" s="4" t="s">
        <v>1058</v>
      </c>
      <c r="C21" s="4" t="s">
        <v>1057</v>
      </c>
    </row>
    <row r="22" spans="1:3">
      <c r="A22" s="4" t="s">
        <v>448</v>
      </c>
    </row>
    <row r="23" spans="1:3">
      <c r="A23" s="3" t="s">
        <v>1003</v>
      </c>
    </row>
    <row r="24" spans="1:3">
      <c r="A24" s="4" t="s">
        <v>1004</v>
      </c>
      <c r="B24" s="7" t="n">
        <v>37311</v>
      </c>
      <c r="C24" s="7" t="n">
        <v>38123</v>
      </c>
    </row>
    <row r="25" spans="1:3">
      <c r="A25" s="4" t="s">
        <v>1061</v>
      </c>
      <c r="B25" s="5" t="n">
        <v>38594</v>
      </c>
      <c r="C25" s="5" t="n">
        <v>38467</v>
      </c>
    </row>
    <row r="26" spans="1:3">
      <c r="A26" s="4" t="s">
        <v>1062</v>
      </c>
    </row>
    <row r="27" spans="1:3">
      <c r="A27" s="3" t="s">
        <v>1003</v>
      </c>
    </row>
    <row r="28" spans="1:3">
      <c r="A28" s="4" t="s">
        <v>1004</v>
      </c>
      <c r="B28" s="5" t="n">
        <v>35098</v>
      </c>
      <c r="C28" s="5" t="n">
        <v>36861</v>
      </c>
    </row>
    <row r="29" spans="1:3">
      <c r="A29" s="4" t="s">
        <v>1063</v>
      </c>
    </row>
    <row r="30" spans="1:3">
      <c r="A30" s="3" t="s">
        <v>1003</v>
      </c>
    </row>
    <row r="31" spans="1:3">
      <c r="A31" s="4" t="s">
        <v>1004</v>
      </c>
      <c r="B31" s="5" t="n">
        <v>1203</v>
      </c>
      <c r="C31" s="5" t="n">
        <v>1100</v>
      </c>
    </row>
    <row r="32" spans="1:3">
      <c r="A32" s="4" t="s">
        <v>1064</v>
      </c>
    </row>
    <row r="33" spans="1:3">
      <c r="A33" s="3" t="s">
        <v>1003</v>
      </c>
    </row>
    <row r="34" spans="1:3">
      <c r="A34" s="4" t="s">
        <v>1004</v>
      </c>
      <c r="B34" s="5" t="n">
        <v>1010</v>
      </c>
      <c r="C34" s="5" t="n">
        <v>162</v>
      </c>
    </row>
    <row r="35" spans="1:3">
      <c r="A35" s="4" t="s">
        <v>1065</v>
      </c>
    </row>
    <row r="36" spans="1:3">
      <c r="A36" s="3" t="s">
        <v>1003</v>
      </c>
    </row>
    <row r="37" spans="1:3">
      <c r="A37" s="4" t="s">
        <v>1004</v>
      </c>
      <c r="B37" s="5" t="n">
        <v>30295</v>
      </c>
      <c r="C37" s="5" t="n">
        <v>32090</v>
      </c>
    </row>
    <row r="38" spans="1:3">
      <c r="A38" s="4" t="s">
        <v>1061</v>
      </c>
      <c r="B38" s="5" t="n">
        <v>31461</v>
      </c>
      <c r="C38" s="5" t="n">
        <v>32440</v>
      </c>
    </row>
    <row r="39" spans="1:3">
      <c r="A39" s="4" t="s">
        <v>1066</v>
      </c>
    </row>
    <row r="40" spans="1:3">
      <c r="A40" s="3" t="s">
        <v>1003</v>
      </c>
    </row>
    <row r="41" spans="1:3">
      <c r="A41" s="4" t="s">
        <v>1004</v>
      </c>
      <c r="B41" s="5" t="n">
        <v>28908</v>
      </c>
      <c r="C41" s="5" t="n">
        <v>31282</v>
      </c>
    </row>
    <row r="42" spans="1:3">
      <c r="A42" s="4" t="s">
        <v>1067</v>
      </c>
    </row>
    <row r="43" spans="1:3">
      <c r="A43" s="3" t="s">
        <v>1003</v>
      </c>
    </row>
    <row r="44" spans="1:3">
      <c r="A44" s="4" t="s">
        <v>1004</v>
      </c>
      <c r="B44" s="5" t="n">
        <v>961</v>
      </c>
      <c r="C44" s="5" t="n">
        <v>723</v>
      </c>
    </row>
    <row r="45" spans="1:3">
      <c r="A45" s="4" t="s">
        <v>1068</v>
      </c>
    </row>
    <row r="46" spans="1:3">
      <c r="A46" s="3" t="s">
        <v>1003</v>
      </c>
    </row>
    <row r="47" spans="1:3">
      <c r="A47" s="4" t="s">
        <v>1004</v>
      </c>
      <c r="B47" s="5" t="n">
        <v>426</v>
      </c>
      <c r="C47" s="5" t="n">
        <v>85</v>
      </c>
    </row>
    <row r="48" spans="1:3">
      <c r="A48" s="4" t="s">
        <v>1069</v>
      </c>
    </row>
    <row r="49" spans="1:3">
      <c r="A49" s="3" t="s">
        <v>1003</v>
      </c>
    </row>
    <row r="50" spans="1:3">
      <c r="A50" s="4" t="s">
        <v>1004</v>
      </c>
      <c r="B50" s="5" t="n">
        <v>5700</v>
      </c>
      <c r="C50" s="5" t="n">
        <v>4780</v>
      </c>
    </row>
    <row r="51" spans="1:3">
      <c r="A51" s="4" t="s">
        <v>1061</v>
      </c>
      <c r="B51" s="5" t="n">
        <v>5844</v>
      </c>
      <c r="C51" s="5" t="n">
        <v>4829</v>
      </c>
    </row>
    <row r="52" spans="1:3">
      <c r="A52" s="4" t="s">
        <v>1070</v>
      </c>
    </row>
    <row r="53" spans="1:3">
      <c r="A53" s="3" t="s">
        <v>1003</v>
      </c>
    </row>
    <row r="54" spans="1:3">
      <c r="A54" s="4" t="s">
        <v>1004</v>
      </c>
      <c r="B54" s="5" t="n">
        <v>5307</v>
      </c>
      <c r="C54" s="5" t="n">
        <v>4759</v>
      </c>
    </row>
    <row r="55" spans="1:3">
      <c r="A55" s="4" t="s">
        <v>1071</v>
      </c>
    </row>
    <row r="56" spans="1:3">
      <c r="A56" s="3" t="s">
        <v>1003</v>
      </c>
    </row>
    <row r="57" spans="1:3">
      <c r="A57" s="4" t="s">
        <v>1004</v>
      </c>
      <c r="B57" s="5" t="n">
        <v>47</v>
      </c>
      <c r="C57" s="5" t="n">
        <v>0</v>
      </c>
    </row>
    <row r="58" spans="1:3">
      <c r="A58" s="4" t="s">
        <v>1072</v>
      </c>
    </row>
    <row r="59" spans="1:3">
      <c r="A59" s="3" t="s">
        <v>1003</v>
      </c>
    </row>
    <row r="60" spans="1:3">
      <c r="A60" s="4" t="s">
        <v>1004</v>
      </c>
      <c r="B60" s="5" t="n">
        <v>346</v>
      </c>
      <c r="C60" s="5" t="n">
        <v>21</v>
      </c>
    </row>
    <row r="61" spans="1:3">
      <c r="A61" s="4" t="s">
        <v>1073</v>
      </c>
    </row>
    <row r="62" spans="1:3">
      <c r="A62" s="3" t="s">
        <v>1003</v>
      </c>
    </row>
    <row r="63" spans="1:3">
      <c r="A63" s="4" t="s">
        <v>1004</v>
      </c>
      <c r="B63" s="5" t="n">
        <v>720</v>
      </c>
      <c r="C63" s="5" t="n">
        <v>606</v>
      </c>
    </row>
    <row r="64" spans="1:3">
      <c r="A64" s="4" t="s">
        <v>1061</v>
      </c>
      <c r="B64" s="5" t="n">
        <v>714</v>
      </c>
      <c r="C64" s="5" t="n">
        <v>585</v>
      </c>
    </row>
    <row r="65" spans="1:3">
      <c r="A65" s="4" t="s">
        <v>1074</v>
      </c>
    </row>
    <row r="66" spans="1:3">
      <c r="A66" s="3" t="s">
        <v>1003</v>
      </c>
    </row>
    <row r="67" spans="1:3">
      <c r="A67" s="4" t="s">
        <v>1004</v>
      </c>
      <c r="B67" s="5" t="n">
        <v>482</v>
      </c>
      <c r="C67" s="5" t="n">
        <v>340</v>
      </c>
    </row>
    <row r="68" spans="1:3">
      <c r="A68" s="4" t="s">
        <v>1075</v>
      </c>
    </row>
    <row r="69" spans="1:3">
      <c r="A69" s="3" t="s">
        <v>1003</v>
      </c>
    </row>
    <row r="70" spans="1:3">
      <c r="A70" s="4" t="s">
        <v>1004</v>
      </c>
      <c r="B70" s="5" t="n">
        <v>0</v>
      </c>
      <c r="C70" s="5" t="n">
        <v>210</v>
      </c>
    </row>
    <row r="71" spans="1:3">
      <c r="A71" s="4" t="s">
        <v>1076</v>
      </c>
    </row>
    <row r="72" spans="1:3">
      <c r="A72" s="3" t="s">
        <v>1003</v>
      </c>
    </row>
    <row r="73" spans="1:3">
      <c r="A73" s="4" t="s">
        <v>1004</v>
      </c>
      <c r="B73" s="5" t="n">
        <v>238</v>
      </c>
      <c r="C73" s="5" t="n">
        <v>56</v>
      </c>
    </row>
    <row r="74" spans="1:3">
      <c r="A74" s="4" t="s">
        <v>1077</v>
      </c>
    </row>
    <row r="75" spans="1:3">
      <c r="A75" s="3" t="s">
        <v>1003</v>
      </c>
    </row>
    <row r="76" spans="1:3">
      <c r="A76" s="4" t="s">
        <v>1004</v>
      </c>
      <c r="B76" s="5" t="n">
        <v>596</v>
      </c>
      <c r="C76" s="5" t="n">
        <v>647</v>
      </c>
    </row>
    <row r="77" spans="1:3">
      <c r="A77" s="4" t="s">
        <v>1061</v>
      </c>
      <c r="B77" s="5" t="n">
        <v>575</v>
      </c>
      <c r="C77" s="5" t="n">
        <v>613</v>
      </c>
    </row>
    <row r="78" spans="1:3">
      <c r="A78" s="4" t="s">
        <v>1078</v>
      </c>
    </row>
    <row r="79" spans="1:3">
      <c r="A79" s="3" t="s">
        <v>1003</v>
      </c>
    </row>
    <row r="80" spans="1:3">
      <c r="A80" s="4" t="s">
        <v>1004</v>
      </c>
      <c r="B80" s="5" t="n">
        <v>401</v>
      </c>
      <c r="C80" s="5" t="n">
        <v>480</v>
      </c>
    </row>
    <row r="81" spans="1:3">
      <c r="A81" s="4" t="s">
        <v>1079</v>
      </c>
    </row>
    <row r="82" spans="1:3">
      <c r="A82" s="3" t="s">
        <v>1003</v>
      </c>
    </row>
    <row r="83" spans="1:3">
      <c r="A83" s="4" t="s">
        <v>1004</v>
      </c>
      <c r="B83" s="5" t="n">
        <v>195</v>
      </c>
      <c r="C83" s="5" t="n">
        <v>167</v>
      </c>
    </row>
    <row r="84" spans="1:3">
      <c r="A84" s="4" t="s">
        <v>1080</v>
      </c>
    </row>
    <row r="85" spans="1:3">
      <c r="A85" s="3" t="s">
        <v>1003</v>
      </c>
    </row>
    <row r="86" spans="1:3">
      <c r="A86" s="4" t="s">
        <v>1004</v>
      </c>
      <c r="B86" s="7" t="n">
        <v>0</v>
      </c>
      <c r="C86"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60</v>
      </c>
    </row>
    <row r="2" spans="1:3">
      <c r="A2" s="3" t="s">
        <v>1003</v>
      </c>
    </row>
    <row r="3" spans="1:3">
      <c r="A3" s="4" t="s">
        <v>1004</v>
      </c>
      <c r="B3" s="7" t="n">
        <v>65591</v>
      </c>
      <c r="C3" s="7" t="n">
        <v>63679</v>
      </c>
    </row>
    <row r="4" spans="1:3">
      <c r="A4" s="4" t="s">
        <v>1082</v>
      </c>
      <c r="B4" s="4" t="s">
        <v>1010</v>
      </c>
      <c r="C4" s="4" t="s">
        <v>1010</v>
      </c>
    </row>
    <row r="5" spans="1:3">
      <c r="A5" s="4" t="s">
        <v>1083</v>
      </c>
      <c r="B5" s="4" t="s">
        <v>1010</v>
      </c>
      <c r="C5" s="4" t="s">
        <v>1010</v>
      </c>
    </row>
    <row r="6" spans="1:3">
      <c r="A6" s="4" t="s">
        <v>1084</v>
      </c>
      <c r="B6" s="7" t="n">
        <v>117</v>
      </c>
      <c r="C6" s="7" t="n">
        <v>140</v>
      </c>
    </row>
    <row r="7" spans="1:3">
      <c r="A7" s="4" t="s">
        <v>1045</v>
      </c>
    </row>
    <row r="8" spans="1:3">
      <c r="A8" s="3" t="s">
        <v>1003</v>
      </c>
    </row>
    <row r="9" spans="1:3">
      <c r="A9" s="4" t="s">
        <v>1082</v>
      </c>
      <c r="B9" s="4" t="s">
        <v>1085</v>
      </c>
      <c r="C9" s="4" t="s">
        <v>1086</v>
      </c>
    </row>
    <row r="10" spans="1:3">
      <c r="A10" s="4" t="s">
        <v>1050</v>
      </c>
    </row>
    <row r="11" spans="1:3">
      <c r="A11" s="3" t="s">
        <v>1003</v>
      </c>
    </row>
    <row r="12" spans="1:3">
      <c r="A12" s="4" t="s">
        <v>1082</v>
      </c>
      <c r="B12" s="4" t="s">
        <v>1087</v>
      </c>
      <c r="C12" s="4" t="s">
        <v>1088</v>
      </c>
    </row>
    <row r="13" spans="1:3">
      <c r="A13" s="4" t="s">
        <v>1055</v>
      </c>
    </row>
    <row r="14" spans="1:3">
      <c r="A14" s="3" t="s">
        <v>1003</v>
      </c>
    </row>
    <row r="15" spans="1:3">
      <c r="A15" s="4" t="s">
        <v>1082</v>
      </c>
      <c r="B15" s="4" t="s">
        <v>785</v>
      </c>
      <c r="C15" s="4" t="s">
        <v>783</v>
      </c>
    </row>
    <row r="16" spans="1:3">
      <c r="A16" s="4" t="s">
        <v>1059</v>
      </c>
    </row>
    <row r="17" spans="1:3">
      <c r="A17" s="3" t="s">
        <v>1003</v>
      </c>
    </row>
    <row r="18" spans="1:3">
      <c r="A18" s="4" t="s">
        <v>1082</v>
      </c>
      <c r="B18" s="4" t="s">
        <v>1016</v>
      </c>
      <c r="C18" s="4" t="s">
        <v>783</v>
      </c>
    </row>
    <row r="19" spans="1:3">
      <c r="A19" s="4" t="s">
        <v>1089</v>
      </c>
    </row>
    <row r="20" spans="1:3">
      <c r="A20" s="3" t="s">
        <v>1003</v>
      </c>
    </row>
    <row r="21" spans="1:3">
      <c r="A21" s="4" t="s">
        <v>1083</v>
      </c>
      <c r="B21" s="4" t="s">
        <v>1090</v>
      </c>
      <c r="C21" s="4" t="s">
        <v>1091</v>
      </c>
    </row>
    <row r="22" spans="1:3">
      <c r="A22" s="4" t="s">
        <v>1092</v>
      </c>
    </row>
    <row r="23" spans="1:3">
      <c r="A23" s="3" t="s">
        <v>1003</v>
      </c>
    </row>
    <row r="24" spans="1:3">
      <c r="A24" s="4" t="s">
        <v>1083</v>
      </c>
      <c r="B24" s="4" t="s">
        <v>654</v>
      </c>
      <c r="C24" s="4" t="s">
        <v>1093</v>
      </c>
    </row>
    <row r="25" spans="1:3">
      <c r="A25" s="4" t="s">
        <v>445</v>
      </c>
    </row>
    <row r="26" spans="1:3">
      <c r="A26" s="3" t="s">
        <v>1003</v>
      </c>
    </row>
    <row r="27" spans="1:3">
      <c r="A27" s="4" t="s">
        <v>1004</v>
      </c>
      <c r="B27" s="7" t="n">
        <v>12575</v>
      </c>
      <c r="C27" s="7" t="n">
        <v>11392</v>
      </c>
    </row>
    <row r="28" spans="1:3">
      <c r="A28" s="4" t="s">
        <v>1094</v>
      </c>
    </row>
    <row r="29" spans="1:3">
      <c r="A29" s="3" t="s">
        <v>1003</v>
      </c>
    </row>
    <row r="30" spans="1:3">
      <c r="A30" s="4" t="s">
        <v>1004</v>
      </c>
      <c r="B30" s="5" t="n">
        <v>12198</v>
      </c>
      <c r="C30" s="5" t="n">
        <v>10990</v>
      </c>
    </row>
    <row r="31" spans="1:3">
      <c r="A31" s="4" t="s">
        <v>1095</v>
      </c>
    </row>
    <row r="32" spans="1:3">
      <c r="A32" s="3" t="s">
        <v>1003</v>
      </c>
    </row>
    <row r="33" spans="1:3">
      <c r="A33" s="4" t="s">
        <v>1004</v>
      </c>
      <c r="B33" s="5" t="n">
        <v>377</v>
      </c>
      <c r="C33" s="5" t="n">
        <v>402</v>
      </c>
    </row>
    <row r="34" spans="1:3">
      <c r="A34" s="4" t="s">
        <v>450</v>
      </c>
    </row>
    <row r="35" spans="1:3">
      <c r="A35" s="3" t="s">
        <v>1003</v>
      </c>
    </row>
    <row r="36" spans="1:3">
      <c r="A36" s="4" t="s">
        <v>1004</v>
      </c>
      <c r="B36" s="5" t="n">
        <v>15705</v>
      </c>
      <c r="C36" s="5" t="n">
        <v>14164</v>
      </c>
    </row>
    <row r="37" spans="1:3">
      <c r="A37" s="4" t="s">
        <v>1096</v>
      </c>
    </row>
    <row r="38" spans="1:3">
      <c r="A38" s="3" t="s">
        <v>1003</v>
      </c>
    </row>
    <row r="39" spans="1:3">
      <c r="A39" s="4" t="s">
        <v>1004</v>
      </c>
      <c r="B39" s="5" t="n">
        <v>14741</v>
      </c>
      <c r="C39" s="5" t="n">
        <v>13075</v>
      </c>
    </row>
    <row r="40" spans="1:3">
      <c r="A40" s="4" t="s">
        <v>1097</v>
      </c>
    </row>
    <row r="41" spans="1:3">
      <c r="A41" s="3" t="s">
        <v>1003</v>
      </c>
    </row>
    <row r="42" spans="1:3">
      <c r="A42" s="4" t="s">
        <v>1004</v>
      </c>
      <c r="B42" s="5" t="n">
        <v>851</v>
      </c>
      <c r="C42" s="5" t="n">
        <v>1034</v>
      </c>
    </row>
    <row r="43" spans="1:3">
      <c r="A43" s="4" t="s">
        <v>1098</v>
      </c>
    </row>
    <row r="44" spans="1:3">
      <c r="A44" s="3" t="s">
        <v>1003</v>
      </c>
    </row>
    <row r="45" spans="1:3">
      <c r="A45" s="4" t="s">
        <v>1004</v>
      </c>
      <c r="B45" s="5" t="n">
        <v>71</v>
      </c>
      <c r="C45" s="5" t="n">
        <v>32</v>
      </c>
    </row>
    <row r="46" spans="1:3">
      <c r="A46" s="4" t="s">
        <v>1099</v>
      </c>
    </row>
    <row r="47" spans="1:3">
      <c r="A47" s="3" t="s">
        <v>1003</v>
      </c>
    </row>
    <row r="48" spans="1:3">
      <c r="A48" s="4" t="s">
        <v>1004</v>
      </c>
      <c r="B48" s="7" t="n">
        <v>42</v>
      </c>
      <c r="C48" s="7" t="n">
        <v>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60</v>
      </c>
    </row>
    <row r="2" spans="1:3">
      <c r="A2" s="3" t="s">
        <v>1003</v>
      </c>
    </row>
    <row r="3" spans="1:3">
      <c r="A3" s="4" t="s">
        <v>1101</v>
      </c>
      <c r="B3" s="7" t="n">
        <v>501</v>
      </c>
      <c r="C3" s="7" t="n">
        <v>606</v>
      </c>
    </row>
    <row r="4" spans="1:3">
      <c r="A4" s="4" t="s">
        <v>1102</v>
      </c>
      <c r="B4" s="5" t="n">
        <v>2</v>
      </c>
      <c r="C4" s="5" t="n">
        <v>109</v>
      </c>
    </row>
    <row r="5" spans="1:3">
      <c r="A5" s="4" t="s">
        <v>1103</v>
      </c>
      <c r="B5" s="5" t="n">
        <v>681</v>
      </c>
      <c r="C5" s="5" t="n">
        <v>674</v>
      </c>
    </row>
    <row r="6" spans="1:3">
      <c r="A6" s="4" t="s">
        <v>450</v>
      </c>
    </row>
    <row r="7" spans="1:3">
      <c r="A7" s="3" t="s">
        <v>1003</v>
      </c>
    </row>
    <row r="8" spans="1:3">
      <c r="A8" s="4" t="s">
        <v>1101</v>
      </c>
      <c r="B8" s="5" t="n">
        <v>124</v>
      </c>
      <c r="C8" s="5" t="n">
        <v>204</v>
      </c>
    </row>
    <row r="9" spans="1:3">
      <c r="A9" s="4" t="s">
        <v>1102</v>
      </c>
      <c r="B9" s="5" t="n">
        <v>2</v>
      </c>
      <c r="C9" s="5" t="n">
        <v>109</v>
      </c>
    </row>
    <row r="10" spans="1:3">
      <c r="A10" s="4" t="s">
        <v>1103</v>
      </c>
      <c r="B10" s="5" t="n">
        <v>137</v>
      </c>
      <c r="C10" s="5" t="n">
        <v>105</v>
      </c>
    </row>
    <row r="11" spans="1:3">
      <c r="A11" s="4" t="s">
        <v>448</v>
      </c>
    </row>
    <row r="12" spans="1:3">
      <c r="A12" s="3" t="s">
        <v>1003</v>
      </c>
    </row>
    <row r="13" spans="1:3">
      <c r="A13" s="4" t="s">
        <v>1101</v>
      </c>
      <c r="B13" s="5" t="n">
        <v>0</v>
      </c>
      <c r="C13" s="5" t="n">
        <v>0</v>
      </c>
    </row>
    <row r="14" spans="1:3">
      <c r="A14" s="4" t="s">
        <v>1102</v>
      </c>
      <c r="B14" s="5" t="n">
        <v>0</v>
      </c>
      <c r="C14" s="5" t="n">
        <v>0</v>
      </c>
    </row>
    <row r="15" spans="1:3">
      <c r="A15" s="4" t="s">
        <v>1103</v>
      </c>
      <c r="B15" s="5" t="n">
        <v>167</v>
      </c>
      <c r="C15" s="5" t="n">
        <v>167</v>
      </c>
    </row>
    <row r="16" spans="1:3">
      <c r="A16" s="4" t="s">
        <v>445</v>
      </c>
    </row>
    <row r="17" spans="1:3">
      <c r="A17" s="3" t="s">
        <v>1003</v>
      </c>
    </row>
    <row r="18" spans="1:3">
      <c r="A18" s="4" t="s">
        <v>1101</v>
      </c>
      <c r="B18" s="5" t="n">
        <v>377</v>
      </c>
      <c r="C18" s="5" t="n">
        <v>402</v>
      </c>
    </row>
    <row r="19" spans="1:3">
      <c r="A19" s="4" t="s">
        <v>1102</v>
      </c>
      <c r="B19" s="5" t="n">
        <v>0</v>
      </c>
      <c r="C19" s="5" t="n">
        <v>0</v>
      </c>
    </row>
    <row r="20" spans="1:3">
      <c r="A20" s="4" t="s">
        <v>1103</v>
      </c>
      <c r="B20" s="7" t="n">
        <v>377</v>
      </c>
      <c r="C20" s="7" t="n">
        <v>4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60</v>
      </c>
      <c r="D2" s="2" t="s">
        <v>125</v>
      </c>
    </row>
    <row r="3" spans="1:4">
      <c r="A3" s="3" t="s">
        <v>1105</v>
      </c>
    </row>
    <row r="4" spans="1:4">
      <c r="A4" s="4" t="s">
        <v>1106</v>
      </c>
      <c r="B4" s="7" t="n">
        <v>1586</v>
      </c>
      <c r="C4" s="7" t="n">
        <v>1134</v>
      </c>
    </row>
    <row r="5" spans="1:4">
      <c r="A5" s="4" t="s">
        <v>1107</v>
      </c>
      <c r="B5" s="5" t="n">
        <v>419</v>
      </c>
      <c r="C5" s="5" t="n">
        <v>460</v>
      </c>
    </row>
    <row r="6" spans="1:4">
      <c r="A6" s="4" t="s">
        <v>1108</v>
      </c>
      <c r="B6" s="5" t="n">
        <v>4654</v>
      </c>
      <c r="C6" s="5" t="n">
        <v>4558</v>
      </c>
    </row>
    <row r="7" spans="1:4">
      <c r="A7" s="4" t="s">
        <v>1109</v>
      </c>
      <c r="B7" s="5" t="n">
        <v>6659</v>
      </c>
      <c r="C7" s="5" t="n">
        <v>6152</v>
      </c>
    </row>
    <row r="8" spans="1:4">
      <c r="A8" s="4" t="s">
        <v>1110</v>
      </c>
    </row>
    <row r="9" spans="1:4">
      <c r="A9" s="3" t="s">
        <v>1105</v>
      </c>
    </row>
    <row r="10" spans="1:4">
      <c r="A10" s="4" t="s">
        <v>1111</v>
      </c>
      <c r="B10" s="5" t="n">
        <v>165</v>
      </c>
      <c r="C10" s="5" t="n">
        <v>210</v>
      </c>
      <c r="D10" s="7" t="n">
        <v>209</v>
      </c>
    </row>
    <row r="11" spans="1:4">
      <c r="A11" s="4" t="s">
        <v>1112</v>
      </c>
    </row>
    <row r="12" spans="1:4">
      <c r="A12" s="3" t="s">
        <v>1105</v>
      </c>
    </row>
    <row r="13" spans="1:4">
      <c r="A13" s="4" t="s">
        <v>1111</v>
      </c>
      <c r="B13" s="5" t="n">
        <v>174</v>
      </c>
      <c r="C13" s="5" t="n">
        <v>177</v>
      </c>
      <c r="D13" s="5" t="n">
        <v>172</v>
      </c>
    </row>
    <row r="14" spans="1:4">
      <c r="A14" s="4" t="s">
        <v>1113</v>
      </c>
    </row>
    <row r="15" spans="1:4">
      <c r="A15" s="3" t="s">
        <v>1105</v>
      </c>
    </row>
    <row r="16" spans="1:4">
      <c r="A16" s="4" t="s">
        <v>1114</v>
      </c>
      <c r="B16" s="5" t="n">
        <v>62</v>
      </c>
      <c r="C16" s="5" t="n">
        <v>85</v>
      </c>
      <c r="D16" s="5" t="n">
        <v>65</v>
      </c>
    </row>
    <row r="17" spans="1:4">
      <c r="A17" s="4" t="s">
        <v>948</v>
      </c>
    </row>
    <row r="18" spans="1:4">
      <c r="A18" s="3" t="s">
        <v>1105</v>
      </c>
    </row>
    <row r="19" spans="1:4">
      <c r="A19" s="4" t="s">
        <v>1115</v>
      </c>
      <c r="B19" s="7" t="n">
        <v>401</v>
      </c>
      <c r="C19" s="7" t="n">
        <v>472</v>
      </c>
      <c r="D19" s="7" t="n">
        <v>44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60</v>
      </c>
      <c r="D2" s="2" t="s">
        <v>125</v>
      </c>
    </row>
    <row r="3" spans="1:4">
      <c r="A3" s="3" t="s">
        <v>1117</v>
      </c>
    </row>
    <row r="4" spans="1:4">
      <c r="A4" s="4" t="s">
        <v>1106</v>
      </c>
      <c r="B4" s="7" t="n">
        <v>1586</v>
      </c>
      <c r="C4" s="7" t="n">
        <v>1134</v>
      </c>
    </row>
    <row r="5" spans="1:4">
      <c r="A5" s="4" t="s">
        <v>1118</v>
      </c>
    </row>
    <row r="6" spans="1:4">
      <c r="A6" s="3" t="s">
        <v>1117</v>
      </c>
    </row>
    <row r="7" spans="1:4">
      <c r="A7" s="4" t="s">
        <v>1106</v>
      </c>
      <c r="B7" s="5" t="n">
        <v>278</v>
      </c>
      <c r="C7" s="5" t="n">
        <v>373</v>
      </c>
    </row>
    <row r="8" spans="1:4">
      <c r="A8" s="4" t="s">
        <v>1111</v>
      </c>
      <c r="B8" s="5" t="n">
        <v>49</v>
      </c>
      <c r="C8" s="5" t="n">
        <v>60</v>
      </c>
      <c r="D8" s="7" t="n">
        <v>57</v>
      </c>
    </row>
    <row r="9" spans="1:4">
      <c r="A9" s="4" t="s">
        <v>1119</v>
      </c>
    </row>
    <row r="10" spans="1:4">
      <c r="A10" s="3" t="s">
        <v>1117</v>
      </c>
    </row>
    <row r="11" spans="1:4">
      <c r="A11" s="4" t="s">
        <v>1106</v>
      </c>
      <c r="B11" s="5" t="n">
        <v>507</v>
      </c>
      <c r="C11" s="5" t="n">
        <v>450</v>
      </c>
    </row>
    <row r="12" spans="1:4">
      <c r="A12" s="4" t="s">
        <v>1111</v>
      </c>
      <c r="B12" s="5" t="n">
        <v>70</v>
      </c>
      <c r="C12" s="5" t="n">
        <v>65</v>
      </c>
      <c r="D12" s="5" t="n">
        <v>63</v>
      </c>
    </row>
    <row r="13" spans="1:4">
      <c r="A13" s="4" t="s">
        <v>1120</v>
      </c>
    </row>
    <row r="14" spans="1:4">
      <c r="A14" s="3" t="s">
        <v>1117</v>
      </c>
    </row>
    <row r="15" spans="1:4">
      <c r="A15" s="4" t="s">
        <v>1106</v>
      </c>
      <c r="B15" s="5" t="n">
        <v>525</v>
      </c>
      <c r="C15" s="5" t="n">
        <v>0</v>
      </c>
    </row>
    <row r="16" spans="1:4">
      <c r="A16" s="4" t="s">
        <v>1111</v>
      </c>
      <c r="B16" s="5" t="n">
        <v>3</v>
      </c>
      <c r="C16" s="5" t="n">
        <v>49</v>
      </c>
      <c r="D16" s="5" t="n">
        <v>53</v>
      </c>
    </row>
    <row r="17" spans="1:4">
      <c r="A17" s="4" t="s">
        <v>1121</v>
      </c>
    </row>
    <row r="18" spans="1:4">
      <c r="A18" s="3" t="s">
        <v>1117</v>
      </c>
    </row>
    <row r="19" spans="1:4">
      <c r="A19" s="4" t="s">
        <v>1106</v>
      </c>
      <c r="B19" s="5" t="n">
        <v>243</v>
      </c>
      <c r="C19" s="5" t="n">
        <v>209</v>
      </c>
    </row>
    <row r="20" spans="1:4">
      <c r="A20" s="4" t="s">
        <v>1111</v>
      </c>
      <c r="B20" s="5" t="n">
        <v>42</v>
      </c>
      <c r="C20" s="5" t="n">
        <v>35</v>
      </c>
      <c r="D20" s="5" t="n">
        <v>36</v>
      </c>
    </row>
    <row r="21" spans="1:4">
      <c r="A21" s="4" t="s">
        <v>630</v>
      </c>
    </row>
    <row r="22" spans="1:4">
      <c r="A22" s="3" t="s">
        <v>1117</v>
      </c>
    </row>
    <row r="23" spans="1:4">
      <c r="A23" s="4" t="s">
        <v>1106</v>
      </c>
      <c r="B23" s="5" t="n">
        <v>33</v>
      </c>
      <c r="C23" s="5" t="n">
        <v>102</v>
      </c>
    </row>
    <row r="24" spans="1:4">
      <c r="A24" s="4" t="s">
        <v>1111</v>
      </c>
      <c r="B24" s="5" t="n">
        <v>1</v>
      </c>
      <c r="C24" s="5" t="n">
        <v>1</v>
      </c>
      <c r="D24" s="5" t="n">
        <v>0</v>
      </c>
    </row>
    <row r="25" spans="1:4">
      <c r="A25" s="4" t="s">
        <v>1110</v>
      </c>
    </row>
    <row r="26" spans="1:4">
      <c r="A26" s="3" t="s">
        <v>1117</v>
      </c>
    </row>
    <row r="27" spans="1:4">
      <c r="A27" s="4" t="s">
        <v>1111</v>
      </c>
      <c r="B27" s="7" t="n">
        <v>165</v>
      </c>
      <c r="C27" s="7" t="n">
        <v>210</v>
      </c>
      <c r="D27" s="7" t="n">
        <v>20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60</v>
      </c>
    </row>
    <row r="2" spans="1:3">
      <c r="A2" s="3" t="s">
        <v>1123</v>
      </c>
    </row>
    <row r="3" spans="1:3">
      <c r="A3" s="4" t="s">
        <v>1124</v>
      </c>
      <c r="B3" s="7" t="n">
        <v>666</v>
      </c>
      <c r="C3" s="7" t="n">
        <v>715</v>
      </c>
    </row>
    <row r="4" spans="1:3">
      <c r="A4" s="4" t="s">
        <v>1125</v>
      </c>
      <c r="B4" s="5" t="n">
        <v>592</v>
      </c>
      <c r="C4" s="5" t="n">
        <v>618</v>
      </c>
    </row>
    <row r="5" spans="1:3">
      <c r="A5" s="4" t="s">
        <v>1126</v>
      </c>
      <c r="B5" s="5" t="n">
        <v>1258</v>
      </c>
      <c r="C5" s="5" t="n">
        <v>1333</v>
      </c>
    </row>
    <row r="6" spans="1:3">
      <c r="A6" s="4" t="s">
        <v>1127</v>
      </c>
      <c r="B6" s="5" t="n">
        <v>-362</v>
      </c>
      <c r="C6" s="5" t="n">
        <v>-401</v>
      </c>
    </row>
    <row r="7" spans="1:3">
      <c r="A7" s="4" t="s">
        <v>1128</v>
      </c>
      <c r="B7" s="5" t="n">
        <v>896</v>
      </c>
      <c r="C7" s="5" t="n">
        <v>932</v>
      </c>
    </row>
    <row r="8" spans="1:3">
      <c r="A8" s="4" t="s">
        <v>1129</v>
      </c>
      <c r="B8" s="5" t="n">
        <v>232</v>
      </c>
      <c r="C8" s="5" t="n">
        <v>256</v>
      </c>
    </row>
    <row r="9" spans="1:3">
      <c r="A9" s="4" t="s">
        <v>1130</v>
      </c>
      <c r="B9" s="5" t="n">
        <v>42</v>
      </c>
      <c r="C9" s="5" t="n">
        <v>42</v>
      </c>
    </row>
    <row r="10" spans="1:3">
      <c r="A10" s="4" t="s">
        <v>1131</v>
      </c>
      <c r="B10" s="5" t="n">
        <v>274</v>
      </c>
      <c r="C10" s="5" t="n">
        <v>298</v>
      </c>
    </row>
    <row r="11" spans="1:3">
      <c r="A11" s="4" t="s">
        <v>1132</v>
      </c>
      <c r="B11" s="5" t="n">
        <v>-85</v>
      </c>
      <c r="C11" s="5" t="n">
        <v>-100</v>
      </c>
    </row>
    <row r="12" spans="1:3">
      <c r="A12" s="4" t="s">
        <v>1133</v>
      </c>
      <c r="B12" s="5" t="n">
        <v>189</v>
      </c>
      <c r="C12" s="7" t="n">
        <v>198</v>
      </c>
    </row>
    <row r="13" spans="1:3">
      <c r="A13" s="4" t="s">
        <v>1134</v>
      </c>
      <c r="B13" s="5" t="n">
        <v>23</v>
      </c>
    </row>
    <row r="14" spans="1:3">
      <c r="A14" s="4" t="s">
        <v>1135</v>
      </c>
      <c r="B14" s="5" t="n">
        <v>21</v>
      </c>
    </row>
    <row r="15" spans="1:3">
      <c r="A15" s="4" t="s">
        <v>1136</v>
      </c>
      <c r="B15" s="5" t="n">
        <v>21</v>
      </c>
    </row>
    <row r="16" spans="1:3">
      <c r="A16" s="4" t="s">
        <v>1137</v>
      </c>
      <c r="B16" s="5" t="n">
        <v>21</v>
      </c>
    </row>
    <row r="17" spans="1:3">
      <c r="A17" s="4" t="s">
        <v>1138</v>
      </c>
      <c r="B17" s="5" t="n">
        <v>21</v>
      </c>
    </row>
    <row r="18" spans="1:3">
      <c r="A18" s="4" t="s">
        <v>1139</v>
      </c>
      <c r="B18" s="5" t="n">
        <v>125</v>
      </c>
    </row>
    <row r="19" spans="1:3">
      <c r="A19" s="4" t="s">
        <v>1140</v>
      </c>
      <c r="B19" s="7" t="n">
        <v>2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60</v>
      </c>
      <c r="D2" s="2" t="s">
        <v>125</v>
      </c>
    </row>
    <row r="3" spans="1:4">
      <c r="A3" s="3" t="s">
        <v>1142</v>
      </c>
    </row>
    <row r="4" spans="1:4">
      <c r="A4" s="4" t="s">
        <v>1143</v>
      </c>
      <c r="B4" s="7" t="n">
        <v>37</v>
      </c>
      <c r="C4" s="7" t="n">
        <v>37</v>
      </c>
      <c r="D4" s="7" t="n">
        <v>11</v>
      </c>
    </row>
    <row r="5" spans="1:4">
      <c r="A5" s="4" t="s">
        <v>1144</v>
      </c>
      <c r="B5" s="5" t="n">
        <v>-8</v>
      </c>
      <c r="C5" s="5" t="n">
        <v>-8</v>
      </c>
      <c r="D5" s="5" t="n">
        <v>-4</v>
      </c>
    </row>
    <row r="6" spans="1:4">
      <c r="A6" s="4" t="s">
        <v>1145</v>
      </c>
      <c r="B6" s="5" t="n">
        <v>29</v>
      </c>
      <c r="C6" s="5" t="n">
        <v>29</v>
      </c>
      <c r="D6" s="5" t="n">
        <v>7</v>
      </c>
    </row>
    <row r="7" spans="1:4">
      <c r="A7" s="4" t="s">
        <v>1146</v>
      </c>
      <c r="B7" s="5" t="n">
        <v>12</v>
      </c>
      <c r="C7" s="5" t="n">
        <v>13</v>
      </c>
      <c r="D7" s="5" t="n">
        <v>15</v>
      </c>
    </row>
    <row r="8" spans="1:4">
      <c r="A8" s="4" t="s">
        <v>1147</v>
      </c>
      <c r="B8" s="5" t="n">
        <v>-3</v>
      </c>
      <c r="C8" s="5" t="n">
        <v>-3</v>
      </c>
      <c r="D8" s="5" t="n">
        <v>-5</v>
      </c>
    </row>
    <row r="9" spans="1:4">
      <c r="A9" s="4" t="s">
        <v>1148</v>
      </c>
      <c r="B9" s="7" t="n">
        <v>9</v>
      </c>
      <c r="C9" s="7" t="n">
        <v>10</v>
      </c>
      <c r="D9" s="7" t="n">
        <v>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9</v>
      </c>
      <c r="B1" s="2" t="s">
        <v>2</v>
      </c>
      <c r="C1" s="2" t="s">
        <v>60</v>
      </c>
      <c r="D1" s="2" t="s">
        <v>125</v>
      </c>
    </row>
    <row r="2" spans="1:4">
      <c r="A2" s="3" t="s">
        <v>1150</v>
      </c>
    </row>
    <row r="3" spans="1:4">
      <c r="A3" s="4" t="s">
        <v>971</v>
      </c>
      <c r="B3" s="7" t="n">
        <v>15145</v>
      </c>
      <c r="C3" s="7" t="n">
        <v>3890</v>
      </c>
      <c r="D3" s="7" t="n">
        <v>12349</v>
      </c>
    </row>
    <row r="4" spans="1:4">
      <c r="A4" s="4" t="s">
        <v>1151</v>
      </c>
      <c r="B4" s="5" t="n">
        <v>32</v>
      </c>
      <c r="C4" s="5" t="n">
        <v>25</v>
      </c>
      <c r="D4" s="5" t="n">
        <v>40</v>
      </c>
    </row>
    <row r="5" spans="1:4">
      <c r="A5" s="4" t="s">
        <v>1152</v>
      </c>
      <c r="B5" s="5" t="n">
        <v>15177</v>
      </c>
      <c r="C5" s="5" t="n">
        <v>3915</v>
      </c>
      <c r="D5" s="5" t="n">
        <v>12389</v>
      </c>
    </row>
    <row r="6" spans="1:4">
      <c r="A6" s="4" t="s">
        <v>1153</v>
      </c>
      <c r="B6" s="5" t="n">
        <v>0</v>
      </c>
      <c r="C6" s="5" t="n">
        <v>0</v>
      </c>
      <c r="D6" s="5" t="n">
        <v>119</v>
      </c>
    </row>
    <row r="7" spans="1:4">
      <c r="A7" s="4" t="s">
        <v>257</v>
      </c>
      <c r="B7" s="5" t="n">
        <v>2043</v>
      </c>
      <c r="C7" s="5" t="n">
        <v>1742</v>
      </c>
      <c r="D7" s="5" t="n">
        <v>1396</v>
      </c>
    </row>
    <row r="8" spans="1:4">
      <c r="A8" s="4" t="s">
        <v>630</v>
      </c>
      <c r="B8" s="5" t="n">
        <v>210</v>
      </c>
      <c r="C8" s="5" t="n">
        <v>231</v>
      </c>
      <c r="D8" s="5" t="n">
        <v>1</v>
      </c>
    </row>
    <row r="9" spans="1:4">
      <c r="A9" s="4" t="s">
        <v>1154</v>
      </c>
      <c r="B9" s="5" t="n">
        <v>17430</v>
      </c>
      <c r="C9" s="5" t="n">
        <v>5888</v>
      </c>
      <c r="D9" s="5" t="n">
        <v>13905</v>
      </c>
    </row>
    <row r="10" spans="1:4">
      <c r="A10" s="4" t="s">
        <v>79</v>
      </c>
      <c r="B10" s="5" t="n">
        <v>-1121</v>
      </c>
      <c r="C10" s="5" t="n">
        <v>-5</v>
      </c>
      <c r="D10" s="5" t="n">
        <v>-19</v>
      </c>
    </row>
    <row r="11" spans="1:4">
      <c r="A11" s="4" t="s">
        <v>1155</v>
      </c>
      <c r="B11" s="5" t="n">
        <v>0</v>
      </c>
      <c r="C11" s="5" t="n">
        <v>0</v>
      </c>
      <c r="D11" s="5" t="n">
        <v>0</v>
      </c>
    </row>
    <row r="12" spans="1:4">
      <c r="A12" s="4" t="s">
        <v>1156</v>
      </c>
      <c r="B12" s="5" t="n">
        <v>-1051</v>
      </c>
      <c r="C12" s="5" t="n">
        <v>-571</v>
      </c>
      <c r="D12" s="5" t="n">
        <v>-790</v>
      </c>
    </row>
    <row r="13" spans="1:4">
      <c r="A13" s="4" t="s">
        <v>83</v>
      </c>
      <c r="B13" s="5" t="n">
        <v>-2020</v>
      </c>
      <c r="C13" s="5" t="n">
        <v>-428</v>
      </c>
      <c r="D13" s="5" t="n">
        <v>-2121</v>
      </c>
    </row>
    <row r="14" spans="1:4">
      <c r="A14" s="4" t="s">
        <v>1154</v>
      </c>
      <c r="B14" s="5" t="n">
        <v>-4192</v>
      </c>
      <c r="C14" s="5" t="n">
        <v>-1004</v>
      </c>
      <c r="D14" s="5" t="n">
        <v>-2930</v>
      </c>
    </row>
    <row r="15" spans="1:4">
      <c r="A15" s="4" t="s">
        <v>1157</v>
      </c>
      <c r="B15" s="5" t="n">
        <v>-7</v>
      </c>
      <c r="C15" s="5" t="n">
        <v>-5</v>
      </c>
      <c r="D15" s="5" t="n">
        <v>-14</v>
      </c>
    </row>
    <row r="16" spans="1:4">
      <c r="A16" s="4" t="s">
        <v>1158</v>
      </c>
      <c r="B16" s="5" t="n">
        <v>-2735</v>
      </c>
      <c r="C16" s="5" t="n">
        <v>-982</v>
      </c>
      <c r="D16" s="5" t="n">
        <v>-3704</v>
      </c>
    </row>
    <row r="17" spans="1:4">
      <c r="A17" s="4" t="s">
        <v>1159</v>
      </c>
      <c r="B17" s="7" t="n">
        <v>10496</v>
      </c>
      <c r="C17" s="7" t="n">
        <v>3897</v>
      </c>
      <c r="D17" s="7" t="n">
        <v>72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60</v>
      </c>
      <c r="D2" s="2" t="s">
        <v>125</v>
      </c>
    </row>
    <row r="3" spans="1:4">
      <c r="A3" s="3" t="s">
        <v>1161</v>
      </c>
    </row>
    <row r="4" spans="1:4">
      <c r="A4" s="4" t="s">
        <v>676</v>
      </c>
      <c r="B4" s="7" t="n">
        <v>3897</v>
      </c>
      <c r="C4" s="7" t="n">
        <v>7257</v>
      </c>
      <c r="D4" s="7" t="n">
        <v>5051</v>
      </c>
    </row>
    <row r="5" spans="1:4">
      <c r="A5" s="4" t="s">
        <v>1162</v>
      </c>
      <c r="B5" s="5" t="n">
        <v>17</v>
      </c>
      <c r="C5" s="5" t="n">
        <v>1310</v>
      </c>
      <c r="D5" s="5" t="n">
        <v>0</v>
      </c>
    </row>
    <row r="6" spans="1:4">
      <c r="A6" s="4" t="s">
        <v>1163</v>
      </c>
      <c r="B6" s="5" t="n">
        <v>7</v>
      </c>
      <c r="C6" s="5" t="n">
        <v>-15</v>
      </c>
      <c r="D6" s="5" t="n">
        <v>30</v>
      </c>
    </row>
    <row r="7" spans="1:4">
      <c r="A7" s="4" t="s">
        <v>1164</v>
      </c>
      <c r="B7" s="5" t="n">
        <v>11513</v>
      </c>
      <c r="C7" s="5" t="n">
        <v>-7883</v>
      </c>
      <c r="D7" s="5" t="n">
        <v>3621</v>
      </c>
    </row>
    <row r="8" spans="1:4">
      <c r="A8" s="3" t="s">
        <v>1165</v>
      </c>
    </row>
    <row r="9" spans="1:4">
      <c r="A9" s="4" t="s">
        <v>79</v>
      </c>
      <c r="B9" s="5" t="n">
        <v>-1116</v>
      </c>
      <c r="C9" s="5" t="n">
        <v>14</v>
      </c>
      <c r="D9" s="5" t="n">
        <v>-10</v>
      </c>
    </row>
    <row r="10" spans="1:4">
      <c r="A10" s="4" t="s">
        <v>1155</v>
      </c>
      <c r="B10" s="5" t="n">
        <v>0</v>
      </c>
      <c r="C10" s="5" t="n">
        <v>0</v>
      </c>
      <c r="D10" s="5" t="n">
        <v>1</v>
      </c>
    </row>
    <row r="11" spans="1:4">
      <c r="A11" s="4" t="s">
        <v>1156</v>
      </c>
      <c r="B11" s="5" t="n">
        <v>-480</v>
      </c>
      <c r="C11" s="5" t="n">
        <v>219</v>
      </c>
      <c r="D11" s="5" t="n">
        <v>-221</v>
      </c>
    </row>
    <row r="12" spans="1:4">
      <c r="A12" s="4" t="s">
        <v>83</v>
      </c>
      <c r="B12" s="5" t="n">
        <v>-1592</v>
      </c>
      <c r="C12" s="5" t="n">
        <v>1693</v>
      </c>
      <c r="D12" s="5" t="n">
        <v>-190</v>
      </c>
    </row>
    <row r="13" spans="1:4">
      <c r="A13" s="4" t="s">
        <v>1157</v>
      </c>
      <c r="B13" s="5" t="n">
        <v>-2</v>
      </c>
      <c r="C13" s="5" t="n">
        <v>9</v>
      </c>
      <c r="D13" s="5" t="n">
        <v>-11</v>
      </c>
    </row>
    <row r="14" spans="1:4">
      <c r="A14" s="4" t="s">
        <v>1158</v>
      </c>
      <c r="B14" s="5" t="n">
        <v>-1748</v>
      </c>
      <c r="C14" s="5" t="n">
        <v>1293</v>
      </c>
      <c r="D14" s="5" t="n">
        <v>-1014</v>
      </c>
    </row>
    <row r="15" spans="1:4">
      <c r="A15" s="4" t="s">
        <v>679</v>
      </c>
      <c r="B15" s="5" t="n">
        <v>10496</v>
      </c>
      <c r="C15" s="5" t="n">
        <v>3897</v>
      </c>
      <c r="D15" s="5" t="n">
        <v>7257</v>
      </c>
    </row>
    <row r="16" spans="1:4">
      <c r="A16" s="4" t="s">
        <v>1166</v>
      </c>
      <c r="B16" s="7" t="n">
        <v>6599</v>
      </c>
      <c r="C16" s="7" t="n">
        <v>-3360</v>
      </c>
      <c r="D16" s="7" t="n">
        <v>220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60</v>
      </c>
    </row>
    <row r="2" spans="1:3">
      <c r="A2" s="3" t="s">
        <v>1168</v>
      </c>
    </row>
    <row r="3" spans="1:3">
      <c r="A3" s="4" t="s">
        <v>1169</v>
      </c>
      <c r="B3" s="7" t="n">
        <v>12791</v>
      </c>
      <c r="C3" s="7" t="n">
        <v>13351</v>
      </c>
    </row>
    <row r="4" spans="1:3">
      <c r="A4" s="4" t="s">
        <v>1170</v>
      </c>
      <c r="B4" s="5" t="n">
        <v>12847</v>
      </c>
      <c r="C4" s="5" t="n">
        <v>13376</v>
      </c>
    </row>
    <row r="5" spans="1:3">
      <c r="A5" s="4" t="s">
        <v>1171</v>
      </c>
      <c r="B5" s="5" t="n">
        <v>0</v>
      </c>
      <c r="C5" s="5" t="n">
        <v>64</v>
      </c>
    </row>
    <row r="6" spans="1:3">
      <c r="A6" s="4" t="s">
        <v>1172</v>
      </c>
    </row>
    <row r="7" spans="1:3">
      <c r="A7" s="3" t="s">
        <v>1168</v>
      </c>
    </row>
    <row r="8" spans="1:3">
      <c r="A8" s="4" t="s">
        <v>1173</v>
      </c>
      <c r="B8" s="5" t="n">
        <v>12455</v>
      </c>
      <c r="C8" s="5" t="n">
        <v>13138</v>
      </c>
    </row>
    <row r="9" spans="1:3">
      <c r="A9" s="4" t="s">
        <v>1174</v>
      </c>
    </row>
    <row r="10" spans="1:3">
      <c r="A10" s="3" t="s">
        <v>1168</v>
      </c>
    </row>
    <row r="11" spans="1:3">
      <c r="A11" s="4" t="s">
        <v>1169</v>
      </c>
      <c r="B11" s="5" t="n">
        <v>2310</v>
      </c>
      <c r="C11" s="5" t="n">
        <v>1000</v>
      </c>
    </row>
    <row r="12" spans="1:3">
      <c r="A12" s="4" t="s">
        <v>1170</v>
      </c>
      <c r="B12" s="5" t="n">
        <v>2320</v>
      </c>
      <c r="C12" s="5" t="n">
        <v>1001</v>
      </c>
    </row>
    <row r="13" spans="1:3">
      <c r="A13" s="4" t="s">
        <v>1175</v>
      </c>
    </row>
    <row r="14" spans="1:3">
      <c r="A14" s="3" t="s">
        <v>1168</v>
      </c>
    </row>
    <row r="15" spans="1:3">
      <c r="A15" s="4" t="s">
        <v>1176</v>
      </c>
      <c r="B15" s="7" t="n">
        <v>2333</v>
      </c>
      <c r="C15" s="7" t="n">
        <v>10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60</v>
      </c>
    </row>
    <row r="2" spans="1:3">
      <c r="A2" s="3" t="s">
        <v>1168</v>
      </c>
    </row>
    <row r="3" spans="1:3">
      <c r="A3" s="4" t="s">
        <v>1169</v>
      </c>
      <c r="B3" s="7" t="n">
        <v>12791</v>
      </c>
      <c r="C3" s="7" t="n">
        <v>13351</v>
      </c>
    </row>
    <row r="4" spans="1:3">
      <c r="A4" s="4" t="s">
        <v>976</v>
      </c>
    </row>
    <row r="5" spans="1:3">
      <c r="A5" s="3" t="s">
        <v>1168</v>
      </c>
    </row>
    <row r="6" spans="1:3">
      <c r="A6" s="4" t="s">
        <v>1169</v>
      </c>
      <c r="B6" s="5" t="n">
        <v>12791</v>
      </c>
      <c r="C6" s="5" t="n">
        <v>13351</v>
      </c>
    </row>
    <row r="7" spans="1:3">
      <c r="A7" s="4" t="s">
        <v>1178</v>
      </c>
    </row>
    <row r="8" spans="1:3">
      <c r="A8" s="3" t="s">
        <v>1168</v>
      </c>
    </row>
    <row r="9" spans="1:3">
      <c r="A9" s="4" t="s">
        <v>1169</v>
      </c>
      <c r="B9" s="5" t="n">
        <v>2260</v>
      </c>
      <c r="C9" s="5" t="n">
        <v>1970</v>
      </c>
    </row>
    <row r="10" spans="1:3">
      <c r="A10" s="4" t="s">
        <v>1179</v>
      </c>
    </row>
    <row r="11" spans="1:3">
      <c r="A11" s="3" t="s">
        <v>1168</v>
      </c>
    </row>
    <row r="12" spans="1:3">
      <c r="A12" s="4" t="s">
        <v>1169</v>
      </c>
      <c r="B12" s="5" t="n">
        <v>5040</v>
      </c>
      <c r="C12" s="5" t="n">
        <v>7426</v>
      </c>
    </row>
    <row r="13" spans="1:3">
      <c r="A13" s="4" t="s">
        <v>1180</v>
      </c>
    </row>
    <row r="14" spans="1:3">
      <c r="A14" s="3" t="s">
        <v>1168</v>
      </c>
    </row>
    <row r="15" spans="1:3">
      <c r="A15" s="4" t="s">
        <v>1169</v>
      </c>
      <c r="B15" s="5" t="n">
        <v>5491</v>
      </c>
      <c r="C15" s="5" t="n">
        <v>3955</v>
      </c>
    </row>
    <row r="16" spans="1:3">
      <c r="A16" s="4" t="s">
        <v>1174</v>
      </c>
    </row>
    <row r="17" spans="1:3">
      <c r="A17" s="3" t="s">
        <v>1168</v>
      </c>
    </row>
    <row r="18" spans="1:3">
      <c r="A18" s="4" t="s">
        <v>1169</v>
      </c>
      <c r="B18" s="5" t="n">
        <v>2310</v>
      </c>
      <c r="C18" s="5" t="n">
        <v>1000</v>
      </c>
    </row>
    <row r="19" spans="1:3">
      <c r="A19" s="4" t="s">
        <v>1181</v>
      </c>
    </row>
    <row r="20" spans="1:3">
      <c r="A20" s="3" t="s">
        <v>1168</v>
      </c>
    </row>
    <row r="21" spans="1:3">
      <c r="A21" s="4" t="s">
        <v>1169</v>
      </c>
      <c r="B21" s="5" t="n">
        <v>2310</v>
      </c>
      <c r="C21" s="5" t="n">
        <v>1000</v>
      </c>
    </row>
    <row r="22" spans="1:3">
      <c r="A22" s="4" t="s">
        <v>1182</v>
      </c>
    </row>
    <row r="23" spans="1:3">
      <c r="A23" s="3" t="s">
        <v>1168</v>
      </c>
    </row>
    <row r="24" spans="1:3">
      <c r="A24" s="4" t="s">
        <v>1169</v>
      </c>
      <c r="B24" s="5" t="n">
        <v>0</v>
      </c>
      <c r="C24" s="5" t="n">
        <v>0</v>
      </c>
    </row>
    <row r="25" spans="1:3">
      <c r="A25" s="4" t="s">
        <v>1183</v>
      </c>
    </row>
    <row r="26" spans="1:3">
      <c r="A26" s="3" t="s">
        <v>1168</v>
      </c>
    </row>
    <row r="27" spans="1:3">
      <c r="A27" s="4" t="s">
        <v>1169</v>
      </c>
      <c r="B27" s="5" t="n">
        <v>2310</v>
      </c>
      <c r="C27" s="5" t="n">
        <v>1000</v>
      </c>
    </row>
    <row r="28" spans="1:3">
      <c r="A28" s="4" t="s">
        <v>1184</v>
      </c>
    </row>
    <row r="29" spans="1:3">
      <c r="A29" s="3" t="s">
        <v>1168</v>
      </c>
    </row>
    <row r="30" spans="1:3">
      <c r="A30" s="4" t="s">
        <v>1169</v>
      </c>
      <c r="B30" s="7" t="n">
        <v>0</v>
      </c>
      <c r="C30"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60</v>
      </c>
    </row>
    <row r="2" spans="1:3">
      <c r="A2" s="3" t="s">
        <v>255</v>
      </c>
    </row>
    <row r="3" spans="1:3">
      <c r="A3" s="4" t="s">
        <v>1186</v>
      </c>
      <c r="B3" s="7" t="n">
        <v>62</v>
      </c>
      <c r="C3" s="7" t="n">
        <v>47</v>
      </c>
    </row>
    <row r="4" spans="1:3">
      <c r="A4" s="4" t="s">
        <v>1187</v>
      </c>
      <c r="B4" s="5" t="n">
        <v>20659</v>
      </c>
      <c r="C4" s="5" t="n">
        <v>20207</v>
      </c>
    </row>
    <row r="5" spans="1:3">
      <c r="A5" s="4" t="s">
        <v>1188</v>
      </c>
      <c r="B5" s="7" t="n">
        <v>20721</v>
      </c>
      <c r="C5" s="7" t="n">
        <v>202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60</v>
      </c>
    </row>
    <row r="2" spans="1:3">
      <c r="A2" s="3" t="s">
        <v>440</v>
      </c>
    </row>
    <row r="3" spans="1:3">
      <c r="A3" s="4" t="s">
        <v>104</v>
      </c>
      <c r="B3" s="7" t="n">
        <v>430817</v>
      </c>
      <c r="C3" s="7" t="n">
        <v>406917</v>
      </c>
    </row>
    <row r="4" spans="1:3">
      <c r="A4" s="4" t="s">
        <v>78</v>
      </c>
      <c r="B4" s="5" t="n">
        <v>398205</v>
      </c>
      <c r="C4" s="5" t="n">
        <v>381190</v>
      </c>
    </row>
    <row r="5" spans="1:3">
      <c r="A5" s="4" t="s">
        <v>1190</v>
      </c>
    </row>
    <row r="6" spans="1:3">
      <c r="A6" s="3" t="s">
        <v>440</v>
      </c>
    </row>
    <row r="7" spans="1:3">
      <c r="A7" s="4" t="s">
        <v>104</v>
      </c>
      <c r="B7" s="5" t="n">
        <v>1693</v>
      </c>
      <c r="C7" s="5" t="n">
        <v>1736</v>
      </c>
    </row>
    <row r="8" spans="1:3">
      <c r="A8" s="4" t="s">
        <v>78</v>
      </c>
      <c r="B8" s="5" t="n">
        <v>5</v>
      </c>
      <c r="C8" s="5" t="n">
        <v>5</v>
      </c>
    </row>
    <row r="9" spans="1:3">
      <c r="A9" s="4" t="s">
        <v>1191</v>
      </c>
    </row>
    <row r="10" spans="1:3">
      <c r="A10" s="3" t="s">
        <v>440</v>
      </c>
    </row>
    <row r="11" spans="1:3">
      <c r="A11" s="4" t="s">
        <v>104</v>
      </c>
      <c r="B11" s="5" t="n">
        <v>1200</v>
      </c>
      <c r="C11" s="5" t="n">
        <v>1300</v>
      </c>
    </row>
    <row r="12" spans="1:3">
      <c r="A12" s="4" t="s">
        <v>1192</v>
      </c>
    </row>
    <row r="13" spans="1:3">
      <c r="A13" s="3" t="s">
        <v>440</v>
      </c>
    </row>
    <row r="14" spans="1:3">
      <c r="A14" s="4" t="s">
        <v>104</v>
      </c>
      <c r="B14" s="5" t="n">
        <v>129</v>
      </c>
      <c r="C14" s="5" t="n">
        <v>123</v>
      </c>
    </row>
    <row r="15" spans="1:3">
      <c r="A15" s="4" t="s">
        <v>1193</v>
      </c>
    </row>
    <row r="16" spans="1:3">
      <c r="A16" s="3" t="s">
        <v>440</v>
      </c>
    </row>
    <row r="17" spans="1:3">
      <c r="A17" s="4" t="s">
        <v>104</v>
      </c>
      <c r="B17" s="5" t="n">
        <v>1378</v>
      </c>
      <c r="C17" s="5" t="n">
        <v>1394</v>
      </c>
    </row>
    <row r="18" spans="1:3">
      <c r="A18" s="4" t="s">
        <v>78</v>
      </c>
      <c r="B18" s="5" t="n">
        <v>0</v>
      </c>
      <c r="C18" s="5" t="n">
        <v>0</v>
      </c>
    </row>
    <row r="19" spans="1:3">
      <c r="A19" s="4" t="s">
        <v>1194</v>
      </c>
    </row>
    <row r="20" spans="1:3">
      <c r="A20" s="3" t="s">
        <v>440</v>
      </c>
    </row>
    <row r="21" spans="1:3">
      <c r="A21" s="4" t="s">
        <v>104</v>
      </c>
      <c r="B21" s="5" t="n">
        <v>94</v>
      </c>
      <c r="C21" s="5" t="n">
        <v>102</v>
      </c>
    </row>
    <row r="22" spans="1:3">
      <c r="A22" s="4" t="s">
        <v>78</v>
      </c>
      <c r="B22" s="5" t="n">
        <v>0</v>
      </c>
      <c r="C22" s="5" t="n">
        <v>0</v>
      </c>
    </row>
    <row r="23" spans="1:3">
      <c r="A23" s="4" t="s">
        <v>1195</v>
      </c>
    </row>
    <row r="24" spans="1:3">
      <c r="A24" s="3" t="s">
        <v>440</v>
      </c>
    </row>
    <row r="25" spans="1:3">
      <c r="A25" s="4" t="s">
        <v>104</v>
      </c>
      <c r="B25" s="5" t="n">
        <v>172</v>
      </c>
      <c r="C25" s="5" t="n">
        <v>178</v>
      </c>
    </row>
    <row r="26" spans="1:3">
      <c r="A26" s="4" t="s">
        <v>1196</v>
      </c>
    </row>
    <row r="27" spans="1:3">
      <c r="A27" s="3" t="s">
        <v>440</v>
      </c>
    </row>
    <row r="28" spans="1:3">
      <c r="A28" s="4" t="s">
        <v>104</v>
      </c>
      <c r="B28" s="5" t="n">
        <v>39</v>
      </c>
      <c r="C28" s="5" t="n">
        <v>41</v>
      </c>
    </row>
    <row r="29" spans="1:3">
      <c r="A29" s="4" t="s">
        <v>1197</v>
      </c>
    </row>
    <row r="30" spans="1:3">
      <c r="A30" s="3" t="s">
        <v>440</v>
      </c>
    </row>
    <row r="31" spans="1:3">
      <c r="A31" s="4" t="s">
        <v>104</v>
      </c>
      <c r="B31" s="5" t="n">
        <v>211</v>
      </c>
      <c r="C31" s="5" t="n">
        <v>219</v>
      </c>
    </row>
    <row r="32" spans="1:3">
      <c r="A32" s="4" t="s">
        <v>78</v>
      </c>
      <c r="B32" s="5" t="n">
        <v>0</v>
      </c>
      <c r="C32" s="5" t="n">
        <v>0</v>
      </c>
    </row>
    <row r="33" spans="1:3">
      <c r="A33" s="4" t="s">
        <v>1198</v>
      </c>
    </row>
    <row r="34" spans="1:3">
      <c r="A34" s="3" t="s">
        <v>440</v>
      </c>
    </row>
    <row r="35" spans="1:3">
      <c r="A35" s="4" t="s">
        <v>104</v>
      </c>
      <c r="B35" s="5" t="n">
        <v>10</v>
      </c>
      <c r="C35" s="5" t="n">
        <v>21</v>
      </c>
    </row>
    <row r="36" spans="1:3">
      <c r="A36" s="4" t="s">
        <v>78</v>
      </c>
      <c r="B36" s="7" t="n">
        <v>5</v>
      </c>
      <c r="C36" s="7" t="n">
        <v>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7:29:07Z</dcterms:created>
  <dcterms:modified xmlns:dcterms="http://purl.org/dc/terms/" xmlns:xsi="http://www.w3.org/2001/XMLSchema-instance" xsi:type="dcterms:W3CDTF">2020-03-09T17:29:07Z</dcterms:modified>
</cp:coreProperties>
</file>